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EQUI" sheetId="7" state="visible" r:id="rId7"/>
    <sheet xmlns:r="http://schemas.openxmlformats.org/officeDocument/2006/relationships" name="Partnership Operations, Organiz"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Equity and Distributions" sheetId="15" state="visible" r:id="rId15"/>
    <sheet xmlns:r="http://schemas.openxmlformats.org/officeDocument/2006/relationships" name="Revenues" sheetId="16" state="visible" r:id="rId16"/>
    <sheet xmlns:r="http://schemas.openxmlformats.org/officeDocument/2006/relationships" name="Business Segments" sheetId="17" state="visible" r:id="rId17"/>
    <sheet xmlns:r="http://schemas.openxmlformats.org/officeDocument/2006/relationships" name="Earnings Per Unit" sheetId="18" state="visible" r:id="rId18"/>
    <sheet xmlns:r="http://schemas.openxmlformats.org/officeDocument/2006/relationships" name="Business Combinations" sheetId="19" state="visible" r:id="rId19"/>
    <sheet xmlns:r="http://schemas.openxmlformats.org/officeDocument/2006/relationships" name="Equity-Based Awards" sheetId="20" state="visible" r:id="rId20"/>
    <sheet xmlns:r="http://schemas.openxmlformats.org/officeDocument/2006/relationships" name="Derivative Instruments, Hedging" sheetId="21" state="visible" r:id="rId21"/>
    <sheet xmlns:r="http://schemas.openxmlformats.org/officeDocument/2006/relationships" name="Related Party Transactions" sheetId="22" state="visible" r:id="rId22"/>
    <sheet xmlns:r="http://schemas.openxmlformats.org/officeDocument/2006/relationships" name="Provision for Income Taxes" sheetId="23" state="visible" r:id="rId23"/>
    <sheet xmlns:r="http://schemas.openxmlformats.org/officeDocument/2006/relationships" name="Commitments and Contingencies" sheetId="24" state="visible" r:id="rId24"/>
    <sheet xmlns:r="http://schemas.openxmlformats.org/officeDocument/2006/relationships" name="Significant Risks and Uncertain" sheetId="25" state="visible" r:id="rId25"/>
    <sheet xmlns:r="http://schemas.openxmlformats.org/officeDocument/2006/relationships" name="Supplemental Cash Flow Informat" sheetId="26" state="visible" r:id="rId26"/>
    <sheet xmlns:r="http://schemas.openxmlformats.org/officeDocument/2006/relationships" name="Quarterly Financial Information" sheetId="27" state="visible" r:id="rId27"/>
    <sheet xmlns:r="http://schemas.openxmlformats.org/officeDocument/2006/relationships" name="Condensed Consolidating Financi"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vestments in Unconsolidated_2" sheetId="34" state="visible" r:id="rId34"/>
    <sheet xmlns:r="http://schemas.openxmlformats.org/officeDocument/2006/relationships" name="Intangible Assets and Goodwill " sheetId="35" state="visible" r:id="rId35"/>
    <sheet xmlns:r="http://schemas.openxmlformats.org/officeDocument/2006/relationships" name="Debt Obligations (Tables)" sheetId="36" state="visible" r:id="rId36"/>
    <sheet xmlns:r="http://schemas.openxmlformats.org/officeDocument/2006/relationships" name="Equity and Distributions (Table" sheetId="37" state="visible" r:id="rId37"/>
    <sheet xmlns:r="http://schemas.openxmlformats.org/officeDocument/2006/relationships" name="Revenues (Tables)" sheetId="38" state="visible" r:id="rId38"/>
    <sheet xmlns:r="http://schemas.openxmlformats.org/officeDocument/2006/relationships" name="Business Segments (Tables)" sheetId="39" state="visible" r:id="rId39"/>
    <sheet xmlns:r="http://schemas.openxmlformats.org/officeDocument/2006/relationships" name="Earnings Per Unit (Tables)" sheetId="40" state="visible" r:id="rId40"/>
    <sheet xmlns:r="http://schemas.openxmlformats.org/officeDocument/2006/relationships" name="Business Combinations (Tables)" sheetId="41" state="visible" r:id="rId41"/>
    <sheet xmlns:r="http://schemas.openxmlformats.org/officeDocument/2006/relationships" name="Equity-Based Awards (Tables)" sheetId="42" state="visible" r:id="rId42"/>
    <sheet xmlns:r="http://schemas.openxmlformats.org/officeDocument/2006/relationships" name="Derivative Instruments, Hedgi_2" sheetId="43" state="visible" r:id="rId43"/>
    <sheet xmlns:r="http://schemas.openxmlformats.org/officeDocument/2006/relationships" name="Related Party Transactions (Tab" sheetId="44" state="visible" r:id="rId44"/>
    <sheet xmlns:r="http://schemas.openxmlformats.org/officeDocument/2006/relationships" name="Provision for Income Taxes (Tab" sheetId="45" state="visible" r:id="rId45"/>
    <sheet xmlns:r="http://schemas.openxmlformats.org/officeDocument/2006/relationships" name="Commitments and Contingencies (" sheetId="46" state="visible" r:id="rId46"/>
    <sheet xmlns:r="http://schemas.openxmlformats.org/officeDocument/2006/relationships" name="Supplemental Cash Flow Inform_2" sheetId="47" state="visible" r:id="rId47"/>
    <sheet xmlns:r="http://schemas.openxmlformats.org/officeDocument/2006/relationships" name="Quarterly Financial Informati_2" sheetId="48" state="visible" r:id="rId48"/>
    <sheet xmlns:r="http://schemas.openxmlformats.org/officeDocument/2006/relationships" name="Condensed Consolidating Finan_2" sheetId="49" state="visible" r:id="rId49"/>
    <sheet xmlns:r="http://schemas.openxmlformats.org/officeDocument/2006/relationships" name="Partnership Operations, Orga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Property, Plant and Equipment, " sheetId="56" state="visible" r:id="rId56"/>
    <sheet xmlns:r="http://schemas.openxmlformats.org/officeDocument/2006/relationships" name="Investments in Unconsolidated_3" sheetId="57" state="visible" r:id="rId57"/>
    <sheet xmlns:r="http://schemas.openxmlformats.org/officeDocument/2006/relationships" name="Investments in Unconsolidated_4" sheetId="58" state="visible" r:id="rId58"/>
    <sheet xmlns:r="http://schemas.openxmlformats.org/officeDocument/2006/relationships" name="Intangible Assets and Goodwill," sheetId="59" state="visible" r:id="rId59"/>
    <sheet xmlns:r="http://schemas.openxmlformats.org/officeDocument/2006/relationships" name="Intangible Assets and Goodwil_2" sheetId="60" state="visible" r:id="rId60"/>
    <sheet xmlns:r="http://schemas.openxmlformats.org/officeDocument/2006/relationships" name="Debt Obligations (Details)" sheetId="61" state="visible" r:id="rId61"/>
    <sheet xmlns:r="http://schemas.openxmlformats.org/officeDocument/2006/relationships" name="Debt Obligations, Debt Maturiti" sheetId="62" state="visible" r:id="rId62"/>
    <sheet xmlns:r="http://schemas.openxmlformats.org/officeDocument/2006/relationships" name="Equity and Distributions, Summa" sheetId="63" state="visible" r:id="rId63"/>
    <sheet xmlns:r="http://schemas.openxmlformats.org/officeDocument/2006/relationships" name="Equity and Distributions, Issua" sheetId="64" state="visible" r:id="rId64"/>
    <sheet xmlns:r="http://schemas.openxmlformats.org/officeDocument/2006/relationships" name="Equity and Distributions, Accum" sheetId="65" state="visible" r:id="rId65"/>
    <sheet xmlns:r="http://schemas.openxmlformats.org/officeDocument/2006/relationships" name="Equity and Distributions, Nonco" sheetId="66" state="visible" r:id="rId66"/>
    <sheet xmlns:r="http://schemas.openxmlformats.org/officeDocument/2006/relationships" name="Equity and Distributions, Distr" sheetId="67" state="visible" r:id="rId67"/>
    <sheet xmlns:r="http://schemas.openxmlformats.org/officeDocument/2006/relationships" name="Revenues, Revenues by Business " sheetId="68" state="visible" r:id="rId68"/>
    <sheet xmlns:r="http://schemas.openxmlformats.org/officeDocument/2006/relationships" name="Revenues, Remaining Performance" sheetId="69" state="visible" r:id="rId69"/>
    <sheet xmlns:r="http://schemas.openxmlformats.org/officeDocument/2006/relationships" name="Revenues, Unbilled Revenue and " sheetId="70" state="visible" r:id="rId70"/>
    <sheet xmlns:r="http://schemas.openxmlformats.org/officeDocument/2006/relationships" name="Revenues, Significant Changes i" sheetId="71" state="visible" r:id="rId71"/>
    <sheet xmlns:r="http://schemas.openxmlformats.org/officeDocument/2006/relationships" name="Revenues, Significant Changes_2" sheetId="72" state="visible" r:id="rId72"/>
    <sheet xmlns:r="http://schemas.openxmlformats.org/officeDocument/2006/relationships" name="Revenues, Impact of Change in A" sheetId="73" state="visible" r:id="rId73"/>
    <sheet xmlns:r="http://schemas.openxmlformats.org/officeDocument/2006/relationships" name="Business Segments (Details)" sheetId="74" state="visible" r:id="rId74"/>
    <sheet xmlns:r="http://schemas.openxmlformats.org/officeDocument/2006/relationships" name="Business Segments, Gross Operat" sheetId="75" state="visible" r:id="rId75"/>
    <sheet xmlns:r="http://schemas.openxmlformats.org/officeDocument/2006/relationships" name="Business Segments, Segment Repo" sheetId="76" state="visible" r:id="rId76"/>
    <sheet xmlns:r="http://schemas.openxmlformats.org/officeDocument/2006/relationships" name="Business Segments, Consolidated" sheetId="77" state="visible" r:id="rId77"/>
    <sheet xmlns:r="http://schemas.openxmlformats.org/officeDocument/2006/relationships" name="Earnings Per Unit (Details)" sheetId="78" state="visible" r:id="rId78"/>
    <sheet xmlns:r="http://schemas.openxmlformats.org/officeDocument/2006/relationships" name="Business Combinations (Details)" sheetId="79" state="visible" r:id="rId79"/>
    <sheet xmlns:r="http://schemas.openxmlformats.org/officeDocument/2006/relationships" name="Business Combinations, Purchase" sheetId="80" state="visible" r:id="rId80"/>
    <sheet xmlns:r="http://schemas.openxmlformats.org/officeDocument/2006/relationships" name="Equity-Based Awards (Details)" sheetId="81" state="visible" r:id="rId81"/>
    <sheet xmlns:r="http://schemas.openxmlformats.org/officeDocument/2006/relationships" name="Equity-Based Awards, Phantom Un" sheetId="82" state="visible" r:id="rId82"/>
    <sheet xmlns:r="http://schemas.openxmlformats.org/officeDocument/2006/relationships" name="Equity-Based Awards, Profits In" sheetId="83" state="visible" r:id="rId83"/>
    <sheet xmlns:r="http://schemas.openxmlformats.org/officeDocument/2006/relationships" name="Equity-Based Awards, Restricted" sheetId="84" state="visible" r:id="rId84"/>
    <sheet xmlns:r="http://schemas.openxmlformats.org/officeDocument/2006/relationships" name="Derivative Instruments, Hedgi_3" sheetId="85" state="visible" r:id="rId85"/>
    <sheet xmlns:r="http://schemas.openxmlformats.org/officeDocument/2006/relationships" name="Derivative Instruments, Hedgi_4" sheetId="86" state="visible" r:id="rId86"/>
    <sheet xmlns:r="http://schemas.openxmlformats.org/officeDocument/2006/relationships" name="Derivative Instruments, Hedgi_5" sheetId="87" state="visible" r:id="rId87"/>
    <sheet xmlns:r="http://schemas.openxmlformats.org/officeDocument/2006/relationships" name="Derivative Instruments, Hedgi_6" sheetId="88" state="visible" r:id="rId88"/>
    <sheet xmlns:r="http://schemas.openxmlformats.org/officeDocument/2006/relationships" name="Derivative Instruments, Hedgi_7" sheetId="89" state="visible" r:id="rId89"/>
    <sheet xmlns:r="http://schemas.openxmlformats.org/officeDocument/2006/relationships" name="Derivative Instruments, Hedgi_8" sheetId="90" state="visible" r:id="rId90"/>
    <sheet xmlns:r="http://schemas.openxmlformats.org/officeDocument/2006/relationships" name="Derivative Instruments, Hedgi_9" sheetId="91" state="visible" r:id="rId91"/>
    <sheet xmlns:r="http://schemas.openxmlformats.org/officeDocument/2006/relationships" name="Derivative Instruments, Hedg_10" sheetId="92" state="visible" r:id="rId92"/>
    <sheet xmlns:r="http://schemas.openxmlformats.org/officeDocument/2006/relationships" name="Derivative Instruments, Hedg_11" sheetId="93" state="visible" r:id="rId93"/>
    <sheet xmlns:r="http://schemas.openxmlformats.org/officeDocument/2006/relationships" name="Related Party Transactions (Det" sheetId="94" state="visible" r:id="rId94"/>
    <sheet xmlns:r="http://schemas.openxmlformats.org/officeDocument/2006/relationships" name="Provision for Income Taxes (Det" sheetId="95" state="visible" r:id="rId95"/>
    <sheet xmlns:r="http://schemas.openxmlformats.org/officeDocument/2006/relationships" name="Commitments and Contingencies_2" sheetId="96" state="visible" r:id="rId96"/>
    <sheet xmlns:r="http://schemas.openxmlformats.org/officeDocument/2006/relationships" name="Commitments and Contingencies, " sheetId="97" state="visible" r:id="rId97"/>
    <sheet xmlns:r="http://schemas.openxmlformats.org/officeDocument/2006/relationships" name="Commitments and Contingencies_3" sheetId="98" state="visible" r:id="rId98"/>
    <sheet xmlns:r="http://schemas.openxmlformats.org/officeDocument/2006/relationships" name="Significant Risks and Uncerta_2" sheetId="99" state="visible" r:id="rId99"/>
    <sheet xmlns:r="http://schemas.openxmlformats.org/officeDocument/2006/relationships" name="Supplemental Cash Flow Inform_3" sheetId="100" state="visible" r:id="rId100"/>
    <sheet xmlns:r="http://schemas.openxmlformats.org/officeDocument/2006/relationships" name="Quarterly Financial Informati_3" sheetId="101" state="visible" r:id="rId101"/>
    <sheet xmlns:r="http://schemas.openxmlformats.org/officeDocument/2006/relationships" name="Condensed Consolidating Finan_3" sheetId="102" state="visible" r:id="rId102"/>
    <sheet xmlns:r="http://schemas.openxmlformats.org/officeDocument/2006/relationships" name="Condensed Consolidating Finan_4" sheetId="103" state="visible" r:id="rId103"/>
    <sheet xmlns:r="http://schemas.openxmlformats.org/officeDocument/2006/relationships" name="Condensed Consolidating Finan_5" sheetId="104" state="visible" r:id="rId104"/>
    <sheet xmlns:r="http://schemas.openxmlformats.org/officeDocument/2006/relationships" name="Condensed Consolidating Finan_6" sheetId="105" state="visible" r:id="rId105"/>
    <sheet xmlns:r="http://schemas.openxmlformats.org/officeDocument/2006/relationships" name="Subsequent Event (Details)" sheetId="106" state="visible" r:id="rId106"/>
  </sheets>
  <definedNames/>
  <calcPr calcId="124519" fullCalcOnLoad="1"/>
</workbook>
</file>

<file path=xl/sharedStrings.xml><?xml version="1.0" encoding="utf-8"?>
<sst xmlns="http://schemas.openxmlformats.org/spreadsheetml/2006/main" uniqueCount="1608">
  <si>
    <t>Document and Entity Information - USD ($) $ in Millions</t>
  </si>
  <si>
    <t>12 Months Ended</t>
  </si>
  <si>
    <t>Dec. 31, 2018</t>
  </si>
  <si>
    <t>Jan. 31, 2019</t>
  </si>
  <si>
    <t>Jun. 29, 2018</t>
  </si>
  <si>
    <t>Document and Entity Information [Abstract]</t>
  </si>
  <si>
    <t>Entity Registrant Name</t>
  </si>
  <si>
    <t>ENTERPRISE PRODUCTS PARTNERS L P</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BALANCE SHEETS - USD ($) $ in Millions</t>
  </si>
  <si>
    <t>Dec. 31, 2017</t>
  </si>
  <si>
    <t>Current assets:</t>
  </si>
  <si>
    <t>Cash and cash equivalents</t>
  </si>
  <si>
    <t>Restricted cash</t>
  </si>
  <si>
    <t>Accounts receivable - trade, net of allowance for doubtful accounts of $11.5 at December 31, 2018 and $12.1 at December 31, 2017</t>
  </si>
  <si>
    <t>Accounts receivable - related parties</t>
  </si>
  <si>
    <t>Inventories</t>
  </si>
  <si>
    <t>Derivative assets</t>
  </si>
  <si>
    <t>Prepaid and other current assets</t>
  </si>
  <si>
    <t>Total current assets</t>
  </si>
  <si>
    <t>Property, plant and equipment, net</t>
  </si>
  <si>
    <t>Investments in unconsolidated affiliates</t>
  </si>
  <si>
    <t>Intangible assets, net of accumulated amortization of $1,735.1 at December 31, 2018 and $1,564.8 at December 31, 2017</t>
  </si>
  <si>
    <t>Goodwill</t>
  </si>
  <si>
    <t>Other assets</t>
  </si>
  <si>
    <t>Total assets</t>
  </si>
  <si>
    <t>Current liabilities:</t>
  </si>
  <si>
    <t>Current maturities of debt</t>
  </si>
  <si>
    <t>Accounts payable - trade</t>
  </si>
  <si>
    <t>Accounts payable - related parties</t>
  </si>
  <si>
    <t>Accrued product payables</t>
  </si>
  <si>
    <t>Accrued interest</t>
  </si>
  <si>
    <t>Derivative liabilities</t>
  </si>
  <si>
    <t>Other current liabilities</t>
  </si>
  <si>
    <t>Total current liabilities</t>
  </si>
  <si>
    <t>Long-term debt</t>
  </si>
  <si>
    <t>Deferred tax liabilities</t>
  </si>
  <si>
    <t>Other long-term liabilities</t>
  </si>
  <si>
    <t>Commitments and contingencies</t>
  </si>
  <si>
    <t xml:space="preserve"> </t>
  </si>
  <si>
    <t>Limited partners:</t>
  </si>
  <si>
    <t>Common units (2,184,869,029 units outstanding at December 31, 2018 and 2,161,089,479 units outstanding at December 31, 2017)</t>
  </si>
  <si>
    <t>Accumulated other comprehensive income (loss)</t>
  </si>
  <si>
    <t>Total partners' equity</t>
  </si>
  <si>
    <t>Noncontrolling interests</t>
  </si>
  <si>
    <t>Total equity</t>
  </si>
  <si>
    <t>Total liabilities and equity</t>
  </si>
  <si>
    <t>CONSOLIDATED BALANCE SHEETS (Parenthetical) - USD ($) $ in Millions</t>
  </si>
  <si>
    <t>ASSETS</t>
  </si>
  <si>
    <t>Accounts receivable, allowance for doubtful accounts</t>
  </si>
  <si>
    <t>Intangible assets, accumulated amortization</t>
  </si>
  <si>
    <t>Common units outstanding (in units)</t>
  </si>
  <si>
    <t>STATEMENTS OF CONSOLIDATED OPERATIONS - USD ($) $ in Millions</t>
  </si>
  <si>
    <t>Dec. 31, 2016</t>
  </si>
  <si>
    <t>Revenues:</t>
  </si>
  <si>
    <t>Third parties</t>
  </si>
  <si>
    <t>Related parties</t>
  </si>
  <si>
    <t>Total revenues</t>
  </si>
  <si>
    <t>[1]</t>
  </si>
  <si>
    <t>[2]</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market value of Liquidity Option Agreement</t>
  </si>
  <si>
    <t>Gain on step acquisition of unconsolidated affiliate</t>
  </si>
  <si>
    <t>Other, net</t>
  </si>
  <si>
    <t>Total other expense, net</t>
  </si>
  <si>
    <t>Income before income taxes</t>
  </si>
  <si>
    <t>Provision for income taxes</t>
  </si>
  <si>
    <t>Net income</t>
  </si>
  <si>
    <t>Net income attributable to noncontrolling interests</t>
  </si>
  <si>
    <t>Net income attributable to limited partners</t>
  </si>
  <si>
    <t>Earnings per unit:</t>
  </si>
  <si>
    <t>Basic earnings per unit (in dollars per unit)</t>
  </si>
  <si>
    <t>Diluted earnings per unit (in dollars per unit)</t>
  </si>
  <si>
    <t>Revenues are accounted for under ASC 606 upon implementation at January 1, 2018.</t>
  </si>
  <si>
    <t>Revenues are accounted for under ASC 605 for historical periods prior to January 1, 2018.</t>
  </si>
  <si>
    <t>STATEMENTS OF CONSOLIDATED COMPREHENSIVE INCOME - USD ($) $ in Millions</t>
  </si>
  <si>
    <t>STATEMENTS OF CONSOLIDATED COMPREHENSIVE INCOME</t>
  </si>
  <si>
    <t>Commodity derivative instruments:</t>
  </si>
  <si>
    <t>Changes in fair value of cash flow hedges</t>
  </si>
  <si>
    <t>Reclassification of losses (gains) to net income</t>
  </si>
  <si>
    <t>Interest rate derivative instruments:</t>
  </si>
  <si>
    <t>Reclassification of losses to net income</t>
  </si>
  <si>
    <t>Total cash flow hedges</t>
  </si>
  <si>
    <t>Other</t>
  </si>
  <si>
    <t>Total other comprehensive income (loss)</t>
  </si>
  <si>
    <t>Comprehensive income</t>
  </si>
  <si>
    <t>Comprehensive income attributable to noncontrolling interests</t>
  </si>
  <si>
    <t>Comprehensive income attributable to limited partners</t>
  </si>
  <si>
    <t>STATEMENTS OF CONSOLIDATED CASH FLOWS - USD ($) $ in Millions</t>
  </si>
  <si>
    <t>Operating activities:</t>
  </si>
  <si>
    <t>Reconciliation of net income to net cash flows provided by operating activities:</t>
  </si>
  <si>
    <t>Depreciation, amortization and accretion</t>
  </si>
  <si>
    <t>Asset impairment and related charges</t>
  </si>
  <si>
    <t>Distributions received on earnings from unconsolidated affiliates</t>
  </si>
  <si>
    <t>Net gains attributable to asset sales</t>
  </si>
  <si>
    <t>Deferred income tax expense</t>
  </si>
  <si>
    <t>Change in fair market value of derivative instruments</t>
  </si>
  <si>
    <t>Net effect of changes in operating accounts</t>
  </si>
  <si>
    <t>Other operating activities</t>
  </si>
  <si>
    <t>Net cash flows provided by operating activities</t>
  </si>
  <si>
    <t>Investing activities:</t>
  </si>
  <si>
    <t>Capital expenditures</t>
  </si>
  <si>
    <t>Cash used for business combinations, net of cash received</t>
  </si>
  <si>
    <t>Distributions received for return of capital from unconsolidated affiliates</t>
  </si>
  <si>
    <t>Proceeds from asset sales</t>
  </si>
  <si>
    <t>Other investing activities</t>
  </si>
  <si>
    <t>Cash used in investing activities</t>
  </si>
  <si>
    <t>Financing activities:</t>
  </si>
  <si>
    <t>Borrowings under debt agreements</t>
  </si>
  <si>
    <t>Repayments of debt</t>
  </si>
  <si>
    <t>Debt issuance costs</t>
  </si>
  <si>
    <t>Monetization of interest rate derivative instruments</t>
  </si>
  <si>
    <t>Cash distributions paid to limited partners</t>
  </si>
  <si>
    <t>Cash payments made in connection with distribution equivalent rights</t>
  </si>
  <si>
    <t>Cash distributions paid to noncontrolling interests</t>
  </si>
  <si>
    <t>Cash contributions from noncontrolling interests</t>
  </si>
  <si>
    <t>Net cash proceeds from the issuance of common units</t>
  </si>
  <si>
    <t>Common units acquired in connection with buyback program</t>
  </si>
  <si>
    <t>Other financing activities</t>
  </si>
  <si>
    <t>Cash provided by (used in) financing activities</t>
  </si>
  <si>
    <t>Net change in cash and cash equivalents, including restricted cash</t>
  </si>
  <si>
    <t>Cash and cash equivalents, including restricted cash, at beginning of period</t>
  </si>
  <si>
    <t>Cash and cash equivalents, including restricted cash, at end of period</t>
  </si>
  <si>
    <t>STATEMENTS OF CONSOLIDATED EQUITY - USD ($) $ in Millions</t>
  </si>
  <si>
    <t>Total</t>
  </si>
  <si>
    <t>Accumulated Other Comprehensive Income (Loss) [Member]</t>
  </si>
  <si>
    <t>Noncontrolling Interests [Member]</t>
  </si>
  <si>
    <t>Limited Partners [Member]</t>
  </si>
  <si>
    <t>Balance at Dec. 31, 2015</t>
  </si>
  <si>
    <t>Increase (Decrease) in Partners' Capital [Roll Forward]</t>
  </si>
  <si>
    <t>Amortization of fair value of equity-based awards</t>
  </si>
  <si>
    <t>Cash flow hedges</t>
  </si>
  <si>
    <t>Balance at Dec. 31, 2016</t>
  </si>
  <si>
    <t>Common units issued in connection with employee compensation</t>
  </si>
  <si>
    <t>Balance at Dec. 31, 2017</t>
  </si>
  <si>
    <t>Common units issued in connection with land acquisition</t>
  </si>
  <si>
    <t>Balance at Dec. 31, 2018</t>
  </si>
  <si>
    <t>Partnership Operations, Organization and Basis of Presentation</t>
  </si>
  <si>
    <t>Partnership Operations, Organization and Basis of Presentation [Abstract]</t>
  </si>
  <si>
    <t>With the exception of per unit amounts, or as noted within the context of each disclosure, the dollar amounts presented in the tabular data within these disclosures are stated in millions of dollars. NOTES TO CONSOLIDATED FINANCIAL STATEMENTS Unless the context requires otherwise, references to “we,” “us,” “our,” “Enterprise” or “Enterprise Products Partners” are intended to mean the business and operations of Enterprise Products Partners L.P. and its consolidated subsidiaries. References to “EPO” mean Enterprise Products Operating LLC, which is a wholly owned subsidiary of Enterprise, and its consolidated subsidiaries, through which Enterprise Products Partners L.P. conducts its business. Enterprise is managed by its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the “Board”) of Enterprise GP; (ii) Richard H. Bachmann, who is also a director and Vice Chairman of the Board of Enterprise GP; and (iii) Dr. Ralph S. Cunningham, who is also an advisory director of Enterprise GP. Ms. Duncan Williams and Mr. Bachmann also currently serve as managers of Dan Duncan LLC along with W. Randall Fowler, who is also a director and the President and Chief Financial Officer of Enterprise GP. References to “EPCO” mean Enterprise Products Company, a privately held Texas corporation, and its privately held affiliates. A majority of the outstanding voting capital stock of EPCO is owned by a voting trust, the current trustees (“EPCO Trustees”) of which are: (i) Ms. Duncan Williams, who serves as Chairman of EPCO; (ii) Dr. Cunningham, who serves as Vice Chairman of EPCO; and (iii) Mr. Bachmann, who serves as the President and Chief Executive Officer of EPCO. Ms. Duncan Williams and Mr. Bachmann also currently serve as directors of EPCO along with Mr. Fowler, who is also the Executive Vice President and Chief Financial Officer of EPCO. EPCO, together with its privately held affiliates, owned approximately 31.9% of our limited partner interests at December 31, 2018. We are a publicly traded Delaware limited partnership, the common units of which are listed on the New York Stock Exchange (“NYSE”) under the ticker symbol “EPD.” We were formed in April 1998 to own and operate certain natural gas liquids (“NGLs”) related businesses of EPCO and are a leading North American provider of midstream energy services to producers and consumers of natural gas, NGLs, crude oil, petrochemicals and refined products. Our integrated midstream energy asset network links producers of natural gas, NGLs and crude oil from some of the largest supply basins in the United States (“U.S.”), Canada and the Gulf of Mexico with domestic consumers and international markets. Our midstream energy operations currently include: natural gas gathering, treating, processing, transportation and storage; NGL transportation, fractionation, storage, and export and import terminals (including those used to export liquefied petroleum gases, or “LPG,” and ethane); crude oil gathering, transportation, storage, and export and import terminals; petrochemical and refined products transportation, storage, export and import terminals, and related services; and a marine transportation business that operates primarily on the U.S. inland and Intracoastal Waterway systems. Our assets currently include approximately 49,200 miles of pipelines; 260 million barrels (“MMBbls”) of storage capacity for NGLs, crude oil, petrochemicals and refined products; and 14 billion cubic feet (“Bcf”) of natural gas storage capacity. All statistical data (e.g., pipeline mileage, processing capacity and similar operating metrics) in these notes to consolidated financial statements are unaudited. We conduct substantially all of our business through EPO and are owned 100% by our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related party matters. Our operations are reported under four business segments: (i) NGL Pipelines &amp; Services, (ii) Crude Oil Pipelines &amp; Services, (iii) Natural Gas Pipelines &amp; Services and (iv) Petrochemical &amp; Refined Products Services. See Note 10 for additional information regarding our business segments.</t>
  </si>
  <si>
    <t>Summary of Significant Accounting Policies</t>
  </si>
  <si>
    <t>Summary of Significant Accounting Policies [Abstract]</t>
  </si>
  <si>
    <t xml:space="preserve">Note 2. Summary of Significant Accounting Policies Allowance for Doubtful Accounts Our allowance for doubtful accounts is determined based on specific identification and estimates of future uncollectible accounts, including those related to natural gas imbalances. Our procedure for estimating the allowance for doubtful accounts is based on: (i) historical experience with customers, (ii) the perceived financial stability of customers based on our research and (iii) the levels of credit we grant to customers. In addition,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The following table presents our allowance for doubtful accounts activity for the years indicated: For the Year Ended December 31, 2018 2017 2016 Balance at beginning of period $ 12.1 $ 11.3 $ 12.1 Charged to costs and expenses 0.7 2.7 2.3 Deductions (1.3 ) (1.9 ) (3.1 ) Balance at end of period $ 11.5 $ 12.1 $ 11.3 See “Credit Risk” in Note 18 for additional information. Cash, Cash Equivalents and Restricted Cash Cash and cash equivalents represent unrestricted cash on hand and highly liquid investments with original maturities of less than three months from the date of purchase.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The following table provides a reconciliation of cash and cash equivalents, and restricted cash reported within the Consolidated Balance Sheets that sum to the total of the amounts shown in the Statements of Consolidated Cash Flows. December 31, 2018 2017 Cash and cash equivalents $ 344.8 $ 5.1 Restricted cash 65.3 65.2 Total cash, cash equivalents and restricted cash shown in the Statements of Consolidated Cash Flows $ 410.1 $ 70.3 The balance of restricted cash at December 31, 2018 consisted of initial margin requirements of $69.6 million partially offset by positive variation margin of $4.3 million. The initial margin requirements will be returned to us as the related derivative instruments are settled. See Note 14 for information regarding our derivative instruments and hedging activities. 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8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 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 Current Assets and Current Liabilities We present, as individual captions in our Consolidated Balance Sheets, all components of current assets and current liabilities that exceed 5% of total current assets and current liabilities, respectively. 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change in the fair value of the hedge is reported in other comprehensive income (loss) and is reclassified 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Conversely, ineffectiveness represents the change in the fair value of the derivative instrument that does not exactly offset the change in the fair value of the hedged item. Any ineffectiveness associated with a fair value hedge is recognized in earnings immediately. Ineffectiveness can be caused by, among other things, changes in the timing of forecasted transactions or a mismatch of terms between the derivative instrument and the hedged item.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 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8, none of our estimated environmental remediation liabilities were discounted to present value since the ultimate amount and timing of cash payments for such liabilities were not readily determinable. The following table presents the activity of our environmental reserves for the years indicated: For the Year Ended December 31, 2018 2017 2016 Balance at beginning of period $ 11.6 $ 11.9 $ 13.0 Charged to costs and expenses 8.2 12.1 7.0 Acquisition-related additions and other 1.7 1.7 0.5 Deductions (14.6 ) (14.1 ) (8.6 ) Balance at end of period $ 6.9 $ 11.6 $ 11.9 At December 31, 2018 and 2017, $3.2 million and $5.6 million, respectively, of our environmental reserves were classified as current liabilities. Estimates Preparing our consolidated financial statements in conformity with U.S. generally accepted accounting principle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 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e.g., the New York Mercantile Exchange (“NYMEX”)). Our Level 1 fair values consist of financial assets and liabilities such as exchange-traded commodity derivative instruments. § Level 2 fair values are based on pricing inputs other than quoted prices in active markets (as reflected in Level 1 fair values) and are either directly or indirectly observable as of the measurement date. Level 2 fair values include instruments that are valued using financial models or other appropriate valuation methodologies. Such financial models are primarily industry-standard models that consider various assumptions, including quoted forward prices for commodities, the time value of money, volatility factors, current market and contractual prices for the underlying instruments and other relevant economic measures. Substantially all of these assumptions (i) are observable in the marketplace throughout the full term of the instrument; (ii) can be derived from observable data; or (iii) are validated by inputs other than quoted prices (e.g., interest rate and yield curves at commonly quoted intervals). Our Level 2 fair values primarily consist of commodity derivative instruments such as forwards, swaps and other instruments transacted on an exchange or over-the-counter and interest rate derivative instruments. The fair values of these derivative instruments are based on observable price quotes for similar products and locations. The fair value of our interest rate derivatives are determined using financial models that incorporate the implied forward LIBOR yield curve for the same period as the future interest rate swap settlements. § Level 3 fair values are based on unobservable inputs. Unobservable inputs are used to measure fair value to the extent that observable inputs are not available, thereby allowing for situations in which there is little, if any, market activity for the asset or liability at the measurement date. Unobservable inputs reflect management’s ideas about the assumptions that market participants would use in pricing an asset or liability (including assumptions about risk). Unobservable inputs are based on the best information available to us in the circumstances, which might include our internally developed data. Level 3 inputs are typically used in connection with internally developed valuation methodologies where we make our best estimate of an instrument’s fair value. With regards to commodity derivatives, our Level 3 fair values primarily consist of the following commodity derivative instruments which are used to hedge our various inventories and transportation capacities: (i) NGL-based contracts with terms greater than one year; (ii) crude, natural gas and refined products-based contracts with terms greater than 36 months; (iii) over-the-counter options; and (iv) exchange traded options with terms greater than one year.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Transfers within the fair value hierarchy routinely occur for certain term contracts as prices and other inputs used for the valuation of future delivery periods become more observable with the passage of time. Other transfers are made periodically in response to changing market conditions that affect liquidity, price observability and other inputs used in determining valuations. We deem any such transfers to have occurred at the end of the quarter in which they transpired. There were no transfers between Level 1 and 2 during the years ended December 31, 2018 and 2017. We have a risk management policy that covers our Level 3 commodity derivatives. Governance and oversight of risk management activities for these commodities are provided by our Chief Executive Officer with guidance and support from a risk management committee (“RMC”) that meets quarterly (or on a more frequent basis, if needed). Members of executive management attend the RMC meetings, which are chaired by the head of our commodities risk control group. This group is responsible for preparing and distributing daily reports and risk analysis to members of the RMC and other appropriate members of management. These reports include mark-to-market valuations with the one-day and month-to-date changes in fair values. This group also develops and validates the forward commodity price curves used to estimate the fair values of our Level 3 commodity derivatives. These forward curves incorporate published indexes, market quotes and other observable inputs to the extent available. Impairment Testing for Goodwill Our goodwill amounts are assessed for impairment on a routine annual basis or when impairment indicators are present. If such indicators occur (e.g., the loss of a significant customer or technological obsolescence of assets), the estimated fair value of the reporting unit to which the goodwill is assigned is determined and compared to its carrying value. If the fair value of the reporting unit is less than its carrying value including associated goodwill amounts, a non-cash impairment charge to earnings is recorded to reduce the carrying value of the goodwill to its implied fair value. Our reporting unit estimated fair values are based on assumptions regarding the future economic prospects of the businesses that comprise each reporting unit. Such assumptions include: (i) discrete financial forecasts for the assets classified within the reporting unit, which, in turn, rely on management’s estimates of operating margins, throughput volumes and similar factors; (ii) long-term growth rates for cash flows beyond the discrete forecast period; and (iii) appropriate discount rates. We believe the assumptions we use in estimating reporting unit fair values are consistent with those that would be employed by market participants in their fair value estimation process. Based on our most recent goodwill impairment test at December 31, 2018, each reporting unit’s fair value was substantially in excess of its carrying value (i.e., by at least 10%). See Note 6 for additional information regarding goodwill. Impairment Testing for Long-Lived Assets Long-lived assets (including intangible assets with finite useful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4 for information regarding non-cash impairment charges related to long-lived assets. Impairment Testing for Unconsolidated Affiliates We evaluate our equity method investments for impairment to determine whether there are events or changes in circumstances that indicate there is a loss in value of the investment attributable to an other than temporary decline. Examples of such events or changes in circumstances include continuing operating losses of the entity and/or long-term negative changes in the entity’s industry. In the event we determine that the loss in value of an investment is an other than temporary decline, we record a non-cash impairment charge to equity earnings to adjust the carrying value of the investment to its estimated fair value. There were not any non-cash impairment charges related to our equity method investments during the years ended December 31, 2018, 2017 and 2016. See Note 5 for information regarding our equity method investments. 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3 for additional information regarding our inventories. 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operations entail periodic planned outages for major maintenance activities. These planned shutdowns typically result in significant expenditures, which are principally comprised of amounts paid to third parties for materials, contract services and related items. We use the expense-as-incurred method for our planned major maintenance activities for plant operations; however, the cost of annual planned major maintenance projects for such plants are deferred and recognized on a straight-line basis over the remaining portion of the fiscal year in which the maintenance occurred. With regard to the planned major maintenance activities on our marine transportation assets and underground storage caverns, we use the deferral method to account for such costs. Under this method, major maintenance costs are capitalized and amortized over the period until the next major overhaul or cavern integrity project.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4 for additional information regarding our property, plant and equipment and AROs. Recent Accounting Developments Adoption of New Revenue Recognition Policies on January 1, 2018 For periods through December 31, 2017, we accounted for our revenue streams using Financial Accounting Standards Board (“FASB”) Accounting Standards Codification (“ASC”) 605, Revenue Recognition We adopted ASC 606, Revenue from Contracts with Customers, on January 1, 2018 using a modified retrospective approach that applied the new revenue recognition standard to existing contracts at the implementation date and any future revenue contracts. As such, our consolidated revenues and related financial information for periods prior to January 1, 2018 were not adjusted and continue to be reported in accordance with ASC 605. We did not record a cumulative effect adjustment upon initially applying ASC 606 since there was no impact on partners’ equity upon adoption; however, the extent of our revenue-related disclosures has increased under the new standard. Due to the large number of individual contracts that were in effect at the implementation date of ASC 606, we evaluated our contracts using a portfolio approach based on the types of products sold or services rendered within our business segments. There are no material differences in the amount or timing of revenues recognized under ASC 606 when compared to ASC 605.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Substantially all of our revenues are accounted for under ASC 606; however, to a limited extent, some revenues are accounted for under other guidance such as ASC 840, Leases, Nonmonetary Transactions, Derivatives and Hedging Activitie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t>
  </si>
  <si>
    <t>Inventories [Abstract]</t>
  </si>
  <si>
    <t>Note 3. Inventories Our inventory amounts by product type were as follows at the dates indicated: December 31, 2018 2017 NGLs $ 647.7 $ 917.4 Petrochemicals and refined products 264.7 161.5 Crude oil 593.4 516.3 Natural gas 16.3 14.6 Total $ 1,522.1 $ 1,609.8 In those instances where we take ownership of inventory volumes through percent-of-liquids contracts and similar arrangements (as opposed to outright purchases from third parties for cash), these volumes are valued at market-based prices during the month in which they are acquired. The following table presents our total cost of sales amounts and lower of cost or net realizable value adjustments for the years indicated: For the Year Ended December 31, 2018 2017 2016 Cost of sales (1) $ 26,789.8 $ 21,487.0 $ 15,710.9 Lower of cost or net realizable value adjustments within cost of sales 11.5 9.1 11.5 (1) Cost of sales is a component of “Operating costs and expenses,” as presented on our Statements of Consolidated Operations. Fluctuations in these amounts are primarily due to changes in energy commodity prices and sales volumes associated with our marketing activities. Due to fluctuating commodity prices, we recognize lower of cost or net realizable value adjustments when the carrying value of our available-for-sale inventories exceeds their net realizable value. These non-cash charges are a component of cost of sales in the period they are recognized. To the extent our commodity hedging strategies address inventory-related price risks and are successful, these inventory valuation adjustments are mitigated or offset. See Note 14 for a description of our commodity hedging activities.</t>
  </si>
  <si>
    <t>Property, Plant and Equipment</t>
  </si>
  <si>
    <t>Property, Plant and Equipment [Abstract]</t>
  </si>
  <si>
    <t xml:space="preserve">Note 4. Property, Plant and Equipment The historical costs of our property, plant and equipment and related accumulated depreciation balances were as follows at the dates indicated: Estimated Useful Life December 31, in Years 2018 2017 Plants, pipelines and facilities (1) 3-45 (5) $ 42,371.0 $ 37,132.2 Underground and other storage facilities (2) 5-40 (6) 3,624.2 3,460.9 Transportation equipment (3) 3-10 187.1 177.1 Marine vessels (4) 15-30 828.6 803.8 Land 359.5 273.1 Construction in progress 3,526.8 4,698.1 Total 50,897.2 46,545.2 Less accumulated depreciation 12,159.6 10,924.8 Property, plant and equipment, net $ 38,737.6 $ 35,620.4 (1) Plants, pipelines and facilities include processing plants; NGL, natural gas, crude oil and petrochemical and refined products pipelines; terminal loading and unloading facilities; buildings; office furniture and equipment; laboratory and shop equipment and related assets. We placed a number of growth projects into service since December 31, 2017 including a propane dehydrogenation facility at our Mont Belvieu complex, the first two processing trains at our Orla natural gas processing facility, and a ninth NGL fractionator in Chambers County, Texas at our Mont Belvieu NGL fractionation complex.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In March 2018, we acquired the remaining 50% member interest of our Delaware Processing joint venture, which resulted in the consolidation of $200 million of property, plant and equipment. See Note 12 for information regarding this recent acquisition. In April 2018, we acquired land in the Houston, Texas area for $85.2 million. The consideration paid consisted of $55.2 million in cash with the balance funded by the issuance of 1,223,242 In October 2018, we sold our Red River System and associated crude oil linefill for $134.9 million and recorded a gain of $20.6 million. The Red River System gathers and transports crude oil from North Texas and southern Oklahoma for delivery to local refineries and pipeline interconnects for further transportation to the Cushing hub and Gulf Coast. The following table summarizes our depreciation expense and capitalized interest amounts for the years indicated: For the Year Ended December 31, 2018 2017 2016 Depreciation expense (1) $ 1,436.2 $ 1,296.1 $ 1,215.7 Capitalized interest (2) 147.9 192.1 168.2 (1) Depreciation expense is a component of “Costs and expenses” as presented on our Statements of Consolidated Operations. (2) Capitalized interest is a component of “Interest expense” as presented on our Statements of Consolidated Operations. Asset Retirement Obligations We record AROs in connection with legal requirements to perform specified retirement activities under contractual arrangements and/or governmental regulations. Our contractual AROs primarily result from right-of-way agreements associated with our pipeline operations and real estate leases associated with our plant sites. In addition, we record AROs in connection with governmental regulations associated with the abandonment or retirement of above-ground brine storage pits and certain marine vessels. We also record AROs in connection with regulatory requirements associated with the renovation or demolition of certain assets containing hazardous substances such as asbestos. We typically fund our AROs using cash flow from operations. Property, plant and equipment at December 31, 2018 and 2017 includes $72.5 million and $39.9 million, respectively, of asset retirement costs capitalized as an increase in the associated long-lived asset. The following table presents information regarding our AROs for the years indicated: For the Year Ended December 31, 2018 2017 2016 ARO liability beginning balance $ 86.7 $ 85.4 $ 58.5 Liabilities incurred 24.4 4.7 4.2 Liabilities settled (2.5 ) (2.2 ) (5.7 ) Revisions in estimated cash flows 11.5 (6.7 ) 24.6 Accretion expense 6.2 5.5 3.8 ARO liability ending balance $ 126.3 $ 86.7 $ 85.4 The following table presents our forecast of ARO-related accretion expense for the years indicated: 2019 2020 2021 2022 2023 $ 8.1 $ 8.6 $ 9.0 $ 9.6 $ 10.3 </t>
  </si>
  <si>
    <t>Investments in Unconsolidated Affiliates</t>
  </si>
  <si>
    <t>Investments in Unconsolidated Affiliates [Abstract]</t>
  </si>
  <si>
    <t xml:space="preserve">Note 5. Investments in Unconsolidated Affiliates The following table presents our investments in unconsolidated affiliates by business segment at the dates indicated. We account for these investments using the equity method. Ownership Interest at December 31, December 31, 2018 2018 2017 NGL Pipelines &amp; Services: Venice Energy Service Company, L.L.C. (“VESCO”) 13.1% $ 24.1 $ 25.7 K/D/S Promix, L.L.C. (“Promix”) 50% 28.9 30.9 Baton Rouge Fractionators LLC (“BRF”) 32.2% 16.3 17.0 Skelly-Belvieu Pipeline Company, L.L.C. (“Skelly-Belvieu”) 50% 35.6 37.0 Texas Express Pipeline LLC (“Texas Express”) 35% 337.6 314.4 Texas Express Gathering LLC (“TEG”) 45% 43.6 35.9 Front Range Pipeline LLC (“Front Range”) 33.3% 175.9 165.7 Delaware Basin Gas Processing LLC (“Delaware Processing”) (1) 100% -- 107.3 Crude Oil Pipelines &amp; Services: Seaway Crude Pipeline Company LLC (“Seaway”) 50% 1,369.7 1,378.9 Eagle Ford Pipeline LLC (“Eagle Ford Crude Oil Pipeline”) 50% 388.7 385.2 Eagle Ford Terminals Corpus Christi LLC (“Eagle Ford Corpus Christi”) 50% 109.1 75.1 Natural Gas Pipelines &amp; Services: White River Hub, LLC (“White River Hub”) 50% 20.1 20.8 Old Ocean Pipeline, LLC (“Old Ocean”) 50% 2.7 -- Petrochemical &amp; Refined Products Services: Centennial Pipeline LLC (“Centennial”) 50% 59.1 60.8 Baton Rouge Propylene Concentrator LLC (“BRPC”) 30% 3.2 4.1 Transport 4, LLC (“Transport 4”) 25% 0.5 0.6 Total $ 2,615.1 $ 2,659.4 (1) In March 2018, we acquired the remaining 50% membership interest in our Delaware Processing joint venture. See Note 12 for information regarding this acquisition. NGL Pipelines &amp; Services The principal business activity of each investee included in our NGL Pipelines &amp; Services segment is described as follows: § VESCO § Promix § BRF § Skelly-Belvieu § Texas Express § TEG § Front Range Crude Oil Pipelines &amp; Services The principal business activity of each investee included in our Crude Oil Pipelines &amp; Services segment is described as follows: § Seaway The Longhaul System, which consists of two pipelines, provides north-to-south transportation of crude oil from the Cushing hub to Seaway’s Jones Creek terminal near Freeport, Texas and a terminal that we own located near Katy, Texas. The Freeport System consists of a marine import and export dock, three pipelines and other related facilities that transport crude oil to and from Freeport and the Jones Creek terminal. The Texas City System consists of a marine import and export dock, storage tanks, various pipelines and other related facilities that transport crude oil to refineries in the Texas City, Texas area and to and from terminals in the Galena Park area, our Enterprise Crude Houston (“ECHO”) terminal and locations along the Houston Ship Channel. The Texas City System also receives production from certain offshore Gulf of Mexico developments. § Eagle Ford Crude Oil Pipeline § Eagle Ford Corpus Christi Natural Gas Pipelines &amp; Services The principal business activity of each investee included in our Natural Gas Pipelines &amp; Services segment is described as follows: § White River Hub § Old Ocean was formed in May 2018 with Energy Transfer Partners, L.P. (“ETP”) to Petrochemical &amp; Refined Products Services The principal business activity of each investee included in our Petrochemical &amp; Refined Products Services segment is described as follows: § Centennial § BRPC § Transport 4 Equity Earnings The following table presents our equity in income (loss) of unconsolidated affiliates by business segment for the years indicated: For the Year Ended December 31, 2018 2017 2016 NGL Pipelines &amp; Services $ 117.0 $ 73.4 $ 61.4 Crude Oil Pipelines &amp; Services 365.4 358.4 311.9 Natural Gas Pipelines &amp; Services 6.8 3.8 3.8 Petrochemical &amp; Refined Products Services (1) (9.2 ) (9.6 ) (15.1 ) Total $ 480.0 $ 426.0 $ 362.0 (1) Losses are primarily attributable to our investment in Centennial. As a result of a trend in declining earnings, we estimated the fair value of this equity-method investment during each of the last three fiscal years. Our estimates, based on a combination of market and income approaches, indicate that the fair value of this investment remains in excess of its carrying value. Excess Cost On occasion, the price we pay to acquire an ownership interest in a company exceeds the underlying carrying value of the capital accounts we acquire. These excess cost amounts are attributable to the fair value of the underlying tangible assets of these entities exceeding their respective book carrying values at the time of our acquisition of ownership interests in these entities. We amortize such excess cost amounts as a reduction to equity earnings in a manner similar to depreciation. The following table presents our unamortized excess cost amounts by business segment at the dates indicated: December 31, 2018 2017 NGL Pipelines &amp; Services $ 21.7 $ 22.9 Crude Oil Pipelines &amp; Services 17.4 18.2 Petrochemical &amp; Refined Products Services 1.7 1.8 Total $ 40.8 $ 42.9 In total, amortization of excess cost amounts were $2.1 million for each of the years ended December 31, 2018, 2017 and 2016. We forecast that our amortization of excess cost amount will approximate $2.1 million in each of the next five years. Summarized Combined Financial Information of Unconsolidated Affiliates Combined balance sheet information for the last two years and results of operations data for the last three years for our unconsolidated affiliates are summarized in the following table (all data presented on a 100% basis): December 31, 2018 2017 Balance Sheet Data: Current assets $ 350.2 $ 288.8 Property, plant and equipment, net 5,359.1 5,509.7 Other assets 80.4 71.2 Total assets $ 5,789.7 $ 5,869.7 Current liabilities $ 220.6 $ 233.5 Other liabilities 77.9 84.8 Combined equity 5,491.2 5,551.4 Total liabilities and combined equity $ 5,789.7 $ 5,869.7 For the Year Ended December 31, 2018 2017 2016 Income Statement Data: Revenues $ 1,721.3 $ 1,509.0 $ 1,342.0 Operating income 1,074.6 925.9 786.7 Net income 1,069.1 929.5 781.7 </t>
  </si>
  <si>
    <t>Intangible Assets and Goodwill</t>
  </si>
  <si>
    <t>Intangible Assets and Goodwill [Abstract]</t>
  </si>
  <si>
    <t>Note 6. Intangible Assets and Goodwill Identifiable Intangible Assets The following table summarizes our intangible assets by business segment at the dates indicated: December 31, 2018 December 31, 2017 Gross Value Accumulated Amortization Carrying Value Gross Value Accumulated Amortization Carrying Value NGL Pipelines &amp; Services: Customer relationship intangibles $ 457.3 $ (201.9 ) $ 255.4 $ 447.4 $ (187.5 ) $ 259.9 Contract-based intangibles 363.4 (238.7 ) 124.7 280.8 (218.4 ) 62.4 Segment total 820.7 (440.6 ) 380.1 728.2 (405.9 ) 322.3 Crude Oil Pipelines &amp; Services: Customer relationship intangibles 2,203.5 (174.1 ) 2,029.4 2,203.5 (127.0 ) 2,076.5 Contract-based intangibles 276.9 (211.7 ) 65.2 281.0 (171.0 ) 110.0 Segment total 2,480.4 (385.8 ) 2,094.6 2,484.5 (298.0 ) 2,186.5 Natural Gas Pipelines &amp; Services: Customer relationship intangibles 1,350.3 (447.8 ) 902.5 1,350.3 (417.1 ) 933.2 Contract-based intangibles 464.7 (387.9 ) 76.8 464.7 (379.5 ) 85.2 Segment total 1,815.0 (835.7 ) 979.3 1,815.0 (796.6 ) 1,018.4 Petrochemical &amp; Refined Products Services: Customer relationship intangibles 181.4 (51.8 ) 129.6 181.4 (45.9 ) 135.5 Contract-based intangibles 46.0 (21.2 ) 24.8 46.0 (18.4 ) 27.6 Segment total 227.4 (73.0 ) 154.4 227.4 (64.3 ) 163.1 Total intangible assets $ 5,343.5 $ (1,735.1 ) $ 3,608.4 $ 5,255.1 $ (1,564.8 ) $ 3,690.3 The following table presents the amortization expense of our intangible assets by business segment for the years indicated: For the Year Ended December 31, 2018 2017 2016 NGL Pipelines &amp; Services $ 34.7 $ 28.9 $ 30.6 Crude Oil Pipelines &amp; Services 87.8 92.5 98.4 Natural Gas Pipelines &amp; Services 39.1 36.2 33.2 Petrochemical &amp; Refined Products Services 8.7 9.3 9.1 Total $ 170.3 $ 166.9 $ 171.3 The following table presents our forecast of amortization expense associated with existing intangible assets for the years indicated: 2019 2020 2021 2022 2023 $ 167.1 $ 159.8 $ 162.1 $ 167.6 $ 167.8 Customer relationship intangible assets Customer relationship intangible assets represent the estimated economic value assigned to commercial relationships acquired in connection with business combinations. Our customer relationship intangible assets are classified as either (i) basin-specific or (ii) general. Basin-specific customer relationships represent access to customers associated with a defined resource basin (e.g., customers using a natural gas gathering system serving a specific production field) and is analogous to having a franchise in a particular area. General customer relationships are associated with customers whose hydrocarbon volumes are not attributable to specific resource basins (e.g. customers at a marine terminal that handles volumes originating from multiple sources). The estimated fair value of each customer relationship intangible asset was determined at the time of acquisition using a discounted cash flow analysis, which incorporates various assumptions regarding the acquired business. The assumptions may include Level 3 fair value inputs, including long-range cash flow forecasts that extend for the estimated economic life of the hydrocarbon resource base served by the asset network, anticipated service contract renewals, resource base depletion rates and expected customer attrition rates. The recognition of customer relationships are supported by a variety of factors. In general, midstream infrastructure requires a significant investment, both in terms of initial construction costs and ongoing maintenance, and is generally supported by long-term contracts that establish a customer base. The level of expenditures and regulatory requirements involved in constructing new midstream asset networks can create significant economic barriers to entry that may limit potential competition. Furthermore, efficient, continuous operation of the acquired fixed assets not only supports the commercial relationships existing at the time of the acquisition, but it provides us with opportunities to establish new ones. These factors support the long-term value attributed to our customer relationship intangible assets. With respect to amortization periods, the duration of a basin-specific customer relationship is limited to the estimated economic life of the associated resource basin. The duration of our other customer relationships is typically limited to the term of the underlying service contracts, including assumed renewals. Amortization expense attributable to customer relationships is recorded in a manner that closely resembles the pattern in which we expect to benefit from such relationships. At December 31, 2018, the carrying value of our portfolio of customer relationship intangible assets was $3.3 billion, the principal components of which were as follows: Weighted Average Remaining Amortization Period December 31, 2018 Gross Value Accumulated Amortization Carrying Value Basin-specific customer relationships: EFS Midstream 23.4 years $ 1,409.8 $ (117.0 ) $ 1,292.8 State Line and Fairplay 28.2 years 895.0 (183.2 ) 711.8 San Juan Gathering 20.8 years 331.3 (227.7 ) 103.6 Encinal 8.0 years 132.9 (103.5 ) 29.4 General customer relationships: Oiltanking 25.0 years 1,192.5 (86.1 ) 1,106.4 § The EFS Midstream The EFS Midstream System serves producers in the Eagle Ford Shale, providing condensate gathering and processing services as well as gathering, treating and compression services for associated natural gas. § The State Line and Fairplay The Haynesville Gathering System gathers and treats natural gas produced from the Haynesville and Bossier Shale supply basins and the Cotton Valley and Taylor Sand formations in Louisiana and eastern Texas for delivery to regional markets, including (through an interconnect with the Haynesville Extension pipeline) markets served by our Acadian Gas System. The Fairplay Gathering System gathers natural gas produced from the Cotton Valley formation within Panola and Rusk Counties in East Texas for delivery to regional markets. § The San Juan Gathering The San Juan Gathering System gathers and treats natural gas produced from the San Juan Basin in northern New Mexico and southern Colorado and delivers the natural gas either directly into interstate pipelines (if dry natural gas) or to regional natural gas plants, including our Chaco facility, for further processing (if rich natural gas) prior to being transported on interstate pipelines. § The Encinal § The Oiltanking Contract-based intangible assets Contract-based intangible assets represent specific commercial rights we acquired in connection with business combinations. These intangible assets are typically valued using an income approach that incorporate the terms of the agreements. At December 31, 2018, the carrying value of our portfolio of contract-based intangible assets was $291.5 million, the principal components of which were as follows: Weighted Average Remaining Amortization Period December 31, 2018 Gross Value Accumulated Amortization Carrying Value Oiltanking customer contracts 4.0 years $ 293.3 $ (221.1 ) $ 72.2 Jonah natural gas gathering agreements 23.0 years 224.4 (166.3 ) 58.1 Delaware Basin natural gas processing contracts 8.0 years 82.6 (6.4 ) 76.2 § The Oiltanking customer contracts § The Jonah natural gas gathering agreements § The Delaware Basin natural gas processing contracts Goodwill Goodwill represents the excess of the purchase price of an acquired business over the amounts assigned to assets acquired and liabilities assumed in the transaction. Goodwill is not amortized; however, it is subject to annual impairment testing at the end of each fiscal year, and more frequently, if circumstances indicate it is probable that the fair value of goodwill is below its carrying amount. We did not record any goodwill impairment charges, or reclassify any goodwill amounts between business segments, during the years ended December 31, 2018, 2017 or 2016. Based on our most recent goodwill impairment test at December 31, 2018, we estimated that the fair value of each of our reporting units was substantially in excess of its carrying value (i.e., by at least 10%). See Note 10</t>
  </si>
  <si>
    <t>Debt Obligations</t>
  </si>
  <si>
    <t>Debt Obligations [Abstract]</t>
  </si>
  <si>
    <t>Note 7. Debt Obligations The following table presents our consolidated debt obligations (arranged by company and maturity date) at the dates indicated: December 31, 2018 2017 EPO senior debt obligations: Commercial Paper Notes, variable-rates $ -- $ 1,755.7 Senior Notes V, 6.65% fixed-rate, due April 2018 -- 349.7 Senior Notes OO, 1.65% fixed-rate, due May 2018 -- 750.0 Senior Notes N, 6.50% fixed-rate, due January 2019 700.0 700.0 364-Day Revolving Credit Agreement, variable-rate, due September 2019 -- -- Senior Notes LL, 2.55% fixed-rate, due October 2019 800.0 800.0 Senior Notes Q, 5.25% fixed-rate, due January 2020 500.0 500.0 Senior Notes Y, 5.20% fixed-rate, due September 2020 1,000.0 1,000.0 Senior Notes TT, 2.80% fixed-rate, due February 2021 750.0 -- Senior Notes RR, 2.85% fixed-rate, due April 2021 575.0 575.0 Senior Notes VV, 3.50% fixed-rate, due February 2022 750.0 --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WW, 4.15% fixed-rate, due October 2028 1,000.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 Senior Notes XX, 4.80% fixed-rate, due February 2049 1,250.0 -- Senior Notes NN, 4.95% fixed-rate, due October 2054 400.0 400.0 TEPPCO senior debt obligations: TEPPCO Senior Notes, 6.65% fixed-rate, due April 2018 -- 0.3 TEPPCO Senior Notes, 7.55% fixed-rate, due April 2038 0.4 0.4 Total principal amount of senior debt obligations 23,750.0 21,605.7 EPO Junior Subordinated Notes A, variable-rate, redeemed August 2018 -- 521.1 EPO Junior Subordinated Notes B, fixed/variable-rate, redeemed March 2018 -- 682.7 EPO Junior Subordinated Notes C, fixed/variable-rate, due June 2067 256.4 256.4 EPO Junior Subordinated Notes D, fixed/variable-rate, due August 2077 700.0 700.0 EPO Junior Subordinated Notes E, fixed/variable-rate, due August 2077 1,000.0 1,000.0 EPO Junior Subordinated Notes F, fixed/variable-rate, due February 2078 700.0 -- TEPPCO Junior Subordinated Notes, fixed/variable-rate, due June 2067 14.2 14.2 Total principal amount of senior and junior debt obligations 26,420.6 24,780.1 Other, non-principal amounts (242.4 ) (211.4 ) Less current maturities of debt (1,500.1 ) (2,855.0 ) Total long-term debt $ $ 24,678.1 $ $ 21,713.7 (1) Variable rate is reset quarterly and based on 3-month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 References in this footnote to “TEPPCO” mean TEPPCO Partners, L.P. prior to its merger with one of our wholly owned subsidiaries in October 2009. Information Regarding Variable Interest Rates Paid The following table presents the range of interest rates and weighted-average interest rates paid on our consolidated variable-rate debt during the year ended December 31, 2018: Range of Interest Rates Paid Weighted-Average Interest Rate Paid Commercial Paper Notes 1.50% to 2.50% 2.24% Multi-Year Revolving Credit Facility 2.58% to 5.00% 3.37% EPO Junior Subordinated Notes A (prior to redemption) 5.08% to 6.07% 5.71% EPO Junior Subordinated Notes B (prior to redemption) 7.03% 7.03% EPO Junior Subordinated Notes C 4.26% to 5.52% 4.91% The following table presents contractually scheduled maturities of our consolidated debt obligations outstanding at December 31, 2018 for the next five years, and in total thereafter: Scheduled Maturities of Debt Total 2019 2020 2021 2022 2023 Thereafter Senior Notes $ 23,750.0 $ 1,500.0 $ 1,500.0 $ 1,325.0 $ 1,400.0 $ 1,250.0 $ 16,775.0 Junior Subordinated Notes 2,670.6 -- -- -- -- -- 2,670.6 Total $ 26,420.6 $ 1,500.0 $ 1,500.0 $ 1,325.0 $ 1,400.0 $ 1,250.0 $ 19,445.6 Parent-Subsidiary Guarantor Relationships Enterprise Products Partners L.P. acts as guarantor of the consolidated debt obligations of EPO, with the exception of the remaining debt obligations of TEPPCO. If EPO were to default on any of its guaranteed debt, Enterprise Products Partners L.P. would be responsible for full and unconditional repayment of that obligation. EPO Debt Obligations Commercial Paper Notes In June 2018, EPO increased the aggregate principal amount of short-term notes that it could issue (and have outstanding at any time) under its commercial paper program from $2.5 billion to $3.0 billion. As a back-stop to the program, we intend to maintain a minimum available borrowing capacity under EPO’s Multi-Year Revolving Credit Facility equal to the aggregate amount outstanding under our commercial paper notes. All commercial paper notes issued under the program are senior unsecured obligations of EPO that are unconditionally guaranteed by Enterprise Products Partners L.P. 364-Day Credit Agreement In September 2018, EPO entered into a 364-Day Revolving Credit Agreement that replaced its prior 364-day credit facility. The new 364-Day Revolving Credit Agreement matures in September 2019. There are currently no principal amounts outstanding under this revolving credit agreement. Under the terms of the new 364-Day Revolving Credit Agreement, EPO may borrow up to $2.0 billion (which may be increased by up to $200 million to $2.2 billion at EPO’s election, provided certain conditions are met) at a variable interest rate for a term of up to 364 days, subject to the terms and conditions set forth therein. To the extent that principal amounts are outstanding at the maturity date, EPO may elect to have the entire principal balance then outstanding continued as a non-revolving term loan for a period of one additional year, payable in September 2020. Borrowings under this revolving credit agreement may be used for working capital, capital expenditures, acquisitions and general company purposes. The new 364-Day Revolving Credit Agreement contains customary representations, warranties, covenants (affirmative and negative) and events of default, the occurrence of which would permit the lenders to accelerate the maturity date of any amounts borrowed under this credit agreement. The credit agreement also restricts EPO’s ability to pay cash distributions to its parent, Enterprise Products Partners L.P., if an event of default (as defined in the credit agreement) has occurred and is continuing at the time such distribution is scheduled to be paid or would result therefrom. EPO’s obligations under the new 364-Day Revolving Credit Agreement are not secured by any collateral; however, they are guaranteed by Enterprise Products Partners L.P. Multi-Year Revolving Credit Facility In September 2017, EPO entered into a revolving credit agreement that matures in September 2022 (the “Multi-Year Revolving Credit Facility”). This new facility replaced EPO’s prior multi-year revolving credit facility that was scheduled to mature in September 2020. There are currently no principal amounts outstanding under the new credit facility. Under the terms of the new Multi-Year Revolving Credit Facility, EPO may borrow up to $4.0 billion (which may be increased by up to $500 million to $4.5 billion at EPO’s election, provided certain conditions are met) at a variable interest rate for a term of five years, subject to the terms and conditions set forth therein. Borrowings under this revolving credit facility may be used as a backstop for commercial paper and for working capital, capital expenditures, acquisitions and general company purposes. The Multi-Year Revolving Credit Facility contains customary representations, warranties, covenants (affirmative and negative) and events of default, the occurrence of which would permit the lenders to accelerate the maturity date of any amounts borrowed under this credit facility. The credit facility also restricts EPO’s ability to pay cash distributions to its parent, Enterprise Products Partners L.P., if an event of default (as defined in the credit facility) has occurred and is continuing at the time such distribution is scheduled to be paid or would result therefrom. EPO’s obligations under the Multi-Year Revolving Credit Facility are not secured by any collateral; however, they are guaranteed by Enterprise Products Partners L.P. Senior Notes EPO’s fixed-rate senior notes are unsecured obligations of EPO that rank equal with its existing and future unsecured and unsubordinated indebtedness. They are senior to any existing and future subordinated indebtedness of EPO. EPO’s senior notes are subject to make-whole redemption rights and were issued under indentures containing certain covenants, which generally restrict its ability (with certain exceptions) to incur debt secured by liens and engage in sale and leaseback transactions. In total, EPO issued $5.0 billion and $1.25 billion of senior notes during the years ended December 31, 2018 and 2016, respectively. In February 2018, EPO issued $2.0 billion aggregate principal amount of senior notes comprised of (i) $750 million principal amount of senior notes due February 2021 (“Senior Notes TT”) and (ii) $1.25 billion principal amount of senior notes due February 2048 (“Senior Notes UU”). Net proceeds from the February 2018 senior notes offerings, together with the net proceeds from the February 2018 offering of Junior Subordinated Notes F (described below), were used by EPO for the temporary repayment of amounts outstanding under its commercial paper program, general company purposes, and the redemption of all $682.7 million outstanding aggregate principal amount of its Junior Subordinated Notes B. Senior Notes TT were issued at 99.946% of their principal amount and have a fixed-rate interest rate of 2.80% per year. Senior Notes UU were issued at 99.865% of their principal amount and have a fixed-rate interest rate of 4.25% per year. Enterprise Products Partners L.P. has guaranteed the senior notes through an unconditional guarantee on an unsecured and unsubordinated basis. In October 2018, EPO issued $3.0 billion aggregate principal amount of senior notes comprised of (i) $750 million principal amount of senior notes due February 2022 (“Senior Notes VV”), (ii) $1.00 billion principal amount of senior notes due October 2028 (“Senior Notes WW”) and (iii) $1.25 billion principal amount of senior notes due February 2049 (“Senior Notes XX”). Senior Notes VV were issued at 99.985% of their principal amount and have a fixed-rate interest rate of 3.50% per year. Senior Notes WW were issued at 99.764% of their principal amount and have a fixed-rate interest rate of 4.15% per year. Senior Notes XX were issued at 99.390% of their principal amount and have a fixed-rate interest rate of 4.80% per year. Enterprise Products Partners L.P. has guaranteed the senior notes through an unconditional guarantee on an unsecured and unsubordinated basis. EPO Junior Subordinated Notes EPO’s payment obligations under its junior notes are subordinated to all of its current and future senior indebtedness (as defined in the related indenture agreement). Enterprise Products Partners L.P. guarantees repayment of amounts due under these junior notes through an unsecured and subordinated guarantee. The indenture agreement governing these notes allows EPO to defer interest payments on one or more occasions for up to ten consecutive years subject to certain conditions. Subject to certain exceptions, during any period in which interest payments are deferred, neither we nor EPO can declare or make any distributions on any of our respective equity securities or make any payments on indebtedness or other obligations that rank equal In connection with the issuance of EPO’s Junior Subordinated Notes A, Junior Subordinated Notes B and Junior Subordinated Notes C, EPO entered into separate Replacement Capital Covenants in favor of covered debt holders (as defined in the underlying documents) pursuant to which EPO agreed, for the benefit of such debt holders, that it would not redeem or repurchase such junior notes unless such redemption or repurchase is made using proceeds from the issuance of certain securities. In February 2018, EPO issued $700 million in principal amount of junior subordinated notes. In March 2018, EPO redeemed all of the $682.7 million outstanding aggregate principal amount of its Junior Subordinated Notes B at a price equal to 100% of the principal amount of the notes being redeemed, plus all accrued and unpaid interest thereon to, but not including, the redemption date. This redemption was funded by EPO’s issuance of senior notes and junior subordinated notes in February 2018. In August 2018, EPO redeemed all of the $521.1 million outstanding aggregate principal amount of its Junior Subordinated Notes A at a price equal to 100% of the principal amount of the notes being redeemed, plus all accrued and unpaid interest thereon to, but not including, the redemption date. This redemption was funded by the issuance of short-term notes under EPO’s commercial paper program. Letters of Credit At December 31, 2018, EPO had $101.4 million of letters of credit outstanding primarily related to our commodity hedging activities. Lender Financial Covenants We were in compliance with the financial covenants of our consolidated debt agreements at December 31, 2018.</t>
  </si>
  <si>
    <t>Equity and Distributions</t>
  </si>
  <si>
    <t>Equity and Distributions [Abstract]</t>
  </si>
  <si>
    <t>Note 8. Equity and Distributions Partners Equity Partners’ equity reflects the various classes of limited partner interests (i.e., common units, including restricted common units) outstanding. The following table summarizes changes in the number of our outstanding units since January 1, 2016: Common Units (Unrestricted) Restricted Common Units Total Common Units Number of units outstanding at January 1, 2016 2,010,592,504 1,960,520 2,012,553,024 Common units issued in connection with ATM program 87,867,037 -- 87,867,037 Common units issued in connection with DRIP and EUPP 16,316,534 -- 16,316,534 Common units issued in connection with the vesting of phantom unit awards 1,761,455 -- 1,761,455 Common units issued in connection with the vesting of restricted common unit awards 1,234,502 (1,234,502 ) -- Forfeiture of restricted common unit awards -- (43,724 ) (43,724 ) Cancellation of treasury units acquired in connection with the vesting of equity-based awards (1,000,619 ) -- (1,000,619 ) Other 134,707 -- 134,707 Number of units outstanding at December 31, 2016 2,116,906,120 682,294 2,117,588,414 Common units issued in connection with ATM program 21,807,726 -- 21,807,726 Common units issued in connection with DRIP and EUPP 19,046,019 -- 19,046,019 Common units issued in connection with the vesting of phantom unit awards 2,485,580 -- 2,485,580 Common units issued in connection with the vesting of restricted common unit awards 681,044 (681,044 ) -- Forfeiture of restricted common unit awards -- (1,250 ) (1,250 ) Cancellation of treasury units acquired in connection with the vesting of equity-based awards (1,027,798 ) -- (1,027,798 ) Common units issued in connection with employee compensation 1,176,103 -- 1,176,103 Other 14,685 -- 14,685 Number of units outstanding at December 31, 2017 2,161,089,479 -- 2,161,089,479 Common units issued in connection with DRIP and EUPP 19,861,951 -- 19,861,951 Common units issued in connection with the vesting of phantom unit awards 3,479,958 -- 3,479,958 Cancellation of treasury units acquired in connection with the vesting of equity-based awards (1,037,522 ) -- (1,037,522 ) Common units issued in connection with employee compensation 1,443,586 -- 1,443,586 Common units issued in connection with land acquisition (see Note 4) 1,223,242 -- 1,223,242 Cancellation of treasury units acquired in connection with buyback program (1,236,800 ) -- (1,236,800 ) Other 45,135 -- 45,135 Number of units outstanding at December 31, 2018 2,184,869,029 -- 2,184,869,029 Our common units represent limited partner interests, which give the holders thereof the right to participate in distributions and to exercise the other rights or privileges available to them under our In accordance with our Partnership Agreement, capital accounts are maintained for our limited partners. The capital account provisions of our Partnership Agreement incorporate principles established for U.S. federal income tax purposes and are not comparable to the equity amounts presented in our consolidated financial statements prepared in accordance with GAAP. Earnings and cash distributions are allocated to holders of our common units in accordance with their respective percentage interests. The net cash proceeds we received from the issuance of common units during the year ended December 31, 2018 were used to temporarily reduce amounts outstanding under EPO’s commercial paper program and revolving credit facilities and for general partnership purposes. Universal shelf registration statement We have a universal shelf registration statement (the “2016 Shelf”) on file with the SEC which allows Enterprise Products Partners L.P. and EPO (each on a standalone basis) to issue an unlimited amount of equity and debt securities, respectively. EPO issued $5.7 billion aggregate principal amount of senior notes and junior subordinated notes using the 2016 Shelf during the year ended December 31, 2018 (see Note 7). In addition, EPO issued (i) $1.7 billion of junior subordinated notes using the 2016 Shelf during the year ended December 31, 2017 and (ii) $1.25 billion of senior notes using a similar prior universal shelf registration statement during the year ended December 31, 2016. We may issue additional equity and debt securities in the future to assist us in meeting our funding and liquidity requirements, including those related to capital investments. At-the-Market (“ATM”) Program In November 2017, we filed an amended registration statement with the SEC covering the issuance of up to $2.54 billion of our common units in amounts, at prices and on terms to be determined by market conditions and other factors at the time of such offerings in connection with our ATM program. Pursuant to this program, we may sell common units under an equity distribution agreement between Enterprise Products Partners L.P. and certain broker-dealers from time-to-time by means of ordinary brokers’ transactions through the NYSE at market prices, in block transactions or as otherwise agreed to with the broker-dealer parties to the agreement. We did not issue any common units under the ATM program in 2018. During 2017, we issued 21,807,726 common units under the ATM program for aggregate gross cash proceeds of $603.1 million, resulting in total net cash proceeds of $597.0 million. During 2016, we issued 87,867,037 common units under the ATM program for aggregate gross cash proceeds of $2.17 billion, resulting in total net cash proceeds of $2.16 billion. This includes 3,830,256 common units sold in January 2016 to privately held affiliates of EPCO, which generated gross proceeds of $100 million. After taking into account the aggregate sales price of common units sold under the ATM program through December 31, 2018, we have the capacity to issue additional common units under the ATM program up to an aggregate sales price of $2.54 billion. Distribution reinvestment plan We have a registration statement on file with the SEC in connection with our distribution reinvestment plan (“DRIP”). The DRIP provides unitholders of record and beneficial owners of our common units a voluntary means by which they can increase the number of our common units they own by reinvesting the quarterly cash distributions they receive from us into the purchase of additional common units at a discount ranging from 0% to 5%. Activity under our DRIP for the last three years was as follows: 19,316,781 new common units issued during 2018, which generated net cash proceeds of $523.3 million; 18,541,355 new common units issued during 2017, which generated net cash proceeds of $462.9 million; and 15,809,503 new common units issued during 2016, which generated net cash proceeds of $374.0 million. Privately held affiliates of EPCO reinvested $213 million, $100 million and $100 million through the DRIP in each of the years ended December 31, 2018, 2017 and 2016, respectively (this amount being a component of the net cash proceeds presented for each period). After taking into account the number of common units issued under the DRIP through December 31, 2018, we have the capacity to deliver an additional 61,400,359 common units under this plan. Employee unit purchase plan In addition to the DRIP, we have registration statements on file with the SEC in connection with our employee unit purchase plan (“EUPP”). Activity under our EUPP for the last three years was as follows: 545,170 new common units issued during 2018, which generated net cash proceeds of $15.1 million; 504,664 new common units issued during 2017, which generated net cash proceeds of $13.5 million; and 507,031 new common units issued during 2016, which generated net cash proceeds of $12.7 million. After taking into account the number of common units issued under the EUPP through December 31, 2018, we have the capacity to deliver an additional 5,215,641 common units under this plan. Registration Rights Agreement with Oiltanking Holding Americas, Inc. (“OTA”) In October 2014, we acquired approximately 65.9% of the limited partner interests of Oiltanking Partners, L.P. (“Oiltanking”), all of the member interests of OTLP GP, LLC, the general partner of Oiltanking (“Oiltanking GP”), and the incentive distribution rights (“IDRs”) held by Oiltanking GP from OTA, a U.S. corporation, as the first step of a two-step acquisition of Oiltanking. In February 2015, we completed the second step of this transaction consisting of the acquisition of the noncontrolling interests in Oiltanking. In order to fund the equity consideration paid in Step 1 of the Oiltanking acquisition, we issued 54,807,352 common units to OTA on October 1, 2014 in a transaction exempt from the registration requirements of the Securities Act of 1933, as amended, pursuant to Section 4(a)(2) thereof, and we granted OTA registration rights with respect to these common units under a Registration Rights Agreement between us and OTA (the “Registration Rights Agreement”). The Registration Rights Agreement provides that, subject to the terms and conditions set forth therein, OTA may request that we prepare and file a registration statement to permit and otherwise facilitate the public resale of all or a portion of the 54,807,352 Enterprise common units that OTA owns. Our obligation to OTA to effect such transactions is limited to five registration statements and underwritten offerings. Common units issued in connection with employee compensation In February 2018 and 2017, certain employees of EPCO received discretionary bonus payments, less any retirement plan deductions and applicable withholding taxes, for work performed on our behalf during the prior fiscal year (e.g., the February 2018 bonus amount was with respect to the year ended December 31, 2017). The net dollar value of the bonus amounts was remitted to employees through the issuance of an equivalent value of newly issued Enterprise common units under EPCO’s 2008 Enterprise Products Long-Term Incentive Plan (Third Amendment and Restatement) (“2008 Plan”). In February 2018, we issued 1,443,586 common units, which had a value of $39.1 million, in connection with the employee bonus awards. In February 2017, we issued 1,176,103 common units, which had a value of $33.7 million. The compensation expense associated with each bonus award was recognized during the year in which the work was performed. See Note 13 for additional information regarding the 2008 Plan. Treasury Units In December 1998, we announced a common unit buyback, or repurchase, program whereby we, together with certain affiliates, could repurchase up to 4,000,000 of our common units on the open market. We purchased the remaining authorized amount of 1,236,800 common units in late December 2018 for $ million at an average price of $24.92 per unit. During the year ended December 31, 2018, a total of 3,479,958 phantom units vested and 1,037,522 units were sold back to us by employees to cover withholding tax requirements related to the vesting of phantom unit awards. The total cost of these treasury unit purchases was $27.3 million. We cancelled such treasury units immediately upon acquisition. See Note 13 for additional information regarding our equity-based awards. See Note 22 for subsequent event information regarding the establishment of a $2.0 billion unit buyback program in January 2019. Accumulated Other Comprehensive Income (Loss) Accumulated other comprehensive income (loss) primarily reflects cumulative gain or loss on derivative instruments designated and qualified as cash flow hedges from inception less gains or losses previously reclassified from accumulated other comprehensive income (loss) into earnings. Gain or loss amounts related to cash flow hedges recorded in accumulated other comprehensive income (loss) are reclassified to earnings in the same period(s) in which the underlying hedged forecasted transactions affect earnings. If it becomes probable that a forecasted transaction will not occur, the related net gain or loss in accumulated other comprehensive income (loss) is immediately reclassified into earnings. The following tables present the components of accumulated other comprehensive income (loss) as reported on our Consolidated Balance Sheets at the dates indicated: Cash Flow Hedges Commodity Derivative Instruments Interest Rate Derivative Instruments Other Total Accumulated Other Comprehensive Income (Loss), January 1, 2017 $ (83.8 ) $ (199.8 ) $ 3.6 $ (280.0 ) Other comprehensive income (loss) for period, before reclassifications (38.5 ) (5.7 ) (0.1 ) (44.3 ) Reclassification of losses (gains) to net income during period 112.2 40.4 -- 152.6 Total other comprehensive income (loss) for period 73.7 34.7 (0.1 ) 108.3 Accumulated Other Comprehensive Income (Loss), December 31, 2017 (10.1 ) (165.1 ) 3.5 (171.7 ) Other comprehensive income (loss) for period, before reclassifications 293.2 22.2 (0.5 ) 314.9 Reclassification of losses (gains) to net income during period (130.4 ) 38.1 -- (92.3 ) Total other comprehensive income (loss) for period 162.8 60.3 (0.5 ) 222.6 Accumulated Other Comprehensive Income (Loss), December 31, 2018 $ 152.7 $ (104.8 ) $ 3.0 $ 50.9 The following table presents reclassifications of (income) loss out of accumulated other comprehensive income (loss) into net income during the years indicated: For the Year Ended December 31, Location 2018 2017 Losses (gains) on cash flow hedges: Interest rate derivatives Interest expense $ 38.1 $ 40.4 Commodity derivatives Revenue (131.7 ) 111.6 Commodity derivatives Operating costs and expenses 1.3 0.6 Total $ (92.3 ) $ 152.6 Noncontrolling Interests Noncontrolling interests represent third party ownership interests in our consolidated subsidiaries. Enterprise Navigator Ethylene Terminal LLC In January 2018, we formed a new business venture with Navigator Ethylene Terminals LLC (“Navigator”) to construct and own an ethylene export terminal, which is located at Morgan’s Point on the Houston Ship Channel. Whitethorn Pipeline Company LLC In June 2018, an affiliate of Western Gas Partners, LP (“Western”) acquired a noncontrolling 20% equity interest in our subsidiary, Whitethorn Pipeline Company LLC (“Whitethorn”), for $189.6 million in cash. This amount is a component of contributions from noncontrolling interests as presented on our Statement of Consolidated Cash Flows for the year ended December 31, 2018. Whitethorn owns the majority of our Midland-to-ECHO 1 Pipeline System. Cash Distributions The following table presents Enterprise’s declared quarterly cash distribution rates per common unit with respect to the quarter indicated. Actual cash distributions are paid by Enterprise within 45 days after the end of each fiscal quarter. Distribution Per Common Unit Record Date Payment Date 2016: 1st Quarter $ 0.3950 4/29/2016 5/6/2016 2nd Quarter $ 0.4000 7/29/2016 8/5/2016 3rd Quarter $ 0.4050 10/31/2016 11/7/2016 4th Quarter $ 0.4100 1/31/2017 2/7/2017 2017: 1st Quarter $ 0.4150 4/28/2017 5/8/2017 2nd Quarter $ 0.4200 7/31/2017 8/7/2017 3rd Quarter $ 0.4225 10/31/2017 11/7/2017 4th Quarter $ 0.4250 1/31/2018 2/7/2018 2018: 1st Quarter $ 0.4275 4/30/2018 5/8/2018 2nd Quarter $ 0.4300 7/31/2018 8/8/2018 3rd Quarter $ 0.4325 10/31/2018 11/8/2018 4th Quarter $ 0.4350 1/31/2019 2/8/2019 In January 2019, based on current expectations, management announced its plans to continue to recommend to the Board an increase of $0.0025 per unit per quarter to our cash distribution rate with respect to 2019. The anticipated rate of increase would result in distributions for 2019 (of $1.7650 per unit) being 2.3% higher than those paid for 2018 (of $1.7250 per unit). The payment of any quarterly cash distribution is subject to Board approval and management’s evaluation of our financial condition, results of operations and cash flows in connection with such payment. Shin Oak NGL Pipeline Option In May 2018, we granted Apache Corporation (“Apache”) an option to acquire up to a 33% equity interest in our subsidiary that owns the Shin Oak NGL Pipeline, which entered limited commercial service in February 2019</t>
  </si>
  <si>
    <t>Revenues</t>
  </si>
  <si>
    <t>Revenues [Abstract]</t>
  </si>
  <si>
    <t>Revenues [Text Block]</t>
  </si>
  <si>
    <t xml:space="preserve">Note 9. Revenues We classify our revenues into sales of products and midstream services. Product sales relate primarily to our various marketing activities whereas midstream services represent our other integrated businesses (i.e., processing, fractionation, transportation, storage and terminaling). The following table presents our revenues by business segment, and further by revenue type, for the years indicated: For the Year Ended December 31, 2018 2017 2016 NGL Pipelines &amp; Services: Sales of NGLs and related products $ 12,920.9 $ 10,521.3 $ 8,380.5 Segment midstream services: Natural gas processing and fractionation 1,341.0 719.1 714.6 Transportation 1,007.0 891.7 885.6 Storage and terminals 380.0 335.9 261.8 Total segment midstream services 2,728.0 1,946.7 1,862.0 Total NGL Pipelines &amp; Services 15,648.9 12,468.0 10,242.5 Crude Oil Pipelines &amp; Services: Sales of crude oil 10,001.2 7,365.2 5,802.5 Segment midstream services: Transportation 676.5 473.9 411.1 Storage and terminals 364.9 317.7 301.4 Total segment midstream services 1,041.4 791.6 712.5 Total Crude Oil Pipelines &amp; Services 11,042.6 8,156.8 6,515.0 Natural Gas Pipelines &amp; Services: Sales of natural gas 2,411.7 2,238.5 1,591.9 Segment midstream services: Transportation 1,042.7 907.1 951.1 Total segment midstream services 1,042.7 907.1 951.1 Total Natural Gas Pipelines &amp; Services 3,454.4 3,145.6 2,543.0 Petrochemical &amp; Refined Products Services: Sales of petrochemicals and refined products 5,535.4 4,696.3 2,921.9 Segment midstream services: Fractionation and isomerization 188.3 156.3 142.6 Transportation, including marine logistics 481.8 430.7 456.2 Storage and terminals 182.8 187.8 201.1 Total segment midstream services 852.9 774.8 799.9 Total Petrochemical &amp; Refined Products Services 6,388.3 5,471.1 3,721.8 Total consolidated revenues $ 36,534.2 $ 29,241.5 $ 23,022.3 (1) Revenues are accounted for under ASC 606 upon implementation at January 1, 2018. (2) Revenues are accounted for under ASC 605 for historical periods prior to January 1, 2018. Substantially all of our revenues are derived from contracts with customers as defined within ASC 606. In total, product sales and midstream services accounted for 84% and 16%, respectively, of our consolidated revenues for the year ended December 31, 2018. During the year ended December 31, 2017, During the year ended December 31, 2016, Apart from the following information regarding natural gas processing, we did not have any significant changes in connection with the adoption of ASC 606. § Natural gas processing utilizes service contracts that are either fee-based, commodity-based or a combination of the two. Our commodity-based contracts include keepwhole, margin-band, percent-of-liquids, percent-of-proceeds and contracts featuring a combination of commodity and fee-based terms. When a cash fee for natural gas processing services is stipulated by a contract, we record revenue as a producer’s natural gas has been processed. Under ASC 605, our natural gas processing business did not recognize revenue in connection with non-cash consideration (the “equity NGL volumes”) it received under percent-of-liquids and similar arrangements. We recognized revenue when the associated NGLs were delivered and sold to downstream customers under NGL marketing product sales contracts. Under ASC 606, our natural gas processing business recognizes the value of the equity NGL volumes it receives from customers as a form of midstream service revenue. The value assigned to this non-cash consideration and related inventory is based on the market value of the equity NGLs we are entitled to when the services are performed. We also recognize revenue, along with a corresponding cost of sales, when the NGLs are delivered and sold to downstream customers under NGL marketing product sales contracts. The additional service revenue recognized for the non-cash consideration increased our total revenues by approximately 2% for the year ended December 31, 2018 when compared to the amount of revenues we would have recognized under ASC 605 for the year. Due to The following information describes the nature of our significant revenue streams by segment and type: NGL Pipelines &amp; Services Sales of NGLs and related products NGL marketing activities generate revenues from merchant activities such as spot and term sales of NGLs and related products that we take title to through our natural gas processing activities (i.e., our equity NGL production) and open market and long-term contract purchases. Revenue from these sales contracts is recognized when the NGLs are sold and delivered to customers at market-based prices. Midstream services Natural gas processing utilizes contracts that are either fee-based, commodity-based or a combination of the two. When a cash fee for natural gas processing services is stipulated by a contract, we record revenue when a producer’s natural gas has been processed and redelivered. Our commodity-based contracts include keepwhole, margin-band, percent-of-liquids, percent-of-proceeds and contracts featuring a combination of commodity and fee-based terms. We recognize revenues related to the equity NGLs we receive under commodity-based contracts (once the processing service has been performed and we are entitled to such volumes) at market value. NGL pipeline transportation contracts and tariffs typically generate revenue based on a fixed fee per gallon of liquids multiplied by the volume transported and delivered (or capacity reserved). Transportation fees charged to shippers are based on either tariffs regulated by governmental agencies or contractual arrangements. Under certain agreements customers are required to ship a minimum volume with a provision that allows the shipper to make-up any volume shortfalls over an agreed-upon period (referred to as “make-up rights”). Revenue pursuant to such agreements is initially deferred and subsequently recognized at the earlier of when the deficiency volume is shipped, when the likelihood of the shipper’s ability to meet the minimum volume commitment becomes remote, or when the pipeline is otherwise released from its performance obligation. NGL fractionation primarily generates revenue under fee-based arrangements. These fees are contractually subject to adjustment for changes in certain fractionation expenses (e.g., natural gas fuel costs) and are recognized in the period services are provided. NGL and related product storage contracts generate revenue from capacity reservations where we collect a fee for reserving storage capacity for customers in our underground storage wells and above-ground storage tanks. Under these agreements, revenue is recognized on a straight-line basis over the reservation period. In addition, we generally charge customers throughput fees based on volumes delivered into and subsequently withdrawn from storage, which are recognized as the service is provided. NGL import and export terminaling activities generate revenue in the period services are provided. Customers are typically billed a fee per unit of volume loaded or unloaded. Crude Oil Pipelines &amp; Services Sales of crude oil Crude oil marketing activities generate revenues from the sale and delivery of crude oil purchased either directly from producers or on the open market. Revenue from these sales contracts is recognized when crude oil is sold and delivered to customers at market-based prices. Midstream services Crude oil transportation contracts and tariffs generate revenue based upon a fixed fee per barrel multiplied by the volume transported and delivered (or capacity reserved). Transportation fees charged to shippers are based on either tariffs regulated by governmental agencies or contractual arrangements. Under certain agreements, customers are required to ship a minimum volume over an agreed-upon period, with make-up rights. Revenue pursuant to such agreements is initially deferred and subsequently recognized at the earlier of when the deficiency volume is shipped, when the likelihood of the shipper’s ability to meet the minimum volume commitment becomes remote, or when the pipeline is otherwise released from its performance obligation. Crude oil storage contracts generate revenue from capacity reservations where we collect a fee for reserving storage capacity for customers at our terminals. Under these agreements, revenue is recognized on a straight-line basis over the reservation period. In addition, customers are billed a fee per unit of volume loaded or unloaded at our terminals. Revenue is recognized as the service is provided. Natural Gas Pipelines &amp; Services Sales of natural gas Natural gas marketing activities generate revenue from the sale and delivery of natural gas purchased from producers, regional natural gas processing plants and on the open market. Revenue from these sales contracts is recognized when natural gas is sold and delivered to customers at market-based prices. Midstream services Natural gas transportation contracts generate revenues based on a fee per unit of volume transported multiplied by the volume gathered or delivered. Transportation fees charged to shippers are based on either tariffs regulated by governmental agencies or contractual arrangements. Certain of our natural gas pipelines offer firm capacity reservation services whereby the shipper pays a contractual fee based on the level of throughput capacity reserved. Revenues are recognized when the volumes are transported and delivered to customers or in the period we provide firm capacity services for the shipper. Petrochemical &amp; Refined Products Services Sales of petrochemicals and refined products Our petrochemical marketing activities include the purchase and fractionation of refinery grade propylene obtained on the open market and generate revenues from the sale and delivery of polymer grade propylene to customers at market-based prices. Revenues from our PDH facility are dependent on the level of minimum volume commitments by customers and the associated contractual fees paid by them for polymer grade propylene during a given period. Revenue from the production and sale of octane additives and high purity isobutylene is dependent on the volume of such commodities sold and delivered to customers at market-based prices. Revenue from refined products marketing is dependent on the volume of such commodities purchased on the open market and sold and delivered to customers at market-based prices. Midstream services Propylene fractionation and butane isomerization facilities generate revenue through fee-based toll arrangements with customers, with such arrangements typically including a base-processing fee subject to adjustment for changes in power, fuel and labor costs. Revenue resulting from such agreements is recognized in the period the services are provided. Petrochemical and refined products transportation contracts generate revenue based upon a fixed fee per volume multiplied by the volume transported and delivered. Transportation fees charged to shippers are based on either tariffs regulated by governmental agencies or contractual arrangements. Marine transportation contracts generate revenue based on set day rates or a set fee per cargo movement recognized over the transit time of individual tows. Additionally, we record revenue for the costs of fuel and other operating costs that are directly reimbursed by our marine customers. Refined products storage contracts generate revenue from capacity reservations where we collect a fee for reserving storage capacity for customers at our terminals. Under these agreements, revenue is recognized on a straight-line basis over the reservation period. In addition, customers are billed a fee per unit of volume loaded or unloaded at our terminals. Revenue is recognized as the service is provided. Unbilled Revenue and Deferred Revenue The following table provides information regarding our contract assets and contract liabilities at December 31, 2018: Contract Asset Location Balance Unbilled revenue (current amount) Prepaid and other current assets $ 13.3 Total $ 13.3 Contract Liability Location Balance Deferred revenue (current amount) Other current liabilities $ 80.9 Deferred revenue (noncurrent) Other long-term liabilities 210.3 Total $ 291.2 The following table presents significant changes in our unbilled revenue and deferred revenue balances during the year ended December 31, 2018: Unbilled Revenue Deferred Revenue Balance at January 1, 2018 (upon adoption of ASC 606) $ -- $ 224.7 Amount included in opening balance transferred to other accounts during period (1) -- (90.8 ) Amount recorded during period 321.7 432.5 Amounts recorded during period transferred to other accounts (1) (310.6 ) (274.8 ) Amount recorded in connection with business combination 2.2 -- Other changes -- (0.4 ) Balance at December 31, 2018 $ 13.3 $ 291.2 (1) Unbilled revenues are transferred to accounts receivable once we have an unconditional right to consideration from the customer. Deferred revenues are recognized as revenue upon satisfaction of our performance obligation to the customer. Remaining Performance Obligations The following table presents estimated fixed consideration from contracts with customers that contain minimum volume commitments, deficiency and similar fees and the term of the contracts exceeds one year. These amounts represent the revenues we expect to recognize in future periods from these contracts at December 31, 2018. For a significant portion of our revenue, we bill customers a contractual rate for the services provided multiplied by the amount of volume handled in a given period. We have the right to invoice the customer in the amount that corresponds directly with the value of our performance completed to date. Therefore, we are not required to disclose information about the variable consideration of remaining performance obligations as we recognize revenue equal to the amount that we have the right to invoice. 2019 2020 2021 2022 2023 Thereafter Total $ 3,530.6 $ 3,187.3 $ 2,641.4 $ 2,145.0 $ 1,798.7 $ 7,289.9 $ 20,592.9 Impact of Change in Accounting Policy – ASC 606 Transition Disclosures The following information and tables are provided to summarize the impacts of adopting ASC 606 on our consolidated financial statements for the year ended December 31, 2018. As noted previously, additional service revenue and related inventory is now recognized in connection with the equity NGL volumes (a form of non-cash consideration) we receive under natural gas processing agreements. When the inventory is sold through our NGL marketing activities, we reflect additional cost of sales amounts within our operating costs and expenses. Unbilled revenues have historically been presented as a component of accounts receivable on our consolidated balance sheets. Upon implementation of ASC 606, we reclassified these amounts to “Prepaid and other current assets” since these amounts represent conditional rights to consideration. Once we have an unconditional right to consideration, the amount is transferred to accounts receivable. Historically, amounts received from customers as CIACs related to pipeline construction activities and production well tie-ins have been netted against property, plant and equipment on our consolidated balance sheets and presented as a cash inflow within the investing activities section of our statements of consolidated cash flows. Upon implementation of ASC 606, these amounts are now recognized as a component of midstream service revenue on our statement of operations and are a component of cash provided by operating activities as presented on our statements of consolidated cash flows. Consolidated Balance Sheet Information at December 31, 2018 Impact of change in accounting policy Balances without adoption of ASC 606 Impact of adoption of ASC 606 As Reported Assets Accounts receivable – trade, net $ 3,672.4 $ (13.3 ) $ 3,659.1 Prepaid and other current assets 298.2 13.3 311.5 Property, plant and equipment, net 38,639.3 98.3 38,737.6 Liabilities and Equity Other current liabilities 404.3 0.5 404.8 Other long-term liabilities 664.8 86.8 751.6 Partners' equity 23,842.5 11.0 23,853.5 The impact of adoption of ASC 606 includes the reclassification of unbilled revenue amounts of $13.3 million from accounts receivable to other current assets. Consolidated Statement of Operations Information for the Year Ended December 31, 2018 Impact of change in accounting policy Balances without adoption of ASC 606 Impact of adoption of ASC 606 As Reported Revenues $ 35,901.5 $ 632.7 $ 36,534.2 Costs and expenses: Operating costs and expenses: 30,775.6 621.7 31,397.3 The impact of adopting ASC 606 on revenues for the year ended December 31, 2018 includes the recognition of $621.7 million of revenues from non-cash consideration (i.e., equity NGLs) earned when providing natural gas processing services and $11.0 million recognized in connection with CIACs. Operating costs and expenses for the year ended December 31, 2018 includes $621.7 million attributable to cost of sales recognized when the equity NGL products were sold and delivered to customers. Consolidated Statement of Cash Flows Information for the Year Ended December 31, 2018 Impact of change in accounting policy Balances without adoption of ASC 606 Impact of adoption of ASC 606 As Reported Operating activities: Net income $ 4,227.5 $ 11.0 $ 4,238.5 Net effect of changes in operating accounts (71.1 ) 87.3 16.2 Investing activities: Contributions in aid of construction costs 87.3 (87.3 ) -- </t>
  </si>
  <si>
    <t>Business Segments</t>
  </si>
  <si>
    <t>Business Segments [Abstract]</t>
  </si>
  <si>
    <t>Note 10. Business Segments and Related Information Segment Overview Our operations are reported under four business segments: (i) NGL Pipelines &amp; Services, (ii) Crude Oil Pipelines &amp; Services, (iii) Natural Gas Pipelines &amp; Services and (i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hief operating decision makers in deciding how to allocate resources and in assessing operating and financial performance. The principal executive and financial officers of our general partner have been identified as our chief operating decision makers. While these two officers evaluate results in a number of different ways, the business segment structure is the primary basis for which the allocation of resources and financial results are assessed. The following information summarizes the assets and operations of each business segment (mileage and other statistics are unaudited): § Our NGL Pipelines &amp; Services business segment currently includes our natural gas processing plants and associated NGL marketing activities; approximately 19,200 miles of NGL pipelines; NGL and related product storage facilities; and 16 NGL fractionators. This segment also includes our NGL export docks and related operations. § Our Crude Oil Pipelines &amp; Services business segment currently includes approximately 5,300 miles of crude oil pipelines, crude oil storage terminals located in Oklahoma and Texas, and associated crude oil marketing activities. § Our Natural Gas Pipelines &amp; Services business segment currently includes approximately 19,700 miles of natural gas pipeline systems that provide for the gathering and transportation of natural gas in Colorado, Louisiana, New Mexico, Texas and Wyoming. This segment also includes our natural gas marketing activities. § Our Petrochemical &amp; Refined Products Services business segment currently includes (i) propylene production facilities, which include our propylene fractionation units and recently completed PDH facility, approximately 800 miles of pipelines, and associated marketing operations; (ii) a butane isomerization complex and related deisobutanizer units; (iii) octane enhancement and high purity isobutylene production facilities; (iv) refined products pipelines aggregating approximately 4,100 miles, terminals and associated marketing activities; and (v) marine transportation. Our plants, pipelines and other fixed assets are located in the U.S. Segment Gross Operating Margin We evaluate segment performance based on our financial measure of gross operating margin. Gross operating margin is an important performance measure of the core profitability of our operations and forms the basis of our internal financial reporting.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Our calculation of gross operating margin may or may not be comparable to similarly titled measures used by other companies. The following table presents our measurement of total segment gross operating margin for the years indicated. The GAAP financial measure most directly comparable to total segment gross operating margin is operating income. For the Year Ended December 31, 2018 2017 2016 Operating income $ 5,408.6 $ 3,928.9 $ 3,580.7 Adjustments to reconcile operating income to total gross operating margin: Add depreciation, amortization and accretion expense in operating costs and expenses 1,687.0 1,531.3 1,456.7 Add asset impairment and related charges in operating costs and expenses 50.5 49.8 52.8 Subtract net gains attributable to asset sales in operating costs and expenses (28.7 ) (10.7 ) (2.5 ) Add general and administrative costs 208.3 181.1 160.1 Adjustments for make-up rights on certain new pipeline projects: Add non-refundable payments received from shippers attributable to make-up rights (1) 21.5 24.1 17.5 Subtract the subsequent recognition of revenues attributable to make-up rights (2) (56.2 ) (29.9 ) (34.6 ) Total segment gross operating margin $ 7,291.0 $ 5,674.6 $ 5,230.7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The results of operations from our liquids pipelines are primarily dependent upon the volumes transported and the associated fees we charge for such transportation services. Typically, pipeline transportation revenue is recognized when volumes are re-delivered to customers. However, under certain pipeline transportation agreements, customers are required to ship a minimum volume over an agreed-upon period. These arrangements may entail the shipper paying a transportation fee based on a minimum volume commitment, with a provision that allows the shipper to make-up any volume shortfalls over the agreed-upon period (referred to as shipper “make-up rights”). Revenue pursuant to such agreements is initially deferred and subsequently recognized under GAAP at the earlier of when the deficiency volume is shipped, when the likelihood of the shipper’s ability to meet the minimum volume commitment becomes remote, or when the pipeline is otherwise released from its performance obligation. However, management includes deferred transportation revenues relating to the “make-up rights” of committed shippers when reviewing the financial results of certain new pipeline projects (Texas Express Pipeline, Front Range Pipeline, ATEX, Aegis Ethane Pipeline and Seaway Pipeline). From an internal (and segment) reporting standpoint, management considers the transportation fees paid by committed shippers on these pipeline projects, including any non-refundable revenues that may be deferred under GAAP related to make-up rights, to be important in assessing the financial performance of these pipeline assets. Although the adjustments for make-up rights are included in segment gross operating margin, our consolidated revenues do not reflect any deferred revenues until the conditions for recognizing such revenues are met in accordance with GAAP.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years indicated: For the Year Ended December 31, 2018 2017 2016 Gross operating margin by segment: NGL Pipelines &amp; Services $ 3,830.7 $ 3,258.3 $ 2,990.6 Crude Oil Pipelines &amp; Services 1,511.3 987.2 854.6 Natural Gas Pipelines &amp; Services 891.2 714.5 734.9 Petrochemical &amp; Refined Products Services 1,057.8 714.6 650.6 Total segment gross operating margin $ 7,291.0 $ 5,674.6 $ 5,230.7 Summarized Segment Financial Information Information by business segment, together with reconciliations to amounts presented on our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Year ended December 31, 2018 $ 15,630.5 $ 10,968.2 $ 3,439.5 $ 6,388.3 $ -- $ 36,426.5 Year ended December 31, 2017 12,455.7 8,137.2 3,132.5 5,471.1 -- 29,196.5 Year ended December 31, 2016 10,232.7 6,478.7 2,532.4 3,721.8 -- 22,965.6 Revenues from related parties: Year ended December 31, 2018 18.4 74.4 14.9 -- -- 107.7 Year ended December 31, 2017 12.3 19.6 13.1 -- -- 45.0 Year ended December 31, 2016 9.8 36.3 10.6 -- -- 56.7 Intersegment and intrasegment revenues: Year ended December 31, 2018 26,453.6 35,490.4 721.9 2,917.5 (65,583.4 ) -- Year ended December 31, 2017 27,278.6 15,943.0 850.8 1,766.9 (45,839.3 ) -- Year ended December 31, 2016 19,150.0 9,052.0 668.5 1,234.8 (30,105.3 ) -- Total revenues: Year ended December 31, 2018 42,102.5 46,533.0 4,176.3 9,305.8 (65,583.4 ) 36,534.2 Year ended December 31, 2017 39,746.6 24,099.8 3,996.4 7,238.0 (45,839.3 ) 29,241.5 Year ended December 31, 2016 29,392.5 15,567.0 3,211.5 4,956.6 (30,105.3 ) 23,022.3 Equity in income (loss) of unconsolidated affiliates: Year ended December 31, 2018 117.0 365.4 6.8 (9.2 ) -- 480.0 Year ended December 31, 2017 73.4 358.4 3.8 (9.6 ) -- 426.0 Year ended December 31, 2016 61.4 311.9 3.8 (15.1 ) -- 362.0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We include equity in income of unconsolidated affiliates in our measurement of segment gross operating margin and operating income. Equity investments with industry partners are a significant component of our business strategy. They are a means by which we conduct our operations to align our interests with those of customers and/or suppliers. This method of operation enables us to achieve favorable economies of scale relative to the level of investment and business risk assumed. Many of these businesses perform supporting or complementary roles to our other midstream business operations. Our integrated midstream energy asset network (including the midstream energy assets owned by our equity method investees) provides services to producers and consumers of natural gas, NGLs, crude oil, refined products and certain petrochemicals. In general, hydrocarbons may enter our asset system in a number of ways, such as through a natural gas processing plant, a natural gas gathering pipeline, a crude oil pipeline or terminal, an NGL fractionator, an NGL storage facility or an NGL gathering or transportation pipeline. Many of our equity investees are included within our integrated midstream asset network. For example, we use the Front Range Pipeline and Texas Express Pipeline to transport mixed NGLs to our Mont Belvieu NGL fractionation and storage complex and the Seaway Pipeline to transport crude oil to our terminals in the Houston, Texas area. Given the integral nature of our equity method investees to our operations, we believe the presentation of equity earnings from such investees as a component of gross operating margin and operating income is meaningful and appropriate. Information by business segment, together with reconciliations to our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At December 31, 2018 $ 14,845.4 $ 5,847.7 $ 8,303.8 $ 6,213.9 $ 3,526.8 $ 38,737.6 At December 31, 2017 13,831.2 5,208.4 8,375.0 3,507.7 4,698.1 35,620.4 At December 31, 2016 14,091.5 4,216.1 8,403.0 3,261.2 3,320.7 33,292.5 Investments in unconsolidated affiliates: At December 31, 2018 662.0 1,867.5 22.8 62.8 -- 2,615.1 At December 31, 2017 733.9 1,839.2 20.8 65.5 -- 2,659.4 At December 31, 2016 750.4 1,824.6 21.7 80.6 -- 2,677.3 Intangible assets, net: At December 31, 2018 380.1 2,094.6 979.3 154.4 -- 3,608.4 At December 31, 2017 322.3 2,186.5 1,018.4 163.1 -- 3,690.3 At December 31, 2016 350.2 2,279.0 1,054.5 180.4 -- 3,864.1 Goodwill: At December 31, 2018 2,651.7 1,841.0 296.3 956.2 -- 5,745.2 At December 31, 2017 2,651.7 1,841.0 296.3 956.2 -- 5,745.2 At December 31, 2016 2,651.7 1,841.0 296.3 956.2 -- 5,745.2 Segment assets: At December 31, 2018 18,539.2 11,650.8 9,602.2 7,387.3 3,526.8 50,706.3 At December 31, 2017 17,539.1 11,075.1 9,710.5 4,692.5 4,698.1 47,715.3 At December 31, 2016 17,843.8 10,160.7 9,775.5 4,478.4 3,320.7 45,579.1 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 The remainder of our consolidated total assets, which consist primarily of working capital assets, are excluded from segment assets since these amounts are not attributable to one specific segment (e.g. cash). Other Revenue and Expense Information The following table presents supplemental information regarding our consolidated revenues and costs and expenses for the years indicated: For the Year Ended December 31, 2018 2017 2016 Consolidated revenues: NGL Pipelines &amp; Services $ 15,648.9 $ 12,468.0 $ 10,242.5 Crude Oil Pipelines &amp; Services 11,042.6 8,156.8 6,515.0 Natural Gas Pipelines &amp; Services 3,454.4 3,145.6 2,543.0 Petrochemical &amp; Refined Products Services 6,388.3 5,471.1 3,721.8 Total consolidated revenues $ 36,534.2 $ 29,241.5 $ 23,022.3 Consolidated costs and expenses: Operating costs and expenses: Cost of sales $ 26,789.8 $ 21,487.0 $ 15,710.9 Other operating costs and expenses (1) 2,898.7 2,500.1 2,425.6 Depreciation, amortization and accretion 1,687.0 1,531.3 1,456.7 Asset impairment and related charges 50.5 49.8 52.8 Ne t g (28.7 ) (10.7 ) (2.5 ) General and administrative costs 208.3 181.1 160.1 Total consolidated costs and expenses $ 31,605.6 $ 25,738.6 $ 19,803.6 (1) Represents the cost of operating our plants, pipelines and other fixed assets excluding: depreciation, amortization and accretion charges; asset impairment and related charges; and net losses (or gains) attributable to asset sales and insurance recoveries.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decline. The same correlation would be true in the case of higher energy commodity sales prices and purchase costs. Major Customer Information Our largest non-affiliated customer for the years ended December 31, 2018, 2017 and 2016 was Vitol Holding B.V. and its affiliates (collectively, “Vitol”), which accounted for approximately 7.8%, 11.2% and 9.9%, respectively, of our consolidated revenues. Vitol is a global energy and commodity trading company.</t>
  </si>
  <si>
    <t>Earnings Per Unit</t>
  </si>
  <si>
    <t>Earnings Per Unit [Abstract]</t>
  </si>
  <si>
    <t xml:space="preserve">Note 11. Earnings Per Unit Basic earnings per unit is computed by dividing net income or loss available to our common unitholders by the weighted-average number of our distribution-bearing units outstanding during a period. Diluted earnings per unit is computed by dividing net income or loss attributable to our limited partners by the sum of (i) the weighted-average number of our distribution-bearing units outstanding during a period (as used in determining basic earnings per unit) and (ii) the weighted-average number of our phantom units outstanding during a period. The following table presents our calculation of basic and diluted earnings per unit for the years indicated: For the Year Ended December 31, 2018 2017 2016 BASIC EARNINGS PER UNIT Net income attributable to limited partners $ 4,172.4 $ 2,799.3 $ 2,513.1 Undistributed earnings allocated and cash payments on phantom unit awards (1) (21.5 ) (15.9 ) (12.9 ) Net income available to common unitholders $ 4,150.9 $ 2,783.4 $ 2,500.2 Basic weighted-average number of common units outstanding 2,176.5 2,145.0 2,081.4 Basic earnings per unit $ 1.91 $ 1.30 $ 1.20 DILUTED EARNINGS PER UNIT Net income attributable to limited partners $ 4,172.4 $ 2,799.3 $ 2,513.1 Diluted weighted-average number of units outstanding: Distribution-bearing common units 2,176.5 2,145.0 2,081.4 Phantom units (1) 10.5 9.3 7.7 Total 2,187.0 2,154.3 2,089.1 Diluted earnings per unit $ 1.91 $ 1.30 $ 1.20 (1) 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t>
  </si>
  <si>
    <t>Business Combinations</t>
  </si>
  <si>
    <t>Business Combinations [Abstract]</t>
  </si>
  <si>
    <t>Note 12. Business Combinations Acquisition of Delaware Processing On March 29, 2018, we acquired the remaining 50% member interest in our Delaware Processing joint venture for $150.6 million in cash, net of $3.9 million of cash held by the former joint venture. As a result, Delaware Processing is now our wholly-owned consolidated subsidiary. Delaware Processing owns a cryogenic natural gas processing facility having a capacity of 150 million cubic feet per day (“MMcf/d”). The facility is located in Reeves County, Texas and entered service in August 2016. The acquired business serves growing production of NGL-rich natural gas from the Delaware Basin in West Texas and southern New Mexico. The following table presents the final fair value allocation of assets acquired and liabilities assumed in the acquisition at March 29, 2018. Purchase price for remaining 50% equity interest in Delaware Processing $ 154.5 Fair value of our 50% equity interest in Delaware Processing held before the acquisition 146.4 Total $ 300.9 Recognized amounts of identifiable assets acquired and liabilities assumed: Assets acquired in business combination: Current assets, including cash of $3.9 million $ 10.8 Property, plant and equipment 200.0 Contract-based intangible assets 82.6 Customer relationship intangible assets 9.9 Total assets acquired $ 303.3 Liabilities assumed in business combination: Current liabilities $ (1.8 ) Long-term liabilities (0.6 ) Total liabilities assumed $ (2.4 ) Total identifiable net assets $ 300.9 Goodwill $ -- Prior to this acquisition, we accounted for our investment using the equity method. On a historical pro forma basis, our revenues, costs and expenses, operating income, net income attributable to Enterprise Products Partners L.P. and earnings per unit amounts for the years ended December 31, 2018 and 2017 would not have differed materially from those we actually reported had the acquisition been completed on January 1, 2017 rather than March 29, 2018. At March 29, 2018, our 50% equity investment in Delaware Processing was recorded at $107.0 million. Upon acquisition of the remaining 50% member interest, our existing equity investment was remeasured to fair value resulting in the recognition of a non-cash $39.4 million gain, which is presented within “Other income (expense)” on our Consolidated Statement of Operations for the year ended December 31, 2018. The results for this business are reported under the NGL Pipelines &amp; Services business segment. Acquisition of Azure Midstream In April 2017, we closed the acquisition of a midstream energy business from Azure Midstream Partners, LP and its operating subsidiaries (collectively, “Azure”) for $191.4 million in cash. The acquired business assets, which are located primarily in East Texas, include over 750 miles of natural gas gathering pipelines and two natural gas processing facilities (Panola and Fairway) with an aggregate processing capacity of 130 MMcf/d. The acquired business primarily serves production from the Haynesville Shale and Bossier, Cotton Valley and Travis Peak formations. The financial results of the acquired business are reflected in our consolidated results from April 30, 2017, which was the effective date of the Azure acquisition. On a historical pro forma consolidated basis, our revenues, costs and expenses, operating income, net income attributable to Enterprise Products Partners L.P., and earnings per unit amounts for the years ended December 31, 2017 and 2016 would not have differed materially from those we actually reported had the Azure acquisition been completed on January 1, 2016 rather than April 30, 2017. The following table presents the final fair value allocation of assets acquired and liabilities assumed in the Azure acquisition at April 30, 2017. Assets acquired in business combination: Current assets $ 3.1 Property, plant and equipment 193.1 Total assets acquired 196.2 Liabilities assumed in business combination: Current liabilities (1.4 ) Long-term liabilities (3.4 ) Total liabilities assumed (4.8 ) Total identifiable net assets $ 191.4 The contribution of this newly acquired business to our consolidated revenues and net income was not material for the year ended December 31, 2017.</t>
  </si>
  <si>
    <t>Equity-Based Awards</t>
  </si>
  <si>
    <t>Equity-based Awards [Abstract]</t>
  </si>
  <si>
    <t>Equity-based Awards</t>
  </si>
  <si>
    <t xml:space="preserve">Note 13. Equity-Based Awards An allocated portion of the fair value of EPCO’s equity-based awards is charged to us under the ASA. The following table summarizes compensation expense we recognized in connection with equity-based awards for the years indicated: For the Year Ended December 31, 2018 2017 2016 Equity-classified awards: Phantom unit awards $ 99.7 $ 92.8 $ 78.6 Restricted common unit awards -- 0.5 4.7 Profits interest awards 6.1 6.0 5.4 Liability-classified awards 0.3 0.4 0.5 Total $ 106.1 $ 99.7 $ 89.2 The fair value of equity-classified awards is amortized in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At December 31, 2018, all of the phantom unit awards outstanding had been granted under the 2008 Plan. The 2008 Plan is a long-term incentive plan under which any employee or consultant of EPCO, us or our affiliates that provides services to us, directly or indirectly, may receive incentive compensation awards in the form of options, restricted common units, phantom units, distribution equivalent rights (“DERs”), unit appreciation rights (“UARs”), unit awards, other unit-based awards or substitute awards. Non-employee directors of our general partner may also participate in the 2008 Plan. The maximum number of common units authorized for issuance under the 2008 Plan was 45,000,000 at December 31, 2018. This amount automatically increased under the terms of the 2008 Plan by 5,000,000 common units on January 1, 2019 and will continue to automatically increase annually on January 1 thereafter during the term of the 2008 Plan; provided, however, that in no event shall the maximum aggregate number exceed 70,000,000 common units. The 2008 Plan is effective until September 30, 2023 or, if earlier, until the time that all available common units under the 2008 Plan have been delivered to participants or the time of termination of the 2008 Plan by the Board of Directors of EPCO or by the Audit and Conflicts Committee. After giving effect to awards granted under the 2008 Plan through December 31, 2018, a total of 19,116,132 additional common units were available for issuance. EPCO has six limited partnerships (generally referred to as “Employee Partnerships”) to serve as long-term incentive arrangements for key employees of EPCO by providing them a “profits interest” in an Employee Partnership. The Employee Partnerships named (i) EPD 2018 Unit IV L.P. (“EPD IV”) and (ii) EPCO Unit II L.P. (“EPCO II”) were formed in December 2018. The Employee Partnerships named (i) EPD PubCo Unit I L.P. (“PubCo I”), (ii) EPD PubCo Unit II L.P. (“PubCo II”), (iii) EPD PubCo Unit III L.P. (“PubCo III”) and (iv) EPD PrivCo Unit I L.P. (“PrivCo I”) were formed in 2016. At December 31, 2018, there were no restricted common unit awards outstanding under the Enterprise Products 1998 Long-Term Incentive Plan (“1998 Plan”). The 1998 Plan is effectively closed and no new awards have been granted under this plan since 2014. The 1998 Plan provided for awards of our common units and other rights to our non-employee directors and to employees of EPCO and its affiliates providing services to us. Historically, awards under the 1998 Plan consisted of unit options and restricted common units. Phantom Unit Awards Phantom unit awards allow recipients to acquire our common units (at no cost to the recipient apart from fulfilling service and other conditions) once a defined vesting period expires, subject to customary forfeiture provisions. Phantom unit awards generally vest at a rate of 25% per year beginning one year after the grant date and are non-vested until the required service periods expire. All of the phantom unit awards were issued under the 2008 Plan. At December 31, 2018, substantially all of our phantom unit awards are expected to result in the issuance of common units upon vesting; therefore, the applicable awards are accounted for as equity-classified awards. The grant date fair value of a phantom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phantom unit award activity for the years indicated: Number of Units Weighted- Average Grant Date Fair Value per Unit Phantom unit awards at January 1, 2016 5,426,949 $ 33.63 Granted (2) 4,508,310 $ 21.90 Vested (1,761,455 ) $ 33.10 Forfeited (406,303 ) $ 28.52 Phantom unit awards at December 31, 2016 7,767,501 $ 27.20 Granted (3) 4,268,920 $ 28.83 Vested (2,490,081 ) $ 28.30 Forfeited (256,839 ) $ 27.60 Phantom unit awards at December 31, 2017 9,289,501 $ 27.65 Granted (4) 5,006,181 $ 26.82 Vested (3,479,958 ) $ 28.57 Forfeited (482,447 ) $ 26.88 Phantom unit awards at December 31, 2018 10,333,277 $ 26.97 (1 ) Determined by dividing the aggregate grant date fair value of awards (before an allowance for forfeitures) by the number of awards issued. (2) The aggregate grant date fair value of phantom unit awards issued during 2016 was $98.7 million based on a grant date market price of our common units ranging from $21.86 to $27.39 per unit. An estimated annual forfeiture rate of 3.9% was applied to these awards. (3) The aggregate grant date fair value of phantom unit awards issued during 2017 was $123.1 million based on a grant date market price of our common units ranging from $24.55 to $28.87 per unit. An estimated annual forfeiture rate of 3.8% was applied to these awards. (4) The aggregate grant date fair value of phantom unit awards issued during 2018 was $134.3 million based on a grant date market price of our common units ranging from $25.40 to $29.22 per unit. An estimated annual forfeiture rate of 3.2% was applied to these award After taking into account tax withholding requirements, we issued 2,442,436, 1,687,692 and 1,170,600 common units in connection with the vesting of phantom unit awards in the years ended December 31, 2018, 2017 and 2016, respectively. The 2008 Plan provides for the issuance of DERs in connection with phantom unit awards. A DER entitles the participant to nonforfeitable cash payments equal to the product of the number of phantom unit awards outstanding for the participant and the cash distribution per common unit paid to our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years indicated: For the Year Ended December 31, 2018 2017 2016 Cash payments made in connection with DERs $ 17.7 $ 15.1 $ 11.7 Total intrinsic value of phantom unit awards that vested during period $ 90.7 $ 69.8 $ 40.9 For the EPCO group of companies, the unrecognized compensation cost associated with phantom unit awards was $104.2 million at December 31, 2018, of which our share of the cost is currently estimated to be $84.6 million. Due to the graded vesting provisions of these awards, we expect to recognize our share of the unrecognized compensation cost for these awards over a weighted-average period of 2.1 years. Profits Interest Awards In 2018 and 2016, EPCO Holdings Inc. (“EPCO Holdings”), a privately held affiliate of EPCO, contributed a portion of the Enterprise common units it owned to each of the Employee Partnerships as disclosed in the table below. In exchange for these contributions, EPCO Holdings was admitted as the Class A limited partner of each Employee Partnership. Also on the applicable contribution date, certain key EPCO employees were issued Class B limited partner interests (i.e., profits interest awards) and admitted as Class B limited partners of each Employee Partnership, all without any capital contribution by such employees. EPCO serves as the general partner of each Employee Partnership. In general, the Class A limited partner earns a quarterly preferred return (see table below for details) on the number of Enterprise common units contributed by EPCO Holdings to each Employee Partnership, with any residual cash amount remaining in each Employee Partnership being paid to the applicable Class B limited partners on a quarterly basis as a distribution. Upon liquidation of an Employee Partnership, assets having a then current fair market value equal to the Class A limited partner’s capital base in such Employee Partnership will be distributed to the Class A limited partner. Any remaining assets of such Employee Partnership will be distributed to the Class B limited partners of such Employee Partnership as a residual profits interest, which represents the appreciation in value of the Employee Partnership’s assets since the date of EPCO Holdings’ contribution to it, as described above. Unless otherwise agreed to by EPCO and a majority in interest of the limited partners of each Employee Partnership, such Employee Partnership will terminate at the earliest to occur of (i) 30 days following its vesting date, (ii) a change of control or (iii) a dissolution of the Employee Partnership. Individually, each Class B limited partner interest is subject to forfeiture if the participating employee’s employment with EPCO is terminated prior to vesting, with customary exceptions for death, disability and certain retirements. The risk of forfeiture will also lapse upon certain change of control events. Forfeited individual Class B limited partner interests are allocated to the remaining Class B limited partners. The following table summarizes key elements of each Employee Partnership as of December 31, 2018: Employee Partnership Enterprise Common Units Contributed to Employee Partnership by EPCO Holdings Class A Capital Base Class A Preference Return Expected Vesting/ Liquidation Date Estimated Grant Date Fair Value of Profits Interest Awards Unrecognized Compensation Cost PubCo I 2,723,052 $63.7 million $ 0.3900 Feb. 2020 $13.0 million $4.3 million PubCo II 2,834,198 $66.3 million $ 0.3900 Feb. 2021 $14.9 million $7.3 million PubCo III 105,000 $2.5 million $ 0.3900 Apr. 2020 $0.5 million $0.2 million PrivCo I 1,111,438 $26.0 million $ 0.3900 Feb. 2021 $5.8 million $0.5 million EPD IV 6,400,000 $172.9 million $ 0.4325 Dec. 2023 $26.7 million $23.1 million EPCO II 1,600,000 $43.2 million $ 0.4325 Dec. 2023 $6.7 million $0.5 million (1) Represents fair market value of the Enterprise common units contributed to each Employee Partnership at the applicable contribution date. (2) Each quarter, the Class A limited partner in each Employee Partnership is paid a cash distribution equal to the product of (i) the number of common units owned by the Employee Partnership and (ii) the Class A Preference Return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3) Represents the total grant date fair value of the profits interest awards irrespective of how such costs will be allocated between us and EPCO and its privately held affiliates. (4) Represents our expected share of the unrecognized compensation cost at December 31, 2018. We expect to recognize our share of the unrecognized compensation cost for PubCo I, PubCo II, PubCo III, PrivCo I, EPD IV and EPCO II over a weighted-average period of 1.1 years, 2.1 years, 1.3 years, 2.1 years, 4.9 years and 4.9 years, respectively. The grant date fair value of each Employee Partnership is based on (i) the estimated value (as determined using a Black-Scholes option pricing model) of such Employee Partnership’s assets that would be distributed to the Class B limited partners thereof upon liquidation and (ii) the value, based on a discounted cash flow analysis, of the residual quarterly cash amounts that such Class B limited partners are expected to receive over the life of the Employee Partnership.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2.7% 5.9% to 7.0% 19% to 40% PubCo II 5.0 years 1.1% to 3.0% 5.9% to 7.0% 19% to 40% PubCo III 4.0 years 1.0% to 2.2% 6.1% to 6.8% 27% to 40% PrivCo I 5.0 years 1.2% to 1.6% 6.1% to 6.7% 28% to 40% EPD IV 5.0 years 2.8% 6.5% 27% EPCO II 5.0 years 2.8% 6.5% 27% Compensation expense attributable to the profits interest awards is based on the estimated grant date fair value of each award. A portion of the fair value of these equity-based awards is allocated to us under the ASA as a non-cash expense. We are not responsible for reimbursing EPCO for any expenses of the Employee Partnerships, including the value of any contributions of units made by EPCO Holdings. Restricted Common Unit Awards Restricted common unit awards allowed recipients to acquire our common units (at no cost to the recipient apart from fulfilling service and other conditions) once a defined vesting period expired, subject to customary forfeiture provisions. Restricted common unit awards generally vested at a rate of 25% per year beginning one year after the grant date and were non-vested until the required service periods expired. No restricted common unit awards have been outstanding since 2017. The fair value of a restricted common unit award was based on the market price per unit of our common units on the date of grant. Compensation expense was recognized based on the grant date fair value, net of an allowance for estimated forfeitures, over the requisite service or vesting period. The following table presents restricted common unit award activity for the years indicated: Number of Units Weighted- Average Grant Date Fair Value per Unit Restricted common units at January 1, 2016 1,960,520 $ 27.88 Vested (1,234,502 ) $ 27.45 Forfeited (43,724 ) $ 28.48 Restricted common units at December 31, 2016 682,294 $ 28.61 Vested (681,044 ) $ 28.60 Forfeited (1,250 ) $ 31.07 Restricted common units at December 31, 2017 -- $ N/A (1) Determined by dividing the aggregate grant date fair value of awards (before an allowance for forfeitures) by the number of awards issued. Each recipient of a restricted common unit award was entitled to nonforfeitable cash distributions equal to the product of the number of restricted common units outstanding for the participant and the cash distribution per unit paid to our common unitholders. These distributions were included in “Cash distributions paid to limited partners” as presented on our Statements of Consolidated Cash Flows. The following table presents supplemental information regarding restricted common unit awards for the years indicated: For the Year Ended December 31, 2017 2016 Cash distributions paid to restricted common unitholders $ 0.3 $ 1.6 Total intrinsic value of restricted common unit awards that vested during period $ 18.9 $ 28.5 </t>
  </si>
  <si>
    <t>Derivative Instruments, Hedging Activities and Fair Value Measurements</t>
  </si>
  <si>
    <t>Derivative Instruments, Hedging Activities and Fair Value Measurements [Abstract]</t>
  </si>
  <si>
    <t>Note 14. Derivative Instruments, Hedging Activities and Fair Value Measurements 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On January 1, 2018, we early adopted ASU 2017-12, Derivatives and Hedging (Topic 815): Targeted Improvements to Accounting for Hedging Activities . Since the impact of the new guidance was not material to our consolidated financial statements, no transition adjustments were recorded. Interest Rate Hedging Activities We may utilize interest rate swaps, forward starting swaps and similar derivative instruments to manage our exposure to changes in interest rates charged on borrowings under certain consolidated debt agreements. This strategy may be used in controlling our overall cost of capital associated with such borrowings. As a result of market conditions, we terminated an aggregate $275 million notional amount of forward starting swaps in 2018, which resulted in cash proceeds totaling $22.1 million. As cash flow hedges, gains on these derivative instruments are reflected as a component of accumulated other comprehensive income and will be amortized to earnings (as a decrease in interest expense) over a 30-year period beginning in February 2019. Likewise, i million notional amount of forward starting swaps (cash flow hedges), which resulted in cash proceeds totaling $30.6 million that are being amortized to earnings (as a decrease in interest expense) over the 30-year life of the associated debt through February 2048. million notional amount of forward starting swaps (cash flow hedges), which resulted in cash proceeds totaling $6.1 million that are being amortized to earnings (as a decrease in interest expense) over the 30-year life of the associated debt through September 2047. In 2018, we sold swaptions related to our interest rate hedging activities that resulted in the recognition of an aggregate $29.4 million of cash gains (swaption premium income) that were reflected as a reduction in interest expense for the year.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December 31, 2018,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 The objective of our anticipated future commodity purchases and sales hedging program is to hedge the margins of certain transportation, storage, blending and operational activities by locking in purchase and sale prices through the use of derivative instruments and related contracts. § The objective of our natural gas processing hedging program is to hedge an amount of earnings associated with these activities. We achieve this objective by executing fixed-price sales for a portion of our expected equity NGL production using derivative instruments and related contracts. For certain natural gas processing contracts, the hedging of expected equity NGL production also involves the purchase of natural gas for shrinkage, which is hedged using derivative instruments and related contracts. § The objective of our inventory hedging program is to hedge the fair value of commodity products currently held in inventory by locking in the sales price of the inventory through the use of derivative instruments and related contracts. The following table summarizes our portfolio of commodity derivative instruments outstanding at December 31, 2018 (volume measures as noted): Volume Accounting Derivative Purpose Current Long-Term Treatment Derivatives designated as hedging instruments: Natural gas processing: Forecasted natural gas purchases for plant thermal reduction (Bcf) 4.9 n/a Cash flow hedge Forecasted sales of NGLs 1.0 n/a Cash flow hedge Octane enhancement: Forecasted purchase of NGLs (MMBbls) 1.8 n/a Cash flow hedge Forecasted sales of octane enhancement products (MMBbls) 3.1 0.1 Cash flow hedge Natural gas marketing: Natural gas storage inventory management activities (Bcf) 3.3 n/a Fair value hedge NGL marketing: Forecasted purchases of NGLs and related hydrocarbon products (MMBbls) 33.6 4.3 Cash flow hedge Forecasted sales of NGLs and related hydrocarbon products (MMBbls) 45.0 1.7 Cash flow hedge NGLs inventory management activities (MMBbls) 0.3 n/a Fair value hedge Refined products marketing: Forecasted purchases of refined products (MMBbls) 1.0 n/a Cash flow hedge Forecasted sales of refined products (MMBbls) 2.0 n/a Cash flow hedge Refined products inventory management activities (MMBbls) 0.5 n/a Fair value hedge Crude oil marketing: Forecasted purchases of crude oil (MMBbls) 18.4 1.9 Cash flow hedge Forecasted sales of crude oil (MMBbls) 28.5 1.9 Cash flow hedge Derivatives not designated as hedging instruments: Natural gas risk management activities (Bcf) (3,4) 77.5 0.9 Mark-to-market NGL risk management activities (MMBbls) (4) 3.3 n/a Mark-to-market Refined products risk management activities (MMBbls) (4) 2.6 n/a Mark-to-market Crude oil risk management activities (MMBbls) (4) 26.3 3.2 Mark-to-market (1 )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0, June 2019 and December 2020, respectively. (3) Current volume includes 29.8 Bcf of physical derivative instruments that are predominantly priced at a marked-based index plus a premium or minus a discount related to location differences. (4) Refle The carrying amount of our inventories subject to fair value hedges was $50.2 million and $84.0 million at December 31, 2018 and 2017, respectively. Certain basis swaps, basis spread options and other derivative instruments not designated as hedging instruments are used to manage market risks associated with anticipated purchases and sales of commodity products. There is some uncertainty involved in the timing of these transactions often due to the development of more favorable profit opportunities or when spreads are insufficient to cover variable costs thus reducing the likelihood that the transactions will occur during the periods originally forecasted. In accordance with derivatives accounting guidance, these instruments do not qualify for hedge accounting even though they are effective at managing the risk exposures of the underlying assets. Due to volatility in commodity prices, any non-cash, mark-to-market earnings variability cannot be predicted. Tabular Presentation of Fair Value Amounts, and Gains and Losses on Derivative Instruments and Related Hedged Items The following table provides a balance sheet overview of our derivative assets and liabilities at the dates indicated: Asset Derivatives Liability Derivatives December 31, 2018 December 31, 2017 December 31, 2018 December 31, 2017 Balance Sheet Location Fair Value Balance Sheet Location Fair Value Balance Sheet Location Fair Value Balance Sheet Location Fair Value Derivatives designated as hedging instruments Interest rate derivatives Current assets $ -- Current assets $ -- Current liabilities $ -- Current liabilities $ 1.5 Interest rate derivatives Other assets -- Other assets 0.1 Other liabilities -- Other liabilities 0.2 Total interest rate derivatives -- 0.1 -- 1.7 Commodity derivatives Current assets 138.5 Current assets 109.5 Current liabilities 115.0 Current liabilities 104.4 Commodity derivatives Other assets 5.6 Other assets 6.4 Other liabilities 11.1 Other liabilities 6.8 Total commodity derivatives 144.1 115.9 126.1 111.2 Total derivatives designated as hedging instruments $ 144.1 $ 116.0 $ 126.1 $ 112.9 Derivatives not designated as hedging instruments Commodity derivatives Current assets $ 15.9 Current assets $ 43.9 Current liabilities $ 33.2 Current liabilities $ 62.3 Commodity derivatives Other assets 1.9 Other assets 1.9 Other liabilities 3.1 Other liabilities 3.4 Total commodity derivatives 17.8 45.8 36.3 65.7 Total derivatives not designated as hedging instruments $ 17.8 $ 45.8 $ 36.3 $ 65.7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18: Commodity derivatives $ 161.9 $ -- $ 161.9 $ (158.6 ) $ -- $ -- $ 3.3 As of December 31, 2017: Interest rate derivatives $ 0.1 $ -- $ 0.1 $ (0.1 ) $ -- $ -- $ -- Commodity derivatives 161.7 -- 161.7 (157.8 ) -- -- 3.9 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18: Commodity derivatives $ 162.4 $ -- $ 162.4 $ (158.6 ) $ (2.3 ) $ 1.5 As of December 31, 2017: Interest rate derivatives $ 1.7 $ -- $ 1.7 $ (0.1 ) $ -- $ 1.6 Commodity derivatives 176.9 -- 176.9 (157.8 ) (17.3 ) 1.8 Derivative assets and liabilities recorded on our Consolidated Balance Sheets are presented on a gross-basis and determined at the individual transaction level. This presentation method is applied regardless of whether the respective exchange clearing agreements, counterparty contracts or master netting agreements contain netting language often referred to as “rights of offset.” Although derivative amounts are presented on a gross-basis, having rights of offset enable the settlement of a net as opposed to gross receivable or payable amount under a counterparty default or liquidation scenario. Cash is paid and received as collateral under certain agreements, particularly for those associated with exchange transactions. For any cash collateral payments or receipts, corresponding assets or liabilities are recorded to reflect the variation margin deposits or receipts with exchange clearing brokers and customers. These balances are also presented on a gross-basis on our Consolidated Balance Sheets.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Statements of Consolidated Operations for the years indicated: Derivatives in Fair Value Hedging Relationships Location Gain (Loss) Recognized in Income on Derivative For the Year Ended December 31, 2018 2017 2016 Interest rate derivatives Interest expense $ 1.3 $ (0.2 ) $ 0.3 Commodity derivatives Revenue 9.9 1.1 (90.5 ) Total $ 11.2 $ 0.9 $ (90.2 ) Derivatives in Fair Value Hedging Relationships Location Gain (Loss) Recognized in Income on Hedged Item For the Year Ended December 31, 2018 2017 2016 Interest rate derivatives Interest expense $ (1.4 ) $ 0.4 $ (0.4 ) Commodity derivatives Revenue (6.9 ) 27.4 125.0 Total $ (8.3 ) $ 27.8 $ 124.6 The following tables present the effect of our derivative instruments designated as cash flow hedges on our Statements of Consolidated Operations and Statements of Consolidated Comprehensive Income for the years indicated: Derivatives in Cash Flow Hedging Relationships Change in Value Recognized in Other Comprehensive Income (Loss) On Derivative For the Year Ended December 31, 2018 2017 2016 Interest rate derivatives $ 22.2 $ (5.7 ) $ 42.3 Commodity derivatives – Revenue (1) 293.0 (33.7 ) (197.4 ) Commodity derivatives – Operating costs and expenses (1) 0.2 (4.8 ) 3.6 Total $ 315.4 $ (44.2 ) $ (151.5 ) (1) The fair value of these derivative instruments will be reclassified to their respective locations on the Statement of Consolidated Operations upon settlement of the underlying derivative transactions, as appropriate. Derivatives in Cash Flow Hedging Relationships Location Gain (Loss) Reclassified from Accumulated Other Comprehensive Income (Loss) to Income For the Year Ended December 31, 2018 2017 2016 Interest rate derivatives Interest expense $ (38.1 ) $ (40.4 ) $ (37.4 ) Commodity derivatives Revenue 131.7 (111.6 ) (53.6 ) Commodity derivatives Operating costs and expenses (1.3 ) (0.6 ) 0.2 Total $ 92.3 $ (152.6 ) $ (90.8 ) Over the next twelve months, we expect to reclassify $38.0 million of losses attributable to interest rate derivative instruments from accumulated other comprehensive loss to earnings as an increase in interest expense. Likewise, we expect to reclassify $168.1 million of gains attributable to commodity derivative instruments from accumulated other comprehensive income to earnings, $166.9 million as an increase in revenue and $1.2 million as a decrease to operating costs and expenses. The following table presents the effect of our derivative instruments not designated as hedging instruments on our Statements of Consolidated Operations for the years indicated: Derivatives Not Designated as Hedging Instruments Location Gain (Loss) Recognized in Income on Derivative For the Year Ended December 31, 2018 2017 2016 Commodity derivatives Revenue $ (462.9 ) $ (42.7 ) $ (38.4 ) Commodity derivatives Operating costs and expenses 8.2 0.1 (0.4 ) Total $ (454.7 ) $ (42.6 ) $ (38.8 ) The $454.7 million loss recognized in 2018 from derivatives not designated as hedging instruments (as noted in the preceding table) reflects $443.8 million of realized losses and $10.9 million of net unrealized mark-to-market losses. In the aggregate, our net unrealized mark-to-market loss for the year ended December 31, 2018 attributable to derivatives designated as fair value hedges and derivatives not designated as hedging instruments was $19.1 million. The following table summarizes the impact of this net unrealized loss on our gross operating margin by segment for the year ended December 31, 2018: Unrealized mark-to-market gains (losses) by segment: NGL Pipelines &amp; Services $ 18.0 Crude Oil Pipelines &amp; Services (44.1 ) Natural Gas Pipelines &amp; Services 5.3 Petrochemical &amp; Refined Products Services 1.7 Total $ (19.1 ) Fair Value Measurements The following tables set forth, by level within the Level 1, 2 and 3 fair value hierarchy (see Note 2),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Chicago Mercantile Exchange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December 31, 2018 Fair Value Measurements Using Quoted Prices in Active Markets for Identical Assets and Liabilities (Level 1) Significant Other Observable Inputs (Level 2) Significant Unobservable Inputs (Level 3) Total Financial assets: Commodity derivatives: Value before application of CME Rule 814 $ 172.3 $ 282.4 $ 2.2 $ 456.9 Impact of CME Rule 814 change (134.8 ) (159.3 ) (0.9 ) (295.0 ) Total commodity derivatives 37.5 123.1 1.3 161.9 Total $ 37.5 $ 123.1 $ 1.3 $ 161.9 Financial liabilities: Liquidity Option Agreement (see Note 17) $ -- $ -- $ 390.0 $ 390.0 Commodity derivatives: Value before application of CME Rule 814 85.5 291.2 21.4 398.1 Impact of CME Rule 814 change (48.6 ) (172.9 ) (14.2 ) (235.7 ) Total commodity derivatives 36.9 118.3 7.2 162.4 Total $ 36.9 $ 118.3 $ 397.2 $ 552.4 In the aggregate, the fair value of our commodity hedging portfolios at December 31, 2018 was a net derivative asset of $58.8 At December 31, 2017 Fair Value Measurements Using Quoted Prices in Active Markets for Identical Assets and Liabilities (Level 1) Significant Other Observable Inputs (Level 2) Significant Unobservable Inputs (Level 3) Total Financial assets: Interest rate derivatives $ -- $ 0.1 $ -- $ 0.1 Commodity derivatives: Value before application of CME Rule 814 47.1 184.9 2.9 234.9 Impact of CME Rule 814 change (47.1 ) (26.1 ) -- (73.2 ) Total commodity derivatives -- 158.8 2.9 161.7 Total $ -- $ 158.9 $ 2.9 $ 161.8 Financial liabilities: Liquidity Option Agreement (see Note 17) $ -- $ -- $ 333.9 $ 333.9 Interest rate derivatives -- 1.7 -- 1.7 Commodity derivatives: Value before application of CME Rule 814 118.4 270.6 1.7 390.7 Impact of CME Rule 814 change (118.4 ) (95.4 ) -- (213.8 ) Total commodity derivatives -- 175.2 1.7 176.9 Total $ -- $ 176.9 $ 335.6 $ 512.5 The following Fair Value At December 31, 2018 Financial Assets Financial Liabilities Valuation Techniques Unobservable Input Range Commodity derivatives – Crude oil $ 0.9 $ 0.8 Discounted cash flow Forward commodity prices $37.59-$51.99/barrel Commodity derivatives – Ethane 0.4 0.6 Discounted cash flow Forward commodity prices $0.28-$0.31/gallon Commodity derivatives – Propane -- 1.0 Discounted cash flow Forward commodity prices $0.61-$0.66/gallon Commodity derivatives – Normal butane -- 0.7 Discounted cash flow Forward commodity prices $0.66-$0.72/gallon Commodity derivatives – Natural gasoline -- 4.1 Discounted cash flow Forward commodity prices $0.99-$1.01/gallon Total $ 1.3 $ 7.2 Fair Value At December 31, 2017 Financial Assets Financial Liabilities Valuation Techniques Unobservable Input Range Commodity derivatives – Crude oil $ 2.9 $ 1.7 Discounted cash flow Forward commodity prices $60.21-$66.05/barrel Total $ 2.9 $ 1.7 With respect to commodity derivatives, we believe forward commodity prices are the most significant unobservable inputs in determining our Level 3 recurring fair value measurements at December 31, 2018.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 The recurring fair value measurement pertaining to the Liquidity Option Agreement is based on a number of Level 3 inputs. See Note 17 for a discussion of this liability. The following table sets forth a reconciliation of changes in the fair values of our recurring Level 3 financial assets and liabilities on a combined basis for the years indicated: For the Year Ended December 31, Location 2018 2017 Financial asset (liability) balance, net, January 1 $ (332.7 ) $ (268.2 ) Total gains (losses) included in: Net income (1) Revenue 0.7 2.3 Net income Other expense, net – Liquidity Option Agreement (56.1 ) (64.3 ) Other comprehensive income (loss) Commodity derivative instruments – changes in fair value of cash flow hedges (3.2 ) 0.1 Settlements (1) Revenue (1.9 ) (2.4 ) Transfers out of Level 3 (2) (2.7 ) (0.2 ) Financial liability balance, net, December 31 $ (395.9 ) $ (332.7 ) (1) There were $1.2 million and $0.1 million of unrealized losses included in these amounts for the years ended December 31, 2018 and 2017, respectively. (2) Transfers out of Level 3 into Level 2 were due to shorter remaining transaction maturities falling inside of the Level 2 range at December 31, 2018 and 2017. Nonrecurring Fair Value Measurements Long-lived assets (including intangible assets with finite useful lives and property, plant and equipment) are reviewed for impairment (i.e., subject to nonrecurring fair value measurements) when events or changes in circumstances indicate that the carrying amount of such assets may not be recoverable. Long-lived assets with carrying values that are not expected to be recovered through future cash flows are written-down to their estimated fair values. Similarly, we evaluate our equity method investments for impairment to determine whether there are events or changes in circumstances that indicate there is a loss in value of the investment attributable to an other than temporary decline. In the event we determine that the loss in value of an investment is an other than temporary decline, we record a non-cash impairment charge to equity earnings to adjust the carrying value of the investment to its estimated fair value. The following table summarizes our non-cash asset impairment charges by segment during the years indicated: For the Year Ended December 31, 2018 2017 2016 NGL Pipelines &amp; Services $ 18.6 $ 11.5 $ 21.0 Crude Oil Pipelines &amp; Services 11.2 10.2 2.3 Natural Gas Pipelines &amp; Services 13.9 14.3 12.3 Petrochemical &amp; Refined Products Services 3.1 1.8 9.6 Total $ 46.8 $ 37.8 $ 45.2 As presented in the following tables, our estimated fair values were based on management’s expectation of the market values for such assets based on their knowledge and experience in the industry (a Level 3 type measure involving significant unobservable inputs). In many cases, there are no active markets (Level 1) or other similar recent transactions (Level 2) to compare to. Our assumptions used in such analyses are based on the highest and best use of the asset and includes estimated probabilities where multiple cash flow outcomes are possible. When probability weights are used, the weights are generally obtained from business management personnel having oversight responsibilities for the assets being tested. Key commercial assumptions (e.g., anticipated operating margins, throughput or processing volume growth rates, timing of cash flows, etc.) that represent Level 3 unobservable inputs and test results are reviewed and certified by members of senior management. There were no impairment charges related to our equity method investments during the years ended December 31, 2018, 2017 or 2016. The following table presents categories of long-lived assets, primarily property, plant and equipment, that were subject to non-recurring fair value measurements during the year ended December 31, 2018: Fair Value Measurements at the End of the Reporting Period Using Carrying Value at December 31, 2018 Quoted Prices in Active Markets for Identical Assets (Level 1) Significant Other Observable Inputs (Level 2) Significant Unobservable Inputs (Level 3) Total Non-Cash Impairment Loss Long-lived assets disposed of other than by sale $ -- $ -- $ -- $ -- $ 43.7 Long-lived assets held and used -- -- -- -- 3.1 Total $ 46.8 Total non-cash asset impairment and related charges during 2018 were $50.5 million, which consisted of $46.8 million of impairment charges attributable to long-lived assets and $3.7 million of impairment charges attributable to the write-down of surplus materials classified as current assets. Impairment charges attributable to long-lived assets were primarily due to the planned abandonment of certain terminal and natural gas processing plants in Texas. The following table presents categories of long-lived assets, primarily property, plant and equipment, that were subject to non-recurring fair value measurements during the year ended December 31, 2017: Fair Value Measurements at the End of the Reporting Period Using Carrying Value at December 31, 2017 Quoted Prices in Active Markets for Identical Assets (Level 1) Significant Other Observable Inputs (Level 2) Significant Unobservable Inputs (Level 3) Total Non-Cash Impairment Loss Long-lived assets disposed of other than by sale $ -- $ -- $ -- $ -- $ 16.7 Long-lived assets held and used 1.5 -- -- 1.5 15.4 Long-lived assets held for sale 2.5 -- -- 2.5 2.5 Long-lived assets disposed of by sale -- -- -- -- 3.2 Total $ 37.8 Total non-cash asset impairment and related charges during 2017 were $49.8 million, which consisted of $37.8 million of impairment charges attributable to long-lived assets and $12.0 million of impairment charges attributable to the write-down of surplus materials classified as current assets. Impairment charges attributable to long-lived assets were primarily due to the write-down of certain natural gas pipeline laterals and other pipelines in Texas, which accounted for $13.0 million in charges, and for the planned abandonment of certain storage and pipeline assets in Texas, which accounted for an additional $12.4 million in charges. The following table presents categories of long-lived assets that were subject to non-recurring fair value measurements during the year ended December 31, 2016: Fair Value Measurements at the End of the Reporting Period Using Carrying Value at December 31, 2016 Quoted Prices in Active Markets for Identical Assets (Level 1) Significant Other Observable Inputs (Level 2) Significant Unobservable Inputs (Level 3) Total Non-Cash Impairment Loss Long-lived assets disposed of other than by sale $ -- $ -- $ -- $ -- $ 29.9 Long-lived assets held and used 8.0 8.0 -- -- 2.2 Long-lived assets disposed of by sale -- -- -- -- 13.1 Total $ 45.2 Total non -cash asset impairment and related charges during 2016 were $53.5 million, which consisted of $45.2 million of impairment charges attributable to long-lived assets, $1.2 million of impairment charges attributable to the write-down of surplus materials classified as current assets, and $7.1 million of related charges for equipment destroyed by fire at our Pascagoula gas plant. Impairment charges attributable to long-lived assets primarily relate to the planned abandonment of certain plant and pipeline assets in Texas and New Mexico.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5.97 billion and $23.47 billion at December 31, 2018 and 2017, respectively. The aggregate carrying value of these debt obligations was $26.15 billion and $21.48 billion at December 31, 2018 and 2017, respectively. These values are primarily based on quoted market prices for such debt or debt of similar terms and maturities (Level 2) and our credit standing. Changes in market rates of interest affect the fair value of our fixed-rate debt. The amounts reported for fixed-rate debt obligations exclude those amounts hedged using fixed-to-floating interest rate swaps. See “Interest Rate Hedging Activities” within this Note 14 for additional information. The carrying values of our variable-rate long-term debt obligations approximate their fair values since the associated interest rates are market-based. We do not have any long-term investments in debt or equity securities recorded at fair value.</t>
  </si>
  <si>
    <t>Related Party Transactions</t>
  </si>
  <si>
    <t>Related Party Transactions [Abstract]</t>
  </si>
  <si>
    <t>Note 15. Related Party Transactions The following table summarizes our related party transactions for the years indicated: For the Year Ended December 31, 2018 2017 2016 Revenues – related parties: Unconsolidated affiliates $ 107.7 $ 45.0 $ 56.7 Costs and expenses – related parties: EPCO and its privately held affiliates $ 1,089.6 $ 1,010.9 $ 963.2 Unconsolidated affiliates 447.4 223.4 253.9 Total $ 1,537.0 $ 1,234.3 $ 1,217.1 The following table summarizes our related party accounts receivable and accounts payable balances at the dates indicated: December 31, 2018 2017 Accounts receivable - related parties: Unconsolidated affiliates $ 3.5 $ 1.8 Accounts payable - related parties: EPCO and its privately held affiliates $ 116.3 $ 99.3 Unconsolidated affiliates 23.9 28.0 Total $ 140.2 $ 127.3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December 31, 2018, EPCO and its privately held affiliates (including Dan Duncan LLC and certain Duncan family trusts) beneficially owned the following limited partner interests in us: Total Number of Units Percentage of Total Units Outstanding 697,529,483 31.9% Of the total number of units held by EPCO and its privately held affiliates, 108,222,618 have been pledged as security under the credit facilities of EPCO and its privately held affiliates at December 31, 2018.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our common units.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years ended December 31, 2018, 2017 and 2016, we paid EPCO and its privately held affiliates cash distributions totaling $1.16 billion, $1.12 billion and $1.07 billion, respectively. From time-to-time, EPCO and its privately held affiliates elect to purchase additional common units under our DRIP and our ATM program. During the years ended December 31, 2018, 2017 and 2016, privately held affiliates of EPCO reinvested $213 million, $100 million and $100 million, respectively, through our DRIP. In addition, during 2016, privately held affiliates of EPCO purchased common units from us under our ATM program, generating gross proceeds of $100 million. See Note 8 for additional information regarding our DRIP and ATM program. We lease office space from affiliates of EPCO. The rental rates in these lease agreements approximate market rates. EPCO ASA § EPCO will provide selling, general and administrative services and management and operating services as may be necessary to manage and operate our businesses, properties and assets (all in accordance with prudent industry practices). EPCO will employ or otherwise retain the services of such personnel. § We are required to reimburse EPCO for its services in an amount equal to the sum of all costs and expenses incurred by EPCO which are directly or indirectly related to our business or activities (including expenses reasonably allocated to us by EPCO). In addition, we have agreed to pay all sales, use, excise, value added or similar taxes, if any, that may be applicable from time to time with respect to the services provided to us by EPCO. § EPCO will allow us to participate as a named insured in its overall insurance program, with the associated premiums and other costs being allocated to us. See Note 18 for additional information regarding our insurance programs. Our operating costs and expenses include amounts paid to EPCO for the costs it incurs to operate our facilities, including the compensation of its employees. We reimburse EPCO for actual direct and indirect expenses it incurs related to the operation of our assets. Likewise, our general and administrative costs include amounts paid to EPCO for administrative services, including the compensation of its employees. In general, our reimbursement to EPCO for administrative services is either (i) on an actual basis for direct expenses it may incur on our behalf (e.g., the purchase of office supplies) or (ii) based on an allocation of such charges between the various parties to the ASA based on the estimated use of such services by each party (e.g., the allocation of legal or accounting salaries based on estimates of time spent on each entity’s business and affairs). The following table presents our related party costs and expenses attributable to the ASA with EPCO for the years indicated: For the Year Ended December 31, 2018 2017 2016 Operating costs and expenses $ 948.8 $ 882.1 $ 840.7 General and administrative expenses 124.2 110.4 105.3 Total costs and expenses $ 1,073.0 $ 992.5 $ 946.0 Since the vast majority of such expenses are charged to us on an actual basis (i.e., no mark-up is charged or subsidy is received), we believe that such expenses are representative of what the amounts would have been on a standalone basis. With respect to allocated costs, we believe that the proportional direct allocation method employed by EPCO is reasonable and reflective of the estimated level of costs we would have incurred on a standalone basis. Relationships with Unconsolidated Affiliates Many of our unconsolidated affiliates perform supporting or complementary roles to our other business operations. The following information summarizes significant related party transactions with our current unconsolidated affiliates: § For the years ended December 31, 2018, 2017 and 2016, we paid Seaway $163.2 million, $98.8 million and $161.2 million, respectively, for pipeline transportation and storage services in connection with our crude oil marketing activities. Revenues from Seaway were $74.4 million, $19.6 million and $36.3 million for the years ended December 31, 2018, 2017 and 2016, respectively. § During the year ended December 31, 2018, we purchased $157.9 million of NGLs from VESCO. § We pay Promix for the transportation, storage and fractionation of NGLs. In addition, we sell natural gas to Promix for its plant fuel requirements. Revenues from Promix were $9.5 million, $7.8 million and $7.0 million for the years ended December 31, 2018, 2017 and 2016, respectively. Expenses with Promix were $31.9 million, $27.8 million and $27.1 million for the years ended December 31, 2018, 2017 and 2016, respectively. § For the years ended December 31, 2018, 2017 and 2016, we paid Texas Express $57.6 million, $29.5 million and $22.8 million, respectively, for pipeline transportation services. § For the years ended December 31, 2018, 2017 and 2016, we paid Eagle Ford Crude Oil Pipeline $18.5 million, $42.8 million and $39.4 million, respectively, for crude oil transportation. § We perform management services for certain of our unconsolidated affiliates. We charged such affiliates $11.6 million, $10.6 million and $10.7 million for the years ended December 31, 2018, 2017 and 2016, respectively.</t>
  </si>
  <si>
    <t>Provision for Income Taxes</t>
  </si>
  <si>
    <t>Provision for Income Taxes [Abstract]</t>
  </si>
  <si>
    <t>Note 16. Provision for Income Taxes Publicly traded partnerships like ours are treated as corporations unless they have 90% or more in “qualifying income” (as that term is defined in the Internal Revenue Code). We satisfied this requirement in each of the years ended December 31, 2018, 2017 and 2016 and, as a result, are not subject to federal income tax. However, our partners are individually responsible for paying federal income tax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primarily reflects our state tax obligations under the Revised Texas Franchise Tax (the “Texas Margin Tax”). Deferred income tax assets and liabilities are recognized for temporary differences between the assets and liabilities of our tax paying entities for financial reporting and tax purposes. Our federal, state and foreign income tax provision (benefit) is summarized below: For the Year Ended December 31, 2018 2017 2016 Current: Federal $ 5.3 $ 0.1 $ (0.5 ) State 33.1 18.5 16.7 Foreign 0.5 1.0 0.6 Total current 38.9 19.6 16.8 Deferred: Federal (0.3 ) (1.8 ) 1.1 State 21.7 7.9 5.2 Foreign -- -- 0.3 Total deferred 21.4 6.1 6.6 Total provision for income taxes $ 60.3 $ 25.7 $ 23.4 A reconciliation of the provision for income taxes with amounts determined by applying the statutory U.S. federal income tax rate to income before income taxes is as follows: For the Year Ended December 31, 2018 2017 2016 Pre-Tax Net Book Income (“NBI”) $ 4,298.8 $ 2,881.3 $ 2,576.4 Texas Margin Tax (1) $ 54.8 $ 26.4 $ 22.1 State income taxes (net of federal benefit) 0.2 0.5 0.2 Federal income taxes computed by applying the federal statutory rate to NBI of corporate entities 2.1 0.1 0.8 Other permanent differences 3.2 (1.3 ) 0.3 Provision for income taxes $ 60.3 $ 25.7 $ 23.4 Effective income tax rate 1.4% 0.9% 0.9% (1)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December 31, 2018 2017 Deferred tax assets: Net operating loss carryovers (1) $ 0.1 $ 0.2 Accruals 2.6 1.4 Total deferred tax assets 2.7 1.6 Less: Deferred tax liabilities: Property, plant and equipment 80.8 58.0 Equity investment in partnerships 2.3 2.1 Total deferred tax liabilities 83.1 60.1 Total net deferred tax liabilities $ 80.4 $ 58.5 (1) These losses expire in various years between 2019 and 2033 and are subject to limitations on their utilization. Accounting guidance provides that a tax benefit from an uncertain tax position may be recognized when it is more likely than not that the position will be sustained upon examination, including resolutions of any related appeals or litigation processes, based on the technical merits. We did not rely on any uncertain tax positions in recording our income tax-related amounts during the years ended December 31, 2018, 2017 or 2016.</t>
  </si>
  <si>
    <t>Commitments and Contingencies</t>
  </si>
  <si>
    <t>Commitments and Contingencies [Abstract]</t>
  </si>
  <si>
    <t>Note 17. Commitments and Contingencies 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At December 31, 2018 and 2017, our accruals for litigation contingencies were $0.5 million and $4.5 million, respectively, and were recorded in our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Energy Transfer Matter In connection with a proposed pipeline project, we and ETP signed a non-binding letter of intent in April 2011 that disclaimed any partnership or joint venture related to such project absent executed definitive documents and board approvals of the respective companies. Definitive agreements were never executed and board approval was never obtained for the potential pipeline project. In August 2011, the proposed pipeline project was cancelled due to a lack of customer support. 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trial court entered judgment against us in an aggregate amount of $535.8 million, which included (i) $319.4 million as the amount of actual damages awarded by the jury, (ii) an additional $150.0 million in disgorgement for the alleged benefit we received due to a breach of fiduciary duties by us against ETP and (iii) prejudgment interest in the amount of $66.4 million. The trial court also awarded post-judgment interest on such aggregate amount, to accrue at a rate of 5%, compounded annually. We filed our Brief of the Appellant in the Court of Appeals for the Fifth District of Dallas, Texas on March 30, 2015 and ETP filed its Brief of Appellees on June 29, 2015. We filed our Reply Brief of Appellant on September 18, 2015. Oral argument was conducted on April 20, 2016, and the case was then submitted to the Court of Appeals for its consideration. On July 18, 2017, a panel of the Court of Appeals issued a unanimous opinion reversing the trial court’s judgment as to all of ETP’s claims against us, rendering judgment that ETP take nothing on those claims, and affirming our counterclaim against ETP of $0.8 million, plus interest. On August 31, 2017, ETP filed a motion for rehearing before the Dallas Court of Appeals, which was denied on September 13, 2017. As of December 31, 2018, we have not recorded a provision for this matter as management continues to believe that payment of damages by us in this case is not probable. We continue to monitor developments involving this matter. PDH Litigation In July 2013, we executed a contract with Foster Wheeler USA Corporation (“Foster Wheeler”) pursuant to which Foster Wheeler was to serve as the general contractor responsible for the engineering, procurement, construction and installation of our propane dehydrogenation (“PDH”) facility. In November 2014, Foster Wheeler was acquired by an affiliate of AMEC plc to form Amec Foster Wheeler plc, and Foster Wheeler is now known as Amec Foster Wheeler USA Corporation (“AFW”). In December 2015, Enterprise and AFW entered into a transition services agreement under which AFW was partially terminated from the PDH project. In December 2015, Enterprise engaged a second contractor, Optimized Process Designs LLC, to complete the construction and installation of the PDH facility. On September 2, 2016, we terminated AFW for cause and filed a lawsuit in the 151st Judicial Civil District Court of Harris County, Texas against AFW and its parent company, Amec Foster Wheeler plc, asserting claims for breach of contract, breach of warranty, fraudulent inducement, string-along fraud, gross negligence, professional negligence, negligent misrepresentation and attorneys’ fees. We intend to diligently prosecute these claims and seek all direct, consequential, and exemplary damages to which we may be entitled. Redelivery Commitments We store natural gas, crude oil, NGLs and certain petrochemical products owned by third parties under various agreements. Under the terms of these agreements, we are generally required to redeliver volumes to the owner on demand. At December 31, 2018, we had approximately 7.7 trillion British thermal units (“TBtus”) of natural gas, 18.4 MMBbls of crude oil, and 38.5 MMBbls of NGL and petrochemical products in our custody that were owned by third parties. We maintain insurance coverage in connection with such volumes that is consistent with our exposure. See Note 18 for information regarding insurance matters. Commitments Under Equity Compensation Plans of EPCO In accordance with our agreements with EPCO, we reimburse EPCO for our share of its compensation expense associated with employees who perform management, administrative and operating functions for us. See Notes 13 and 15 for additional information regarding our accounting for equity-based awards and related party information, respectively. Contractual Obligations The following table summarizes our various contractual obligations at December 31, 2018. A description of each type of contractual obligation follows: Payment or Settlement due by Period Contractual Obligations Total 2019 2020 2021 2022 2023 Thereafter Scheduled maturities of debt obligations $ 26,420.6 $ 1,500.0 $ 1,500.0 $ 1,325.0 $ 1,400.0 $ 1,250.0 $ 19,445.6 Estimated cash interest payments $ 25,520.2 $ 1,190.4 $ 1,132.5 $ 1,062.9 $ 1,010.1 $ 969.9 $ 20,154.4 Operating lease obligations $ 324.8 $ 50.5 $ 45.6 $ 38.7 $ 30.8 $ 20.9 $ 138.3 Purchase obligations: Product purchase commitments: Estimated payment obligations: Natural gas $ 1,631.2 $ 572.0 $ 599.4 $ 459.8 $ -- $ -- $ -- NGLs $ 3,437.2 $ 760.6 $ 739.4 $ 620.3 $ 527.7 $ 310.3 $ 478.9 Crude oil $ 4,778.2 $ 1,038.6 $ 771.3 $ 557.1 $ 543.1 $ 438.1 $ 1,430.0 Petrochemicals &amp; refined products $ 399.7 $ 179.0 $ 178.3 $ 42.4 $ -- $ -- $ -- Other $ 27.4 $ 8.2 $ 8.3 $ 4.3 $ 2.3 $ 2.4 $ 1.9 Service payment commitments $ 403.8 $ 75.1 $ 72.2 $ 55.3 $ 53.7 $ 38.9 $ 108.6 Capital expenditure commitments $ 171.8 $ 171.8 $ -- $ -- $ -- $ -- $ -- Scheduled Maturities of Debt We have long-term and short-term payment obligations under debt agreements. Amounts shown in the preceding table represent our scheduled future maturities of debt principal for the years indicated. See Note 7 for additional information regarding our consolidated debt obligations. Estimated Cash Interest Payments Our estimated cash payments for interest are based on the principal amount of our consolidated debt obligations outstanding at December 31, 2018, the contractually scheduled maturities of such balances, and the applicable interest rates. Our estimated cash payments for interest are significantly influenced by the long-term maturities of our $2.67 billion in junior subordinated notes (due June 2067 through February 2078). Our estimated cash payments for interest assume that these subordinated notes are not repaid prior to their respective maturity dates. Our estimated cash payments for interest with respect to each junior subordinated note are based on either the current fixed interest rate charged or the weighted-average variable rate paid in 2018, as applicable, for each note applied to the remaining term through the respective maturity date. See Note 7 for information regarding fixed and weighted-average variable interest rates charged in 2018. Operating Lease Obligations We lease certain property, plant and equipment under noncancelable and cancelable operating leases. Amounts shown in the preceding table represent minimum cash lease payment obligations under our operating leases with terms in excess of one year. Our significant lease agreements consist of (i) land held pursuant to property leases, (ii) the lease of underground storage caverns for natural gas and NGLs, (iii) the lease of transportation equipment used in our operations, and (iv) leased office space with affiliates of EPCO. Currently, our significant lease agreements have terms that range from 5 to 30 years. The Lease expense is charged to operating costs and expenses on a straight-line basis over the period of expected economic benefit. Contingent rental payments are expensed as incurred. We are generally required to perform routine maintenance on the underlying leased assets. In addition, certain leases give us the option to make leasehold improvements. Maintenance and repairs of leased assets resulting from our operations are charged to expense as incurred. Consolidated costs and expenses include lease and rental expense amounts of $86.4 million, $103.6 million and $110.1 million during the years ended December 31, 2018, 2017 and 2016, respectively. Purchase Obligations We define purchase obligations as agreements with remaining terms in excess of one year to purchase goods or services that are enforceable and legally binding (i.e., unconditional) on us that specify all significant terms, including: fixed or minimum quantities to be purchased; fixed, minimum or variable price provisions; and the approximate timing of the transactions. We classify our unconditional purchase obligations into the following categories: § We have long-term product purchase obligations for natural gas, NGLs, crude oil, petrochemicals and refined products with third party suppliers. The prices that we are obligated to pay under these contracts approximate market prices at the time we take delivery of the volumes. The preceding table shows our estimated payment obligations under these contracts for the years indicated. Our estimated future payment obligations are based on the contractual price in each agreement at December 31, 2018 applied to all future volume commitments. Actual future payment obligations may vary depending on prices at the time of delivery. § We have long-term commitments to pay service providers. Our contractual service payment commitments primarily represent our obligations under firm pipeline transportation contracts. Payment obligations vary by contract, but generally represent a price per unit of volume multiplied by a firm transportation volume commitment. § We have short-term payment obligations relating to our capital investment program, including our share of the capital expenditures of unconsolidated affiliates. These commitments represent unconditional payment obligations for services to be rendered or products to be delivered in connection with capital projects. Other Commitments In connection with our acquisition of the EFS Midstream System in 2015, we are obligated to spend up to an aggregate of $270 million on specified midstream gathering assets for certain producers, over a ten-year period. If constructed, these new assets would be owned by us and be a component of the EFS Midstream System. As of December 31, 2018, we have spent $151 million of the $270 million commitment. Other Long-Term Liabilities The following table summarizes the components of “Other long-term liabilities” as presented on our Consolidated Balance Sheets at the dates indicated: December 31, 2018 2017 Noncurrent portion of AROs (see Note 4) $ 121.4 $ 81.1 Deferred revenues – non-current portion (see Note 9) 210.3 135.5 Liquidity Option Agreement 390.0 333.9 Derivative liabilities 14.2 10.4 Centennial guarantees 3.6 4.5 Other 12.1 13.0 Total $ 751.6 $ 578.4 Liquidity Option Agreement We entered into a put option agreement (the “Liquidity Option Agreement” or “Liquidity Option”) with OTA and Marquard &amp; Bahls AG, a German corporation and the ultimate parent company of OTA (“M&amp;B”), in connection with the Oiltanking acquisition. Under the Liquidity Option Agreement, we granted M&amp;B the option to sell to us 100% of the issued and outstanding capital stock of OTA at any time within a 90-day period commencing on February 1, 2020. If the Liquidity Option is exercised during this period, we would indirectly acquire the Enterprise common units then owned by OTA, currently 54,807,352 units, and assume all future income tax obligations of OTA associated with (i) owning common units encumbered by the entity-level taxes of a U.S. corporation and (ii) any associated net deferred taxes. If we assume net deferred tax liabilities that exceed the then current book value of the Liquidity Option liability at the exercise date, we will recognize expense for the difference. The aggregate consideration to be paid by us for OTA’s capital stock would equal 100% of the then-current fair market value of the Enterprise common units owned by OTA at the exercise date. The consideration paid may be in the form of newly issued Enterprise common units, cash or any mix thereof, as determined solely by us. We have the ability to issue the requisite number of common units needed to satisfy any potential obligation under the Liquidity Option. The Liquidity Option may be exercised prior to February 2020 if a Trigger Event (as defined in the underlying agreements) occurs. The exercise period for a Trigger Event is 135 days following the notice of such event. Trigger Events include, among other scenarios, any Enterprise Tax Event (as defined in the underlying agreements), which includes certain events in which OTA would recognize a taxable gain on the Enterprise common units that it owns. The carrying value of the Liquidity Option Agreement, which is a component of “Other long-term liabilities” on our Consolidated Balance Sheet, was $390.0 million and $333.9 million at December 31, 2018 and 2017, respectively. The fair value of the Liquidity Option, at any measurement date, represents the present value of estimated federal and state income tax payments that we believe a market participant would incur on the future taxable income of OTA. We expect that OTA’s taxable income would, in turn, be based on an allocation of our partnership’s taxable income to the common units held by OTA and reflect certain tax planning strategies we believe could be employed. Changes in the fair value of the Liquidity Option are recognized in earnings as a component of other income (expense) on our Statements of Consolidated Operations. Results for the years ended December 31, 2018, 2017 and 2016 include $56.1 million, $64.3 million and $24.5 million, respectively, of aggregate non-cash expense attributable to accretion and changes in management estimates regarding inputs to the valuation model. In addition to the effects of recently enacted tax reforms, our valuation estimate for the Liquidity Option at December 31, 2018 is based on several inputs that are not readily observable in the market (i.e., Level 3 inputs) such as the following: § OTA remains in existence (i.e., is not dissolved and its assets sold) between one and 30 years following exercise of the Liquidity Option, depending on the liquidity preference of its owner. An equal probability that OTA will be dissolved was assigned to each year in the 30-year forecast period; § Forecasted annual growth rates of Enterprise’s taxable earnings before interest, taxes, depreciation and amortization ranging from 1.9% to 5.6%; § OTA’s ownership interest in Enterprise common units is assumed to be diluted over time in connection with Enterprise’s issuance of equity for general company reasons. For purposes of the valuation at December 31, 2018, we used ownership interests ranging from 2.3% to 2.5%; § OTA pays an aggregate federal and state income tax rate of 24% on its taxable income; and § A discount rate of 7.9% based on our weighted-average cost of capital at December 31, 2018. Furthermore, our valuation estimate incorporates probability-weighted scenarios reflecting the likelihood that M&amp;B may elect to divest a portion of the Enterprise common units held by OTA prior to exercise of the option (see Note 8 for information regarding the Registration Rights Agreement granted to OTA). At December 31, 2018, based on these scenarios, we expect that OTA would own approximately 94% of the 54,807,352 Enterprise common units it received in Step 1 when the option period begins in February 2020. If our valuation estimate assumed that OTA owned all of the Enterprise common units it received in Step 1 at the time of exercise (and all other inputs remained the same), the estimated fair value of the Liquidity Option liability at December 31, 2018 would increase by $23.1 million. Centennial Guarantees At December 31, 2018, Centennial’s debt obligations consisted of $41.8 million borrowed under a master shelf loan agreement. Borrowings under the master shelf agreement mature in May 2024 and are collateralized by substantially all of Centennial’s assets and severally guaranteed 50% by us and 50% by our joint venture partner in Centennial. If Centennial were to default on its debt obligations, we and our joint venture partner would each be required to make an approximate $20.9 million payment to Centennial’s lenders in connection with the guarantee agreements (based on Centennial’s debt principal outstanding at December 31, 2018). We recognized a liability of $3.1 million for our share of the Centennial debt guaranty at December 31, 2018. In lieu of Centennial procuring insurance to satisfy third party claims arising from a catastrophic event, we and Centennial’s other joint venture partner have entered a limited cash call agreement. We are obligated to contribute up to a maximum of $50.0 million in the event of a catastrophic event. At December 31, 2018, we have a recorded liability of $1.3 million representing the estimated fair value of our cash call guaranty. Our cash contributions to Centennial under the agreement may be covered by our other insurance policies depending on the nature of the catastrophic event.</t>
  </si>
  <si>
    <t>Significant Risks and Uncertainties</t>
  </si>
  <si>
    <t>Significant Risks and Uncertainties [Abstract]</t>
  </si>
  <si>
    <t>Note 18. Significant Risks and Uncertainties Nature of Operations We operate predominantly in the midstream energy industry, which includes gathering, transporting, processing, fractionating and storing natural gas, NGLs, crude oil, petrochemical and refined products. As such, changes in the prices of hydrocarbon products and in the relative price levels among hydrocarbon products could have a material adverse effect on our financial position, results of operations and cash flows. Changes in prices may impact demand for hydrocarbon products, which in turn may impact production, demand and the volumes of products for which we provide services. In addition, decreases in demand may be caused by other factors, including prevailing economic conditions, reduced demand by consumers for the end products made with hydrocarbon products, increased competition, adverse weather conditions and government regulations affecting prices and production levels. The natural gas, NGLs and crude oil currently transported, gathered or processed at our facilities originate primarily from existing domestic resource basins, which naturally deplete over time. To offset this natural decline, our facilities need access to production from newly discovered properties. Many economic and business factors beyond our control can adversely affect the decision by producers to explore for and develop new reserves. These factors could include relatively low crude oil and natural gas prices, cost and availability of equipment and labor, regulatory changes, capital budget limitations, the lack of available capital or the probability of success in finding hydrocarbons. A decrease in exploration and development activities in the regions where our facilities and other energy logistics assets are located could result in a decrease in volumes handled by our assets, which could have a material adverse effect on our financial position, results of operations and cash flows. Even if crude oil and natural gas reserves exist in the areas served by our assets, we may not be chosen by producers in these areas to gather, transport, process, fractionate, store or otherwise handle the hydrocarbons extracted. We compete with other companies, including producers of crude oil and natural gas, for any such production on the basis of many factors, including but not limited to geographic proximity to the production, costs of connection, available capacity, rates and access to markets. Credit Risk We may incur credit risk to the extent counterparties do not fulfill their obligations to us in connection with our marketing of natural gas, NGLs, petrochemicals, refined products and crude oil and long-term contracts with minimum volume commitments or fixed demand charges. Risks of nonpayment and nonperformance by customers are a major consideration in our businesses, and our credit procedures and policies may not be adequate to sufficiently eliminate customer credit risk. Further, adverse economic conditions in our industry, such as those experienced in 2015 and 2016, increase the risk of nonpayment and nonperformance by customers, particularly customers that have sub-investment grade credit ratings or small-scale companies. We manage our exposure to credit risk through credit analysis, credit approvals, credit limits and monitoring procedures, and for certain transactions may utilize letters of credit, prepayments, net out agreements and guarantees. However, these procedures and policies do not fully eliminate customer credit risk. Our primary markets are located in the Gulf Coast, Southwest, Rocky Mountain, Northeast and Midwest regions of the U.S. We have a concentration of trade receivable balances due from independent and major integrated oil and gas companies and other pipelines and wholesalers. These concentrations of market areas may affect our overall credit risk in that these energy industry customers may be similarly affected by changes in economic, regulatory or other factors. In those situations where we are exposed to credit risk in our derivative instrument transactions, we analyze the counterparty’s financial condition prior to entering into an agreement, establish credit and/or margin limits and monitor the appropriateness of these limits on an ongoing basis. Generally, we do not require collateral for such transactions nor do we currently anticipate nonperformance by our material counterparties. Insurance Matters We participate as a named insured in EPCO’s insurance program, which provides us with property damage, business interruption and other insurance coverage, the scope and amounts of which we believe are customary and prudent for the nature and extent of our operations. While we believe EPCO maintains adequate insurance coverage on our behalf, insurance may not fully cover every type of damage, interruption or other loss that might occur. If we were to incur a significant loss for which we were not fully insured, it could have a material impact on our financial position, results of operations and cash flows. In addition, there may be timing differences between amounts we accrue related to property damage expense, amounts we are required to pay in connection with a loss, and amounts we subsequently receive from insurance carriers as reimbursements. Any event that materially interrupts the revenues generated by our consolidated operations, or other losses that require us to make material expenditures not reimbursed by insurance, could reduce our ability to pay distributions to our unitholders and, accordingly, adversely affect the market price of our common units. Involuntary conversions result from the loss of an asset due to some unforeseen event (e.g., destruction due to a fire). Some of these events are covered by insurance, thus resulting in a property damage insurance recovery. Amounts we receive from insurance carriers are net of any deductibles related to the covered event. We record a receivable from insurance to the extent we recognize a loss from an involuntary conversion event and the likelihood of our recovering such loss is deemed probable. To the extent that any of our insurance claim receivables are later judged not probable of recovery (e.g., due to new information), such amounts are expensed. We recognize gains on involuntary conversions when the amount received from insurance exceeds the net book value of the retired assets. In addition, we do not recognize gains related to insurance recoveries until all contingencies related to such proceeds have been resolved, that is, a non-refundable cash payment is received from the insurance carrier or we have a binding settlement agreement with the carrier that clearly states that a non-refundable payment will be made. To the extent that an asset is rebuilt, the associated expenditures are capitalized, as appropriate, on our Consolidated Balance Sheets and presented as “Capital expenditures” on our Statements of Consolidated Cash Flows. Under our current insurance program, the standalone deductible for property damage claims is $30 million. We also have business interruption protection; however, such claims must involve physical damage and have a combined loss value in excess of $30 million and the period of interruption must exceed 60 days. With respect to named windstorm claims, the maximum amount of insurance coverage available to us for any single event is $200 million, after applying the appropriate deductibles. A named windstorm is a hurricane, typhoon, tropical storm or cyclone as declared by the U.S. National Weather Service.</t>
  </si>
  <si>
    <t>Supplemental Cash Flow Information</t>
  </si>
  <si>
    <t>Supplemental Cash Flow Information [Abstract]</t>
  </si>
  <si>
    <t>Note 19. Supplemental Cash Flow Information The following table provides information regarding the net effect of changes in our operating accounts and cash payments for interest and income taxes for the years indicated: For the Year Ended December 31, 2018 2017 2016 Decrease (increase) in: Accounts receivable – trade $ 730.2 $ (1,076.2 ) $ (679.0 ) Accounts receivable – related parties (2.3 ) (0.7 ) 0.4 Inventories 121.4 194.6 (871.8 ) Prepaid and other current assets 214.4 226.0 (49.3 ) Other assets (9.7 ) (111.0 ) (2.0 ) Increase (decrease) in: Accounts payable – trade 18.3 66.6 (21.5 ) Accounts payable – related parties 51.4 56.0 21.0 Accrued product payables (1,132.0 ) 952.3 1,193.3 Accrued interest 37.6 17.3 (11.4 ) Other current liabilities (70.9 ) (291.4 ) 189.9 Other liabilities 57.8 (1.3 ) 49.5 Net effect of changes in operating accounts $ 16.2 $ 32.2 $ (180.9 ) Cash payments for interest, net of $147.9, $192.1 and $168.2 capitalized in 2018, 2017 and 2016, respectively $ 1,017.9 $ 912.1 $ 947.9 Cash payments for federal and state income taxes $ 15.5 $ 20.9 $ 18.7 We incurred liabilities for construction in progress that had not been paid at December 31, 2018, 2017 and 2016 of $567.6 million, $373.0 million and $124.3 million, respectively. Such amounts are not included under the caption “Capital expenditures” on our Statements of Consolidated Cash Flows. Capital expenditures for the years ended December 31, 2017 and 2016 reflect the receipt of $46.1 million and $41.0 million, respectively, of CIACs from third parties. The following table presents our cash proceeds from asset sales for the years indicated: For the Year Ended December 31, 2018 2017 2016 Cash proceeds from sale of Red River System $ 134.9 $ -- $ -- Cash proceeds from other asset sales 26.3 40.1 46.5 Total $ 161.2 $ 40.1 $ 46.5 The following table presents net gains (losses) attributable to asset sales for the years indicated: For the Year Ended December 31, 2018 2017 2016 Gains attributable to sale of Red River System $ 20.6 $ -- $ -- Net gains attributable to other asset sales 8.1 10.7 2.5 Total $ 28.7 $ 10.7 $ 2.5 In July 2015, we purchased EFS Midstream LLC for $2.1 billion in cash, which was payable in two installments. The second and final installment of $1.0 billion was paid in July 2016. See Note 14 for information regarding asset impairment and related charges as presented on our Statements of Consolidated Cash Flows.</t>
  </si>
  <si>
    <t>Quarterly Financial Information (Unaudited)</t>
  </si>
  <si>
    <t>Quarterly Financial Information (Unaudited) [Abstract]</t>
  </si>
  <si>
    <t>Note 20. Quarterly Financial Information (Unaudited) The following table presents selected quarterly financial data for the periods indicated: First Quarter Second Quarter Third Quarter Fourth Quarter For the Year Ended December 31, 2018: Revenues $ 9,298.5 $ 8,467.5 $ 9,585.9 $ 9,182.3 Operating income 1,138.5 986.4 1,643.3 1,640.4 Net income 911.5 687.2 1,334.6 1,305.2 Net income attributable to limited partners 900.7 673.8 1,313.2 1,284.7 Earnings per unit: Basic $ 0.41 $ 0.31 $ 0.60 $ 0.59 Diluted $ 0.41 $ 0.31 $ 0.60 $ 0.59 For the Year Ended December 31, 2017: Revenues $ 7,320.4 $ 6,607.6 $ 6,886.9 $ 8,426.6 Operating income 1,031.6 938.7 879.2 1,079.4 Net income 771.0 666.0 621.3 797.3 Net income attributable to limited partners 760.7 653.7 610.9 774.0 Earnings per unit: Basic $ 0.36 $ 0.30 $ 0.28 $ 0.36 Diluted $ 0.36 $ 0.30 $ 0.28 $ 0.36 The sum of our quarterly earnings per unit amounts may not equal our full year amounts due to slight rounding differences.</t>
  </si>
  <si>
    <t>Condensed Consolidating Financial Information</t>
  </si>
  <si>
    <t>Condensed Consolidating Financial Information [Abstract]</t>
  </si>
  <si>
    <t xml:space="preserve">Note 21. Condensed Consolidating Financial Information EPO conducts all of our business. Currently, we have no independent operations and no material assets outside those of EPO. EPO has issued publicly traded debt securities. As the parent company of EPO, Enterprise Products Partners L.P. guarantees substantially all of the debt obligations of EPO. If EPO were to default on any of its guaranteed debt, Enterprise Products Partners L.P. would be responsible for full and unconditional repayment of that obligation. See Note 7 for additional information regarding our consolidated debt obligations. There are no significant restrictions on the ability of EPO to receive funds from Enterprise Products Partners L.P. Enterprise Products Partners L.P. Condensed Consolidating Balance Sheet December 31, 2018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393.4 $ 50.3 $ (33.6 ) $ 410.1 $ -- $ -- $ 410.1 Accounts receivable – trade, net 1,303.1 2,356.8 (0.8 ) 3,659.1 -- -- 3,659.1 Accounts receivable – related parties 141.8 1,423.7 (1,530.1 ) 35.4 0.8 (32.7 ) 3.5 Inventories 889.3 633.2 (0.4 ) 1,522.1 -- -- 1,522.1 Derivative assets 105.0 49.1 0.3 154.4 -- -- 154.4 Prepaid and other current assets 166.0 155.1 (10.2 ) 310.9 -- 0.6 311.5 Total current assets 2,998.6 4,668.2 (1,574.8 ) 6,092.0 0.8 (32.1 ) 6,060.7 Property, plant and equipment, net 6,112.7 32,628.7 (3.8 ) 38,737.6 -- -- 38,737.6 Investments in unconsolidated affiliates 43,962.6 4,170.6 (45,518.1 ) 2,615.1 24,273.6 (24,273.6 ) 2,615.1 Intangible assets, net 659.2 2,963.0 (13.8 ) 3,608.4 -- -- 3,608.4 Goodwill 459.5 5,285.7 -- 5,745.2 -- -- 5,745.2 Other assets 292.1 131.9 (222.1 ) 201.9 0.9 -- 202.8 Total assets $ 54,484.7 $ 49,848.1 $ (47,332.6 ) $ 57,000.2 $ 24,275.3 $ (24,305.7 ) $ 56,969.8 LIABILITIES AND EQUITY Current liabilities: Current maturities of debt $ 1,500.0 $ 0.1 $ -- $ 1,500.1 $ -- $ -- $ 1,500.1 Accounts payable – trade 404.0 734.3 (35.5 ) 1,102.8 -- -- 1,102.8 Accounts payable – related parties 1,557.3 127.5 (1,543.9 ) 140.9 31.9 (32.6 ) 140.2 Accrued product payables 1,574.7 1,902.3 (1.2 ) 3,475.8 -- -- 3,475.8 Accrued interest 395.5 0.9 (0.8 ) 395.6 -- -- 395.6 Derivative liabilities 86.2 61.7 0.3 148.2 -- -- 148.2 Other current liabilities 87.9 326.3 (9.4 ) 404.8 -- -- 404.8 Total current liabilities 5,605.6 3,153.1 (1,590.5 ) 7,168.2 31.9 (32.6 ) 7,167.5 Long-term debt 24,663.4 14.7 -- 24,678.1 -- -- 24,678.1 Deferred tax liabilities 17.0 62.0 (0.9 ) 78.1 -- 2.3 80.4 Other long-term liabilities 65.2 518.4 (221.9 ) 361.7 389.9 -- 751.6 Commitments and contingencies Equity: Partners’ and other owners’ equity 24,133.5 46,031.8 (45,917.9 ) 24,247.4 23,853.5 (24,247.4 ) 23,853.5 Noncontrolling interests -- 68.1 398.6 466.7 -- (28.0 ) 438.7 Total equity 24,133.5 46,099.9 (45,519.3 ) 24,714.1 23,853.5 (24,275.4 ) 24,292.2 Total liabilities and equity $ 54,484.7 $ 49,848.1 $ (47,332.6 ) $ 57,000.2 $ 24,275.3 $ (24,305.7 ) $ 56,969.8 Enterprise Products Partners L.P. Condensed Consolidating Balance Sheet December 31, 2017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65.2 $ 31.5 $ (26.4 ) $ 70.3 $ -- $ -- $ 70.3 Accounts receivable – trade, net 1,382.3 2,976.6 (0.5 ) 4,358.4 -- -- 4,358.4 Accounts receivable – related parties 110.3 1,182.1 (1,289.3 ) 3.1 -- (1.3 ) 1.8 Inventories 1,038.9 572.3 (1.4 ) 1,609.8 -- -- 1,609.8 Derivative assets 110.0 43.4 -- 153.4 -- -- 153.4 Prepaid and other current assets 136.3 189.0 (12.6 ) 312.7 -- -- 312.7 Total current assets 2,843.0 4,994.9 (1,330.2 ) 6,507.7 -- (1.3 ) 6,506.4 Property, plant and equipment, net 5,622.6 29,996.3 1.5 35,620.4 -- -- 35,620.4 Investments in unconsolidated affiliates 41,616.6 4,298.0 (43,255.2 ) 2,659.4 22,881.5 (22,881.5 ) 2,659.4 Intangible assets, net 675.5 3,028.6 (13.8 ) 3,690.3 -- -- 3,690.3 Goodwill 459.5 5,285.7 -- 5,745.2 -- -- 5,745.2 Other assets 296.4 110.0 (211.0 ) 195.4 1.0 -- 196.4 Total assets $ 51,513.6 $ 47,713.5 $ (44,808.7 ) $ 54,418.4 $ 22,882.5 $ (22,882.8 ) $ 54,418.1 LIABILITIES AND EQUITY Current liabilities: Current maturities of debt $ 2,854.6 $ 0.4 $ -- $ 2,855.0 $ -- $ -- $ 2,855.0 Accounts payable – trade 290.2 537.8 (26.4 ) 801.6 0.1 -- 801.7 Accounts payable – related parties 1,320.3 112.0 (1,305.0 ) 127.3 1.3 (1.3 ) 127.3 Accrued product payables 1,825.9 2,741.7 (1.3 ) 4,566.3 -- -- 4,566.3 Accrued interest 358.0 -- -- 358.0 -- -- 358.0 Derivative liabilities 115.2 53.0 -- 168.2 -- -- 168.2 Other current liabilities 108.9 320.1 (10.8 ) 418.2 -- 0.4 418.6 Total current liabilities 6,873.1 3,765.0 (1,343.5 ) 9,294.6 1.4 (0.9 ) 9,295.1 Long-term debt 21,699.0 14.7 -- 21,713.7 -- -- 21,713.7 Deferred tax liabilities 6.7 50.2 (0.5 ) 56.4 -- 2.1 58.5 Other long-term liabilities 60.4 396.5 (212.4 ) 244.5 333.9 -- 578.4 Commitments and contingencies Equity: Partners’ and other owners’ equity 22,874.4 43,412.0 (43,433.3 ) 22,853.1 22,547.2 (22,853.1 ) 22,547.2 Noncontrolling interests -- 75.1 181.0 256.1 -- (30.9 ) 225.2 Total equity 22,874.4 43,487.1 (43,252.3 ) 23,109.2 22,547.2 (22,884.0 ) 22,772.4 Total liabilities and equity $ 51,513.6 $ 47,713.5 $ (44,808.7 ) $ 54,418.4 $ 22,882.5 $ (22,882.8 ) $ 54,418.1 Enterprise Products Partners L.P. Condensed Consolidating Statement of Operations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Revenues $ 42,946.4 $ 23,756.4 $ (30,168.6 ) $ 36,534.2 $ -- $ -- $ 36,534.2 Costs and expenses: Operating costs and expenses 41,718.2 19,845.2 (30,166.1 ) 31,397.3 -- -- 31,397.3 General and administrative costs 31.8 172.0 2.1 205.9 2.3 0.1 208.3 Total costs and expenses 41,750.0 20,017.2 (30,164.0 ) 31,603.2 2.3 0.1 31,605.6 Equity in income of unconsolidated affiliates 4,148.3 587.2 (4,255.5 ) 480.0 4,230.8 (4,230.8 ) 480.0 Operating income 5,344.7 4,326.4 (4,260.1 ) 5,411.0 4,228.5 (4,230.9 ) 5,408.6 Other income (expense): Interest expense (1,097.1 ) (10.5 ) 10.9 (1,096.7 ) -- -- (1,096.7 ) Other, net 12.1 41.8 (10.9 ) 43.0 (56.1 ) -- (13.1 ) Total other expense, net (1,085.0 ) 31.3 -- (1,053.7 ) (56.1 ) -- (1,109.8 ) Income before income taxes 4,259.7 4,357.7 (4,260.1 ) 4,357.3 4,172.4 (4,230.9 ) 4,298.8 Provision for income taxes (29.2 ) (29.6 ) -- (58.8 ) -- (1.5 ) (60.3 ) Net income 4,230.5 4,328.1 (4,260.1 ) 4,298.5 4,172.4 (4,232.4 ) 4,238.5 Net loss (income) attributable to noncontrolling interests -- (7.6 ) (63.8 ) (71.4 ) -- 5.3 (66.1 ) Net income attributable to entity $ 4,230.5 $ 4,320.5 $ (4,323.9 ) $ 4,227.1 $ 4,172.4 $ (4,227.1 ) $ 4,172.4 Enterprise Products Partners L.P. Condensed Consolidating Statement of Operation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Revenues $ 40,696.8 $ 18,451.2 $ (29,906.5 ) $ 29,241.5 $ -- $ -- $ 29,241.5 Costs and expenses: Operating costs and expenses 39,809.6 15,654.9 (29,907.0 ) 25,557.5 -- -- 25,557.5 General and administrative costs 31.4 148.0 (0.1 ) 179.3 1.8 -- 181.1 Total costs and expenses 39,841.0 15,802.9 (29,907.1 ) 25,736.8 1.8 -- 25,738.6 Equity in income of unconsolidated affiliates 2,990.1 566.8 (3,130.9 ) 426.0 2,865.4 (2,865.4 ) 426.0 Operating income 3,845.9 3,215.1 (3,130.3 ) 3,930.7 2,863.6 (2,865.4 ) 3,928.9 Other income (expense): Interest expense (982.5 ) (11.8 ) 9.7 (984.6 ) -- -- (984.6 ) Other, net 9.2 1.8 (9.7 ) 1.3 (64.3 ) -- (63.0 ) Total other expense, net (973.3 ) (10.0 ) -- (983.3 ) (64.3 ) -- (1,047.6 ) Income before income taxes 2,872.6 3,205.1 (3,130.3 ) 2,947.4 2,799.3 (2,865.4 ) 2,881.3 Provision for income taxes (12.0 ) (13.7 ) -- (25.7 ) -- -- (25.7 ) Net income 2,860.6 3,191.4 (3,130.3 ) 2,921.7 2,799.3 (2,865.4 ) 2,855.6 Net loss (income) attributable to noncontrolling interests -- (6.5 ) (55.1 ) (61.6 ) -- 5.3 (56.3 ) Net income attributable to entity $ 2,860.6 $ 3,184.9 $ (3,185.4 ) $ 2,860.1 $ 2,799.3 $ (2,860.1 ) $ 2,799.3 Enterprise Products Partners L.P. Condensed Consolidating Statement of Operations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Revenues $ 28,958.7 $ 15,296.8 $ (21,233.2 ) $ 23,022.3 $ -- $ -- $ 23,022.3 Costs and expenses: Operating costs and expenses 28,108.2 12,768.9 (21,233.6 ) 19,643.5 -- -- 19,643.5 General and administrative costs 22.5 135.3 -- 157.8 2.3 -- 160.1 Total costs and expenses 28,130.7 12,904.2 (21,233.6 ) 19,801.3 2.3 -- 19,803.6 Equity in income of unconsolidated affiliates 2,686.1 521.7 (2,845.8 ) 362.0 2,539.9 (2,539.9 ) 362.0 Operating income 3,514.1 2,914.3 (2,845.4 ) 3,583.0 2,537.6 (2,539.9 ) 3,580.7 Other income (expense): Interest expense (973.1 ) (17.3 ) 7.8 (982.6 ) -- -- (982.6 ) Other, net 8.3 2.3 (7.8 ) 2.8 (24.5 ) -- (21.7 ) Total other expense, net (964.8 ) (15.0 ) -- (979.8 ) (24.5 ) -- (1,004.3 ) Income before income taxes 2,549.3 2,899.3 (2,845.4 ) 2,603.2 2,513.1 (2,539.9 ) 2,576.4 Provision for income taxes (13.1 ) (8.2 ) -- (21.3 ) -- (2.1 ) (23.4 ) Net income 2,536.2 2,891.1 (2,845.4 ) 2,581.9 2,513.1 (2,542.0 ) 2,553.0 Net loss (income) attributable to noncontrolling interests -- (7.4 ) (37.8 ) (45.2 ) -- 5.3 (39.9 ) Net income attributable to entity $ 2,536.2 $ 2,883.7 $ (2,883.2 ) $ 2,536.7 $ 2,513.1 $ (2,536.7 ) $ 2,513.1 Enterprise Products Partners L.P. Condensed Consolidating Statement of Comprehensive Income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Comprehensive income $ 4,312.6 $ 4,468.5 $ (4,260.1 ) $ 4,521.0 $ 4,395.0 $ (4,454.9 ) $ 4,461.1 Comprehensive loss (income) attributable to noncontrolling interests -- (7.6 ) (63.8 ) (71.4 ) -- 5.3 (66.1 ) Comprehensive income attributable to entity $ 4,312.6 $ 4,460.9 $ (4,323.9 ) $ 4,449.6 $ 4,395.0 $ (4,449.6 ) $ 4,395.0 Enterprise Products Partners L.P. Condensed Consolidating Statement of Comprehensive Income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Comprehensive income $ 2,951.7 $ 3,208.6 $ (3,130.2 ) $ 3,030.1 $ 2,907.6 $ (2,973.8 ) $ 2,963.9 Comprehensive loss (income) attributable to noncontrolling interests -- (6.5 ) (55.1 ) (61.6 ) -- 5.3 (56.3 ) Comprehensive income attributable to entity $ 2,951.7 $ 3,202.1 $ (3,185.3 ) $ 2,968.5 $ 2,907.6 $ (2,968.5 ) $ 2,907.6 Enterprise Products Partners L.P. Condensed Consolidating Statement of Comprehensive Income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Comprehensive income $ 2,544.3 $ 2,822.1 $ (2,845.3 ) $ 2,521.1 $ 2,452.2 $ (2,481.1 ) $ 2,492.2 Comprehensive loss (income) attributable to noncontrolling interests -- (7.4 ) (37.8 ) (45.2 ) -- 5.3 (39.9 ) Comprehensive income attributable to entity $ 2,544.3 $ 2,814.7 $ (2,883.1 ) $ 2,475.9 $ 2,452.2 $ (2,475.8 ) $ 2,452.3 Enterprise Products Partners L.P. Condensed Consolidating Statement of Cash Flows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4,230.5 $ 4,328.1 $ (4,260.1 ) $ 4,298.5 $ 4,172.4 $ (4,232.4 ) $ 4,238.5 Reconciliation of net income to net cash flows provided by operating activities: Depreciation, amortization and accretion 279.9 1,512.1 (0.4 ) 1,791.6 -- -- 1,791.6 Equity in income of unconsolidated affiliates (4,148.3 ) (587.2 ) 4,255.5 (480.0 ) (4,230.8 ) 4,230.8 (480.0 ) Distributions received on earnings from unconsolidated affiliates 1,248.9 263.0 (1,032.5 ) 479.4 3,780.0 (3,780.0 ) 479.4 Net effect of changes in operating accounts and other operating activities 3,221.5 (3,244.2 ) (2.3 ) (25.0 ) 121.2 0.6 96.8 Net cash flows provided by operating activities 4,832.5 2,271.8 (1,039.8 ) 6,064.5 3,842.8 (3,781.0 ) 6,126.3 Investing activities: Capital expenditures (692.0 ) (3,476.0 ) -- (4,168.0 ) (55.2 ) -- (4,223.2 ) Cash used for business combinations, net of cash received -- (150.6 ) -- (150.6 ) -- -- (150.6 ) Proceeds from asset sales 129.3 31.9 -- 161.2 -- -- 161.2 Other investing activities (2,288.2 ) 196.2 2,023.0 (69.0 ) (523.3 ) 523.3 (69.0 ) Cash used in investing activities (2,850.9 ) (3,398.5 ) 2,023.0 (4,226.4 ) (578.5 ) 523.3 (4,281.6 ) Financing activities: Borrowings under debt agreements 79,588.7 11.5 (11.5 ) 79,588.7 -- -- 79,588.7 Repayments of debt (77,956.7 ) (0.4 ) -- (77,957.1 ) -- -- (77,957.1 ) Cash distributions paid to partners (3,780.0 ) (1,333.1 ) 1,333.1 (3,780.0 ) (3,726.9 ) 3,780.0 (3,726.9 ) Cash payments made in connection with DERs -- -- -- -- (17.7 ) -- (17.7 ) Cash distributions paid to noncontrolling interests -- (9.2 ) (73.4 ) (82.6 ) -- 1.0 (81.6 ) Cash contributions from noncontrolling interests -- -- 238.1 238.1 -- -- 238.1 Net cash proceeds from issuance of common units -- -- -- -- 538.4 -- 538.4 Common units acquired in connection with buyback program -- -- -- -- (30.8 ) -- (30.8 ) Cash contributions from owners 523.3 2,476.7 (2,476.7 ) 523.3 -- (523.3 ) -- Other financing activities (28.7 ) -- -- (28.7 ) (27.3 ) -- (56.0 ) Cash provided by (used in) financing activities (1,653.4 ) 1,145.5 (990.4 ) (1,498.3 ) (3,264.3 ) 3,257.7 (1,504.9 ) Net change in cash and cash equivalents, including restricted cash 328.2 18.8 (7.2 ) 339.8 -- -- 339.8 Cash and cash equivalents, including restricted cash, January 1 65.2 31.5 (26.4 ) 70.3 -- -- 70.3 Cash and cash equivalents, including restricted cash, December 31 $ 393.4 $ 50.3 $ (33.6 ) $ 410.1 $ -- $ -- $ 410.1 Enterprise Products Partners L.P. Condensed Consolidating Statement of Cash Flow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860.6 $ 3,191.4 $ (3,130.3 ) $ 2,921.7 $ 2,799.3 $ (2,865.4 ) $ 2,855.6 Reconciliation of net income to net cash flows provided by operating activities: Depreciation, amortization and accretion 216.6 1,427.8 (0.4 ) 1,644.0 -- -- 1,644.0 Equity in income of unconsolidated affiliates (2,990.1 ) (566.8 ) 3,130.9 (426.0 ) (2,865.4 ) 2,865.4 (426.0 ) Distributions received on earnings from unconsolidated affiliates 1,162.8 272.7 (1,001.8 ) 433.7 3,574.6 (3,574.6 ) 433.7 Net effect of changes in operating accounts and other operating activities 2,812.2 (2,726.3 ) (19.1 ) 66.8 93.2 (1.0 ) 159.0 Net cash flows provided by operating activities 4,062.1 1,598.8 (1,020.7 ) 4,640.2 3,601.7 (3,575.6 ) 4,666.3 Investing activities: Capital expenditures (846.8 ) (2,255.0 ) -- (3,101.8 ) -- -- (3,101.8 ) Cash used for business combinations, net of cash received (7.3 ) (191.4 ) -- (198.7 ) -- -- (198.7 ) Proceeds from asset sales 17.0 23.1 -- 40.1 -- -- 40.1 Other investing activities (1,908.5 ) (28.0 ) 1,910.8 (25.7 ) (1,060.5 ) 1,060.5 (25.7 ) Cash used in investing activities (2,745.6 ) (2,451.3 ) 1,910.8 (3,286.1 ) (1,060.5 ) 1,060.5 (3,286.1 ) Financing activities: Borrowings under debt agreements 69,349.3 -- (34.0 ) 69,315.3 -- -- 69,315.3 Repayments of debt (68,459.5 ) (0.1 ) -- (68,459.6 ) -- -- (68,459.6 ) Cash distributions paid to partners (3,574.6 ) (1,065.3 ) 1,065.3 (3,574.6 ) (3,569.9 ) 3,574.6 (3,569.9 ) Cash payments made in connection with DERs -- -- -- -- (15.1 ) -- (15.1 ) Cash distributions paid to noncontrolling interests -- (9.6 ) (40.6 ) (50.2 ) -- 1.0 (49.2 ) Cash contributions from noncontrolling interests -- 0.1 0.3 0.4 -- -- 0.4 Net cash proceeds from issuance of common units -- -- -- -- 1,073.4 -- 1,073.4 Cash contributions from owners 1,060.5 1,900.0 (1,900.0 ) 1,060.5 -- (1,060.5 ) -- Other financing activities 6.8 -- -- 6.8 (29.6 ) -- (22.8 ) Cash provided by (used in) financing activities (1,617.5 ) 825.1 (909.0 ) (1,701.4 ) (2,541.2 ) 2,515.1 (1,727.5 ) Net change in cash and cash equivalents, including restricted cash (301.0 ) (27.4 ) (18.9 ) (347.3 ) -- -- (347.3 ) Cash and cash equivalents, including restricted cash, January 1 366.2 58.9 (7.5 ) 417.6 -- -- 417.6 Cash and cash equivalents, including restricted cash, December 31 $ 65.2 $ 31.5 $ (26.4 ) $ 70.3 $ -- $ -- $ 70.3 Enterprise Products Partners L.P. Condensed Consolidating Statement of Cash Flows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36.2 $ 2,891.1 $ (2,845.4 ) $ 2,581.9 $ 2,513.1 $ (2,542.0 ) $ 2,553.0 Reconciliation of net income to net cash flows provided by operating activities: Depreciation, amortization and accretion 185.4 1,367.0 (0.4 ) 1,552.0 -- -- 1,552.0 Equity in income of unconsolidated affiliates (2,686.1 ) (521.7 ) 2,845.8 (362.0 ) (2,539.9 ) 2,539.9 (362.0 ) Distributions received on earnings from unconsolidated affiliates 1,127.3 265.9 (1,012.7 ) 380.5 3,331.2 (3,331.2 ) 380.5 Net effect of changes in operating accounts and other operating activities 2,448.6 (2,568.5 ) 43.1 (76.8 ) 18.9 1.2 (56.7 ) Net cash flows provided by operating activities 3,611.4 1,433.8 (969.6 ) 4,075.6 3,323.3 (3,332.1 ) 4,066.8 Investing activities: Capital expenditures (1,327.4 ) (1,656.7 ) -- (2,984.1 ) -- -- (2,984.1 ) Cash used for business combinations, net of cash received -- (1,000.0 ) -- (1,000.0 ) -- -- (1,000.0 ) Proceeds from asset sales 28.8 17.7 -- 46.5 -- -- 46.5 Other investing activities (2,301.9 ) (63.2 ) 2,296.9 (68.2 ) (2,530.9 ) 2,530.9 (68.2 ) Cash used in investing activities (3,600.5 ) (2,702.2 ) 2,296.9 (4,005.8 ) (2,530.9 ) 2,530.9 (4,005.8 ) Financing activities: Borrowings under debt agreements 62,813.9 41.8 (41.8 ) 62,813.9 -- -- 62,813.9 Repayments of debt (61,672.5 ) (0.1 ) -- (61,672.6 ) -- -- (61,672.6 ) Cash distributions paid to partners (3,331.2 ) (1,089.6 ) 1,089.6 (3,331.2 ) (3,300.5 ) 3,331.2 (3,300.5 ) Cash payments made in connection with DERs -- -- -- -- (11.7 ) -- (11.7 ) Cash distributions paid to noncontrolling interests -- (8.5 ) (39.8 ) (48.3 ) -- 0.9 (47.4 ) Cash contributions from noncontrolling interests -- 20.4 -- 20.4 -- -- 20.4 Net cash proceeds from issuance of common units -- -- -- -- 2,542.8 -- 2,542.8 Cash contributions from owners 2,530.9 2,292.2 (2,292.2 ) 2,530.9 -- (2,530.9 ) -- Other financing activities (0.2 ) -- -- (0.2 ) (23.0 ) -- (23.2 ) Cash provided by (used in) financing activities 340.9 1,256.2 (1,284.2 ) 312.9 (792.4 ) 801.2 321.7 Net change in cash and cash equivalents, including restricted cash 351.8 (12.2 ) 43.1 382.7 -- -- 382.7 Cash and cash equivalents, including restricted cash, January 1 14.4 71.1 (50.6 ) 34.9 -- -- 34.9 Cash and cash equivalents, including restricted cash, December 31 $ 366.2 $ 58.9 $ (7.5 ) $ 417.6 $ -- $ -- $ 417.6 </t>
  </si>
  <si>
    <t>Subsequent Event</t>
  </si>
  <si>
    <t>Subsequent Event [Abstract]</t>
  </si>
  <si>
    <t>Note 22. Subsequent Event In January 2019, we announced that the Board of Enterprise GP had approved a $2.0 billion multi-year unit buyback program, which provides the partnership with an additional method to return capital to investors. The program authorizes the partnership to repurchase its common units from time to time, including through open market purchases and negotiated transactions. The timing and pace of buy backs under the program will be determined by a number of factors including (i) our financial performance and flexibility, (ii) organic growth and acquisition opportunities with higher potential returns on investment, (iii) our unit price and implied distributable cash flow yield and (iv) maintaining targeted financial leverage with a debt-to-normalized EBITDA ratio in the 3.5 times area. No time limit has been set for completion of the buyback program, and the program may be suspended or discontinued at any time. e plan to cancel such treasury units immediately upon their acquisition.</t>
  </si>
  <si>
    <t>Summary of Significant Accounting Policies (Policies)</t>
  </si>
  <si>
    <t>Allowance for Doubtful Accounts</t>
  </si>
  <si>
    <t>Allowance for Doubtful Accounts Our allowance for doubtful accounts is determined based on specific identification and estimates of future uncollectible accounts, including those related to natural gas imbalances. Our procedure for estimating the allowance for doubtful accounts is based on: (i) historical experience with customers, (ii) the perceived financial stability of customers based on our research and (iii) the levels of credit we grant to customers. In addition,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The following table presents our allowance for doubtful accounts activity for the years indicated: For the Year Ended December 31, 2018 2017 2016 Balance at beginning of period $ 12.1 $ 11.3 $ 12.1 Charged to costs and expenses 0.7 2.7 2.3 Deductions (1.3 ) (1.9 ) (3.1 ) Balance at end of period $ 11.5 $ 12.1 $ 11.3 See “Credit Risk” in Note 18 for additional information.</t>
  </si>
  <si>
    <t>Cash, Cash Equivalents and Restricted Cash</t>
  </si>
  <si>
    <t>Cash, Cash Equivalents and Restricted Cash Cash and cash equivalents represent unrestricted cash on hand and highly liquid investments with original maturities of less than three months from the date of purchase.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The following table provides a reconciliation of cash and cash equivalents, and restricted cash reported within the Consolidated Balance Sheets that sum to the total of the amounts shown in the Statements of Consolidated Cash Flows. December 31, 2018 2017 Cash and cash equivalents $ 344.8 $ 5.1 Restricted cash 65.3 65.2 Total cash, cash equivalents and restricted cash shown in the Statements of Consolidated Cash Flows $ 410.1 $ 70.3 The balance of restricted cash at December 31, 2018 consisted of initial margin requirements of $69.6 million partially offset by positive variation margin of $4.3 million. The initial margin requirements will be returned to us as the related derivative instruments are settled. See Note 14 for information regarding our derivative instruments and hedging activities.</t>
  </si>
  <si>
    <t>Consolidation Policy</t>
  </si>
  <si>
    <t>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8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t>
  </si>
  <si>
    <t>Contingencies</t>
  </si>
  <si>
    <t>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t>
  </si>
  <si>
    <t>Current Assets and Current Liabilities</t>
  </si>
  <si>
    <t>Current Assets and Current Liabilities We present, as individual captions in our Consolidated Balance Sheets, all components of current assets and current liabilities that exceed 5% of total current assets and current liabilities, respectively.</t>
  </si>
  <si>
    <t>Derivative Instruments</t>
  </si>
  <si>
    <t>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change in the fair value of the hedge is reported in other comprehensive income (loss) and is reclassified 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Conversely, ineffectiveness represents the change in the fair value of the derivative instrument that does not exactly offset the change in the fair value of the hedged item. Any ineffectiveness associated with a fair value hedge is recognized in earnings immediately. Ineffectiveness can be caused by, among other things, changes in the timing of forecasted transactions or a mismatch of terms between the derivative instrument and the hedged item.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t>
  </si>
  <si>
    <t>Environmental Costs</t>
  </si>
  <si>
    <t>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8, none of our estimated environmental remediation liabilities were discounted to present value since the ultimate amount and timing of cash payments for such liabilities were not readily determinable. The following table presents the activity of our environmental reserves for the years indicated: For the Year Ended December 31, 2018 2017 2016 Balance at beginning of period $ 11.6 $ 11.9 $ 13.0 Charged to costs and expenses 8.2 12.1 7.0 Acquisition-related additions and other 1.7 1.7 0.5 Deductions (14.6 ) (14.1 ) (8.6 ) Balance at end of period $ 6.9 $ 11.6 $ 11.9 At December 31, 2018 and 2017, $3.2 million and $5.6 million, respectively, of our environmental reserves were classified as current liabilities.</t>
  </si>
  <si>
    <t>Estimates</t>
  </si>
  <si>
    <t>Estimates Preparing our consolidated financial statements in conformity with U.S. generally accepted accounting principle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Fair Value Measurements</t>
  </si>
  <si>
    <t>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e.g., the New York Mercantile Exchange (“NYMEX”)). Our Level 1 fair values consist of financial assets and liabilities such as exchange-traded commodity derivative instruments. § Level 2 fair values are based on pricing inputs other than quoted prices in active markets (as reflected in Level 1 fair values) and are either directly or indirectly observable as of the measurement date. Level 2 fair values include instruments that are valued using financial models or other appropriate valuation methodologies. Such financial models are primarily industry-standard models that consider various assumptions, including quoted forward prices for commodities, the time value of money, volatility factors, current market and contractual prices for the underlying instruments and other relevant economic measures. Substantially all of these assumptions (i) are observable in the marketplace throughout the full term of the instrument; (ii) can be derived from observable data; or (iii) are validated by inputs other than quoted prices (e.g., interest rate and yield curves at commonly quoted intervals). Our Level 2 fair values primarily consist of commodity derivative instruments such as forwards, swaps and other instruments transacted on an exchange or over-the-counter and interest rate derivative instruments. The fair values of these derivative instruments are based on observable price quotes for similar products and locations. The fair value of our interest rate derivatives are determined using financial models that incorporate the implied forward LIBOR yield curve for the same period as the future interest rate swap settlements. § Level 3 fair values are based on unobservable inputs. Unobservable inputs are used to measure fair value to the extent that observable inputs are not available, thereby allowing for situations in which there is little, if any, market activity for the asset or liability at the measurement date. Unobservable inputs reflect management’s ideas about the assumptions that market participants would use in pricing an asset or liability (including assumptions about risk). Unobservable inputs are based on the best information available to us in the circumstances, which might include our internally developed data. Level 3 inputs are typically used in connection with internally developed valuation methodologies where we make our best estimate of an instrument’s fair value. With regards to commodity derivatives, our Level 3 fair values primarily consist of the following commodity derivative instruments which are used to hedge our various inventories and transportation capacities: (i) NGL-based contracts with terms greater than one year; (ii) crude, natural gas and refined products-based contracts with terms greater than 36 months; (iii) over-the-counter options; and (iv) exchange traded options with terms greater than one year.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Transfers within the fair value hierarchy routinely occur for certain term contracts as prices and other inputs used for the valuation of future delivery periods become more observable with the passage of time. Other transfers are made periodically in response to changing market conditions that affect liquidity, price observability and other inputs used in determining valuations. We deem any such transfers to have occurred at the end of the quarter in which they transpired. There were no transfers between Level 1 and 2 during the years ended December 31, 2018 and 2017. We have a risk management policy that covers our Level 3 commodity derivatives. Governance and oversight of risk management activities for these commodities are provided by our Chief Executive Officer with guidance and support from a risk management committee (“RMC”) that meets quarterly (or on a more frequent basis, if needed). Members of executive management attend the RMC meetings, which are chaired by the head of our commodities risk control group. This group is responsible for preparing and distributing daily reports and risk analysis to members of the RMC and other appropriate members of management. These reports include mark-to-market valuations with the one-day and month-to-date changes in fair values. This group also develops and validates the forward commodity price curves used to estimate the fair values of our Level 3 commodity derivatives. These forward curves incorporate published indexes, market quotes and other observable inputs to the extent available.</t>
  </si>
  <si>
    <t>Impairment Testing for Goodwill</t>
  </si>
  <si>
    <t>Impairment Testing for Goodwill Our goodwill amounts are assessed for impairment on a routine annual basis or when impairment indicators are present. If such indicators occur (e.g., the loss of a significant customer or technological obsolescence of assets), the estimated fair value of the reporting unit to which the goodwill is assigned is determined and compared to its carrying value. If the fair value of the reporting unit is less than its carrying value including associated goodwill amounts, a non-cash impairment charge to earnings is recorded to reduce the carrying value of the goodwill to its implied fair value. Our reporting unit estimated fair values are based on assumptions regarding the future economic prospects of the businesses that comprise each reporting unit. Such assumptions include: (i) discrete financial forecasts for the assets classified within the reporting unit, which, in turn, rely on management’s estimates of operating margins, throughput volumes and similar factors; (ii) long-term growth rates for cash flows beyond the discrete forecast period; and (iii) appropriate discount rates. We believe the assumptions we use in estimating reporting unit fair values are consistent with those that would be employed by market participants in their fair value estimation process. Based on our most recent goodwill impairment test at December 31, 2018, each reporting unit’s fair value was substantially in excess of its carrying value (i.e., by at least 10%). See Note 6 for additional information regarding goodwill.</t>
  </si>
  <si>
    <t>Impairment Testing for Long-Lived Assets</t>
  </si>
  <si>
    <t>Impairment Testing for Long-Lived Assets Long-lived assets (including intangible assets with finite useful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4 for information regarding non-cash impairment charges related to long-lived assets.</t>
  </si>
  <si>
    <t>Impairment Testing for Unconsolidated Affiliates</t>
  </si>
  <si>
    <t>Impairment Testing for Unconsolidated Affiliates We evaluate our equity method investments for impairment to determine whether there are events or changes in circumstances that indicate there is a loss in value of the investment attributable to an other than temporary decline. Examples of such events or changes in circumstances include continuing operating losses of the entity and/or long-term negative changes in the entity’s industry. In the event we determine that the loss in value of an investment is an other than temporary decline, we record a non-cash impairment charge to equity earnings to adjust the carrying value of the investment to its estimated fair value. There were not any non-cash impairment charges related to our equity method investments during the years ended December 31, 2018, 2017 and 2016. See Note 5 for information regarding our equity method investments.</t>
  </si>
  <si>
    <t>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3 for additional information regarding our inventories.</t>
  </si>
  <si>
    <t>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operations entail periodic planned outages for major maintenance activities. These planned shutdowns typically result in significant expenditures, which are principally comprised of amounts paid to third parties for materials, contract services and related items. We use the expense-as-incurred method for our planned major maintenance activities for plant operations; however, the cost of annual planned major maintenance projects for such plants are deferred and recognized on a straight-line basis over the remaining portion of the fiscal year in which the maintenance occurred. With regard to the planned major maintenance activities on our marine transportation assets and underground storage caverns, we use the deferral method to account for such costs. Under this method, major maintenance costs are capitalized and amortized over the period until the next major overhaul or cavern integrity project.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4 for additional information regarding our property, plant and equipment and AROs.</t>
  </si>
  <si>
    <t>Recent Accounting Developments</t>
  </si>
  <si>
    <t>Recent Accounting Developments Adoption of New Revenue Recognition Policies on January 1, 2018 For periods through December 31, 2017, we accounted for our revenue streams using Financial Accounting Standards Board (“FASB”) Accounting Standards Codification (“ASC”) 605, Revenue Recognition We adopted ASC 606, Revenue from Contracts with Customers, on January 1, 2018 using a modified retrospective approach that applied the new revenue recognition standard to existing contracts at the implementation date and any future revenue contracts. As such, our consolidated revenues and related financial information for periods prior to January 1, 2018 were not adjusted and continue to be reported in accordance with ASC 605. We did not record a cumulative effect adjustment upon initially applying ASC 606 since there was no impact on partners’ equity upon adoption; however, the extent of our revenue-related disclosures has increased under the new standard. Due to the large number of individual contracts that were in effect at the implementation date of ASC 606, we evaluated our contracts using a portfolio approach based on the types of products sold or services rendered within our business segments. There are no material differences in the amount or timing of revenues recognized under ASC 606 when compared to ASC 605.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Substantially all of our revenues are accounted for under ASC 606; however, to a limited extent, some revenues are accounted for under other guidance such as ASC 840, Leases, Nonmonetary Transactions, Derivatives and Hedging Activitie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differentiate customers’ inventories as they traverse our facilities. For stand-ready performance obligations (e.g., a storage capacity reservation contract), we recognize revenues over time on a straight-line basis as time elapses over the term of the contract. We believe that these approaches accurately depict the transfer of benefits to the customer. Customers are invoiced for products purchased or services rendered when we have an unconditional right to consideration under the associated contract. The consideration we are entitled to invoice may be either fixed, variable or a combination of both. Examples of fixed consideration would be fixed payments from customers under take-or-pay arrangements, storage capacity reservation agreements and firm transportation contracts. Variable consideration represents payments from customers that are based on factors that fluctuate (or vary) based on volumes, prices or both. Examples of variable consideration include interruptible transportation agreements, market-indexed product sales contracts and the value of NGLs we retain under natural gas processing agreements. The terms of our billings are typical of the industry for the products we sell. Under certain midstream service agreements, customers are required to provide a minimum volume over an agreed-upon period with a provision that allows the customer to make-up any volume shortfalls over an agreed-upon period (referred to as “make-up rights”). Revenue pursuant to such agreements is initially deferred and subsequently recognized when either the make-up rights are exercised, the likelihood of the customer exercising the rights becomes remote, or we are otherwise released from the performance obligation. Customers may contribute funds to us to help offset the construction costs related to pipeline construction activities and production well tie-ins. Under ASC 605, these amounts were accounted for as contributions in aid of construction costs (“CIACs”) and netted against property, plant and equipment. Under ASC 606, these receipts are recognized as additional service revenues over the term of the associated midstream services provided to the customer. As a practical expedient, for those contracts under which we have the ability to invoice the customer in an amount that corresponds directly with the value of the performance obligation completed to date, we recognize revenue as we have the right to invoice. See Note 9 regarding our new revenue disclosures. Lease accounting standard In February 2016, the FASB issued ASC 842, Leases The new standard introduces two lesse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ASC 840 lease accounting guidance. By default, a lease that does not meet the criteria to be classified as a finance lease will be deemed an operating lease. Regardless of classification, the initial measurement of both lease types will result in the balance sheet recognition of a right-of-use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For finance leases, a lessee will amortize the ROU asset (generally on a straight-line basis in a manner similar to depreciation) and accrete lease liability (as a component of interest expense). Operating leases will result in the recognition of a single lease expense amount that is recorded on a straight-line basis (or another systematic basis, as appropriate). ASC 842 will result in changes to the way our operating leases are recorded, presented and disclosed in our consolidated financial statements. Upon adoption of ASC 842 on January 1, 2019, we recognized a ROU asset and a corresponding lease liability based on the present value of then existing operating lease obligations. In addition, there are several key accounting policy elections that we made upon adoption of ASC 842 including: § We will not recognize ROU assets and lease liabilities for short-term leases and instead record them in a manner similar to operating leases under legacy lease accounting guidelines. A short term lease is one with a maximum lease term of 12 months or less and does not include a purchase option the lessee is reasonably certain to exercise. § We will not reassess whether any expired or existing contracts are or contain leases or the lease classification for any existing or expired leases. § The impact of adopting ASC 842 will be prospective beginning January 1, 2019. We will not recast prior periods presented in our consolidated financial statements to reflect the new lease accounting guidance. Based on current information, we expect to recognize at adoption of ASC 842 an estimated $250 million in ROU assets and $250 million in lease liabilities on our consolidated balance sheet at January 1, 2019 based on discounted amounts. These amounts would represent less than 1% of our total consolidated assets and liabilities, respectively. Fair value measurements In August 2018, the FASB issued ASU 2018-13, Fair Value Measurements (Topic 820): Disclosure Framework – Changes to the Disclosure Requirements for Fair Value Measurement Credit losses In June 2016, the FASB issued ASU 2016-13, “ Financial Instruments – Credit Losses (Topic 326): Measurement of Credit Losses on Financial Instruments</t>
  </si>
  <si>
    <t>Summary of Significant Accounting Policies (Tables)</t>
  </si>
  <si>
    <t>Allowance for Doubtful Accounts Activity</t>
  </si>
  <si>
    <t xml:space="preserve"> For the Year Ended December 31, 2018 2017 2016 Balance at beginning of period $ 12.1 $ 11.3 $ 12.1 Charged to costs and expenses 0.7 2.7 2.3 Deductions (1.3 ) (1.9 ) (3.1 ) Balance at end of period $ 11.5 $ 12.1 $ 11.3 </t>
  </si>
  <si>
    <t xml:space="preserve"> December 31, 2018 2017 Cash and cash equivalents $ 344.8 $ 5.1 Restricted cash 65.3 65.2 Total cash, cash equivalents and restricted cash shown in the Statements of Consolidated Cash Flows $ 410.1 $ 70.3 </t>
  </si>
  <si>
    <t>Environmental Reserves Activity</t>
  </si>
  <si>
    <t xml:space="preserve"> For the Year Ended December 31, 2018 2017 2016 Balance at beginning of period $ 11.6 $ 11.9 $ 13.0 Charged to costs and expenses 8.2 12.1 7.0 Acquisition-related additions and other 1.7 1.7 0.5 Deductions (14.6 ) (14.1 ) (8.6 ) Balance at end of period $ 6.9 $ 11.6 $ 11.9 </t>
  </si>
  <si>
    <t>Inventories (Tables)</t>
  </si>
  <si>
    <t>Inventory Amounts by Product Type</t>
  </si>
  <si>
    <t xml:space="preserve">Our inventory amounts by product type were as follows at the dates indicated: December 31, 2018 2017 NGLs $ 647.7 $ 917.4 Petrochemicals and refined products 264.7 161.5 Crude oil 593.4 516.3 Natural gas 16.3 14.6 Total $ 1,522.1 $ 1,609.8 </t>
  </si>
  <si>
    <t>Cost of Sales and Lower of Cost or Market Adjustments</t>
  </si>
  <si>
    <t xml:space="preserve">The following table presents our total cost of sales amounts and lower of cost or net realizable value adjustments for the years indicated: For the Year Ended December 31, 2018 2017 2016 Cost of sales (1) $ 26,789.8 $ 21,487.0 $ 15,710.9 Lower of cost or net realizable value adjustments within cost of sales 11.5 9.1 11.5 (1) Cost of sales is a component of “Operating costs and expenses,” as presented on our Statements of Consolidated Operations. Fluctuations in these amounts are primarily due to changes in energy commodity prices and sales volumes associated with our marketing activities. </t>
  </si>
  <si>
    <t>Property, Plant and Equipment (Tables)</t>
  </si>
  <si>
    <t>Property, Plant and Equipment and Accumulated Depreciation</t>
  </si>
  <si>
    <t xml:space="preserve">The historical costs of our property, plant and equipment and related accumulated depreciation balances were as follows at the dates indicated: Estimated Useful Life December 31, in Years 2018 2017 Plants, pipelines and facilities (1) 3-45 (5) $ 42,371.0 $ 37,132.2 Underground and other storage facilities (2) 5-40 (6) 3,624.2 3,460.9 Transportation equipment (3) 3-10 187.1 177.1 Marine vessels (4) 15-30 828.6 803.8 Land 359.5 273.1 Construction in progress 3,526.8 4,698.1 Total 50,897.2 46,545.2 Less accumulated depreciation 12,159.6 10,924.8 Property, plant and equipment, net $ 38,737.6 $ 35,620.4 (1) Plants, pipelines and facilities include processing plants; NGL, natural gas, crude oil and petrochemical and refined products pipelines; terminal loading and unloading facilities; buildings; office furniture and equipment; laboratory and shop equipment and related assets. We placed a number of growth projects into service since December 31, 2017 including a propane dehydrogenation facility at our Mont Belvieu complex, the first two processing trains at our Orla natural gas processing facility, and a ninth NGL fractionator in Chambers County, Texas at our Mont Belvieu NGL fractionation complex.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
  </si>
  <si>
    <t>Depreciation Expense and Capitalized Interest</t>
  </si>
  <si>
    <t xml:space="preserve">The following table summarizes our depreciation expense and capitalized interest amounts for the years indicated: For the Year Ended December 31, 2018 2017 2016 Depreciation expense (1) $ 1,436.2 $ 1,296.1 $ 1,215.7 Capitalized interest (2) 147.9 192.1 168.2 (1) Depreciation expense is a component of “Costs and expenses” as presented on our Statements of Consolidated Operations. (2) Capitalized interest is a component of “Interest expense” as presented on our Statements of Consolidated Operations. </t>
  </si>
  <si>
    <t>AROs</t>
  </si>
  <si>
    <t xml:space="preserve">The following table presents information regarding our AROs for the years indicated: For the Year Ended December 31, 2018 2017 2016 ARO liability beginning balance $ 86.7 $ 85.4 $ 58.5 Liabilities incurred 24.4 4.7 4.2 Liabilities settled (2.5 ) (2.2 ) (5.7 ) Revisions in estimated cash flows 11.5 (6.7 ) 24.6 Accretion expense 6.2 5.5 3.8 ARO liability ending balance $ 126.3 $ 86.7 $ 85.4 </t>
  </si>
  <si>
    <t>Forecasted Accretion Expense Associated with AROs</t>
  </si>
  <si>
    <t xml:space="preserve">The following table presents our forecast of ARO-related accretion expense for the years indicated: 2019 2020 2021 2022 2023 $ 8.1 $ 8.6 $ 9.0 $ 9.6 $ 10.3 </t>
  </si>
  <si>
    <t>Investments in Unconsolidated Affiliates (Tables)</t>
  </si>
  <si>
    <t xml:space="preserve">The following table presents our investments in unconsolidated affiliates by business segment at the dates indicated. We account for these investments using the equity method. Ownership Interest at December 31, December 31, 2018 2018 2017 NGL Pipelines &amp; Services: Venice Energy Service Company, L.L.C. (“VESCO”) 13.1% $ 24.1 $ 25.7 K/D/S Promix, L.L.C. (“Promix”) 50% 28.9 30.9 Baton Rouge Fractionators LLC (“BRF”) 32.2% 16.3 17.0 Skelly-Belvieu Pipeline Company, L.L.C. (“Skelly-Belvieu”) 50% 35.6 37.0 Texas Express Pipeline LLC (“Texas Express”) 35% 337.6 314.4 Texas Express Gathering LLC (“TEG”) 45% 43.6 35.9 Front Range Pipeline LLC (“Front Range”) 33.3% 175.9 165.7 Delaware Basin Gas Processing LLC (“Delaware Processing”) (1) 100% -- 107.3 Crude Oil Pipelines &amp; Services: Seaway Crude Pipeline Company LLC (“Seaway”) 50% 1,369.7 1,378.9 Eagle Ford Pipeline LLC (“Eagle Ford Crude Oil Pipeline”) 50% 388.7 385.2 Eagle Ford Terminals Corpus Christi LLC (“Eagle Ford Corpus Christi”) 50% 109.1 75.1 Natural Gas Pipelines &amp; Services: White River Hub, LLC (“White River Hub”) 50% 20.1 20.8 Old Ocean Pipeline, LLC (“Old Ocean”) 50% 2.7 -- Petrochemical &amp; Refined Products Services: Centennial Pipeline LLC (“Centennial”) 50% 59.1 60.8 Baton Rouge Propylene Concentrator LLC (“BRPC”) 30% 3.2 4.1 Transport 4, LLC (“Transport 4”) 25% 0.5 0.6 Total $ 2,615.1 $ 2,659.4 (1) In March 2018, we acquired the remaining 50% membership interest in our Delaware Processing joint venture. See Note 12 for information regarding this acquisition. The following table presents our equity in income (loss) of unconsolidated affiliates by business segment for the years indicated: For the Year Ended December 31, 2018 2017 2016 NGL Pipelines &amp; Services $ 117.0 $ 73.4 $ 61.4 Crude Oil Pipelines &amp; Services 365.4 358.4 311.9 Natural Gas Pipelines &amp; Services 6.8 3.8 3.8 Petrochemical &amp; Refined Products Services (1) (9.2 ) (9.6 ) (15.1 ) Total $ 480.0 $ 426.0 $ 362.0 (1) Losses are primarily attributable to our investment in Centennial. As a result of a trend in declining earnings, we estimated the fair value of this equity-method investment during each of the last three fiscal years. Our estimates, based on a combination of market and income approaches, indicate that the fair value of this investment remains in excess of its carrying value. December 31, 2018 2017 NGL Pipelines &amp; Services $ 21.7 $ 22.9 Crude Oil Pipelines &amp; Services 17.4 18.2 Petrochemical &amp; Refined Products Services 1.7 1.8 Total $ 40.8 $ 42.9 Summarized Combined Financial Information of Unconsolidated Affiliates Combined balance sheet information for the last two years and results of operations data for the last three years for our unconsolidated affiliates are summarized in the following table (all data presented on a 100% basis): December 31, 2018 2017 Balance Sheet Data: Current assets $ 350.2 $ 288.8 Property, plant and equipment, net 5,359.1 5,509.7 Other assets 80.4 71.2 Total assets $ 5,789.7 $ 5,869.7 Current liabilities $ 220.6 $ 233.5 Other liabilities 77.9 84.8 Combined equity 5,491.2 5,551.4 Total liabilities and combined equity $ 5,789.7 $ 5,869.7 For the Year Ended December 31, 2018 2017 2016 Income Statement Data: Revenues $ 1,721.3 $ 1,509.0 $ 1,342.0 Operating income 1,074.6 925.9 786.7 Net income 1,069.1 929.5 781.7 </t>
  </si>
  <si>
    <t>Intangible Assets and Goodwill (Tables)</t>
  </si>
  <si>
    <t>Intangible Assets by Segment</t>
  </si>
  <si>
    <t xml:space="preserve">The following table summarizes our intangible assets by business segment at the dates indicated: December 31, 2018 December 31, 2017 Gross Value Accumulated Amortization Carrying Value Gross Value Accumulated Amortization Carrying Value NGL Pipelines &amp; Services: Customer relationship intangibles $ 457.3 $ (201.9 ) $ 255.4 $ 447.4 $ (187.5 ) $ 259.9 Contract-based intangibles 363.4 (238.7 ) 124.7 280.8 (218.4 ) 62.4 Segment total 820.7 (440.6 ) 380.1 728.2 (405.9 ) 322.3 Crude Oil Pipelines &amp; Services: Customer relationship intangibles 2,203.5 (174.1 ) 2,029.4 2,203.5 (127.0 ) 2,076.5 Contract-based intangibles 276.9 (211.7 ) 65.2 281.0 (171.0 ) 110.0 Segment total 2,480.4 (385.8 ) 2,094.6 2,484.5 (298.0 ) 2,186.5 Natural Gas Pipelines &amp; Services: Customer relationship intangibles 1,350.3 (447.8 ) 902.5 1,350.3 (417.1 ) 933.2 Contract-based intangibles 464.7 (387.9 ) 76.8 464.7 (379.5 ) 85.2 Segment total 1,815.0 (835.7 ) 979.3 1,815.0 (796.6 ) 1,018.4 Petrochemical &amp; Refined Products Services: Customer relationship intangibles 181.4 (51.8 ) 129.6 181.4 (45.9 ) 135.5 Contract-based intangibles 46.0 (21.2 ) 24.8 46.0 (18.4 ) 27.6 Segment total 227.4 (73.0 ) 154.4 227.4 (64.3 ) 163.1 Total intangible assets $ 5,343.5 $ (1,735.1 ) $ 3,608.4 $ 5,255.1 $ (1,564.8 ) $ 3,690.3 </t>
  </si>
  <si>
    <t>Amortization Expense of Intangible Assets by Segment</t>
  </si>
  <si>
    <t xml:space="preserve">The following table presents the amortization expense of our intangible assets by business segment for the years indicated: For the Year Ended December 31, 2018 2017 2016 NGL Pipelines &amp; Services $ 34.7 $ 28.9 $ 30.6 Crude Oil Pipelines &amp; Services 87.8 92.5 98.4 Natural Gas Pipelines &amp; Services 39.1 36.2 33.2 Petrochemical &amp; Refined Products Services 8.7 9.3 9.1 Total $ 170.3 $ 166.9 $ 171.3 </t>
  </si>
  <si>
    <t>Forecasted Amortization Expense</t>
  </si>
  <si>
    <t xml:space="preserve">The following table presents our forecast of amortization expense associated with existing intangible assets for the years indicated: 2019 2020 2021 2022 2023 $ 167.1 $ 159.8 $ 162.1 $ 167.6 $ 167.8 </t>
  </si>
  <si>
    <t>Significant Acquired Intangible Assets</t>
  </si>
  <si>
    <t xml:space="preserve">At December 31, 2018, the carrying value of our portfolio of customer relationship intangible assets was $3.3 billion, the principal components of which were as follows: Weighted Average Remaining Amortization Period December 31, 2018 Gross Value Accumulated Amortization Carrying Value Basin-specific customer relationships: EFS Midstream 23.4 years $ 1,409.8 $ (117.0 ) $ 1,292.8 State Line and Fairplay 28.2 years 895.0 (183.2 ) 711.8 San Juan Gathering 20.8 years 331.3 (227.7 ) 103.6 Encinal 8.0 years 132.9 (103.5 ) 29.4 General customer relationships: Oiltanking 25.0 years 1,192.5 (86.1 ) 1,106.4 Weighted Average Remaining Amortization Period December 31, 2018 Gross Value Accumulated Amortization Carrying Value Oiltanking customer contracts 4.0 years $ 293.3 $ (221.1 ) $ 72.2 Jonah natural gas gathering agreements 23.0 years 224.4 (166.3 ) 58.1 Delaware Basin natural gas processing contracts 8.0 years 82.6 (6.4 ) 76.2 </t>
  </si>
  <si>
    <t>Debt Obligations (Tables)</t>
  </si>
  <si>
    <t>Consolidated Debt Obligations</t>
  </si>
  <si>
    <t>The following table presents our consolidated debt obligations (arranged by company and maturity date) at the dates indicated: December 31, 2018 2017 EPO senior debt obligations: Commercial Paper Notes, variable-rates $ -- $ 1,755.7 Senior Notes V, 6.65% fixed-rate, due April 2018 -- 349.7 Senior Notes OO, 1.65% fixed-rate, due May 2018 -- 750.0 Senior Notes N, 6.50% fixed-rate, due January 2019 700.0 700.0 364-Day Revolving Credit Agreement, variable-rate, due September 2019 -- -- Senior Notes LL, 2.55% fixed-rate, due October 2019 800.0 800.0 Senior Notes Q, 5.25% fixed-rate, due January 2020 500.0 500.0 Senior Notes Y, 5.20% fixed-rate, due September 2020 1,000.0 1,000.0 Senior Notes TT, 2.80% fixed-rate, due February 2021 750.0 -- Senior Notes RR, 2.85% fixed-rate, due April 2021 575.0 575.0 Senior Notes VV, 3.50% fixed-rate, due February 2022 750.0 --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WW, 4.15% fixed-rate, due October 2028 1,000.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 Senior Notes XX, 4.80% fixed-rate, due February 2049 1,250.0 -- Senior Notes NN, 4.95% fixed-rate, due October 2054 400.0 400.0 TEPPCO senior debt obligations: TEPPCO Senior Notes, 6.65% fixed-rate, due April 2018 -- 0.3 TEPPCO Senior Notes, 7.55% fixed-rate, due April 2038 0.4 0.4 Total principal amount of senior debt obligations 23,750.0 21,605.7 EPO Junior Subordinated Notes A, variable-rate, redeemed August 2018 -- 521.1 EPO Junior Subordinated Notes B, fixed/variable-rate, redeemed March 2018 -- 682.7 EPO Junior Subordinated Notes C, fixed/variable-rate, due June 2067 256.4 256.4 EPO Junior Subordinated Notes D, fixed/variable-rate, due August 2077 700.0 700.0 EPO Junior Subordinated Notes E, fixed/variable-rate, due August 2077 1,000.0 1,000.0 EPO Junior Subordinated Notes F, fixed/variable-rate, due February 2078 700.0 -- TEPPCO Junior Subordinated Notes, fixed/variable-rate, due June 2067 14.2 14.2 Total principal amount of senior and junior debt obligations 26,420.6 24,780.1 Other, non-principal amounts (242.4 ) (211.4 ) Less current maturities of debt (1,500.1 ) (2,855.0 ) Total long-term debt $ $ 24,678.1 $ $ 21,713.7 (1) Variable rate is reset quarterly and based on 3-month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 The following table presents the range of interest rates and weighted-average interest rates paid on our consolidated variable-rate debt during the year ended December 31, 2018: Range of Interest Rates Paid Weighted-Average Interest Rate Paid Commercial Paper Notes 1.50% to 2.50% 2.24% Multi-Year Revolving Credit Facility 2.58% to 5.00% 3.37% EPO Junior Subordinated Notes A (prior to redemption) 5.08% to 6.07% 5.71% EPO Junior Subordinated Notes B (prior to redemption) 7.03% 7.03% EPO Junior Subordinated Notes C 4.26% to 5.52% 4.91%</t>
  </si>
  <si>
    <t>Consolidated Debt Maturities</t>
  </si>
  <si>
    <t xml:space="preserve">The following table presents contractually scheduled maturities of our consolidated debt obligations outstanding at December 31, 2018 for the next five years, and in total thereafter: Scheduled Maturities of Debt Total 2019 2020 2021 2022 2023 Thereafter Senior Notes $ 23,750.0 $ 1,500.0 $ 1,500.0 $ 1,325.0 $ 1,400.0 $ 1,250.0 $ 16,775.0 Junior Subordinated Notes 2,670.6 -- -- -- -- -- 2,670.6 Total $ 26,420.6 $ 1,500.0 $ 1,500.0 $ 1,325.0 $ 1,400.0 $ 1,250.0 $ 19,445.6 </t>
  </si>
  <si>
    <t>Equity and Distributions (Tables)</t>
  </si>
  <si>
    <t>Summary of Changes in Outstanding Units</t>
  </si>
  <si>
    <t xml:space="preserve">Partners’ equity reflects the various classes of limited partner interests (i.e., common units, including restricted common units) outstanding. The following table summarizes changes in the number of our outstanding units since January 1, 2016: Common Units (Unrestricted) Restricted Common Units Total Common Units Number of units outstanding at January 1, 2016 2,010,592,504 1,960,520 2,012,553,024 Common units issued in connection with ATM program 87,867,037 -- 87,867,037 Common units issued in connection with DRIP and EUPP 16,316,534 -- 16,316,534 Common units issued in connection with the vesting of phantom unit awards 1,761,455 -- 1,761,455 Common units issued in connection with the vesting of restricted common unit awards 1,234,502 (1,234,502 ) -- Forfeiture of restricted common unit awards -- (43,724 ) (43,724 ) Cancellation of treasury units acquired in connection with the vesting of equity-based awards (1,000,619 ) -- (1,000,619 ) Other 134,707 -- 134,707 Number of units outstanding at December 31, 2016 2,116,906,120 682,294 2,117,588,414 Common units issued in connection with ATM program 21,807,726 -- 21,807,726 Common units issued in connection with DRIP and EUPP 19,046,019 -- 19,046,019 Common units issued in connection with the vesting of phantom unit awards 2,485,580 -- 2,485,580 Common units issued in connection with the vesting of restricted common unit awards 681,044 (681,044 ) -- Forfeiture of restricted common unit awards -- (1,250 ) (1,250 ) Cancellation of treasury units acquired in connection with the vesting of equity-based awards (1,027,798 ) -- (1,027,798 ) Common units issued in connection with employee compensation 1,176,103 -- 1,176,103 Other 14,685 -- 14,685 Number of units outstanding at December 31, 2017 2,161,089,479 -- 2,161,089,479 Common units issued in connection with DRIP and EUPP 19,861,951 -- 19,861,951 Common units issued in connection with the vesting of phantom unit awards 3,479,958 -- 3,479,958 Cancellation of treasury units acquired in connection with the vesting of equity-based awards (1,037,522 ) -- (1,037,522 ) Common units issued in connection with employee compensation 1,443,586 -- 1,443,586 Common units issued in connection with land acquisition (see Note 4) 1,223,242 -- 1,223,242 Cancellation of treasury units acquired in connection with buyback program (1,236,800 ) -- (1,236,800 ) Other 45,135 -- 45,135 Number of units outstanding at December 31, 2018 2,184,869,029 -- 2,184,869,029 </t>
  </si>
  <si>
    <t>Components of Accumulated Other Comprehensive Income (Loss)</t>
  </si>
  <si>
    <t xml:space="preserve">The following tables present the components of accumulated other comprehensive income (loss) as reported on our Consolidated Balance Sheets at the dates indicated: Cash Flow Hedges Commodity Derivative Instruments Interest Rate Derivative Instruments Other Total Accumulated Other Comprehensive Income (Loss), January 1, 2017 $ (83.8 ) $ (199.8 ) $ 3.6 $ (280.0 ) Other comprehensive income (loss) for period, before reclassifications (38.5 ) (5.7 ) (0.1 ) (44.3 ) Reclassification of losses (gains) to net income during period 112.2 40.4 -- 152.6 Total other comprehensive income (loss) for period 73.7 34.7 (0.1 ) 108.3 Accumulated Other Comprehensive Income (Loss), December 31, 2017 (10.1 ) (165.1 ) 3.5 (171.7 ) Other comprehensive income (loss) for period, before reclassifications 293.2 22.2 (0.5 ) 314.9 Reclassification of losses (gains) to net income during period (130.4 ) 38.1 -- (92.3 ) Total other comprehensive income (loss) for period 162.8 60.3 (0.5 ) 222.6 Accumulated Other Comprehensive Income (Loss), December 31, 2018 $ 152.7 $ (104.8 ) $ 3.0 $ 50.9 </t>
  </si>
  <si>
    <t>Reclassifications out of Accumulated Other Comprehensive Income (Loss) Into Net Income</t>
  </si>
  <si>
    <t xml:space="preserve">The following table presents reclassifications of (income) loss out of accumulated other comprehensive income (loss) into net income during the years indicated: For the Year Ended December 31, Location 2018 2017 Losses (gains) on cash flow hedges: Interest rate derivatives Interest expense $ 38.1 $ 40.4 Commodity derivatives Revenue (131.7 ) 111.6 Commodity derivatives Operating costs and expenses 1.3 0.6 Total $ (92.3 ) $ 152.6 </t>
  </si>
  <si>
    <t>Declared Quarterly Cash Distribution Rates</t>
  </si>
  <si>
    <t>The following table presents Enterprise’s declared quarterly cash distribution rates per common unit with respect to the quarter indicated. Actual cash distributions are paid by Enterprise within 45 days after the end of each fiscal quarter. Distribution Per Common Unit Record Date Payment Date 2016: 1st Quarter $ 0.3950 4/29/2016 5/6/2016 2nd Quarter $ 0.4000 7/29/2016 8/5/2016 3rd Quarter $ 0.4050 10/31/2016 11/7/2016 4th Quarter $ 0.4100 1/31/2017 2/7/2017 2017: 1st Quarter $ 0.4150 4/28/2017 5/8/2017 2nd Quarter $ 0.4200 7/31/2017 8/7/2017 3rd Quarter $ 0.4225 10/31/2017 11/7/2017 4th Quarter $ 0.4250 1/31/2018 2/7/2018 2018: 1st Quarter $ 0.4275 4/30/2018 5/8/2018 2nd Quarter $ 0.4300 7/31/2018 8/8/2018 3rd Quarter $ 0.4325 10/31/2018 11/8/2018 4th Quarter $ 0.4350 1/31/2019 2/8/2019</t>
  </si>
  <si>
    <t>Revenues (Tables)</t>
  </si>
  <si>
    <t>Revenues by Business Segment and Revenue Type</t>
  </si>
  <si>
    <t xml:space="preserve">We classify our revenues into sales of products and midstream services. Product sales relate primarily to our various marketing activities whereas midstream services represent our other integrated businesses (i.e., processing, fractionation, transportation, storage and terminaling). The following table presents our revenues by business segment, and further by revenue type, for the years indicated: For the Year Ended December 31, 2018 2017 2016 NGL Pipelines &amp; Services: Sales of NGLs and related products $ 12,920.9 $ 10,521.3 $ 8,380.5 Segment midstream services: Natural gas processing and fractionation 1,341.0 719.1 714.6 Transportation 1,007.0 891.7 885.6 Storage and terminals 380.0 335.9 261.8 Total segment midstream services 2,728.0 1,946.7 1,862.0 Total NGL Pipelines &amp; Services 15,648.9 12,468.0 10,242.5 Crude Oil Pipelines &amp; Services: Sales of crude oil 10,001.2 7,365.2 5,802.5 Segment midstream services: Transportation 676.5 473.9 411.1 Storage and terminals 364.9 317.7 301.4 Total segment midstream services 1,041.4 791.6 712.5 Total Crude Oil Pipelines &amp; Services 11,042.6 8,156.8 6,515.0 Natural Gas Pipelines &amp; Services: Sales of natural gas 2,411.7 2,238.5 1,591.9 Segment midstream services: Transportation 1,042.7 907.1 951.1 Total segment midstream services 1,042.7 907.1 951.1 Total Natural Gas Pipelines &amp; Services 3,454.4 3,145.6 2,543.0 Petrochemical &amp; Refined Products Services: Sales of petrochemicals and refined products 5,535.4 4,696.3 2,921.9 Segment midstream services: Fractionation and isomerization 188.3 156.3 142.6 Transportation, including marine logistics 481.8 430.7 456.2 Storage and terminals 182.8 187.8 201.1 Total segment midstream services 852.9 774.8 799.9 Total Petrochemical &amp; Refined Products Services 6,388.3 5,471.1 3,721.8 Total consolidated revenues $ 36,534.2 $ 29,241.5 $ 23,022.3 (1) Revenues are accounted for under ASC 606 upon implementation at January 1, 2018. (2) Revenues are accounted for under ASC 605 for historical periods prior to January 1, 2018. </t>
  </si>
  <si>
    <t>Unbilled Revenue and Deferred Revenue</t>
  </si>
  <si>
    <t xml:space="preserve">The following table provides information regarding our contract assets and contract liabilities at December 31, 2018: Contract Asset Location Balance Unbilled revenue (current amount) Prepaid and other current assets $ 13.3 Total $ 13.3 Contract Liability Location Balance Deferred revenue (current amount) Other current liabilities $ 80.9 Deferred revenue (noncurrent) Other long-term liabilities 210.3 Total $ 291.2 The following table presents significant changes in our unbilled revenue and deferred revenue balances during the year ended December 31, 2018: Unbilled Revenue Deferred Revenue Balance at January 1, 2018 (upon adoption of ASC 606) $ -- $ 224.7 Amount included in opening balance transferred to other accounts during period (1) -- (90.8 ) Amount recorded during period 321.7 432.5 Amounts recorded during period transferred to other accounts (1) (310.6 ) (274.8 ) Amount recorded in connection with business combination 2.2 -- Other changes -- (0.4 ) Balance at December 31, 2018 $ 13.3 $ 291.2 (1) Unbilled revenues are transferred to accounts receivable once we have an unconditional right to consideration from the customer. Deferred revenues are recognized as revenue upon satisfaction of our performance obligation to the customer. </t>
  </si>
  <si>
    <t>Remaining Performance Obligations</t>
  </si>
  <si>
    <t xml:space="preserve">2019 2020 2021 2022 2023 Thereafter Total $ 3,530.6 $ 3,187.3 $ 2,641.4 $ 2,145.0 $ 1,798.7 $ 7,289.9 $ 20,592.9 </t>
  </si>
  <si>
    <t>Impact of Change in Accounting Policy</t>
  </si>
  <si>
    <t xml:space="preserve">Consolidated Balance Sheet Information at December 31, 2018 Impact of change in accounting policy Balances without adoption of ASC 606 Impact of adoption of ASC 606 As Reported Assets Accounts receivable – trade, net $ 3,672.4 $ (13.3 ) $ 3,659.1 Prepaid and other current assets 298.2 13.3 311.5 Property, plant and equipment, net 38,639.3 98.3 38,737.6 Liabilities and Equity Other current liabilities 404.3 0.5 404.8 Other long-term liabilities 664.8 86.8 751.6 Partners' equity 23,842.5 11.0 23,853.5 Consolidated Statement of Operations Information for the Year Ended December 31, 2018 Impact of change in accounting policy Balances without adoption of ASC 606 Impact of adoption of ASC 606 As Reported Revenues $ 35,901.5 $ 632.7 $ 36,534.2 Costs and expenses: Operating costs and expenses: 30,775.6 621.7 31,397.3 Consolidated Statement of Cash Flows Information for the Year Ended December 31, 2018 Impact of change in accounting policy Balances without adoption of ASC 606 Impact of adoption of ASC 606 As Reported Operating activities: Net income $ 4,227.5 $ 11.0 $ 4,238.5 Net effect of changes in operating accounts (71.1 ) 87.3 16.2 Investing activities: Contributions in aid of construction costs 87.3 (87.3 ) -- </t>
  </si>
  <si>
    <t>Business Segments (Tables)</t>
  </si>
  <si>
    <t>Measurement of Total Segment Gross Operating Margin</t>
  </si>
  <si>
    <t xml:space="preserve">The following table presents our measurement of total segment gross operating margin for the years indicated. The GAAP financial measure most directly comparable to total segment gross operating margin is operating income. For the Year Ended December 31, 2018 2017 2016 Operating income $ 5,408.6 $ 3,928.9 $ 3,580.7 Adjustments to reconcile operating income to total gross operating margin: Add depreciation, amortization and accretion expense in operating costs and expenses 1,687.0 1,531.3 1,456.7 Add asset impairment and related charges in operating costs and expenses 50.5 49.8 52.8 Subtract net gains attributable to asset sales in operating costs and expenses (28.7 ) (10.7 ) (2.5 ) Add general and administrative costs 208.3 181.1 160.1 Adjustments for make-up rights on certain new pipeline projects: Add non-refundable payments received from shippers attributable to make-up rights (1) 21.5 24.1 17.5 Subtract the subsequent recognition of revenues attributable to make-up rights (2) (56.2 ) (29.9 ) (34.6 ) Total segment gross operating margin $ 7,291.0 $ 5,674.6 $ 5,230.7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t>
  </si>
  <si>
    <t>Information by Business Segments</t>
  </si>
  <si>
    <t xml:space="preserve">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years indicated: For the Year Ended December 31, 2018 2017 2016 Gross operating margin by segment: NGL Pipelines &amp; Services $ 3,830.7 $ 3,258.3 $ 2,990.6 Crude Oil Pipelines &amp; Services 1,511.3 987.2 854.6 Natural Gas Pipelines &amp; Services 891.2 714.5 734.9 Petrochemical &amp; Refined Products Services 1,057.8 714.6 650.6 Total segment gross operating margin $ 7,291.0 $ 5,674.6 $ 5,230.7 Information by business segment, together with reconciliations to amounts presented on our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Year ended December 31, 2018 $ 15,630.5 $ 10,968.2 $ 3,439.5 $ 6,388.3 $ -- $ 36,426.5 Year ended December 31, 2017 12,455.7 8,137.2 3,132.5 5,471.1 -- 29,196.5 Year ended December 31, 2016 10,232.7 6,478.7 2,532.4 3,721.8 -- 22,965.6 Revenues from related parties: Year ended December 31, 2018 18.4 74.4 14.9 -- -- 107.7 Year ended December 31, 2017 12.3 19.6 13.1 -- -- 45.0 Year ended December 31, 2016 9.8 36.3 10.6 -- -- 56.7 Intersegment and intrasegment revenues: Year ended December 31, 2018 26,453.6 35,490.4 721.9 2,917.5 (65,583.4 ) -- Year ended December 31, 2017 27,278.6 15,943.0 850.8 1,766.9 (45,839.3 ) -- Year ended December 31, 2016 19,150.0 9,052.0 668.5 1,234.8 (30,105.3 ) -- Total revenues: Year ended December 31, 2018 42,102.5 46,533.0 4,176.3 9,305.8 (65,583.4 ) 36,534.2 Year ended December 31, 2017 39,746.6 24,099.8 3,996.4 7,238.0 (45,839.3 ) 29,241.5 Year ended December 31, 2016 29,392.5 15,567.0 3,211.5 4,956.6 (30,105.3 ) 23,022.3 Equity in income (loss) of unconsolidated affiliates: Year ended December 31, 2018 117.0 365.4 6.8 (9.2 ) -- 480.0 Year ended December 31, 2017 73.4 358.4 3.8 (9.6 ) -- 426.0 Year ended December 31, 2016 61.4 311.9 3.8 (15.1 ) -- 362.0 Information by business segment, together with reconciliations to our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At December 31, 2018 $ 14,845.4 $ 5,847.7 $ 8,303.8 $ 6,213.9 $ 3,526.8 $ 38,737.6 At December 31, 2017 13,831.2 5,208.4 8,375.0 3,507.7 4,698.1 35,620.4 At December 31, 2016 14,091.5 4,216.1 8,403.0 3,261.2 3,320.7 33,292.5 Investments in unconsolidated affiliates: At December 31, 2018 662.0 1,867.5 22.8 62.8 -- 2,615.1 At December 31, 2017 733.9 1,839.2 20.8 65.5 -- 2,659.4 At December 31, 2016 750.4 1,824.6 21.7 80.6 -- 2,677.3 Intangible assets, net: At December 31, 2018 380.1 2,094.6 979.3 154.4 -- 3,608.4 At December 31, 2017 322.3 2,186.5 1,018.4 163.1 -- 3,690.3 At December 31, 2016 350.2 2,279.0 1,054.5 180.4 -- 3,864.1 Goodwill: At December 31, 2018 2,651.7 1,841.0 296.3 956.2 -- 5,745.2 At December 31, 2017 2,651.7 1,841.0 296.3 956.2 -- 5,745.2 At December 31, 2016 2,651.7 1,841.0 296.3 956.2 -- 5,745.2 Segment assets: At December 31, 2018 18,539.2 11,650.8 9,602.2 7,387.3 3,526.8 50,706.3 At December 31, 2017 17,539.1 11,075.1 9,710.5 4,692.5 4,698.1 47,715.3 At December 31, 2016 17,843.8 10,160.7 9,775.5 4,478.4 3,320.7 45,579.1 </t>
  </si>
  <si>
    <t>Consolidated Revenues and Expenses</t>
  </si>
  <si>
    <t xml:space="preserve">Other Revenue and Expense Information The following table presents supplemental information regarding our consolidated revenues and costs and expenses for the years indicated: For the Year Ended December 31, 2018 2017 2016 Consolidated revenues: NGL Pipelines &amp; Services $ 15,648.9 $ 12,468.0 $ 10,242.5 Crude Oil Pipelines &amp; Services 11,042.6 8,156.8 6,515.0 Natural Gas Pipelines &amp; Services 3,454.4 3,145.6 2,543.0 Petrochemical &amp; Refined Products Services 6,388.3 5,471.1 3,721.8 Total consolidated revenues $ 36,534.2 $ 29,241.5 $ 23,022.3 Consolidated costs and expenses: Operating costs and expenses: Cost of sales $ 26,789.8 $ 21,487.0 $ 15,710.9 Other operating costs and expenses (1) 2,898.7 2,500.1 2,425.6 Depreciation, amortization and accretion 1,687.0 1,531.3 1,456.7 Asset impairment and related charges 50.5 49.8 52.8 Ne t g (28.7 ) (10.7 ) (2.5 ) General and administrative costs 208.3 181.1 160.1 Total consolidated costs and expenses $ 31,605.6 $ 25,738.6 $ 19,803.6 (1) Represents the cost of operating our plants, pipelines and other fixed assets excluding: depreciation, amortization and accretion charges; asset impairment and related charges; and net losses (or gains) attributable to asset sales and insurance recoveries. </t>
  </si>
  <si>
    <t>Earnings Per Unit (Tables)</t>
  </si>
  <si>
    <t>Basic and Diluted Earnings Per Unit</t>
  </si>
  <si>
    <t xml:space="preserve">The following table presents our calculation of basic and diluted earnings per unit for the years indicated: For the Year Ended December 31, 2018 2017 2016 BASIC EARNINGS PER UNIT Net income attributable to limited partners $ 4,172.4 $ 2,799.3 $ 2,513.1 Undistributed earnings allocated and cash payments on phantom unit awards (1) (21.5 ) (15.9 ) (12.9 ) Net income available to common unitholders $ 4,150.9 $ 2,783.4 $ 2,500.2 Basic weighted-average number of common units outstanding 2,176.5 2,145.0 2,081.4 Basic earnings per unit $ 1.91 $ 1.30 $ 1.20 DILUTED EARNINGS PER UNIT Net income attributable to limited partners $ 4,172.4 $ 2,799.3 $ 2,513.1 Diluted weighted-average number of units outstanding: Distribution-bearing common units 2,176.5 2,145.0 2,081.4 Phantom units (1) 10.5 9.3 7.7 Total 2,187.0 2,154.3 2,089.1 Diluted earnings per unit $ 1.91 $ 1.30 $ 1.20 (1) 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t>
  </si>
  <si>
    <t>Business Combinations (Tables)</t>
  </si>
  <si>
    <t>Allocation of Total Purchase Prices Paid in Connection with Business Combinations</t>
  </si>
  <si>
    <t xml:space="preserve">The following table presents the final fair value allocation of assets acquired and liabilities assumed in the acquisition at March 29, 2018. Purchase price for remaining 50% equity interest in Delaware Processing $ 154.5 Fair value of our 50% equity interest in Delaware Processing held before the acquisition 146.4 Total $ 300.9 Recognized amounts of identifiable assets acquired and liabilities assumed: Assets acquired in business combination: Current assets, including cash of $3.9 million $ 10.8 Property, plant and equipment 200.0 Contract-based intangible assets 82.6 Customer relationship intangible assets 9.9 Total assets acquired $ 303.3 Liabilities assumed in business combination: Current liabilities $ (1.8 ) Long-term liabilities (0.6 ) Total liabilities assumed $ (2.4 ) Total identifiable net assets $ 300.9 Goodwill $ -- The following table presents the final fair value allocation of assets acquired and liabilities assumed in the Azure acquisition at April 30, 2017. Assets acquired in business combination: Current assets $ 3.1 Property, plant and equipment 193.1 Total assets acquired 196.2 Liabilities assumed in business combination: Current liabilities (1.4 ) Long-term liabilities (3.4 ) Total liabilities assumed (4.8 ) Total identifiable net assets $ 191.4 </t>
  </si>
  <si>
    <t>Equity-Based Awards (Tables)</t>
  </si>
  <si>
    <t>Equity-based Award Expense</t>
  </si>
  <si>
    <t xml:space="preserve">An allocated portion of the fair value of EPCO’s equity-based awards is charged to us under the ASA. The following table summarizes compensation expense we recognized in connection with equity-based awards for the years indicated: For the Year Ended December 31, 2018 2017 2016 Equity-classified awards: Phantom unit awards $ 99.7 $ 92.8 $ 78.6 Restricted common unit awards -- 0.5 4.7 Profits interest awards 6.1 6.0 5.4 Liability-classified awards 0.3 0.4 0.5 Total $ 106.1 $ 99.7 $ 89.2 </t>
  </si>
  <si>
    <t>Other Share-based Compensation Plans</t>
  </si>
  <si>
    <t>The following table presents phantom unit award activity for the years indicated: Number of Units Weighted- Average Grant Date Fair Value per Unit Phantom unit awards at January 1, 2016 5,426,949 $ 33.63 Granted (2) 4,508,310 $ 21.90 Vested (1,761,455 ) $ 33.10 Forfeited (406,303 ) $ 28.52 Phantom unit awards at December 31, 2016 7,767,501 $ 27.20 Granted (3) 4,268,920 $ 28.83 Vested (2,490,081 ) $ 28.30 Forfeited (256,839 ) $ 27.60 Phantom unit awards at December 31, 2017 9,289,501 $ 27.65 Granted (4) 5,006,181 $ 26.82 Vested (3,479,958 ) $ 28.57 Forfeited (482,447 ) $ 26.88 Phantom unit awards at December 31, 2018 10,333,277 $ 26.97 (1 ) Determined by dividing the aggregate grant date fair value of awards (before an allowance for forfeitures) by the number of awards issued. (2) The aggregate grant date fair value of phantom unit awards issued during 2016 was $98.7 million based on a grant date market price of our common units ranging from $21.86 to $27.39 per unit. An estimated annual forfeiture rate of 3.9% was applied to these awards. (3) The aggregate grant date fair value of phantom unit awards issued during 2017 was $123.1 million based on a grant date market price of our common units ranging from $24.55 to $28.87 per unit. An estimated annual forfeiture rate of 3.8% was applied to these awards. (4) The aggregate grant date fair value of phantom unit awards issued during 2018 was $134.3 million based on a grant date market price of our common units ranging from $25.40 to $29.22 per unit. An estimated annual forfeiture rate of 3.2% was applied to these award The following table summarizes key elements of each Employee Partnership as of December 31, 2018: Employee Partnership Enterprise Common Units Contributed to Employee Partnership by EPCO Holdings Class A Capital Base Class A Preference Return Expected Vesting/ Liquidation Date Estimated Grant Date Fair Value of Profits Interest Awards Unrecognized Compensation Cost PubCo I 2,723,052 $63.7 million $ 0.3900 Feb. 2020 $13.0 million $4.3 million PubCo II 2,834,198 $66.3 million $ 0.3900 Feb. 2021 $14.9 million $7.3 million PubCo III 105,000 $2.5 million $ 0.3900 Apr. 2020 $0.5 million $0.2 million PrivCo I 1,111,438 $26.0 million $ 0.3900 Feb. 2021 $5.8 million $0.5 million EPD IV 6,400,000 $172.9 million $ 0.4325 Dec. 2023 $26.7 million $23.1 million EPCO II 1,600,000 $43.2 million $ 0.4325 Dec. 2023 $6.7 million $0.5 million (1) Represents fair market value of the Enterprise common units contributed to each Employee Partnership at the applicable contribution date. (2) Each quarter, the Class A limited partner in each Employee Partnership is paid a cash distribution equal to the product of (i) the number of common units owned by the Employee Partnership and (ii) the Class A Preference Return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3) Represents the total grant date fair value of the profits interest awards irrespective of how such costs will be allocated between us and EPCO and its privately held affiliates. (4) Represents our expected share of the unrecognized compensation cost at December 31, 2018. We expect to recognize our share of the unrecognized compensation cost for PubCo I, PubCo II, PubCo III, PrivCo I, EPD IV and EPCO II over a weighted-average period of 1.1 years, 2.1 years, 1.3 years, 2.1 years, 4.9 years and 4.9 years, respectively.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2.7% 5.9% to 7.0% 19% to 40% PubCo II 5.0 years 1.1% to 3.0% 5.9% to 7.0% 19% to 40% PubCo III 4.0 years 1.0% to 2.2% 6.1% to 6.8% 27% to 40% PrivCo I 5.0 years 1.2% to 1.6% 6.1% to 6.7% 28% to 40% EPD IV 5.0 years 2.8% 6.5% 27% EPCO II 5.0 years 2.8% 6.5% 27%</t>
  </si>
  <si>
    <t>Supplemental Information Regarding Phantom Unit Awards</t>
  </si>
  <si>
    <t xml:space="preserve">The following table presents supplemental information regarding phantom unit awards for the years indicated: For the Year Ended December 31, 2018 2017 2016 Cash payments made in connection with DERs $ 17.7 $ 15.1 $ 11.7 Total intrinsic value of phantom unit awards that vested during period $ 90.7 $ 69.8 $ 40.9 </t>
  </si>
  <si>
    <t>Restricted Common Unit Awards</t>
  </si>
  <si>
    <t xml:space="preserve">The following table presents restricted common unit award activity for the years indicated: Number of Units Weighted- Average Grant Date Fair Value per Unit Restricted common units at January 1, 2016 1,960,520 $ 27.88 Vested (1,234,502 ) $ 27.45 Forfeited (43,724 ) $ 28.48 Restricted common units at December 31, 2016 682,294 $ 28.61 Vested (681,044 ) $ 28.60 Forfeited (1,250 ) $ 31.07 Restricted common units at December 31, 2017 -- $ N/A (1) Determined by dividing the aggregate grant date fair value of awards (before an allowance for forfeitures) by the number of awards issued. </t>
  </si>
  <si>
    <t>Supplemental Information Regarding Restricted Common Unit Awards</t>
  </si>
  <si>
    <t xml:space="preserve">The following table presents supplemental information regarding restricted common unit awards for the years indicated: For the Year Ended December 31, 2017 2016 Cash distributions paid to restricted common unitholders $ 0.3 $ 1.6 Total intrinsic value of restricted common unit awards that vested during period $ 18.9 $ 28.5 </t>
  </si>
  <si>
    <t>Derivative Instruments, Hedging Activities and Fair Value Measurements (Tables)</t>
  </si>
  <si>
    <t>Hedging Instruments Under the FASB's Derivative and Hedging Guidance</t>
  </si>
  <si>
    <t>The following table summarizes our portfolio of commodity derivative instruments outstanding at December 31, 2018 (volume measures as noted): Volume Accounting Derivative Purpose Current Long-Term Treatment Derivatives designated as hedging instruments: Natural gas processing: Forecasted natural gas purchases for plant thermal reduction (Bcf) 4.9 n/a Cash flow hedge Forecasted sales of NGLs 1.0 n/a Cash flow hedge Octane enhancement: Forecasted purchase of NGLs (MMBbls) 1.8 n/a Cash flow hedge Forecasted sales of octane enhancement products (MMBbls) 3.1 0.1 Cash flow hedge Natural gas marketing: Natural gas storage inventory management activities (Bcf) 3.3 n/a Fair value hedge NGL marketing: Forecasted purchases of NGLs and related hydrocarbon products (MMBbls) 33.6 4.3 Cash flow hedge Forecasted sales of NGLs and related hydrocarbon products (MMBbls) 45.0 1.7 Cash flow hedge NGLs inventory management activities (MMBbls) 0.3 n/a Fair value hedge Refined products marketing: Forecasted purchases of refined products (MMBbls) 1.0 n/a Cash flow hedge Forecasted sales of refined products (MMBbls) 2.0 n/a Cash flow hedge Refined products inventory management activities (MMBbls) 0.5 n/a Fair value hedge Crude oil marketing: Forecasted purchases of crude oil (MMBbls) 18.4 1.9 Cash flow hedge Forecasted sales of crude oil (MMBbls) 28.5 1.9 Cash flow hedge Derivatives not designated as hedging instruments: Natural gas risk management activities (Bcf) (3,4) 77.5 0.9 Mark-to-market NGL risk management activities (MMBbls) (4) 3.3 n/a Mark-to-market Refined products risk management activities (MMBbls) (4) 2.6 n/a Mark-to-market Crude oil risk management activities (MMBbls) (4) 26.3 3.2 Mark-to-market (1 )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0, June 2019 and December 2020, respectively. (3) Current volume includes 29.8 Bcf of physical derivative instruments that are predominantly priced at a marked-based index plus a premium or minus a discount related to location differences. (4) Refle</t>
  </si>
  <si>
    <t>Derivative Assets and Liabilities Balance Sheet</t>
  </si>
  <si>
    <t xml:space="preserve">The following table provides a balance sheet overview of our derivative assets and liabilities at the dates indicated: Asset Derivatives Liability Derivatives December 31, 2018 December 31, 2017 December 31, 2018 December 31, 2017 Balance Sheet Location Fair Value Balance Sheet Location Fair Value Balance Sheet Location Fair Value Balance Sheet Location Fair Value Derivatives designated as hedging instruments Interest rate derivatives Current assets $ -- Current assets $ -- Current liabilities $ -- Current liabilities $ 1.5 Interest rate derivatives Other assets -- Other assets 0.1 Other liabilities -- Other liabilities 0.2 Total interest rate derivatives -- 0.1 -- 1.7 Commodity derivatives Current assets 138.5 Current assets 109.5 Current liabilities 115.0 Current liabilities 104.4 Commodity derivatives Other assets 5.6 Other assets 6.4 Other liabilities 11.1 Other liabilities 6.8 Total commodity derivatives 144.1 115.9 126.1 111.2 Total derivatives designated as hedging instruments $ 144.1 $ 116.0 $ 126.1 $ 112.9 Derivatives not designated as hedging instruments Commodity derivatives Current assets $ 15.9 Current assets $ 43.9 Current liabilities $ 33.2 Current liabilities $ 62.3 Commodity derivatives Other assets 1.9 Other assets 1.9 Other liabilities 3.1 Other liabilities 3.4 Total commodity derivatives 17.8 45.8 36.3 65.7 Total derivatives not designated as hedging instruments $ 17.8 $ 45.8 $ 36.3 $ 65.7 </t>
  </si>
  <si>
    <t>Offsetting Financial Assets</t>
  </si>
  <si>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18: Commodity derivatives $ 161.9 $ -- $ 161.9 $ (158.6 ) $ -- $ -- $ 3.3 As of December 31, 2017: Interest rate derivatives $ 0.1 $ -- $ 0.1 $ (0.1 ) $ -- $ -- $ -- Commodity derivatives 161.7 -- 161.7 (157.8 ) -- -- 3.9 </t>
  </si>
  <si>
    <t>Offsetting Financial Liabilities</t>
  </si>
  <si>
    <t xml:space="preserve"> 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18: Commodity derivatives $ 162.4 $ -- $ 162.4 $ (158.6 ) $ (2.3 ) $ 1.5 As of December 31, 2017: Interest rate derivatives $ 1.7 $ -- $ 1.7 $ (0.1 ) $ -- $ 1.6 Commodity derivatives 176.9 -- 176.9 (157.8 ) (17.3 ) 1.8 </t>
  </si>
  <si>
    <t>Derivative Instruments Effects on Statements of Operations</t>
  </si>
  <si>
    <t xml:space="preserve">The following tables present the effect of our derivative instruments designated as fair value hedges on our Statements of Consolidated Operations for the years indicated: Derivatives in Fair Value Hedging Relationships Location Gain (Loss) Recognized in Income on Derivative For the Year Ended December 31, 2018 2017 2016 Interest rate derivatives Interest expense $ 1.3 $ (0.2 ) $ 0.3 Commodity derivatives Revenue 9.9 1.1 (90.5 ) Total $ 11.2 $ 0.9 $ (90.2 ) Derivatives in Fair Value Hedging Relationships Location Gain (Loss) Recognized in Income on Hedged Item For the Year Ended December 31, 2018 2017 2016 Interest rate derivatives Interest expense $ (1.4 ) $ 0.4 $ (0.4 ) Commodity derivatives Revenue (6.9 ) 27.4 125.0 Total $ (8.3 ) $ 27.8 $ 124.6 </t>
  </si>
  <si>
    <t>Derivative Instruments Effects on Statements of Comprehensive Income</t>
  </si>
  <si>
    <t xml:space="preserve">The following tables present the effect of our derivative instruments designated as cash flow hedges on our Statements of Consolidated Operations and Statements of Consolidated Comprehensive Income for the years indicated: Derivatives in Cash Flow Hedging Relationships Change in Value Recognized in Other Comprehensive Income (Loss) On Derivative For the Year Ended December 31, 2018 2017 2016 Interest rate derivatives $ 22.2 $ (5.7 ) $ 42.3 Commodity derivatives – Revenue (1) 293.0 (33.7 ) (197.4 ) Commodity derivatives – Operating costs and expenses (1) 0.2 (4.8 ) 3.6 Total $ 315.4 $ (44.2 ) $ (151.5 ) (1) The fair value of these derivative instruments will be reclassified to their respective locations on the Statement of Consolidated Operations upon settlement of the underlying derivative transactions, as appropriate. </t>
  </si>
  <si>
    <t>Gain/(Loss) Reclassified from Accumulated Other Comprehensive Income/(Loss) to Income</t>
  </si>
  <si>
    <t xml:space="preserve"> Derivatives in Cash Flow Hedging Relationships Location Gain (Loss) Reclassified from Accumulated Other Comprehensive Income (Loss) to Income For the Year Ended December 31, 2018 2017 2016 Interest rate derivatives Interest expense $ (38.1 ) $ (40.4 ) $ (37.4 ) Commodity derivatives Revenue 131.7 (111.6 ) (53.6 ) Commodity derivatives Operating costs and expenses (1.3 ) (0.6 ) 0.2 Total $ 92.3 $ (152.6 ) $ (90.8 )</t>
  </si>
  <si>
    <t>Gain/(Loss) Recognized in Income on Derivative</t>
  </si>
  <si>
    <t>The following table presents the effect of our derivative instruments not designated as hedging instruments on our Statements of Consolidated Operations for the years indicated: Derivatives Not Designated as Hedging Instruments Location Gain (Loss) Recognized in Income on Derivative For the Year Ended December 31, 2018 2017 2016 Commodity derivatives Revenue $ (462.9 ) $ (42.7 ) $ (38.4 ) Commodity derivatives Operating costs and expenses 8.2 0.1 (0.4 ) Total $ (454.7 ) $ (42.6 ) $ (38.8 )</t>
  </si>
  <si>
    <t>Unrealized mark-to-market gains (losses)</t>
  </si>
  <si>
    <t>Unrealized mark-to-market gains (losses) by segment: NGL Pipelines &amp; Services $ 18.0 Crude Oil Pipelines &amp; Services (44.1 ) Natural Gas Pipelines &amp; Services 5.3 Petrochemical &amp; Refined Products Services 1.7 Total $ (19.1 )</t>
  </si>
  <si>
    <t>Fair Value Measurements of Financial Assets and Liabilities Measured on a Recurring Basis</t>
  </si>
  <si>
    <t xml:space="preserve"> At December 31, 2018 Fair Value Measurements Using Quoted Prices in Active Markets for Identical Assets and Liabilities (Level 1) Significant Other Observable Inputs (Level 2) Significant Unobservable Inputs (Level 3) Total Financial assets: Commodity derivatives: Value before application of CME Rule 814 $ 172.3 $ 282.4 $ 2.2 $ 456.9 Impact of CME Rule 814 change (134.8 ) (159.3 ) (0.9 ) (295.0 ) Total commodity derivatives 37.5 123.1 1.3 161.9 Total $ 37.5 $ 123.1 $ 1.3 $ 161.9 Financial liabilities: Liquidity Option Agreement (see Note 17) $ -- $ -- $ 390.0 $ 390.0 Commodity derivatives: Value before application of CME Rule 814 85.5 291.2 21.4 398.1 Impact of CME Rule 814 change (48.6 ) (172.9 ) (14.2 ) (235.7 ) Total commodity derivatives 36.9 118.3 7.2 162.4 Total $ 36.9 $ 118.3 $ 397.2 $ 552.4 At December 31, 2017 Fair Value Measurements Using Quoted Prices in Active Markets for Identical Assets and Liabilities (Level 1) Significant Other Observable Inputs (Level 2) Significant Unobservable Inputs (Level 3) Total Financial assets: Interest rate derivatives $ -- $ 0.1 $ -- $ 0.1 Commodity derivatives: Value before application of CME Rule 814 47.1 184.9 2.9 234.9 Impact of CME Rule 814 change (47.1 ) (26.1 ) -- (73.2 ) Total commodity derivatives -- 158.8 2.9 161.7 Total $ -- $ 158.9 $ 2.9 $ 161.8 Financial liabilities: Liquidity Option Agreement (see Note 17) $ -- $ -- $ 333.9 $ 333.9 Interest rate derivatives -- 1.7 -- 1.7 Commodity derivatives: Value before application of CME Rule 814 118.4 270.6 1.7 390.7 Impact of CME Rule 814 change (118.4 ) (95.4 ) -- (213.8 ) Total commodity derivatives -- 175.2 1.7 176.9 Total $ -- $ 176.9 $ 335.6 $ 512.5 </t>
  </si>
  <si>
    <t>Fair Value Measurements, Valuation Techniques</t>
  </si>
  <si>
    <t xml:space="preserve">The following Fair Value At December 31, 2018 Financial Assets Financial Liabilities Valuation Techniques Unobservable Input Range Commodity derivatives – Crude oil $ 0.9 $ 0.8 Discounted cash flow Forward commodity prices $37.59-$51.99/barrel Commodity derivatives – Ethane 0.4 0.6 Discounted cash flow Forward commodity prices $0.28-$0.31/gallon Commodity derivatives – Propane -- 1.0 Discounted cash flow Forward commodity prices $0.61-$0.66/gallon Commodity derivatives – Normal butane -- 0.7 Discounted cash flow Forward commodity prices $0.66-$0.72/gallon Commodity derivatives – Natural gasoline -- 4.1 Discounted cash flow Forward commodity prices $0.99-$1.01/gallon Total $ 1.3 $ 7.2 Fair Value At December 31, 2017 Financial Assets Financial Liabilities Valuation Techniques Unobservable Input Range Commodity derivatives – Crude oil $ 2.9 $ 1.7 Discounted cash flow Forward commodity prices $60.21-$66.05/barrel Total $ 2.9 $ 1.7 </t>
  </si>
  <si>
    <t>Reconciliation of Changes in the Fair Value of Level 3 Financial Assets and Liabilities</t>
  </si>
  <si>
    <t xml:space="preserve">The following table sets forth a reconciliation of changes in the fair values of our recurring Level 3 financial assets and liabilities on a combined basis for the years indicated: For the Year Ended December 31, Location 2018 2017 Financial asset (liability) balance, net, January 1 $ (332.7 ) $ (268.2 ) Total gains (losses) included in: Net income (1) Revenue 0.7 2.3 Net income Other expense, net – Liquidity Option Agreement (56.1 ) (64.3 ) Other comprehensive income (loss) Commodity derivative instruments – changes in fair value of cash flow hedges (3.2 ) 0.1 Settlements (1) Revenue (1.9 ) (2.4 ) Transfers out of Level 3 (2) (2.7 ) (0.2 ) Financial liability balance, net, December 31 $ (395.9 ) $ (332.7 ) (1) There were $1.2 million and $0.1 million of unrealized losses included in these amounts for the years ended December 31, 2018 and 2017, respectively. (2) Transfers out of Level 3 into Level 2 were due to shorter remaining transaction maturities falling inside of the Level 2 range at December 31, 2018 and 2017. </t>
  </si>
  <si>
    <t>Asset Impairment Charges by Segment</t>
  </si>
  <si>
    <t xml:space="preserve">The following table summarizes our non-cash asset impairment charges by segment during the years indicated: For the Year Ended December 31, 2018 2017 2016 NGL Pipelines &amp; Services $ 18.6 $ 11.5 $ 21.0 Crude Oil Pipelines &amp; Services 11.2 10.2 2.3 Natural Gas Pipelines &amp; Services 13.9 14.3 12.3 Petrochemical &amp; Refined Products Services 3.1 1.8 9.6 Total $ 46.8 $ 37.8 $ 45.2 </t>
  </si>
  <si>
    <t>Nonrecurring Fair Value Measurements</t>
  </si>
  <si>
    <t xml:space="preserve">The following table presents categories of long-lived assets, primarily property, plant and equipment, that were subject to non-recurring fair value measurements during the year ended December 31, 2018: Fair Value Measurements at the End of the Reporting Period Using Carrying Value at December 31, 2018 Quoted Prices in Active Markets for Identical Assets (Level 1) Significant Other Observable Inputs (Level 2) Significant Unobservable Inputs (Level 3) Total Non-Cash Impairment Loss Long-lived assets disposed of other than by sale $ -- $ -- $ -- $ -- $ 43.7 Long-lived assets held and used -- -- -- -- 3.1 Total $ 46.8 The following table presents categories of long-lived assets, primarily property, plant and equipment, that were subject to non-recurring fair value measurements during the year ended December 31, 2017: Fair Value Measurements at the End of the Reporting Period Using Carrying Value at December 31, 2017 Quoted Prices in Active Markets for Identical Assets (Level 1) Significant Other Observable Inputs (Level 2) Significant Unobservable Inputs (Level 3) Total Non-Cash Impairment Loss Long-lived assets disposed of other than by sale $ -- $ -- $ -- $ -- $ 16.7 Long-lived assets held and used 1.5 -- -- 1.5 15.4 Long-lived assets held for sale 2.5 -- -- 2.5 2.5 Long-lived assets disposed of by sale -- -- -- -- 3.2 Total $ 37.8 The following table presents categories of long-lived assets that were subject to non-recurring fair value measurements during the year ended December 31, 2016: Fair Value Measurements at the End of the Reporting Period Using Carrying Value at December 31, 2016 Quoted Prices in Active Markets for Identical Assets (Level 1) Significant Other Observable Inputs (Level 2) Significant Unobservable Inputs (Level 3) Total Non-Cash Impairment Loss Long-lived assets disposed of other than by sale $ -- $ -- $ -- $ -- $ 29.9 Long-lived assets held and used 8.0 8.0 -- -- 2.2 Long-lived assets disposed of by sale -- -- -- -- 13.1 Total $ 45.2 </t>
  </si>
  <si>
    <t>Related Party Transactions (Tables)</t>
  </si>
  <si>
    <t xml:space="preserve">The following table summarizes our related party transactions for the years indicated: For the Year Ended December 31, 2018 2017 2016 Revenues – related parties: Unconsolidated affiliates $ 107.7 $ 45.0 $ 56.7 Costs and expenses – related parties: EPCO and its privately held affiliates $ 1,089.6 $ 1,010.9 $ 963.2 Unconsolidated affiliates 447.4 223.4 253.9 Total $ 1,537.0 $ 1,234.3 $ 1,217.1 The following table summarizes our related party accounts receivable and accounts payable balances at the dates indicated: December 31, 2018 2017 Accounts receivable - related parties: Unconsolidated affiliates $ 3.5 $ 1.8 Accounts payable - related parties: EPCO and its privately held affiliates $ 116.3 $ 99.3 Unconsolidated affiliates 23.9 28.0 Total $ 140.2 $ 127.3 At December 31, 2018, EPCO and its privately held affiliates (including Dan Duncan LLC and certain Duncan family trusts) beneficially owned the following limited partner interests in us: Total Number of Units Percentage of Total Units Outstanding 697,529,483 31.9% The following table presents our related party costs and expenses attributable to the ASA with EPCO for the years indicated: For the Year Ended December 31, 2018 2017 2016 Operating costs and expenses $ 948.8 $ 882.1 $ 840.7 General and administrative expenses 124.2 110.4 105.3 Total costs and expenses $ 1,073.0 $ 992.5 $ 946.0 </t>
  </si>
  <si>
    <t>Provision for Income Taxes (Tables)</t>
  </si>
  <si>
    <t>Federal and State Income Tax Provision</t>
  </si>
  <si>
    <t xml:space="preserve">Our federal, state and foreign income tax provision (benefit) is summarized below: For the Year Ended December 31, 2018 2017 2016 Current: Federal $ 5.3 $ 0.1 $ (0.5 ) State 33.1 18.5 16.7 Foreign 0.5 1.0 0.6 Total current 38.9 19.6 16.8 Deferred: Federal (0.3 ) (1.8 ) 1.1 State 21.7 7.9 5.2 Foreign -- -- 0.3 Total deferred 21.4 6.1 6.6 Total provision for income taxes $ 60.3 $ 25.7 $ 23.4 </t>
  </si>
  <si>
    <t>Reconciliation of Provision for Income Taxes</t>
  </si>
  <si>
    <t xml:space="preserve">A reconciliation of the provision for income taxes with amounts determined by applying the statutory U.S. federal income tax rate to income before income taxes is as follows: For the Year Ended December 31, 2018 2017 2016 Pre-Tax Net Book Income (“NBI”) $ 4,298.8 $ 2,881.3 $ 2,576.4 Texas Margin Tax (1) $ 54.8 $ 26.4 $ 22.1 State income taxes (net of federal benefit) 0.2 0.5 0.2 Federal income taxes computed by applying the federal statutory rate to NBI of corporate entities 2.1 0.1 0.8 Other permanent differences 3.2 (1.3 ) 0.3 Provision for income taxes $ 60.3 $ 25.7 $ 23.4 Effective income tax rate 1.4% 0.9% 0.9% (1) Although the Texas Margin Tax is not considered a state income tax, it has the characteristics of an income tax since it is determined by applying a tax rate to a base that considers our Texas-sourced revenues and expenses. </t>
  </si>
  <si>
    <t>Components of Deferred Tax Assets and Liabilities</t>
  </si>
  <si>
    <t xml:space="preserve">The following table presents the significant components of deferred tax assets and deferred tax liabilities at the dates indicated: December 31, 2018 2017 Deferred tax assets: Net operating loss carryovers (1) $ 0.1 $ 0.2 Accruals 2.6 1.4 Total deferred tax assets 2.7 1.6 Less: Deferred tax liabilities: Property, plant and equipment 80.8 58.0 Equity investment in partnerships 2.3 2.1 Total deferred tax liabilities 83.1 60.1 Total net deferred tax liabilities $ 80.4 $ 58.5 (1) These losses expire in various years between 2019 and 2033 and are subject to limitations on their utilization. </t>
  </si>
  <si>
    <t>Commitments and Contingencies (Tables)</t>
  </si>
  <si>
    <t>Summary of Contractual Obligations</t>
  </si>
  <si>
    <t xml:space="preserve">The following table summarizes our various contractual obligations at December 31, 2018. A description of each type of contractual obligation follows: Payment or Settlement due by Period Contractual Obligations Total 2019 2020 2021 2022 2023 Thereafter Scheduled maturities of debt obligations $ 26,420.6 $ 1,500.0 $ 1,500.0 $ 1,325.0 $ 1,400.0 $ 1,250.0 $ 19,445.6 Estimated cash interest payments $ 25,520.2 $ 1,190.4 $ 1,132.5 $ 1,062.9 $ 1,010.1 $ 969.9 $ 20,154.4 Operating lease obligations $ 324.8 $ 50.5 $ 45.6 $ 38.7 $ 30.8 $ 20.9 $ 138.3 Purchase obligations: Product purchase commitments: Estimated payment obligations: Natural gas $ 1,631.2 $ 572.0 $ 599.4 $ 459.8 $ -- $ -- $ -- NGLs $ 3,437.2 $ 760.6 $ 739.4 $ 620.3 $ 527.7 $ 310.3 $ 478.9 Crude oil $ 4,778.2 $ 1,038.6 $ 771.3 $ 557.1 $ 543.1 $ 438.1 $ 1,430.0 Petrochemicals &amp; refined products $ 399.7 $ 179.0 $ 178.3 $ 42.4 $ -- $ -- $ -- Other $ 27.4 $ 8.2 $ 8.3 $ 4.3 $ 2.3 $ 2.4 $ 1.9 Service payment commitments $ 403.8 $ 75.1 $ 72.2 $ 55.3 $ 53.7 $ 38.9 $ 108.6 Capital expenditure commitments $ 171.8 $ 171.8 $ -- $ -- $ -- $ -- $ -- </t>
  </si>
  <si>
    <t>Schedule of Other Liabilities</t>
  </si>
  <si>
    <t xml:space="preserve">The following table summarizes the components of “Other long-term liabilities” as presented on our Consolidated Balance Sheets at the dates indicated: December 31, 2018 2017 Noncurrent portion of AROs (see Note 4) $ 121.4 $ 81.1 Deferred revenues – non-current portion (see Note 9) 210.3 135.5 Liquidity Option Agreement 390.0 333.9 Derivative liabilities 14.2 10.4 Centennial guarantees 3.6 4.5 Other 12.1 13.0 Total $ 751.6 $ 578.4 </t>
  </si>
  <si>
    <t>Supplemental Cash Flow Information (Tables)</t>
  </si>
  <si>
    <t>Net Effect of Changes in Operating Assets and Liabilities</t>
  </si>
  <si>
    <t xml:space="preserve">The following table provides information regarding the net effect of changes in our operating accounts and cash payments for interest and income taxes for the years indicated: For the Year Ended December 31, 2018 2017 2016 Decrease (increase) in: Accounts receivable – trade $ 730.2 $ (1,076.2 ) $ (679.0 ) Accounts receivable – related parties (2.3 ) (0.7 ) 0.4 Inventories 121.4 194.6 (871.8 ) Prepaid and other current assets 214.4 226.0 (49.3 ) Other assets (9.7 ) (111.0 ) (2.0 ) Increase (decrease) in: Accounts payable – trade 18.3 66.6 (21.5 ) Accounts payable – related parties 51.4 56.0 21.0 Accrued product payables (1,132.0 ) 952.3 1,193.3 Accrued interest 37.6 17.3 (11.4 ) Other current liabilities (70.9 ) (291.4 ) 189.9 Other liabilities 57.8 (1.3 ) 49.5 Net effect of changes in operating accounts $ 16.2 $ 32.2 $ (180.9 ) Cash payments for interest, net of $147.9, $192.1 and $168.2 capitalized in 2018, 2017 and 2016, respectively $ 1,017.9 $ 912.1 $ 947.9 Cash payments for federal and state income taxes $ 15.5 $ 20.9 $ 18.7 </t>
  </si>
  <si>
    <t>Schedule of Significant Acquisitions and Disposals</t>
  </si>
  <si>
    <t xml:space="preserve">The following table presents our cash proceeds from asset sales for the years indicated: For the Year Ended December 31, 2018 2017 2016 Cash proceeds from sale of Red River System $ 134.9 $ -- $ -- Cash proceeds from other asset sales 26.3 40.1 46.5 Total $ 161.2 $ 40.1 $ 46.5 The following table presents net gains (losses) attributable to asset sales for the years indicated: For the Year Ended December 31, 2018 2017 2016 Gains attributable to sale of Red River System $ 20.6 $ -- $ -- Net gains attributable to other asset sales 8.1 10.7 2.5 Total $ 28.7 $ 10.7 $ 2.5 </t>
  </si>
  <si>
    <t>Quarterly Financial Information (Unaudited) (Tables)</t>
  </si>
  <si>
    <t xml:space="preserve">The following table presents selected quarterly financial data for the periods indicated: First Quarter Second Quarter Third Quarter Fourth Quarter For the Year Ended December 31, 2018: Revenues $ 9,298.5 $ 8,467.5 $ 9,585.9 $ 9,182.3 Operating income 1,138.5 986.4 1,643.3 1,640.4 Net income 911.5 687.2 1,334.6 1,305.2 Net income attributable to limited partners 900.7 673.8 1,313.2 1,284.7 Earnings per unit: Basic $ 0.41 $ 0.31 $ 0.60 $ 0.59 Diluted $ 0.41 $ 0.31 $ 0.60 $ 0.59 For the Year Ended December 31, 2017: Revenues $ 7,320.4 $ 6,607.6 $ 6,886.9 $ 8,426.6 Operating income 1,031.6 938.7 879.2 1,079.4 Net income 771.0 666.0 621.3 797.3 Net income attributable to limited partners 760.7 653.7 610.9 774.0 Earnings per unit: Basic $ 0.36 $ 0.30 $ 0.28 $ 0.36 Diluted $ 0.36 $ 0.30 $ 0.28 $ 0.36 </t>
  </si>
  <si>
    <t>Condensed Consolidating Financial Information (Tables)</t>
  </si>
  <si>
    <t>Condensed Consolidating Balance Sheet</t>
  </si>
  <si>
    <t xml:space="preserve">Enterprise Products Partners L.P. Condensed Consolidating Balance Sheet December 31, 2018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393.4 $ 50.3 $ (33.6 ) $ 410.1 $ -- $ -- $ 410.1 Accounts receivable – trade, net 1,303.1 2,356.8 (0.8 ) 3,659.1 -- -- 3,659.1 Accounts receivable – related parties 141.8 1,423.7 (1,530.1 ) 35.4 0.8 (32.7 ) 3.5 Inventories 889.3 633.2 (0.4 ) 1,522.1 -- -- 1,522.1 Derivative assets 105.0 49.1 0.3 154.4 -- -- 154.4 Prepaid and other current assets 166.0 155.1 (10.2 ) 310.9 -- 0.6 311.5 Total current assets 2,998.6 4,668.2 (1,574.8 ) 6,092.0 0.8 (32.1 ) 6,060.7 Property, plant and equipment, net 6,112.7 32,628.7 (3.8 ) 38,737.6 -- -- 38,737.6 Investments in unconsolidated affiliates 43,962.6 4,170.6 (45,518.1 ) 2,615.1 24,273.6 (24,273.6 ) 2,615.1 Intangible assets, net 659.2 2,963.0 (13.8 ) 3,608.4 -- -- 3,608.4 Goodwill 459.5 5,285.7 -- 5,745.2 -- -- 5,745.2 Other assets 292.1 131.9 (222.1 ) 201.9 0.9 -- 202.8 Total assets $ 54,484.7 $ 49,848.1 $ (47,332.6 ) $ 57,000.2 $ 24,275.3 $ (24,305.7 ) $ 56,969.8 LIABILITIES AND EQUITY Current liabilities: Current maturities of debt $ 1,500.0 $ 0.1 $ -- $ 1,500.1 $ -- $ -- $ 1,500.1 Accounts payable – trade 404.0 734.3 (35.5 ) 1,102.8 -- -- 1,102.8 Accounts payable – related parties 1,557.3 127.5 (1,543.9 ) 140.9 31.9 (32.6 ) 140.2 Accrued product payables 1,574.7 1,902.3 (1.2 ) 3,475.8 -- -- 3,475.8 Accrued interest 395.5 0.9 (0.8 ) 395.6 -- -- 395.6 Derivative liabilities 86.2 61.7 0.3 148.2 -- -- 148.2 Other current liabilities 87.9 326.3 (9.4 ) 404.8 -- -- 404.8 Total current liabilities 5,605.6 3,153.1 (1,590.5 ) 7,168.2 31.9 (32.6 ) 7,167.5 Long-term debt 24,663.4 14.7 -- 24,678.1 -- -- 24,678.1 Deferred tax liabilities 17.0 62.0 (0.9 ) 78.1 -- 2.3 80.4 Other long-term liabilities 65.2 518.4 (221.9 ) 361.7 389.9 -- 751.6 Commitments and contingencies Equity: Partners’ and other owners’ equity 24,133.5 46,031.8 (45,917.9 ) 24,247.4 23,853.5 (24,247.4 ) 23,853.5 Noncontrolling interests -- 68.1 398.6 466.7 -- (28.0 ) 438.7 Total equity 24,133.5 46,099.9 (45,519.3 ) 24,714.1 23,853.5 (24,275.4 ) 24,292.2 Total liabilities and equity $ 54,484.7 $ 49,848.1 $ (47,332.6 ) $ 57,000.2 $ 24,275.3 $ (24,305.7 ) $ 56,969.8 Enterprise Products Partners L.P. Condensed Consolidating Balance Sheet December 31, 2017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65.2 $ 31.5 $ (26.4 ) $ 70.3 $ -- $ -- $ 70.3 Accounts receivable – trade, net 1,382.3 2,976.6 (0.5 ) 4,358.4 -- -- 4,358.4 Accounts receivable – related parties 110.3 1,182.1 (1,289.3 ) 3.1 -- (1.3 ) 1.8 Inventories 1,038.9 572.3 (1.4 ) 1,609.8 -- -- 1,609.8 Derivative assets 110.0 43.4 -- 153.4 -- -- 153.4 Prepaid and other current assets 136.3 189.0 (12.6 ) 312.7 -- -- 312.7 Total current assets 2,843.0 4,994.9 (1,330.2 ) 6,507.7 -- (1.3 ) 6,506.4 Property, plant and equipment, net 5,622.6 29,996.3 1.5 35,620.4 -- -- 35,620.4 Investments in unconsolidated affiliates 41,616.6 4,298.0 (43,255.2 ) 2,659.4 22,881.5 (22,881.5 ) 2,659.4 Intangible assets, net 675.5 3,028.6 (13.8 ) 3,690.3 -- -- 3,690.3 Goodwill 459.5 5,285.7 -- 5,745.2 -- -- 5,745.2 Other assets 296.4 110.0 (211.0 ) 195.4 1.0 -- 196.4 Total assets $ 51,513.6 $ 47,713.5 $ (44,808.7 ) $ 54,418.4 $ 22,882.5 $ (22,882.8 ) $ 54,418.1 LIABILITIES AND EQUITY Current liabilities: Current maturities of debt $ 2,854.6 $ 0.4 $ -- $ 2,855.0 $ -- $ -- $ 2,855.0 Accounts payable – trade 290.2 537.8 (26.4 ) 801.6 0.1 -- 801.7 Accounts payable – related parties 1,320.3 112.0 (1,305.0 ) 127.3 1.3 (1.3 ) 127.3 Accrued product payables 1,825.9 2,741.7 (1.3 ) 4,566.3 -- -- 4,566.3 Accrued interest 358.0 -- -- 358.0 -- -- 358.0 Derivative liabilities 115.2 53.0 -- 168.2 -- -- 168.2 Other current liabilities 108.9 320.1 (10.8 ) 418.2 -- 0.4 418.6 Total current liabilities 6,873.1 3,765.0 (1,343.5 ) 9,294.6 1.4 (0.9 ) 9,295.1 Long-term debt 21,699.0 14.7 -- 21,713.7 -- -- 21,713.7 Deferred tax liabilities 6.7 50.2 (0.5 ) 56.4 -- 2.1 58.5 Other long-term liabilities 60.4 396.5 (212.4 ) 244.5 333.9 -- 578.4 Commitments and contingencies Equity: Partners’ and other owners’ equity 22,874.4 43,412.0 (43,433.3 ) 22,853.1 22,547.2 (22,853.1 ) 22,547.2 Noncontrolling interests -- 75.1 181.0 256.1 -- (30.9 ) 225.2 Total equity 22,874.4 43,487.1 (43,252.3 ) 23,109.2 22,547.2 (22,884.0 ) 22,772.4 Total liabilities and equity $ 51,513.6 $ 47,713.5 $ (44,808.7 ) $ 54,418.4 $ 22,882.5 $ (22,882.8 ) $ 54,418.1 </t>
  </si>
  <si>
    <t>Condensed Consolidating Statement of Operations</t>
  </si>
  <si>
    <t xml:space="preserve">Enterprise Products Partners L.P. Condensed Consolidating Statement of Operations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Revenues $ 42,946.4 $ 23,756.4 $ (30,168.6 ) $ 36,534.2 $ -- $ -- $ 36,534.2 Costs and expenses: Operating costs and expenses 41,718.2 19,845.2 (30,166.1 ) 31,397.3 -- -- 31,397.3 General and administrative costs 31.8 172.0 2.1 205.9 2.3 0.1 208.3 Total costs and expenses 41,750.0 20,017.2 (30,164.0 ) 31,603.2 2.3 0.1 31,605.6 Equity in income of unconsolidated affiliates 4,148.3 587.2 (4,255.5 ) 480.0 4,230.8 (4,230.8 ) 480.0 Operating income 5,344.7 4,326.4 (4,260.1 ) 5,411.0 4,228.5 (4,230.9 ) 5,408.6 Other income (expense): Interest expense (1,097.1 ) (10.5 ) 10.9 (1,096.7 ) -- -- (1,096.7 ) Other, net 12.1 41.8 (10.9 ) 43.0 (56.1 ) -- (13.1 ) Total other expense, net (1,085.0 ) 31.3 -- (1,053.7 ) (56.1 ) -- (1,109.8 ) Income before income taxes 4,259.7 4,357.7 (4,260.1 ) 4,357.3 4,172.4 (4,230.9 ) 4,298.8 Provision for income taxes (29.2 ) (29.6 ) -- (58.8 ) -- (1.5 ) (60.3 ) Net income 4,230.5 4,328.1 (4,260.1 ) 4,298.5 4,172.4 (4,232.4 ) 4,238.5 Net loss (income) attributable to noncontrolling interests -- (7.6 ) (63.8 ) (71.4 ) -- 5.3 (66.1 ) Net income attributable to entity $ 4,230.5 $ 4,320.5 $ (4,323.9 ) $ 4,227.1 $ 4,172.4 $ (4,227.1 ) $ 4,172.4 Enterprise Products Partners L.P. Condensed Consolidating Statement of Operation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Revenues $ 40,696.8 $ 18,451.2 $ (29,906.5 ) $ 29,241.5 $ -- $ -- $ 29,241.5 Costs and expenses: Operating costs and expenses 39,809.6 15,654.9 (29,907.0 ) 25,557.5 -- -- 25,557.5 General and administrative costs 31.4 148.0 (0.1 ) 179.3 1.8 -- 181.1 Total costs and expenses 39,841.0 15,802.9 (29,907.1 ) 25,736.8 1.8 -- 25,738.6 Equity in income of unconsolidated affiliates 2,990.1 566.8 (3,130.9 ) 426.0 2,865.4 (2,865.4 ) 426.0 Operating income 3,845.9 3,215.1 (3,130.3 ) 3,930.7 2,863.6 (2,865.4 ) 3,928.9 Other income (expense): Interest expense (982.5 ) (11.8 ) 9.7 (984.6 ) -- -- (984.6 ) Other, net 9.2 1.8 (9.7 ) 1.3 (64.3 ) -- (63.0 ) Total other expense, net (973.3 ) (10.0 ) -- (983.3 ) (64.3 ) -- (1,047.6 ) Income before income taxes 2,872.6 3,205.1 (3,130.3 ) 2,947.4 2,799.3 (2,865.4 ) 2,881.3 Provision for income taxes (12.0 ) (13.7 ) -- (25.7 ) -- -- (25.7 ) Net income 2,860.6 3,191.4 (3,130.3 ) 2,921.7 2,799.3 (2,865.4 ) 2,855.6 Net loss (income) attributable to noncontrolling interests -- (6.5 ) (55.1 ) (61.6 ) -- 5.3 (56.3 ) Net income attributable to entity $ 2,860.6 $ 3,184.9 $ (3,185.4 ) $ 2,860.1 $ 2,799.3 $ (2,860.1 ) $ 2,799.3 Enterprise Products Partners L.P. Condensed Consolidating Statement of Operations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Revenues $ 28,958.7 $ 15,296.8 $ (21,233.2 ) $ 23,022.3 $ -- $ -- $ 23,022.3 Costs and expenses: Operating costs and expenses 28,108.2 12,768.9 (21,233.6 ) 19,643.5 -- -- 19,643.5 General and administrative costs 22.5 135.3 -- 157.8 2.3 -- 160.1 Total costs and expenses 28,130.7 12,904.2 (21,233.6 ) 19,801.3 2.3 -- 19,803.6 Equity in income of unconsolidated affiliates 2,686.1 521.7 (2,845.8 ) 362.0 2,539.9 (2,539.9 ) 362.0 Operating income 3,514.1 2,914.3 (2,845.4 ) 3,583.0 2,537.6 (2,539.9 ) 3,580.7 Other income (expense): Interest expense (973.1 ) (17.3 ) 7.8 (982.6 ) -- -- (982.6 ) Other, net 8.3 2.3 (7.8 ) 2.8 (24.5 ) -- (21.7 ) Total other expense, net (964.8 ) (15.0 ) -- (979.8 ) (24.5 ) -- (1,004.3 ) Income before income taxes 2,549.3 2,899.3 (2,845.4 ) 2,603.2 2,513.1 (2,539.9 ) 2,576.4 Provision for income taxes (13.1 ) (8.2 ) -- (21.3 ) -- (2.1 ) (23.4 ) Net income 2,536.2 2,891.1 (2,845.4 ) 2,581.9 2,513.1 (2,542.0 ) 2,553.0 Net loss (income) attributable to noncontrolling interests -- (7.4 ) (37.8 ) (45.2 ) -- 5.3 (39.9 ) Net income attributable to entity $ 2,536.2 $ 2,883.7 $ (2,883.2 ) $ 2,536.7 $ 2,513.1 $ (2,536.7 ) $ 2,513.1 </t>
  </si>
  <si>
    <t>Condensed Consolidating Statement of Comprehensive Income</t>
  </si>
  <si>
    <t xml:space="preserve">Enterprise Products Partners L.P. Condensed Consolidating Statement of Comprehensive Income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Comprehensive income $ 4,312.6 $ 4,468.5 $ (4,260.1 ) $ 4,521.0 $ 4,395.0 $ (4,454.9 ) $ 4,461.1 Comprehensive loss (income) attributable to noncontrolling interests -- (7.6 ) (63.8 ) (71.4 ) -- 5.3 (66.1 ) Comprehensive income attributable to entity $ 4,312.6 $ 4,460.9 $ (4,323.9 ) $ 4,449.6 $ 4,395.0 $ (4,449.6 ) $ 4,395.0 Enterprise Products Partners L.P. Condensed Consolidating Statement of Comprehensive Income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Comprehensive income $ 2,951.7 $ 3,208.6 $ (3,130.2 ) $ 3,030.1 $ 2,907.6 $ (2,973.8 ) $ 2,963.9 Comprehensive loss (income) attributable to noncontrolling interests -- (6.5 ) (55.1 ) (61.6 ) -- 5.3 (56.3 ) Comprehensive income attributable to entity $ 2,951.7 $ 3,202.1 $ (3,185.3 ) $ 2,968.5 $ 2,907.6 $ (2,968.5 ) $ 2,907.6 Enterprise Products Partners L.P. Condensed Consolidating Statement of Comprehensive Income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Comprehensive income $ 2,544.3 $ 2,822.1 $ (2,845.3 ) $ 2,521.1 $ 2,452.2 $ (2,481.1 ) $ 2,492.2 Comprehensive loss (income) attributable to noncontrolling interests -- (7.4 ) (37.8 ) (45.2 ) -- 5.3 (39.9 ) Comprehensive income attributable to entity $ 2,544.3 $ 2,814.7 $ (2,883.1 ) $ 2,475.9 $ 2,452.2 $ (2,475.8 ) $ 2,452.3 </t>
  </si>
  <si>
    <t>Condensed Consolidating Statement of Cash Flows</t>
  </si>
  <si>
    <t xml:space="preserve">Enterprise Products Partners L.P. Condensed Consolidating Statement of Cash Flows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4,230.5 $ 4,328.1 $ (4,260.1 ) $ 4,298.5 $ 4,172.4 $ (4,232.4 ) $ 4,238.5 Reconciliation of net income to net cash flows provided by operating activities: Depreciation, amortization and accretion 279.9 1,512.1 (0.4 ) 1,791.6 -- -- 1,791.6 Equity in income of unconsolidated affiliates (4,148.3 ) (587.2 ) 4,255.5 (480.0 ) (4,230.8 ) 4,230.8 (480.0 ) Distributions received on earnings from unconsolidated affiliates 1,248.9 263.0 (1,032.5 ) 479.4 3,780.0 (3,780.0 ) 479.4 Net effect of changes in operating accounts and other operating activities 3,221.5 (3,244.2 ) (2.3 ) (25.0 ) 121.2 0.6 96.8 Net cash flows provided by operating activities 4,832.5 2,271.8 (1,039.8 ) 6,064.5 3,842.8 (3,781.0 ) 6,126.3 Investing activities: Capital expenditures (692.0 ) (3,476.0 ) -- (4,168.0 ) (55.2 ) -- (4,223.2 ) Cash used for business combinations, net of cash received -- (150.6 ) -- (150.6 ) -- -- (150.6 ) Proceeds from asset sales 129.3 31.9 -- 161.2 -- -- 161.2 Other investing activities (2,288.2 ) 196.2 2,023.0 (69.0 ) (523.3 ) 523.3 (69.0 ) Cash used in investing activities (2,850.9 ) (3,398.5 ) 2,023.0 (4,226.4 ) (578.5 ) 523.3 (4,281.6 ) Financing activities: Borrowings under debt agreements 79,588.7 11.5 (11.5 ) 79,588.7 -- -- 79,588.7 Repayments of debt (77,956.7 ) (0.4 ) -- (77,957.1 ) -- -- (77,957.1 ) Cash distributions paid to partners (3,780.0 ) (1,333.1 ) 1,333.1 (3,780.0 ) (3,726.9 ) 3,780.0 (3,726.9 ) Cash payments made in connection with DERs -- -- -- -- (17.7 ) -- (17.7 ) Cash distributions paid to noncontrolling interests -- (9.2 ) (73.4 ) (82.6 ) -- 1.0 (81.6 ) Cash contributions from noncontrolling interests -- -- 238.1 238.1 -- -- 238.1 Net cash proceeds from issuance of common units -- -- -- -- 538.4 -- 538.4 Common units acquired in connection with buyback program -- -- -- -- (30.8 ) -- (30.8 ) Cash contributions from owners 523.3 2,476.7 (2,476.7 ) 523.3 -- (523.3 ) -- Other financing activities (28.7 ) -- -- (28.7 ) (27.3 ) -- (56.0 ) Cash provided by (used in) financing activities (1,653.4 ) 1,145.5 (990.4 ) (1,498.3 ) (3,264.3 ) 3,257.7 (1,504.9 ) Net change in cash and cash equivalents, including restricted cash 328.2 18.8 (7.2 ) 339.8 -- -- 339.8 Cash and cash equivalents, including restricted cash, January 1 65.2 31.5 (26.4 ) 70.3 -- -- 70.3 Cash and cash equivalents, including restricted cash, December 31 $ 393.4 $ 50.3 $ (33.6 ) $ 410.1 $ -- $ -- $ 410.1 Enterprise Products Partners L.P. Condensed Consolidating Statement of Cash Flow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860.6 $ 3,191.4 $ (3,130.3 ) $ 2,921.7 $ 2,799.3 $ (2,865.4 ) $ 2,855.6 Reconciliation of net income to net cash flows provided by operating activities: Depreciation, amortization and accretion 216.6 1,427.8 (0.4 ) 1,644.0 -- -- 1,644.0 Equity in income of unconsolidated affiliates (2,990.1 ) (566.8 ) 3,130.9 (426.0 ) (2,865.4 ) 2,865.4 (426.0 ) Distributions received on earnings from unconsolidated affiliates 1,162.8 272.7 (1,001.8 ) 433.7 3,574.6 (3,574.6 ) 433.7 Net effect of changes in operating accounts and other operating activities 2,812.2 (2,726.3 ) (19.1 ) 66.8 93.2 (1.0 ) 159.0 Net cash flows provided by operating activities 4,062.1 1,598.8 (1,020.7 ) 4,640.2 3,601.7 (3,575.6 ) 4,666.3 Investing activities: Capital expenditures (846.8 ) (2,255.0 ) -- (3,101.8 ) -- -- (3,101.8 ) Cash used for business combinations, net of cash received (7.3 ) (191.4 ) -- (198.7 ) -- -- (198.7 ) Proceeds from asset sales 17.0 23.1 -- 40.1 -- -- 40.1 Other investing activities (1,908.5 ) (28.0 ) 1,910.8 (25.7 ) (1,060.5 ) 1,060.5 (25.7 ) Cash used in investing activities (2,745.6 ) (2,451.3 ) 1,910.8 (3,286.1 ) (1,060.5 ) 1,060.5 (3,286.1 ) Financing activities: Borrowings under debt agreements 69,349.3 -- (34.0 ) 69,315.3 -- -- 69,315.3 Repayments of debt (68,459.5 ) (0.1 ) -- (68,459.6 ) -- -- (68,459.6 ) Cash distributions paid to partners (3,574.6 ) (1,065.3 ) 1,065.3 (3,574.6 ) (3,569.9 ) 3,574.6 (3,569.9 ) Cash payments made in connection with DERs -- -- -- -- (15.1 ) -- (15.1 ) Cash distributions paid to noncontrolling interests -- (9.6 ) (40.6 ) (50.2 ) -- 1.0 (49.2 ) Cash contributions from noncontrolling interests -- 0.1 0.3 0.4 -- -- 0.4 Net cash proceeds from issuance of common units -- -- -- -- 1,073.4 -- 1,073.4 Cash contributions from owners 1,060.5 1,900.0 (1,900.0 ) 1,060.5 -- (1,060.5 ) -- Other financing activities 6.8 -- -- 6.8 (29.6 ) -- (22.8 ) Cash provided by (used in) financing activities (1,617.5 ) 825.1 (909.0 ) (1,701.4 ) (2,541.2 ) 2,515.1 (1,727.5 ) Net change in cash and cash equivalents, including restricted cash (301.0 ) (27.4 ) (18.9 ) (347.3 ) -- -- (347.3 ) Cash and cash equivalents, including restricted cash, January 1 366.2 58.9 (7.5 ) 417.6 -- -- 417.6 Cash and cash equivalents, including restricted cash, December 31 $ 65.2 $ 31.5 $ (26.4 ) $ 70.3 $ -- $ -- $ 70.3 Enterprise Products Partners L.P. Condensed Consolidating Statement of Cash Flows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36.2 $ 2,891.1 $ (2,845.4 ) $ 2,581.9 $ 2,513.1 $ (2,542.0 ) $ 2,553.0 Reconciliation of net income to net cash flows provided by operating activities: Depreciation, amortization and accretion 185.4 1,367.0 (0.4 ) 1,552.0 -- -- 1,552.0 Equity in income of unconsolidated affiliates (2,686.1 ) (521.7 ) 2,845.8 (362.0 ) (2,539.9 ) 2,539.9 (362.0 ) Distributions received on earnings from unconsolidated affiliates 1,127.3 265.9 (1,012.7 ) 380.5 3,331.2 (3,331.2 ) 380.5 Net effect of changes in operating accounts and other operating activities 2,448.6 (2,568.5 ) 43.1 (76.8 ) 18.9 1.2 (56.7 ) Net cash flows provided by operating activities 3,611.4 1,433.8 (969.6 ) 4,075.6 3,323.3 (3,332.1 ) 4,066.8 Investing activities: Capital expenditures (1,327.4 ) (1,656.7 ) -- (2,984.1 ) -- -- (2,984.1 ) Cash used for business combinations, net of cash received -- (1,000.0 ) -- (1,000.0 ) -- -- (1,000.0 ) Proceeds from asset sales 28.8 17.7 -- 46.5 -- -- 46.5 Other investing activities (2,301.9 ) (63.2 ) 2,296.9 (68.2 ) (2,530.9 ) 2,530.9 (68.2 ) Cash used in investing activities (3,600.5 ) (2,702.2 ) 2,296.9 (4,005.8 ) (2,530.9 ) 2,530.9 (4,005.8 ) Financing activities: Borrowings under debt agreements 62,813.9 41.8 (41.8 ) 62,813.9 -- -- 62,813.9 Repayments of debt (61,672.5 ) (0.1 ) -- (61,672.6 ) -- -- (61,672.6 ) Cash distributions paid to partners (3,331.2 ) (1,089.6 ) 1,089.6 (3,331.2 ) (3,300.5 ) 3,331.2 (3,300.5 ) Cash payments made in connection with DERs -- -- -- -- (11.7 ) -- (11.7 ) Cash distributions paid to noncontrolling interests -- (8.5 ) (39.8 ) (48.3 ) -- 0.9 (47.4 ) Cash contributions from noncontrolling interests -- 20.4 -- 20.4 -- -- 20.4 Net cash proceeds from issuance of common units -- -- -- -- 2,542.8 -- 2,542.8 Cash contributions from owners 2,530.9 2,292.2 (2,292.2 ) 2,530.9 -- (2,530.9 ) -- Other financing activities (0.2 ) -- -- (0.2 ) (23.0 ) -- (23.2 ) Cash provided by (used in) financing activities 340.9 1,256.2 (1,284.2 ) 312.9 (792.4 ) 801.2 321.7 Net change in cash and cash equivalents, including restricted cash 351.8 (12.2 ) 43.1 382.7 -- -- 382.7 Cash and cash equivalents, including restricted cash, January 1 14.4 71.1 (50.6 ) 34.9 -- -- 34.9 Cash and cash equivalents, including restricted cash, December 31 $ 366.2 $ 58.9 $ (7.5 ) $ 417.6 $ -- $ -- $ 417.6 </t>
  </si>
  <si>
    <t>Partnership Operations, Organization and Basis of Presentation (Details) bbl in Millions</t>
  </si>
  <si>
    <t>Dec. 31, 2018SegmentmibblBcf</t>
  </si>
  <si>
    <t>Related Party Transaction [Line Items]</t>
  </si>
  <si>
    <t>Number of miles of pipelines | mi</t>
  </si>
  <si>
    <t>Number of barrels of storage capacity | bbl</t>
  </si>
  <si>
    <t>Number of cubic feet of storage capacity | Bcf</t>
  </si>
  <si>
    <t>Number of reportable segments | Segment</t>
  </si>
  <si>
    <t>Enterprise Products Partners L.P. [Member]</t>
  </si>
  <si>
    <t>Limited partners ownership interest</t>
  </si>
  <si>
    <t>100.00%</t>
  </si>
  <si>
    <t>EPCO and its privately held affiliates [Member]</t>
  </si>
  <si>
    <t>Percentage of Total Units Outstanding</t>
  </si>
  <si>
    <t>31.90%</t>
  </si>
  <si>
    <t>Summary of Significant Accounting Policies (Details) - USD ($) $ in Millions</t>
  </si>
  <si>
    <t>Dec. 31, 2015</t>
  </si>
  <si>
    <t>Cash, Cash Equivalents and Restricted Cash:</t>
  </si>
  <si>
    <t>Total cash, cash equivalents and restricted cash shown in the Statements of Consolidated Cash Flows</t>
  </si>
  <si>
    <t>Allowance for Doubtful Accounts [Member]</t>
  </si>
  <si>
    <t>Movement in valuation allowances and reserves [Roll Forward]</t>
  </si>
  <si>
    <t>Balance at beginning of period</t>
  </si>
  <si>
    <t>Charged to costs and expenses</t>
  </si>
  <si>
    <t>Deductions</t>
  </si>
  <si>
    <t>Balance at end of period</t>
  </si>
  <si>
    <t>Minor Investment [Member] | Minimum [Member]</t>
  </si>
  <si>
    <t>Consolidation Policy [Abstract]</t>
  </si>
  <si>
    <t>Equity method of ownership interest</t>
  </si>
  <si>
    <t>3.00%</t>
  </si>
  <si>
    <t>Minor Investment [Member] | Maximum [Member]</t>
  </si>
  <si>
    <t>50.00%</t>
  </si>
  <si>
    <t>Major Investment [Member] | Minimum [Member]</t>
  </si>
  <si>
    <t>20.00%</t>
  </si>
  <si>
    <t>Major Investment [Member] | Maximum [Member]</t>
  </si>
  <si>
    <t>Initial Margin Requirement [Member]</t>
  </si>
  <si>
    <t>Variation Margin Requirement [Member]</t>
  </si>
  <si>
    <t>Summary of Significant Accounting Policies, Part 2 (Details)</t>
  </si>
  <si>
    <t>Current Assets and Current Liabilities [Abstract]</t>
  </si>
  <si>
    <t>Threshold for components of total current assets and current liabilities to be presented as an individual caption on Consolidated Balance Sheet</t>
  </si>
  <si>
    <t>5.00%</t>
  </si>
  <si>
    <t>Minimum [Member]</t>
  </si>
  <si>
    <t>Derivative Instruments [Abstract]</t>
  </si>
  <si>
    <t>Expected offset percentage of change in fair value derivative instrument</t>
  </si>
  <si>
    <t>80.00%</t>
  </si>
  <si>
    <t>Maximum [Member]</t>
  </si>
  <si>
    <t>125.00%</t>
  </si>
  <si>
    <t>Summary of Significant Accounting Policies, Part 3 (Details) - USD ($) $ in Millions</t>
  </si>
  <si>
    <t>Jan. 02, 2019</t>
  </si>
  <si>
    <t>Environmental Costs [Abstract]</t>
  </si>
  <si>
    <t>Environmental reserves - current portion</t>
  </si>
  <si>
    <t>Forecast [Member]</t>
  </si>
  <si>
    <t>New Accounting Pronouncements or Change in Accounting Principle [Line Items]</t>
  </si>
  <si>
    <t>Operating Lease, Right-of-Use Asset</t>
  </si>
  <si>
    <t>Operating Lease, Liability</t>
  </si>
  <si>
    <t>Environmental Reserves [Member]</t>
  </si>
  <si>
    <t>Acquisition-related additions and other</t>
  </si>
  <si>
    <t>Impairment Testing for Goodwill [Abstract]</t>
  </si>
  <si>
    <t>Reporting unit, percentage of fair value in excess of carrying amount</t>
  </si>
  <si>
    <t>10.00%</t>
  </si>
  <si>
    <t>Accounting Standards Update 2016-02 [Member]</t>
  </si>
  <si>
    <t>New accounting pronouncement or change in accounting principle, description of financial statement line items</t>
  </si>
  <si>
    <t>less than 1% of our total consolidated assets and liabilities</t>
  </si>
  <si>
    <t>Inventories (Details) - USD ($) $ in Millions</t>
  </si>
  <si>
    <t>Inventory by Product Type [Abstract]</t>
  </si>
  <si>
    <t>NGLs</t>
  </si>
  <si>
    <t>Petrochemicals and refined products</t>
  </si>
  <si>
    <t>Crude oil</t>
  </si>
  <si>
    <t>Natural gas</t>
  </si>
  <si>
    <t>Summary of cost of sales and lower of cost or net realizable value adjustments [Abstract]</t>
  </si>
  <si>
    <t>Cost of sales</t>
  </si>
  <si>
    <t>Lower of cost or net realizable value adjustments recognized within cost of sales</t>
  </si>
  <si>
    <t>Cost of sales is a component of "Operating costs and expenses," as presented on our Statements of Consolidated Operations. Fluctuations in these amounts are primarily due to changes in energy commodity prices and sales volumes associated with our marketing activities.</t>
  </si>
  <si>
    <t>Property, Plant and Equipment (Details) - USD ($) $ in Millions</t>
  </si>
  <si>
    <t>Property, plant and equipment and accumulated depreciation [Abstract]</t>
  </si>
  <si>
    <t>Property, plant and equipment, gross</t>
  </si>
  <si>
    <t>Less accumulated depreciation</t>
  </si>
  <si>
    <t>Summary of depreciation expense and capitalized interest [Abstract]</t>
  </si>
  <si>
    <t>Depreciation expense</t>
  </si>
  <si>
    <t>Capitalized interest</t>
  </si>
  <si>
    <t>Asset Retirement Obligations [Roll Forward]</t>
  </si>
  <si>
    <t>ARO liability beginning balance</t>
  </si>
  <si>
    <t>Liabilities incurred</t>
  </si>
  <si>
    <t>Liabilities settled</t>
  </si>
  <si>
    <t>Revisions in estimated cash flows</t>
  </si>
  <si>
    <t>Accretion expense</t>
  </si>
  <si>
    <t>ARO liability ending balance</t>
  </si>
  <si>
    <t>Capitalized costs, asset retirement costs</t>
  </si>
  <si>
    <t>Forecasted accretion expense [Abstract]</t>
  </si>
  <si>
    <t>Plants, pipelines and facilities [Member]</t>
  </si>
  <si>
    <t>[3]</t>
  </si>
  <si>
    <t>Plants, pipelines and facilities [Member] | Minimum [Member]</t>
  </si>
  <si>
    <t>Estimated useful life</t>
  </si>
  <si>
    <t>[3],[4]</t>
  </si>
  <si>
    <t>3 years</t>
  </si>
  <si>
    <t>Plants, pipelines and facilities [Member] | Maximum [Member]</t>
  </si>
  <si>
    <t>45 years</t>
  </si>
  <si>
    <t>Underground and other storage facilities [Member]</t>
  </si>
  <si>
    <t>[5]</t>
  </si>
  <si>
    <t>Underground and other storage facilities [Member] | Minimum [Member]</t>
  </si>
  <si>
    <t>[5],[6]</t>
  </si>
  <si>
    <t>5 years</t>
  </si>
  <si>
    <t>Underground and other storage facilities [Member] | Maximum [Member]</t>
  </si>
  <si>
    <t>40 years</t>
  </si>
  <si>
    <t>Transportation equipment [Member]</t>
  </si>
  <si>
    <t>[7]</t>
  </si>
  <si>
    <t>Transportation equipment [Member] | Minimum [Member]</t>
  </si>
  <si>
    <t>Transportation equipment [Member] | Maximum [Member]</t>
  </si>
  <si>
    <t>10 years</t>
  </si>
  <si>
    <t>Marine vessels [Member]</t>
  </si>
  <si>
    <t>[8]</t>
  </si>
  <si>
    <t>Marine vessels [Member] | Minimum [Member]</t>
  </si>
  <si>
    <t>15 years</t>
  </si>
  <si>
    <t>Marine vessels [Member] | Maximum [Member]</t>
  </si>
  <si>
    <t>30 years</t>
  </si>
  <si>
    <t>Land [Member]</t>
  </si>
  <si>
    <t>Construction in progress [Member]</t>
  </si>
  <si>
    <t>Processing plants [Member] | Minimum [Member]</t>
  </si>
  <si>
    <t>20 years</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Buildings [Member] | Minimum [Member]</t>
  </si>
  <si>
    <t>Buildings [Member] | Maximum [Member]</t>
  </si>
  <si>
    <t>Office furniture and equipment [Member] | Minimum [Member]</t>
  </si>
  <si>
    <t>Office furniture and equipment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Statements of Consolidated Operations.</t>
  </si>
  <si>
    <t>Capitalized interest is a component of "Interest expense" as presented on our Statements of Consolidated Operations.</t>
  </si>
  <si>
    <t>Plants, pipelines and facilities include processing plants; NGL, natural gas, crude oil and petrochemical and refined products pipelines; terminal loading and unloading facilities; buildings; office furniture and equipment; laboratory and shop equipment and related assets.  We placed a number of growth projects into service since December 31, 2017 including a propane dehydrogenation facility at our Mont Belvieu complex, the first two processing trains at our Orla natural gas processing facility, and a ninth NGL fractionator in Chambers County, Texas at our Mont Belvieu NGL fractionation complex.</t>
  </si>
  <si>
    <t>[4]</t>
  </si>
  <si>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Transportation equipment includes tractor-trailer tank trucks and other vehicles and similar assets used in our operations.</t>
  </si>
  <si>
    <t>Marine vessels include tow boats, barges and related equipment used in our marine transportation business.</t>
  </si>
  <si>
    <t>Property, Plant and Equipment, Other (Details) - USD ($) $ in Millions</t>
  </si>
  <si>
    <t>Mar. 29, 2018</t>
  </si>
  <si>
    <t>Assets acquired:</t>
  </si>
  <si>
    <t>Common units issued in connection with land acquisition (in units)</t>
  </si>
  <si>
    <t>Sale of Assets:</t>
  </si>
  <si>
    <t>Gains attributable to asset sales</t>
  </si>
  <si>
    <t>Property, plant and equipment, additions</t>
  </si>
  <si>
    <t>Red River System [Member]</t>
  </si>
  <si>
    <t>Delaware Basin Gas Processing LLC [Member]</t>
  </si>
  <si>
    <t>Business Acquisition [Line Items]</t>
  </si>
  <si>
    <t>Remaining membership interest acquired</t>
  </si>
  <si>
    <t>Property, plant, and equipment</t>
  </si>
  <si>
    <t>Investments in Unconsolidated Affiliates (Details) - USD ($) $ in Millions</t>
  </si>
  <si>
    <t>Schedule of Equity Method Investments [Line Items]</t>
  </si>
  <si>
    <t>Equity in income (loss) of unconsolidated affiliates by business segment [Abstract]</t>
  </si>
  <si>
    <t>Equity in income (loss) of unconsolidated affiliates</t>
  </si>
  <si>
    <t>Unamortized excess cost amounts by business segment:</t>
  </si>
  <si>
    <t>Unamortized excess cost amounts</t>
  </si>
  <si>
    <t>Equity method investment amortization of excess cost</t>
  </si>
  <si>
    <t>Forecasted amortization of excess cost amounts - 2019</t>
  </si>
  <si>
    <t>Forecasted amortization of excess cost amounts - 2020</t>
  </si>
  <si>
    <t>Forecasted amortization of excess cost amounts - 2021</t>
  </si>
  <si>
    <t>Forecasted amortization of excess cost amounts - 2022</t>
  </si>
  <si>
    <t>Forecasted amortization of excess cost amounts - 2023</t>
  </si>
  <si>
    <t>Balance Sheet Data:</t>
  </si>
  <si>
    <t>Current assets</t>
  </si>
  <si>
    <t>Current liabilities</t>
  </si>
  <si>
    <t>Other liabilities</t>
  </si>
  <si>
    <t>Combined equity</t>
  </si>
  <si>
    <t>Total liabilities and combined equity</t>
  </si>
  <si>
    <t>Income Statement Data:</t>
  </si>
  <si>
    <t>NGL Pipelines &amp; Services [Member]</t>
  </si>
  <si>
    <t>NGL Pipelines &amp; Services [Member] | Venice Energy Service Company, L.L.C. [Member]</t>
  </si>
  <si>
    <t>Ownership interest</t>
  </si>
  <si>
    <t>13.10%</t>
  </si>
  <si>
    <t>NGL Pipelines &amp; Services [Member] | K/D/S Promix, L.L.C. [Member]</t>
  </si>
  <si>
    <t>NGL Pipelines &amp; Services [Member] | Baton Rouge Fractionators LLC [Member]</t>
  </si>
  <si>
    <t>32.20%</t>
  </si>
  <si>
    <t>NGL Pipelines &amp; Services [Member] | Skelly-Belvieu Pipeline Company, L.L.C. [Member]</t>
  </si>
  <si>
    <t>NGL Pipelines &amp; Services [Member] | Texas Express Pipeline LLC [Member]</t>
  </si>
  <si>
    <t>35.00%</t>
  </si>
  <si>
    <t>NGL Pipelines &amp; Services [Member] | Texas Express Gathering LLC [Member]</t>
  </si>
  <si>
    <t>45.00%</t>
  </si>
  <si>
    <t>NGL Pipelines &amp; Services [Member] | Front Range Pipeline LLC [Member]</t>
  </si>
  <si>
    <t>33.30%</t>
  </si>
  <si>
    <t>NGL Pipelines &amp; Services [Member] | Delaware Basin Gas Processing LLC [Member]</t>
  </si>
  <si>
    <t>Crude Oil Pipelines &amp; Services [Member]</t>
  </si>
  <si>
    <t>Crude Oil Pipelines &amp; Services [Member] | Seaway Crude Pipeline Company LLC [Member]</t>
  </si>
  <si>
    <t>Crude Oil Pipelines &amp; Services [Member] | Eagle Ford Pipeline LLC [Member]</t>
  </si>
  <si>
    <t>Crude Oil Pipelines &amp; Services [Member] | Eagle Ford Terminals Corpus Christi LLC [Member]</t>
  </si>
  <si>
    <t>Natural Gas Pipelines &amp; Services [Member]</t>
  </si>
  <si>
    <t>Natural Gas Pipelines &amp; Services [Member] | White River Hub, LLC [Member]</t>
  </si>
  <si>
    <t>Natural Gas Pipelines &amp; Services [Member] | Old Ocean Pipeline, LLC [Member]</t>
  </si>
  <si>
    <t>Petrochemical &amp; Refined Products Services [Member]</t>
  </si>
  <si>
    <t>Petrochemical &amp; Refined Products Services [Member] | Centennial Pipeline LLC [Member]</t>
  </si>
  <si>
    <t>Petrochemical &amp; Refined Products Services [Member] | Baton Rouge Propylene Concentrator, LLC [Member]</t>
  </si>
  <si>
    <t>30.00%</t>
  </si>
  <si>
    <t>Petrochemical &amp; Refined Products Services [Member] | Transport 4, LLC [Member]</t>
  </si>
  <si>
    <t>25.00%</t>
  </si>
  <si>
    <t>In March 2018, we acquired the remaining 50% membership interest in our Delaware Processing joint venture.  See Note 12 for information regarding this acquisition.</t>
  </si>
  <si>
    <t>Losses are primarily attributable to our investment in Centennial.  As a result of a trend in declining earnings, we estimated the fair value of this equity-method investment during each of the last three fiscal years.  Our estimates, based on a combination of market and income approaches, indicate that the fair value of this investment remains in excess of its carrying value.</t>
  </si>
  <si>
    <t>Investments in Unconsolidated Affiliates, Descriptions (Details)</t>
  </si>
  <si>
    <t>Equity Method Investment, Description of Principal Activities</t>
  </si>
  <si>
    <t>VESCO owns a natural gas processing facility in south Louisiana and a related gathering system that gathers natural gas from certain offshore developments for delivery to its natural gas processing facility.</t>
  </si>
  <si>
    <t>Promix owns an NGL fractionation facility located in south Louisiana.  The facility receives mixed NGLs via pipeline from natural gas processing plants located in southern Louisiana and along the Mississippi Gulf Coast.  In addition, Promix owns an NGL gathering system that gathers mixed NGLs from processing plants in southern Louisiana for its fractionator.</t>
  </si>
  <si>
    <t>BRF owns an NGL fractionation facility located in south Louisiana that receives mixed NGLs from natural gas processing plants located in Alabama, Mississippi and southern Louisiana.  In addition, BRF leases an NGL storage cavern.</t>
  </si>
  <si>
    <t>Skelly-Belvieu owns a pipeline that transports mixed NGLs from Skellytown, Texas to Mont Belvieu, Texas.  The Skelly-Belvieu Pipeline receives NGLs through a pipeline interconnect with our Mid-America Pipeline System in Skellytown.</t>
  </si>
  <si>
    <t>Texas Express owns an NGL pipeline that extends from Skellytown to our NGL fractionation and storage complex in Mont Belvieu.  Mixed NGLs from the Rocky Mountains, Permian Basin and Mid-Continent regions are delivered to the Texas Express Pipeline via an interconnect with our Mid-America Pipeline System near Skellytown.  The pipeline also transports mixed NGLs from two gathering systems owned by TEG to Mont Belvieu.  In addition, mixed NGLs from the Denver-Julesburg Basin in Colorado are transported to the Texas Express Pipeline using the Front Range Pipeline.</t>
  </si>
  <si>
    <t>TEG owns two NGL gathering systems that deliver mixed NGLs to the Texas Express Pipeline.  The Elk City gathering system gathers mixed NGLs from natural gas processing plants in the Anadarko/Granite Wash production area located in the Texas Panhandle and western Oklahoma.  The North Texas gathering system gathers mixed NGLs from natural gas processing plants in the Barnett Shale production area in North Texas.</t>
  </si>
  <si>
    <t>Front Range owns an NGL pipeline that transports mixed NGLs from natural gas processing plants located in the Denver-Julesburg Basin to an interconnect with our Texas Express Pipeline and Mid-America Pipeline System and other third party facilities in Skellytown.</t>
  </si>
  <si>
    <t>Seaway owns a pipeline system that connects the Cushing, Oklahoma crude oil hub with markets in Southeast Texas.  The Seaway Pipeline is comprised of the Longhaul System, the Freeport System and the Texas City System.  The Cushing hub is a major industry trading hub and price settlement point for West Texas Intermediate on the NYMEX.
The Longhaul System, which consists of two pipelines, provides north-to-south transportation of crude oil from the Cushing hub to Seaway’s Jones Creek terminal near Freeport, Texas and a terminal that we own located near Katy, Texas.   
The Freeport System consists of a marine import and export dock, three pipelines and other related facilities that transport crude oil to and from Freeport and the Jones Creek terminal.  The Texas City System consists of a marine import and export dock, storage tanks, various pipelines and other related facilities that transport crude oil to refineries in the Texas City, Texas area and to and from terminals in the Galena Park area, our Enterprise Crude Houston (“ECHO”) terminal and locations along the Houston Ship Channel.  The Texas City System also receives production from certain offshore Gulf of Mexico developments.</t>
  </si>
  <si>
    <t>Eagle Ford Crude Oil Pipeline owns a crude oil pipeline that transports crude oil and condensate for producers in South Texas.  The system consists of a crude oil and condensate pipeline system originating in Gardendale, Texas in LaSalle County to Three Rivers, Texas in Live Oak County and extending to Corpus Christi, Texas.  The system also includes a pipeline segment that interconnects with our South Texas Crude Oil Pipeline System in Wilson County.  This system includes a marine terminal facility in Corpus Christi and storage capacity across the system.</t>
  </si>
  <si>
    <t>Eagle Ford Corpus Christi is a joint venture formed in March 2015 to construct and operate a new deep-water marine crude oil terminal that is designed to handle a variety of ocean-going vessels.  The new terminal is expected to be placed into service during the second quarter of 2019.</t>
  </si>
  <si>
    <t>White River Hub owns a natural gas hub facility serving producers in the Piceance Basin of northwest Colorado.  The facility enables producers to access six interstate natural gas pipelines.</t>
  </si>
  <si>
    <t>Old Ocean was formed in May 2018 with Energy Transfer Partners, L.P. (“ETP”) to facilitate the resumption of full service on the Old Ocean natural gas pipeline owned by ETP.  The 24-inch diameter Old Ocean Pipeline originates in Maypearl, Texas in Ellis County and extends south approximately 240 miles to Sweeny, Texas in Brazoria County.  ETP serves as operator of the pipeline.</t>
  </si>
  <si>
    <t>Centennial owns an interstate refined products pipeline that extends from Beaumont, Texas, to Bourbon, Illinois.  Centennial also owns a refined products storage terminal located near Creal Springs, Illinois.</t>
  </si>
  <si>
    <t>BRPC owns a propylene fractionation facility located in south Louisiana that fractionates refinery grade propylene into chemical grade propylene.</t>
  </si>
  <si>
    <t>Transport 4 provides pipeline and terminal logistics services used by our refined products pipelines.</t>
  </si>
  <si>
    <t>Intangible Assets and Goodwill, Intangible Assets (Details) - USD ($) $ in Millions</t>
  </si>
  <si>
    <t>Identifiable intangible assets [Abstract]</t>
  </si>
  <si>
    <t>Gross Value</t>
  </si>
  <si>
    <t>Accumulated Amortization</t>
  </si>
  <si>
    <t>Carrying Value</t>
  </si>
  <si>
    <t>Amortization expense</t>
  </si>
  <si>
    <t>Forecasted amortization expense [Abstract]</t>
  </si>
  <si>
    <t>Customer relationship intangibles [Member]</t>
  </si>
  <si>
    <t>Contract-based intangibles [Member]</t>
  </si>
  <si>
    <t>NGL Pipelines &amp; Services [Member] | Customer relationship intangibles [Member]</t>
  </si>
  <si>
    <t>NGL Pipelines &amp; Services [Member] | Contract-based intangibles [Member]</t>
  </si>
  <si>
    <t>Crude Oil Pipelines &amp; Services [Member] | Customer relationship intangibles [Member]</t>
  </si>
  <si>
    <t>Crude Oil Pipelines &amp; Services [Member] | Contract-based intangibles [Member]</t>
  </si>
  <si>
    <t>Natural Gas Pipelines &amp; Services [Member] | Customer relationship intangibles [Member]</t>
  </si>
  <si>
    <t>Natural Gas Pipelines &amp; Services [Member] | Contract-based intangibles [Member]</t>
  </si>
  <si>
    <t>Petrochemical &amp; Refined Products Services [Member] | Customer relationship intangibles [Member]</t>
  </si>
  <si>
    <t>Petrochemical &amp; Refined Products Services [Member] | Contract-based intangibles [Member]</t>
  </si>
  <si>
    <t>Intangible Assets and Goodwill, Significant Intangible Assets (Details) - USD ($) $ in Millions</t>
  </si>
  <si>
    <t>Customer relationship intangibles [Member] | EFS Midstream [Member]</t>
  </si>
  <si>
    <t>Weighted Average Remaining Amortization Period</t>
  </si>
  <si>
    <t>23 years 4 months 24 days</t>
  </si>
  <si>
    <t>Customer relationship intangibles [Member] | State Line and Fairplay [Member]</t>
  </si>
  <si>
    <t>28 years 2 months 12 days</t>
  </si>
  <si>
    <t>Customer relationship intangibles [Member] | San Juan Gathering [Member]</t>
  </si>
  <si>
    <t>20 years 9 months 18 days</t>
  </si>
  <si>
    <t>Customer relationship intangibles [Member] | Encinal [Member]</t>
  </si>
  <si>
    <t>8 years</t>
  </si>
  <si>
    <t>Customer relationship intangibles [Member] | Oiltanking Partners L.P. [Member]</t>
  </si>
  <si>
    <t>25 years</t>
  </si>
  <si>
    <t>Contract-based intangibles [Member] | Oiltanking Partners L.P. [Member]</t>
  </si>
  <si>
    <t>4 years</t>
  </si>
  <si>
    <t>Contract-based intangibles [Member] | Jonah Gas Gathering [Member]</t>
  </si>
  <si>
    <t>23 years</t>
  </si>
  <si>
    <t>Contract-based intangibles [Member] | Delaware Basin Gas Processing LLC [Member]</t>
  </si>
  <si>
    <t>Debt Obligations (Details) - USD ($) $ in Thousands</t>
  </si>
  <si>
    <t>Debt Instrument [Line Items]</t>
  </si>
  <si>
    <t>Principal outstanding</t>
  </si>
  <si>
    <t>Other, non-principal amounts</t>
  </si>
  <si>
    <t>Less current maturities of debt</t>
  </si>
  <si>
    <t>Total long-term debt</t>
  </si>
  <si>
    <t>Debt Obligations Terms:</t>
  </si>
  <si>
    <t>Repayment of debt obligations</t>
  </si>
  <si>
    <t>Letters of credit outstanding for facilities and motor fuel tax obligations</t>
  </si>
  <si>
    <t>Senior Debt Obligations [Member]</t>
  </si>
  <si>
    <t>Senior Debt Obligations [Member] | Commercial Paper Notes [Member]</t>
  </si>
  <si>
    <t>Interest rate terms</t>
  </si>
  <si>
    <t>variable</t>
  </si>
  <si>
    <t>Maximum borrowing capacity</t>
  </si>
  <si>
    <t>Information regarding variable interest rates paid:</t>
  </si>
  <si>
    <t>Weighted-average interest rate paid</t>
  </si>
  <si>
    <t>2.24%</t>
  </si>
  <si>
    <t>Senior Debt Obligations [Member] | Commercial Paper Notes [Member] | Minimum [Member]</t>
  </si>
  <si>
    <t>Variable interest rates paid</t>
  </si>
  <si>
    <t>1.50%</t>
  </si>
  <si>
    <t>Senior Debt Obligations [Member] | Commercial Paper Notes [Member] | Maximum [Member]</t>
  </si>
  <si>
    <t>2.50%</t>
  </si>
  <si>
    <t>Senior Debt Obligations [Member] | EPO Senior Notes V [Member]</t>
  </si>
  <si>
    <t>fixed</t>
  </si>
  <si>
    <t>Interest rate, stated percentage</t>
  </si>
  <si>
    <t>6.65%</t>
  </si>
  <si>
    <t>Maturity date</t>
  </si>
  <si>
    <t>Apr. 15,
		2018</t>
  </si>
  <si>
    <t>Senior Debt Obligations [Member] | EPO Senior Notes OO [Member]</t>
  </si>
  <si>
    <t>1.65%</t>
  </si>
  <si>
    <t>May 7,
		2018</t>
  </si>
  <si>
    <t>Senior Debt Obligations [Member] | EPO Senior Notes N [Member]</t>
  </si>
  <si>
    <t>6.50%</t>
  </si>
  <si>
    <t>Jan. 31,
		2019</t>
  </si>
  <si>
    <t>Senior Debt Obligations [Member] | EPO 364-Day Revolving Credit Agreement [Member]</t>
  </si>
  <si>
    <t>Sep. 11,
		2019</t>
  </si>
  <si>
    <t>Maximum bank commitments increase</t>
  </si>
  <si>
    <t>Total maximum borrowing capacity</t>
  </si>
  <si>
    <t>Senior Debt Obligations [Member] | EPO Senior Notes LL [Member]</t>
  </si>
  <si>
    <t>2.55%</t>
  </si>
  <si>
    <t>Oct. 15,
		2019</t>
  </si>
  <si>
    <t>Senior Debt Obligations [Member] | EPO Senior Notes Q [Member]</t>
  </si>
  <si>
    <t>5.25%</t>
  </si>
  <si>
    <t>Jan. 31,
		2020</t>
  </si>
  <si>
    <t>Senior Debt Obligations [Member] | EPO Senior Notes Y [Member]</t>
  </si>
  <si>
    <t>5.20%</t>
  </si>
  <si>
    <t>Sep. 1,
		2020</t>
  </si>
  <si>
    <t>Senior Debt Obligations [Member] | EPO Senior Notes TT [Member]</t>
  </si>
  <si>
    <t>2.80%</t>
  </si>
  <si>
    <t>Feb. 15,
		2021</t>
  </si>
  <si>
    <t>Aggregate debt principal issued</t>
  </si>
  <si>
    <t>Debt issued as percent of principal amount</t>
  </si>
  <si>
    <t>99.946%</t>
  </si>
  <si>
    <t>Senior Debt Obligations [Member] | EPO Senior Notes RR [Member]</t>
  </si>
  <si>
    <t>2.85%</t>
  </si>
  <si>
    <t>Apr. 15,
		2021</t>
  </si>
  <si>
    <t>Senior Debt Obligations [Member] | EPO Senior Notes VV [Member]</t>
  </si>
  <si>
    <t>3.50%</t>
  </si>
  <si>
    <t>Feb. 1,
		2022</t>
  </si>
  <si>
    <t>99.985%</t>
  </si>
  <si>
    <t>Senior Debt Obligations [Member] | EPO Senior Notes CC [Member]</t>
  </si>
  <si>
    <t>4.05%</t>
  </si>
  <si>
    <t>Feb. 15,
		2022</t>
  </si>
  <si>
    <t>Senior Debt Obligations [Member] | EPO Multi-Year Revolving Credit Facility [Member]</t>
  </si>
  <si>
    <t>Sep. 13,
		2022</t>
  </si>
  <si>
    <t>3.37%</t>
  </si>
  <si>
    <t>Senior Debt Obligations [Member] | EPO Multi-Year Revolving Credit Facility [Member] | Minimum [Member]</t>
  </si>
  <si>
    <t>2.58%</t>
  </si>
  <si>
    <t>Senior Debt Obligations [Member] | EPO Multi-Year Revolving Credit Facility [Member] | Maximum [Member]</t>
  </si>
  <si>
    <t>Senior Debt Obligations [Member] | EPO Senior Notes HH [Member]</t>
  </si>
  <si>
    <t>3.35%</t>
  </si>
  <si>
    <t>Mar. 15,
		2023</t>
  </si>
  <si>
    <t>Senior Debt Obligations [Member] | EPO Senior Notes JJ [Member]</t>
  </si>
  <si>
    <t>3.90%</t>
  </si>
  <si>
    <t>Feb. 15,
		2024</t>
  </si>
  <si>
    <t>Senior Debt Obligations [Member] | EPO Senior Notes MM [Member]</t>
  </si>
  <si>
    <t>3.75%</t>
  </si>
  <si>
    <t>Feb. 15,
		2025</t>
  </si>
  <si>
    <t>Senior Debt Obligations [Member] | EPO Senior Notes PP [Member]</t>
  </si>
  <si>
    <t>3.70%</t>
  </si>
  <si>
    <t>Feb. 15,
		2026</t>
  </si>
  <si>
    <t>Senior Debt Obligations [Member] | EPO Senior Notes SS [Member]</t>
  </si>
  <si>
    <t>3.95%</t>
  </si>
  <si>
    <t>Feb. 15,
		2027</t>
  </si>
  <si>
    <t>Senior Debt Obligations [Member] | EPO Senior Notes WW [Member]</t>
  </si>
  <si>
    <t>4.15%</t>
  </si>
  <si>
    <t>Oct. 16,
		2028</t>
  </si>
  <si>
    <t>99.764%</t>
  </si>
  <si>
    <t>Senior Debt Obligations [Member] | EPO Senior Notes D [Member]</t>
  </si>
  <si>
    <t>6.875%</t>
  </si>
  <si>
    <t>Mar. 1,
		2033</t>
  </si>
  <si>
    <t>Senior Debt Obligations [Member] | EPO Senior Notes H [Member]</t>
  </si>
  <si>
    <t>Oct. 15,
		2034</t>
  </si>
  <si>
    <t>Senior Debt Obligations [Member] | EPO Senior Notes J [Member]</t>
  </si>
  <si>
    <t>5.75%</t>
  </si>
  <si>
    <t>Mar. 1,
		2035</t>
  </si>
  <si>
    <t>Senior Debt Obligations [Member] | EPO Senior Notes W [Member]</t>
  </si>
  <si>
    <t>7.55%</t>
  </si>
  <si>
    <t>Apr. 15,
		2038</t>
  </si>
  <si>
    <t>Senior Debt Obligations [Member] | EPO Senior Notes R [Member]</t>
  </si>
  <si>
    <t>6.125%</t>
  </si>
  <si>
    <t>Oct. 15,
		2039</t>
  </si>
  <si>
    <t>Senior Debt Obligations [Member] | EPO Senior Notes Z [Member]</t>
  </si>
  <si>
    <t>6.45%</t>
  </si>
  <si>
    <t>Sep. 1,
		2040</t>
  </si>
  <si>
    <t>Senior Debt Obligations [Member] | EPO Senior Notes BB [Member]</t>
  </si>
  <si>
    <t>5.95%</t>
  </si>
  <si>
    <t>Feb. 1,
		2041</t>
  </si>
  <si>
    <t>Senior Debt Obligations [Member] | EPO Senior Notes DD [Member]</t>
  </si>
  <si>
    <t>5.70%</t>
  </si>
  <si>
    <t>Feb. 15,
		2042</t>
  </si>
  <si>
    <t>Senior Debt Obligations [Member] | EPO Senior Notes EE [Member]</t>
  </si>
  <si>
    <t>4.85%</t>
  </si>
  <si>
    <t>Aug. 15,
		2042</t>
  </si>
  <si>
    <t>Senior Debt Obligations [Member] | EPO Senior Notes GG [Member]</t>
  </si>
  <si>
    <t>4.45%</t>
  </si>
  <si>
    <t>Feb. 15,
		2043</t>
  </si>
  <si>
    <t>Senior Debt Obligations [Member] | EPO Senior Notes II [Member]</t>
  </si>
  <si>
    <t>Mar. 15,
		2044</t>
  </si>
  <si>
    <t>Senior Debt Obligations [Member] | EPO Senior Notes KK [Member]</t>
  </si>
  <si>
    <t>5.10%</t>
  </si>
  <si>
    <t>Feb. 15,
		2045</t>
  </si>
  <si>
    <t>Senior Debt Obligations [Member] | EPO Senior Notes QQ [Member]</t>
  </si>
  <si>
    <t>4.90%</t>
  </si>
  <si>
    <t>May 15,
		2046</t>
  </si>
  <si>
    <t>Senior Debt Obligations [Member] | EPO Senior Notes UU [Member]</t>
  </si>
  <si>
    <t>4.25%</t>
  </si>
  <si>
    <t>Feb. 15,
		2048</t>
  </si>
  <si>
    <t>99.865%</t>
  </si>
  <si>
    <t>Senior Debt Obligations [Member] | EPO Senior Notes XX [Member]</t>
  </si>
  <si>
    <t>4.80%</t>
  </si>
  <si>
    <t>Feb. 1,
		2049</t>
  </si>
  <si>
    <t>99.39%</t>
  </si>
  <si>
    <t>Senior Debt Obligations [Member] | EPO Senior Notes NN [Member]</t>
  </si>
  <si>
    <t>4.95%</t>
  </si>
  <si>
    <t>Oct. 15,
		2054</t>
  </si>
  <si>
    <t>Senior Debt Obligations [Member] | TEPPCO Senior Notes 4 [Member]</t>
  </si>
  <si>
    <t>Senior Debt Obligations [Member] | TEPPCO Senior Notes 5 [Member]</t>
  </si>
  <si>
    <t>Junior Debt Obligations [Member]</t>
  </si>
  <si>
    <t>Junior Debt Obligations [Member] | EPO Junior Subordinated Notes A [Member]</t>
  </si>
  <si>
    <t>5.71%</t>
  </si>
  <si>
    <t>Junior Debt Obligations [Member] | EPO Junior Subordinated Notes A [Member] | Minimum [Member]</t>
  </si>
  <si>
    <t>5.08%</t>
  </si>
  <si>
    <t>Junior Debt Obligations [Member] | EPO Junior Subordinated Notes A [Member] | Maximum [Member]</t>
  </si>
  <si>
    <t>6.07%</t>
  </si>
  <si>
    <t>Junior Debt Obligations [Member] | EPO Junior Subordinated Notes C [Member]</t>
  </si>
  <si>
    <t>7.00%</t>
  </si>
  <si>
    <t>Jun. 1,
		2067</t>
  </si>
  <si>
    <t>Variable annual interest rate thereafter, variable rate basis</t>
  </si>
  <si>
    <t>3-month LIBOR</t>
  </si>
  <si>
    <t>Variable interest rate</t>
  </si>
  <si>
    <t>2.778%</t>
  </si>
  <si>
    <t>4.91%</t>
  </si>
  <si>
    <t>Junior Debt Obligations [Member] | EPO Junior Subordinated Notes C [Member] | Minimum [Member]</t>
  </si>
  <si>
    <t>4.26%</t>
  </si>
  <si>
    <t>Junior Debt Obligations [Member] | EPO Junior Subordinated Notes C [Member] | Maximum [Member]</t>
  </si>
  <si>
    <t>5.52%</t>
  </si>
  <si>
    <t>Junior Debt Obligations [Member] | EPO Junior Subordinated Notes B [Member]</t>
  </si>
  <si>
    <t>fixed/variable</t>
  </si>
  <si>
    <t>7.03%</t>
  </si>
  <si>
    <t>Junior Debt Obligations [Member] | EPO Junior Subordinated Notes B [Member] | Minimum [Member]</t>
  </si>
  <si>
    <t>Junior Debt Obligations [Member] | EPO Junior Subordinated Notes B [Member] | Maximum [Member]</t>
  </si>
  <si>
    <t>Junior Debt Obligations [Member] | EPO Junior Subordinated Notes D [Member]</t>
  </si>
  <si>
    <t>4.875%</t>
  </si>
  <si>
    <t>Aug. 16,
		2077</t>
  </si>
  <si>
    <t>2.986%</t>
  </si>
  <si>
    <t>Junior Debt Obligations [Member] | EPO Junior Subordinated Notes E [Member]</t>
  </si>
  <si>
    <t>3.033%</t>
  </si>
  <si>
    <t>Junior Debt Obligations [Member] | EPO Junior Subordinated Notes F [Member]</t>
  </si>
  <si>
    <t>5.375%</t>
  </si>
  <si>
    <t>Feb. 15,
		2078</t>
  </si>
  <si>
    <t>2.57%</t>
  </si>
  <si>
    <t>Junior Debt Obligations [Member] | TEPPCO Junior Subordinated Notes [Member]</t>
  </si>
  <si>
    <t>Senior Notes [Member]</t>
  </si>
  <si>
    <t>Variable rate is reset quarterly and based on 3-month LIBOR plus 2.778%.</t>
  </si>
  <si>
    <t>Fixed rate of 4.875% through August 15, 2022; thereafter, a variable rate reset quarterly and based on 3-month LIBOR plus 2.986%.</t>
  </si>
  <si>
    <t>Fixed rate of 5.250% through August 15, 2027; thereafter, a variable rate reset quarterly and based on 3-month LIBOR plus 3.033%.</t>
  </si>
  <si>
    <t>Fixed rate of 5.375% through February 14, 2028; thereafter, a variable rate reset quarterly and based on 3-month LIBOR plus 2.57%.</t>
  </si>
  <si>
    <t>Debt Obligations, Debt Maturities (Details) - USD ($) $ in Millions</t>
  </si>
  <si>
    <t>Scheduled Maturities of Debt [Abstract]</t>
  </si>
  <si>
    <t>Thereafter</t>
  </si>
  <si>
    <t>Junior Subordinated Notes [Member]</t>
  </si>
  <si>
    <t>Equity and Distributions, Summary of Changes in Outstanding Units (Details) - shares</t>
  </si>
  <si>
    <t>Summary of changes in outstanding units [Roll Forward]</t>
  </si>
  <si>
    <t>Beginning Balance (in units)</t>
  </si>
  <si>
    <t>Common units issued in connection with ATM program (in units)</t>
  </si>
  <si>
    <t>Common units issued in connection with DRIP and EUPP (in units)</t>
  </si>
  <si>
    <t>Common units issued in connection with the vesting of phantom unit awards (in units)</t>
  </si>
  <si>
    <t>Common units issues in connection with the vesting of restricted common unit awards (in units)</t>
  </si>
  <si>
    <t>Forfeiture of restricted common unit awards (in units)</t>
  </si>
  <si>
    <t>Cancellation of treasury units acquired in connection with the vesting of equity-based awards (in units)</t>
  </si>
  <si>
    <t>Common units issued in connection with employee compensation (in units)</t>
  </si>
  <si>
    <t>Cancellation of treasury units acquired in connection with buyback program (in units)</t>
  </si>
  <si>
    <t>Other (in units)</t>
  </si>
  <si>
    <t>Ending Balance (in units)</t>
  </si>
  <si>
    <t>Common Units (Unrestricted) [Member]</t>
  </si>
  <si>
    <t>Restricted Common Units [Member]</t>
  </si>
  <si>
    <t>Equity and Distributions, Issuances of Equity (Details) - USD ($) $ / shares in Units, $ in Millions</t>
  </si>
  <si>
    <t>Dec. 31, 2019</t>
  </si>
  <si>
    <t>Dec. 31, 2014</t>
  </si>
  <si>
    <t>Registration Statements and Equity Offerings [Line Items]</t>
  </si>
  <si>
    <t>Common units issued in connection with acquisition of Oiltanking (in units)</t>
  </si>
  <si>
    <t>Limited partner interests of Oiltanking acquired</t>
  </si>
  <si>
    <t>65.90%</t>
  </si>
  <si>
    <t>Net Cash Proceeds from Sale of Common Units [Abstract]</t>
  </si>
  <si>
    <t>Treasury Units:</t>
  </si>
  <si>
    <t>Total of common units repurchased under a buyback program (in units)</t>
  </si>
  <si>
    <t>Acquisition of treasury units in connection with vesting of equity-based awards (in units)</t>
  </si>
  <si>
    <t>Phantom Unit Awards [Member]</t>
  </si>
  <si>
    <t>Phantom units vesting during the period (in units)</t>
  </si>
  <si>
    <t>Treasury Units [Member]</t>
  </si>
  <si>
    <t>Maximum common units authorized for repurchase under a buyback program (in units)</t>
  </si>
  <si>
    <t>Average price of treasury units acquired under buyback program (dollars per unit)</t>
  </si>
  <si>
    <t>Common units acquired in connection with phantom unit awards</t>
  </si>
  <si>
    <t>Treasury Units [Member] | Subsequent Event [Member]</t>
  </si>
  <si>
    <t>Amount authorized under buyback program</t>
  </si>
  <si>
    <t>Debt issued under universal shelf registration</t>
  </si>
  <si>
    <t>Universal Shelf Registration [Member]</t>
  </si>
  <si>
    <t>Universal Shelf Registration [Member] | Senior Debt Obligations [Member]</t>
  </si>
  <si>
    <t>Universal Shelf Registration [Member] | Junior Debt Obligations [Member]</t>
  </si>
  <si>
    <t>At-the-Market Registration [Member]</t>
  </si>
  <si>
    <t>Maximum common units authorized for issuance</t>
  </si>
  <si>
    <t>Number of common units issued (in units)</t>
  </si>
  <si>
    <t>Gross proceeds from the sale of common units</t>
  </si>
  <si>
    <t>Remaining units available for issuance</t>
  </si>
  <si>
    <t>At-the-Market Registration [Member] | EPCO and its privately held affiliates [Member]</t>
  </si>
  <si>
    <t>Distribution Reinvestment Plan [Member]</t>
  </si>
  <si>
    <t>Distribution reinvestment plan discount rate</t>
  </si>
  <si>
    <t>Remaining units available for issuance (in units)</t>
  </si>
  <si>
    <t>Distribution Reinvestment Plan [Member] | Forecast [Member]</t>
  </si>
  <si>
    <t>0.00%</t>
  </si>
  <si>
    <t>Distribution Reinvestment Plan [Member] | Minimum [Member]</t>
  </si>
  <si>
    <t>Distribution reinvestment plan discount rate range</t>
  </si>
  <si>
    <t>Distribution Reinvestment Plan [Member] | Maximum [Member]</t>
  </si>
  <si>
    <t>Distribution Reinvestment Plan [Member] | EPCO and its privately held affiliates [Member]</t>
  </si>
  <si>
    <t>Employee Unit Purchase Plan [Member]</t>
  </si>
  <si>
    <t>Equity and Distributions, Accumulated Other Comprehensive Income (Loss) (Details) - USD ($) $ in Millions</t>
  </si>
  <si>
    <t>3 Months Ended</t>
  </si>
  <si>
    <t>Sep. 30, 2018</t>
  </si>
  <si>
    <t>Jun. 30, 2018</t>
  </si>
  <si>
    <t>Mar. 31, 2018</t>
  </si>
  <si>
    <t>Sep. 30, 2017</t>
  </si>
  <si>
    <t>Jun. 30, 2017</t>
  </si>
  <si>
    <t>Mar. 31, 2017</t>
  </si>
  <si>
    <t>Accumulated Other Comprehensive Income (Loss) [Abstract]</t>
  </si>
  <si>
    <t>Accumulated Other Comprehensive Income (Loss), Beginning Balance</t>
  </si>
  <si>
    <t>Other comprehensive income (loss) for period, before reclassifications</t>
  </si>
  <si>
    <t>Reclassification of losses (gains) to net income during period</t>
  </si>
  <si>
    <t>Total other comprehensive income (loss) for period</t>
  </si>
  <si>
    <t>Accumulated Other Comprehensive Income (Loss), Ending balance</t>
  </si>
  <si>
    <t>Revenue</t>
  </si>
  <si>
    <t>Operating costs and expenses</t>
  </si>
  <si>
    <t>Cash Flow Hedges [Member] | Commodity Derivatives [Member]</t>
  </si>
  <si>
    <t>Cash Flow Hedges [Member] | Interest Rate Derivatives [Member]</t>
  </si>
  <si>
    <t>Other [Member]</t>
  </si>
  <si>
    <t>Reclassification out of Accumulated Other Comprehensive Income (Loss) [Member] | Cash Flow Hedges [Member]</t>
  </si>
  <si>
    <t>Reclassification out of Accumulated Other Comprehensive Income (Loss) [Member] | Cash Flow Hedges [Member] | Commodity Derivatives [Member]</t>
  </si>
  <si>
    <t>Reclassification out of Accumulated Other Comprehensive Income (Loss) [Member] | Cash Flow Hedges [Member] | Interest Rate Derivatives [Member]</t>
  </si>
  <si>
    <t>Equity and Distributions, Noncontrolling Interests (Details) $ in Millions</t>
  </si>
  <si>
    <t>Dec. 31, 2018USD ($)</t>
  </si>
  <si>
    <t>Whitehorn Pipeline Company LLC [Member]</t>
  </si>
  <si>
    <t>Noncontrolling Interest</t>
  </si>
  <si>
    <t>Noncontrolling Interest, Increase from Sale of Parent Equity Interest</t>
  </si>
  <si>
    <t>Western Gas Partners, LP [Member] | Whitehorn Pipeline Company LLC [Member]</t>
  </si>
  <si>
    <t>Noncontrolling Interest, Ownership Percentage by Noncontrolling Owners</t>
  </si>
  <si>
    <t>Navigator Holdings Ltd. [Member] | Enterprise Navigator Ethylene Terminal LLC [Member]</t>
  </si>
  <si>
    <t>Apache Corporation [Member] | Shin Oak NGL Pipeline [Member] | Maximum [Member]</t>
  </si>
  <si>
    <t>Percentage Of Option To Purchase Equity Interest</t>
  </si>
  <si>
    <t>33.00%</t>
  </si>
  <si>
    <t>Equity and Distributions, Distributions (Details) - $ / shares</t>
  </si>
  <si>
    <t>Distributions to Partners [Abstract]</t>
  </si>
  <si>
    <t>Number of days after quarter end to distribute available cash</t>
  </si>
  <si>
    <t>45 days</t>
  </si>
  <si>
    <t>Cash Distribution [Member]</t>
  </si>
  <si>
    <t>Distribution Per Common Unit (in dollars per unit)</t>
  </si>
  <si>
    <t>Cash Distribution [Member] | First Quarter 2016 Distribution [Member]</t>
  </si>
  <si>
    <t>Record Date</t>
  </si>
  <si>
    <t>Apr. 29,
		2016</t>
  </si>
  <si>
    <t>Payment Date</t>
  </si>
  <si>
    <t>May 6,
		2016</t>
  </si>
  <si>
    <t>Cash Distribution [Member] | Second Quarter 2016 Distribution [Member]</t>
  </si>
  <si>
    <t>Jul. 29,
		2016</t>
  </si>
  <si>
    <t>Aug. 5,
		2016</t>
  </si>
  <si>
    <t>Cash Distribution [Member] | Third Quarter 2016 Distribution [Member]</t>
  </si>
  <si>
    <t>Oct. 31,
		2016</t>
  </si>
  <si>
    <t>Nov. 7,
		2016</t>
  </si>
  <si>
    <t>Cash Distribution [Member] | Fourth Quarter 2016 Distribution [Member]</t>
  </si>
  <si>
    <t>Jan. 31,
		2017</t>
  </si>
  <si>
    <t>Feb. 7,
		2017</t>
  </si>
  <si>
    <t>Cash Distribution [Member] | First Quarter 2017 Distribution [Member]</t>
  </si>
  <si>
    <t>Apr. 28,
		2017</t>
  </si>
  <si>
    <t>May 8,
		2017</t>
  </si>
  <si>
    <t>Cash Distribution [Member] | Second Quarter 2017 Distribution [Member]</t>
  </si>
  <si>
    <t>Jul. 31,
		2017</t>
  </si>
  <si>
    <t>Aug. 7,
		2017</t>
  </si>
  <si>
    <t>Cash Distribution [Member] | Third Quarter 2017 Distribution [Member]</t>
  </si>
  <si>
    <t>Oct. 31,
		2017</t>
  </si>
  <si>
    <t>Nov. 7,
		2017</t>
  </si>
  <si>
    <t>Cash Distribution [Member] | Fourth Quarter 2017 Distribution [Member]</t>
  </si>
  <si>
    <t>Jan. 31,
		2018</t>
  </si>
  <si>
    <t>Feb. 7,
		2018</t>
  </si>
  <si>
    <t>Cash Distribution [Member] | First Quarter 2018 Distribution [Member]</t>
  </si>
  <si>
    <t>Apr. 30,
		2018</t>
  </si>
  <si>
    <t>May 8,
		2018</t>
  </si>
  <si>
    <t>Cash Distribution [Member] | Second Quarter 2018 Distribution [Member]</t>
  </si>
  <si>
    <t>Jul. 31,
		2018</t>
  </si>
  <si>
    <t>Aug. 8,
		2018</t>
  </si>
  <si>
    <t>Cash Distribution [Member] | Third Quarter 2018 Distribution [Member]</t>
  </si>
  <si>
    <t>Oct. 31,
		2018</t>
  </si>
  <si>
    <t>Nov. 8,
		2018</t>
  </si>
  <si>
    <t>Cash Distribution [Member] | Fourth Quarter 2018 Distribution [Member]</t>
  </si>
  <si>
    <t>Feb. 8,
		2019</t>
  </si>
  <si>
    <t>Cash Distribution [Member] | Forecast [Member]</t>
  </si>
  <si>
    <t>Quarterly increase in cash distribution per unit (in dollars per unit)</t>
  </si>
  <si>
    <t>Forecasted rate of annual increase of distributions per unit</t>
  </si>
  <si>
    <t>2.30%</t>
  </si>
  <si>
    <t>Revenues, Revenues by Business Segment and Revenue Type (Details) - USD ($) $ in Millions</t>
  </si>
  <si>
    <t>Revenue [Abstract]</t>
  </si>
  <si>
    <t>Percentage increase in revenues due to addition of revenue stream for non-cash consideration</t>
  </si>
  <si>
    <t>2.00%</t>
  </si>
  <si>
    <t>Sales of Products [Member] | Revenues [Member]</t>
  </si>
  <si>
    <t>Concentration risk percentage</t>
  </si>
  <si>
    <t>84.00%</t>
  </si>
  <si>
    <t>85.00%</t>
  </si>
  <si>
    <t>81.00%</t>
  </si>
  <si>
    <t>Midstream Services [Member] | Revenues [Member]</t>
  </si>
  <si>
    <t>16.00%</t>
  </si>
  <si>
    <t>15.00%</t>
  </si>
  <si>
    <t>19.00%</t>
  </si>
  <si>
    <t>NGL Pipelines &amp; Services [Member] | Sales of NGLs and Related Products [Member]</t>
  </si>
  <si>
    <t>NGL Pipelines &amp; Services [Member] | Midstream Services [Member]</t>
  </si>
  <si>
    <t>NGL Pipelines &amp; Services [Member] | Midstream Services: Natural Gas Processing and Fractionation [Member]</t>
  </si>
  <si>
    <t>NGL Pipelines &amp; Services [Member] | Midstream Services: Transportation [Member]</t>
  </si>
  <si>
    <t>NGL Pipelines &amp; Services [Member] | Midstream Services: Storage and Terminals [Member]</t>
  </si>
  <si>
    <t>Crude Oil Pipelines &amp; Services [Member] | Sales of Crude Oil [Member]</t>
  </si>
  <si>
    <t>Crude Oil Pipelines &amp; Services [Member] | Midstream Services [Member]</t>
  </si>
  <si>
    <t>Crude Oil Pipelines &amp; Services [Member] | Midstream Services: Transportation [Member]</t>
  </si>
  <si>
    <t>Crude Oil Pipelines &amp; Services [Member] | Midstream Services: Storage and Terminals [Member]</t>
  </si>
  <si>
    <t>Natural Gas Pipelines &amp; Services [Member] | Sales of Natural Gas [Member]</t>
  </si>
  <si>
    <t>Natural Gas Pipelines &amp; Services [Member] | Midstream Services [Member]</t>
  </si>
  <si>
    <t>Natural Gas Pipelines &amp; Services [Member] | Midstream Services: Transportation [Member]</t>
  </si>
  <si>
    <t>Petrochemical &amp; Refined Products Services [Member] | Sales of Petrochemicals and Refined Products [Member]</t>
  </si>
  <si>
    <t>Petrochemical &amp; Refined Products Services [Member] | Midstream Services [Member]</t>
  </si>
  <si>
    <t>Petrochemical &amp; Refined Products Services [Member] | Midstream Services: Fractionation and Isomerization [Member]</t>
  </si>
  <si>
    <t>Petrochemical &amp; Refined Products Services [Member] | Midstream Services: Transportation [Member]</t>
  </si>
  <si>
    <t>Petrochemical &amp; Refined Products Services [Member] | Midstream Services: Storage and Terminals [Member]</t>
  </si>
  <si>
    <t>Revenues, Remaining Performance Obligations (Details) - Midstream Services [Member] $ in Millions</t>
  </si>
  <si>
    <t>Remaining Performance Obligation to be Recognized in the Future [Abstract]</t>
  </si>
  <si>
    <t>Remaining performance obligation</t>
  </si>
  <si>
    <t>Remaining Performance Obligation, Expected Timing of Satisfaction, Start Date [Axis]: 2019-01-01</t>
  </si>
  <si>
    <t>Expected timing of satisfaction, period</t>
  </si>
  <si>
    <t>1 year</t>
  </si>
  <si>
    <t>Remaining Performance Obligation, Expected Timing of Satisfaction, Start Date [Axis]: 2020-01-01</t>
  </si>
  <si>
    <t>Remaining Performance Obligation, Expected Timing of Satisfaction, Start Date [Axis]: 2021-01-01</t>
  </si>
  <si>
    <t>Remaining Performance Obligation, Expected Timing of Satisfaction, Start Date [Axis]: 2022-01-01</t>
  </si>
  <si>
    <t>Remaining Performance Obligation, Expected Timing of Satisfaction, Start Date [Axis]: 2023-01-01</t>
  </si>
  <si>
    <t>Remaining Performance Obligation, Expected Timing of Satisfaction, Start Date [Axis]: 2024-01-01</t>
  </si>
  <si>
    <t>Revenues, Unbilled Revenue and Deferred Revenue (Details) - USD ($) $ in Millions</t>
  </si>
  <si>
    <t>Contracts with Customers, Assets and Liabilities [Abstract]</t>
  </si>
  <si>
    <t>Unbilled revenue</t>
  </si>
  <si>
    <t>Deferred revenue</t>
  </si>
  <si>
    <t>Other Current Assets [Member]</t>
  </si>
  <si>
    <t>Unbilled revenue (current amount)</t>
  </si>
  <si>
    <t>Other Current Liabilities [Member]</t>
  </si>
  <si>
    <t>Deferred revenue (current amount)</t>
  </si>
  <si>
    <t>Other Liabilities [Member]</t>
  </si>
  <si>
    <t>Deferred revenue (noncurrent)</t>
  </si>
  <si>
    <t>Revenues, Significant Changes in Unbilled Revenue (Details) $ in Millions</t>
  </si>
  <si>
    <t>Significant Changes in Unbilled Revenue [Roll Forward]</t>
  </si>
  <si>
    <t>Balance at beginning of period (upon adoption of ASC 606)</t>
  </si>
  <si>
    <t>Unbilled revenue included in opening balance transferred to other accounts during period</t>
  </si>
  <si>
    <t>Unbilled revenue recorded during period</t>
  </si>
  <si>
    <t>Unbilled revenue recorded during period transferred to other accounts</t>
  </si>
  <si>
    <t>Unbilled revenue recorded in connection with business combination</t>
  </si>
  <si>
    <t>Other changes</t>
  </si>
  <si>
    <t>Unbilled revenues are transferred to accounts receivable once we have an unconditional right to consideration from the customer.  Deferred revenues are recognized as revenue upon satisfaction of our performance obligation to the customer.</t>
  </si>
  <si>
    <t>Revenues, Significant Changes in Deferred Revenue (Details) $ in Millions</t>
  </si>
  <si>
    <t>Significant Changes in Deferred Revenue [Roll Forward]</t>
  </si>
  <si>
    <t>Deferred revenue included in opening balance transferred to other accounts during period</t>
  </si>
  <si>
    <t>Deferred revenue recorded during period</t>
  </si>
  <si>
    <t>Deferred revenue recorded during period transferred to other accounts</t>
  </si>
  <si>
    <t>Deferred revenue recorded in connection with business combination</t>
  </si>
  <si>
    <t>Revenues, Impact of Change in Accounting Policy (Details) - USD ($) $ in Millions</t>
  </si>
  <si>
    <t>Assets [Abstract]</t>
  </si>
  <si>
    <t>Accounts receivable - trade, net</t>
  </si>
  <si>
    <t>Liabilities and Equity</t>
  </si>
  <si>
    <t>Partners' equity</t>
  </si>
  <si>
    <t>Condensed Consolidated Statement of Operations Information [Abstract]</t>
  </si>
  <si>
    <t>Costs and Expenses [Abstract]</t>
  </si>
  <si>
    <t>Operating Activities [Abstract]</t>
  </si>
  <si>
    <t>Investing Activities [Abstract]</t>
  </si>
  <si>
    <t>Contributions in aid of construction costs</t>
  </si>
  <si>
    <t>Balances Without Adoption [Member]</t>
  </si>
  <si>
    <t>Impact of Adoption [Member]</t>
  </si>
  <si>
    <t>Impact of Adoption [Member] | ASC 606 [Member] | Equity NGL Revenue [Member]</t>
  </si>
  <si>
    <t>Impact of Adoption [Member] | ASC 606 [Member] | CIAC Revenue [Member]</t>
  </si>
  <si>
    <t>Business Segments (Details)</t>
  </si>
  <si>
    <t>Dec. 31, 2018SegmentFractionatormi</t>
  </si>
  <si>
    <t>Segment Reporting Information [Line Items]</t>
  </si>
  <si>
    <t>Number of miles of pipelines</t>
  </si>
  <si>
    <t>NGL Pipelines and Services [Member]</t>
  </si>
  <si>
    <t>Number of fractionators | Fractionator</t>
  </si>
  <si>
    <t>Petrochemical and Refined Products Services [Member] | Propylene Operations [Member]</t>
  </si>
  <si>
    <t>Petrochemical and Refined Products Services [Member] | Refined Products Operations [Member]</t>
  </si>
  <si>
    <t>Business Segments, Gross Operating Margin (Details) - USD ($) $ in Millions</t>
  </si>
  <si>
    <t>Adjustments to reconcile operating income to total gross operating margin:</t>
  </si>
  <si>
    <t>Add depreciation, amortization and accretion expense in operating costs and expenses</t>
  </si>
  <si>
    <t>Add asset impairment and related charges in operating costs and expenses</t>
  </si>
  <si>
    <t>Subtract net gains attributable to asset sales in operating costs and expenses</t>
  </si>
  <si>
    <t>Add general and administrative costs</t>
  </si>
  <si>
    <t>Adjustments for make-up rights on certain new pipeline projects:</t>
  </si>
  <si>
    <t>Add non-refundable payments received from shippers attributable to make-up rights</t>
  </si>
  <si>
    <t>Subtract the subsequent recognition of revenues attributable to make-up rights</t>
  </si>
  <si>
    <t>Total segment gross operating margin</t>
  </si>
  <si>
    <t>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t>
  </si>
  <si>
    <t>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si>
  <si>
    <t>Business Segments, Segment Reporting Information (Details) - USD ($) $ in Millions</t>
  </si>
  <si>
    <t>Information by business segment [Abstract]</t>
  </si>
  <si>
    <t>Gross operating margin</t>
  </si>
  <si>
    <t>Revenues from third parties</t>
  </si>
  <si>
    <t>Revenues from related parties</t>
  </si>
  <si>
    <t>Intersegment and intrasegment revenues</t>
  </si>
  <si>
    <t>Intangible assets, net</t>
  </si>
  <si>
    <t>Segment assets</t>
  </si>
  <si>
    <t>Reportable Business Segments [Member] | NGL Pipelines and Services [Member]</t>
  </si>
  <si>
    <t>Reportable Business Segments [Member] | Crude Oil Pipelines &amp; Services [Member]</t>
  </si>
  <si>
    <t>Reportable Business Segments [Member] | Natural Gas Pipelines &amp; Services [Member]</t>
  </si>
  <si>
    <t>Reportable Business Segments [Member] | Petrochemical &amp; Refined Products Services [Member]</t>
  </si>
  <si>
    <t>Eliminations [Member]</t>
  </si>
  <si>
    <t>Adjustments [Member]</t>
  </si>
  <si>
    <t>Business Segments, Consolidated Revenues and Expenses (Details) - USD ($) $ in Millions</t>
  </si>
  <si>
    <t>Consolidated Revenues [Abstract]</t>
  </si>
  <si>
    <t>Total consolidated revenues</t>
  </si>
  <si>
    <t>Other operating costs and expenses</t>
  </si>
  <si>
    <t>General and administrative costs</t>
  </si>
  <si>
    <t>Vitol Holding B.V. [Member] | Revenues [Member]</t>
  </si>
  <si>
    <t>Largest non-affiliated customer percentage</t>
  </si>
  <si>
    <t>7.80%</t>
  </si>
  <si>
    <t>11.20%</t>
  </si>
  <si>
    <t>9.90%</t>
  </si>
  <si>
    <t>Petrochemical and Refined Products Services [Member]</t>
  </si>
  <si>
    <t>Represents the cost of operating our plants, pipelines and other fixed assets excluding: depreciation, amortization and accretion charges; asset impairment and related charges; and net losses (or gains) attributable to asset sales and insurance recoveries.</t>
  </si>
  <si>
    <t>Earnings Per Unit (Details) - USD ($) $ / shares in Units, shares in Millions, $ in Millions</t>
  </si>
  <si>
    <t>BASIC EARNINGS PER UNIT</t>
  </si>
  <si>
    <t>Undistributed earnings allocated and cash payments on phantom unit awards</t>
  </si>
  <si>
    <t>Net income available to common unitholders</t>
  </si>
  <si>
    <t>Basic weighted-average number of common units outstanding (in units)</t>
  </si>
  <si>
    <t>DILUTED EARNINGS PER UNIT</t>
  </si>
  <si>
    <t>Diluted weighted-average number of units outstanding:</t>
  </si>
  <si>
    <t>Distribution-bearing common units (in units)</t>
  </si>
  <si>
    <t>Phantom units (in units)</t>
  </si>
  <si>
    <t>Total (in units)</t>
  </si>
  <si>
    <t>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t>
  </si>
  <si>
    <t>Business Combinations (Details) - USD ($) $ in Millions</t>
  </si>
  <si>
    <t>Business Combination</t>
  </si>
  <si>
    <t>Gain on step acquisition of Delaware Processing</t>
  </si>
  <si>
    <t>Business acquisition, description</t>
  </si>
  <si>
    <t>Delaware Processing owns a cryogenic natural gas processing facility having a capacity of 150 million cubic feet per day (“MMcf/d”).  The facility is located in Reeves County, Texas and entered service in August 2016.  The acquired business serves growing production of NGL-rich natural gas from the Delaware Basin in West Texas and southern New Mexico.</t>
  </si>
  <si>
    <t>Azure Midstream Partners, L.P. [Member]</t>
  </si>
  <si>
    <t>The acquired business assets, which are located primarily in East Texas, include over 750 miles of natural gas gathering pipelines and two natural gas processing facilities (Panola and Fairway) with an aggregate processing capacity of 130 MMcf/d.  The acquired business primarily serves production from the Haynesville Shale and Bossier, Cotton Valley and Travis Peak formations.</t>
  </si>
  <si>
    <t>Business Combinations, Purchase Price Allocation (Details) - USD ($) $ in Millions</t>
  </si>
  <si>
    <t>Apr. 30, 2017</t>
  </si>
  <si>
    <t>Liabilities assumed in business combination:</t>
  </si>
  <si>
    <t>Consideration:</t>
  </si>
  <si>
    <t>Purchase price for remaining 50% equity interest in Delaware Processing</t>
  </si>
  <si>
    <t>Fair value of our 50% equity interest in Delaware Processing held before the acquisition</t>
  </si>
  <si>
    <t>Total consideration</t>
  </si>
  <si>
    <t>Assets acquired in business combination:</t>
  </si>
  <si>
    <t>Current assets, including cash</t>
  </si>
  <si>
    <t>Total assets acquired</t>
  </si>
  <si>
    <t>Long-term liabilities</t>
  </si>
  <si>
    <t>Total liabilities assumed</t>
  </si>
  <si>
    <t>Total identifiable net assets</t>
  </si>
  <si>
    <t>Description of Business Combination:</t>
  </si>
  <si>
    <t>Cash acquired</t>
  </si>
  <si>
    <t>Delaware Basin Gas Processing LLC [Member] | Contract-based intangibles [Member]</t>
  </si>
  <si>
    <t>Intangible assets</t>
  </si>
  <si>
    <t>Delaware Basin Gas Processing LLC [Member] | Customer relationship intangibles [Member]</t>
  </si>
  <si>
    <t>Equity-Based Awards (Details) - USD ($) $ in Millions</t>
  </si>
  <si>
    <t>Equity-based compensation expense [Abstract]</t>
  </si>
  <si>
    <t>Total compensation expense</t>
  </si>
  <si>
    <t>Restricted Common Unit Awards [Member]</t>
  </si>
  <si>
    <t>Profits Interest Awards [Member]</t>
  </si>
  <si>
    <t>Liability-classified awards [Member]</t>
  </si>
  <si>
    <t>Long-Term Incentive Plan (2008) [Member]</t>
  </si>
  <si>
    <t>Incremental number of units to be authorized annually (in units)</t>
  </si>
  <si>
    <t>Maximum number of additional units to be authorized for issuance (in units)</t>
  </si>
  <si>
    <t>Maximum number of common units that may be issued as awards (in units)</t>
  </si>
  <si>
    <t>Remaining number of common units available to be issued as awards (in units)</t>
  </si>
  <si>
    <t>Equity-Based Awards, Phantom Unit Awards (Details) - USD ($) $ / shares in Units, $ in Millions</t>
  </si>
  <si>
    <t>Summary of awards activity, equity instruments other than options [Roll Forward]</t>
  </si>
  <si>
    <t>Summary of awards activity, equity instruments other than options, additional disclosures [Abstract]</t>
  </si>
  <si>
    <t>Cash payments made in connection with DERs</t>
  </si>
  <si>
    <t>Share-based Compensation Arrangement by Share-based Payment Award [Line Items]</t>
  </si>
  <si>
    <t>Vesting rate of phantom unit awards</t>
  </si>
  <si>
    <t>Beginning of period (in units)</t>
  </si>
  <si>
    <t>Granted (in units)</t>
  </si>
  <si>
    <t>Vested (in units)</t>
  </si>
  <si>
    <t>Forfeited (in units)</t>
  </si>
  <si>
    <t>End of period (in units)</t>
  </si>
  <si>
    <t>Phantom units outstanding, weighted-average grant date fair value [Roll Forward]</t>
  </si>
  <si>
    <t>Weighted-average grant date fair value per unit, at beginning of period (in dollars per unit)</t>
  </si>
  <si>
    <t>Granted weighted-average grant date fair value per unit (in dollars per unit)</t>
  </si>
  <si>
    <t>Vested weighted-average grant date fair value per unit (in dollars per unit)</t>
  </si>
  <si>
    <t>Forfeited weighted-average grant date fair value per unit (in dollars per unit)</t>
  </si>
  <si>
    <t>Weighted-average grant date fair value per unit, at end of period (in dollars per unit)</t>
  </si>
  <si>
    <t>Aggregate grant date fair value</t>
  </si>
  <si>
    <t>Estimated forfeiture rate</t>
  </si>
  <si>
    <t>3.20%</t>
  </si>
  <si>
    <t>3.80%</t>
  </si>
  <si>
    <t>Total intrinsic value of phantom unit awards that vested during period</t>
  </si>
  <si>
    <t>Unrecognized Compensation Expense [Abstract]</t>
  </si>
  <si>
    <t>Unrecognized compensation cost</t>
  </si>
  <si>
    <t>Recognition period for total unrecognized compensation cost</t>
  </si>
  <si>
    <t>2 years 1 month 6 day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8 was $134.3 million based on a grant date market price of our common units ranging from $25.40 to $29.22 per unit.  An estimated annual forfeiture rate of 3.2% was applied to these awards.</t>
  </si>
  <si>
    <t>The aggregate grant date fair value of phantom unit awards issued during 2017 was $123.1 million based on a grant date market price of our common units ranging from $24.55 to $28.87 per unit.  An estimated annual forfeiture rate of 3.8% was applied to these awards.</t>
  </si>
  <si>
    <t>The aggregate grant date fair value of phantom unit awards issued during 2016 was $98.7 million based on a grant date market price of our common units ranging from $21.86 to $27.39 per unit.  An estimated annual forfeiture rate of 3.9% was applied to these awards.</t>
  </si>
  <si>
    <t>Determined by dividing the aggregate grant date fair value of awards (before an allowance for forfeitures) by the number of awards issued.</t>
  </si>
  <si>
    <t>Equity-Based Awards, Profits Interest Awards (Details) $ / shares in Units, $ in Millions</t>
  </si>
  <si>
    <t>Dec. 31, 2018USD ($)$ / sharesshares</t>
  </si>
  <si>
    <t>EPD PubCo I [Member]</t>
  </si>
  <si>
    <t>Vesting period</t>
  </si>
  <si>
    <t>30 days</t>
  </si>
  <si>
    <t>Enterprise common units contributed to Employee Partnership by EPCO Holdings (in units) | shares</t>
  </si>
  <si>
    <t>Class A capital base</t>
  </si>
  <si>
    <t>Class A preference return | $ / shares</t>
  </si>
  <si>
    <t>Expected vesting/liquidation date</t>
  </si>
  <si>
    <t>Feb. 1,
		2020</t>
  </si>
  <si>
    <t>Estimated grant date fair value of profits interest awards</t>
  </si>
  <si>
    <t>1 year 1 month 6 days</t>
  </si>
  <si>
    <t>Estimated Grant Date Fair Value Assumptions [Abstract]</t>
  </si>
  <si>
    <t>Expected life of award</t>
  </si>
  <si>
    <t>EPD PubCo I [Member] | Minimum [Member]</t>
  </si>
  <si>
    <t>Risk-free interest rate</t>
  </si>
  <si>
    <t>0.90%</t>
  </si>
  <si>
    <t>Expected distribution yield</t>
  </si>
  <si>
    <t>5.90%</t>
  </si>
  <si>
    <t>Expected unit price volatility</t>
  </si>
  <si>
    <t>EPD PubCo I [Member] | Maximum [Member]</t>
  </si>
  <si>
    <t>2.70%</t>
  </si>
  <si>
    <t>40.00%</t>
  </si>
  <si>
    <t>EPD PubCo II [Member]</t>
  </si>
  <si>
    <t>Feb. 1,
		2021</t>
  </si>
  <si>
    <t>EPD PubCo II [Member] | Minimum [Member]</t>
  </si>
  <si>
    <t>1.10%</t>
  </si>
  <si>
    <t>EPD PubCo II [Member] | Maximum [Member]</t>
  </si>
  <si>
    <t>EPD PubCo III [Member]</t>
  </si>
  <si>
    <t>Apr. 1,
		2020</t>
  </si>
  <si>
    <t>1 year 3 months 18 days</t>
  </si>
  <si>
    <t>EPD PubCo III [Member] | Minimum [Member]</t>
  </si>
  <si>
    <t>1.00%</t>
  </si>
  <si>
    <t>6.10%</t>
  </si>
  <si>
    <t>27.00%</t>
  </si>
  <si>
    <t>EPD PubCo III [Member] | Maximum [Member]</t>
  </si>
  <si>
    <t>2.20%</t>
  </si>
  <si>
    <t>6.80%</t>
  </si>
  <si>
    <t>EPD PrivCo I [Member]</t>
  </si>
  <si>
    <t>EPD PrivCo I [Member] | Minimum [Member]</t>
  </si>
  <si>
    <t>1.20%</t>
  </si>
  <si>
    <t>28.00%</t>
  </si>
  <si>
    <t>EPD PrivCo I [Member] | Maximum [Member]</t>
  </si>
  <si>
    <t>1.60%</t>
  </si>
  <si>
    <t>6.70%</t>
  </si>
  <si>
    <t>EPD 2018 Unit IV [Member]</t>
  </si>
  <si>
    <t>Dec. 1,
		2023</t>
  </si>
  <si>
    <t>4 years 10 months 24 days</t>
  </si>
  <si>
    <t>EPD 2018 Unit IV [Member] | Minimum [Member]</t>
  </si>
  <si>
    <t>EPD 2018 Unit IV [Member] | Maximum [Member]</t>
  </si>
  <si>
    <t>EPCO Unit II [Member]</t>
  </si>
  <si>
    <t>EPCO Unit II [Member] | Minimum [Member]</t>
  </si>
  <si>
    <t>EPCO Unit II [Member] | Maximum [Member]</t>
  </si>
  <si>
    <t>Represents fair market value of the Enterprise common units contributed to each Employee Partnership at the applicable contribution date.</t>
  </si>
  <si>
    <t>Each quarter, the Class A limited partner in each Employee Partnership is paid a cash distribution equal to the product of (i) the number of common units owned by the Employee Partnership and (ii) the Class A Preference Return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t>
  </si>
  <si>
    <t>Represents the total grant date fair value of the profits interest awards irrespective of how such costs will be allocated between us and EPCO and its privately held affiliates.</t>
  </si>
  <si>
    <t>Represents our expected share of the unrecognized compensation cost at December 31, 2018. We expect to recognize our share of the unrecognized compensation cost for PubCo I, PubCo II, PubCo III, PrivCo I, EPD IV and EPCO II over a weighted-average period of 1.1 years, 2.1 years, 1.3 years, 2.1 years, 4.9 years and 4.9 years, respectively.</t>
  </si>
  <si>
    <t>Equity-Based Awards, Restricted Unit Awards (Details) - Restricted Common Unit Awards [Member] - USD ($) $ / shares in Units, $ in Millions</t>
  </si>
  <si>
    <t>Vesting rate of restricted common unit awards</t>
  </si>
  <si>
    <t>Restricted units outstanding, weighted-average grant date fair value [Roll Forward]</t>
  </si>
  <si>
    <t>Cash distributions paid to restricted common unitholders</t>
  </si>
  <si>
    <t>Total intrinsic value of restricted common unit awards that vested during period</t>
  </si>
  <si>
    <t>Derivative Instruments, Hedging Activities and Fair Value Measurements (Details) bbl in Millions, $ in Millions, ft³ in Billions</t>
  </si>
  <si>
    <t>Dec. 31, 2018USD ($)bblft³</t>
  </si>
  <si>
    <t>Dec. 31, 2017USD ($)</t>
  </si>
  <si>
    <t>Dec. 31, 2016USD ($)</t>
  </si>
  <si>
    <t>Derivative [Line Items]</t>
  </si>
  <si>
    <t>Proceeds from the settlement of interest rate derivative instruments | $</t>
  </si>
  <si>
    <t>Gain on the sale of swaption | $</t>
  </si>
  <si>
    <t>Carrying amount of hedged asset | $</t>
  </si>
  <si>
    <t>Forward Starting Swaps [Member] | Derivatives in cash flow hedging relationships [Member]</t>
  </si>
  <si>
    <t>Notional amount of settled derivative instruments | $</t>
  </si>
  <si>
    <t>Designated as Hedging Instrument [Member] | Natural gas processing: Forecasted natural gas purchases for plant thermal reduction (PTR) [Member] | Derivatives in cash flow hedging relationships [Member]</t>
  </si>
  <si>
    <t>Derivative instruments, current volume | ft³</t>
  </si>
  <si>
    <t>[1],[2]</t>
  </si>
  <si>
    <t>Designated as Hedging Instrument [Member] | Natural gas processing: Forecasted sales of NGLs [Member] | Derivatives in cash flow hedging relationships [Member]</t>
  </si>
  <si>
    <t>Derivative instruments, current volume</t>
  </si>
  <si>
    <t>Designated as Hedging Instrument [Member] | Octane enhancement: Forecasted purchases of NGLs [Member] | Derivatives in cash flow hedging relationships [Member]</t>
  </si>
  <si>
    <t>Designated as Hedging Instrument [Member] | Octane enhancement: Forecasted sales of octane enhancement products [Member] | Derivatives in cash flow hedging relationships [Member]</t>
  </si>
  <si>
    <t>Derivative instruments, long-term volume</t>
  </si>
  <si>
    <t>Designated as Hedging Instrument [Member] | Natural gas marketing: Natural gas storage inventory management activities [Member] | Derivatives in fair value hedging relationships [Member]</t>
  </si>
  <si>
    <t>Designated as Hedging Instrument [Member] | NGL marketing: Forecasted purchases of NGLs and related hydrocarbon products [Member] | Derivatives in cash flow hedging relationships [Member]</t>
  </si>
  <si>
    <t>Designated as Hedging Instrument [Member] | NGL marketing: Forecasted sales of NGLs and related hydrocarbon products [Member] | Derivatives in cash flow hedging relationships [Member]</t>
  </si>
  <si>
    <t>Designated as Hedging Instrument [Member] | NGL marketing: NGLs inventory management activities [Member] | Derivatives in fair value hedging relationships [Member]</t>
  </si>
  <si>
    <t>Designated as Hedging Instrument [Member] | Refined products marketing: Forecasted purchases of refined products [Member] | Derivatives in cash flow hedging relationships [Member]</t>
  </si>
  <si>
    <t>Designated as Hedging Instrument [Member] | Refined products marketing: Forecasted sales of refined products [Member] | Derivatives in cash flow hedging relationships [Member]</t>
  </si>
  <si>
    <t>Designated as Hedging Instrument [Member] | Refined products marketing: Refined products inventory management activities [Member] | Derivatives in fair value hedging relationships [Member]</t>
  </si>
  <si>
    <t>Designated as Hedging Instrument [Member] | Crude oil marketing: Forecasted purchases of crude oil [Member] | Derivatives in cash flow hedging relationships [Member]</t>
  </si>
  <si>
    <t>Designated as Hedging Instrument [Member] | Crude oil marketing: Forecasted sales of crude oil [Member] | Derivatives in cash flow hedging relationships [Member]</t>
  </si>
  <si>
    <t>Not Designated as Hedging Instrument [Member] | Natural gas risk management activities [Member] | Derivatives in mark-to-market relationships [Member]</t>
  </si>
  <si>
    <t>[1],[2],[3],[4]</t>
  </si>
  <si>
    <t>Derivative instruments, long-term volume | ft³</t>
  </si>
  <si>
    <t>Current natural gas hedging volumes designated as an index plus or minus a discount | ft³</t>
  </si>
  <si>
    <t>Not Designated as Hedging Instrument [Member] | NGL risk management activities [Member] | Derivatives in mark-to-market relationships [Member]</t>
  </si>
  <si>
    <t>[1],[2],[4]</t>
  </si>
  <si>
    <t>Not Designated as Hedging Instrument [Member] | Refined products risk management activities [Member] | Derivatives in mark-to-market relationships [Member]</t>
  </si>
  <si>
    <t>Not Designated as Hedging Instrument [Member] | Crude oil risk management activities [Member] | Derivatives in mark-to-market relationships [Member]</t>
  </si>
  <si>
    <t>The maximum term for derivatives designated as cash flow hedges, derivatives designated as fair value hedges and derivatives not designated as hedging instruments is December 2020, June 2019 and December 2020, respectively.</t>
  </si>
  <si>
    <t>Volume for derivatives designated as hedging instruments reflects the total amount of volumes hedged whereas volume for derivatives not designated as hedging instruments reflects the absolute value of derivative notional volumes.</t>
  </si>
  <si>
    <t>Current volumes include 29.8 Bcf of physical derivative instruments that are predominantly priced at a marked-based index plus a premium or minus a discount related to location differences.</t>
  </si>
  <si>
    <t>Reflects the use of derivative instruments to manage risks associated with transportation, processing and storage assets.</t>
  </si>
  <si>
    <t>Derivative Instruments, Hedging Activities and Fair Value Measurements, Derivative Fair Value Amounts (Details) - USD ($) $ in Millions</t>
  </si>
  <si>
    <t>Interest rate derivatives [Member]</t>
  </si>
  <si>
    <t>Derivatives, Fair Value [Line Items]</t>
  </si>
  <si>
    <t>Asset Derivatives</t>
  </si>
  <si>
    <t>Liability Derivatives</t>
  </si>
  <si>
    <t>Commodity derivatives [Member]</t>
  </si>
  <si>
    <t>Derivatives designated as hedging instruments [Member]</t>
  </si>
  <si>
    <t>Derivatives designated as hedging instruments [Member] | Interest rate derivatives [Member]</t>
  </si>
  <si>
    <t>Derivatives designated as hedging instruments [Member] | Interest rate derivatives [Member] | Current assets [Member]</t>
  </si>
  <si>
    <t>Derivatives designated as hedging instruments [Member] | Interest rate derivatives [Member] | Other assets [Member]</t>
  </si>
  <si>
    <t>Derivatives designated as hedging instruments [Member] | Interest rate derivatives [Member] |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Current assets [Member]</t>
  </si>
  <si>
    <t>Derivatives designated as hedging instruments [Member] | Commodity derivatives [Member] | Other assets [Member]</t>
  </si>
  <si>
    <t>Derivatives designated as hedging instruments [Member] | Commodity derivatives [Member] | Current liabilities [Member]</t>
  </si>
  <si>
    <t>Derivatives designated as hedging instruments [Member] | Commodity derivatives [Member] | Other liabilities [Member]</t>
  </si>
  <si>
    <t>Derivatives not designated as hedging instruments [Member]</t>
  </si>
  <si>
    <t>Derivatives not designated as hedging instruments [Member] | Commodity derivatives [Member]</t>
  </si>
  <si>
    <t>Derivatives not designated as hedging instruments [Member] | Commodity derivatives [Member] | Current assets [Member]</t>
  </si>
  <si>
    <t>Derivatives not designated as hedging instruments [Member] | Commodity derivatives [Member] | Other assets [Member]</t>
  </si>
  <si>
    <t>Derivatives not designated as hedging instruments [Member] | Commodity derivatives [Member] | Current liabilities [Member]</t>
  </si>
  <si>
    <t>Derivatives not designated as hedging instruments [Member] | Commodity derivatives [Member] | Other liabilities [Member]</t>
  </si>
  <si>
    <t>Derivative Instruments, Hedging Activities and Fair Value Measurements, Asset Balance Sheet Offsetting (Details) - USD ($) $ in Millions</t>
  </si>
  <si>
    <t>Offsetting Assets [Line Items]</t>
  </si>
  <si>
    <t>Gross Amounts of Recognized Assets</t>
  </si>
  <si>
    <t>Gross Amounts Offset in the Balance Sheet</t>
  </si>
  <si>
    <t>Amounts of Assets Presented in the Balance Sheet</t>
  </si>
  <si>
    <t>Financial Instruments</t>
  </si>
  <si>
    <t>Cash Collateral Paid</t>
  </si>
  <si>
    <t>Cash Collateral Received</t>
  </si>
  <si>
    <t>Amounts That Would Have Been Presented On Net Basis</t>
  </si>
  <si>
    <t>Commodity Derivatives [Member]</t>
  </si>
  <si>
    <t>Derivative Instruments, Hedging Activities and Fair Value Measurements, Liability Balance Sheet Offsetting (Details) - USD ($) $ in Millions</t>
  </si>
  <si>
    <t>Offsetting Liabilities [Line Items]</t>
  </si>
  <si>
    <t>Gross Amounts of Recognized Liabilities</t>
  </si>
  <si>
    <t>Amounts of Liabilities Presented in the Balance Sheet</t>
  </si>
  <si>
    <t>Derivative Instruments, Hedging Activities and Fair Value Measurements, Gains and Losses on Derivative Instruments and Related Hedged Items (Details) - USD ($) $ in Millions</t>
  </si>
  <si>
    <t>Derivative Instruments, Gain (Loss) [Line Items]</t>
  </si>
  <si>
    <t>Unrealized gains (losses)</t>
  </si>
  <si>
    <t>Derivatives in fair value hedging relationships [Member]</t>
  </si>
  <si>
    <t>Gain (Loss) Recognized in Income on Derivative</t>
  </si>
  <si>
    <t>Gain (Loss) Recognized in Income on Hedged Item</t>
  </si>
  <si>
    <t>Derivatives in fair value hedging relationships [Member] | Interest rate derivatives [Member] | Interest expense [Member]</t>
  </si>
  <si>
    <t>Derivatives in fair value hedging relationships [Member] | Commodity derivatives [Member] | Revenue [Member]</t>
  </si>
  <si>
    <t>Derivatives in cash flow hedging relationships [Member]</t>
  </si>
  <si>
    <t>Change in Value Recognized in Other Comprehensive Income (Loss) on Derivative</t>
  </si>
  <si>
    <t>Gain (Loss) Reclassified from Accumulated Other Comprehensive Income (Loss) to Income</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Interest expense [Member]</t>
  </si>
  <si>
    <t>Derivatives in cash flow hedging relationships [Member] | Commodity derivatives [Member]</t>
  </si>
  <si>
    <t>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Revenue [Member]</t>
  </si>
  <si>
    <t>Derivatives in cash flow hedging relationships [Member] | Commodity derivatives [Member] | Operating costs and expenses [Member]</t>
  </si>
  <si>
    <t>Realized gains (losses)</t>
  </si>
  <si>
    <t>Derivatives not designated as hedging instruments [Member] | Commodity derivatives [Member] | Revenue [Member]</t>
  </si>
  <si>
    <t>Derivatives not designated as hedging instruments [Member] | Commodity derivatives [Member] | Operating costs and expenses [Member]</t>
  </si>
  <si>
    <t>The fair value of these derivative instruments will be reclassified to their respective locations on the Statement of Consolidated Operations upon settlement of the underlying derivative transactions, as appropriate.</t>
  </si>
  <si>
    <t>Derivative Instruments, Hedging Activities and Fair Value Measurements, Recurring Fair Value Measurements (Details) - USD ($) $ in Millions</t>
  </si>
  <si>
    <t>Financial liabilities [Abstract]</t>
  </si>
  <si>
    <t>Liquidity option agreement</t>
  </si>
  <si>
    <t>Total gains (losses) included in:</t>
  </si>
  <si>
    <t>Unrealized gain (loss) recognized as a component of net income related to financial assets and liabilities</t>
  </si>
  <si>
    <t>Fair Value, Measurements, Recurring [Member]</t>
  </si>
  <si>
    <t>Financial assets [Abstract]</t>
  </si>
  <si>
    <t>Interest rate derivatives</t>
  </si>
  <si>
    <t>Value before application of CME Rule 814</t>
  </si>
  <si>
    <t>Impact of CME Rule 814 change</t>
  </si>
  <si>
    <t>Total commodity derivatives</t>
  </si>
  <si>
    <t>Financial assets</t>
  </si>
  <si>
    <t>Commodity derivatives:</t>
  </si>
  <si>
    <t>Financial liabilities</t>
  </si>
  <si>
    <t>Fair Value, Measurements, Recurring [Member] | Level 1 [Member]</t>
  </si>
  <si>
    <t>Fair Value, Measurements, Recurring [Member] | Level 2 [Member]</t>
  </si>
  <si>
    <t>Fair Value, Measurements, Recurring [Member] | Level 3 [Member]</t>
  </si>
  <si>
    <t>Reconciliation of changes in the fair value of Level 3 financial assets and liabilities [Roll Forward]</t>
  </si>
  <si>
    <t>Financial liability balance, net, beginning of period</t>
  </si>
  <si>
    <t>Transfers out of Level 3</t>
  </si>
  <si>
    <t>Financial liability balance, net, end of period</t>
  </si>
  <si>
    <t>Fair Value, Measurements, Recurring [Member] | Level 3 [Member] | Other Comprehensive Income (Loss) [Member]</t>
  </si>
  <si>
    <t>Other comprehensive income (loss)</t>
  </si>
  <si>
    <t>Fair Value, Measurements, Recurring [Member] | Level 3 [Member] | Revenue [Member]</t>
  </si>
  <si>
    <t>Settlements</t>
  </si>
  <si>
    <t>Fair Value, Measurements, Recurring [Member] | Level 3 [Member] | Other Expense [Member]</t>
  </si>
  <si>
    <t>Transfers out of Level 3 into Level 2 were due to shorter remaining transaction maturities falling inside of the Level 2 range at December 31, 2018 and 2017.</t>
  </si>
  <si>
    <t>There were $1.2 million and $0.1 million of unrealized losses included in these amounts for the years ended December 31, 2018 and 2017, respectively.</t>
  </si>
  <si>
    <t>Derivative Instruments, Hedging Activities and Fair Value Measurements, Level 3 Recurring Valuation Techniques (Details) $ in Millions</t>
  </si>
  <si>
    <t>Dec. 31, 2018USD ($)$ / bbl$ / gal</t>
  </si>
  <si>
    <t>Dec. 31, 2017USD ($)$ / bbl</t>
  </si>
  <si>
    <t>Asset commodity derivatives - Crude oil [Member] | Liability commodity derivatives - Crude oil [Member] | Level 3 [Member] | Minimum [Member]</t>
  </si>
  <si>
    <t>Fair Value Measurements, Recurring, Valuation Techniques [Line Items]</t>
  </si>
  <si>
    <t>Fair value inputs, forward commodity price (in dollars per unit) | $ / bbl</t>
  </si>
  <si>
    <t>Asset commodity derivatives - Crude oil [Member] | Liability commodity derivatives - Crude oil [Member] | Level 3 [Member] | Maximum [Member]</t>
  </si>
  <si>
    <t>Asset Commodity derivatives - Ethane [Member] | Liability Commodity Derivatives - Ethane [Member] | Level 3 [Member] | Minimum [Member]</t>
  </si>
  <si>
    <t>Fair value inputs, forward commodity price (in dollars per unit) | $ / gal</t>
  </si>
  <si>
    <t>Asset Commodity derivatives - Ethane [Member] | Liability Commodity Derivatives - Ethane [Member] | Level 3 [Member] | Maximum [Member]</t>
  </si>
  <si>
    <t>Asset commodity derivatives - Propane [Member] | Liability commodity derivatives - Propane [Member] | Level 3 [Member] | Minimum [Member]</t>
  </si>
  <si>
    <t>Asset commodity derivatives - Propane [Member] | Liability commodity derivatives - Propane [Member] | Level 3 [Member] | Maximum [Member]</t>
  </si>
  <si>
    <t>Asset commodity derivatives - Normal butane [Member] | Liability commodity derivatives - Normal butane [Member] | Level 3 [Member] | Minimum [Member]</t>
  </si>
  <si>
    <t>Asset commodity derivatives - Normal butane [Member] | Liability commodity derivatives - Normal butane [Member] | Level 3 [Member] | Maximum [Member]</t>
  </si>
  <si>
    <t>Asset commodity derivatives - Natural gasoline [Member] | Liability commodity derivatives - Natural gasoline [Member] | Level 3 [Member] | Minimum [Member]</t>
  </si>
  <si>
    <t>Asset commodity derivatives - Natural gasoline [Member] | Liability commodity derivatives - Natural gasoline [Member] | Level 3 [Member] | Maximum [Member]</t>
  </si>
  <si>
    <t>Commodity asset derivatives</t>
  </si>
  <si>
    <t>Commodity liability derivatives</t>
  </si>
  <si>
    <t>Fair Value, Measurements, Recurring [Member] | Liability commodity derivatives - Crude oil [Member] | Level 3 [Member]</t>
  </si>
  <si>
    <t>Fair Value, Measurements, Recurring [Member] | Liability Commodity Derivatives - Ethane [Member] | Level 3 [Member]</t>
  </si>
  <si>
    <t>Fair Value, Measurements, Recurring [Member] | Liability commodity derivatives - Normal butane [Member] | Level 3 [Member]</t>
  </si>
  <si>
    <t>Fair Value, Measurements, Recurring [Member] | Liability commodity derivatives - Natural gasoline [Member] | Level 3 [Member]</t>
  </si>
  <si>
    <t>Fair Value, Measurements, Recurring [Member] | Liability commodity derivatives - Propane [Member] | Level 3 [Member]</t>
  </si>
  <si>
    <t>Fair Value, Measurements, Recurring [Member] | Asset commodity derivatives - Crude oil [Member] | Level 3 [Member]</t>
  </si>
  <si>
    <t>Fair Value, Measurements, Recurring [Member] | Asset Commodity derivatives - Ethane [Member] | Level 3 [Member]</t>
  </si>
  <si>
    <t>Fair Value, Measurements, Recurring [Member] | Asset commodity derivatives - Propane [Member] | Level 3 [Member]</t>
  </si>
  <si>
    <t>Fair Value, Measurements, Recurring [Member] | Asset commodity derivatives - Normal butane [Member] | Level 3 [Member]</t>
  </si>
  <si>
    <t>Fair Value, Measurements, Recurring [Member] | Asset commodity derivatives - Natural gasoline [Member] | Level 3 [Member]</t>
  </si>
  <si>
    <t>Derivative Instruments, Hedging Activities and Fair Value Measurements, Nonrecurring Fair Value Measurements (Details) - USD ($) $ in Millions</t>
  </si>
  <si>
    <t>Asset Impairment Charges [Abstract]</t>
  </si>
  <si>
    <t>Impairment of other current assets</t>
  </si>
  <si>
    <t>Loss due to Pascagoula fire</t>
  </si>
  <si>
    <t>Impairment of long-lived assets disposed of other than by sale</t>
  </si>
  <si>
    <t>Impairment of long-lived assets held and used</t>
  </si>
  <si>
    <t>Impairment of long-lived assets held for sale</t>
  </si>
  <si>
    <t>Impairment of long-lived assets disposed of by sale</t>
  </si>
  <si>
    <t>Impairment of long-lived assets</t>
  </si>
  <si>
    <t>Certain storage and pipeline assets in Texas [Member]</t>
  </si>
  <si>
    <t>Natural gas pipeline laterals and other pipelines in Texas [Member]</t>
  </si>
  <si>
    <t>Fair Value, Measurements, Nonrecurring [Member] | Long-lived Assets Disposed of Other Than By Sale [Member]</t>
  </si>
  <si>
    <t>Assets, Fair Value Disclosure [Abstract]</t>
  </si>
  <si>
    <t>Assets, fair value</t>
  </si>
  <si>
    <t>Fair Value, Measurements, Nonrecurring [Member] | Long-lived Assets Held and Used [Member]</t>
  </si>
  <si>
    <t>Fair Value, Measurements, Nonrecurring [Member] | Long-lived Assets Held For Sale [Member]</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Held and Used [Member]</t>
  </si>
  <si>
    <t>Fair Value, Measurements, Nonrecurring [Member] | Level 1 [Member] | Long-lived Assets Held For Sale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Held and Used [Member]</t>
  </si>
  <si>
    <t>Fair Value, Measurements, Nonrecurring [Member] | Level 2 [Member] | Long-lived Assets Held For Sale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Held and Used [Member]</t>
  </si>
  <si>
    <t>Fair Value, Measurements, Nonrecurring [Member] | Level 3 [Member] | Long-lived Assets Held For Sale [Member]</t>
  </si>
  <si>
    <t>Fair Value, Measurements, Nonrecurring [Member] | Level 3 [Member] | Long-lived Assets Disposed of By Sale [Member]</t>
  </si>
  <si>
    <t>Derivative Instruments, Hedging Activities and Fair Value Measurements, Other Fair Value Measurements (Details) - USD ($) $ in Millions</t>
  </si>
  <si>
    <t>Carrying Value [Member]</t>
  </si>
  <si>
    <t>Financial Liabilities: [Abstract]</t>
  </si>
  <si>
    <t>Fixed-rate debt obligations</t>
  </si>
  <si>
    <t>Level 2 [Member] | Fair Value [Member]</t>
  </si>
  <si>
    <t>Related Party Transactions (Details) - USD ($) $ in Millions</t>
  </si>
  <si>
    <t>Revenues - related parties:</t>
  </si>
  <si>
    <t>Total revenue - related parties</t>
  </si>
  <si>
    <t>Costs and expenses - related parties:</t>
  </si>
  <si>
    <t>General and administrative expenses</t>
  </si>
  <si>
    <t>Total costs and expenses - related parties</t>
  </si>
  <si>
    <t>Accounts receivable - related parties:</t>
  </si>
  <si>
    <t>Total accounts receivable - related parties</t>
  </si>
  <si>
    <t>Accounts payable - related parties:</t>
  </si>
  <si>
    <t>Total accounts payable - related parties</t>
  </si>
  <si>
    <t>Relationship with Affiliates [Abstract]</t>
  </si>
  <si>
    <t>Distributions:</t>
  </si>
  <si>
    <t>Total cash distributions</t>
  </si>
  <si>
    <t>Number of Units (in units)</t>
  </si>
  <si>
    <t>Enterprise common units pledged as security (in units)</t>
  </si>
  <si>
    <t>EPCO and its privately held affiliates [Member] | At-the-Market Registration [Member]</t>
  </si>
  <si>
    <t>EPCO and its privately held affiliates [Member] | Distribution Reinvestment Plan [Member]</t>
  </si>
  <si>
    <t>EPCO and its privately held affiliates [Member] | Administrative Services Agreement [Member]</t>
  </si>
  <si>
    <t>Unconsolidated affiliates [Member]</t>
  </si>
  <si>
    <t>Unconsolidated affiliates [Member] | Seaway Crude Pipeline Company [Member]</t>
  </si>
  <si>
    <t>Unconsolidated affiliates [Member] | Venice Energy Service Company, L.L.C. [Member]</t>
  </si>
  <si>
    <t>Unconsolidated affiliates [Member] | K/D/S Promix, L.L.C. [Member]</t>
  </si>
  <si>
    <t>Unconsolidated affiliates [Member] | Texas Express Pipeline LLC [Member]</t>
  </si>
  <si>
    <t>Unconsolidated affiliates [Member] | Eagle Ford Pipeline LLC [Member]</t>
  </si>
  <si>
    <t>Unconsolidated affiliates [Member] | Management/Operator Fees [Member] | Other investments in unconsolidated subsidiaries [Member]</t>
  </si>
  <si>
    <t>Provision for Income Taxes (Details) - USD ($) $ in Millions</t>
  </si>
  <si>
    <t>Current:</t>
  </si>
  <si>
    <t>Federal</t>
  </si>
  <si>
    <t>State</t>
  </si>
  <si>
    <t>Foreign</t>
  </si>
  <si>
    <t>Total current</t>
  </si>
  <si>
    <t>Deferred:</t>
  </si>
  <si>
    <t>Total deferred</t>
  </si>
  <si>
    <t>Total provision for (benefit from) income taxes</t>
  </si>
  <si>
    <t>Reconciliation of the provision for (benefit from) income taxes [Abstract]</t>
  </si>
  <si>
    <t>Pre-Tax Net Book Income ("NBI")</t>
  </si>
  <si>
    <t>Texas Margin Tax</t>
  </si>
  <si>
    <t>State income taxes (net of federal benefit)</t>
  </si>
  <si>
    <t>Federal income taxes computed by applying the federal statutory rate to NBI of corporate entities</t>
  </si>
  <si>
    <t>Other permanent differences</t>
  </si>
  <si>
    <t>Effective income tax rate</t>
  </si>
  <si>
    <t>1.40%</t>
  </si>
  <si>
    <t>Deferred tax assets:</t>
  </si>
  <si>
    <t>Net operating loss carryovers</t>
  </si>
  <si>
    <t>Accruals</t>
  </si>
  <si>
    <t>Total deferred tax assets</t>
  </si>
  <si>
    <t>Less: Deferred tax liabilities:</t>
  </si>
  <si>
    <t>Property, plant and equipment</t>
  </si>
  <si>
    <t>Equity investment in partnerships</t>
  </si>
  <si>
    <t>Total deferred tax liabilities</t>
  </si>
  <si>
    <t>Total net deferred tax liabilities</t>
  </si>
  <si>
    <t>Although the Texas Margin Tax is not considered a state income tax, it has the characteristics of an income tax since it is determined by applying a tax rate to a base that considers our Texas-sourced revenues and expenses.</t>
  </si>
  <si>
    <t>These losses expire in various years between 2019 and 2033 and are subject to limitations on their utilization.</t>
  </si>
  <si>
    <t>Commitments and Contingencies (Details) bbl in Millions, $ in Millions, BTU in Trillions</t>
  </si>
  <si>
    <t>Dec. 31, 2018USD ($)BTUbbl</t>
  </si>
  <si>
    <t>Dec. 31, 2014USD ($)</t>
  </si>
  <si>
    <t>Redelivery commitments:</t>
  </si>
  <si>
    <t>Redelivery commitments of natural gas | BTU</t>
  </si>
  <si>
    <t>Redelivery commitments of crude oil | bbl</t>
  </si>
  <si>
    <t>Redelivery commitments of NGL and petrochemical products | bbl</t>
  </si>
  <si>
    <t>Operating lease obligations:</t>
  </si>
  <si>
    <t>Renewal option years for certain leases</t>
  </si>
  <si>
    <t>Lease and rental expense included in costs and expenses</t>
  </si>
  <si>
    <t>Liabilities, Other than Long-term Debt, Noncurrent [Abstract]</t>
  </si>
  <si>
    <t>Noncurrent portion of AROs</t>
  </si>
  <si>
    <t>Deferred revenues - non-current portion</t>
  </si>
  <si>
    <t>Centennial guarantees</t>
  </si>
  <si>
    <t>Junior Subordinated Note [Member]</t>
  </si>
  <si>
    <t>Debt obligations</t>
  </si>
  <si>
    <t>Centennial Pipeline LLC [Member]</t>
  </si>
  <si>
    <t>Term of material lease agreements</t>
  </si>
  <si>
    <t>Litigation matters [Member]</t>
  </si>
  <si>
    <t>Loss Contingencies [Line Items]</t>
  </si>
  <si>
    <t>Litigation accruals on an undiscounted basis</t>
  </si>
  <si>
    <t>Litigation matters [Member] | ETP Lawsuit [Member]</t>
  </si>
  <si>
    <t>Loss contingency, total damages sought</t>
  </si>
  <si>
    <t>Loss contingency, damages awarded</t>
  </si>
  <si>
    <t>Loss contingency, disgorgement damages sought</t>
  </si>
  <si>
    <t>Prejudgment interest</t>
  </si>
  <si>
    <t>Post-judgment interest rate</t>
  </si>
  <si>
    <t>Centennial debt guarantee [Member]</t>
  </si>
  <si>
    <t>Guarantor Obligations [Line Items]</t>
  </si>
  <si>
    <t>Percentage of debt obligations guaranteed</t>
  </si>
  <si>
    <t>Guarantee of debt obligations</t>
  </si>
  <si>
    <t>Fair value of debt guarantee</t>
  </si>
  <si>
    <t>Centennial cash call guarantee [Member]</t>
  </si>
  <si>
    <t>Cash call guarantee</t>
  </si>
  <si>
    <t>Fair value of cash call guarantee</t>
  </si>
  <si>
    <t>Commitments and Contingencies, Contractual Obligations (Details) - USD ($) $ in Millions</t>
  </si>
  <si>
    <t>Scheduled maturities of debt obligations [Abstract]</t>
  </si>
  <si>
    <t>Estimated cash interest payments [Abstract]</t>
  </si>
  <si>
    <t>Operating lease obligations [Abstract]</t>
  </si>
  <si>
    <t>Natural Gas [Member]</t>
  </si>
  <si>
    <t>Estimated payment obligations:</t>
  </si>
  <si>
    <t>NGLs [Member]</t>
  </si>
  <si>
    <t>Crude Oil [Member]</t>
  </si>
  <si>
    <t>Petrochemicals And Refined Products [Member]</t>
  </si>
  <si>
    <t>Estimated Payment Obligations Other [Member]</t>
  </si>
  <si>
    <t>Service Payment Commitments [Member]</t>
  </si>
  <si>
    <t>Capital Expenditure Commitments [Member]</t>
  </si>
  <si>
    <t>EFS Midstream Contract with Producers [Member]</t>
  </si>
  <si>
    <t>Contractual obligation [Line Items]</t>
  </si>
  <si>
    <t>Contractual obligation</t>
  </si>
  <si>
    <t>Capital expenditures to date</t>
  </si>
  <si>
    <t>Contract term</t>
  </si>
  <si>
    <t>Commitments and Contingencies, Liquidity Option Agreement (Details) $ in Millions</t>
  </si>
  <si>
    <t>Dec. 31, 2018USD ($)shares</t>
  </si>
  <si>
    <t>Liquidity Option Agreement [Abstract]</t>
  </si>
  <si>
    <t>Change in fair value of Liquidity Option Agreement</t>
  </si>
  <si>
    <t>Percentage of capital stock agreed to purchase under liquidity option agreement</t>
  </si>
  <si>
    <t>Liquidity Option exercise period</t>
  </si>
  <si>
    <t>90 days</t>
  </si>
  <si>
    <t>Percentage of fair market value of Enterprise units to be paid as consideration</t>
  </si>
  <si>
    <t>Trigger Event exercise period</t>
  </si>
  <si>
    <t>135 days</t>
  </si>
  <si>
    <t>Number of units held by limited partner (in units) | shares</t>
  </si>
  <si>
    <t>Liquidity Option Agreement [Member]</t>
  </si>
  <si>
    <t>Increase in fair value of liquidity option agreement assuming retention of all units</t>
  </si>
  <si>
    <t>Level 3 [Member]</t>
  </si>
  <si>
    <t>Derivative Liability</t>
  </si>
  <si>
    <t>Level 3 [Member] | Liquidity Option Agreement [Member]</t>
  </si>
  <si>
    <t>Fair value inputs, Life of debt assumed after Liquidity option is exercised</t>
  </si>
  <si>
    <t>Fair value inputs, weighted-average expected ownership percentage of contributed units at beginning of option period</t>
  </si>
  <si>
    <t>94.00%</t>
  </si>
  <si>
    <t>Level 3 [Member] | Liquidity Option Agreement [Member] | Minimum [Member]</t>
  </si>
  <si>
    <t>Fair value inputs, Expected life of OTA following option exercise</t>
  </si>
  <si>
    <t>Fair value inputs, Estimated growth rates in Enterprise earnings before interest, taxes, depreciation and amortization</t>
  </si>
  <si>
    <t>1.90%</t>
  </si>
  <si>
    <t>Fair value inputs, OTA ownership interest in Enterprise common units</t>
  </si>
  <si>
    <t>Level 3 [Member] | Liquidity Option Agreement [Member] | Maximum [Member]</t>
  </si>
  <si>
    <t>5.60%</t>
  </si>
  <si>
    <t>Level 3 [Member] | Liquidity Option Agreement [Member] | Measurement Input, Aggregate Tax Rate [Member]</t>
  </si>
  <si>
    <t>Derivative Liability, Measurement Input</t>
  </si>
  <si>
    <t>Level 3 [Member] | Liquidity Option Agreement [Member] | Measurement Input, Discount Rate [Member]</t>
  </si>
  <si>
    <t>Significant Risks and Uncertainties (Details) $ in Millions</t>
  </si>
  <si>
    <t>Insurance Matters [Abstract]</t>
  </si>
  <si>
    <t>Insurance deductible per incident</t>
  </si>
  <si>
    <t>Minimum business interruption period</t>
  </si>
  <si>
    <t>60 days</t>
  </si>
  <si>
    <t>Named windstorm insurance coverage</t>
  </si>
  <si>
    <t>Supplemental Cash Flow Information (Details) - USD ($) $ in Millions</t>
  </si>
  <si>
    <t>Decrease (increase) in:</t>
  </si>
  <si>
    <t>Accounts receivable - trade</t>
  </si>
  <si>
    <t>Increase (decrease) in:</t>
  </si>
  <si>
    <t>Cash payments for interest, net of $147.9, $192.1 and $168.2 capitalized in 2018, 2017 and 2016, respectively</t>
  </si>
  <si>
    <t>Cash payments for federal and state income taxes</t>
  </si>
  <si>
    <t>Liability for construction in progress expenditures</t>
  </si>
  <si>
    <t>Cash paid to acquire business</t>
  </si>
  <si>
    <t>Other Disposal of Assets [Member]</t>
  </si>
  <si>
    <t>Eagle Ford Midstream Assets [Member]</t>
  </si>
  <si>
    <t>Total consideration for acquisition</t>
  </si>
  <si>
    <t>Quarterly Financial Information (Unaudited) (Details) - USD ($) $ / shares in Units, $ in Millions</t>
  </si>
  <si>
    <t>Condensed Consolidating Financial Information, Balance Sheets (Details) - USD ($) $ in Millions</t>
  </si>
  <si>
    <t>Cash and cash equivalents and restricted cash</t>
  </si>
  <si>
    <t>Equity:</t>
  </si>
  <si>
    <t>Partners' and other owners' equity</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s of Operations (Details) - USD ($) $ in Millions</t>
  </si>
  <si>
    <t>Costs and expenses:</t>
  </si>
  <si>
    <t>Condensed Consolidating Financial Information, Statements of Comprehensive Income (Details) - USD ($) $ in Millions</t>
  </si>
  <si>
    <t>Comprehensive loss (income) attributable to noncontrolling interests</t>
  </si>
  <si>
    <t>Comprehensive income attributable to entity</t>
  </si>
  <si>
    <t>Condensed Consolidating Financial Information, Statements of Cash Flows (Details) - USD ($) $ in Thousands</t>
  </si>
  <si>
    <t>Net effect of changes in operating accounts and other operating activities</t>
  </si>
  <si>
    <t>Proceeds from asset sales and insurance recoveries</t>
  </si>
  <si>
    <t>Cash distributions paid to owners</t>
  </si>
  <si>
    <t>Cash contributions from owners</t>
  </si>
  <si>
    <t>Subsequent Event (Details) $ in Millions</t>
  </si>
  <si>
    <t>Jan. 31, 2019USD ($)</t>
  </si>
  <si>
    <t>Subsequent Event [Member] | Treasury Unit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121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41020</v>
      </c>
    </row>
    <row r="16" spans="1:4">
      <c r="A16" s="4" t="s">
        <v>24</v>
      </c>
      <c r="C16" s="5" t="n">
        <v>2184873868</v>
      </c>
    </row>
    <row r="17" spans="1:4">
      <c r="A17" s="4" t="s">
        <v>25</v>
      </c>
      <c r="B17" s="5" t="n">
        <v>2018</v>
      </c>
    </row>
    <row r="18" spans="1:4">
      <c r="A18" s="4" t="s">
        <v>26</v>
      </c>
      <c r="B18" s="4" t="s">
        <v>27</v>
      </c>
    </row>
    <row r="19" spans="1:4">
      <c r="A19" s="4" t="s">
        <v>28</v>
      </c>
      <c r="B19" s="4" t="s">
        <v>29</v>
      </c>
    </row>
    <row r="20" spans="1:4">
      <c r="A20" s="4" t="s">
        <v>30</v>
      </c>
      <c r="B20" s="4" t="s">
        <v>17</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75</v>
      </c>
    </row>
    <row r="4" spans="1:2">
      <c r="A4" s="4" t="s">
        <v>40</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73</v>
      </c>
      <c r="C1" s="2" t="s">
        <v>1</v>
      </c>
    </row>
    <row r="2" spans="1:6">
      <c r="C2" s="2" t="s">
        <v>2</v>
      </c>
      <c r="D2" s="2" t="s">
        <v>34</v>
      </c>
      <c r="E2" s="2" t="s">
        <v>77</v>
      </c>
      <c r="F2" s="2" t="s">
        <v>416</v>
      </c>
    </row>
    <row r="3" spans="1:6">
      <c r="A3" s="3" t="s">
        <v>1574</v>
      </c>
    </row>
    <row r="4" spans="1:6">
      <c r="A4" s="4" t="s">
        <v>1575</v>
      </c>
      <c r="C4" s="7" t="n">
        <v>730.2</v>
      </c>
      <c r="D4" s="7" t="n">
        <v>-1076.2</v>
      </c>
      <c r="E4" s="6" t="n">
        <v>-679</v>
      </c>
    </row>
    <row r="5" spans="1:6">
      <c r="A5" s="4" t="s">
        <v>39</v>
      </c>
      <c r="C5" s="8" t="n">
        <v>-2.3</v>
      </c>
      <c r="D5" s="8" t="n">
        <v>-0.7</v>
      </c>
      <c r="E5" s="8" t="n">
        <v>0.4</v>
      </c>
    </row>
    <row r="6" spans="1:6">
      <c r="A6" s="4" t="s">
        <v>40</v>
      </c>
      <c r="C6" s="8" t="n">
        <v>121.4</v>
      </c>
      <c r="D6" s="8" t="n">
        <v>194.6</v>
      </c>
      <c r="E6" s="8" t="n">
        <v>-871.8</v>
      </c>
    </row>
    <row r="7" spans="1:6">
      <c r="A7" s="4" t="s">
        <v>42</v>
      </c>
      <c r="C7" s="8" t="n">
        <v>214.4</v>
      </c>
      <c r="D7" s="5" t="n">
        <v>226</v>
      </c>
      <c r="E7" s="8" t="n">
        <v>-49.3</v>
      </c>
    </row>
    <row r="8" spans="1:6">
      <c r="A8" s="4" t="s">
        <v>48</v>
      </c>
      <c r="C8" s="8" t="n">
        <v>-9.699999999999999</v>
      </c>
      <c r="D8" s="5" t="n">
        <v>-111</v>
      </c>
      <c r="E8" s="5" t="n">
        <v>-2</v>
      </c>
    </row>
    <row r="9" spans="1:6">
      <c r="A9" s="3" t="s">
        <v>1576</v>
      </c>
    </row>
    <row r="10" spans="1:6">
      <c r="A10" s="4" t="s">
        <v>52</v>
      </c>
      <c r="C10" s="8" t="n">
        <v>18.3</v>
      </c>
      <c r="D10" s="8" t="n">
        <v>66.59999999999999</v>
      </c>
      <c r="E10" s="8" t="n">
        <v>-21.5</v>
      </c>
    </row>
    <row r="11" spans="1:6">
      <c r="A11" s="4" t="s">
        <v>53</v>
      </c>
      <c r="C11" s="8" t="n">
        <v>51.4</v>
      </c>
      <c r="D11" s="5" t="n">
        <v>56</v>
      </c>
      <c r="E11" s="5" t="n">
        <v>21</v>
      </c>
    </row>
    <row r="12" spans="1:6">
      <c r="A12" s="4" t="s">
        <v>54</v>
      </c>
      <c r="C12" s="5" t="n">
        <v>-1132</v>
      </c>
      <c r="D12" s="8" t="n">
        <v>952.3</v>
      </c>
      <c r="E12" s="8" t="n">
        <v>1193.3</v>
      </c>
    </row>
    <row r="13" spans="1:6">
      <c r="A13" s="4" t="s">
        <v>55</v>
      </c>
      <c r="C13" s="8" t="n">
        <v>37.6</v>
      </c>
      <c r="D13" s="8" t="n">
        <v>17.3</v>
      </c>
      <c r="E13" s="8" t="n">
        <v>-11.4</v>
      </c>
    </row>
    <row r="14" spans="1:6">
      <c r="A14" s="4" t="s">
        <v>57</v>
      </c>
      <c r="C14" s="8" t="n">
        <v>-70.90000000000001</v>
      </c>
      <c r="D14" s="8" t="n">
        <v>-291.4</v>
      </c>
      <c r="E14" s="8" t="n">
        <v>189.9</v>
      </c>
    </row>
    <row r="15" spans="1:6">
      <c r="A15" s="4" t="s">
        <v>573</v>
      </c>
      <c r="C15" s="8" t="n">
        <v>57.8</v>
      </c>
      <c r="D15" s="8" t="n">
        <v>-1.3</v>
      </c>
      <c r="E15" s="8" t="n">
        <v>49.5</v>
      </c>
    </row>
    <row r="16" spans="1:6">
      <c r="A16" s="4" t="s">
        <v>129</v>
      </c>
      <c r="C16" s="8" t="n">
        <v>16.2</v>
      </c>
      <c r="D16" s="8" t="n">
        <v>32.2</v>
      </c>
      <c r="E16" s="8" t="n">
        <v>-180.9</v>
      </c>
    </row>
    <row r="17" spans="1:6">
      <c r="A17" s="4" t="s">
        <v>1577</v>
      </c>
      <c r="C17" s="8" t="n">
        <v>1017.9</v>
      </c>
      <c r="D17" s="8" t="n">
        <v>912.1</v>
      </c>
      <c r="E17" s="8" t="n">
        <v>947.9</v>
      </c>
    </row>
    <row r="18" spans="1:6">
      <c r="A18" s="4" t="s">
        <v>478</v>
      </c>
      <c r="B18" s="4" t="s">
        <v>82</v>
      </c>
      <c r="C18" s="8" t="n">
        <v>147.9</v>
      </c>
      <c r="D18" s="8" t="n">
        <v>192.1</v>
      </c>
      <c r="E18" s="8" t="n">
        <v>168.2</v>
      </c>
    </row>
    <row r="19" spans="1:6">
      <c r="A19" s="4" t="s">
        <v>1578</v>
      </c>
      <c r="C19" s="8" t="n">
        <v>15.5</v>
      </c>
      <c r="D19" s="8" t="n">
        <v>20.9</v>
      </c>
      <c r="E19" s="8" t="n">
        <v>18.7</v>
      </c>
    </row>
    <row r="20" spans="1:6">
      <c r="A20" s="4" t="s">
        <v>1579</v>
      </c>
      <c r="C20" s="8" t="n">
        <v>567.6</v>
      </c>
      <c r="D20" s="5" t="n">
        <v>373</v>
      </c>
      <c r="E20" s="8" t="n">
        <v>124.3</v>
      </c>
    </row>
    <row r="21" spans="1:6">
      <c r="A21" s="4" t="s">
        <v>1049</v>
      </c>
      <c r="C21" s="5" t="n">
        <v>0</v>
      </c>
      <c r="D21" s="8" t="n">
        <v>46.1</v>
      </c>
      <c r="E21" s="5" t="n">
        <v>41</v>
      </c>
    </row>
    <row r="22" spans="1:6">
      <c r="A22" s="3" t="s">
        <v>550</v>
      </c>
    </row>
    <row r="23" spans="1:6">
      <c r="A23" s="4" t="s">
        <v>136</v>
      </c>
      <c r="C23" s="8" t="n">
        <v>161.2</v>
      </c>
      <c r="D23" s="8" t="n">
        <v>40.1</v>
      </c>
      <c r="E23" s="8" t="n">
        <v>46.5</v>
      </c>
    </row>
    <row r="24" spans="1:6">
      <c r="A24" s="4" t="s">
        <v>126</v>
      </c>
      <c r="C24" s="8" t="n">
        <v>28.7</v>
      </c>
      <c r="D24" s="8" t="n">
        <v>10.7</v>
      </c>
      <c r="E24" s="8" t="n">
        <v>2.5</v>
      </c>
    </row>
    <row r="25" spans="1:6">
      <c r="A25" s="3" t="s">
        <v>555</v>
      </c>
    </row>
    <row r="26" spans="1:6">
      <c r="A26" s="4" t="s">
        <v>1580</v>
      </c>
      <c r="C26" s="8" t="n">
        <v>150.6</v>
      </c>
      <c r="D26" s="8" t="n">
        <v>198.7</v>
      </c>
      <c r="E26" s="5" t="n">
        <v>1000</v>
      </c>
    </row>
    <row r="27" spans="1:6">
      <c r="A27" s="4" t="s">
        <v>553</v>
      </c>
    </row>
    <row r="28" spans="1:6">
      <c r="A28" s="3" t="s">
        <v>550</v>
      </c>
    </row>
    <row r="29" spans="1:6">
      <c r="A29" s="4" t="s">
        <v>136</v>
      </c>
      <c r="C29" s="8" t="n">
        <v>134.9</v>
      </c>
      <c r="D29" s="5" t="n">
        <v>0</v>
      </c>
      <c r="E29" s="5" t="n">
        <v>0</v>
      </c>
    </row>
    <row r="30" spans="1:6">
      <c r="A30" s="4" t="s">
        <v>126</v>
      </c>
      <c r="C30" s="8" t="n">
        <v>20.6</v>
      </c>
      <c r="D30" s="5" t="n">
        <v>0</v>
      </c>
      <c r="E30" s="5" t="n">
        <v>0</v>
      </c>
    </row>
    <row r="31" spans="1:6">
      <c r="A31" s="4" t="s">
        <v>1581</v>
      </c>
    </row>
    <row r="32" spans="1:6">
      <c r="A32" s="3" t="s">
        <v>550</v>
      </c>
    </row>
    <row r="33" spans="1:6">
      <c r="A33" s="4" t="s">
        <v>136</v>
      </c>
      <c r="C33" s="8" t="n">
        <v>26.3</v>
      </c>
      <c r="D33" s="8" t="n">
        <v>40.1</v>
      </c>
      <c r="E33" s="8" t="n">
        <v>46.5</v>
      </c>
    </row>
    <row r="34" spans="1:6">
      <c r="A34" s="4" t="s">
        <v>126</v>
      </c>
      <c r="C34" s="7" t="n">
        <v>8.1</v>
      </c>
      <c r="D34" s="7" t="n">
        <v>10.7</v>
      </c>
      <c r="E34" s="8" t="n">
        <v>2.5</v>
      </c>
    </row>
    <row r="35" spans="1:6">
      <c r="A35" s="4" t="s">
        <v>1582</v>
      </c>
    </row>
    <row r="36" spans="1:6">
      <c r="A36" s="3" t="s">
        <v>555</v>
      </c>
    </row>
    <row r="37" spans="1:6">
      <c r="A37" s="4" t="s">
        <v>1583</v>
      </c>
      <c r="F37" s="6" t="n">
        <v>2100</v>
      </c>
    </row>
    <row r="38" spans="1:6">
      <c r="A38" s="4" t="s">
        <v>1580</v>
      </c>
      <c r="E38" s="6" t="n">
        <v>1000</v>
      </c>
    </row>
    <row r="39" spans="1:6"/>
    <row r="40" spans="1:6">
      <c r="A40" s="4" t="s">
        <v>82</v>
      </c>
      <c r="B40" s="4" t="s">
        <v>537</v>
      </c>
    </row>
  </sheetData>
  <mergeCells count="4">
    <mergeCell ref="A1:B2"/>
    <mergeCell ref="C1:F1"/>
    <mergeCell ref="A39:E39"/>
    <mergeCell ref="B40:E4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84</v>
      </c>
      <c r="B1" s="2" t="s">
        <v>895</v>
      </c>
      <c r="J1" s="2" t="s">
        <v>1</v>
      </c>
    </row>
    <row r="2" spans="1:15">
      <c r="B2" s="2" t="s">
        <v>2</v>
      </c>
      <c r="C2" s="2" t="s">
        <v>896</v>
      </c>
      <c r="D2" s="2" t="s">
        <v>897</v>
      </c>
      <c r="E2" s="2" t="s">
        <v>898</v>
      </c>
      <c r="F2" s="2" t="s">
        <v>34</v>
      </c>
      <c r="G2" s="2" t="s">
        <v>899</v>
      </c>
      <c r="H2" s="2" t="s">
        <v>900</v>
      </c>
      <c r="I2" s="2" t="s">
        <v>901</v>
      </c>
      <c r="J2" s="2" t="s">
        <v>2</v>
      </c>
      <c r="L2" s="2" t="s">
        <v>34</v>
      </c>
      <c r="N2" s="2" t="s">
        <v>77</v>
      </c>
    </row>
    <row r="3" spans="1:15">
      <c r="A3" s="3" t="s">
        <v>228</v>
      </c>
    </row>
    <row r="4" spans="1:15">
      <c r="A4" s="4" t="s">
        <v>192</v>
      </c>
      <c r="B4" s="7" t="n">
        <v>9182.299999999999</v>
      </c>
      <c r="C4" s="7" t="n">
        <v>9585.9</v>
      </c>
      <c r="D4" s="7" t="n">
        <v>8467.5</v>
      </c>
      <c r="E4" s="7" t="n">
        <v>9298.5</v>
      </c>
      <c r="F4" s="7" t="n">
        <v>8426.6</v>
      </c>
      <c r="G4" s="7" t="n">
        <v>6886.9</v>
      </c>
      <c r="H4" s="7" t="n">
        <v>6607.6</v>
      </c>
      <c r="I4" s="7" t="n">
        <v>7320.4</v>
      </c>
      <c r="J4" s="7" t="n">
        <v>36534.2</v>
      </c>
      <c r="K4" s="4" t="s">
        <v>82</v>
      </c>
      <c r="L4" s="7" t="n">
        <v>29241.5</v>
      </c>
      <c r="M4" s="4" t="s">
        <v>83</v>
      </c>
      <c r="N4" s="7" t="n">
        <v>23022.3</v>
      </c>
      <c r="O4" s="4" t="s">
        <v>83</v>
      </c>
    </row>
    <row r="5" spans="1:15">
      <c r="A5" s="4" t="s">
        <v>90</v>
      </c>
      <c r="B5" s="8" t="n">
        <v>1640.4</v>
      </c>
      <c r="C5" s="8" t="n">
        <v>1643.3</v>
      </c>
      <c r="D5" s="8" t="n">
        <v>986.4</v>
      </c>
      <c r="E5" s="8" t="n">
        <v>1138.5</v>
      </c>
      <c r="F5" s="8" t="n">
        <v>1079.4</v>
      </c>
      <c r="G5" s="8" t="n">
        <v>879.2</v>
      </c>
      <c r="H5" s="8" t="n">
        <v>938.7</v>
      </c>
      <c r="I5" s="8" t="n">
        <v>1031.6</v>
      </c>
      <c r="J5" s="8" t="n">
        <v>5408.6</v>
      </c>
      <c r="L5" s="8" t="n">
        <v>3928.9</v>
      </c>
      <c r="N5" s="8" t="n">
        <v>3580.7</v>
      </c>
    </row>
    <row r="6" spans="1:15">
      <c r="A6" s="4" t="s">
        <v>99</v>
      </c>
      <c r="B6" s="8" t="n">
        <v>1305.2</v>
      </c>
      <c r="C6" s="8" t="n">
        <v>1334.6</v>
      </c>
      <c r="D6" s="8" t="n">
        <v>687.2</v>
      </c>
      <c r="E6" s="8" t="n">
        <v>911.5</v>
      </c>
      <c r="F6" s="8" t="n">
        <v>797.3</v>
      </c>
      <c r="G6" s="8" t="n">
        <v>621.3</v>
      </c>
      <c r="H6" s="5" t="n">
        <v>666</v>
      </c>
      <c r="I6" s="5" t="n">
        <v>771</v>
      </c>
      <c r="J6" s="8" t="n">
        <v>4238.5</v>
      </c>
      <c r="L6" s="8" t="n">
        <v>2855.6</v>
      </c>
      <c r="N6" s="5" t="n">
        <v>2553</v>
      </c>
    </row>
    <row r="7" spans="1:15">
      <c r="A7" s="4" t="s">
        <v>101</v>
      </c>
      <c r="B7" s="7" t="n">
        <v>1284.7</v>
      </c>
      <c r="C7" s="7" t="n">
        <v>1313.2</v>
      </c>
      <c r="D7" s="7" t="n">
        <v>673.8</v>
      </c>
      <c r="E7" s="7" t="n">
        <v>900.7</v>
      </c>
      <c r="F7" s="6" t="n">
        <v>774</v>
      </c>
      <c r="G7" s="7" t="n">
        <v>610.9</v>
      </c>
      <c r="H7" s="7" t="n">
        <v>653.7</v>
      </c>
      <c r="I7" s="7" t="n">
        <v>760.7</v>
      </c>
      <c r="J7" s="7" t="n">
        <v>4172.4</v>
      </c>
      <c r="L7" s="7" t="n">
        <v>2799.3</v>
      </c>
      <c r="N7" s="7" t="n">
        <v>2513.1</v>
      </c>
    </row>
    <row r="8" spans="1:15">
      <c r="A8" s="3" t="s">
        <v>102</v>
      </c>
    </row>
    <row r="9" spans="1:15">
      <c r="A9" s="4" t="s">
        <v>103</v>
      </c>
      <c r="B9" s="9" t="n">
        <v>0.59</v>
      </c>
      <c r="C9" s="9" t="n">
        <v>0.6</v>
      </c>
      <c r="D9" s="9" t="n">
        <v>0.31</v>
      </c>
      <c r="E9" s="9" t="n">
        <v>0.41</v>
      </c>
      <c r="F9" s="9" t="n">
        <v>0.36</v>
      </c>
      <c r="G9" s="9" t="n">
        <v>0.28</v>
      </c>
      <c r="H9" s="9" t="n">
        <v>0.3</v>
      </c>
      <c r="I9" s="9" t="n">
        <v>0.36</v>
      </c>
      <c r="J9" s="9" t="n">
        <v>1.91</v>
      </c>
      <c r="L9" s="9" t="n">
        <v>1.3</v>
      </c>
      <c r="N9" s="9" t="n">
        <v>1.2</v>
      </c>
    </row>
    <row r="10" spans="1:15">
      <c r="A10" s="4" t="s">
        <v>104</v>
      </c>
      <c r="B10" s="9" t="n">
        <v>0.59</v>
      </c>
      <c r="C10" s="9" t="n">
        <v>0.6</v>
      </c>
      <c r="D10" s="9" t="n">
        <v>0.31</v>
      </c>
      <c r="E10" s="9" t="n">
        <v>0.41</v>
      </c>
      <c r="F10" s="9" t="n">
        <v>0.36</v>
      </c>
      <c r="G10" s="9" t="n">
        <v>0.28</v>
      </c>
      <c r="H10" s="9" t="n">
        <v>0.3</v>
      </c>
      <c r="I10" s="9" t="n">
        <v>0.36</v>
      </c>
      <c r="J10" s="9" t="n">
        <v>1.91</v>
      </c>
      <c r="L10" s="9" t="n">
        <v>1.3</v>
      </c>
      <c r="N10" s="9" t="n">
        <v>1.2</v>
      </c>
    </row>
    <row r="11" spans="1:15"/>
    <row r="12" spans="1:15">
      <c r="A12" s="4" t="s">
        <v>82</v>
      </c>
      <c r="B12" s="4" t="s">
        <v>105</v>
      </c>
    </row>
    <row r="13" spans="1:15">
      <c r="A13" s="4" t="s">
        <v>83</v>
      </c>
      <c r="B13" s="4" t="s">
        <v>106</v>
      </c>
    </row>
  </sheetData>
  <mergeCells count="9">
    <mergeCell ref="A1:A2"/>
    <mergeCell ref="B1:I1"/>
    <mergeCell ref="J1:O1"/>
    <mergeCell ref="J2:K2"/>
    <mergeCell ref="L2:M2"/>
    <mergeCell ref="N2:O2"/>
    <mergeCell ref="A11:O11"/>
    <mergeCell ref="B12:O12"/>
    <mergeCell ref="B13:O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5</v>
      </c>
      <c r="B1" s="2" t="s">
        <v>2</v>
      </c>
      <c r="C1" s="2" t="s">
        <v>34</v>
      </c>
      <c r="D1" s="2" t="s">
        <v>77</v>
      </c>
      <c r="E1" s="2" t="s">
        <v>416</v>
      </c>
    </row>
    <row r="2" spans="1:5">
      <c r="A2" s="3" t="s">
        <v>35</v>
      </c>
    </row>
    <row r="3" spans="1:5">
      <c r="A3" s="4" t="s">
        <v>1586</v>
      </c>
      <c r="B3" s="7" t="n">
        <v>410.1</v>
      </c>
      <c r="C3" s="7" t="n">
        <v>70.3</v>
      </c>
      <c r="D3" s="7" t="n">
        <v>417.6</v>
      </c>
      <c r="E3" s="7" t="n">
        <v>34.9</v>
      </c>
    </row>
    <row r="4" spans="1:5">
      <c r="A4" s="4" t="s">
        <v>1042</v>
      </c>
      <c r="B4" s="8" t="n">
        <v>3659.1</v>
      </c>
      <c r="C4" s="8" t="n">
        <v>4358.4</v>
      </c>
    </row>
    <row r="5" spans="1:5">
      <c r="A5" s="4" t="s">
        <v>39</v>
      </c>
      <c r="B5" s="8" t="n">
        <v>3.5</v>
      </c>
      <c r="C5" s="8" t="n">
        <v>1.8</v>
      </c>
    </row>
    <row r="6" spans="1:5">
      <c r="A6" s="4" t="s">
        <v>40</v>
      </c>
      <c r="B6" s="8" t="n">
        <v>1522.1</v>
      </c>
      <c r="C6" s="8" t="n">
        <v>1609.8</v>
      </c>
    </row>
    <row r="7" spans="1:5">
      <c r="A7" s="4" t="s">
        <v>41</v>
      </c>
      <c r="B7" s="8" t="n">
        <v>154.4</v>
      </c>
      <c r="C7" s="8" t="n">
        <v>153.4</v>
      </c>
    </row>
    <row r="8" spans="1:5">
      <c r="A8" s="4" t="s">
        <v>42</v>
      </c>
      <c r="B8" s="8" t="n">
        <v>311.5</v>
      </c>
      <c r="C8" s="8" t="n">
        <v>312.7</v>
      </c>
    </row>
    <row r="9" spans="1:5">
      <c r="A9" s="4" t="s">
        <v>43</v>
      </c>
      <c r="B9" s="8" t="n">
        <v>6060.7</v>
      </c>
      <c r="C9" s="8" t="n">
        <v>6506.4</v>
      </c>
    </row>
    <row r="10" spans="1:5">
      <c r="A10" s="4" t="s">
        <v>44</v>
      </c>
      <c r="B10" s="8" t="n">
        <v>38737.6</v>
      </c>
      <c r="C10" s="8" t="n">
        <v>35620.4</v>
      </c>
      <c r="D10" s="8" t="n">
        <v>33292.5</v>
      </c>
    </row>
    <row r="11" spans="1:5">
      <c r="A11" s="4" t="s">
        <v>45</v>
      </c>
      <c r="B11" s="8" t="n">
        <v>2615.1</v>
      </c>
      <c r="C11" s="8" t="n">
        <v>2659.4</v>
      </c>
      <c r="D11" s="8" t="n">
        <v>2677.3</v>
      </c>
    </row>
    <row r="12" spans="1:5">
      <c r="A12" s="4" t="s">
        <v>1080</v>
      </c>
      <c r="B12" s="8" t="n">
        <v>3608.4</v>
      </c>
      <c r="C12" s="8" t="n">
        <v>3690.3</v>
      </c>
      <c r="D12" s="8" t="n">
        <v>3864.1</v>
      </c>
    </row>
    <row r="13" spans="1:5">
      <c r="A13" s="4" t="s">
        <v>47</v>
      </c>
      <c r="B13" s="8" t="n">
        <v>5745.2</v>
      </c>
      <c r="C13" s="8" t="n">
        <v>5745.2</v>
      </c>
      <c r="D13" s="8" t="n">
        <v>5745.2</v>
      </c>
    </row>
    <row r="14" spans="1:5">
      <c r="A14" s="4" t="s">
        <v>48</v>
      </c>
      <c r="B14" s="8" t="n">
        <v>202.8</v>
      </c>
      <c r="C14" s="8" t="n">
        <v>196.4</v>
      </c>
    </row>
    <row r="15" spans="1:5">
      <c r="A15" s="4" t="s">
        <v>49</v>
      </c>
      <c r="B15" s="8" t="n">
        <v>56969.8</v>
      </c>
      <c r="C15" s="8" t="n">
        <v>54418.1</v>
      </c>
    </row>
    <row r="16" spans="1:5">
      <c r="A16" s="3" t="s">
        <v>50</v>
      </c>
    </row>
    <row r="17" spans="1:5">
      <c r="A17" s="4" t="s">
        <v>51</v>
      </c>
      <c r="B17" s="8" t="n">
        <v>1500.1</v>
      </c>
      <c r="C17" s="5" t="n">
        <v>2855</v>
      </c>
    </row>
    <row r="18" spans="1:5">
      <c r="A18" s="4" t="s">
        <v>52</v>
      </c>
      <c r="B18" s="8" t="n">
        <v>1102.8</v>
      </c>
      <c r="C18" s="8" t="n">
        <v>801.7</v>
      </c>
    </row>
    <row r="19" spans="1:5">
      <c r="A19" s="4" t="s">
        <v>53</v>
      </c>
      <c r="B19" s="8" t="n">
        <v>140.2</v>
      </c>
      <c r="C19" s="8" t="n">
        <v>127.3</v>
      </c>
    </row>
    <row r="20" spans="1:5">
      <c r="A20" s="4" t="s">
        <v>54</v>
      </c>
      <c r="B20" s="8" t="n">
        <v>3475.8</v>
      </c>
      <c r="C20" s="8" t="n">
        <v>4566.3</v>
      </c>
    </row>
    <row r="21" spans="1:5">
      <c r="A21" s="4" t="s">
        <v>55</v>
      </c>
      <c r="B21" s="8" t="n">
        <v>395.6</v>
      </c>
      <c r="C21" s="5" t="n">
        <v>358</v>
      </c>
    </row>
    <row r="22" spans="1:5">
      <c r="A22" s="4" t="s">
        <v>56</v>
      </c>
      <c r="B22" s="8" t="n">
        <v>148.2</v>
      </c>
      <c r="C22" s="8" t="n">
        <v>168.2</v>
      </c>
    </row>
    <row r="23" spans="1:5">
      <c r="A23" s="4" t="s">
        <v>57</v>
      </c>
      <c r="B23" s="8" t="n">
        <v>404.8</v>
      </c>
      <c r="C23" s="8" t="n">
        <v>418.6</v>
      </c>
    </row>
    <row r="24" spans="1:5">
      <c r="A24" s="4" t="s">
        <v>58</v>
      </c>
      <c r="B24" s="8" t="n">
        <v>7167.5</v>
      </c>
      <c r="C24" s="8" t="n">
        <v>9295.1</v>
      </c>
    </row>
    <row r="25" spans="1:5">
      <c r="A25" s="4" t="s">
        <v>59</v>
      </c>
      <c r="B25" s="8" t="n">
        <v>24678.1</v>
      </c>
      <c r="C25" s="8" t="n">
        <v>21713.7</v>
      </c>
    </row>
    <row r="26" spans="1:5">
      <c r="A26" s="4" t="s">
        <v>60</v>
      </c>
      <c r="B26" s="8" t="n">
        <v>80.40000000000001</v>
      </c>
      <c r="C26" s="8" t="n">
        <v>58.5</v>
      </c>
    </row>
    <row r="27" spans="1:5">
      <c r="A27" s="4" t="s">
        <v>61</v>
      </c>
      <c r="B27" s="8" t="n">
        <v>751.6</v>
      </c>
      <c r="C27" s="8" t="n">
        <v>578.4</v>
      </c>
    </row>
    <row r="28" spans="1:5">
      <c r="A28" s="4" t="s">
        <v>62</v>
      </c>
      <c r="B28" s="4" t="s">
        <v>63</v>
      </c>
      <c r="C28" s="4" t="s">
        <v>63</v>
      </c>
    </row>
    <row r="29" spans="1:5">
      <c r="A29" s="3" t="s">
        <v>1587</v>
      </c>
    </row>
    <row r="30" spans="1:5">
      <c r="A30" s="4" t="s">
        <v>1588</v>
      </c>
      <c r="B30" s="8" t="n">
        <v>23853.5</v>
      </c>
      <c r="C30" s="8" t="n">
        <v>22547.2</v>
      </c>
    </row>
    <row r="31" spans="1:5">
      <c r="A31" s="4" t="s">
        <v>68</v>
      </c>
      <c r="B31" s="8" t="n">
        <v>438.7</v>
      </c>
      <c r="C31" s="8" t="n">
        <v>225.2</v>
      </c>
    </row>
    <row r="32" spans="1:5">
      <c r="A32" s="4" t="s">
        <v>69</v>
      </c>
      <c r="B32" s="8" t="n">
        <v>24292.2</v>
      </c>
      <c r="C32" s="8" t="n">
        <v>22772.4</v>
      </c>
      <c r="D32" s="5" t="n">
        <v>22266</v>
      </c>
      <c r="E32" s="8" t="n">
        <v>20501.1</v>
      </c>
    </row>
    <row r="33" spans="1:5">
      <c r="A33" s="4" t="s">
        <v>70</v>
      </c>
      <c r="B33" s="8" t="n">
        <v>56969.8</v>
      </c>
      <c r="C33" s="8" t="n">
        <v>54418.1</v>
      </c>
    </row>
    <row r="34" spans="1:5">
      <c r="A34" s="4" t="s">
        <v>1589</v>
      </c>
    </row>
    <row r="35" spans="1:5">
      <c r="A35" s="3" t="s">
        <v>35</v>
      </c>
    </row>
    <row r="36" spans="1:5">
      <c r="A36" s="4" t="s">
        <v>1586</v>
      </c>
      <c r="B36" s="5" t="n">
        <v>0</v>
      </c>
      <c r="C36" s="5" t="n">
        <v>0</v>
      </c>
      <c r="D36" s="5" t="n">
        <v>0</v>
      </c>
      <c r="E36" s="5" t="n">
        <v>0</v>
      </c>
    </row>
    <row r="37" spans="1:5">
      <c r="A37" s="4" t="s">
        <v>1042</v>
      </c>
      <c r="B37" s="5" t="n">
        <v>0</v>
      </c>
      <c r="C37" s="5" t="n">
        <v>0</v>
      </c>
    </row>
    <row r="38" spans="1:5">
      <c r="A38" s="4" t="s">
        <v>39</v>
      </c>
      <c r="B38" s="8" t="n">
        <v>-32.7</v>
      </c>
      <c r="C38" s="8" t="n">
        <v>-1.3</v>
      </c>
    </row>
    <row r="39" spans="1:5">
      <c r="A39" s="4" t="s">
        <v>40</v>
      </c>
      <c r="B39" s="5" t="n">
        <v>0</v>
      </c>
      <c r="C39" s="5" t="n">
        <v>0</v>
      </c>
    </row>
    <row r="40" spans="1:5">
      <c r="A40" s="4" t="s">
        <v>41</v>
      </c>
      <c r="B40" s="5" t="n">
        <v>0</v>
      </c>
      <c r="C40" s="5" t="n">
        <v>0</v>
      </c>
    </row>
    <row r="41" spans="1:5">
      <c r="A41" s="4" t="s">
        <v>42</v>
      </c>
      <c r="B41" s="8" t="n">
        <v>0.6</v>
      </c>
      <c r="C41" s="5" t="n">
        <v>0</v>
      </c>
    </row>
    <row r="42" spans="1:5">
      <c r="A42" s="4" t="s">
        <v>43</v>
      </c>
      <c r="B42" s="8" t="n">
        <v>-32.1</v>
      </c>
      <c r="C42" s="8" t="n">
        <v>-1.3</v>
      </c>
    </row>
    <row r="43" spans="1:5">
      <c r="A43" s="4" t="s">
        <v>44</v>
      </c>
      <c r="B43" s="5" t="n">
        <v>0</v>
      </c>
      <c r="C43" s="5" t="n">
        <v>0</v>
      </c>
    </row>
    <row r="44" spans="1:5">
      <c r="A44" s="4" t="s">
        <v>45</v>
      </c>
      <c r="B44" s="8" t="n">
        <v>-24273.6</v>
      </c>
      <c r="C44" s="8" t="n">
        <v>-22881.5</v>
      </c>
    </row>
    <row r="45" spans="1:5">
      <c r="A45" s="4" t="s">
        <v>1080</v>
      </c>
      <c r="B45" s="5" t="n">
        <v>0</v>
      </c>
      <c r="C45" s="5" t="n">
        <v>0</v>
      </c>
    </row>
    <row r="46" spans="1:5">
      <c r="A46" s="4" t="s">
        <v>47</v>
      </c>
      <c r="B46" s="5" t="n">
        <v>0</v>
      </c>
      <c r="C46" s="5" t="n">
        <v>0</v>
      </c>
    </row>
    <row r="47" spans="1:5">
      <c r="A47" s="4" t="s">
        <v>48</v>
      </c>
      <c r="B47" s="5" t="n">
        <v>0</v>
      </c>
      <c r="C47" s="5" t="n">
        <v>0</v>
      </c>
    </row>
    <row r="48" spans="1:5">
      <c r="A48" s="4" t="s">
        <v>49</v>
      </c>
      <c r="B48" s="8" t="n">
        <v>-24305.7</v>
      </c>
      <c r="C48" s="8" t="n">
        <v>-22882.8</v>
      </c>
    </row>
    <row r="49" spans="1:5">
      <c r="A49" s="3" t="s">
        <v>50</v>
      </c>
    </row>
    <row r="50" spans="1:5">
      <c r="A50" s="4" t="s">
        <v>51</v>
      </c>
      <c r="B50" s="5" t="n">
        <v>0</v>
      </c>
      <c r="C50" s="5" t="n">
        <v>0</v>
      </c>
    </row>
    <row r="51" spans="1:5">
      <c r="A51" s="4" t="s">
        <v>52</v>
      </c>
      <c r="B51" s="5" t="n">
        <v>0</v>
      </c>
      <c r="C51" s="5" t="n">
        <v>0</v>
      </c>
    </row>
    <row r="52" spans="1:5">
      <c r="A52" s="4" t="s">
        <v>53</v>
      </c>
      <c r="B52" s="8" t="n">
        <v>-32.6</v>
      </c>
      <c r="C52" s="8" t="n">
        <v>-1.3</v>
      </c>
    </row>
    <row r="53" spans="1:5">
      <c r="A53" s="4" t="s">
        <v>54</v>
      </c>
      <c r="B53" s="5" t="n">
        <v>0</v>
      </c>
      <c r="C53" s="5" t="n">
        <v>0</v>
      </c>
    </row>
    <row r="54" spans="1:5">
      <c r="A54" s="4" t="s">
        <v>55</v>
      </c>
      <c r="B54" s="5" t="n">
        <v>0</v>
      </c>
      <c r="C54" s="5" t="n">
        <v>0</v>
      </c>
    </row>
    <row r="55" spans="1:5">
      <c r="A55" s="4" t="s">
        <v>56</v>
      </c>
      <c r="B55" s="5" t="n">
        <v>0</v>
      </c>
      <c r="C55" s="5" t="n">
        <v>0</v>
      </c>
    </row>
    <row r="56" spans="1:5">
      <c r="A56" s="4" t="s">
        <v>57</v>
      </c>
      <c r="B56" s="5" t="n">
        <v>0</v>
      </c>
      <c r="C56" s="8" t="n">
        <v>0.4</v>
      </c>
    </row>
    <row r="57" spans="1:5">
      <c r="A57" s="4" t="s">
        <v>58</v>
      </c>
      <c r="B57" s="8" t="n">
        <v>-32.6</v>
      </c>
      <c r="C57" s="8" t="n">
        <v>-0.9</v>
      </c>
    </row>
    <row r="58" spans="1:5">
      <c r="A58" s="4" t="s">
        <v>59</v>
      </c>
      <c r="B58" s="5" t="n">
        <v>0</v>
      </c>
      <c r="C58" s="5" t="n">
        <v>0</v>
      </c>
    </row>
    <row r="59" spans="1:5">
      <c r="A59" s="4" t="s">
        <v>60</v>
      </c>
      <c r="B59" s="8" t="n">
        <v>2.3</v>
      </c>
      <c r="C59" s="8" t="n">
        <v>2.1</v>
      </c>
    </row>
    <row r="60" spans="1:5">
      <c r="A60" s="4" t="s">
        <v>61</v>
      </c>
      <c r="B60" s="5" t="n">
        <v>0</v>
      </c>
      <c r="C60" s="5" t="n">
        <v>0</v>
      </c>
    </row>
    <row r="61" spans="1:5">
      <c r="A61" s="4" t="s">
        <v>62</v>
      </c>
      <c r="B61" s="4" t="s">
        <v>63</v>
      </c>
      <c r="C61" s="4" t="s">
        <v>63</v>
      </c>
    </row>
    <row r="62" spans="1:5">
      <c r="A62" s="3" t="s">
        <v>1587</v>
      </c>
    </row>
    <row r="63" spans="1:5">
      <c r="A63" s="4" t="s">
        <v>1588</v>
      </c>
      <c r="B63" s="8" t="n">
        <v>-24247.4</v>
      </c>
      <c r="C63" s="8" t="n">
        <v>-22853.1</v>
      </c>
    </row>
    <row r="64" spans="1:5">
      <c r="A64" s="4" t="s">
        <v>68</v>
      </c>
      <c r="B64" s="5" t="n">
        <v>-28</v>
      </c>
      <c r="C64" s="8" t="n">
        <v>-30.9</v>
      </c>
    </row>
    <row r="65" spans="1:5">
      <c r="A65" s="4" t="s">
        <v>69</v>
      </c>
      <c r="B65" s="8" t="n">
        <v>-24275.4</v>
      </c>
      <c r="C65" s="5" t="n">
        <v>-22884</v>
      </c>
    </row>
    <row r="66" spans="1:5">
      <c r="A66" s="4" t="s">
        <v>70</v>
      </c>
      <c r="B66" s="8" t="n">
        <v>-24305.7</v>
      </c>
      <c r="C66" s="8" t="n">
        <v>-22882.8</v>
      </c>
    </row>
    <row r="67" spans="1:5">
      <c r="A67" s="4" t="s">
        <v>1590</v>
      </c>
    </row>
    <row r="68" spans="1:5">
      <c r="A68" s="3" t="s">
        <v>35</v>
      </c>
    </row>
    <row r="69" spans="1:5">
      <c r="A69" s="4" t="s">
        <v>1586</v>
      </c>
      <c r="B69" s="8" t="n">
        <v>393.4</v>
      </c>
      <c r="C69" s="8" t="n">
        <v>65.2</v>
      </c>
      <c r="D69" s="8" t="n">
        <v>366.2</v>
      </c>
      <c r="E69" s="8" t="n">
        <v>14.4</v>
      </c>
    </row>
    <row r="70" spans="1:5">
      <c r="A70" s="4" t="s">
        <v>1042</v>
      </c>
      <c r="B70" s="8" t="n">
        <v>1303.1</v>
      </c>
      <c r="C70" s="8" t="n">
        <v>1382.3</v>
      </c>
    </row>
    <row r="71" spans="1:5">
      <c r="A71" s="4" t="s">
        <v>39</v>
      </c>
      <c r="B71" s="8" t="n">
        <v>141.8</v>
      </c>
      <c r="C71" s="8" t="n">
        <v>110.3</v>
      </c>
    </row>
    <row r="72" spans="1:5">
      <c r="A72" s="4" t="s">
        <v>40</v>
      </c>
      <c r="B72" s="8" t="n">
        <v>889.3</v>
      </c>
      <c r="C72" s="8" t="n">
        <v>1038.9</v>
      </c>
    </row>
    <row r="73" spans="1:5">
      <c r="A73" s="4" t="s">
        <v>41</v>
      </c>
      <c r="B73" s="5" t="n">
        <v>105</v>
      </c>
      <c r="C73" s="5" t="n">
        <v>110</v>
      </c>
    </row>
    <row r="74" spans="1:5">
      <c r="A74" s="4" t="s">
        <v>42</v>
      </c>
      <c r="B74" s="5" t="n">
        <v>166</v>
      </c>
      <c r="C74" s="8" t="n">
        <v>136.3</v>
      </c>
    </row>
    <row r="75" spans="1:5">
      <c r="A75" s="4" t="s">
        <v>43</v>
      </c>
      <c r="B75" s="8" t="n">
        <v>2998.6</v>
      </c>
      <c r="C75" s="5" t="n">
        <v>2843</v>
      </c>
    </row>
    <row r="76" spans="1:5">
      <c r="A76" s="4" t="s">
        <v>44</v>
      </c>
      <c r="B76" s="8" t="n">
        <v>6112.7</v>
      </c>
      <c r="C76" s="8" t="n">
        <v>5622.6</v>
      </c>
    </row>
    <row r="77" spans="1:5">
      <c r="A77" s="4" t="s">
        <v>45</v>
      </c>
      <c r="B77" s="8" t="n">
        <v>43962.6</v>
      </c>
      <c r="C77" s="8" t="n">
        <v>41616.6</v>
      </c>
    </row>
    <row r="78" spans="1:5">
      <c r="A78" s="4" t="s">
        <v>1080</v>
      </c>
      <c r="B78" s="8" t="n">
        <v>659.2</v>
      </c>
      <c r="C78" s="8" t="n">
        <v>675.5</v>
      </c>
    </row>
    <row r="79" spans="1:5">
      <c r="A79" s="4" t="s">
        <v>47</v>
      </c>
      <c r="B79" s="8" t="n">
        <v>459.5</v>
      </c>
      <c r="C79" s="8" t="n">
        <v>459.5</v>
      </c>
    </row>
    <row r="80" spans="1:5">
      <c r="A80" s="4" t="s">
        <v>48</v>
      </c>
      <c r="B80" s="8" t="n">
        <v>292.1</v>
      </c>
      <c r="C80" s="8" t="n">
        <v>296.4</v>
      </c>
    </row>
    <row r="81" spans="1:5">
      <c r="A81" s="4" t="s">
        <v>49</v>
      </c>
      <c r="B81" s="8" t="n">
        <v>54484.7</v>
      </c>
      <c r="C81" s="8" t="n">
        <v>51513.6</v>
      </c>
    </row>
    <row r="82" spans="1:5">
      <c r="A82" s="3" t="s">
        <v>50</v>
      </c>
    </row>
    <row r="83" spans="1:5">
      <c r="A83" s="4" t="s">
        <v>51</v>
      </c>
      <c r="B83" s="5" t="n">
        <v>1500</v>
      </c>
      <c r="C83" s="8" t="n">
        <v>2854.6</v>
      </c>
    </row>
    <row r="84" spans="1:5">
      <c r="A84" s="4" t="s">
        <v>52</v>
      </c>
      <c r="B84" s="5" t="n">
        <v>404</v>
      </c>
      <c r="C84" s="8" t="n">
        <v>290.2</v>
      </c>
    </row>
    <row r="85" spans="1:5">
      <c r="A85" s="4" t="s">
        <v>53</v>
      </c>
      <c r="B85" s="8" t="n">
        <v>1557.3</v>
      </c>
      <c r="C85" s="8" t="n">
        <v>1320.3</v>
      </c>
    </row>
    <row r="86" spans="1:5">
      <c r="A86" s="4" t="s">
        <v>54</v>
      </c>
      <c r="B86" s="8" t="n">
        <v>1574.7</v>
      </c>
      <c r="C86" s="8" t="n">
        <v>1825.9</v>
      </c>
    </row>
    <row r="87" spans="1:5">
      <c r="A87" s="4" t="s">
        <v>55</v>
      </c>
      <c r="B87" s="8" t="n">
        <v>395.5</v>
      </c>
      <c r="C87" s="5" t="n">
        <v>358</v>
      </c>
    </row>
    <row r="88" spans="1:5">
      <c r="A88" s="4" t="s">
        <v>56</v>
      </c>
      <c r="B88" s="8" t="n">
        <v>86.2</v>
      </c>
      <c r="C88" s="8" t="n">
        <v>115.2</v>
      </c>
    </row>
    <row r="89" spans="1:5">
      <c r="A89" s="4" t="s">
        <v>57</v>
      </c>
      <c r="B89" s="8" t="n">
        <v>87.90000000000001</v>
      </c>
      <c r="C89" s="8" t="n">
        <v>108.9</v>
      </c>
    </row>
    <row r="90" spans="1:5">
      <c r="A90" s="4" t="s">
        <v>58</v>
      </c>
      <c r="B90" s="8" t="n">
        <v>5605.6</v>
      </c>
      <c r="C90" s="8" t="n">
        <v>6873.1</v>
      </c>
    </row>
    <row r="91" spans="1:5">
      <c r="A91" s="4" t="s">
        <v>59</v>
      </c>
      <c r="B91" s="8" t="n">
        <v>24663.4</v>
      </c>
      <c r="C91" s="5" t="n">
        <v>21699</v>
      </c>
    </row>
    <row r="92" spans="1:5">
      <c r="A92" s="4" t="s">
        <v>60</v>
      </c>
      <c r="B92" s="5" t="n">
        <v>17</v>
      </c>
      <c r="C92" s="8" t="n">
        <v>6.7</v>
      </c>
    </row>
    <row r="93" spans="1:5">
      <c r="A93" s="4" t="s">
        <v>61</v>
      </c>
      <c r="B93" s="8" t="n">
        <v>65.2</v>
      </c>
      <c r="C93" s="8" t="n">
        <v>60.4</v>
      </c>
    </row>
    <row r="94" spans="1:5">
      <c r="A94" s="4" t="s">
        <v>62</v>
      </c>
      <c r="B94" s="4" t="s">
        <v>63</v>
      </c>
      <c r="C94" s="4" t="s">
        <v>63</v>
      </c>
    </row>
    <row r="95" spans="1:5">
      <c r="A95" s="3" t="s">
        <v>1587</v>
      </c>
    </row>
    <row r="96" spans="1:5">
      <c r="A96" s="4" t="s">
        <v>1588</v>
      </c>
      <c r="B96" s="8" t="n">
        <v>24133.5</v>
      </c>
      <c r="C96" s="8" t="n">
        <v>22874.4</v>
      </c>
    </row>
    <row r="97" spans="1:5">
      <c r="A97" s="4" t="s">
        <v>68</v>
      </c>
      <c r="B97" s="5" t="n">
        <v>0</v>
      </c>
      <c r="C97" s="5" t="n">
        <v>0</v>
      </c>
    </row>
    <row r="98" spans="1:5">
      <c r="A98" s="4" t="s">
        <v>69</v>
      </c>
      <c r="B98" s="8" t="n">
        <v>24133.5</v>
      </c>
      <c r="C98" s="8" t="n">
        <v>22874.4</v>
      </c>
    </row>
    <row r="99" spans="1:5">
      <c r="A99" s="4" t="s">
        <v>70</v>
      </c>
      <c r="B99" s="8" t="n">
        <v>54484.7</v>
      </c>
      <c r="C99" s="8" t="n">
        <v>51513.6</v>
      </c>
    </row>
    <row r="100" spans="1:5">
      <c r="A100" s="4" t="s">
        <v>1591</v>
      </c>
    </row>
    <row r="101" spans="1:5">
      <c r="A101" s="3" t="s">
        <v>35</v>
      </c>
    </row>
    <row r="102" spans="1:5">
      <c r="A102" s="4" t="s">
        <v>1586</v>
      </c>
      <c r="B102" s="8" t="n">
        <v>50.3</v>
      </c>
      <c r="C102" s="8" t="n">
        <v>31.5</v>
      </c>
      <c r="D102" s="8" t="n">
        <v>58.9</v>
      </c>
      <c r="E102" s="8" t="n">
        <v>71.09999999999999</v>
      </c>
    </row>
    <row r="103" spans="1:5">
      <c r="A103" s="4" t="s">
        <v>1042</v>
      </c>
      <c r="B103" s="8" t="n">
        <v>2356.8</v>
      </c>
      <c r="C103" s="8" t="n">
        <v>2976.6</v>
      </c>
    </row>
    <row r="104" spans="1:5">
      <c r="A104" s="4" t="s">
        <v>39</v>
      </c>
      <c r="B104" s="8" t="n">
        <v>1423.7</v>
      </c>
      <c r="C104" s="8" t="n">
        <v>1182.1</v>
      </c>
    </row>
    <row r="105" spans="1:5">
      <c r="A105" s="4" t="s">
        <v>40</v>
      </c>
      <c r="B105" s="8" t="n">
        <v>633.2</v>
      </c>
      <c r="C105" s="8" t="n">
        <v>572.3</v>
      </c>
    </row>
    <row r="106" spans="1:5">
      <c r="A106" s="4" t="s">
        <v>41</v>
      </c>
      <c r="B106" s="8" t="n">
        <v>49.1</v>
      </c>
      <c r="C106" s="8" t="n">
        <v>43.4</v>
      </c>
    </row>
    <row r="107" spans="1:5">
      <c r="A107" s="4" t="s">
        <v>42</v>
      </c>
      <c r="B107" s="8" t="n">
        <v>155.1</v>
      </c>
      <c r="C107" s="5" t="n">
        <v>189</v>
      </c>
    </row>
    <row r="108" spans="1:5">
      <c r="A108" s="4" t="s">
        <v>43</v>
      </c>
      <c r="B108" s="8" t="n">
        <v>4668.2</v>
      </c>
      <c r="C108" s="8" t="n">
        <v>4994.9</v>
      </c>
    </row>
    <row r="109" spans="1:5">
      <c r="A109" s="4" t="s">
        <v>44</v>
      </c>
      <c r="B109" s="8" t="n">
        <v>32628.7</v>
      </c>
      <c r="C109" s="8" t="n">
        <v>29996.3</v>
      </c>
    </row>
    <row r="110" spans="1:5">
      <c r="A110" s="4" t="s">
        <v>45</v>
      </c>
      <c r="B110" s="8" t="n">
        <v>4170.6</v>
      </c>
      <c r="C110" s="5" t="n">
        <v>4298</v>
      </c>
    </row>
    <row r="111" spans="1:5">
      <c r="A111" s="4" t="s">
        <v>1080</v>
      </c>
      <c r="B111" s="5" t="n">
        <v>2963</v>
      </c>
      <c r="C111" s="8" t="n">
        <v>3028.6</v>
      </c>
    </row>
    <row r="112" spans="1:5">
      <c r="A112" s="4" t="s">
        <v>47</v>
      </c>
      <c r="B112" s="8" t="n">
        <v>5285.7</v>
      </c>
      <c r="C112" s="8" t="n">
        <v>5285.7</v>
      </c>
    </row>
    <row r="113" spans="1:5">
      <c r="A113" s="4" t="s">
        <v>48</v>
      </c>
      <c r="B113" s="8" t="n">
        <v>131.9</v>
      </c>
      <c r="C113" s="5" t="n">
        <v>110</v>
      </c>
    </row>
    <row r="114" spans="1:5">
      <c r="A114" s="4" t="s">
        <v>49</v>
      </c>
      <c r="B114" s="8" t="n">
        <v>49848.1</v>
      </c>
      <c r="C114" s="8" t="n">
        <v>47713.5</v>
      </c>
    </row>
    <row r="115" spans="1:5">
      <c r="A115" s="3" t="s">
        <v>50</v>
      </c>
    </row>
    <row r="116" spans="1:5">
      <c r="A116" s="4" t="s">
        <v>51</v>
      </c>
      <c r="B116" s="8" t="n">
        <v>0.1</v>
      </c>
      <c r="C116" s="8" t="n">
        <v>0.4</v>
      </c>
    </row>
    <row r="117" spans="1:5">
      <c r="A117" s="4" t="s">
        <v>52</v>
      </c>
      <c r="B117" s="8" t="n">
        <v>734.3</v>
      </c>
      <c r="C117" s="8" t="n">
        <v>537.8</v>
      </c>
    </row>
    <row r="118" spans="1:5">
      <c r="A118" s="4" t="s">
        <v>53</v>
      </c>
      <c r="B118" s="8" t="n">
        <v>127.5</v>
      </c>
      <c r="C118" s="5" t="n">
        <v>112</v>
      </c>
    </row>
    <row r="119" spans="1:5">
      <c r="A119" s="4" t="s">
        <v>54</v>
      </c>
      <c r="B119" s="8" t="n">
        <v>1902.3</v>
      </c>
      <c r="C119" s="8" t="n">
        <v>2741.7</v>
      </c>
    </row>
    <row r="120" spans="1:5">
      <c r="A120" s="4" t="s">
        <v>55</v>
      </c>
      <c r="B120" s="8" t="n">
        <v>0.9</v>
      </c>
      <c r="C120" s="5" t="n">
        <v>0</v>
      </c>
    </row>
    <row r="121" spans="1:5">
      <c r="A121" s="4" t="s">
        <v>56</v>
      </c>
      <c r="B121" s="8" t="n">
        <v>61.7</v>
      </c>
      <c r="C121" s="5" t="n">
        <v>53</v>
      </c>
    </row>
    <row r="122" spans="1:5">
      <c r="A122" s="4" t="s">
        <v>57</v>
      </c>
      <c r="B122" s="8" t="n">
        <v>326.3</v>
      </c>
      <c r="C122" s="8" t="n">
        <v>320.1</v>
      </c>
    </row>
    <row r="123" spans="1:5">
      <c r="A123" s="4" t="s">
        <v>58</v>
      </c>
      <c r="B123" s="8" t="n">
        <v>3153.1</v>
      </c>
      <c r="C123" s="5" t="n">
        <v>3765</v>
      </c>
    </row>
    <row r="124" spans="1:5">
      <c r="A124" s="4" t="s">
        <v>59</v>
      </c>
      <c r="B124" s="8" t="n">
        <v>14.7</v>
      </c>
      <c r="C124" s="8" t="n">
        <v>14.7</v>
      </c>
    </row>
    <row r="125" spans="1:5">
      <c r="A125" s="4" t="s">
        <v>60</v>
      </c>
      <c r="B125" s="5" t="n">
        <v>62</v>
      </c>
      <c r="C125" s="8" t="n">
        <v>50.2</v>
      </c>
    </row>
    <row r="126" spans="1:5">
      <c r="A126" s="4" t="s">
        <v>61</v>
      </c>
      <c r="B126" s="8" t="n">
        <v>518.4</v>
      </c>
      <c r="C126" s="8" t="n">
        <v>396.5</v>
      </c>
    </row>
    <row r="127" spans="1:5">
      <c r="A127" s="4" t="s">
        <v>62</v>
      </c>
      <c r="B127" s="4" t="s">
        <v>63</v>
      </c>
      <c r="C127" s="4" t="s">
        <v>63</v>
      </c>
    </row>
    <row r="128" spans="1:5">
      <c r="A128" s="3" t="s">
        <v>1587</v>
      </c>
    </row>
    <row r="129" spans="1:5">
      <c r="A129" s="4" t="s">
        <v>1588</v>
      </c>
      <c r="B129" s="8" t="n">
        <v>46031.8</v>
      </c>
      <c r="C129" s="5" t="n">
        <v>43412</v>
      </c>
    </row>
    <row r="130" spans="1:5">
      <c r="A130" s="4" t="s">
        <v>68</v>
      </c>
      <c r="B130" s="8" t="n">
        <v>68.09999999999999</v>
      </c>
      <c r="C130" s="8" t="n">
        <v>75.09999999999999</v>
      </c>
    </row>
    <row r="131" spans="1:5">
      <c r="A131" s="4" t="s">
        <v>69</v>
      </c>
      <c r="B131" s="8" t="n">
        <v>46099.9</v>
      </c>
      <c r="C131" s="8" t="n">
        <v>43487.1</v>
      </c>
    </row>
    <row r="132" spans="1:5">
      <c r="A132" s="4" t="s">
        <v>70</v>
      </c>
      <c r="B132" s="8" t="n">
        <v>49848.1</v>
      </c>
      <c r="C132" s="8" t="n">
        <v>47713.5</v>
      </c>
    </row>
    <row r="133" spans="1:5">
      <c r="A133" s="4" t="s">
        <v>1592</v>
      </c>
    </row>
    <row r="134" spans="1:5">
      <c r="A134" s="3" t="s">
        <v>35</v>
      </c>
    </row>
    <row r="135" spans="1:5">
      <c r="A135" s="4" t="s">
        <v>1586</v>
      </c>
      <c r="B135" s="8" t="n">
        <v>410.1</v>
      </c>
      <c r="C135" s="8" t="n">
        <v>70.3</v>
      </c>
      <c r="D135" s="8" t="n">
        <v>417.6</v>
      </c>
      <c r="E135" s="8" t="n">
        <v>34.9</v>
      </c>
    </row>
    <row r="136" spans="1:5">
      <c r="A136" s="4" t="s">
        <v>1042</v>
      </c>
      <c r="B136" s="8" t="n">
        <v>3659.1</v>
      </c>
      <c r="C136" s="8" t="n">
        <v>4358.4</v>
      </c>
    </row>
    <row r="137" spans="1:5">
      <c r="A137" s="4" t="s">
        <v>39</v>
      </c>
      <c r="B137" s="8" t="n">
        <v>35.4</v>
      </c>
      <c r="C137" s="8" t="n">
        <v>3.1</v>
      </c>
    </row>
    <row r="138" spans="1:5">
      <c r="A138" s="4" t="s">
        <v>40</v>
      </c>
      <c r="B138" s="8" t="n">
        <v>1522.1</v>
      </c>
      <c r="C138" s="8" t="n">
        <v>1609.8</v>
      </c>
    </row>
    <row r="139" spans="1:5">
      <c r="A139" s="4" t="s">
        <v>41</v>
      </c>
      <c r="B139" s="8" t="n">
        <v>154.4</v>
      </c>
      <c r="C139" s="8" t="n">
        <v>153.4</v>
      </c>
    </row>
    <row r="140" spans="1:5">
      <c r="A140" s="4" t="s">
        <v>42</v>
      </c>
      <c r="B140" s="8" t="n">
        <v>310.9</v>
      </c>
      <c r="C140" s="8" t="n">
        <v>312.7</v>
      </c>
    </row>
    <row r="141" spans="1:5">
      <c r="A141" s="4" t="s">
        <v>43</v>
      </c>
      <c r="B141" s="5" t="n">
        <v>6092</v>
      </c>
      <c r="C141" s="8" t="n">
        <v>6507.7</v>
      </c>
    </row>
    <row r="142" spans="1:5">
      <c r="A142" s="4" t="s">
        <v>44</v>
      </c>
      <c r="B142" s="8" t="n">
        <v>38737.6</v>
      </c>
      <c r="C142" s="8" t="n">
        <v>35620.4</v>
      </c>
    </row>
    <row r="143" spans="1:5">
      <c r="A143" s="4" t="s">
        <v>45</v>
      </c>
      <c r="B143" s="8" t="n">
        <v>2615.1</v>
      </c>
      <c r="C143" s="8" t="n">
        <v>2659.4</v>
      </c>
    </row>
    <row r="144" spans="1:5">
      <c r="A144" s="4" t="s">
        <v>1080</v>
      </c>
      <c r="B144" s="8" t="n">
        <v>3608.4</v>
      </c>
      <c r="C144" s="8" t="n">
        <v>3690.3</v>
      </c>
    </row>
    <row r="145" spans="1:5">
      <c r="A145" s="4" t="s">
        <v>47</v>
      </c>
      <c r="B145" s="8" t="n">
        <v>5745.2</v>
      </c>
      <c r="C145" s="8" t="n">
        <v>5745.2</v>
      </c>
    </row>
    <row r="146" spans="1:5">
      <c r="A146" s="4" t="s">
        <v>48</v>
      </c>
      <c r="B146" s="8" t="n">
        <v>201.9</v>
      </c>
      <c r="C146" s="8" t="n">
        <v>195.4</v>
      </c>
    </row>
    <row r="147" spans="1:5">
      <c r="A147" s="4" t="s">
        <v>49</v>
      </c>
      <c r="B147" s="8" t="n">
        <v>57000.2</v>
      </c>
      <c r="C147" s="8" t="n">
        <v>54418.4</v>
      </c>
    </row>
    <row r="148" spans="1:5">
      <c r="A148" s="3" t="s">
        <v>50</v>
      </c>
    </row>
    <row r="149" spans="1:5">
      <c r="A149" s="4" t="s">
        <v>51</v>
      </c>
      <c r="B149" s="8" t="n">
        <v>1500.1</v>
      </c>
      <c r="C149" s="5" t="n">
        <v>2855</v>
      </c>
    </row>
    <row r="150" spans="1:5">
      <c r="A150" s="4" t="s">
        <v>52</v>
      </c>
      <c r="B150" s="8" t="n">
        <v>1102.8</v>
      </c>
      <c r="C150" s="8" t="n">
        <v>801.6</v>
      </c>
    </row>
    <row r="151" spans="1:5">
      <c r="A151" s="4" t="s">
        <v>53</v>
      </c>
      <c r="B151" s="8" t="n">
        <v>140.9</v>
      </c>
      <c r="C151" s="8" t="n">
        <v>127.3</v>
      </c>
    </row>
    <row r="152" spans="1:5">
      <c r="A152" s="4" t="s">
        <v>54</v>
      </c>
      <c r="B152" s="8" t="n">
        <v>3475.8</v>
      </c>
      <c r="C152" s="8" t="n">
        <v>4566.3</v>
      </c>
    </row>
    <row r="153" spans="1:5">
      <c r="A153" s="4" t="s">
        <v>55</v>
      </c>
      <c r="B153" s="8" t="n">
        <v>395.6</v>
      </c>
      <c r="C153" s="5" t="n">
        <v>358</v>
      </c>
    </row>
    <row r="154" spans="1:5">
      <c r="A154" s="4" t="s">
        <v>56</v>
      </c>
      <c r="B154" s="8" t="n">
        <v>148.2</v>
      </c>
      <c r="C154" s="8" t="n">
        <v>168.2</v>
      </c>
    </row>
    <row r="155" spans="1:5">
      <c r="A155" s="4" t="s">
        <v>57</v>
      </c>
      <c r="B155" s="8" t="n">
        <v>404.8</v>
      </c>
      <c r="C155" s="8" t="n">
        <v>418.2</v>
      </c>
    </row>
    <row r="156" spans="1:5">
      <c r="A156" s="4" t="s">
        <v>58</v>
      </c>
      <c r="B156" s="8" t="n">
        <v>7168.2</v>
      </c>
      <c r="C156" s="8" t="n">
        <v>9294.6</v>
      </c>
    </row>
    <row r="157" spans="1:5">
      <c r="A157" s="4" t="s">
        <v>59</v>
      </c>
      <c r="B157" s="8" t="n">
        <v>24678.1</v>
      </c>
      <c r="C157" s="8" t="n">
        <v>21713.7</v>
      </c>
    </row>
    <row r="158" spans="1:5">
      <c r="A158" s="4" t="s">
        <v>60</v>
      </c>
      <c r="B158" s="8" t="n">
        <v>78.09999999999999</v>
      </c>
      <c r="C158" s="8" t="n">
        <v>56.4</v>
      </c>
    </row>
    <row r="159" spans="1:5">
      <c r="A159" s="4" t="s">
        <v>61</v>
      </c>
      <c r="B159" s="8" t="n">
        <v>361.7</v>
      </c>
      <c r="C159" s="8" t="n">
        <v>244.5</v>
      </c>
    </row>
    <row r="160" spans="1:5">
      <c r="A160" s="4" t="s">
        <v>62</v>
      </c>
      <c r="B160" s="4" t="s">
        <v>63</v>
      </c>
      <c r="C160" s="4" t="s">
        <v>63</v>
      </c>
    </row>
    <row r="161" spans="1:5">
      <c r="A161" s="3" t="s">
        <v>1587</v>
      </c>
    </row>
    <row r="162" spans="1:5">
      <c r="A162" s="4" t="s">
        <v>1588</v>
      </c>
      <c r="B162" s="8" t="n">
        <v>24247.4</v>
      </c>
      <c r="C162" s="8" t="n">
        <v>22853.1</v>
      </c>
    </row>
    <row r="163" spans="1:5">
      <c r="A163" s="4" t="s">
        <v>68</v>
      </c>
      <c r="B163" s="8" t="n">
        <v>466.7</v>
      </c>
      <c r="C163" s="8" t="n">
        <v>256.1</v>
      </c>
    </row>
    <row r="164" spans="1:5">
      <c r="A164" s="4" t="s">
        <v>69</v>
      </c>
      <c r="B164" s="8" t="n">
        <v>24714.1</v>
      </c>
      <c r="C164" s="8" t="n">
        <v>23109.2</v>
      </c>
    </row>
    <row r="165" spans="1:5">
      <c r="A165" s="4" t="s">
        <v>70</v>
      </c>
      <c r="B165" s="8" t="n">
        <v>57000.2</v>
      </c>
      <c r="C165" s="8" t="n">
        <v>54418.4</v>
      </c>
    </row>
    <row r="166" spans="1:5">
      <c r="A166" s="4" t="s">
        <v>1593</v>
      </c>
    </row>
    <row r="167" spans="1:5">
      <c r="A167" s="3" t="s">
        <v>35</v>
      </c>
    </row>
    <row r="168" spans="1:5">
      <c r="A168" s="4" t="s">
        <v>1586</v>
      </c>
      <c r="B168" s="8" t="n">
        <v>-33.6</v>
      </c>
      <c r="C168" s="8" t="n">
        <v>-26.4</v>
      </c>
      <c r="D168" s="8" t="n">
        <v>-7.5</v>
      </c>
      <c r="E168" s="8" t="n">
        <v>-50.6</v>
      </c>
    </row>
    <row r="169" spans="1:5">
      <c r="A169" s="4" t="s">
        <v>1042</v>
      </c>
      <c r="B169" s="8" t="n">
        <v>-0.8</v>
      </c>
      <c r="C169" s="8" t="n">
        <v>-0.5</v>
      </c>
    </row>
    <row r="170" spans="1:5">
      <c r="A170" s="4" t="s">
        <v>39</v>
      </c>
      <c r="B170" s="8" t="n">
        <v>-1530.1</v>
      </c>
      <c r="C170" s="8" t="n">
        <v>-1289.3</v>
      </c>
    </row>
    <row r="171" spans="1:5">
      <c r="A171" s="4" t="s">
        <v>40</v>
      </c>
      <c r="B171" s="8" t="n">
        <v>-0.4</v>
      </c>
      <c r="C171" s="8" t="n">
        <v>-1.4</v>
      </c>
    </row>
    <row r="172" spans="1:5">
      <c r="A172" s="4" t="s">
        <v>41</v>
      </c>
      <c r="B172" s="8" t="n">
        <v>0.3</v>
      </c>
      <c r="C172" s="5" t="n">
        <v>0</v>
      </c>
    </row>
    <row r="173" spans="1:5">
      <c r="A173" s="4" t="s">
        <v>42</v>
      </c>
      <c r="B173" s="8" t="n">
        <v>-10.2</v>
      </c>
      <c r="C173" s="8" t="n">
        <v>-12.6</v>
      </c>
    </row>
    <row r="174" spans="1:5">
      <c r="A174" s="4" t="s">
        <v>43</v>
      </c>
      <c r="B174" s="8" t="n">
        <v>-1574.8</v>
      </c>
      <c r="C174" s="8" t="n">
        <v>-1330.2</v>
      </c>
    </row>
    <row r="175" spans="1:5">
      <c r="A175" s="4" t="s">
        <v>44</v>
      </c>
      <c r="B175" s="8" t="n">
        <v>-3.8</v>
      </c>
      <c r="C175" s="8" t="n">
        <v>1.5</v>
      </c>
    </row>
    <row r="176" spans="1:5">
      <c r="A176" s="4" t="s">
        <v>45</v>
      </c>
      <c r="B176" s="8" t="n">
        <v>-45518.1</v>
      </c>
      <c r="C176" s="8" t="n">
        <v>-43255.2</v>
      </c>
    </row>
    <row r="177" spans="1:5">
      <c r="A177" s="4" t="s">
        <v>1080</v>
      </c>
      <c r="B177" s="8" t="n">
        <v>-13.8</v>
      </c>
      <c r="C177" s="8" t="n">
        <v>-13.8</v>
      </c>
    </row>
    <row r="178" spans="1:5">
      <c r="A178" s="4" t="s">
        <v>47</v>
      </c>
      <c r="B178" s="5" t="n">
        <v>0</v>
      </c>
      <c r="C178" s="5" t="n">
        <v>0</v>
      </c>
    </row>
    <row r="179" spans="1:5">
      <c r="A179" s="4" t="s">
        <v>48</v>
      </c>
      <c r="B179" s="8" t="n">
        <v>-222.1</v>
      </c>
      <c r="C179" s="5" t="n">
        <v>-211</v>
      </c>
    </row>
    <row r="180" spans="1:5">
      <c r="A180" s="4" t="s">
        <v>49</v>
      </c>
      <c r="B180" s="8" t="n">
        <v>-47332.6</v>
      </c>
      <c r="C180" s="8" t="n">
        <v>-44808.7</v>
      </c>
    </row>
    <row r="181" spans="1:5">
      <c r="A181" s="3" t="s">
        <v>50</v>
      </c>
    </row>
    <row r="182" spans="1:5">
      <c r="A182" s="4" t="s">
        <v>51</v>
      </c>
      <c r="B182" s="5" t="n">
        <v>0</v>
      </c>
      <c r="C182" s="5" t="n">
        <v>0</v>
      </c>
    </row>
    <row r="183" spans="1:5">
      <c r="A183" s="4" t="s">
        <v>52</v>
      </c>
      <c r="B183" s="8" t="n">
        <v>-35.5</v>
      </c>
      <c r="C183" s="8" t="n">
        <v>-26.4</v>
      </c>
    </row>
    <row r="184" spans="1:5">
      <c r="A184" s="4" t="s">
        <v>53</v>
      </c>
      <c r="B184" s="8" t="n">
        <v>-1543.9</v>
      </c>
      <c r="C184" s="5" t="n">
        <v>-1305</v>
      </c>
    </row>
    <row r="185" spans="1:5">
      <c r="A185" s="4" t="s">
        <v>54</v>
      </c>
      <c r="B185" s="8" t="n">
        <v>-1.2</v>
      </c>
      <c r="C185" s="8" t="n">
        <v>-1.3</v>
      </c>
    </row>
    <row r="186" spans="1:5">
      <c r="A186" s="4" t="s">
        <v>55</v>
      </c>
      <c r="B186" s="8" t="n">
        <v>-0.8</v>
      </c>
      <c r="C186" s="5" t="n">
        <v>0</v>
      </c>
    </row>
    <row r="187" spans="1:5">
      <c r="A187" s="4" t="s">
        <v>56</v>
      </c>
      <c r="B187" s="8" t="n">
        <v>0.3</v>
      </c>
      <c r="C187" s="5" t="n">
        <v>0</v>
      </c>
    </row>
    <row r="188" spans="1:5">
      <c r="A188" s="4" t="s">
        <v>57</v>
      </c>
      <c r="B188" s="8" t="n">
        <v>-9.4</v>
      </c>
      <c r="C188" s="8" t="n">
        <v>-10.8</v>
      </c>
    </row>
    <row r="189" spans="1:5">
      <c r="A189" s="4" t="s">
        <v>58</v>
      </c>
      <c r="B189" s="8" t="n">
        <v>-1590.5</v>
      </c>
      <c r="C189" s="8" t="n">
        <v>-1343.5</v>
      </c>
    </row>
    <row r="190" spans="1:5">
      <c r="A190" s="4" t="s">
        <v>59</v>
      </c>
      <c r="B190" s="5" t="n">
        <v>0</v>
      </c>
      <c r="C190" s="5" t="n">
        <v>0</v>
      </c>
    </row>
    <row r="191" spans="1:5">
      <c r="A191" s="4" t="s">
        <v>60</v>
      </c>
      <c r="B191" s="8" t="n">
        <v>-0.9</v>
      </c>
      <c r="C191" s="8" t="n">
        <v>-0.5</v>
      </c>
    </row>
    <row r="192" spans="1:5">
      <c r="A192" s="4" t="s">
        <v>61</v>
      </c>
      <c r="B192" s="8" t="n">
        <v>-221.9</v>
      </c>
      <c r="C192" s="8" t="n">
        <v>-212.4</v>
      </c>
    </row>
    <row r="193" spans="1:5">
      <c r="A193" s="4" t="s">
        <v>62</v>
      </c>
      <c r="B193" s="4" t="s">
        <v>63</v>
      </c>
      <c r="C193" s="4" t="s">
        <v>63</v>
      </c>
    </row>
    <row r="194" spans="1:5">
      <c r="A194" s="3" t="s">
        <v>1587</v>
      </c>
    </row>
    <row r="195" spans="1:5">
      <c r="A195" s="4" t="s">
        <v>1588</v>
      </c>
      <c r="B195" s="8" t="n">
        <v>-45917.9</v>
      </c>
      <c r="C195" s="8" t="n">
        <v>-43433.3</v>
      </c>
    </row>
    <row r="196" spans="1:5">
      <c r="A196" s="4" t="s">
        <v>68</v>
      </c>
      <c r="B196" s="8" t="n">
        <v>398.6</v>
      </c>
      <c r="C196" s="5" t="n">
        <v>181</v>
      </c>
    </row>
    <row r="197" spans="1:5">
      <c r="A197" s="4" t="s">
        <v>69</v>
      </c>
      <c r="B197" s="8" t="n">
        <v>-45519.3</v>
      </c>
      <c r="C197" s="8" t="n">
        <v>-43252.3</v>
      </c>
    </row>
    <row r="198" spans="1:5">
      <c r="A198" s="4" t="s">
        <v>70</v>
      </c>
      <c r="B198" s="8" t="n">
        <v>-47332.6</v>
      </c>
      <c r="C198" s="8" t="n">
        <v>-44808.7</v>
      </c>
    </row>
    <row r="199" spans="1:5">
      <c r="A199" s="4" t="s">
        <v>1594</v>
      </c>
    </row>
    <row r="200" spans="1:5">
      <c r="A200" s="3" t="s">
        <v>35</v>
      </c>
    </row>
    <row r="201" spans="1:5">
      <c r="A201" s="4" t="s">
        <v>1586</v>
      </c>
      <c r="B201" s="5" t="n">
        <v>0</v>
      </c>
      <c r="C201" s="5" t="n">
        <v>0</v>
      </c>
      <c r="D201" s="6" t="n">
        <v>0</v>
      </c>
      <c r="E201" s="6" t="n">
        <v>0</v>
      </c>
    </row>
    <row r="202" spans="1:5">
      <c r="A202" s="4" t="s">
        <v>1042</v>
      </c>
      <c r="B202" s="5" t="n">
        <v>0</v>
      </c>
      <c r="C202" s="5" t="n">
        <v>0</v>
      </c>
    </row>
    <row r="203" spans="1:5">
      <c r="A203" s="4" t="s">
        <v>39</v>
      </c>
      <c r="B203" s="8" t="n">
        <v>0.8</v>
      </c>
      <c r="C203" s="5" t="n">
        <v>0</v>
      </c>
    </row>
    <row r="204" spans="1:5">
      <c r="A204" s="4" t="s">
        <v>40</v>
      </c>
      <c r="B204" s="5" t="n">
        <v>0</v>
      </c>
      <c r="C204" s="5" t="n">
        <v>0</v>
      </c>
    </row>
    <row r="205" spans="1:5">
      <c r="A205" s="4" t="s">
        <v>41</v>
      </c>
      <c r="B205" s="5" t="n">
        <v>0</v>
      </c>
      <c r="C205" s="5" t="n">
        <v>0</v>
      </c>
    </row>
    <row r="206" spans="1:5">
      <c r="A206" s="4" t="s">
        <v>42</v>
      </c>
      <c r="B206" s="5" t="n">
        <v>0</v>
      </c>
      <c r="C206" s="5" t="n">
        <v>0</v>
      </c>
    </row>
    <row r="207" spans="1:5">
      <c r="A207" s="4" t="s">
        <v>43</v>
      </c>
      <c r="B207" s="8" t="n">
        <v>0.8</v>
      </c>
      <c r="C207" s="5" t="n">
        <v>0</v>
      </c>
    </row>
    <row r="208" spans="1:5">
      <c r="A208" s="4" t="s">
        <v>44</v>
      </c>
      <c r="B208" s="5" t="n">
        <v>0</v>
      </c>
      <c r="C208" s="5" t="n">
        <v>0</v>
      </c>
    </row>
    <row r="209" spans="1:5">
      <c r="A209" s="4" t="s">
        <v>45</v>
      </c>
      <c r="B209" s="8" t="n">
        <v>24273.6</v>
      </c>
      <c r="C209" s="8" t="n">
        <v>22881.5</v>
      </c>
    </row>
    <row r="210" spans="1:5">
      <c r="A210" s="4" t="s">
        <v>1080</v>
      </c>
      <c r="B210" s="5" t="n">
        <v>0</v>
      </c>
      <c r="C210" s="5" t="n">
        <v>0</v>
      </c>
    </row>
    <row r="211" spans="1:5">
      <c r="A211" s="4" t="s">
        <v>47</v>
      </c>
      <c r="B211" s="5" t="n">
        <v>0</v>
      </c>
      <c r="C211" s="5" t="n">
        <v>0</v>
      </c>
    </row>
    <row r="212" spans="1:5">
      <c r="A212" s="4" t="s">
        <v>48</v>
      </c>
      <c r="B212" s="8" t="n">
        <v>0.9</v>
      </c>
      <c r="C212" s="5" t="n">
        <v>1</v>
      </c>
    </row>
    <row r="213" spans="1:5">
      <c r="A213" s="4" t="s">
        <v>49</v>
      </c>
      <c r="B213" s="8" t="n">
        <v>24275.3</v>
      </c>
      <c r="C213" s="8" t="n">
        <v>22882.5</v>
      </c>
    </row>
    <row r="214" spans="1:5">
      <c r="A214" s="3" t="s">
        <v>50</v>
      </c>
    </row>
    <row r="215" spans="1:5">
      <c r="A215" s="4" t="s">
        <v>51</v>
      </c>
      <c r="B215" s="5" t="n">
        <v>0</v>
      </c>
      <c r="C215" s="5" t="n">
        <v>0</v>
      </c>
    </row>
    <row r="216" spans="1:5">
      <c r="A216" s="4" t="s">
        <v>52</v>
      </c>
      <c r="B216" s="5" t="n">
        <v>0</v>
      </c>
      <c r="C216" s="8" t="n">
        <v>0.1</v>
      </c>
    </row>
    <row r="217" spans="1:5">
      <c r="A217" s="4" t="s">
        <v>53</v>
      </c>
      <c r="B217" s="8" t="n">
        <v>31.9</v>
      </c>
      <c r="C217" s="8" t="n">
        <v>1.3</v>
      </c>
    </row>
    <row r="218" spans="1:5">
      <c r="A218" s="4" t="s">
        <v>54</v>
      </c>
      <c r="B218" s="5" t="n">
        <v>0</v>
      </c>
      <c r="C218" s="5" t="n">
        <v>0</v>
      </c>
    </row>
    <row r="219" spans="1:5">
      <c r="A219" s="4" t="s">
        <v>55</v>
      </c>
      <c r="B219" s="5" t="n">
        <v>0</v>
      </c>
      <c r="C219" s="5" t="n">
        <v>0</v>
      </c>
    </row>
    <row r="220" spans="1:5">
      <c r="A220" s="4" t="s">
        <v>56</v>
      </c>
      <c r="B220" s="5" t="n">
        <v>0</v>
      </c>
      <c r="C220" s="5" t="n">
        <v>0</v>
      </c>
    </row>
    <row r="221" spans="1:5">
      <c r="A221" s="4" t="s">
        <v>57</v>
      </c>
      <c r="B221" s="5" t="n">
        <v>0</v>
      </c>
      <c r="C221" s="5" t="n">
        <v>0</v>
      </c>
    </row>
    <row r="222" spans="1:5">
      <c r="A222" s="4" t="s">
        <v>58</v>
      </c>
      <c r="B222" s="8" t="n">
        <v>31.9</v>
      </c>
      <c r="C222" s="8" t="n">
        <v>1.4</v>
      </c>
    </row>
    <row r="223" spans="1:5">
      <c r="A223" s="4" t="s">
        <v>59</v>
      </c>
      <c r="B223" s="5" t="n">
        <v>0</v>
      </c>
      <c r="C223" s="5" t="n">
        <v>0</v>
      </c>
    </row>
    <row r="224" spans="1:5">
      <c r="A224" s="4" t="s">
        <v>60</v>
      </c>
      <c r="B224" s="5" t="n">
        <v>0</v>
      </c>
      <c r="C224" s="5" t="n">
        <v>0</v>
      </c>
    </row>
    <row r="225" spans="1:5">
      <c r="A225" s="4" t="s">
        <v>61</v>
      </c>
      <c r="B225" s="8" t="n">
        <v>389.9</v>
      </c>
      <c r="C225" s="8" t="n">
        <v>333.9</v>
      </c>
    </row>
    <row r="226" spans="1:5">
      <c r="A226" s="4" t="s">
        <v>62</v>
      </c>
      <c r="B226" s="4" t="s">
        <v>63</v>
      </c>
      <c r="C226" s="4" t="s">
        <v>63</v>
      </c>
    </row>
    <row r="227" spans="1:5">
      <c r="A227" s="3" t="s">
        <v>1587</v>
      </c>
    </row>
    <row r="228" spans="1:5">
      <c r="A228" s="4" t="s">
        <v>1588</v>
      </c>
      <c r="B228" s="8" t="n">
        <v>23853.5</v>
      </c>
      <c r="C228" s="8" t="n">
        <v>22547.2</v>
      </c>
    </row>
    <row r="229" spans="1:5">
      <c r="A229" s="4" t="s">
        <v>68</v>
      </c>
      <c r="B229" s="5" t="n">
        <v>0</v>
      </c>
      <c r="C229" s="5" t="n">
        <v>0</v>
      </c>
    </row>
    <row r="230" spans="1:5">
      <c r="A230" s="4" t="s">
        <v>69</v>
      </c>
      <c r="B230" s="8" t="n">
        <v>23853.5</v>
      </c>
      <c r="C230" s="8" t="n">
        <v>22547.2</v>
      </c>
    </row>
    <row r="231" spans="1:5">
      <c r="A231" s="4" t="s">
        <v>70</v>
      </c>
      <c r="B231" s="7" t="n">
        <v>24275.3</v>
      </c>
      <c r="C231" s="7" t="n">
        <v>2288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95</v>
      </c>
      <c r="B1" s="2" t="s">
        <v>895</v>
      </c>
      <c r="J1" s="2" t="s">
        <v>1</v>
      </c>
    </row>
    <row r="2" spans="1:15">
      <c r="B2" s="2" t="s">
        <v>2</v>
      </c>
      <c r="C2" s="2" t="s">
        <v>896</v>
      </c>
      <c r="D2" s="2" t="s">
        <v>897</v>
      </c>
      <c r="E2" s="2" t="s">
        <v>898</v>
      </c>
      <c r="F2" s="2" t="s">
        <v>34</v>
      </c>
      <c r="G2" s="2" t="s">
        <v>899</v>
      </c>
      <c r="H2" s="2" t="s">
        <v>900</v>
      </c>
      <c r="I2" s="2" t="s">
        <v>901</v>
      </c>
      <c r="J2" s="2" t="s">
        <v>2</v>
      </c>
      <c r="L2" s="2" t="s">
        <v>34</v>
      </c>
      <c r="N2" s="2" t="s">
        <v>77</v>
      </c>
    </row>
    <row r="3" spans="1:15">
      <c r="A3" s="3" t="s">
        <v>1045</v>
      </c>
    </row>
    <row r="4" spans="1:15">
      <c r="A4" s="4" t="s">
        <v>192</v>
      </c>
      <c r="B4" s="7" t="n">
        <v>9182.299999999999</v>
      </c>
      <c r="C4" s="7" t="n">
        <v>9585.9</v>
      </c>
      <c r="D4" s="7" t="n">
        <v>8467.5</v>
      </c>
      <c r="E4" s="7" t="n">
        <v>9298.5</v>
      </c>
      <c r="F4" s="7" t="n">
        <v>8426.6</v>
      </c>
      <c r="G4" s="7" t="n">
        <v>6886.9</v>
      </c>
      <c r="H4" s="7" t="n">
        <v>6607.6</v>
      </c>
      <c r="I4" s="7" t="n">
        <v>7320.4</v>
      </c>
      <c r="J4" s="7" t="n">
        <v>36534.2</v>
      </c>
      <c r="K4" s="4" t="s">
        <v>82</v>
      </c>
      <c r="L4" s="7" t="n">
        <v>29241.5</v>
      </c>
      <c r="M4" s="4" t="s">
        <v>83</v>
      </c>
      <c r="N4" s="7" t="n">
        <v>23022.3</v>
      </c>
      <c r="O4" s="4" t="s">
        <v>83</v>
      </c>
    </row>
    <row r="5" spans="1:15">
      <c r="A5" s="3" t="s">
        <v>1596</v>
      </c>
    </row>
    <row r="6" spans="1:15">
      <c r="A6" s="4" t="s">
        <v>909</v>
      </c>
      <c r="J6" s="8" t="n">
        <v>31397.3</v>
      </c>
      <c r="L6" s="8" t="n">
        <v>25557.5</v>
      </c>
      <c r="N6" s="8" t="n">
        <v>19643.5</v>
      </c>
    </row>
    <row r="7" spans="1:15">
      <c r="A7" s="4" t="s">
        <v>1092</v>
      </c>
      <c r="J7" s="8" t="n">
        <v>208.3</v>
      </c>
      <c r="L7" s="8" t="n">
        <v>181.1</v>
      </c>
      <c r="N7" s="8" t="n">
        <v>160.1</v>
      </c>
    </row>
    <row r="8" spans="1:15">
      <c r="A8" s="4" t="s">
        <v>88</v>
      </c>
      <c r="J8" s="8" t="n">
        <v>31605.6</v>
      </c>
      <c r="L8" s="8" t="n">
        <v>25738.6</v>
      </c>
      <c r="N8" s="8" t="n">
        <v>19803.6</v>
      </c>
    </row>
    <row r="9" spans="1:15">
      <c r="A9" s="4" t="s">
        <v>89</v>
      </c>
      <c r="J9" s="5" t="n">
        <v>480</v>
      </c>
      <c r="L9" s="5" t="n">
        <v>426</v>
      </c>
      <c r="N9" s="5" t="n">
        <v>362</v>
      </c>
    </row>
    <row r="10" spans="1:15">
      <c r="A10" s="4" t="s">
        <v>90</v>
      </c>
      <c r="B10" s="8" t="n">
        <v>1640.4</v>
      </c>
      <c r="C10" s="8" t="n">
        <v>1643.3</v>
      </c>
      <c r="D10" s="8" t="n">
        <v>986.4</v>
      </c>
      <c r="E10" s="8" t="n">
        <v>1138.5</v>
      </c>
      <c r="F10" s="8" t="n">
        <v>1079.4</v>
      </c>
      <c r="G10" s="8" t="n">
        <v>879.2</v>
      </c>
      <c r="H10" s="8" t="n">
        <v>938.7</v>
      </c>
      <c r="I10" s="8" t="n">
        <v>1031.6</v>
      </c>
      <c r="J10" s="8" t="n">
        <v>5408.6</v>
      </c>
      <c r="L10" s="8" t="n">
        <v>3928.9</v>
      </c>
      <c r="N10" s="8" t="n">
        <v>3580.7</v>
      </c>
    </row>
    <row r="11" spans="1:15">
      <c r="A11" s="3" t="s">
        <v>91</v>
      </c>
    </row>
    <row r="12" spans="1:15">
      <c r="A12" s="4" t="s">
        <v>92</v>
      </c>
      <c r="J12" s="8" t="n">
        <v>-1096.7</v>
      </c>
      <c r="L12" s="8" t="n">
        <v>-984.6</v>
      </c>
      <c r="N12" s="8" t="n">
        <v>-982.6</v>
      </c>
    </row>
    <row r="13" spans="1:15">
      <c r="A13" s="4" t="s">
        <v>95</v>
      </c>
      <c r="J13" s="8" t="n">
        <v>-13.1</v>
      </c>
      <c r="L13" s="5" t="n">
        <v>-63</v>
      </c>
      <c r="N13" s="8" t="n">
        <v>-21.7</v>
      </c>
    </row>
    <row r="14" spans="1:15">
      <c r="A14" s="4" t="s">
        <v>96</v>
      </c>
      <c r="J14" s="8" t="n">
        <v>-1109.8</v>
      </c>
      <c r="L14" s="8" t="n">
        <v>-1047.6</v>
      </c>
      <c r="N14" s="8" t="n">
        <v>-1004.3</v>
      </c>
    </row>
    <row r="15" spans="1:15">
      <c r="A15" s="4" t="s">
        <v>97</v>
      </c>
      <c r="J15" s="8" t="n">
        <v>4298.8</v>
      </c>
      <c r="L15" s="8" t="n">
        <v>2881.3</v>
      </c>
      <c r="N15" s="8" t="n">
        <v>2576.4</v>
      </c>
    </row>
    <row r="16" spans="1:15">
      <c r="A16" s="4" t="s">
        <v>98</v>
      </c>
      <c r="J16" s="8" t="n">
        <v>-60.3</v>
      </c>
      <c r="L16" s="8" t="n">
        <v>-25.7</v>
      </c>
      <c r="N16" s="8" t="n">
        <v>-23.4</v>
      </c>
    </row>
    <row r="17" spans="1:15">
      <c r="A17" s="4" t="s">
        <v>99</v>
      </c>
      <c r="B17" s="8" t="n">
        <v>1305.2</v>
      </c>
      <c r="C17" s="8" t="n">
        <v>1334.6</v>
      </c>
      <c r="D17" s="8" t="n">
        <v>687.2</v>
      </c>
      <c r="E17" s="8" t="n">
        <v>911.5</v>
      </c>
      <c r="F17" s="8" t="n">
        <v>797.3</v>
      </c>
      <c r="G17" s="8" t="n">
        <v>621.3</v>
      </c>
      <c r="H17" s="5" t="n">
        <v>666</v>
      </c>
      <c r="I17" s="5" t="n">
        <v>771</v>
      </c>
      <c r="J17" s="8" t="n">
        <v>4238.5</v>
      </c>
      <c r="L17" s="8" t="n">
        <v>2855.6</v>
      </c>
      <c r="N17" s="5" t="n">
        <v>2553</v>
      </c>
    </row>
    <row r="18" spans="1:15">
      <c r="A18" s="4" t="s">
        <v>100</v>
      </c>
      <c r="J18" s="8" t="n">
        <v>-66.09999999999999</v>
      </c>
      <c r="L18" s="8" t="n">
        <v>-56.3</v>
      </c>
      <c r="N18" s="8" t="n">
        <v>-39.9</v>
      </c>
    </row>
    <row r="19" spans="1:15">
      <c r="A19" s="4" t="s">
        <v>101</v>
      </c>
      <c r="B19" s="7" t="n">
        <v>1284.7</v>
      </c>
      <c r="C19" s="7" t="n">
        <v>1313.2</v>
      </c>
      <c r="D19" s="7" t="n">
        <v>673.8</v>
      </c>
      <c r="E19" s="7" t="n">
        <v>900.7</v>
      </c>
      <c r="F19" s="6" t="n">
        <v>774</v>
      </c>
      <c r="G19" s="7" t="n">
        <v>610.9</v>
      </c>
      <c r="H19" s="7" t="n">
        <v>653.7</v>
      </c>
      <c r="I19" s="7" t="n">
        <v>760.7</v>
      </c>
      <c r="J19" s="8" t="n">
        <v>4172.4</v>
      </c>
      <c r="L19" s="8" t="n">
        <v>2799.3</v>
      </c>
      <c r="N19" s="8" t="n">
        <v>2513.1</v>
      </c>
    </row>
    <row r="20" spans="1:15">
      <c r="A20" s="4" t="s">
        <v>1589</v>
      </c>
    </row>
    <row r="21" spans="1:15">
      <c r="A21" s="3" t="s">
        <v>1045</v>
      </c>
    </row>
    <row r="22" spans="1:15">
      <c r="A22" s="4" t="s">
        <v>192</v>
      </c>
      <c r="J22" s="5" t="n">
        <v>0</v>
      </c>
      <c r="L22" s="5" t="n">
        <v>0</v>
      </c>
      <c r="N22" s="5" t="n">
        <v>0</v>
      </c>
    </row>
    <row r="23" spans="1:15">
      <c r="A23" s="3" t="s">
        <v>1596</v>
      </c>
    </row>
    <row r="24" spans="1:15">
      <c r="A24" s="4" t="s">
        <v>909</v>
      </c>
      <c r="J24" s="5" t="n">
        <v>0</v>
      </c>
      <c r="L24" s="5" t="n">
        <v>0</v>
      </c>
      <c r="N24" s="5" t="n">
        <v>0</v>
      </c>
    </row>
    <row r="25" spans="1:15">
      <c r="A25" s="4" t="s">
        <v>1092</v>
      </c>
      <c r="J25" s="8" t="n">
        <v>0.1</v>
      </c>
      <c r="L25" s="5" t="n">
        <v>0</v>
      </c>
      <c r="N25" s="5" t="n">
        <v>0</v>
      </c>
    </row>
    <row r="26" spans="1:15">
      <c r="A26" s="4" t="s">
        <v>88</v>
      </c>
      <c r="J26" s="8" t="n">
        <v>0.1</v>
      </c>
      <c r="L26" s="5" t="n">
        <v>0</v>
      </c>
      <c r="N26" s="5" t="n">
        <v>0</v>
      </c>
    </row>
    <row r="27" spans="1:15">
      <c r="A27" s="4" t="s">
        <v>89</v>
      </c>
      <c r="J27" s="8" t="n">
        <v>-4230.8</v>
      </c>
      <c r="L27" s="8" t="n">
        <v>-2865.4</v>
      </c>
      <c r="N27" s="8" t="n">
        <v>-2539.9</v>
      </c>
    </row>
    <row r="28" spans="1:15">
      <c r="A28" s="4" t="s">
        <v>90</v>
      </c>
      <c r="J28" s="8" t="n">
        <v>-4230.9</v>
      </c>
      <c r="L28" s="8" t="n">
        <v>-2865.4</v>
      </c>
      <c r="N28" s="8" t="n">
        <v>-2539.9</v>
      </c>
    </row>
    <row r="29" spans="1:15">
      <c r="A29" s="3" t="s">
        <v>91</v>
      </c>
    </row>
    <row r="30" spans="1:15">
      <c r="A30" s="4" t="s">
        <v>92</v>
      </c>
      <c r="J30" s="5" t="n">
        <v>0</v>
      </c>
      <c r="L30" s="5" t="n">
        <v>0</v>
      </c>
      <c r="N30" s="5" t="n">
        <v>0</v>
      </c>
    </row>
    <row r="31" spans="1:15">
      <c r="A31" s="4" t="s">
        <v>95</v>
      </c>
      <c r="J31" s="5" t="n">
        <v>0</v>
      </c>
      <c r="L31" s="5" t="n">
        <v>0</v>
      </c>
      <c r="N31" s="5" t="n">
        <v>0</v>
      </c>
    </row>
    <row r="32" spans="1:15">
      <c r="A32" s="4" t="s">
        <v>96</v>
      </c>
      <c r="J32" s="5" t="n">
        <v>0</v>
      </c>
      <c r="L32" s="5" t="n">
        <v>0</v>
      </c>
      <c r="N32" s="5" t="n">
        <v>0</v>
      </c>
    </row>
    <row r="33" spans="1:15">
      <c r="A33" s="4" t="s">
        <v>97</v>
      </c>
      <c r="J33" s="8" t="n">
        <v>-4230.9</v>
      </c>
      <c r="L33" s="8" t="n">
        <v>-2865.4</v>
      </c>
      <c r="N33" s="8" t="n">
        <v>-2539.9</v>
      </c>
    </row>
    <row r="34" spans="1:15">
      <c r="A34" s="4" t="s">
        <v>98</v>
      </c>
      <c r="J34" s="8" t="n">
        <v>-1.5</v>
      </c>
      <c r="L34" s="5" t="n">
        <v>0</v>
      </c>
      <c r="N34" s="8" t="n">
        <v>-2.1</v>
      </c>
    </row>
    <row r="35" spans="1:15">
      <c r="A35" s="4" t="s">
        <v>99</v>
      </c>
      <c r="J35" s="8" t="n">
        <v>-4232.4</v>
      </c>
      <c r="L35" s="8" t="n">
        <v>-2865.4</v>
      </c>
      <c r="N35" s="5" t="n">
        <v>-2542</v>
      </c>
    </row>
    <row r="36" spans="1:15">
      <c r="A36" s="4" t="s">
        <v>100</v>
      </c>
      <c r="J36" s="8" t="n">
        <v>5.3</v>
      </c>
      <c r="L36" s="8" t="n">
        <v>5.3</v>
      </c>
      <c r="N36" s="8" t="n">
        <v>5.3</v>
      </c>
    </row>
    <row r="37" spans="1:15">
      <c r="A37" s="4" t="s">
        <v>101</v>
      </c>
      <c r="J37" s="8" t="n">
        <v>-4227.1</v>
      </c>
      <c r="L37" s="8" t="n">
        <v>-2860.1</v>
      </c>
      <c r="N37" s="8" t="n">
        <v>-2536.7</v>
      </c>
    </row>
    <row r="38" spans="1:15">
      <c r="A38" s="4" t="s">
        <v>1590</v>
      </c>
    </row>
    <row r="39" spans="1:15">
      <c r="A39" s="3" t="s">
        <v>1045</v>
      </c>
    </row>
    <row r="40" spans="1:15">
      <c r="A40" s="4" t="s">
        <v>192</v>
      </c>
      <c r="J40" s="8" t="n">
        <v>42946.4</v>
      </c>
      <c r="L40" s="8" t="n">
        <v>40696.8</v>
      </c>
      <c r="N40" s="8" t="n">
        <v>28958.7</v>
      </c>
    </row>
    <row r="41" spans="1:15">
      <c r="A41" s="3" t="s">
        <v>1596</v>
      </c>
    </row>
    <row r="42" spans="1:15">
      <c r="A42" s="4" t="s">
        <v>909</v>
      </c>
      <c r="J42" s="8" t="n">
        <v>41718.2</v>
      </c>
      <c r="L42" s="8" t="n">
        <v>39809.6</v>
      </c>
      <c r="N42" s="8" t="n">
        <v>28108.2</v>
      </c>
    </row>
    <row r="43" spans="1:15">
      <c r="A43" s="4" t="s">
        <v>1092</v>
      </c>
      <c r="J43" s="8" t="n">
        <v>31.8</v>
      </c>
      <c r="L43" s="8" t="n">
        <v>31.4</v>
      </c>
      <c r="N43" s="8" t="n">
        <v>22.5</v>
      </c>
    </row>
    <row r="44" spans="1:15">
      <c r="A44" s="4" t="s">
        <v>88</v>
      </c>
      <c r="J44" s="5" t="n">
        <v>41750</v>
      </c>
      <c r="L44" s="5" t="n">
        <v>39841</v>
      </c>
      <c r="N44" s="8" t="n">
        <v>28130.7</v>
      </c>
    </row>
    <row r="45" spans="1:15">
      <c r="A45" s="4" t="s">
        <v>89</v>
      </c>
      <c r="J45" s="8" t="n">
        <v>4148.3</v>
      </c>
      <c r="L45" s="8" t="n">
        <v>2990.1</v>
      </c>
      <c r="N45" s="8" t="n">
        <v>2686.1</v>
      </c>
    </row>
    <row r="46" spans="1:15">
      <c r="A46" s="4" t="s">
        <v>90</v>
      </c>
      <c r="J46" s="8" t="n">
        <v>5344.7</v>
      </c>
      <c r="L46" s="8" t="n">
        <v>3845.9</v>
      </c>
      <c r="N46" s="8" t="n">
        <v>3514.1</v>
      </c>
    </row>
    <row r="47" spans="1:15">
      <c r="A47" s="3" t="s">
        <v>91</v>
      </c>
    </row>
    <row r="48" spans="1:15">
      <c r="A48" s="4" t="s">
        <v>92</v>
      </c>
      <c r="J48" s="8" t="n">
        <v>-1097.1</v>
      </c>
      <c r="L48" s="8" t="n">
        <v>-982.5</v>
      </c>
      <c r="N48" s="8" t="n">
        <v>-973.1</v>
      </c>
    </row>
    <row r="49" spans="1:15">
      <c r="A49" s="4" t="s">
        <v>95</v>
      </c>
      <c r="J49" s="8" t="n">
        <v>12.1</v>
      </c>
      <c r="L49" s="8" t="n">
        <v>9.199999999999999</v>
      </c>
      <c r="N49" s="8" t="n">
        <v>8.300000000000001</v>
      </c>
    </row>
    <row r="50" spans="1:15">
      <c r="A50" s="4" t="s">
        <v>96</v>
      </c>
      <c r="J50" s="5" t="n">
        <v>-1085</v>
      </c>
      <c r="L50" s="8" t="n">
        <v>-973.3</v>
      </c>
      <c r="N50" s="8" t="n">
        <v>-964.8</v>
      </c>
    </row>
    <row r="51" spans="1:15">
      <c r="A51" s="4" t="s">
        <v>97</v>
      </c>
      <c r="J51" s="8" t="n">
        <v>4259.7</v>
      </c>
      <c r="L51" s="8" t="n">
        <v>2872.6</v>
      </c>
      <c r="N51" s="8" t="n">
        <v>2549.3</v>
      </c>
    </row>
    <row r="52" spans="1:15">
      <c r="A52" s="4" t="s">
        <v>98</v>
      </c>
      <c r="J52" s="8" t="n">
        <v>-29.2</v>
      </c>
      <c r="L52" s="5" t="n">
        <v>-12</v>
      </c>
      <c r="N52" s="8" t="n">
        <v>-13.1</v>
      </c>
    </row>
    <row r="53" spans="1:15">
      <c r="A53" s="4" t="s">
        <v>99</v>
      </c>
      <c r="J53" s="8" t="n">
        <v>4230.5</v>
      </c>
      <c r="L53" s="8" t="n">
        <v>2860.6</v>
      </c>
      <c r="N53" s="8" t="n">
        <v>2536.2</v>
      </c>
    </row>
    <row r="54" spans="1:15">
      <c r="A54" s="4" t="s">
        <v>100</v>
      </c>
      <c r="J54" s="5" t="n">
        <v>0</v>
      </c>
      <c r="L54" s="5" t="n">
        <v>0</v>
      </c>
      <c r="N54" s="5" t="n">
        <v>0</v>
      </c>
    </row>
    <row r="55" spans="1:15">
      <c r="A55" s="4" t="s">
        <v>101</v>
      </c>
      <c r="J55" s="8" t="n">
        <v>4230.5</v>
      </c>
      <c r="L55" s="8" t="n">
        <v>2860.6</v>
      </c>
      <c r="N55" s="8" t="n">
        <v>2536.2</v>
      </c>
    </row>
    <row r="56" spans="1:15">
      <c r="A56" s="4" t="s">
        <v>1591</v>
      </c>
    </row>
    <row r="57" spans="1:15">
      <c r="A57" s="3" t="s">
        <v>1045</v>
      </c>
    </row>
    <row r="58" spans="1:15">
      <c r="A58" s="4" t="s">
        <v>192</v>
      </c>
      <c r="J58" s="8" t="n">
        <v>23756.4</v>
      </c>
      <c r="L58" s="8" t="n">
        <v>18451.2</v>
      </c>
      <c r="N58" s="8" t="n">
        <v>15296.8</v>
      </c>
    </row>
    <row r="59" spans="1:15">
      <c r="A59" s="3" t="s">
        <v>1596</v>
      </c>
    </row>
    <row r="60" spans="1:15">
      <c r="A60" s="4" t="s">
        <v>909</v>
      </c>
      <c r="J60" s="8" t="n">
        <v>19845.2</v>
      </c>
      <c r="L60" s="8" t="n">
        <v>15654.9</v>
      </c>
      <c r="N60" s="8" t="n">
        <v>12768.9</v>
      </c>
    </row>
    <row r="61" spans="1:15">
      <c r="A61" s="4" t="s">
        <v>1092</v>
      </c>
      <c r="J61" s="5" t="n">
        <v>172</v>
      </c>
      <c r="L61" s="5" t="n">
        <v>148</v>
      </c>
      <c r="N61" s="8" t="n">
        <v>135.3</v>
      </c>
    </row>
    <row r="62" spans="1:15">
      <c r="A62" s="4" t="s">
        <v>88</v>
      </c>
      <c r="J62" s="8" t="n">
        <v>20017.2</v>
      </c>
      <c r="L62" s="8" t="n">
        <v>15802.9</v>
      </c>
      <c r="N62" s="8" t="n">
        <v>12904.2</v>
      </c>
    </row>
    <row r="63" spans="1:15">
      <c r="A63" s="4" t="s">
        <v>89</v>
      </c>
      <c r="J63" s="8" t="n">
        <v>587.2</v>
      </c>
      <c r="L63" s="8" t="n">
        <v>566.8</v>
      </c>
      <c r="N63" s="8" t="n">
        <v>521.7</v>
      </c>
    </row>
    <row r="64" spans="1:15">
      <c r="A64" s="4" t="s">
        <v>90</v>
      </c>
      <c r="J64" s="8" t="n">
        <v>4326.4</v>
      </c>
      <c r="L64" s="8" t="n">
        <v>3215.1</v>
      </c>
      <c r="N64" s="8" t="n">
        <v>2914.3</v>
      </c>
    </row>
    <row r="65" spans="1:15">
      <c r="A65" s="3" t="s">
        <v>91</v>
      </c>
    </row>
    <row r="66" spans="1:15">
      <c r="A66" s="4" t="s">
        <v>92</v>
      </c>
      <c r="J66" s="8" t="n">
        <v>-10.5</v>
      </c>
      <c r="L66" s="8" t="n">
        <v>-11.8</v>
      </c>
      <c r="N66" s="8" t="n">
        <v>-17.3</v>
      </c>
    </row>
    <row r="67" spans="1:15">
      <c r="A67" s="4" t="s">
        <v>95</v>
      </c>
      <c r="J67" s="8" t="n">
        <v>41.8</v>
      </c>
      <c r="L67" s="8" t="n">
        <v>1.8</v>
      </c>
      <c r="N67" s="8" t="n">
        <v>2.3</v>
      </c>
    </row>
    <row r="68" spans="1:15">
      <c r="A68" s="4" t="s">
        <v>96</v>
      </c>
      <c r="J68" s="8" t="n">
        <v>31.3</v>
      </c>
      <c r="L68" s="5" t="n">
        <v>-10</v>
      </c>
      <c r="N68" s="5" t="n">
        <v>-15</v>
      </c>
    </row>
    <row r="69" spans="1:15">
      <c r="A69" s="4" t="s">
        <v>97</v>
      </c>
      <c r="J69" s="8" t="n">
        <v>4357.7</v>
      </c>
      <c r="L69" s="8" t="n">
        <v>3205.1</v>
      </c>
      <c r="N69" s="8" t="n">
        <v>2899.3</v>
      </c>
    </row>
    <row r="70" spans="1:15">
      <c r="A70" s="4" t="s">
        <v>98</v>
      </c>
      <c r="J70" s="8" t="n">
        <v>-29.6</v>
      </c>
      <c r="L70" s="8" t="n">
        <v>-13.7</v>
      </c>
      <c r="N70" s="8" t="n">
        <v>-8.199999999999999</v>
      </c>
    </row>
    <row r="71" spans="1:15">
      <c r="A71" s="4" t="s">
        <v>99</v>
      </c>
      <c r="J71" s="8" t="n">
        <v>4328.1</v>
      </c>
      <c r="L71" s="8" t="n">
        <v>3191.4</v>
      </c>
      <c r="N71" s="8" t="n">
        <v>2891.1</v>
      </c>
    </row>
    <row r="72" spans="1:15">
      <c r="A72" s="4" t="s">
        <v>100</v>
      </c>
      <c r="J72" s="8" t="n">
        <v>-7.6</v>
      </c>
      <c r="L72" s="8" t="n">
        <v>-6.5</v>
      </c>
      <c r="N72" s="8" t="n">
        <v>-7.4</v>
      </c>
    </row>
    <row r="73" spans="1:15">
      <c r="A73" s="4" t="s">
        <v>101</v>
      </c>
      <c r="J73" s="8" t="n">
        <v>4320.5</v>
      </c>
      <c r="L73" s="8" t="n">
        <v>3184.9</v>
      </c>
      <c r="N73" s="8" t="n">
        <v>2883.7</v>
      </c>
    </row>
    <row r="74" spans="1:15">
      <c r="A74" s="4" t="s">
        <v>1592</v>
      </c>
    </row>
    <row r="75" spans="1:15">
      <c r="A75" s="3" t="s">
        <v>1045</v>
      </c>
    </row>
    <row r="76" spans="1:15">
      <c r="A76" s="4" t="s">
        <v>192</v>
      </c>
      <c r="J76" s="8" t="n">
        <v>36534.2</v>
      </c>
      <c r="L76" s="8" t="n">
        <v>29241.5</v>
      </c>
      <c r="N76" s="8" t="n">
        <v>23022.3</v>
      </c>
    </row>
    <row r="77" spans="1:15">
      <c r="A77" s="3" t="s">
        <v>1596</v>
      </c>
    </row>
    <row r="78" spans="1:15">
      <c r="A78" s="4" t="s">
        <v>909</v>
      </c>
      <c r="J78" s="8" t="n">
        <v>31397.3</v>
      </c>
      <c r="L78" s="8" t="n">
        <v>25557.5</v>
      </c>
      <c r="N78" s="8" t="n">
        <v>19643.5</v>
      </c>
    </row>
    <row r="79" spans="1:15">
      <c r="A79" s="4" t="s">
        <v>1092</v>
      </c>
      <c r="J79" s="8" t="n">
        <v>205.9</v>
      </c>
      <c r="L79" s="8" t="n">
        <v>179.3</v>
      </c>
      <c r="N79" s="8" t="n">
        <v>157.8</v>
      </c>
    </row>
    <row r="80" spans="1:15">
      <c r="A80" s="4" t="s">
        <v>88</v>
      </c>
      <c r="J80" s="8" t="n">
        <v>31603.2</v>
      </c>
      <c r="L80" s="8" t="n">
        <v>25736.8</v>
      </c>
      <c r="N80" s="8" t="n">
        <v>19801.3</v>
      </c>
    </row>
    <row r="81" spans="1:15">
      <c r="A81" s="4" t="s">
        <v>89</v>
      </c>
      <c r="J81" s="5" t="n">
        <v>480</v>
      </c>
      <c r="L81" s="5" t="n">
        <v>426</v>
      </c>
      <c r="N81" s="5" t="n">
        <v>362</v>
      </c>
    </row>
    <row r="82" spans="1:15">
      <c r="A82" s="4" t="s">
        <v>90</v>
      </c>
      <c r="J82" s="5" t="n">
        <v>5411</v>
      </c>
      <c r="L82" s="8" t="n">
        <v>3930.7</v>
      </c>
      <c r="N82" s="5" t="n">
        <v>3583</v>
      </c>
    </row>
    <row r="83" spans="1:15">
      <c r="A83" s="3" t="s">
        <v>91</v>
      </c>
    </row>
    <row r="84" spans="1:15">
      <c r="A84" s="4" t="s">
        <v>92</v>
      </c>
      <c r="J84" s="8" t="n">
        <v>-1096.7</v>
      </c>
      <c r="L84" s="8" t="n">
        <v>-984.6</v>
      </c>
      <c r="N84" s="8" t="n">
        <v>-982.6</v>
      </c>
    </row>
    <row r="85" spans="1:15">
      <c r="A85" s="4" t="s">
        <v>95</v>
      </c>
      <c r="J85" s="5" t="n">
        <v>43</v>
      </c>
      <c r="L85" s="8" t="n">
        <v>1.3</v>
      </c>
      <c r="N85" s="8" t="n">
        <v>2.8</v>
      </c>
    </row>
    <row r="86" spans="1:15">
      <c r="A86" s="4" t="s">
        <v>96</v>
      </c>
      <c r="J86" s="8" t="n">
        <v>-1053.7</v>
      </c>
      <c r="L86" s="8" t="n">
        <v>-983.3</v>
      </c>
      <c r="N86" s="8" t="n">
        <v>-979.8</v>
      </c>
    </row>
    <row r="87" spans="1:15">
      <c r="A87" s="4" t="s">
        <v>97</v>
      </c>
      <c r="J87" s="8" t="n">
        <v>4357.3</v>
      </c>
      <c r="L87" s="8" t="n">
        <v>2947.4</v>
      </c>
      <c r="N87" s="8" t="n">
        <v>2603.2</v>
      </c>
    </row>
    <row r="88" spans="1:15">
      <c r="A88" s="4" t="s">
        <v>98</v>
      </c>
      <c r="J88" s="8" t="n">
        <v>-58.8</v>
      </c>
      <c r="L88" s="8" t="n">
        <v>-25.7</v>
      </c>
      <c r="N88" s="8" t="n">
        <v>-21.3</v>
      </c>
    </row>
    <row r="89" spans="1:15">
      <c r="A89" s="4" t="s">
        <v>99</v>
      </c>
      <c r="J89" s="8" t="n">
        <v>4298.5</v>
      </c>
      <c r="L89" s="8" t="n">
        <v>2921.7</v>
      </c>
      <c r="N89" s="8" t="n">
        <v>2581.9</v>
      </c>
    </row>
    <row r="90" spans="1:15">
      <c r="A90" s="4" t="s">
        <v>100</v>
      </c>
      <c r="J90" s="8" t="n">
        <v>-71.40000000000001</v>
      </c>
      <c r="L90" s="8" t="n">
        <v>-61.6</v>
      </c>
      <c r="N90" s="8" t="n">
        <v>-45.2</v>
      </c>
    </row>
    <row r="91" spans="1:15">
      <c r="A91" s="4" t="s">
        <v>101</v>
      </c>
      <c r="J91" s="8" t="n">
        <v>4227.1</v>
      </c>
      <c r="L91" s="8" t="n">
        <v>2860.1</v>
      </c>
      <c r="N91" s="8" t="n">
        <v>2536.7</v>
      </c>
    </row>
    <row r="92" spans="1:15">
      <c r="A92" s="4" t="s">
        <v>1593</v>
      </c>
    </row>
    <row r="93" spans="1:15">
      <c r="A93" s="3" t="s">
        <v>1045</v>
      </c>
    </row>
    <row r="94" spans="1:15">
      <c r="A94" s="4" t="s">
        <v>192</v>
      </c>
      <c r="J94" s="8" t="n">
        <v>-30168.6</v>
      </c>
      <c r="L94" s="8" t="n">
        <v>-29906.5</v>
      </c>
      <c r="N94" s="8" t="n">
        <v>-21233.2</v>
      </c>
    </row>
    <row r="95" spans="1:15">
      <c r="A95" s="3" t="s">
        <v>1596</v>
      </c>
    </row>
    <row r="96" spans="1:15">
      <c r="A96" s="4" t="s">
        <v>909</v>
      </c>
      <c r="J96" s="8" t="n">
        <v>-30166.1</v>
      </c>
      <c r="L96" s="5" t="n">
        <v>-29907</v>
      </c>
      <c r="N96" s="8" t="n">
        <v>-21233.6</v>
      </c>
    </row>
    <row r="97" spans="1:15">
      <c r="A97" s="4" t="s">
        <v>1092</v>
      </c>
      <c r="J97" s="8" t="n">
        <v>2.1</v>
      </c>
      <c r="L97" s="8" t="n">
        <v>-0.1</v>
      </c>
      <c r="N97" s="5" t="n">
        <v>0</v>
      </c>
    </row>
    <row r="98" spans="1:15">
      <c r="A98" s="4" t="s">
        <v>88</v>
      </c>
      <c r="J98" s="5" t="n">
        <v>-30164</v>
      </c>
      <c r="L98" s="8" t="n">
        <v>-29907.1</v>
      </c>
      <c r="N98" s="8" t="n">
        <v>-21233.6</v>
      </c>
    </row>
    <row r="99" spans="1:15">
      <c r="A99" s="4" t="s">
        <v>89</v>
      </c>
      <c r="J99" s="8" t="n">
        <v>-4255.5</v>
      </c>
      <c r="L99" s="8" t="n">
        <v>-3130.9</v>
      </c>
      <c r="N99" s="8" t="n">
        <v>-2845.8</v>
      </c>
    </row>
    <row r="100" spans="1:15">
      <c r="A100" s="4" t="s">
        <v>90</v>
      </c>
      <c r="J100" s="8" t="n">
        <v>-4260.1</v>
      </c>
      <c r="L100" s="8" t="n">
        <v>-3130.3</v>
      </c>
      <c r="N100" s="8" t="n">
        <v>-2845.4</v>
      </c>
    </row>
    <row r="101" spans="1:15">
      <c r="A101" s="3" t="s">
        <v>91</v>
      </c>
    </row>
    <row r="102" spans="1:15">
      <c r="A102" s="4" t="s">
        <v>92</v>
      </c>
      <c r="J102" s="8" t="n">
        <v>10.9</v>
      </c>
      <c r="L102" s="8" t="n">
        <v>9.699999999999999</v>
      </c>
      <c r="N102" s="8" t="n">
        <v>7.8</v>
      </c>
    </row>
    <row r="103" spans="1:15">
      <c r="A103" s="4" t="s">
        <v>95</v>
      </c>
      <c r="J103" s="8" t="n">
        <v>-10.9</v>
      </c>
      <c r="L103" s="8" t="n">
        <v>-9.699999999999999</v>
      </c>
      <c r="N103" s="8" t="n">
        <v>-7.8</v>
      </c>
    </row>
    <row r="104" spans="1:15">
      <c r="A104" s="4" t="s">
        <v>96</v>
      </c>
      <c r="J104" s="5" t="n">
        <v>0</v>
      </c>
      <c r="L104" s="5" t="n">
        <v>0</v>
      </c>
      <c r="N104" s="5" t="n">
        <v>0</v>
      </c>
    </row>
    <row r="105" spans="1:15">
      <c r="A105" s="4" t="s">
        <v>97</v>
      </c>
      <c r="J105" s="8" t="n">
        <v>-4260.1</v>
      </c>
      <c r="L105" s="8" t="n">
        <v>-3130.3</v>
      </c>
      <c r="N105" s="8" t="n">
        <v>-2845.4</v>
      </c>
    </row>
    <row r="106" spans="1:15">
      <c r="A106" s="4" t="s">
        <v>98</v>
      </c>
      <c r="J106" s="5" t="n">
        <v>0</v>
      </c>
      <c r="L106" s="5" t="n">
        <v>0</v>
      </c>
      <c r="N106" s="5" t="n">
        <v>0</v>
      </c>
    </row>
    <row r="107" spans="1:15">
      <c r="A107" s="4" t="s">
        <v>99</v>
      </c>
      <c r="J107" s="8" t="n">
        <v>-4260.1</v>
      </c>
      <c r="L107" s="8" t="n">
        <v>-3130.3</v>
      </c>
      <c r="N107" s="8" t="n">
        <v>-2845.4</v>
      </c>
    </row>
    <row r="108" spans="1:15">
      <c r="A108" s="4" t="s">
        <v>100</v>
      </c>
      <c r="J108" s="8" t="n">
        <v>-63.8</v>
      </c>
      <c r="L108" s="8" t="n">
        <v>-55.1</v>
      </c>
      <c r="N108" s="8" t="n">
        <v>-37.8</v>
      </c>
    </row>
    <row r="109" spans="1:15">
      <c r="A109" s="4" t="s">
        <v>101</v>
      </c>
      <c r="J109" s="8" t="n">
        <v>-4323.9</v>
      </c>
      <c r="L109" s="8" t="n">
        <v>-3185.4</v>
      </c>
      <c r="N109" s="8" t="n">
        <v>-2883.2</v>
      </c>
    </row>
    <row r="110" spans="1:15">
      <c r="A110" s="4" t="s">
        <v>1594</v>
      </c>
    </row>
    <row r="111" spans="1:15">
      <c r="A111" s="3" t="s">
        <v>1045</v>
      </c>
    </row>
    <row r="112" spans="1:15">
      <c r="A112" s="4" t="s">
        <v>192</v>
      </c>
      <c r="J112" s="5" t="n">
        <v>0</v>
      </c>
      <c r="L112" s="5" t="n">
        <v>0</v>
      </c>
      <c r="N112" s="5" t="n">
        <v>0</v>
      </c>
    </row>
    <row r="113" spans="1:15">
      <c r="A113" s="3" t="s">
        <v>1596</v>
      </c>
    </row>
    <row r="114" spans="1:15">
      <c r="A114" s="4" t="s">
        <v>909</v>
      </c>
      <c r="J114" s="5" t="n">
        <v>0</v>
      </c>
      <c r="L114" s="5" t="n">
        <v>0</v>
      </c>
      <c r="N114" s="5" t="n">
        <v>0</v>
      </c>
    </row>
    <row r="115" spans="1:15">
      <c r="A115" s="4" t="s">
        <v>1092</v>
      </c>
      <c r="J115" s="8" t="n">
        <v>2.3</v>
      </c>
      <c r="L115" s="8" t="n">
        <v>1.8</v>
      </c>
      <c r="N115" s="8" t="n">
        <v>2.3</v>
      </c>
    </row>
    <row r="116" spans="1:15">
      <c r="A116" s="4" t="s">
        <v>88</v>
      </c>
      <c r="J116" s="8" t="n">
        <v>2.3</v>
      </c>
      <c r="L116" s="8" t="n">
        <v>1.8</v>
      </c>
      <c r="N116" s="8" t="n">
        <v>2.3</v>
      </c>
    </row>
    <row r="117" spans="1:15">
      <c r="A117" s="4" t="s">
        <v>89</v>
      </c>
      <c r="J117" s="8" t="n">
        <v>4230.8</v>
      </c>
      <c r="L117" s="8" t="n">
        <v>2865.4</v>
      </c>
      <c r="N117" s="8" t="n">
        <v>2539.9</v>
      </c>
    </row>
    <row r="118" spans="1:15">
      <c r="A118" s="4" t="s">
        <v>90</v>
      </c>
      <c r="J118" s="8" t="n">
        <v>4228.5</v>
      </c>
      <c r="L118" s="8" t="n">
        <v>2863.6</v>
      </c>
      <c r="N118" s="8" t="n">
        <v>2537.6</v>
      </c>
    </row>
    <row r="119" spans="1:15">
      <c r="A119" s="3" t="s">
        <v>91</v>
      </c>
    </row>
    <row r="120" spans="1:15">
      <c r="A120" s="4" t="s">
        <v>92</v>
      </c>
      <c r="J120" s="5" t="n">
        <v>0</v>
      </c>
      <c r="L120" s="5" t="n">
        <v>0</v>
      </c>
      <c r="N120" s="5" t="n">
        <v>0</v>
      </c>
    </row>
    <row r="121" spans="1:15">
      <c r="A121" s="4" t="s">
        <v>95</v>
      </c>
      <c r="J121" s="8" t="n">
        <v>-56.1</v>
      </c>
      <c r="L121" s="8" t="n">
        <v>-64.3</v>
      </c>
      <c r="N121" s="8" t="n">
        <v>-24.5</v>
      </c>
    </row>
    <row r="122" spans="1:15">
      <c r="A122" s="4" t="s">
        <v>96</v>
      </c>
      <c r="J122" s="8" t="n">
        <v>-56.1</v>
      </c>
      <c r="L122" s="8" t="n">
        <v>-64.3</v>
      </c>
      <c r="N122" s="8" t="n">
        <v>-24.5</v>
      </c>
    </row>
    <row r="123" spans="1:15">
      <c r="A123" s="4" t="s">
        <v>97</v>
      </c>
      <c r="J123" s="8" t="n">
        <v>4172.4</v>
      </c>
      <c r="L123" s="8" t="n">
        <v>2799.3</v>
      </c>
      <c r="N123" s="8" t="n">
        <v>2513.1</v>
      </c>
    </row>
    <row r="124" spans="1:15">
      <c r="A124" s="4" t="s">
        <v>98</v>
      </c>
      <c r="J124" s="5" t="n">
        <v>0</v>
      </c>
      <c r="L124" s="5" t="n">
        <v>0</v>
      </c>
      <c r="N124" s="5" t="n">
        <v>0</v>
      </c>
    </row>
    <row r="125" spans="1:15">
      <c r="A125" s="4" t="s">
        <v>99</v>
      </c>
      <c r="J125" s="8" t="n">
        <v>4172.4</v>
      </c>
      <c r="L125" s="8" t="n">
        <v>2799.3</v>
      </c>
      <c r="N125" s="8" t="n">
        <v>2513.1</v>
      </c>
    </row>
    <row r="126" spans="1:15">
      <c r="A126" s="4" t="s">
        <v>100</v>
      </c>
      <c r="J126" s="5" t="n">
        <v>0</v>
      </c>
      <c r="L126" s="5" t="n">
        <v>0</v>
      </c>
      <c r="N126" s="5" t="n">
        <v>0</v>
      </c>
    </row>
    <row r="127" spans="1:15">
      <c r="A127" s="4" t="s">
        <v>101</v>
      </c>
      <c r="J127" s="7" t="n">
        <v>4172.4</v>
      </c>
      <c r="L127" s="7" t="n">
        <v>2799.3</v>
      </c>
      <c r="N127" s="7" t="n">
        <v>2513.1</v>
      </c>
    </row>
    <row r="128" spans="1:15"/>
    <row r="129" spans="1:15">
      <c r="A129" s="4" t="s">
        <v>82</v>
      </c>
      <c r="B129" s="4" t="s">
        <v>105</v>
      </c>
    </row>
    <row r="130" spans="1:15">
      <c r="A130" s="4" t="s">
        <v>83</v>
      </c>
      <c r="B130" s="4" t="s">
        <v>106</v>
      </c>
    </row>
  </sheetData>
  <mergeCells count="9">
    <mergeCell ref="A1:A2"/>
    <mergeCell ref="B1:I1"/>
    <mergeCell ref="J1:O1"/>
    <mergeCell ref="J2:K2"/>
    <mergeCell ref="L2:M2"/>
    <mergeCell ref="N2:O2"/>
    <mergeCell ref="A128:O128"/>
    <mergeCell ref="B129:O129"/>
    <mergeCell ref="B130:O1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34</v>
      </c>
      <c r="D2" s="2" t="s">
        <v>77</v>
      </c>
    </row>
    <row r="3" spans="1:4">
      <c r="A3" s="3" t="s">
        <v>398</v>
      </c>
    </row>
    <row r="4" spans="1:4">
      <c r="A4" s="4" t="s">
        <v>117</v>
      </c>
      <c r="B4" s="7" t="n">
        <v>4461.1</v>
      </c>
      <c r="C4" s="7" t="n">
        <v>2963.9</v>
      </c>
      <c r="D4" s="7" t="n">
        <v>2492.2</v>
      </c>
    </row>
    <row r="5" spans="1:4">
      <c r="A5" s="4" t="s">
        <v>1598</v>
      </c>
      <c r="B5" s="8" t="n">
        <v>-66.09999999999999</v>
      </c>
      <c r="C5" s="8" t="n">
        <v>-56.3</v>
      </c>
      <c r="D5" s="8" t="n">
        <v>-39.9</v>
      </c>
    </row>
    <row r="6" spans="1:4">
      <c r="A6" s="4" t="s">
        <v>1599</v>
      </c>
      <c r="B6" s="5" t="n">
        <v>4395</v>
      </c>
      <c r="C6" s="8" t="n">
        <v>2907.6</v>
      </c>
      <c r="D6" s="8" t="n">
        <v>2452.3</v>
      </c>
    </row>
    <row r="7" spans="1:4">
      <c r="A7" s="4" t="s">
        <v>1589</v>
      </c>
    </row>
    <row r="8" spans="1:4">
      <c r="A8" s="3" t="s">
        <v>398</v>
      </c>
    </row>
    <row r="9" spans="1:4">
      <c r="A9" s="4" t="s">
        <v>117</v>
      </c>
      <c r="B9" s="8" t="n">
        <v>-4454.9</v>
      </c>
      <c r="C9" s="8" t="n">
        <v>-2973.8</v>
      </c>
      <c r="D9" s="8" t="n">
        <v>-2481.1</v>
      </c>
    </row>
    <row r="10" spans="1:4">
      <c r="A10" s="4" t="s">
        <v>1598</v>
      </c>
      <c r="B10" s="8" t="n">
        <v>5.3</v>
      </c>
      <c r="C10" s="8" t="n">
        <v>5.3</v>
      </c>
      <c r="D10" s="8" t="n">
        <v>5.3</v>
      </c>
    </row>
    <row r="11" spans="1:4">
      <c r="A11" s="4" t="s">
        <v>1599</v>
      </c>
      <c r="B11" s="8" t="n">
        <v>-4449.6</v>
      </c>
      <c r="C11" s="8" t="n">
        <v>-2968.5</v>
      </c>
      <c r="D11" s="8" t="n">
        <v>-2475.8</v>
      </c>
    </row>
    <row r="12" spans="1:4">
      <c r="A12" s="4" t="s">
        <v>1590</v>
      </c>
    </row>
    <row r="13" spans="1:4">
      <c r="A13" s="3" t="s">
        <v>398</v>
      </c>
    </row>
    <row r="14" spans="1:4">
      <c r="A14" s="4" t="s">
        <v>117</v>
      </c>
      <c r="B14" s="8" t="n">
        <v>4312.6</v>
      </c>
      <c r="C14" s="8" t="n">
        <v>2951.7</v>
      </c>
      <c r="D14" s="8" t="n">
        <v>2544.3</v>
      </c>
    </row>
    <row r="15" spans="1:4">
      <c r="A15" s="4" t="s">
        <v>1598</v>
      </c>
      <c r="B15" s="5" t="n">
        <v>0</v>
      </c>
      <c r="C15" s="5" t="n">
        <v>0</v>
      </c>
      <c r="D15" s="5" t="n">
        <v>0</v>
      </c>
    </row>
    <row r="16" spans="1:4">
      <c r="A16" s="4" t="s">
        <v>1599</v>
      </c>
      <c r="B16" s="8" t="n">
        <v>4312.6</v>
      </c>
      <c r="C16" s="8" t="n">
        <v>2951.7</v>
      </c>
      <c r="D16" s="8" t="n">
        <v>2544.3</v>
      </c>
    </row>
    <row r="17" spans="1:4">
      <c r="A17" s="4" t="s">
        <v>1591</v>
      </c>
    </row>
    <row r="18" spans="1:4">
      <c r="A18" s="3" t="s">
        <v>398</v>
      </c>
    </row>
    <row r="19" spans="1:4">
      <c r="A19" s="4" t="s">
        <v>117</v>
      </c>
      <c r="B19" s="8" t="n">
        <v>4468.5</v>
      </c>
      <c r="C19" s="8" t="n">
        <v>3208.6</v>
      </c>
      <c r="D19" s="8" t="n">
        <v>2822.1</v>
      </c>
    </row>
    <row r="20" spans="1:4">
      <c r="A20" s="4" t="s">
        <v>1598</v>
      </c>
      <c r="B20" s="8" t="n">
        <v>-7.6</v>
      </c>
      <c r="C20" s="8" t="n">
        <v>-6.5</v>
      </c>
      <c r="D20" s="8" t="n">
        <v>-7.4</v>
      </c>
    </row>
    <row r="21" spans="1:4">
      <c r="A21" s="4" t="s">
        <v>1599</v>
      </c>
      <c r="B21" s="8" t="n">
        <v>4460.9</v>
      </c>
      <c r="C21" s="8" t="n">
        <v>3202.1</v>
      </c>
      <c r="D21" s="8" t="n">
        <v>2814.7</v>
      </c>
    </row>
    <row r="22" spans="1:4">
      <c r="A22" s="4" t="s">
        <v>1592</v>
      </c>
    </row>
    <row r="23" spans="1:4">
      <c r="A23" s="3" t="s">
        <v>398</v>
      </c>
    </row>
    <row r="24" spans="1:4">
      <c r="A24" s="4" t="s">
        <v>117</v>
      </c>
      <c r="B24" s="5" t="n">
        <v>4521</v>
      </c>
      <c r="C24" s="8" t="n">
        <v>3030.1</v>
      </c>
      <c r="D24" s="8" t="n">
        <v>2521.1</v>
      </c>
    </row>
    <row r="25" spans="1:4">
      <c r="A25" s="4" t="s">
        <v>1598</v>
      </c>
      <c r="B25" s="8" t="n">
        <v>-71.40000000000001</v>
      </c>
      <c r="C25" s="8" t="n">
        <v>-61.6</v>
      </c>
      <c r="D25" s="8" t="n">
        <v>-45.2</v>
      </c>
    </row>
    <row r="26" spans="1:4">
      <c r="A26" s="4" t="s">
        <v>1599</v>
      </c>
      <c r="B26" s="8" t="n">
        <v>4449.6</v>
      </c>
      <c r="C26" s="8" t="n">
        <v>2968.5</v>
      </c>
      <c r="D26" s="8" t="n">
        <v>2475.9</v>
      </c>
    </row>
    <row r="27" spans="1:4">
      <c r="A27" s="4" t="s">
        <v>1593</v>
      </c>
    </row>
    <row r="28" spans="1:4">
      <c r="A28" s="3" t="s">
        <v>398</v>
      </c>
    </row>
    <row r="29" spans="1:4">
      <c r="A29" s="4" t="s">
        <v>117</v>
      </c>
      <c r="B29" s="8" t="n">
        <v>-4260.1</v>
      </c>
      <c r="C29" s="8" t="n">
        <v>-3130.2</v>
      </c>
      <c r="D29" s="8" t="n">
        <v>-2845.3</v>
      </c>
    </row>
    <row r="30" spans="1:4">
      <c r="A30" s="4" t="s">
        <v>1598</v>
      </c>
      <c r="B30" s="8" t="n">
        <v>-63.8</v>
      </c>
      <c r="C30" s="8" t="n">
        <v>-55.1</v>
      </c>
      <c r="D30" s="8" t="n">
        <v>-37.8</v>
      </c>
    </row>
    <row r="31" spans="1:4">
      <c r="A31" s="4" t="s">
        <v>1599</v>
      </c>
      <c r="B31" s="8" t="n">
        <v>-4323.9</v>
      </c>
      <c r="C31" s="8" t="n">
        <v>-3185.3</v>
      </c>
      <c r="D31" s="8" t="n">
        <v>-2883.1</v>
      </c>
    </row>
    <row r="32" spans="1:4">
      <c r="A32" s="4" t="s">
        <v>1594</v>
      </c>
    </row>
    <row r="33" spans="1:4">
      <c r="A33" s="3" t="s">
        <v>398</v>
      </c>
    </row>
    <row r="34" spans="1:4">
      <c r="A34" s="4" t="s">
        <v>117</v>
      </c>
      <c r="B34" s="5" t="n">
        <v>4395</v>
      </c>
      <c r="C34" s="8" t="n">
        <v>2907.6</v>
      </c>
      <c r="D34" s="8" t="n">
        <v>2452.2</v>
      </c>
    </row>
    <row r="35" spans="1:4">
      <c r="A35" s="4" t="s">
        <v>1598</v>
      </c>
      <c r="B35" s="5" t="n">
        <v>0</v>
      </c>
      <c r="C35" s="5" t="n">
        <v>0</v>
      </c>
      <c r="D35" s="5" t="n">
        <v>0</v>
      </c>
    </row>
    <row r="36" spans="1:4">
      <c r="A36" s="4" t="s">
        <v>1599</v>
      </c>
      <c r="B36" s="6" t="n">
        <v>4395</v>
      </c>
      <c r="C36" s="7" t="n">
        <v>2907.6</v>
      </c>
      <c r="D36" s="7" t="n">
        <v>245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0</v>
      </c>
      <c r="B1" s="2" t="s">
        <v>895</v>
      </c>
      <c r="J1" s="2" t="s">
        <v>1</v>
      </c>
    </row>
    <row r="2" spans="1:12">
      <c r="B2" s="2" t="s">
        <v>2</v>
      </c>
      <c r="C2" s="2" t="s">
        <v>896</v>
      </c>
      <c r="D2" s="2" t="s">
        <v>897</v>
      </c>
      <c r="E2" s="2" t="s">
        <v>898</v>
      </c>
      <c r="F2" s="2" t="s">
        <v>34</v>
      </c>
      <c r="G2" s="2" t="s">
        <v>899</v>
      </c>
      <c r="H2" s="2" t="s">
        <v>900</v>
      </c>
      <c r="I2" s="2" t="s">
        <v>901</v>
      </c>
      <c r="J2" s="2" t="s">
        <v>2</v>
      </c>
      <c r="K2" s="2" t="s">
        <v>34</v>
      </c>
      <c r="L2" s="2" t="s">
        <v>77</v>
      </c>
    </row>
    <row r="3" spans="1:12">
      <c r="A3" s="3" t="s">
        <v>121</v>
      </c>
    </row>
    <row r="4" spans="1:12">
      <c r="A4" s="4" t="s">
        <v>99</v>
      </c>
      <c r="B4" s="6" t="n">
        <v>1305200</v>
      </c>
      <c r="C4" s="6" t="n">
        <v>1334600</v>
      </c>
      <c r="D4" s="6" t="n">
        <v>687200</v>
      </c>
      <c r="E4" s="6" t="n">
        <v>911500</v>
      </c>
      <c r="F4" s="6" t="n">
        <v>797300</v>
      </c>
      <c r="G4" s="6" t="n">
        <v>621300</v>
      </c>
      <c r="H4" s="6" t="n">
        <v>666000</v>
      </c>
      <c r="I4" s="6" t="n">
        <v>771000</v>
      </c>
      <c r="J4" s="6" t="n">
        <v>4238500</v>
      </c>
      <c r="K4" s="6" t="n">
        <v>2855600</v>
      </c>
      <c r="L4" s="6" t="n">
        <v>2553000</v>
      </c>
    </row>
    <row r="5" spans="1:12">
      <c r="A5" s="3" t="s">
        <v>122</v>
      </c>
    </row>
    <row r="6" spans="1:12">
      <c r="A6" s="4" t="s">
        <v>123</v>
      </c>
      <c r="J6" s="5" t="n">
        <v>1791600</v>
      </c>
      <c r="K6" s="5" t="n">
        <v>1644000</v>
      </c>
      <c r="L6" s="5" t="n">
        <v>1552000</v>
      </c>
    </row>
    <row r="7" spans="1:12">
      <c r="A7" s="4" t="s">
        <v>89</v>
      </c>
      <c r="J7" s="5" t="n">
        <v>-480000</v>
      </c>
      <c r="K7" s="5" t="n">
        <v>-426000</v>
      </c>
      <c r="L7" s="5" t="n">
        <v>-362000</v>
      </c>
    </row>
    <row r="8" spans="1:12">
      <c r="A8" s="4" t="s">
        <v>125</v>
      </c>
      <c r="J8" s="5" t="n">
        <v>479400</v>
      </c>
      <c r="K8" s="5" t="n">
        <v>433700</v>
      </c>
      <c r="L8" s="5" t="n">
        <v>380500</v>
      </c>
    </row>
    <row r="9" spans="1:12">
      <c r="A9" s="4" t="s">
        <v>1601</v>
      </c>
      <c r="J9" s="5" t="n">
        <v>96800</v>
      </c>
      <c r="K9" s="5" t="n">
        <v>159000</v>
      </c>
      <c r="L9" s="5" t="n">
        <v>-56700</v>
      </c>
    </row>
    <row r="10" spans="1:12">
      <c r="A10" s="4" t="s">
        <v>131</v>
      </c>
      <c r="J10" s="5" t="n">
        <v>6126300</v>
      </c>
      <c r="K10" s="5" t="n">
        <v>4666300</v>
      </c>
      <c r="L10" s="5" t="n">
        <v>4066800</v>
      </c>
    </row>
    <row r="11" spans="1:12">
      <c r="A11" s="3" t="s">
        <v>132</v>
      </c>
    </row>
    <row r="12" spans="1:12">
      <c r="A12" s="4" t="s">
        <v>133</v>
      </c>
      <c r="J12" s="5" t="n">
        <v>-4223200</v>
      </c>
      <c r="K12" s="5" t="n">
        <v>-3101800</v>
      </c>
      <c r="L12" s="5" t="n">
        <v>-2984100</v>
      </c>
    </row>
    <row r="13" spans="1:12">
      <c r="A13" s="4" t="s">
        <v>134</v>
      </c>
      <c r="J13" s="5" t="n">
        <v>-150600</v>
      </c>
      <c r="K13" s="5" t="n">
        <v>-198700</v>
      </c>
      <c r="L13" s="5" t="n">
        <v>-1000000</v>
      </c>
    </row>
    <row r="14" spans="1:12">
      <c r="A14" s="4" t="s">
        <v>1602</v>
      </c>
      <c r="J14" s="5" t="n">
        <v>161200</v>
      </c>
      <c r="K14" s="5" t="n">
        <v>40100</v>
      </c>
      <c r="L14" s="5" t="n">
        <v>46500</v>
      </c>
    </row>
    <row r="15" spans="1:12">
      <c r="A15" s="4" t="s">
        <v>137</v>
      </c>
      <c r="J15" s="5" t="n">
        <v>-69000</v>
      </c>
      <c r="K15" s="5" t="n">
        <v>-25700</v>
      </c>
      <c r="L15" s="5" t="n">
        <v>-68200</v>
      </c>
    </row>
    <row r="16" spans="1:12">
      <c r="A16" s="4" t="s">
        <v>138</v>
      </c>
      <c r="J16" s="5" t="n">
        <v>-4281600</v>
      </c>
      <c r="K16" s="5" t="n">
        <v>-3286100</v>
      </c>
      <c r="L16" s="5" t="n">
        <v>-4005800</v>
      </c>
    </row>
    <row r="17" spans="1:12">
      <c r="A17" s="3" t="s">
        <v>139</v>
      </c>
    </row>
    <row r="18" spans="1:12">
      <c r="A18" s="4" t="s">
        <v>140</v>
      </c>
      <c r="J18" s="5" t="n">
        <v>79588700</v>
      </c>
      <c r="K18" s="5" t="n">
        <v>69315300</v>
      </c>
      <c r="L18" s="5" t="n">
        <v>62813900</v>
      </c>
    </row>
    <row r="19" spans="1:12">
      <c r="A19" s="4" t="s">
        <v>141</v>
      </c>
      <c r="J19" s="5" t="n">
        <v>-77957100</v>
      </c>
      <c r="K19" s="5" t="n">
        <v>-68459600</v>
      </c>
      <c r="L19" s="5" t="n">
        <v>-61672600</v>
      </c>
    </row>
    <row r="20" spans="1:12">
      <c r="A20" s="4" t="s">
        <v>1603</v>
      </c>
      <c r="J20" s="5" t="n">
        <v>-3726900</v>
      </c>
      <c r="K20" s="5" t="n">
        <v>-3569900</v>
      </c>
      <c r="L20" s="5" t="n">
        <v>-3300500</v>
      </c>
    </row>
    <row r="21" spans="1:12">
      <c r="A21" s="4" t="s">
        <v>1150</v>
      </c>
      <c r="J21" s="5" t="n">
        <v>-17700</v>
      </c>
      <c r="K21" s="5" t="n">
        <v>-15100</v>
      </c>
      <c r="L21" s="5" t="n">
        <v>-11700</v>
      </c>
    </row>
    <row r="22" spans="1:12">
      <c r="A22" s="4" t="s">
        <v>146</v>
      </c>
      <c r="J22" s="5" t="n">
        <v>-81600</v>
      </c>
      <c r="K22" s="5" t="n">
        <v>-49200</v>
      </c>
      <c r="L22" s="5" t="n">
        <v>-47400</v>
      </c>
    </row>
    <row r="23" spans="1:12">
      <c r="A23" s="4" t="s">
        <v>147</v>
      </c>
      <c r="J23" s="5" t="n">
        <v>238100</v>
      </c>
      <c r="K23" s="5" t="n">
        <v>400</v>
      </c>
      <c r="L23" s="5" t="n">
        <v>20400</v>
      </c>
    </row>
    <row r="24" spans="1:12">
      <c r="A24" s="4" t="s">
        <v>148</v>
      </c>
      <c r="J24" s="5" t="n">
        <v>538400</v>
      </c>
      <c r="K24" s="5" t="n">
        <v>1073400</v>
      </c>
      <c r="L24" s="5" t="n">
        <v>2542800</v>
      </c>
    </row>
    <row r="25" spans="1:12">
      <c r="A25" s="4" t="s">
        <v>149</v>
      </c>
      <c r="J25" s="5" t="n">
        <v>-30800</v>
      </c>
      <c r="K25" s="5" t="n">
        <v>0</v>
      </c>
      <c r="L25" s="5" t="n">
        <v>0</v>
      </c>
    </row>
    <row r="26" spans="1:12">
      <c r="A26" s="4" t="s">
        <v>1604</v>
      </c>
      <c r="J26" s="5" t="n">
        <v>0</v>
      </c>
      <c r="K26" s="5" t="n">
        <v>0</v>
      </c>
      <c r="L26" s="5" t="n">
        <v>0</v>
      </c>
    </row>
    <row r="27" spans="1:12">
      <c r="A27" s="4" t="s">
        <v>150</v>
      </c>
      <c r="J27" s="5" t="n">
        <v>-56000</v>
      </c>
      <c r="K27" s="5" t="n">
        <v>-22800</v>
      </c>
      <c r="L27" s="5" t="n">
        <v>-23200</v>
      </c>
    </row>
    <row r="28" spans="1:12">
      <c r="A28" s="4" t="s">
        <v>151</v>
      </c>
      <c r="J28" s="5" t="n">
        <v>-1504900</v>
      </c>
      <c r="K28" s="5" t="n">
        <v>-1727500</v>
      </c>
      <c r="L28" s="5" t="n">
        <v>321700</v>
      </c>
    </row>
    <row r="29" spans="1:12">
      <c r="A29" s="4" t="s">
        <v>152</v>
      </c>
      <c r="J29" s="5" t="n">
        <v>339800</v>
      </c>
      <c r="K29" s="5" t="n">
        <v>-347300</v>
      </c>
      <c r="L29" s="5" t="n">
        <v>382700</v>
      </c>
    </row>
    <row r="30" spans="1:12">
      <c r="A30" s="4" t="s">
        <v>153</v>
      </c>
      <c r="E30" s="5" t="n">
        <v>70300</v>
      </c>
      <c r="I30" s="5" t="n">
        <v>417600</v>
      </c>
      <c r="J30" s="5" t="n">
        <v>70300</v>
      </c>
      <c r="K30" s="5" t="n">
        <v>417600</v>
      </c>
      <c r="L30" s="5" t="n">
        <v>34900</v>
      </c>
    </row>
    <row r="31" spans="1:12">
      <c r="A31" s="4" t="s">
        <v>154</v>
      </c>
      <c r="B31" s="5" t="n">
        <v>410100</v>
      </c>
      <c r="F31" s="5" t="n">
        <v>70300</v>
      </c>
      <c r="J31" s="5" t="n">
        <v>410100</v>
      </c>
      <c r="K31" s="5" t="n">
        <v>70300</v>
      </c>
      <c r="L31" s="5" t="n">
        <v>417600</v>
      </c>
    </row>
    <row r="32" spans="1:12">
      <c r="A32" s="4" t="s">
        <v>1589</v>
      </c>
    </row>
    <row r="33" spans="1:12">
      <c r="A33" s="3" t="s">
        <v>121</v>
      </c>
    </row>
    <row r="34" spans="1:12">
      <c r="A34" s="4" t="s">
        <v>99</v>
      </c>
      <c r="J34" s="5" t="n">
        <v>-4232400</v>
      </c>
      <c r="K34" s="5" t="n">
        <v>-2865400</v>
      </c>
      <c r="L34" s="5" t="n">
        <v>-2542000</v>
      </c>
    </row>
    <row r="35" spans="1:12">
      <c r="A35" s="3" t="s">
        <v>122</v>
      </c>
    </row>
    <row r="36" spans="1:12">
      <c r="A36" s="4" t="s">
        <v>123</v>
      </c>
      <c r="J36" s="5" t="n">
        <v>0</v>
      </c>
      <c r="K36" s="5" t="n">
        <v>0</v>
      </c>
      <c r="L36" s="5" t="n">
        <v>0</v>
      </c>
    </row>
    <row r="37" spans="1:12">
      <c r="A37" s="4" t="s">
        <v>89</v>
      </c>
      <c r="J37" s="5" t="n">
        <v>4230800</v>
      </c>
      <c r="K37" s="5" t="n">
        <v>2865400</v>
      </c>
      <c r="L37" s="5" t="n">
        <v>2539900</v>
      </c>
    </row>
    <row r="38" spans="1:12">
      <c r="A38" s="4" t="s">
        <v>125</v>
      </c>
      <c r="J38" s="5" t="n">
        <v>-3780000</v>
      </c>
      <c r="K38" s="5" t="n">
        <v>-3574600</v>
      </c>
      <c r="L38" s="5" t="n">
        <v>-3331200</v>
      </c>
    </row>
    <row r="39" spans="1:12">
      <c r="A39" s="4" t="s">
        <v>1601</v>
      </c>
      <c r="J39" s="5" t="n">
        <v>600</v>
      </c>
      <c r="K39" s="5" t="n">
        <v>-1000</v>
      </c>
      <c r="L39" s="5" t="n">
        <v>1200</v>
      </c>
    </row>
    <row r="40" spans="1:12">
      <c r="A40" s="4" t="s">
        <v>131</v>
      </c>
      <c r="J40" s="5" t="n">
        <v>-3781000</v>
      </c>
      <c r="K40" s="5" t="n">
        <v>-3575600</v>
      </c>
      <c r="L40" s="5" t="n">
        <v>-3332100</v>
      </c>
    </row>
    <row r="41" spans="1:12">
      <c r="A41" s="3" t="s">
        <v>132</v>
      </c>
    </row>
    <row r="42" spans="1:12">
      <c r="A42" s="4" t="s">
        <v>133</v>
      </c>
      <c r="J42" s="5" t="n">
        <v>0</v>
      </c>
      <c r="K42" s="5" t="n">
        <v>0</v>
      </c>
      <c r="L42" s="5" t="n">
        <v>0</v>
      </c>
    </row>
    <row r="43" spans="1:12">
      <c r="A43" s="4" t="s">
        <v>134</v>
      </c>
      <c r="J43" s="5" t="n">
        <v>0</v>
      </c>
      <c r="K43" s="5" t="n">
        <v>0</v>
      </c>
      <c r="L43" s="5" t="n">
        <v>0</v>
      </c>
    </row>
    <row r="44" spans="1:12">
      <c r="A44" s="4" t="s">
        <v>1602</v>
      </c>
      <c r="J44" s="5" t="n">
        <v>0</v>
      </c>
      <c r="K44" s="5" t="n">
        <v>0</v>
      </c>
      <c r="L44" s="5" t="n">
        <v>0</v>
      </c>
    </row>
    <row r="45" spans="1:12">
      <c r="A45" s="4" t="s">
        <v>137</v>
      </c>
      <c r="J45" s="5" t="n">
        <v>523300</v>
      </c>
      <c r="K45" s="5" t="n">
        <v>1060500</v>
      </c>
      <c r="L45" s="5" t="n">
        <v>2530900</v>
      </c>
    </row>
    <row r="46" spans="1:12">
      <c r="A46" s="4" t="s">
        <v>138</v>
      </c>
      <c r="J46" s="5" t="n">
        <v>523300</v>
      </c>
      <c r="K46" s="5" t="n">
        <v>1060500</v>
      </c>
      <c r="L46" s="5" t="n">
        <v>2530900</v>
      </c>
    </row>
    <row r="47" spans="1:12">
      <c r="A47" s="3" t="s">
        <v>139</v>
      </c>
    </row>
    <row r="48" spans="1:12">
      <c r="A48" s="4" t="s">
        <v>140</v>
      </c>
      <c r="J48" s="5" t="n">
        <v>0</v>
      </c>
      <c r="K48" s="5" t="n">
        <v>0</v>
      </c>
      <c r="L48" s="5" t="n">
        <v>0</v>
      </c>
    </row>
    <row r="49" spans="1:12">
      <c r="A49" s="4" t="s">
        <v>141</v>
      </c>
      <c r="J49" s="5" t="n">
        <v>0</v>
      </c>
      <c r="K49" s="5" t="n">
        <v>0</v>
      </c>
      <c r="L49" s="5" t="n">
        <v>0</v>
      </c>
    </row>
    <row r="50" spans="1:12">
      <c r="A50" s="4" t="s">
        <v>1603</v>
      </c>
      <c r="J50" s="5" t="n">
        <v>3780000</v>
      </c>
      <c r="K50" s="5" t="n">
        <v>3574600</v>
      </c>
      <c r="L50" s="5" t="n">
        <v>3331200</v>
      </c>
    </row>
    <row r="51" spans="1:12">
      <c r="A51" s="4" t="s">
        <v>1150</v>
      </c>
      <c r="J51" s="5" t="n">
        <v>0</v>
      </c>
      <c r="K51" s="5" t="n">
        <v>0</v>
      </c>
      <c r="L51" s="5" t="n">
        <v>0</v>
      </c>
    </row>
    <row r="52" spans="1:12">
      <c r="A52" s="4" t="s">
        <v>146</v>
      </c>
      <c r="J52" s="5" t="n">
        <v>1000</v>
      </c>
      <c r="K52" s="5" t="n">
        <v>1000</v>
      </c>
      <c r="L52" s="5" t="n">
        <v>900</v>
      </c>
    </row>
    <row r="53" spans="1:12">
      <c r="A53" s="4" t="s">
        <v>147</v>
      </c>
      <c r="J53" s="5" t="n">
        <v>0</v>
      </c>
      <c r="K53" s="5" t="n">
        <v>0</v>
      </c>
      <c r="L53" s="5" t="n">
        <v>0</v>
      </c>
    </row>
    <row r="54" spans="1:12">
      <c r="A54" s="4" t="s">
        <v>148</v>
      </c>
      <c r="J54" s="5" t="n">
        <v>0</v>
      </c>
      <c r="K54" s="5" t="n">
        <v>0</v>
      </c>
      <c r="L54" s="5" t="n">
        <v>0</v>
      </c>
    </row>
    <row r="55" spans="1:12">
      <c r="A55" s="4" t="s">
        <v>149</v>
      </c>
      <c r="J55" s="5" t="n">
        <v>0</v>
      </c>
    </row>
    <row r="56" spans="1:12">
      <c r="A56" s="4" t="s">
        <v>1604</v>
      </c>
      <c r="J56" s="5" t="n">
        <v>-523300</v>
      </c>
      <c r="K56" s="5" t="n">
        <v>-1060500</v>
      </c>
      <c r="L56" s="5" t="n">
        <v>-2530900</v>
      </c>
    </row>
    <row r="57" spans="1:12">
      <c r="A57" s="4" t="s">
        <v>150</v>
      </c>
      <c r="J57" s="5" t="n">
        <v>0</v>
      </c>
      <c r="K57" s="5" t="n">
        <v>0</v>
      </c>
      <c r="L57" s="5" t="n">
        <v>0</v>
      </c>
    </row>
    <row r="58" spans="1:12">
      <c r="A58" s="4" t="s">
        <v>151</v>
      </c>
      <c r="J58" s="5" t="n">
        <v>3257700</v>
      </c>
      <c r="K58" s="5" t="n">
        <v>2515100</v>
      </c>
      <c r="L58" s="5" t="n">
        <v>801200</v>
      </c>
    </row>
    <row r="59" spans="1:12">
      <c r="A59" s="4" t="s">
        <v>152</v>
      </c>
      <c r="J59" s="5" t="n">
        <v>0</v>
      </c>
      <c r="K59" s="5" t="n">
        <v>0</v>
      </c>
      <c r="L59" s="5" t="n">
        <v>0</v>
      </c>
    </row>
    <row r="60" spans="1:12">
      <c r="A60" s="4" t="s">
        <v>153</v>
      </c>
      <c r="E60" s="5" t="n">
        <v>0</v>
      </c>
      <c r="I60" s="5" t="n">
        <v>0</v>
      </c>
      <c r="J60" s="5" t="n">
        <v>0</v>
      </c>
      <c r="K60" s="5" t="n">
        <v>0</v>
      </c>
      <c r="L60" s="5" t="n">
        <v>0</v>
      </c>
    </row>
    <row r="61" spans="1:12">
      <c r="A61" s="4" t="s">
        <v>154</v>
      </c>
      <c r="B61" s="5" t="n">
        <v>0</v>
      </c>
      <c r="F61" s="5" t="n">
        <v>0</v>
      </c>
      <c r="J61" s="5" t="n">
        <v>0</v>
      </c>
      <c r="K61" s="5" t="n">
        <v>0</v>
      </c>
      <c r="L61" s="5" t="n">
        <v>0</v>
      </c>
    </row>
    <row r="62" spans="1:12">
      <c r="A62" s="4" t="s">
        <v>1590</v>
      </c>
    </row>
    <row r="63" spans="1:12">
      <c r="A63" s="3" t="s">
        <v>121</v>
      </c>
    </row>
    <row r="64" spans="1:12">
      <c r="A64" s="4" t="s">
        <v>99</v>
      </c>
      <c r="J64" s="5" t="n">
        <v>4230500</v>
      </c>
      <c r="K64" s="5" t="n">
        <v>2860600</v>
      </c>
      <c r="L64" s="5" t="n">
        <v>2536200</v>
      </c>
    </row>
    <row r="65" spans="1:12">
      <c r="A65" s="3" t="s">
        <v>122</v>
      </c>
    </row>
    <row r="66" spans="1:12">
      <c r="A66" s="4" t="s">
        <v>123</v>
      </c>
      <c r="J66" s="5" t="n">
        <v>279900</v>
      </c>
      <c r="K66" s="5" t="n">
        <v>216600</v>
      </c>
      <c r="L66" s="5" t="n">
        <v>185400</v>
      </c>
    </row>
    <row r="67" spans="1:12">
      <c r="A67" s="4" t="s">
        <v>89</v>
      </c>
      <c r="J67" s="5" t="n">
        <v>-4148300</v>
      </c>
      <c r="K67" s="5" t="n">
        <v>-2990100</v>
      </c>
      <c r="L67" s="5" t="n">
        <v>-2686100</v>
      </c>
    </row>
    <row r="68" spans="1:12">
      <c r="A68" s="4" t="s">
        <v>125</v>
      </c>
      <c r="J68" s="5" t="n">
        <v>1248900</v>
      </c>
      <c r="K68" s="5" t="n">
        <v>1162800</v>
      </c>
      <c r="L68" s="5" t="n">
        <v>1127300</v>
      </c>
    </row>
    <row r="69" spans="1:12">
      <c r="A69" s="4" t="s">
        <v>1601</v>
      </c>
      <c r="J69" s="5" t="n">
        <v>3221500</v>
      </c>
      <c r="K69" s="5" t="n">
        <v>2812200</v>
      </c>
      <c r="L69" s="5" t="n">
        <v>2448600</v>
      </c>
    </row>
    <row r="70" spans="1:12">
      <c r="A70" s="4" t="s">
        <v>131</v>
      </c>
      <c r="J70" s="5" t="n">
        <v>4832500</v>
      </c>
      <c r="K70" s="5" t="n">
        <v>4062100</v>
      </c>
      <c r="L70" s="5" t="n">
        <v>3611400</v>
      </c>
    </row>
    <row r="71" spans="1:12">
      <c r="A71" s="3" t="s">
        <v>132</v>
      </c>
    </row>
    <row r="72" spans="1:12">
      <c r="A72" s="4" t="s">
        <v>133</v>
      </c>
      <c r="J72" s="5" t="n">
        <v>-692000</v>
      </c>
      <c r="K72" s="5" t="n">
        <v>-846800</v>
      </c>
      <c r="L72" s="5" t="n">
        <v>-1327400</v>
      </c>
    </row>
    <row r="73" spans="1:12">
      <c r="A73" s="4" t="s">
        <v>134</v>
      </c>
      <c r="J73" s="5" t="n">
        <v>0</v>
      </c>
      <c r="K73" s="5" t="n">
        <v>-7300</v>
      </c>
      <c r="L73" s="5" t="n">
        <v>0</v>
      </c>
    </row>
    <row r="74" spans="1:12">
      <c r="A74" s="4" t="s">
        <v>1602</v>
      </c>
      <c r="J74" s="5" t="n">
        <v>129300</v>
      </c>
      <c r="K74" s="5" t="n">
        <v>17000</v>
      </c>
      <c r="L74" s="5" t="n">
        <v>28800</v>
      </c>
    </row>
    <row r="75" spans="1:12">
      <c r="A75" s="4" t="s">
        <v>137</v>
      </c>
      <c r="J75" s="5" t="n">
        <v>-2288200</v>
      </c>
      <c r="K75" s="5" t="n">
        <v>-1908500</v>
      </c>
      <c r="L75" s="5" t="n">
        <v>-2301900</v>
      </c>
    </row>
    <row r="76" spans="1:12">
      <c r="A76" s="4" t="s">
        <v>138</v>
      </c>
      <c r="J76" s="5" t="n">
        <v>-2850900</v>
      </c>
      <c r="K76" s="5" t="n">
        <v>-2745600</v>
      </c>
      <c r="L76" s="5" t="n">
        <v>-3600500</v>
      </c>
    </row>
    <row r="77" spans="1:12">
      <c r="A77" s="3" t="s">
        <v>139</v>
      </c>
    </row>
    <row r="78" spans="1:12">
      <c r="A78" s="4" t="s">
        <v>140</v>
      </c>
      <c r="J78" s="5" t="n">
        <v>79588700</v>
      </c>
      <c r="K78" s="5" t="n">
        <v>69349300</v>
      </c>
      <c r="L78" s="5" t="n">
        <v>62813900</v>
      </c>
    </row>
    <row r="79" spans="1:12">
      <c r="A79" s="4" t="s">
        <v>141</v>
      </c>
      <c r="J79" s="5" t="n">
        <v>-77956700</v>
      </c>
      <c r="K79" s="5" t="n">
        <v>-68459500</v>
      </c>
      <c r="L79" s="5" t="n">
        <v>-61672500</v>
      </c>
    </row>
    <row r="80" spans="1:12">
      <c r="A80" s="4" t="s">
        <v>1603</v>
      </c>
      <c r="J80" s="5" t="n">
        <v>-3780000</v>
      </c>
      <c r="K80" s="5" t="n">
        <v>-3574600</v>
      </c>
      <c r="L80" s="5" t="n">
        <v>-3331200</v>
      </c>
    </row>
    <row r="81" spans="1:12">
      <c r="A81" s="4" t="s">
        <v>1150</v>
      </c>
      <c r="J81" s="5" t="n">
        <v>0</v>
      </c>
      <c r="K81" s="5" t="n">
        <v>0</v>
      </c>
      <c r="L81" s="5" t="n">
        <v>0</v>
      </c>
    </row>
    <row r="82" spans="1:12">
      <c r="A82" s="4" t="s">
        <v>146</v>
      </c>
      <c r="J82" s="5" t="n">
        <v>0</v>
      </c>
      <c r="K82" s="5" t="n">
        <v>0</v>
      </c>
      <c r="L82" s="5" t="n">
        <v>0</v>
      </c>
    </row>
    <row r="83" spans="1:12">
      <c r="A83" s="4" t="s">
        <v>147</v>
      </c>
      <c r="J83" s="5" t="n">
        <v>0</v>
      </c>
      <c r="K83" s="5" t="n">
        <v>0</v>
      </c>
      <c r="L83" s="5" t="n">
        <v>0</v>
      </c>
    </row>
    <row r="84" spans="1:12">
      <c r="A84" s="4" t="s">
        <v>148</v>
      </c>
      <c r="J84" s="5" t="n">
        <v>0</v>
      </c>
      <c r="K84" s="5" t="n">
        <v>0</v>
      </c>
      <c r="L84" s="5" t="n">
        <v>0</v>
      </c>
    </row>
    <row r="85" spans="1:12">
      <c r="A85" s="4" t="s">
        <v>149</v>
      </c>
      <c r="J85" s="5" t="n">
        <v>0</v>
      </c>
    </row>
    <row r="86" spans="1:12">
      <c r="A86" s="4" t="s">
        <v>1604</v>
      </c>
      <c r="J86" s="5" t="n">
        <v>523300</v>
      </c>
      <c r="K86" s="5" t="n">
        <v>1060500</v>
      </c>
      <c r="L86" s="5" t="n">
        <v>2530900</v>
      </c>
    </row>
    <row r="87" spans="1:12">
      <c r="A87" s="4" t="s">
        <v>150</v>
      </c>
      <c r="J87" s="5" t="n">
        <v>-28700</v>
      </c>
      <c r="K87" s="5" t="n">
        <v>6800</v>
      </c>
      <c r="L87" s="5" t="n">
        <v>-200</v>
      </c>
    </row>
    <row r="88" spans="1:12">
      <c r="A88" s="4" t="s">
        <v>151</v>
      </c>
      <c r="J88" s="5" t="n">
        <v>-1653400</v>
      </c>
      <c r="K88" s="5" t="n">
        <v>-1617500</v>
      </c>
      <c r="L88" s="5" t="n">
        <v>340900</v>
      </c>
    </row>
    <row r="89" spans="1:12">
      <c r="A89" s="4" t="s">
        <v>152</v>
      </c>
      <c r="J89" s="5" t="n">
        <v>328200</v>
      </c>
      <c r="K89" s="5" t="n">
        <v>-301000</v>
      </c>
      <c r="L89" s="5" t="n">
        <v>351800</v>
      </c>
    </row>
    <row r="90" spans="1:12">
      <c r="A90" s="4" t="s">
        <v>153</v>
      </c>
      <c r="E90" s="5" t="n">
        <v>65200</v>
      </c>
      <c r="I90" s="5" t="n">
        <v>366200</v>
      </c>
      <c r="J90" s="5" t="n">
        <v>65200</v>
      </c>
      <c r="K90" s="5" t="n">
        <v>366200</v>
      </c>
      <c r="L90" s="5" t="n">
        <v>14400</v>
      </c>
    </row>
    <row r="91" spans="1:12">
      <c r="A91" s="4" t="s">
        <v>154</v>
      </c>
      <c r="B91" s="5" t="n">
        <v>393400</v>
      </c>
      <c r="F91" s="5" t="n">
        <v>65200</v>
      </c>
      <c r="J91" s="5" t="n">
        <v>393400</v>
      </c>
      <c r="K91" s="5" t="n">
        <v>65200</v>
      </c>
      <c r="L91" s="5" t="n">
        <v>366200</v>
      </c>
    </row>
    <row r="92" spans="1:12">
      <c r="A92" s="4" t="s">
        <v>1591</v>
      </c>
    </row>
    <row r="93" spans="1:12">
      <c r="A93" s="3" t="s">
        <v>121</v>
      </c>
    </row>
    <row r="94" spans="1:12">
      <c r="A94" s="4" t="s">
        <v>99</v>
      </c>
      <c r="J94" s="5" t="n">
        <v>4328100</v>
      </c>
      <c r="K94" s="5" t="n">
        <v>3191400</v>
      </c>
      <c r="L94" s="5" t="n">
        <v>2891100</v>
      </c>
    </row>
    <row r="95" spans="1:12">
      <c r="A95" s="3" t="s">
        <v>122</v>
      </c>
    </row>
    <row r="96" spans="1:12">
      <c r="A96" s="4" t="s">
        <v>123</v>
      </c>
      <c r="J96" s="5" t="n">
        <v>1512100</v>
      </c>
      <c r="K96" s="5" t="n">
        <v>1427800</v>
      </c>
      <c r="L96" s="5" t="n">
        <v>1367000</v>
      </c>
    </row>
    <row r="97" spans="1:12">
      <c r="A97" s="4" t="s">
        <v>89</v>
      </c>
      <c r="J97" s="5" t="n">
        <v>-587200</v>
      </c>
      <c r="K97" s="5" t="n">
        <v>-566800</v>
      </c>
      <c r="L97" s="5" t="n">
        <v>-521700</v>
      </c>
    </row>
    <row r="98" spans="1:12">
      <c r="A98" s="4" t="s">
        <v>125</v>
      </c>
      <c r="J98" s="5" t="n">
        <v>263000</v>
      </c>
      <c r="K98" s="5" t="n">
        <v>272700</v>
      </c>
      <c r="L98" s="5" t="n">
        <v>265900</v>
      </c>
    </row>
    <row r="99" spans="1:12">
      <c r="A99" s="4" t="s">
        <v>1601</v>
      </c>
      <c r="J99" s="5" t="n">
        <v>-3244200</v>
      </c>
      <c r="K99" s="5" t="n">
        <v>-2726300</v>
      </c>
      <c r="L99" s="5" t="n">
        <v>-2568500</v>
      </c>
    </row>
    <row r="100" spans="1:12">
      <c r="A100" s="4" t="s">
        <v>131</v>
      </c>
      <c r="J100" s="5" t="n">
        <v>2271800</v>
      </c>
      <c r="K100" s="5" t="n">
        <v>1598800</v>
      </c>
      <c r="L100" s="5" t="n">
        <v>1433800</v>
      </c>
    </row>
    <row r="101" spans="1:12">
      <c r="A101" s="3" t="s">
        <v>132</v>
      </c>
    </row>
    <row r="102" spans="1:12">
      <c r="A102" s="4" t="s">
        <v>133</v>
      </c>
      <c r="J102" s="5" t="n">
        <v>-3476000</v>
      </c>
      <c r="K102" s="5" t="n">
        <v>-2255000</v>
      </c>
      <c r="L102" s="5" t="n">
        <v>-1656700</v>
      </c>
    </row>
    <row r="103" spans="1:12">
      <c r="A103" s="4" t="s">
        <v>134</v>
      </c>
      <c r="J103" s="5" t="n">
        <v>-150600</v>
      </c>
      <c r="K103" s="5" t="n">
        <v>-191400</v>
      </c>
      <c r="L103" s="5" t="n">
        <v>-1000000</v>
      </c>
    </row>
    <row r="104" spans="1:12">
      <c r="A104" s="4" t="s">
        <v>1602</v>
      </c>
      <c r="J104" s="5" t="n">
        <v>31900</v>
      </c>
      <c r="K104" s="5" t="n">
        <v>23100</v>
      </c>
      <c r="L104" s="5" t="n">
        <v>17700</v>
      </c>
    </row>
    <row r="105" spans="1:12">
      <c r="A105" s="4" t="s">
        <v>137</v>
      </c>
      <c r="J105" s="5" t="n">
        <v>196200</v>
      </c>
      <c r="K105" s="5" t="n">
        <v>-28000</v>
      </c>
      <c r="L105" s="5" t="n">
        <v>-63200</v>
      </c>
    </row>
    <row r="106" spans="1:12">
      <c r="A106" s="4" t="s">
        <v>138</v>
      </c>
      <c r="J106" s="5" t="n">
        <v>-3398500</v>
      </c>
      <c r="K106" s="5" t="n">
        <v>-2451300</v>
      </c>
      <c r="L106" s="5" t="n">
        <v>-2702200</v>
      </c>
    </row>
    <row r="107" spans="1:12">
      <c r="A107" s="3" t="s">
        <v>139</v>
      </c>
    </row>
    <row r="108" spans="1:12">
      <c r="A108" s="4" t="s">
        <v>140</v>
      </c>
      <c r="J108" s="5" t="n">
        <v>11500</v>
      </c>
      <c r="K108" s="5" t="n">
        <v>0</v>
      </c>
      <c r="L108" s="5" t="n">
        <v>41800</v>
      </c>
    </row>
    <row r="109" spans="1:12">
      <c r="A109" s="4" t="s">
        <v>141</v>
      </c>
      <c r="J109" s="5" t="n">
        <v>-400</v>
      </c>
      <c r="K109" s="5" t="n">
        <v>-100</v>
      </c>
      <c r="L109" s="5" t="n">
        <v>-100</v>
      </c>
    </row>
    <row r="110" spans="1:12">
      <c r="A110" s="4" t="s">
        <v>1603</v>
      </c>
      <c r="J110" s="5" t="n">
        <v>-1333100</v>
      </c>
      <c r="K110" s="5" t="n">
        <v>-1065300</v>
      </c>
      <c r="L110" s="5" t="n">
        <v>-1089600</v>
      </c>
    </row>
    <row r="111" spans="1:12">
      <c r="A111" s="4" t="s">
        <v>1150</v>
      </c>
      <c r="J111" s="5" t="n">
        <v>0</v>
      </c>
      <c r="K111" s="5" t="n">
        <v>0</v>
      </c>
      <c r="L111" s="5" t="n">
        <v>0</v>
      </c>
    </row>
    <row r="112" spans="1:12">
      <c r="A112" s="4" t="s">
        <v>146</v>
      </c>
      <c r="J112" s="5" t="n">
        <v>-9200</v>
      </c>
      <c r="K112" s="5" t="n">
        <v>-9600</v>
      </c>
      <c r="L112" s="5" t="n">
        <v>-8500</v>
      </c>
    </row>
    <row r="113" spans="1:12">
      <c r="A113" s="4" t="s">
        <v>147</v>
      </c>
      <c r="J113" s="5" t="n">
        <v>0</v>
      </c>
      <c r="K113" s="5" t="n">
        <v>100</v>
      </c>
      <c r="L113" s="5" t="n">
        <v>20400</v>
      </c>
    </row>
    <row r="114" spans="1:12">
      <c r="A114" s="4" t="s">
        <v>148</v>
      </c>
      <c r="J114" s="5" t="n">
        <v>0</v>
      </c>
      <c r="K114" s="5" t="n">
        <v>0</v>
      </c>
      <c r="L114" s="5" t="n">
        <v>0</v>
      </c>
    </row>
    <row r="115" spans="1:12">
      <c r="A115" s="4" t="s">
        <v>149</v>
      </c>
      <c r="J115" s="5" t="n">
        <v>0</v>
      </c>
    </row>
    <row r="116" spans="1:12">
      <c r="A116" s="4" t="s">
        <v>1604</v>
      </c>
      <c r="J116" s="5" t="n">
        <v>2476700</v>
      </c>
      <c r="K116" s="5" t="n">
        <v>1900000</v>
      </c>
      <c r="L116" s="5" t="n">
        <v>2292200</v>
      </c>
    </row>
    <row r="117" spans="1:12">
      <c r="A117" s="4" t="s">
        <v>150</v>
      </c>
      <c r="J117" s="5" t="n">
        <v>0</v>
      </c>
      <c r="K117" s="5" t="n">
        <v>0</v>
      </c>
      <c r="L117" s="5" t="n">
        <v>0</v>
      </c>
    </row>
    <row r="118" spans="1:12">
      <c r="A118" s="4" t="s">
        <v>151</v>
      </c>
      <c r="J118" s="5" t="n">
        <v>1145500</v>
      </c>
      <c r="K118" s="5" t="n">
        <v>825100</v>
      </c>
      <c r="L118" s="5" t="n">
        <v>1256200</v>
      </c>
    </row>
    <row r="119" spans="1:12">
      <c r="A119" s="4" t="s">
        <v>152</v>
      </c>
      <c r="J119" s="5" t="n">
        <v>18800</v>
      </c>
      <c r="K119" s="5" t="n">
        <v>-27400</v>
      </c>
      <c r="L119" s="5" t="n">
        <v>-12200</v>
      </c>
    </row>
    <row r="120" spans="1:12">
      <c r="A120" s="4" t="s">
        <v>153</v>
      </c>
      <c r="E120" s="5" t="n">
        <v>31500</v>
      </c>
      <c r="I120" s="5" t="n">
        <v>58900</v>
      </c>
      <c r="J120" s="5" t="n">
        <v>31500</v>
      </c>
      <c r="K120" s="5" t="n">
        <v>58900</v>
      </c>
      <c r="L120" s="5" t="n">
        <v>71100</v>
      </c>
    </row>
    <row r="121" spans="1:12">
      <c r="A121" s="4" t="s">
        <v>154</v>
      </c>
      <c r="B121" s="5" t="n">
        <v>50300</v>
      </c>
      <c r="F121" s="5" t="n">
        <v>31500</v>
      </c>
      <c r="J121" s="5" t="n">
        <v>50300</v>
      </c>
      <c r="K121" s="5" t="n">
        <v>31500</v>
      </c>
      <c r="L121" s="5" t="n">
        <v>58900</v>
      </c>
    </row>
    <row r="122" spans="1:12">
      <c r="A122" s="4" t="s">
        <v>1592</v>
      </c>
    </row>
    <row r="123" spans="1:12">
      <c r="A123" s="3" t="s">
        <v>121</v>
      </c>
    </row>
    <row r="124" spans="1:12">
      <c r="A124" s="4" t="s">
        <v>99</v>
      </c>
      <c r="J124" s="5" t="n">
        <v>4298500</v>
      </c>
      <c r="K124" s="5" t="n">
        <v>2921700</v>
      </c>
      <c r="L124" s="5" t="n">
        <v>2581900</v>
      </c>
    </row>
    <row r="125" spans="1:12">
      <c r="A125" s="3" t="s">
        <v>122</v>
      </c>
    </row>
    <row r="126" spans="1:12">
      <c r="A126" s="4" t="s">
        <v>123</v>
      </c>
      <c r="J126" s="5" t="n">
        <v>1791600</v>
      </c>
      <c r="K126" s="5" t="n">
        <v>1644000</v>
      </c>
      <c r="L126" s="5" t="n">
        <v>1552000</v>
      </c>
    </row>
    <row r="127" spans="1:12">
      <c r="A127" s="4" t="s">
        <v>89</v>
      </c>
      <c r="J127" s="5" t="n">
        <v>-480000</v>
      </c>
      <c r="K127" s="5" t="n">
        <v>-426000</v>
      </c>
      <c r="L127" s="5" t="n">
        <v>-362000</v>
      </c>
    </row>
    <row r="128" spans="1:12">
      <c r="A128" s="4" t="s">
        <v>125</v>
      </c>
      <c r="J128" s="5" t="n">
        <v>479400</v>
      </c>
      <c r="K128" s="5" t="n">
        <v>433700</v>
      </c>
      <c r="L128" s="5" t="n">
        <v>380500</v>
      </c>
    </row>
    <row r="129" spans="1:12">
      <c r="A129" s="4" t="s">
        <v>1601</v>
      </c>
      <c r="J129" s="5" t="n">
        <v>-25000</v>
      </c>
      <c r="K129" s="5" t="n">
        <v>66800</v>
      </c>
      <c r="L129" s="5" t="n">
        <v>-76800</v>
      </c>
    </row>
    <row r="130" spans="1:12">
      <c r="A130" s="4" t="s">
        <v>131</v>
      </c>
      <c r="J130" s="5" t="n">
        <v>6064500</v>
      </c>
      <c r="K130" s="5" t="n">
        <v>4640200</v>
      </c>
      <c r="L130" s="5" t="n">
        <v>4075600</v>
      </c>
    </row>
    <row r="131" spans="1:12">
      <c r="A131" s="3" t="s">
        <v>132</v>
      </c>
    </row>
    <row r="132" spans="1:12">
      <c r="A132" s="4" t="s">
        <v>133</v>
      </c>
      <c r="J132" s="5" t="n">
        <v>-4168000</v>
      </c>
      <c r="K132" s="5" t="n">
        <v>-3101800</v>
      </c>
      <c r="L132" s="5" t="n">
        <v>-2984100</v>
      </c>
    </row>
    <row r="133" spans="1:12">
      <c r="A133" s="4" t="s">
        <v>134</v>
      </c>
      <c r="J133" s="5" t="n">
        <v>-150600</v>
      </c>
      <c r="K133" s="5" t="n">
        <v>-198700</v>
      </c>
      <c r="L133" s="5" t="n">
        <v>-1000000</v>
      </c>
    </row>
    <row r="134" spans="1:12">
      <c r="A134" s="4" t="s">
        <v>1602</v>
      </c>
      <c r="J134" s="5" t="n">
        <v>161200</v>
      </c>
      <c r="K134" s="5" t="n">
        <v>40100</v>
      </c>
      <c r="L134" s="5" t="n">
        <v>46500</v>
      </c>
    </row>
    <row r="135" spans="1:12">
      <c r="A135" s="4" t="s">
        <v>137</v>
      </c>
      <c r="J135" s="5" t="n">
        <v>-69000</v>
      </c>
      <c r="K135" s="5" t="n">
        <v>-25700</v>
      </c>
      <c r="L135" s="5" t="n">
        <v>-68200</v>
      </c>
    </row>
    <row r="136" spans="1:12">
      <c r="A136" s="4" t="s">
        <v>138</v>
      </c>
      <c r="J136" s="5" t="n">
        <v>-4226400</v>
      </c>
      <c r="K136" s="5" t="n">
        <v>-3286100</v>
      </c>
      <c r="L136" s="5" t="n">
        <v>-4005800</v>
      </c>
    </row>
    <row r="137" spans="1:12">
      <c r="A137" s="3" t="s">
        <v>139</v>
      </c>
    </row>
    <row r="138" spans="1:12">
      <c r="A138" s="4" t="s">
        <v>140</v>
      </c>
      <c r="J138" s="5" t="n">
        <v>79588700</v>
      </c>
      <c r="K138" s="5" t="n">
        <v>69315300</v>
      </c>
      <c r="L138" s="5" t="n">
        <v>62813900</v>
      </c>
    </row>
    <row r="139" spans="1:12">
      <c r="A139" s="4" t="s">
        <v>141</v>
      </c>
      <c r="J139" s="5" t="n">
        <v>-77957100</v>
      </c>
      <c r="K139" s="5" t="n">
        <v>-68459600</v>
      </c>
      <c r="L139" s="5" t="n">
        <v>-61672600</v>
      </c>
    </row>
    <row r="140" spans="1:12">
      <c r="A140" s="4" t="s">
        <v>1603</v>
      </c>
      <c r="J140" s="5" t="n">
        <v>-3780000</v>
      </c>
      <c r="K140" s="5" t="n">
        <v>-3574600</v>
      </c>
      <c r="L140" s="5" t="n">
        <v>-3331200</v>
      </c>
    </row>
    <row r="141" spans="1:12">
      <c r="A141" s="4" t="s">
        <v>1150</v>
      </c>
      <c r="J141" s="5" t="n">
        <v>0</v>
      </c>
      <c r="K141" s="5" t="n">
        <v>0</v>
      </c>
      <c r="L141" s="5" t="n">
        <v>0</v>
      </c>
    </row>
    <row r="142" spans="1:12">
      <c r="A142" s="4" t="s">
        <v>146</v>
      </c>
      <c r="J142" s="5" t="n">
        <v>-82600</v>
      </c>
      <c r="K142" s="5" t="n">
        <v>-50200</v>
      </c>
      <c r="L142" s="5" t="n">
        <v>-48300</v>
      </c>
    </row>
    <row r="143" spans="1:12">
      <c r="A143" s="4" t="s">
        <v>147</v>
      </c>
      <c r="J143" s="5" t="n">
        <v>238100</v>
      </c>
      <c r="K143" s="5" t="n">
        <v>400</v>
      </c>
      <c r="L143" s="5" t="n">
        <v>20400</v>
      </c>
    </row>
    <row r="144" spans="1:12">
      <c r="A144" s="4" t="s">
        <v>148</v>
      </c>
      <c r="J144" s="5" t="n">
        <v>0</v>
      </c>
      <c r="K144" s="5" t="n">
        <v>0</v>
      </c>
      <c r="L144" s="5" t="n">
        <v>0</v>
      </c>
    </row>
    <row r="145" spans="1:12">
      <c r="A145" s="4" t="s">
        <v>149</v>
      </c>
      <c r="J145" s="5" t="n">
        <v>0</v>
      </c>
    </row>
    <row r="146" spans="1:12">
      <c r="A146" s="4" t="s">
        <v>1604</v>
      </c>
      <c r="J146" s="5" t="n">
        <v>523300</v>
      </c>
      <c r="K146" s="5" t="n">
        <v>1060500</v>
      </c>
      <c r="L146" s="5" t="n">
        <v>2530900</v>
      </c>
    </row>
    <row r="147" spans="1:12">
      <c r="A147" s="4" t="s">
        <v>150</v>
      </c>
      <c r="J147" s="5" t="n">
        <v>-28700</v>
      </c>
      <c r="K147" s="5" t="n">
        <v>6800</v>
      </c>
      <c r="L147" s="5" t="n">
        <v>-200</v>
      </c>
    </row>
    <row r="148" spans="1:12">
      <c r="A148" s="4" t="s">
        <v>151</v>
      </c>
      <c r="J148" s="5" t="n">
        <v>-1498300</v>
      </c>
      <c r="K148" s="5" t="n">
        <v>-1701400</v>
      </c>
      <c r="L148" s="5" t="n">
        <v>312900</v>
      </c>
    </row>
    <row r="149" spans="1:12">
      <c r="A149" s="4" t="s">
        <v>152</v>
      </c>
      <c r="J149" s="5" t="n">
        <v>339800</v>
      </c>
      <c r="K149" s="5" t="n">
        <v>-347300</v>
      </c>
      <c r="L149" s="5" t="n">
        <v>382700</v>
      </c>
    </row>
    <row r="150" spans="1:12">
      <c r="A150" s="4" t="s">
        <v>153</v>
      </c>
      <c r="E150" s="5" t="n">
        <v>70300</v>
      </c>
      <c r="I150" s="5" t="n">
        <v>417600</v>
      </c>
      <c r="J150" s="5" t="n">
        <v>70300</v>
      </c>
      <c r="K150" s="5" t="n">
        <v>417600</v>
      </c>
      <c r="L150" s="5" t="n">
        <v>34900</v>
      </c>
    </row>
    <row r="151" spans="1:12">
      <c r="A151" s="4" t="s">
        <v>154</v>
      </c>
      <c r="B151" s="5" t="n">
        <v>410100</v>
      </c>
      <c r="F151" s="5" t="n">
        <v>70300</v>
      </c>
      <c r="J151" s="5" t="n">
        <v>410100</v>
      </c>
      <c r="K151" s="5" t="n">
        <v>70300</v>
      </c>
      <c r="L151" s="5" t="n">
        <v>417600</v>
      </c>
    </row>
    <row r="152" spans="1:12">
      <c r="A152" s="4" t="s">
        <v>1593</v>
      </c>
    </row>
    <row r="153" spans="1:12">
      <c r="A153" s="3" t="s">
        <v>121</v>
      </c>
    </row>
    <row r="154" spans="1:12">
      <c r="A154" s="4" t="s">
        <v>99</v>
      </c>
      <c r="J154" s="5" t="n">
        <v>-4260100</v>
      </c>
      <c r="K154" s="5" t="n">
        <v>-3130300</v>
      </c>
      <c r="L154" s="5" t="n">
        <v>-2845400</v>
      </c>
    </row>
    <row r="155" spans="1:12">
      <c r="A155" s="3" t="s">
        <v>122</v>
      </c>
    </row>
    <row r="156" spans="1:12">
      <c r="A156" s="4" t="s">
        <v>123</v>
      </c>
      <c r="J156" s="5" t="n">
        <v>-400</v>
      </c>
      <c r="K156" s="5" t="n">
        <v>-400</v>
      </c>
      <c r="L156" s="5" t="n">
        <v>-400</v>
      </c>
    </row>
    <row r="157" spans="1:12">
      <c r="A157" s="4" t="s">
        <v>89</v>
      </c>
      <c r="J157" s="5" t="n">
        <v>4255500</v>
      </c>
      <c r="K157" s="5" t="n">
        <v>3130900</v>
      </c>
      <c r="L157" s="5" t="n">
        <v>2845800</v>
      </c>
    </row>
    <row r="158" spans="1:12">
      <c r="A158" s="4" t="s">
        <v>125</v>
      </c>
      <c r="J158" s="5" t="n">
        <v>-1032500</v>
      </c>
      <c r="K158" s="5" t="n">
        <v>-1001800</v>
      </c>
      <c r="L158" s="5" t="n">
        <v>-1012700</v>
      </c>
    </row>
    <row r="159" spans="1:12">
      <c r="A159" s="4" t="s">
        <v>1601</v>
      </c>
      <c r="J159" s="5" t="n">
        <v>-2300</v>
      </c>
      <c r="K159" s="5" t="n">
        <v>-19100</v>
      </c>
      <c r="L159" s="5" t="n">
        <v>43100</v>
      </c>
    </row>
    <row r="160" spans="1:12">
      <c r="A160" s="4" t="s">
        <v>131</v>
      </c>
      <c r="J160" s="5" t="n">
        <v>-1039800</v>
      </c>
      <c r="K160" s="5" t="n">
        <v>-1020700</v>
      </c>
      <c r="L160" s="5" t="n">
        <v>-969600</v>
      </c>
    </row>
    <row r="161" spans="1:12">
      <c r="A161" s="3" t="s">
        <v>132</v>
      </c>
    </row>
    <row r="162" spans="1:12">
      <c r="A162" s="4" t="s">
        <v>133</v>
      </c>
      <c r="J162" s="5" t="n">
        <v>0</v>
      </c>
      <c r="K162" s="5" t="n">
        <v>0</v>
      </c>
      <c r="L162" s="5" t="n">
        <v>0</v>
      </c>
    </row>
    <row r="163" spans="1:12">
      <c r="A163" s="4" t="s">
        <v>134</v>
      </c>
      <c r="J163" s="5" t="n">
        <v>0</v>
      </c>
      <c r="K163" s="5" t="n">
        <v>0</v>
      </c>
      <c r="L163" s="5" t="n">
        <v>0</v>
      </c>
    </row>
    <row r="164" spans="1:12">
      <c r="A164" s="4" t="s">
        <v>1602</v>
      </c>
      <c r="J164" s="5" t="n">
        <v>0</v>
      </c>
      <c r="K164" s="5" t="n">
        <v>0</v>
      </c>
      <c r="L164" s="5" t="n">
        <v>0</v>
      </c>
    </row>
    <row r="165" spans="1:12">
      <c r="A165" s="4" t="s">
        <v>137</v>
      </c>
      <c r="J165" s="5" t="n">
        <v>2023000</v>
      </c>
      <c r="K165" s="5" t="n">
        <v>1910800</v>
      </c>
      <c r="L165" s="5" t="n">
        <v>2296900</v>
      </c>
    </row>
    <row r="166" spans="1:12">
      <c r="A166" s="4" t="s">
        <v>138</v>
      </c>
      <c r="J166" s="5" t="n">
        <v>2023000</v>
      </c>
      <c r="K166" s="5" t="n">
        <v>1910800</v>
      </c>
      <c r="L166" s="5" t="n">
        <v>2296900</v>
      </c>
    </row>
    <row r="167" spans="1:12">
      <c r="A167" s="3" t="s">
        <v>139</v>
      </c>
    </row>
    <row r="168" spans="1:12">
      <c r="A168" s="4" t="s">
        <v>140</v>
      </c>
      <c r="J168" s="5" t="n">
        <v>-11500</v>
      </c>
      <c r="K168" s="5" t="n">
        <v>-34000</v>
      </c>
      <c r="L168" s="5" t="n">
        <v>-41800</v>
      </c>
    </row>
    <row r="169" spans="1:12">
      <c r="A169" s="4" t="s">
        <v>141</v>
      </c>
      <c r="J169" s="5" t="n">
        <v>0</v>
      </c>
      <c r="K169" s="5" t="n">
        <v>0</v>
      </c>
      <c r="L169" s="5" t="n">
        <v>0</v>
      </c>
    </row>
    <row r="170" spans="1:12">
      <c r="A170" s="4" t="s">
        <v>1603</v>
      </c>
      <c r="J170" s="5" t="n">
        <v>1333100</v>
      </c>
      <c r="K170" s="5" t="n">
        <v>1065300</v>
      </c>
      <c r="L170" s="5" t="n">
        <v>1089600</v>
      </c>
    </row>
    <row r="171" spans="1:12">
      <c r="A171" s="4" t="s">
        <v>1150</v>
      </c>
      <c r="J171" s="5" t="n">
        <v>0</v>
      </c>
      <c r="K171" s="5" t="n">
        <v>0</v>
      </c>
      <c r="L171" s="5" t="n">
        <v>0</v>
      </c>
    </row>
    <row r="172" spans="1:12">
      <c r="A172" s="4" t="s">
        <v>146</v>
      </c>
      <c r="J172" s="5" t="n">
        <v>-73400</v>
      </c>
      <c r="K172" s="5" t="n">
        <v>-40600</v>
      </c>
      <c r="L172" s="5" t="n">
        <v>-39800</v>
      </c>
    </row>
    <row r="173" spans="1:12">
      <c r="A173" s="4" t="s">
        <v>147</v>
      </c>
      <c r="J173" s="5" t="n">
        <v>238100</v>
      </c>
      <c r="K173" s="5" t="n">
        <v>300</v>
      </c>
      <c r="L173" s="5" t="n">
        <v>0</v>
      </c>
    </row>
    <row r="174" spans="1:12">
      <c r="A174" s="4" t="s">
        <v>148</v>
      </c>
      <c r="J174" s="5" t="n">
        <v>0</v>
      </c>
      <c r="K174" s="5" t="n">
        <v>0</v>
      </c>
      <c r="L174" s="5" t="n">
        <v>0</v>
      </c>
    </row>
    <row r="175" spans="1:12">
      <c r="A175" s="4" t="s">
        <v>149</v>
      </c>
      <c r="J175" s="5" t="n">
        <v>0</v>
      </c>
    </row>
    <row r="176" spans="1:12">
      <c r="A176" s="4" t="s">
        <v>1604</v>
      </c>
      <c r="J176" s="5" t="n">
        <v>-2476700</v>
      </c>
      <c r="K176" s="5" t="n">
        <v>-1900000</v>
      </c>
      <c r="L176" s="5" t="n">
        <v>-2292200</v>
      </c>
    </row>
    <row r="177" spans="1:12">
      <c r="A177" s="4" t="s">
        <v>150</v>
      </c>
      <c r="J177" s="5" t="n">
        <v>0</v>
      </c>
      <c r="K177" s="5" t="n">
        <v>0</v>
      </c>
      <c r="L177" s="5" t="n">
        <v>0</v>
      </c>
    </row>
    <row r="178" spans="1:12">
      <c r="A178" s="4" t="s">
        <v>151</v>
      </c>
      <c r="J178" s="5" t="n">
        <v>-990400</v>
      </c>
      <c r="K178" s="5" t="n">
        <v>-909000</v>
      </c>
      <c r="L178" s="5" t="n">
        <v>-1284200</v>
      </c>
    </row>
    <row r="179" spans="1:12">
      <c r="A179" s="4" t="s">
        <v>152</v>
      </c>
      <c r="J179" s="5" t="n">
        <v>-7200</v>
      </c>
      <c r="K179" s="5" t="n">
        <v>-18900</v>
      </c>
      <c r="L179" s="5" t="n">
        <v>43100</v>
      </c>
    </row>
    <row r="180" spans="1:12">
      <c r="A180" s="4" t="s">
        <v>153</v>
      </c>
      <c r="E180" s="5" t="n">
        <v>-26400</v>
      </c>
      <c r="I180" s="5" t="n">
        <v>-7500</v>
      </c>
      <c r="J180" s="5" t="n">
        <v>-26400</v>
      </c>
      <c r="K180" s="5" t="n">
        <v>-7500</v>
      </c>
      <c r="L180" s="5" t="n">
        <v>-50600</v>
      </c>
    </row>
    <row r="181" spans="1:12">
      <c r="A181" s="4" t="s">
        <v>154</v>
      </c>
      <c r="B181" s="5" t="n">
        <v>-33600</v>
      </c>
      <c r="F181" s="5" t="n">
        <v>-26400</v>
      </c>
      <c r="J181" s="5" t="n">
        <v>-33600</v>
      </c>
      <c r="K181" s="5" t="n">
        <v>-26400</v>
      </c>
      <c r="L181" s="5" t="n">
        <v>-7500</v>
      </c>
    </row>
    <row r="182" spans="1:12">
      <c r="A182" s="4" t="s">
        <v>1594</v>
      </c>
    </row>
    <row r="183" spans="1:12">
      <c r="A183" s="3" t="s">
        <v>121</v>
      </c>
    </row>
    <row r="184" spans="1:12">
      <c r="A184" s="4" t="s">
        <v>99</v>
      </c>
      <c r="J184" s="5" t="n">
        <v>4172400</v>
      </c>
      <c r="K184" s="5" t="n">
        <v>2799300</v>
      </c>
      <c r="L184" s="5" t="n">
        <v>2513100</v>
      </c>
    </row>
    <row r="185" spans="1:12">
      <c r="A185" s="3" t="s">
        <v>122</v>
      </c>
    </row>
    <row r="186" spans="1:12">
      <c r="A186" s="4" t="s">
        <v>123</v>
      </c>
      <c r="J186" s="5" t="n">
        <v>0</v>
      </c>
      <c r="K186" s="5" t="n">
        <v>0</v>
      </c>
      <c r="L186" s="5" t="n">
        <v>0</v>
      </c>
    </row>
    <row r="187" spans="1:12">
      <c r="A187" s="4" t="s">
        <v>89</v>
      </c>
      <c r="J187" s="5" t="n">
        <v>-4230800</v>
      </c>
      <c r="K187" s="5" t="n">
        <v>-2865400</v>
      </c>
      <c r="L187" s="5" t="n">
        <v>-2539900</v>
      </c>
    </row>
    <row r="188" spans="1:12">
      <c r="A188" s="4" t="s">
        <v>125</v>
      </c>
      <c r="J188" s="5" t="n">
        <v>3780000</v>
      </c>
      <c r="K188" s="5" t="n">
        <v>3574600</v>
      </c>
      <c r="L188" s="5" t="n">
        <v>3331200</v>
      </c>
    </row>
    <row r="189" spans="1:12">
      <c r="A189" s="4" t="s">
        <v>1601</v>
      </c>
      <c r="J189" s="5" t="n">
        <v>121200</v>
      </c>
      <c r="K189" s="5" t="n">
        <v>93200</v>
      </c>
      <c r="L189" s="5" t="n">
        <v>18900</v>
      </c>
    </row>
    <row r="190" spans="1:12">
      <c r="A190" s="4" t="s">
        <v>131</v>
      </c>
      <c r="J190" s="5" t="n">
        <v>3842800</v>
      </c>
      <c r="K190" s="5" t="n">
        <v>3601700</v>
      </c>
      <c r="L190" s="5" t="n">
        <v>3323300</v>
      </c>
    </row>
    <row r="191" spans="1:12">
      <c r="A191" s="3" t="s">
        <v>132</v>
      </c>
    </row>
    <row r="192" spans="1:12">
      <c r="A192" s="4" t="s">
        <v>133</v>
      </c>
      <c r="J192" s="5" t="n">
        <v>-55200</v>
      </c>
      <c r="K192" s="5" t="n">
        <v>0</v>
      </c>
      <c r="L192" s="5" t="n">
        <v>0</v>
      </c>
    </row>
    <row r="193" spans="1:12">
      <c r="A193" s="4" t="s">
        <v>134</v>
      </c>
      <c r="J193" s="5" t="n">
        <v>0</v>
      </c>
      <c r="K193" s="5" t="n">
        <v>0</v>
      </c>
      <c r="L193" s="5" t="n">
        <v>0</v>
      </c>
    </row>
    <row r="194" spans="1:12">
      <c r="A194" s="4" t="s">
        <v>1602</v>
      </c>
      <c r="J194" s="5" t="n">
        <v>0</v>
      </c>
      <c r="K194" s="5" t="n">
        <v>0</v>
      </c>
      <c r="L194" s="5" t="n">
        <v>0</v>
      </c>
    </row>
    <row r="195" spans="1:12">
      <c r="A195" s="4" t="s">
        <v>137</v>
      </c>
      <c r="J195" s="5" t="n">
        <v>-523300</v>
      </c>
      <c r="K195" s="5" t="n">
        <v>-1060500</v>
      </c>
      <c r="L195" s="5" t="n">
        <v>-2530900</v>
      </c>
    </row>
    <row r="196" spans="1:12">
      <c r="A196" s="4" t="s">
        <v>138</v>
      </c>
      <c r="J196" s="5" t="n">
        <v>-578500</v>
      </c>
      <c r="K196" s="5" t="n">
        <v>-1060500</v>
      </c>
      <c r="L196" s="5" t="n">
        <v>-2530900</v>
      </c>
    </row>
    <row r="197" spans="1:12">
      <c r="A197" s="3" t="s">
        <v>139</v>
      </c>
    </row>
    <row r="198" spans="1:12">
      <c r="A198" s="4" t="s">
        <v>140</v>
      </c>
      <c r="J198" s="5" t="n">
        <v>0</v>
      </c>
      <c r="K198" s="5" t="n">
        <v>0</v>
      </c>
      <c r="L198" s="5" t="n">
        <v>0</v>
      </c>
    </row>
    <row r="199" spans="1:12">
      <c r="A199" s="4" t="s">
        <v>141</v>
      </c>
      <c r="J199" s="5" t="n">
        <v>0</v>
      </c>
      <c r="K199" s="5" t="n">
        <v>0</v>
      </c>
      <c r="L199" s="5" t="n">
        <v>0</v>
      </c>
    </row>
    <row r="200" spans="1:12">
      <c r="A200" s="4" t="s">
        <v>1603</v>
      </c>
      <c r="J200" s="5" t="n">
        <v>-3726900</v>
      </c>
      <c r="K200" s="5" t="n">
        <v>-3569900</v>
      </c>
      <c r="L200" s="5" t="n">
        <v>-3300500</v>
      </c>
    </row>
    <row r="201" spans="1:12">
      <c r="A201" s="4" t="s">
        <v>1150</v>
      </c>
      <c r="J201" s="5" t="n">
        <v>-17700</v>
      </c>
      <c r="K201" s="5" t="n">
        <v>-15100</v>
      </c>
      <c r="L201" s="5" t="n">
        <v>-11700</v>
      </c>
    </row>
    <row r="202" spans="1:12">
      <c r="A202" s="4" t="s">
        <v>146</v>
      </c>
      <c r="J202" s="5" t="n">
        <v>0</v>
      </c>
      <c r="K202" s="5" t="n">
        <v>0</v>
      </c>
      <c r="L202" s="5" t="n">
        <v>0</v>
      </c>
    </row>
    <row r="203" spans="1:12">
      <c r="A203" s="4" t="s">
        <v>147</v>
      </c>
      <c r="J203" s="5" t="n">
        <v>0</v>
      </c>
      <c r="K203" s="5" t="n">
        <v>0</v>
      </c>
      <c r="L203" s="5" t="n">
        <v>0</v>
      </c>
    </row>
    <row r="204" spans="1:12">
      <c r="A204" s="4" t="s">
        <v>148</v>
      </c>
      <c r="J204" s="5" t="n">
        <v>538400</v>
      </c>
      <c r="K204" s="5" t="n">
        <v>1073400</v>
      </c>
      <c r="L204" s="5" t="n">
        <v>2542800</v>
      </c>
    </row>
    <row r="205" spans="1:12">
      <c r="A205" s="4" t="s">
        <v>149</v>
      </c>
      <c r="J205" s="5" t="n">
        <v>-30800</v>
      </c>
    </row>
    <row r="206" spans="1:12">
      <c r="A206" s="4" t="s">
        <v>1604</v>
      </c>
      <c r="J206" s="5" t="n">
        <v>0</v>
      </c>
      <c r="K206" s="5" t="n">
        <v>0</v>
      </c>
      <c r="L206" s="5" t="n">
        <v>0</v>
      </c>
    </row>
    <row r="207" spans="1:12">
      <c r="A207" s="4" t="s">
        <v>150</v>
      </c>
      <c r="J207" s="5" t="n">
        <v>-27300</v>
      </c>
      <c r="K207" s="5" t="n">
        <v>-29600</v>
      </c>
      <c r="L207" s="5" t="n">
        <v>-23000</v>
      </c>
    </row>
    <row r="208" spans="1:12">
      <c r="A208" s="4" t="s">
        <v>151</v>
      </c>
      <c r="J208" s="5" t="n">
        <v>-3264300</v>
      </c>
      <c r="K208" s="5" t="n">
        <v>-2541200</v>
      </c>
      <c r="L208" s="5" t="n">
        <v>-792400</v>
      </c>
    </row>
    <row r="209" spans="1:12">
      <c r="A209" s="4" t="s">
        <v>152</v>
      </c>
      <c r="J209" s="5" t="n">
        <v>0</v>
      </c>
      <c r="K209" s="5" t="n">
        <v>0</v>
      </c>
      <c r="L209" s="5" t="n">
        <v>0</v>
      </c>
    </row>
    <row r="210" spans="1:12">
      <c r="A210" s="4" t="s">
        <v>153</v>
      </c>
      <c r="E210" s="6" t="n">
        <v>0</v>
      </c>
      <c r="I210" s="6" t="n">
        <v>0</v>
      </c>
      <c r="J210" s="5" t="n">
        <v>0</v>
      </c>
      <c r="K210" s="5" t="n">
        <v>0</v>
      </c>
      <c r="L210" s="5" t="n">
        <v>0</v>
      </c>
    </row>
    <row r="211" spans="1:12">
      <c r="A211" s="4" t="s">
        <v>154</v>
      </c>
      <c r="B211" s="6" t="n">
        <v>0</v>
      </c>
      <c r="F211" s="6" t="n">
        <v>0</v>
      </c>
      <c r="J211" s="6" t="n">
        <v>0</v>
      </c>
      <c r="K211" s="6" t="n">
        <v>0</v>
      </c>
      <c r="L211"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05</v>
      </c>
      <c r="B1" s="2" t="s">
        <v>1606</v>
      </c>
    </row>
    <row r="2" spans="1:2">
      <c r="A2" s="4" t="s">
        <v>1607</v>
      </c>
    </row>
    <row r="3" spans="1:2">
      <c r="A3" s="3" t="s">
        <v>863</v>
      </c>
    </row>
    <row r="4" spans="1:2">
      <c r="A4" s="4" t="s">
        <v>873</v>
      </c>
      <c r="B4" s="6" t="n">
        <v>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44.8</v>
      </c>
      <c r="C3" s="7" t="n">
        <v>5.1</v>
      </c>
    </row>
    <row r="4" spans="1:3">
      <c r="A4" s="4" t="s">
        <v>37</v>
      </c>
      <c r="B4" s="8" t="n">
        <v>65.3</v>
      </c>
      <c r="C4" s="8" t="n">
        <v>65.2</v>
      </c>
    </row>
    <row r="5" spans="1:3">
      <c r="A5" s="4" t="s">
        <v>38</v>
      </c>
      <c r="B5" s="8" t="n">
        <v>3659.1</v>
      </c>
      <c r="C5" s="8" t="n">
        <v>4358.4</v>
      </c>
    </row>
    <row r="6" spans="1:3">
      <c r="A6" s="4" t="s">
        <v>39</v>
      </c>
      <c r="B6" s="8" t="n">
        <v>3.5</v>
      </c>
      <c r="C6" s="8" t="n">
        <v>1.8</v>
      </c>
    </row>
    <row r="7" spans="1:3">
      <c r="A7" s="4" t="s">
        <v>40</v>
      </c>
      <c r="B7" s="8" t="n">
        <v>1522.1</v>
      </c>
      <c r="C7" s="8" t="n">
        <v>1609.8</v>
      </c>
    </row>
    <row r="8" spans="1:3">
      <c r="A8" s="4" t="s">
        <v>41</v>
      </c>
      <c r="B8" s="8" t="n">
        <v>154.4</v>
      </c>
      <c r="C8" s="8" t="n">
        <v>153.4</v>
      </c>
    </row>
    <row r="9" spans="1:3">
      <c r="A9" s="4" t="s">
        <v>42</v>
      </c>
      <c r="B9" s="8" t="n">
        <v>311.5</v>
      </c>
      <c r="C9" s="8" t="n">
        <v>312.7</v>
      </c>
    </row>
    <row r="10" spans="1:3">
      <c r="A10" s="4" t="s">
        <v>43</v>
      </c>
      <c r="B10" s="8" t="n">
        <v>6060.7</v>
      </c>
      <c r="C10" s="8" t="n">
        <v>6506.4</v>
      </c>
    </row>
    <row r="11" spans="1:3">
      <c r="A11" s="4" t="s">
        <v>44</v>
      </c>
      <c r="B11" s="8" t="n">
        <v>38737.6</v>
      </c>
      <c r="C11" s="8" t="n">
        <v>35620.4</v>
      </c>
    </row>
    <row r="12" spans="1:3">
      <c r="A12" s="4" t="s">
        <v>45</v>
      </c>
      <c r="B12" s="8" t="n">
        <v>2615.1</v>
      </c>
      <c r="C12" s="8" t="n">
        <v>2659.4</v>
      </c>
    </row>
    <row r="13" spans="1:3">
      <c r="A13" s="4" t="s">
        <v>46</v>
      </c>
      <c r="B13" s="8" t="n">
        <v>3608.4</v>
      </c>
      <c r="C13" s="8" t="n">
        <v>3690.3</v>
      </c>
    </row>
    <row r="14" spans="1:3">
      <c r="A14" s="4" t="s">
        <v>47</v>
      </c>
      <c r="B14" s="8" t="n">
        <v>5745.2</v>
      </c>
      <c r="C14" s="8" t="n">
        <v>5745.2</v>
      </c>
    </row>
    <row r="15" spans="1:3">
      <c r="A15" s="4" t="s">
        <v>48</v>
      </c>
      <c r="B15" s="8" t="n">
        <v>202.8</v>
      </c>
      <c r="C15" s="8" t="n">
        <v>196.4</v>
      </c>
    </row>
    <row r="16" spans="1:3">
      <c r="A16" s="4" t="s">
        <v>49</v>
      </c>
      <c r="B16" s="8" t="n">
        <v>56969.8</v>
      </c>
      <c r="C16" s="8" t="n">
        <v>54418.1</v>
      </c>
    </row>
    <row r="17" spans="1:3">
      <c r="A17" s="3" t="s">
        <v>50</v>
      </c>
    </row>
    <row r="18" spans="1:3">
      <c r="A18" s="4" t="s">
        <v>51</v>
      </c>
      <c r="B18" s="8" t="n">
        <v>1500.1</v>
      </c>
      <c r="C18" s="5" t="n">
        <v>2855</v>
      </c>
    </row>
    <row r="19" spans="1:3">
      <c r="A19" s="4" t="s">
        <v>52</v>
      </c>
      <c r="B19" s="8" t="n">
        <v>1102.8</v>
      </c>
      <c r="C19" s="8" t="n">
        <v>801.7</v>
      </c>
    </row>
    <row r="20" spans="1:3">
      <c r="A20" s="4" t="s">
        <v>53</v>
      </c>
      <c r="B20" s="8" t="n">
        <v>140.2</v>
      </c>
      <c r="C20" s="8" t="n">
        <v>127.3</v>
      </c>
    </row>
    <row r="21" spans="1:3">
      <c r="A21" s="4" t="s">
        <v>54</v>
      </c>
      <c r="B21" s="8" t="n">
        <v>3475.8</v>
      </c>
      <c r="C21" s="8" t="n">
        <v>4566.3</v>
      </c>
    </row>
    <row r="22" spans="1:3">
      <c r="A22" s="4" t="s">
        <v>55</v>
      </c>
      <c r="B22" s="8" t="n">
        <v>395.6</v>
      </c>
      <c r="C22" s="5" t="n">
        <v>358</v>
      </c>
    </row>
    <row r="23" spans="1:3">
      <c r="A23" s="4" t="s">
        <v>56</v>
      </c>
      <c r="B23" s="8" t="n">
        <v>148.2</v>
      </c>
      <c r="C23" s="8" t="n">
        <v>168.2</v>
      </c>
    </row>
    <row r="24" spans="1:3">
      <c r="A24" s="4" t="s">
        <v>57</v>
      </c>
      <c r="B24" s="8" t="n">
        <v>404.8</v>
      </c>
      <c r="C24" s="8" t="n">
        <v>418.6</v>
      </c>
    </row>
    <row r="25" spans="1:3">
      <c r="A25" s="4" t="s">
        <v>58</v>
      </c>
      <c r="B25" s="8" t="n">
        <v>7167.5</v>
      </c>
      <c r="C25" s="8" t="n">
        <v>9295.1</v>
      </c>
    </row>
    <row r="26" spans="1:3">
      <c r="A26" s="4" t="s">
        <v>59</v>
      </c>
      <c r="B26" s="8" t="n">
        <v>24678.1</v>
      </c>
      <c r="C26" s="8" t="n">
        <v>21713.7</v>
      </c>
    </row>
    <row r="27" spans="1:3">
      <c r="A27" s="4" t="s">
        <v>60</v>
      </c>
      <c r="B27" s="8" t="n">
        <v>80.40000000000001</v>
      </c>
      <c r="C27" s="8" t="n">
        <v>58.5</v>
      </c>
    </row>
    <row r="28" spans="1:3">
      <c r="A28" s="4" t="s">
        <v>61</v>
      </c>
      <c r="B28" s="8" t="n">
        <v>751.6</v>
      </c>
      <c r="C28" s="8" t="n">
        <v>578.4</v>
      </c>
    </row>
    <row r="29" spans="1:3">
      <c r="A29" s="4" t="s">
        <v>62</v>
      </c>
      <c r="B29" s="4" t="s">
        <v>63</v>
      </c>
      <c r="C29" s="4" t="s">
        <v>63</v>
      </c>
    </row>
    <row r="30" spans="1:3">
      <c r="A30" s="3" t="s">
        <v>64</v>
      </c>
    </row>
    <row r="31" spans="1:3">
      <c r="A31" s="4" t="s">
        <v>65</v>
      </c>
      <c r="B31" s="8" t="n">
        <v>23802.6</v>
      </c>
      <c r="C31" s="8" t="n">
        <v>22718.9</v>
      </c>
    </row>
    <row r="32" spans="1:3">
      <c r="A32" s="4" t="s">
        <v>66</v>
      </c>
      <c r="B32" s="8" t="n">
        <v>50.9</v>
      </c>
      <c r="C32" s="8" t="n">
        <v>-171.7</v>
      </c>
    </row>
    <row r="33" spans="1:3">
      <c r="A33" s="4" t="s">
        <v>67</v>
      </c>
      <c r="B33" s="8" t="n">
        <v>23853.5</v>
      </c>
      <c r="C33" s="8" t="n">
        <v>22547.2</v>
      </c>
    </row>
    <row r="34" spans="1:3">
      <c r="A34" s="4" t="s">
        <v>68</v>
      </c>
      <c r="B34" s="8" t="n">
        <v>438.7</v>
      </c>
      <c r="C34" s="8" t="n">
        <v>225.2</v>
      </c>
    </row>
    <row r="35" spans="1:3">
      <c r="A35" s="4" t="s">
        <v>69</v>
      </c>
      <c r="B35" s="8" t="n">
        <v>24292.2</v>
      </c>
      <c r="C35" s="8" t="n">
        <v>22772.4</v>
      </c>
    </row>
    <row r="36" spans="1:3">
      <c r="A36" s="4" t="s">
        <v>70</v>
      </c>
      <c r="B36" s="7" t="n">
        <v>56969.8</v>
      </c>
      <c r="C36" s="7" t="n">
        <v>544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4</v>
      </c>
    </row>
    <row r="2" spans="1:3">
      <c r="A2" s="3" t="s">
        <v>72</v>
      </c>
    </row>
    <row r="3" spans="1:3">
      <c r="A3" s="4" t="s">
        <v>73</v>
      </c>
      <c r="B3" s="7" t="n">
        <v>11.5</v>
      </c>
      <c r="C3" s="7" t="n">
        <v>12.1</v>
      </c>
    </row>
    <row r="4" spans="1:3">
      <c r="A4" s="4" t="s">
        <v>74</v>
      </c>
      <c r="B4" s="7" t="n">
        <v>1735.1</v>
      </c>
      <c r="C4" s="7" t="n">
        <v>1564.8</v>
      </c>
    </row>
    <row r="5" spans="1:3">
      <c r="A5" s="3" t="s">
        <v>64</v>
      </c>
    </row>
    <row r="6" spans="1:3">
      <c r="A6" s="4" t="s">
        <v>75</v>
      </c>
      <c r="B6" s="5" t="n">
        <v>2184869029</v>
      </c>
      <c r="C6" s="5" t="n">
        <v>2161089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40</v>
      </c>
      <c r="B16" s="4" t="s">
        <v>261</v>
      </c>
    </row>
    <row r="17" spans="1:2">
      <c r="A17" s="4" t="s">
        <v>177</v>
      </c>
      <c r="B17" s="4" t="s">
        <v>262</v>
      </c>
    </row>
    <row r="18" spans="1:2">
      <c r="A18" s="4" t="s">
        <v>263</v>
      </c>
      <c r="B1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73</v>
      </c>
    </row>
    <row r="4" spans="1:2">
      <c r="A4" s="4" t="s">
        <v>266</v>
      </c>
      <c r="B4" s="4" t="s">
        <v>267</v>
      </c>
    </row>
    <row r="5" spans="1:2">
      <c r="A5" s="4" t="s">
        <v>239</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7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81</v>
      </c>
    </row>
    <row r="4" spans="1:2">
      <c r="A4" s="4" t="s">
        <v>180</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18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19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 customWidth="1" max="7" min="7" width="4"/>
  </cols>
  <sheetData>
    <row r="1" spans="1:7">
      <c r="A1" s="1" t="s">
        <v>76</v>
      </c>
      <c r="B1" s="2" t="s">
        <v>1</v>
      </c>
    </row>
    <row r="2" spans="1:7">
      <c r="B2" s="2" t="s">
        <v>2</v>
      </c>
      <c r="D2" s="2" t="s">
        <v>34</v>
      </c>
      <c r="F2" s="2" t="s">
        <v>77</v>
      </c>
    </row>
    <row r="3" spans="1:7">
      <c r="A3" s="3" t="s">
        <v>78</v>
      </c>
    </row>
    <row r="4" spans="1:7">
      <c r="A4" s="4" t="s">
        <v>79</v>
      </c>
      <c r="B4" s="7" t="n">
        <v>36426.5</v>
      </c>
      <c r="D4" s="7" t="n">
        <v>29196.5</v>
      </c>
      <c r="F4" s="7" t="n">
        <v>22965.6</v>
      </c>
    </row>
    <row r="5" spans="1:7">
      <c r="A5" s="4" t="s">
        <v>80</v>
      </c>
      <c r="B5" s="8" t="n">
        <v>107.7</v>
      </c>
      <c r="D5" s="5" t="n">
        <v>45</v>
      </c>
      <c r="F5" s="8" t="n">
        <v>56.7</v>
      </c>
    </row>
    <row r="6" spans="1:7">
      <c r="A6" s="4" t="s">
        <v>81</v>
      </c>
      <c r="B6" s="8" t="n">
        <v>36534.2</v>
      </c>
      <c r="C6" s="4" t="s">
        <v>82</v>
      </c>
      <c r="D6" s="8" t="n">
        <v>29241.5</v>
      </c>
      <c r="E6" s="4" t="s">
        <v>83</v>
      </c>
      <c r="F6" s="8" t="n">
        <v>23022.3</v>
      </c>
      <c r="G6" s="4" t="s">
        <v>83</v>
      </c>
    </row>
    <row r="7" spans="1:7">
      <c r="A7" s="3" t="s">
        <v>84</v>
      </c>
    </row>
    <row r="8" spans="1:7">
      <c r="A8" s="4" t="s">
        <v>79</v>
      </c>
      <c r="B8" s="8" t="n">
        <v>29991.2</v>
      </c>
      <c r="D8" s="8" t="n">
        <v>24444.7</v>
      </c>
      <c r="F8" s="8" t="n">
        <v>18539.5</v>
      </c>
    </row>
    <row r="9" spans="1:7">
      <c r="A9" s="4" t="s">
        <v>80</v>
      </c>
      <c r="B9" s="8" t="n">
        <v>1406.1</v>
      </c>
      <c r="D9" s="8" t="n">
        <v>1112.8</v>
      </c>
      <c r="F9" s="5" t="n">
        <v>1104</v>
      </c>
    </row>
    <row r="10" spans="1:7">
      <c r="A10" s="4" t="s">
        <v>85</v>
      </c>
      <c r="B10" s="8" t="n">
        <v>31397.3</v>
      </c>
      <c r="D10" s="8" t="n">
        <v>25557.5</v>
      </c>
      <c r="F10" s="8" t="n">
        <v>19643.5</v>
      </c>
    </row>
    <row r="11" spans="1:7">
      <c r="A11" s="3" t="s">
        <v>86</v>
      </c>
    </row>
    <row r="12" spans="1:7">
      <c r="A12" s="4" t="s">
        <v>79</v>
      </c>
      <c r="B12" s="8" t="n">
        <v>77.40000000000001</v>
      </c>
      <c r="D12" s="8" t="n">
        <v>59.6</v>
      </c>
      <c r="F12" s="5" t="n">
        <v>47</v>
      </c>
    </row>
    <row r="13" spans="1:7">
      <c r="A13" s="4" t="s">
        <v>80</v>
      </c>
      <c r="B13" s="8" t="n">
        <v>130.9</v>
      </c>
      <c r="D13" s="8" t="n">
        <v>121.5</v>
      </c>
      <c r="F13" s="8" t="n">
        <v>113.1</v>
      </c>
    </row>
    <row r="14" spans="1:7">
      <c r="A14" s="4" t="s">
        <v>87</v>
      </c>
      <c r="B14" s="8" t="n">
        <v>208.3</v>
      </c>
      <c r="D14" s="8" t="n">
        <v>181.1</v>
      </c>
      <c r="F14" s="8" t="n">
        <v>160.1</v>
      </c>
    </row>
    <row r="15" spans="1:7">
      <c r="A15" s="4" t="s">
        <v>88</v>
      </c>
      <c r="B15" s="8" t="n">
        <v>31605.6</v>
      </c>
      <c r="D15" s="8" t="n">
        <v>25738.6</v>
      </c>
      <c r="F15" s="8" t="n">
        <v>19803.6</v>
      </c>
    </row>
    <row r="16" spans="1:7">
      <c r="A16" s="4" t="s">
        <v>89</v>
      </c>
      <c r="B16" s="5" t="n">
        <v>480</v>
      </c>
      <c r="D16" s="5" t="n">
        <v>426</v>
      </c>
      <c r="F16" s="5" t="n">
        <v>362</v>
      </c>
    </row>
    <row r="17" spans="1:7">
      <c r="A17" s="4" t="s">
        <v>90</v>
      </c>
      <c r="B17" s="8" t="n">
        <v>5408.6</v>
      </c>
      <c r="D17" s="8" t="n">
        <v>3928.9</v>
      </c>
      <c r="F17" s="8" t="n">
        <v>3580.7</v>
      </c>
    </row>
    <row r="18" spans="1:7">
      <c r="A18" s="3" t="s">
        <v>91</v>
      </c>
    </row>
    <row r="19" spans="1:7">
      <c r="A19" s="4" t="s">
        <v>92</v>
      </c>
      <c r="B19" s="8" t="n">
        <v>-1096.7</v>
      </c>
      <c r="D19" s="8" t="n">
        <v>-984.6</v>
      </c>
      <c r="F19" s="8" t="n">
        <v>-982.6</v>
      </c>
    </row>
    <row r="20" spans="1:7">
      <c r="A20" s="4" t="s">
        <v>93</v>
      </c>
      <c r="B20" s="8" t="n">
        <v>-56.1</v>
      </c>
      <c r="D20" s="8" t="n">
        <v>-64.3</v>
      </c>
      <c r="F20" s="8" t="n">
        <v>-24.5</v>
      </c>
    </row>
    <row r="21" spans="1:7">
      <c r="A21" s="4" t="s">
        <v>94</v>
      </c>
      <c r="B21" s="8" t="n">
        <v>39.4</v>
      </c>
      <c r="D21" s="5" t="n">
        <v>0</v>
      </c>
      <c r="F21" s="5" t="n">
        <v>0</v>
      </c>
    </row>
    <row r="22" spans="1:7">
      <c r="A22" s="4" t="s">
        <v>95</v>
      </c>
      <c r="B22" s="8" t="n">
        <v>3.6</v>
      </c>
      <c r="D22" s="8" t="n">
        <v>1.3</v>
      </c>
      <c r="F22" s="8" t="n">
        <v>2.8</v>
      </c>
    </row>
    <row r="23" spans="1:7">
      <c r="A23" s="4" t="s">
        <v>96</v>
      </c>
      <c r="B23" s="8" t="n">
        <v>-1109.8</v>
      </c>
      <c r="D23" s="8" t="n">
        <v>-1047.6</v>
      </c>
      <c r="F23" s="8" t="n">
        <v>-1004.3</v>
      </c>
    </row>
    <row r="24" spans="1:7">
      <c r="A24" s="4" t="s">
        <v>97</v>
      </c>
      <c r="B24" s="8" t="n">
        <v>4298.8</v>
      </c>
      <c r="D24" s="8" t="n">
        <v>2881.3</v>
      </c>
      <c r="F24" s="8" t="n">
        <v>2576.4</v>
      </c>
    </row>
    <row r="25" spans="1:7">
      <c r="A25" s="4" t="s">
        <v>98</v>
      </c>
      <c r="B25" s="8" t="n">
        <v>-60.3</v>
      </c>
      <c r="D25" s="8" t="n">
        <v>-25.7</v>
      </c>
      <c r="F25" s="8" t="n">
        <v>-23.4</v>
      </c>
    </row>
    <row r="26" spans="1:7">
      <c r="A26" s="4" t="s">
        <v>99</v>
      </c>
      <c r="B26" s="8" t="n">
        <v>4238.5</v>
      </c>
      <c r="D26" s="8" t="n">
        <v>2855.6</v>
      </c>
      <c r="F26" s="5" t="n">
        <v>2553</v>
      </c>
    </row>
    <row r="27" spans="1:7">
      <c r="A27" s="4" t="s">
        <v>100</v>
      </c>
      <c r="B27" s="8" t="n">
        <v>-66.09999999999999</v>
      </c>
      <c r="D27" s="8" t="n">
        <v>-56.3</v>
      </c>
      <c r="F27" s="8" t="n">
        <v>-39.9</v>
      </c>
    </row>
    <row r="28" spans="1:7">
      <c r="A28" s="4" t="s">
        <v>101</v>
      </c>
      <c r="B28" s="7" t="n">
        <v>4172.4</v>
      </c>
      <c r="D28" s="7" t="n">
        <v>2799.3</v>
      </c>
      <c r="F28" s="7" t="n">
        <v>2513.1</v>
      </c>
    </row>
    <row r="29" spans="1:7">
      <c r="A29" s="3" t="s">
        <v>102</v>
      </c>
    </row>
    <row r="30" spans="1:7">
      <c r="A30" s="4" t="s">
        <v>103</v>
      </c>
      <c r="B30" s="9" t="n">
        <v>1.91</v>
      </c>
      <c r="D30" s="9" t="n">
        <v>1.3</v>
      </c>
      <c r="F30" s="9" t="n">
        <v>1.2</v>
      </c>
    </row>
    <row r="31" spans="1:7">
      <c r="A31" s="4" t="s">
        <v>104</v>
      </c>
      <c r="B31" s="9" t="n">
        <v>1.91</v>
      </c>
      <c r="D31" s="9" t="n">
        <v>1.3</v>
      </c>
      <c r="F31" s="9" t="n">
        <v>1.2</v>
      </c>
    </row>
    <row r="32" spans="1:7"/>
    <row r="33" spans="1:7">
      <c r="A33" s="4" t="s">
        <v>82</v>
      </c>
      <c r="B33" s="4" t="s">
        <v>105</v>
      </c>
    </row>
    <row r="34" spans="1:7">
      <c r="A34" s="4" t="s">
        <v>83</v>
      </c>
      <c r="B34" s="4" t="s">
        <v>106</v>
      </c>
    </row>
  </sheetData>
  <mergeCells count="8">
    <mergeCell ref="A1:A2"/>
    <mergeCell ref="B1:G1"/>
    <mergeCell ref="B2:C2"/>
    <mergeCell ref="D2:E2"/>
    <mergeCell ref="F2:G2"/>
    <mergeCell ref="A32:G32"/>
    <mergeCell ref="B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0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13</v>
      </c>
    </row>
    <row r="4" spans="1:2">
      <c r="A4" s="4" t="s">
        <v>21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1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1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2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28</v>
      </c>
    </row>
    <row r="4" spans="1:2">
      <c r="A4" s="4" t="s">
        <v>227</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v>
      </c>
    </row>
    <row r="3" spans="1:2">
      <c r="A3" s="3" t="s">
        <v>231</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v>
      </c>
      <c r="B1" s="2" t="s">
        <v>1</v>
      </c>
    </row>
    <row r="2" spans="1:4">
      <c r="B2" s="2" t="s">
        <v>2</v>
      </c>
      <c r="C2" s="2" t="s">
        <v>34</v>
      </c>
      <c r="D2" s="2" t="s">
        <v>77</v>
      </c>
    </row>
    <row r="3" spans="1:4">
      <c r="A3" s="3" t="s">
        <v>108</v>
      </c>
    </row>
    <row r="4" spans="1:4">
      <c r="A4" s="4" t="s">
        <v>99</v>
      </c>
      <c r="B4" s="7" t="n">
        <v>4238.5</v>
      </c>
      <c r="C4" s="7" t="n">
        <v>2855.6</v>
      </c>
      <c r="D4" s="6" t="n">
        <v>2553</v>
      </c>
    </row>
    <row r="5" spans="1:4">
      <c r="A5" s="3" t="s">
        <v>109</v>
      </c>
    </row>
    <row r="6" spans="1:4">
      <c r="A6" s="4" t="s">
        <v>110</v>
      </c>
      <c r="B6" s="8" t="n">
        <v>293.2</v>
      </c>
      <c r="C6" s="8" t="n">
        <v>-38.5</v>
      </c>
      <c r="D6" s="8" t="n">
        <v>-193.8</v>
      </c>
    </row>
    <row r="7" spans="1:4">
      <c r="A7" s="4" t="s">
        <v>111</v>
      </c>
      <c r="B7" s="8" t="n">
        <v>-130.4</v>
      </c>
      <c r="C7" s="8" t="n">
        <v>112.2</v>
      </c>
      <c r="D7" s="8" t="n">
        <v>53.4</v>
      </c>
    </row>
    <row r="8" spans="1:4">
      <c r="A8" s="3" t="s">
        <v>112</v>
      </c>
    </row>
    <row r="9" spans="1:4">
      <c r="A9" s="4" t="s">
        <v>110</v>
      </c>
      <c r="B9" s="8" t="n">
        <v>22.2</v>
      </c>
      <c r="C9" s="8" t="n">
        <v>-5.7</v>
      </c>
      <c r="D9" s="8" t="n">
        <v>42.3</v>
      </c>
    </row>
    <row r="10" spans="1:4">
      <c r="A10" s="4" t="s">
        <v>113</v>
      </c>
      <c r="B10" s="8" t="n">
        <v>38.1</v>
      </c>
      <c r="C10" s="8" t="n">
        <v>40.4</v>
      </c>
      <c r="D10" s="8" t="n">
        <v>37.4</v>
      </c>
    </row>
    <row r="11" spans="1:4">
      <c r="A11" s="4" t="s">
        <v>114</v>
      </c>
      <c r="B11" s="8" t="n">
        <v>223.1</v>
      </c>
      <c r="C11" s="8" t="n">
        <v>108.4</v>
      </c>
      <c r="D11" s="8" t="n">
        <v>-60.7</v>
      </c>
    </row>
    <row r="12" spans="1:4">
      <c r="A12" s="4" t="s">
        <v>115</v>
      </c>
      <c r="B12" s="8" t="n">
        <v>-0.5</v>
      </c>
      <c r="C12" s="8" t="n">
        <v>-0.1</v>
      </c>
      <c r="D12" s="8" t="n">
        <v>-0.1</v>
      </c>
    </row>
    <row r="13" spans="1:4">
      <c r="A13" s="4" t="s">
        <v>116</v>
      </c>
      <c r="B13" s="8" t="n">
        <v>222.6</v>
      </c>
      <c r="C13" s="8" t="n">
        <v>108.3</v>
      </c>
      <c r="D13" s="8" t="n">
        <v>-60.8</v>
      </c>
    </row>
    <row r="14" spans="1:4">
      <c r="A14" s="4" t="s">
        <v>117</v>
      </c>
      <c r="B14" s="8" t="n">
        <v>4461.1</v>
      </c>
      <c r="C14" s="8" t="n">
        <v>2963.9</v>
      </c>
      <c r="D14" s="8" t="n">
        <v>2492.2</v>
      </c>
    </row>
    <row r="15" spans="1:4">
      <c r="A15" s="4" t="s">
        <v>118</v>
      </c>
      <c r="B15" s="8" t="n">
        <v>-66.09999999999999</v>
      </c>
      <c r="C15" s="8" t="n">
        <v>-56.3</v>
      </c>
      <c r="D15" s="8" t="n">
        <v>-39.9</v>
      </c>
    </row>
    <row r="16" spans="1:4">
      <c r="A16" s="4" t="s">
        <v>119</v>
      </c>
      <c r="B16" s="6" t="n">
        <v>4395</v>
      </c>
      <c r="C16" s="7" t="n">
        <v>2907.6</v>
      </c>
      <c r="D16" s="7" t="n">
        <v>24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02</v>
      </c>
      <c r="B1" s="2" t="s">
        <v>1</v>
      </c>
    </row>
    <row r="2" spans="1:2">
      <c r="B2" s="2" t="s">
        <v>403</v>
      </c>
    </row>
    <row r="3" spans="1:2">
      <c r="A3" s="3" t="s">
        <v>404</v>
      </c>
    </row>
    <row r="4" spans="1:2">
      <c r="A4" s="4" t="s">
        <v>405</v>
      </c>
      <c r="B4" s="5" t="n">
        <v>49200</v>
      </c>
    </row>
    <row r="5" spans="1:2">
      <c r="A5" s="4" t="s">
        <v>406</v>
      </c>
      <c r="B5" s="5" t="n">
        <v>260</v>
      </c>
    </row>
    <row r="6" spans="1:2">
      <c r="A6" s="4" t="s">
        <v>407</v>
      </c>
      <c r="B6" s="5" t="n">
        <v>14</v>
      </c>
    </row>
    <row r="7" spans="1:2">
      <c r="A7" s="4" t="s">
        <v>408</v>
      </c>
      <c r="B7" s="5" t="n">
        <v>4</v>
      </c>
    </row>
    <row r="8" spans="1:2">
      <c r="A8" s="4" t="s">
        <v>409</v>
      </c>
    </row>
    <row r="9" spans="1:2">
      <c r="A9" s="3" t="s">
        <v>404</v>
      </c>
    </row>
    <row r="10" spans="1:2">
      <c r="A10" s="4" t="s">
        <v>410</v>
      </c>
      <c r="B10" s="4" t="s">
        <v>411</v>
      </c>
    </row>
    <row r="11" spans="1:2">
      <c r="A11" s="4" t="s">
        <v>412</v>
      </c>
    </row>
    <row r="12" spans="1:2">
      <c r="A12" s="3" t="s">
        <v>404</v>
      </c>
    </row>
    <row r="13" spans="1:2">
      <c r="A13" s="4" t="s">
        <v>413</v>
      </c>
      <c r="B13"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34</v>
      </c>
      <c r="D2" s="2" t="s">
        <v>77</v>
      </c>
      <c r="E2" s="2" t="s">
        <v>416</v>
      </c>
    </row>
    <row r="3" spans="1:5">
      <c r="A3" s="3" t="s">
        <v>417</v>
      </c>
    </row>
    <row r="4" spans="1:5">
      <c r="A4" s="4" t="s">
        <v>36</v>
      </c>
      <c r="B4" s="7" t="n">
        <v>344.8</v>
      </c>
      <c r="C4" s="7" t="n">
        <v>5.1</v>
      </c>
    </row>
    <row r="5" spans="1:5">
      <c r="A5" s="4" t="s">
        <v>37</v>
      </c>
      <c r="B5" s="8" t="n">
        <v>65.3</v>
      </c>
      <c r="C5" s="8" t="n">
        <v>65.2</v>
      </c>
    </row>
    <row r="6" spans="1:5">
      <c r="A6" s="4" t="s">
        <v>418</v>
      </c>
      <c r="B6" s="8" t="n">
        <v>410.1</v>
      </c>
      <c r="C6" s="8" t="n">
        <v>70.3</v>
      </c>
      <c r="D6" s="7" t="n">
        <v>417.6</v>
      </c>
      <c r="E6" s="7" t="n">
        <v>34.9</v>
      </c>
    </row>
    <row r="7" spans="1:5">
      <c r="A7" s="4" t="s">
        <v>419</v>
      </c>
    </row>
    <row r="8" spans="1:5">
      <c r="A8" s="3" t="s">
        <v>420</v>
      </c>
    </row>
    <row r="9" spans="1:5">
      <c r="A9" s="4" t="s">
        <v>421</v>
      </c>
      <c r="B9" s="8" t="n">
        <v>12.1</v>
      </c>
      <c r="C9" s="8" t="n">
        <v>11.3</v>
      </c>
      <c r="D9" s="8" t="n">
        <v>12.1</v>
      </c>
    </row>
    <row r="10" spans="1:5">
      <c r="A10" s="4" t="s">
        <v>422</v>
      </c>
      <c r="B10" s="8" t="n">
        <v>0.7</v>
      </c>
      <c r="C10" s="8" t="n">
        <v>2.7</v>
      </c>
      <c r="D10" s="8" t="n">
        <v>2.3</v>
      </c>
    </row>
    <row r="11" spans="1:5">
      <c r="A11" s="4" t="s">
        <v>423</v>
      </c>
      <c r="B11" s="8" t="n">
        <v>-1.3</v>
      </c>
      <c r="C11" s="8" t="n">
        <v>-1.9</v>
      </c>
      <c r="D11" s="8" t="n">
        <v>-3.1</v>
      </c>
    </row>
    <row r="12" spans="1:5">
      <c r="A12" s="4" t="s">
        <v>424</v>
      </c>
      <c r="B12" s="7" t="n">
        <v>11.5</v>
      </c>
      <c r="C12" s="7" t="n">
        <v>12.1</v>
      </c>
      <c r="D12" s="7" t="n">
        <v>11.3</v>
      </c>
    </row>
    <row r="13" spans="1:5">
      <c r="A13" s="4" t="s">
        <v>425</v>
      </c>
    </row>
    <row r="14" spans="1:5">
      <c r="A14" s="3" t="s">
        <v>426</v>
      </c>
    </row>
    <row r="15" spans="1:5">
      <c r="A15" s="4" t="s">
        <v>427</v>
      </c>
      <c r="B15" s="4" t="s">
        <v>428</v>
      </c>
    </row>
    <row r="16" spans="1:5">
      <c r="A16" s="4" t="s">
        <v>429</v>
      </c>
    </row>
    <row r="17" spans="1:5">
      <c r="A17" s="3" t="s">
        <v>426</v>
      </c>
    </row>
    <row r="18" spans="1:5">
      <c r="A18" s="4" t="s">
        <v>427</v>
      </c>
      <c r="B18" s="4" t="s">
        <v>430</v>
      </c>
    </row>
    <row r="19" spans="1:5">
      <c r="A19" s="4" t="s">
        <v>431</v>
      </c>
    </row>
    <row r="20" spans="1:5">
      <c r="A20" s="3" t="s">
        <v>426</v>
      </c>
    </row>
    <row r="21" spans="1:5">
      <c r="A21" s="4" t="s">
        <v>427</v>
      </c>
      <c r="B21" s="4" t="s">
        <v>432</v>
      </c>
    </row>
    <row r="22" spans="1:5">
      <c r="A22" s="4" t="s">
        <v>433</v>
      </c>
    </row>
    <row r="23" spans="1:5">
      <c r="A23" s="3" t="s">
        <v>426</v>
      </c>
    </row>
    <row r="24" spans="1:5">
      <c r="A24" s="4" t="s">
        <v>427</v>
      </c>
      <c r="B24" s="4" t="s">
        <v>430</v>
      </c>
    </row>
    <row r="25" spans="1:5">
      <c r="A25" s="4" t="s">
        <v>434</v>
      </c>
    </row>
    <row r="26" spans="1:5">
      <c r="A26" s="3" t="s">
        <v>417</v>
      </c>
    </row>
    <row r="27" spans="1:5">
      <c r="A27" s="4" t="s">
        <v>37</v>
      </c>
      <c r="B27" s="7" t="n">
        <v>69.59999999999999</v>
      </c>
    </row>
    <row r="28" spans="1:5">
      <c r="A28" s="4" t="s">
        <v>435</v>
      </c>
    </row>
    <row r="29" spans="1:5">
      <c r="A29" s="3" t="s">
        <v>417</v>
      </c>
    </row>
    <row r="30" spans="1:5">
      <c r="A30" s="4" t="s">
        <v>37</v>
      </c>
      <c r="B30" s="7" t="n">
        <v>-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3" t="s">
        <v>437</v>
      </c>
    </row>
    <row r="4" spans="1:2">
      <c r="A4" s="4" t="s">
        <v>438</v>
      </c>
      <c r="B4" s="4" t="s">
        <v>439</v>
      </c>
    </row>
    <row r="5" spans="1:2">
      <c r="A5" s="4" t="s">
        <v>440</v>
      </c>
    </row>
    <row r="6" spans="1:2">
      <c r="A6" s="3" t="s">
        <v>441</v>
      </c>
    </row>
    <row r="7" spans="1:2">
      <c r="A7" s="4" t="s">
        <v>442</v>
      </c>
      <c r="B7" s="4" t="s">
        <v>443</v>
      </c>
    </row>
    <row r="8" spans="1:2">
      <c r="A8" s="4" t="s">
        <v>444</v>
      </c>
    </row>
    <row r="9" spans="1:2">
      <c r="A9" s="3" t="s">
        <v>441</v>
      </c>
    </row>
    <row r="10" spans="1:2">
      <c r="A10" s="4" t="s">
        <v>442</v>
      </c>
      <c r="B10"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s>
  <sheetData>
    <row r="1" spans="1:5">
      <c r="A1" s="1" t="s">
        <v>446</v>
      </c>
      <c r="B1" s="2" t="s">
        <v>1</v>
      </c>
    </row>
    <row r="2" spans="1:5">
      <c r="B2" s="2" t="s">
        <v>2</v>
      </c>
      <c r="C2" s="2" t="s">
        <v>34</v>
      </c>
      <c r="D2" s="2" t="s">
        <v>77</v>
      </c>
      <c r="E2" s="2" t="s">
        <v>447</v>
      </c>
    </row>
    <row r="3" spans="1:5">
      <c r="A3" s="3" t="s">
        <v>448</v>
      </c>
    </row>
    <row r="4" spans="1:5">
      <c r="A4" s="4" t="s">
        <v>449</v>
      </c>
      <c r="B4" s="7" t="n">
        <v>3.2</v>
      </c>
      <c r="C4" s="7" t="n">
        <v>5.6</v>
      </c>
    </row>
    <row r="5" spans="1:5">
      <c r="A5" s="4" t="s">
        <v>450</v>
      </c>
    </row>
    <row r="6" spans="1:5">
      <c r="A6" s="3" t="s">
        <v>451</v>
      </c>
    </row>
    <row r="7" spans="1:5">
      <c r="A7" s="4" t="s">
        <v>452</v>
      </c>
      <c r="E7" s="6" t="n">
        <v>250</v>
      </c>
    </row>
    <row r="8" spans="1:5">
      <c r="A8" s="4" t="s">
        <v>453</v>
      </c>
      <c r="E8" s="6" t="n">
        <v>250</v>
      </c>
    </row>
    <row r="9" spans="1:5">
      <c r="A9" s="4" t="s">
        <v>454</v>
      </c>
    </row>
    <row r="10" spans="1:5">
      <c r="A10" s="3" t="s">
        <v>420</v>
      </c>
    </row>
    <row r="11" spans="1:5">
      <c r="A11" s="4" t="s">
        <v>421</v>
      </c>
      <c r="B11" s="8" t="n">
        <v>11.6</v>
      </c>
      <c r="C11" s="8" t="n">
        <v>11.9</v>
      </c>
      <c r="D11" s="6" t="n">
        <v>13</v>
      </c>
    </row>
    <row r="12" spans="1:5">
      <c r="A12" s="4" t="s">
        <v>422</v>
      </c>
      <c r="B12" s="8" t="n">
        <v>8.199999999999999</v>
      </c>
      <c r="C12" s="8" t="n">
        <v>12.1</v>
      </c>
      <c r="D12" s="5" t="n">
        <v>7</v>
      </c>
    </row>
    <row r="13" spans="1:5">
      <c r="A13" s="4" t="s">
        <v>455</v>
      </c>
      <c r="B13" s="8" t="n">
        <v>1.7</v>
      </c>
      <c r="C13" s="8" t="n">
        <v>1.7</v>
      </c>
      <c r="D13" s="8" t="n">
        <v>0.5</v>
      </c>
    </row>
    <row r="14" spans="1:5">
      <c r="A14" s="4" t="s">
        <v>423</v>
      </c>
      <c r="B14" s="8" t="n">
        <v>-14.6</v>
      </c>
      <c r="C14" s="8" t="n">
        <v>-14.1</v>
      </c>
      <c r="D14" s="8" t="n">
        <v>-8.6</v>
      </c>
    </row>
    <row r="15" spans="1:5">
      <c r="A15" s="4" t="s">
        <v>424</v>
      </c>
      <c r="B15" s="7" t="n">
        <v>6.9</v>
      </c>
      <c r="C15" s="7" t="n">
        <v>11.6</v>
      </c>
      <c r="D15" s="7" t="n">
        <v>11.9</v>
      </c>
    </row>
    <row r="16" spans="1:5">
      <c r="A16" s="4" t="s">
        <v>440</v>
      </c>
    </row>
    <row r="17" spans="1:5">
      <c r="A17" s="3" t="s">
        <v>456</v>
      </c>
    </row>
    <row r="18" spans="1:5">
      <c r="A18" s="4" t="s">
        <v>457</v>
      </c>
      <c r="B18" s="4" t="s">
        <v>458</v>
      </c>
    </row>
    <row r="19" spans="1:5">
      <c r="A19" s="4" t="s">
        <v>459</v>
      </c>
    </row>
    <row r="20" spans="1:5">
      <c r="A20" s="3" t="s">
        <v>451</v>
      </c>
    </row>
    <row r="21" spans="1:5">
      <c r="A21" s="4" t="s">
        <v>460</v>
      </c>
      <c r="B21" s="4" t="s">
        <v>4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2</v>
      </c>
      <c r="C1" s="2" t="s">
        <v>1</v>
      </c>
    </row>
    <row r="2" spans="1:5">
      <c r="C2" s="2" t="s">
        <v>2</v>
      </c>
      <c r="D2" s="2" t="s">
        <v>34</v>
      </c>
      <c r="E2" s="2" t="s">
        <v>77</v>
      </c>
    </row>
    <row r="3" spans="1:5">
      <c r="A3" s="3" t="s">
        <v>463</v>
      </c>
    </row>
    <row r="4" spans="1:5">
      <c r="A4" s="4" t="s">
        <v>464</v>
      </c>
      <c r="C4" s="7" t="n">
        <v>647.7</v>
      </c>
      <c r="D4" s="7" t="n">
        <v>917.4</v>
      </c>
    </row>
    <row r="5" spans="1:5">
      <c r="A5" s="4" t="s">
        <v>465</v>
      </c>
      <c r="C5" s="8" t="n">
        <v>264.7</v>
      </c>
      <c r="D5" s="8" t="n">
        <v>161.5</v>
      </c>
    </row>
    <row r="6" spans="1:5">
      <c r="A6" s="4" t="s">
        <v>466</v>
      </c>
      <c r="C6" s="8" t="n">
        <v>593.4</v>
      </c>
      <c r="D6" s="8" t="n">
        <v>516.3</v>
      </c>
    </row>
    <row r="7" spans="1:5">
      <c r="A7" s="4" t="s">
        <v>467</v>
      </c>
      <c r="C7" s="8" t="n">
        <v>16.3</v>
      </c>
      <c r="D7" s="8" t="n">
        <v>14.6</v>
      </c>
    </row>
    <row r="8" spans="1:5">
      <c r="A8" s="4" t="s">
        <v>156</v>
      </c>
      <c r="C8" s="8" t="n">
        <v>1522.1</v>
      </c>
      <c r="D8" s="8" t="n">
        <v>1609.8</v>
      </c>
    </row>
    <row r="9" spans="1:5">
      <c r="A9" s="3" t="s">
        <v>468</v>
      </c>
    </row>
    <row r="10" spans="1:5">
      <c r="A10" s="4" t="s">
        <v>469</v>
      </c>
      <c r="B10" s="4" t="s">
        <v>82</v>
      </c>
      <c r="C10" s="8" t="n">
        <v>26789.8</v>
      </c>
      <c r="D10" s="5" t="n">
        <v>21487</v>
      </c>
      <c r="E10" s="7" t="n">
        <v>15710.9</v>
      </c>
    </row>
    <row r="11" spans="1:5">
      <c r="A11" s="4" t="s">
        <v>470</v>
      </c>
      <c r="C11" s="7" t="n">
        <v>11.5</v>
      </c>
      <c r="D11" s="7" t="n">
        <v>9.1</v>
      </c>
      <c r="E11" s="7" t="n">
        <v>11.5</v>
      </c>
    </row>
    <row r="12" spans="1:5"/>
    <row r="13" spans="1:5">
      <c r="A13" s="4" t="s">
        <v>82</v>
      </c>
      <c r="B13" s="4" t="s">
        <v>471</v>
      </c>
    </row>
  </sheetData>
  <mergeCells count="4">
    <mergeCell ref="A1:B2"/>
    <mergeCell ref="C1:E1"/>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72</v>
      </c>
      <c r="C1" s="2" t="s">
        <v>1</v>
      </c>
    </row>
    <row r="2" spans="1:5">
      <c r="C2" s="2" t="s">
        <v>2</v>
      </c>
      <c r="D2" s="2" t="s">
        <v>34</v>
      </c>
      <c r="E2" s="2" t="s">
        <v>77</v>
      </c>
    </row>
    <row r="3" spans="1:5">
      <c r="A3" s="3" t="s">
        <v>473</v>
      </c>
    </row>
    <row r="4" spans="1:5">
      <c r="A4" s="4" t="s">
        <v>474</v>
      </c>
      <c r="C4" s="7" t="n">
        <v>50897.2</v>
      </c>
      <c r="D4" s="7" t="n">
        <v>46545.2</v>
      </c>
    </row>
    <row r="5" spans="1:5">
      <c r="A5" s="4" t="s">
        <v>475</v>
      </c>
      <c r="C5" s="8" t="n">
        <v>12159.6</v>
      </c>
      <c r="D5" s="8" t="n">
        <v>10924.8</v>
      </c>
    </row>
    <row r="6" spans="1:5">
      <c r="A6" s="4" t="s">
        <v>44</v>
      </c>
      <c r="C6" s="8" t="n">
        <v>38737.6</v>
      </c>
      <c r="D6" s="8" t="n">
        <v>35620.4</v>
      </c>
      <c r="E6" s="7" t="n">
        <v>33292.5</v>
      </c>
    </row>
    <row r="7" spans="1:5">
      <c r="A7" s="3" t="s">
        <v>476</v>
      </c>
    </row>
    <row r="8" spans="1:5">
      <c r="A8" s="4" t="s">
        <v>477</v>
      </c>
      <c r="B8" s="4" t="s">
        <v>82</v>
      </c>
      <c r="C8" s="8" t="n">
        <v>1436.2</v>
      </c>
      <c r="D8" s="8" t="n">
        <v>1296.1</v>
      </c>
      <c r="E8" s="8" t="n">
        <v>1215.7</v>
      </c>
    </row>
    <row r="9" spans="1:5">
      <c r="A9" s="4" t="s">
        <v>478</v>
      </c>
      <c r="B9" s="4" t="s">
        <v>83</v>
      </c>
      <c r="C9" s="8" t="n">
        <v>147.9</v>
      </c>
      <c r="D9" s="8" t="n">
        <v>192.1</v>
      </c>
      <c r="E9" s="8" t="n">
        <v>168.2</v>
      </c>
    </row>
    <row r="10" spans="1:5">
      <c r="A10" s="3" t="s">
        <v>479</v>
      </c>
    </row>
    <row r="11" spans="1:5">
      <c r="A11" s="4" t="s">
        <v>480</v>
      </c>
      <c r="C11" s="8" t="n">
        <v>86.7</v>
      </c>
      <c r="D11" s="8" t="n">
        <v>85.40000000000001</v>
      </c>
      <c r="E11" s="8" t="n">
        <v>58.5</v>
      </c>
    </row>
    <row r="12" spans="1:5">
      <c r="A12" s="4" t="s">
        <v>481</v>
      </c>
      <c r="C12" s="8" t="n">
        <v>24.4</v>
      </c>
      <c r="D12" s="8" t="n">
        <v>4.7</v>
      </c>
      <c r="E12" s="8" t="n">
        <v>4.2</v>
      </c>
    </row>
    <row r="13" spans="1:5">
      <c r="A13" s="4" t="s">
        <v>482</v>
      </c>
      <c r="C13" s="8" t="n">
        <v>-2.5</v>
      </c>
      <c r="D13" s="8" t="n">
        <v>-2.2</v>
      </c>
      <c r="E13" s="8" t="n">
        <v>-5.7</v>
      </c>
    </row>
    <row r="14" spans="1:5">
      <c r="A14" s="4" t="s">
        <v>483</v>
      </c>
      <c r="C14" s="8" t="n">
        <v>11.5</v>
      </c>
      <c r="D14" s="8" t="n">
        <v>-6.7</v>
      </c>
      <c r="E14" s="8" t="n">
        <v>24.6</v>
      </c>
    </row>
    <row r="15" spans="1:5">
      <c r="A15" s="4" t="s">
        <v>484</v>
      </c>
      <c r="C15" s="8" t="n">
        <v>6.2</v>
      </c>
      <c r="D15" s="8" t="n">
        <v>5.5</v>
      </c>
      <c r="E15" s="8" t="n">
        <v>3.8</v>
      </c>
    </row>
    <row r="16" spans="1:5">
      <c r="A16" s="4" t="s">
        <v>485</v>
      </c>
      <c r="C16" s="8" t="n">
        <v>126.3</v>
      </c>
      <c r="D16" s="8" t="n">
        <v>86.7</v>
      </c>
      <c r="E16" s="7" t="n">
        <v>85.40000000000001</v>
      </c>
    </row>
    <row r="17" spans="1:5">
      <c r="A17" s="4" t="s">
        <v>486</v>
      </c>
      <c r="C17" s="8" t="n">
        <v>72.5</v>
      </c>
      <c r="D17" s="8" t="n">
        <v>39.9</v>
      </c>
    </row>
    <row r="18" spans="1:5">
      <c r="A18" s="3" t="s">
        <v>487</v>
      </c>
    </row>
    <row r="19" spans="1:5">
      <c r="A19" s="5" t="n">
        <v>2019</v>
      </c>
      <c r="C19" s="8" t="n">
        <v>8.1</v>
      </c>
    </row>
    <row r="20" spans="1:5">
      <c r="A20" s="5" t="n">
        <v>2020</v>
      </c>
      <c r="C20" s="8" t="n">
        <v>8.6</v>
      </c>
    </row>
    <row r="21" spans="1:5">
      <c r="A21" s="5" t="n">
        <v>2021</v>
      </c>
      <c r="C21" s="5" t="n">
        <v>9</v>
      </c>
    </row>
    <row r="22" spans="1:5">
      <c r="A22" s="5" t="n">
        <v>2022</v>
      </c>
      <c r="C22" s="8" t="n">
        <v>9.6</v>
      </c>
    </row>
    <row r="23" spans="1:5">
      <c r="A23" s="5" t="n">
        <v>2023</v>
      </c>
      <c r="C23" s="8" t="n">
        <v>10.3</v>
      </c>
    </row>
    <row r="24" spans="1:5">
      <c r="A24" s="4" t="s">
        <v>488</v>
      </c>
    </row>
    <row r="25" spans="1:5">
      <c r="A25" s="3" t="s">
        <v>473</v>
      </c>
    </row>
    <row r="26" spans="1:5">
      <c r="A26" s="4" t="s">
        <v>474</v>
      </c>
      <c r="B26" s="4" t="s">
        <v>489</v>
      </c>
      <c r="C26" s="6" t="n">
        <v>42371</v>
      </c>
      <c r="D26" s="8" t="n">
        <v>37132.2</v>
      </c>
    </row>
    <row r="27" spans="1:5">
      <c r="A27" s="4" t="s">
        <v>490</v>
      </c>
    </row>
    <row r="28" spans="1:5">
      <c r="A28" s="3" t="s">
        <v>473</v>
      </c>
    </row>
    <row r="29" spans="1:5">
      <c r="A29" s="4" t="s">
        <v>491</v>
      </c>
      <c r="B29" s="4" t="s">
        <v>492</v>
      </c>
      <c r="C29" s="4" t="s">
        <v>493</v>
      </c>
    </row>
    <row r="30" spans="1:5">
      <c r="A30" s="4" t="s">
        <v>494</v>
      </c>
    </row>
    <row r="31" spans="1:5">
      <c r="A31" s="3" t="s">
        <v>473</v>
      </c>
    </row>
    <row r="32" spans="1:5">
      <c r="A32" s="4" t="s">
        <v>491</v>
      </c>
      <c r="B32" s="4" t="s">
        <v>492</v>
      </c>
      <c r="C32" s="4" t="s">
        <v>495</v>
      </c>
    </row>
    <row r="33" spans="1:5">
      <c r="A33" s="4" t="s">
        <v>496</v>
      </c>
    </row>
    <row r="34" spans="1:5">
      <c r="A34" s="3" t="s">
        <v>473</v>
      </c>
    </row>
    <row r="35" spans="1:5">
      <c r="A35" s="4" t="s">
        <v>474</v>
      </c>
      <c r="B35" s="4" t="s">
        <v>497</v>
      </c>
      <c r="C35" s="7" t="n">
        <v>3624.2</v>
      </c>
      <c r="D35" s="8" t="n">
        <v>3460.9</v>
      </c>
    </row>
    <row r="36" spans="1:5">
      <c r="A36" s="4" t="s">
        <v>498</v>
      </c>
    </row>
    <row r="37" spans="1:5">
      <c r="A37" s="3" t="s">
        <v>473</v>
      </c>
    </row>
    <row r="38" spans="1:5">
      <c r="A38" s="4" t="s">
        <v>491</v>
      </c>
      <c r="B38" s="4" t="s">
        <v>499</v>
      </c>
      <c r="C38" s="4" t="s">
        <v>500</v>
      </c>
    </row>
    <row r="39" spans="1:5">
      <c r="A39" s="4" t="s">
        <v>501</v>
      </c>
    </row>
    <row r="40" spans="1:5">
      <c r="A40" s="3" t="s">
        <v>473</v>
      </c>
    </row>
    <row r="41" spans="1:5">
      <c r="A41" s="4" t="s">
        <v>491</v>
      </c>
      <c r="B41" s="4" t="s">
        <v>499</v>
      </c>
      <c r="C41" s="4" t="s">
        <v>502</v>
      </c>
    </row>
    <row r="42" spans="1:5">
      <c r="A42" s="4" t="s">
        <v>503</v>
      </c>
    </row>
    <row r="43" spans="1:5">
      <c r="A43" s="3" t="s">
        <v>473</v>
      </c>
    </row>
    <row r="44" spans="1:5">
      <c r="A44" s="4" t="s">
        <v>474</v>
      </c>
      <c r="B44" s="4" t="s">
        <v>504</v>
      </c>
      <c r="C44" s="7" t="n">
        <v>187.1</v>
      </c>
      <c r="D44" s="8" t="n">
        <v>177.1</v>
      </c>
    </row>
    <row r="45" spans="1:5">
      <c r="A45" s="4" t="s">
        <v>505</v>
      </c>
    </row>
    <row r="46" spans="1:5">
      <c r="A46" s="3" t="s">
        <v>473</v>
      </c>
    </row>
    <row r="47" spans="1:5">
      <c r="A47" s="4" t="s">
        <v>491</v>
      </c>
      <c r="B47" s="4" t="s">
        <v>504</v>
      </c>
      <c r="C47" s="4" t="s">
        <v>493</v>
      </c>
    </row>
    <row r="48" spans="1:5">
      <c r="A48" s="4" t="s">
        <v>506</v>
      </c>
    </row>
    <row r="49" spans="1:5">
      <c r="A49" s="3" t="s">
        <v>473</v>
      </c>
    </row>
    <row r="50" spans="1:5">
      <c r="A50" s="4" t="s">
        <v>491</v>
      </c>
      <c r="B50" s="4" t="s">
        <v>504</v>
      </c>
      <c r="C50" s="4" t="s">
        <v>507</v>
      </c>
    </row>
    <row r="51" spans="1:5">
      <c r="A51" s="4" t="s">
        <v>508</v>
      </c>
    </row>
    <row r="52" spans="1:5">
      <c r="A52" s="3" t="s">
        <v>473</v>
      </c>
    </row>
    <row r="53" spans="1:5">
      <c r="A53" s="4" t="s">
        <v>474</v>
      </c>
      <c r="B53" s="4" t="s">
        <v>509</v>
      </c>
      <c r="C53" s="7" t="n">
        <v>828.6</v>
      </c>
      <c r="D53" s="8" t="n">
        <v>803.8</v>
      </c>
    </row>
    <row r="54" spans="1:5">
      <c r="A54" s="4" t="s">
        <v>510</v>
      </c>
    </row>
    <row r="55" spans="1:5">
      <c r="A55" s="3" t="s">
        <v>473</v>
      </c>
    </row>
    <row r="56" spans="1:5">
      <c r="A56" s="4" t="s">
        <v>491</v>
      </c>
      <c r="B56" s="4" t="s">
        <v>509</v>
      </c>
      <c r="C56" s="4" t="s">
        <v>511</v>
      </c>
    </row>
    <row r="57" spans="1:5">
      <c r="A57" s="4" t="s">
        <v>512</v>
      </c>
    </row>
    <row r="58" spans="1:5">
      <c r="A58" s="3" t="s">
        <v>473</v>
      </c>
    </row>
    <row r="59" spans="1:5">
      <c r="A59" s="4" t="s">
        <v>491</v>
      </c>
      <c r="B59" s="4" t="s">
        <v>509</v>
      </c>
      <c r="C59" s="4" t="s">
        <v>513</v>
      </c>
    </row>
    <row r="60" spans="1:5">
      <c r="A60" s="4" t="s">
        <v>514</v>
      </c>
    </row>
    <row r="61" spans="1:5">
      <c r="A61" s="3" t="s">
        <v>473</v>
      </c>
    </row>
    <row r="62" spans="1:5">
      <c r="A62" s="4" t="s">
        <v>474</v>
      </c>
      <c r="C62" s="7" t="n">
        <v>359.5</v>
      </c>
      <c r="D62" s="8" t="n">
        <v>273.1</v>
      </c>
    </row>
    <row r="63" spans="1:5">
      <c r="A63" s="4" t="s">
        <v>515</v>
      </c>
    </row>
    <row r="64" spans="1:5">
      <c r="A64" s="3" t="s">
        <v>473</v>
      </c>
    </row>
    <row r="65" spans="1:5">
      <c r="A65" s="4" t="s">
        <v>474</v>
      </c>
      <c r="C65" s="7" t="n">
        <v>3526.8</v>
      </c>
      <c r="D65" s="7" t="n">
        <v>4698.1</v>
      </c>
    </row>
    <row r="66" spans="1:5">
      <c r="A66" s="4" t="s">
        <v>516</v>
      </c>
    </row>
    <row r="67" spans="1:5">
      <c r="A67" s="3" t="s">
        <v>473</v>
      </c>
    </row>
    <row r="68" spans="1:5">
      <c r="A68" s="4" t="s">
        <v>491</v>
      </c>
      <c r="C68" s="4" t="s">
        <v>517</v>
      </c>
    </row>
    <row r="69" spans="1:5">
      <c r="A69" s="4" t="s">
        <v>518</v>
      </c>
    </row>
    <row r="70" spans="1:5">
      <c r="A70" s="3" t="s">
        <v>473</v>
      </c>
    </row>
    <row r="71" spans="1:5">
      <c r="A71" s="4" t="s">
        <v>491</v>
      </c>
      <c r="C71" s="4" t="s">
        <v>519</v>
      </c>
    </row>
    <row r="72" spans="1:5">
      <c r="A72" s="4" t="s">
        <v>520</v>
      </c>
    </row>
    <row r="73" spans="1:5">
      <c r="A73" s="3" t="s">
        <v>473</v>
      </c>
    </row>
    <row r="74" spans="1:5">
      <c r="A74" s="4" t="s">
        <v>491</v>
      </c>
      <c r="C74" s="4" t="s">
        <v>500</v>
      </c>
    </row>
    <row r="75" spans="1:5">
      <c r="A75" s="4" t="s">
        <v>521</v>
      </c>
    </row>
    <row r="76" spans="1:5">
      <c r="A76" s="3" t="s">
        <v>473</v>
      </c>
    </row>
    <row r="77" spans="1:5">
      <c r="A77" s="4" t="s">
        <v>491</v>
      </c>
      <c r="C77" s="4" t="s">
        <v>495</v>
      </c>
    </row>
    <row r="78" spans="1:5">
      <c r="A78" s="4" t="s">
        <v>522</v>
      </c>
    </row>
    <row r="79" spans="1:5">
      <c r="A79" s="3" t="s">
        <v>473</v>
      </c>
    </row>
    <row r="80" spans="1:5">
      <c r="A80" s="4" t="s">
        <v>491</v>
      </c>
      <c r="C80" s="4" t="s">
        <v>507</v>
      </c>
    </row>
    <row r="81" spans="1:5">
      <c r="A81" s="4" t="s">
        <v>523</v>
      </c>
    </row>
    <row r="82" spans="1:5">
      <c r="A82" s="3" t="s">
        <v>473</v>
      </c>
    </row>
    <row r="83" spans="1:5">
      <c r="A83" s="4" t="s">
        <v>491</v>
      </c>
      <c r="C83" s="4" t="s">
        <v>519</v>
      </c>
    </row>
    <row r="84" spans="1:5">
      <c r="A84" s="4" t="s">
        <v>524</v>
      </c>
    </row>
    <row r="85" spans="1:5">
      <c r="A85" s="3" t="s">
        <v>473</v>
      </c>
    </row>
    <row r="86" spans="1:5">
      <c r="A86" s="4" t="s">
        <v>491</v>
      </c>
      <c r="C86" s="4" t="s">
        <v>517</v>
      </c>
    </row>
    <row r="87" spans="1:5">
      <c r="A87" s="4" t="s">
        <v>525</v>
      </c>
    </row>
    <row r="88" spans="1:5">
      <c r="A88" s="3" t="s">
        <v>473</v>
      </c>
    </row>
    <row r="89" spans="1:5">
      <c r="A89" s="4" t="s">
        <v>491</v>
      </c>
      <c r="C89" s="4" t="s">
        <v>502</v>
      </c>
    </row>
    <row r="90" spans="1:5">
      <c r="A90" s="4" t="s">
        <v>526</v>
      </c>
    </row>
    <row r="91" spans="1:5">
      <c r="A91" s="3" t="s">
        <v>473</v>
      </c>
    </row>
    <row r="92" spans="1:5">
      <c r="A92" s="4" t="s">
        <v>491</v>
      </c>
      <c r="C92" s="4" t="s">
        <v>493</v>
      </c>
    </row>
    <row r="93" spans="1:5">
      <c r="A93" s="4" t="s">
        <v>527</v>
      </c>
    </row>
    <row r="94" spans="1:5">
      <c r="A94" s="3" t="s">
        <v>473</v>
      </c>
    </row>
    <row r="95" spans="1:5">
      <c r="A95" s="4" t="s">
        <v>491</v>
      </c>
      <c r="C95" s="4" t="s">
        <v>517</v>
      </c>
    </row>
    <row r="96" spans="1:5">
      <c r="A96" s="4" t="s">
        <v>528</v>
      </c>
    </row>
    <row r="97" spans="1:5">
      <c r="A97" s="3" t="s">
        <v>473</v>
      </c>
    </row>
    <row r="98" spans="1:5">
      <c r="A98" s="4" t="s">
        <v>491</v>
      </c>
      <c r="C98" s="4" t="s">
        <v>500</v>
      </c>
    </row>
    <row r="99" spans="1:5">
      <c r="A99" s="4" t="s">
        <v>529</v>
      </c>
    </row>
    <row r="100" spans="1:5">
      <c r="A100" s="3" t="s">
        <v>473</v>
      </c>
    </row>
    <row r="101" spans="1:5">
      <c r="A101" s="4" t="s">
        <v>491</v>
      </c>
      <c r="C101" s="4" t="s">
        <v>519</v>
      </c>
    </row>
    <row r="102" spans="1:5">
      <c r="A102" s="4" t="s">
        <v>530</v>
      </c>
    </row>
    <row r="103" spans="1:5">
      <c r="A103" s="3" t="s">
        <v>473</v>
      </c>
    </row>
    <row r="104" spans="1:5">
      <c r="A104" s="4" t="s">
        <v>491</v>
      </c>
      <c r="C104" s="4" t="s">
        <v>500</v>
      </c>
    </row>
    <row r="105" spans="1:5">
      <c r="A105" s="4" t="s">
        <v>531</v>
      </c>
    </row>
    <row r="106" spans="1:5">
      <c r="A106" s="3" t="s">
        <v>473</v>
      </c>
    </row>
    <row r="107" spans="1:5">
      <c r="A107" s="4" t="s">
        <v>491</v>
      </c>
      <c r="C107" s="4" t="s">
        <v>519</v>
      </c>
    </row>
    <row r="108" spans="1:5">
      <c r="A108" s="4" t="s">
        <v>532</v>
      </c>
    </row>
    <row r="109" spans="1:5">
      <c r="A109" s="3" t="s">
        <v>473</v>
      </c>
    </row>
    <row r="110" spans="1:5">
      <c r="A110" s="4" t="s">
        <v>491</v>
      </c>
      <c r="C110" s="4" t="s">
        <v>507</v>
      </c>
    </row>
    <row r="111" spans="1:5">
      <c r="A111" s="4" t="s">
        <v>533</v>
      </c>
    </row>
    <row r="112" spans="1:5">
      <c r="A112" s="3" t="s">
        <v>473</v>
      </c>
    </row>
    <row r="113" spans="1:5">
      <c r="A113" s="4" t="s">
        <v>491</v>
      </c>
      <c r="C113" s="4" t="s">
        <v>502</v>
      </c>
    </row>
    <row r="114" spans="1:5">
      <c r="A114" s="4" t="s">
        <v>534</v>
      </c>
    </row>
    <row r="115" spans="1:5">
      <c r="A115" s="3" t="s">
        <v>473</v>
      </c>
    </row>
    <row r="116" spans="1:5">
      <c r="A116" s="4" t="s">
        <v>491</v>
      </c>
      <c r="C116" s="4" t="s">
        <v>500</v>
      </c>
    </row>
    <row r="117" spans="1:5">
      <c r="A117" s="4" t="s">
        <v>535</v>
      </c>
    </row>
    <row r="118" spans="1:5">
      <c r="A118" s="3" t="s">
        <v>473</v>
      </c>
    </row>
    <row r="119" spans="1:5">
      <c r="A119" s="4" t="s">
        <v>491</v>
      </c>
      <c r="C119" s="4" t="s">
        <v>519</v>
      </c>
    </row>
    <row r="120" spans="1:5"/>
    <row r="121" spans="1:5">
      <c r="A121" s="4" t="s">
        <v>82</v>
      </c>
      <c r="B121" s="4" t="s">
        <v>536</v>
      </c>
    </row>
    <row r="122" spans="1:5">
      <c r="A122" s="4" t="s">
        <v>83</v>
      </c>
      <c r="B122" s="4" t="s">
        <v>537</v>
      </c>
    </row>
    <row r="123" spans="1:5">
      <c r="A123" s="4" t="s">
        <v>489</v>
      </c>
      <c r="B123" s="4" t="s">
        <v>538</v>
      </c>
    </row>
    <row r="124" spans="1:5">
      <c r="A124" s="4" t="s">
        <v>539</v>
      </c>
      <c r="B124" s="4" t="s">
        <v>540</v>
      </c>
    </row>
    <row r="125" spans="1:5">
      <c r="A125" s="4" t="s">
        <v>497</v>
      </c>
      <c r="B125" s="4" t="s">
        <v>541</v>
      </c>
    </row>
    <row r="126" spans="1:5">
      <c r="A126" s="4" t="s">
        <v>542</v>
      </c>
      <c r="B126" s="4" t="s">
        <v>543</v>
      </c>
    </row>
    <row r="127" spans="1:5">
      <c r="A127" s="4" t="s">
        <v>504</v>
      </c>
      <c r="B127" s="4" t="s">
        <v>544</v>
      </c>
    </row>
    <row r="128" spans="1:5">
      <c r="A128" s="4" t="s">
        <v>509</v>
      </c>
      <c r="B128" s="4" t="s">
        <v>545</v>
      </c>
    </row>
  </sheetData>
  <mergeCells count="11">
    <mergeCell ref="A1:B2"/>
    <mergeCell ref="C1:E1"/>
    <mergeCell ref="A120:D120"/>
    <mergeCell ref="B121:D121"/>
    <mergeCell ref="B122:D122"/>
    <mergeCell ref="B123:D123"/>
    <mergeCell ref="B124:D124"/>
    <mergeCell ref="B125:D125"/>
    <mergeCell ref="B126:D126"/>
    <mergeCell ref="B127:D127"/>
    <mergeCell ref="B128:D1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46</v>
      </c>
      <c r="B1" s="2" t="s">
        <v>1</v>
      </c>
    </row>
    <row r="2" spans="1:5">
      <c r="B2" s="2" t="s">
        <v>2</v>
      </c>
      <c r="C2" s="2" t="s">
        <v>34</v>
      </c>
      <c r="D2" s="2" t="s">
        <v>77</v>
      </c>
      <c r="E2" s="2" t="s">
        <v>547</v>
      </c>
    </row>
    <row r="3" spans="1:5">
      <c r="A3" s="3" t="s">
        <v>548</v>
      </c>
    </row>
    <row r="4" spans="1:5">
      <c r="A4" s="4" t="s">
        <v>133</v>
      </c>
      <c r="B4" s="7" t="n">
        <v>4223.2</v>
      </c>
      <c r="C4" s="7" t="n">
        <v>3101.8</v>
      </c>
      <c r="D4" s="7" t="n">
        <v>2984.1</v>
      </c>
    </row>
    <row r="5" spans="1:5">
      <c r="A5" s="4" t="s">
        <v>549</v>
      </c>
      <c r="B5" s="5" t="n">
        <v>1223242</v>
      </c>
    </row>
    <row r="6" spans="1:5">
      <c r="A6" s="3" t="s">
        <v>550</v>
      </c>
    </row>
    <row r="7" spans="1:5">
      <c r="A7" s="4" t="s">
        <v>136</v>
      </c>
      <c r="B7" s="7" t="n">
        <v>161.2</v>
      </c>
      <c r="C7" s="8" t="n">
        <v>40.1</v>
      </c>
      <c r="D7" s="8" t="n">
        <v>46.5</v>
      </c>
    </row>
    <row r="8" spans="1:5">
      <c r="A8" s="4" t="s">
        <v>551</v>
      </c>
      <c r="B8" s="8" t="n">
        <v>28.7</v>
      </c>
      <c r="C8" s="8" t="n">
        <v>10.7</v>
      </c>
      <c r="D8" s="8" t="n">
        <v>2.5</v>
      </c>
    </row>
    <row r="9" spans="1:5">
      <c r="A9" s="4" t="s">
        <v>514</v>
      </c>
    </row>
    <row r="10" spans="1:5">
      <c r="A10" s="3" t="s">
        <v>548</v>
      </c>
    </row>
    <row r="11" spans="1:5">
      <c r="A11" s="4" t="s">
        <v>552</v>
      </c>
      <c r="B11" s="8" t="n">
        <v>85.2</v>
      </c>
    </row>
    <row r="12" spans="1:5">
      <c r="A12" s="4" t="s">
        <v>133</v>
      </c>
      <c r="B12" s="8" t="n">
        <v>55.2</v>
      </c>
    </row>
    <row r="13" spans="1:5">
      <c r="A13" s="4" t="s">
        <v>553</v>
      </c>
    </row>
    <row r="14" spans="1:5">
      <c r="A14" s="3" t="s">
        <v>550</v>
      </c>
    </row>
    <row r="15" spans="1:5">
      <c r="A15" s="4" t="s">
        <v>136</v>
      </c>
      <c r="B15" s="8" t="n">
        <v>134.9</v>
      </c>
      <c r="C15" s="5" t="n">
        <v>0</v>
      </c>
      <c r="D15" s="5" t="n">
        <v>0</v>
      </c>
    </row>
    <row r="16" spans="1:5">
      <c r="A16" s="4" t="s">
        <v>551</v>
      </c>
      <c r="B16" s="7" t="n">
        <v>20.6</v>
      </c>
      <c r="C16" s="6" t="n">
        <v>0</v>
      </c>
      <c r="D16" s="6" t="n">
        <v>0</v>
      </c>
    </row>
    <row r="17" spans="1:5">
      <c r="A17" s="4" t="s">
        <v>554</v>
      </c>
    </row>
    <row r="18" spans="1:5">
      <c r="A18" s="3" t="s">
        <v>555</v>
      </c>
    </row>
    <row r="19" spans="1:5">
      <c r="A19" s="4" t="s">
        <v>556</v>
      </c>
      <c r="E19" s="4" t="s">
        <v>430</v>
      </c>
    </row>
    <row r="20" spans="1:5">
      <c r="A20" s="3" t="s">
        <v>548</v>
      </c>
    </row>
    <row r="21" spans="1:5">
      <c r="A21" s="4" t="s">
        <v>557</v>
      </c>
      <c r="E21" s="6" t="n">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58</v>
      </c>
      <c r="C1" s="2" t="s">
        <v>1</v>
      </c>
    </row>
    <row r="2" spans="1:6">
      <c r="C2" s="2" t="s">
        <v>2</v>
      </c>
      <c r="D2" s="2" t="s">
        <v>34</v>
      </c>
      <c r="E2" s="2" t="s">
        <v>77</v>
      </c>
      <c r="F2" s="2" t="s">
        <v>547</v>
      </c>
    </row>
    <row r="3" spans="1:6">
      <c r="A3" s="3" t="s">
        <v>559</v>
      </c>
    </row>
    <row r="4" spans="1:6">
      <c r="A4" s="4" t="s">
        <v>45</v>
      </c>
      <c r="C4" s="7" t="n">
        <v>2615.1</v>
      </c>
      <c r="D4" s="7" t="n">
        <v>2659.4</v>
      </c>
      <c r="E4" s="7" t="n">
        <v>2677.3</v>
      </c>
    </row>
    <row r="5" spans="1:6">
      <c r="A5" s="3" t="s">
        <v>560</v>
      </c>
    </row>
    <row r="6" spans="1:6">
      <c r="A6" s="4" t="s">
        <v>561</v>
      </c>
      <c r="C6" s="5" t="n">
        <v>480</v>
      </c>
      <c r="D6" s="5" t="n">
        <v>426</v>
      </c>
      <c r="E6" s="5" t="n">
        <v>362</v>
      </c>
    </row>
    <row r="7" spans="1:6">
      <c r="A7" s="3" t="s">
        <v>562</v>
      </c>
    </row>
    <row r="8" spans="1:6">
      <c r="A8" s="4" t="s">
        <v>563</v>
      </c>
      <c r="C8" s="8" t="n">
        <v>40.8</v>
      </c>
      <c r="D8" s="8" t="n">
        <v>42.9</v>
      </c>
    </row>
    <row r="9" spans="1:6">
      <c r="A9" s="4" t="s">
        <v>564</v>
      </c>
      <c r="C9" s="8" t="n">
        <v>2.1</v>
      </c>
      <c r="D9" s="8" t="n">
        <v>2.1</v>
      </c>
      <c r="E9" s="8" t="n">
        <v>2.1</v>
      </c>
    </row>
    <row r="10" spans="1:6">
      <c r="A10" s="4" t="s">
        <v>565</v>
      </c>
      <c r="C10" s="8" t="n">
        <v>2.1</v>
      </c>
    </row>
    <row r="11" spans="1:6">
      <c r="A11" s="4" t="s">
        <v>566</v>
      </c>
      <c r="C11" s="8" t="n">
        <v>2.1</v>
      </c>
    </row>
    <row r="12" spans="1:6">
      <c r="A12" s="4" t="s">
        <v>567</v>
      </c>
      <c r="C12" s="8" t="n">
        <v>2.1</v>
      </c>
    </row>
    <row r="13" spans="1:6">
      <c r="A13" s="4" t="s">
        <v>568</v>
      </c>
      <c r="C13" s="8" t="n">
        <v>2.1</v>
      </c>
    </row>
    <row r="14" spans="1:6">
      <c r="A14" s="4" t="s">
        <v>569</v>
      </c>
      <c r="C14" s="8" t="n">
        <v>2.1</v>
      </c>
    </row>
    <row r="15" spans="1:6">
      <c r="A15" s="3" t="s">
        <v>570</v>
      </c>
    </row>
    <row r="16" spans="1:6">
      <c r="A16" s="4" t="s">
        <v>571</v>
      </c>
      <c r="C16" s="8" t="n">
        <v>350.2</v>
      </c>
      <c r="D16" s="8" t="n">
        <v>288.8</v>
      </c>
    </row>
    <row r="17" spans="1:6">
      <c r="A17" s="4" t="s">
        <v>44</v>
      </c>
      <c r="C17" s="8" t="n">
        <v>5359.1</v>
      </c>
      <c r="D17" s="8" t="n">
        <v>5509.7</v>
      </c>
    </row>
    <row r="18" spans="1:6">
      <c r="A18" s="4" t="s">
        <v>48</v>
      </c>
      <c r="C18" s="8" t="n">
        <v>80.40000000000001</v>
      </c>
      <c r="D18" s="8" t="n">
        <v>71.2</v>
      </c>
    </row>
    <row r="19" spans="1:6">
      <c r="A19" s="4" t="s">
        <v>49</v>
      </c>
      <c r="C19" s="8" t="n">
        <v>5789.7</v>
      </c>
      <c r="D19" s="8" t="n">
        <v>5869.7</v>
      </c>
    </row>
    <row r="20" spans="1:6">
      <c r="A20" s="4" t="s">
        <v>572</v>
      </c>
      <c r="C20" s="8" t="n">
        <v>220.6</v>
      </c>
      <c r="D20" s="8" t="n">
        <v>233.5</v>
      </c>
    </row>
    <row r="21" spans="1:6">
      <c r="A21" s="4" t="s">
        <v>573</v>
      </c>
      <c r="C21" s="8" t="n">
        <v>77.90000000000001</v>
      </c>
      <c r="D21" s="8" t="n">
        <v>84.8</v>
      </c>
    </row>
    <row r="22" spans="1:6">
      <c r="A22" s="4" t="s">
        <v>574</v>
      </c>
      <c r="C22" s="8" t="n">
        <v>5491.2</v>
      </c>
      <c r="D22" s="8" t="n">
        <v>5551.4</v>
      </c>
    </row>
    <row r="23" spans="1:6">
      <c r="A23" s="4" t="s">
        <v>575</v>
      </c>
      <c r="C23" s="8" t="n">
        <v>5789.7</v>
      </c>
      <c r="D23" s="8" t="n">
        <v>5869.7</v>
      </c>
    </row>
    <row r="24" spans="1:6">
      <c r="A24" s="3" t="s">
        <v>576</v>
      </c>
    </row>
    <row r="25" spans="1:6">
      <c r="A25" s="4" t="s">
        <v>192</v>
      </c>
      <c r="C25" s="8" t="n">
        <v>1721.3</v>
      </c>
      <c r="D25" s="5" t="n">
        <v>1509</v>
      </c>
      <c r="E25" s="5" t="n">
        <v>1342</v>
      </c>
    </row>
    <row r="26" spans="1:6">
      <c r="A26" s="4" t="s">
        <v>90</v>
      </c>
      <c r="C26" s="8" t="n">
        <v>1074.6</v>
      </c>
      <c r="D26" s="8" t="n">
        <v>925.9</v>
      </c>
      <c r="E26" s="8" t="n">
        <v>786.7</v>
      </c>
    </row>
    <row r="27" spans="1:6">
      <c r="A27" s="4" t="s">
        <v>99</v>
      </c>
      <c r="C27" s="8" t="n">
        <v>1069.1</v>
      </c>
      <c r="D27" s="8" t="n">
        <v>929.5</v>
      </c>
      <c r="E27" s="8" t="n">
        <v>781.7</v>
      </c>
    </row>
    <row r="28" spans="1:6">
      <c r="A28" s="4" t="s">
        <v>577</v>
      </c>
    </row>
    <row r="29" spans="1:6">
      <c r="A29" s="3" t="s">
        <v>560</v>
      </c>
    </row>
    <row r="30" spans="1:6">
      <c r="A30" s="4" t="s">
        <v>561</v>
      </c>
      <c r="C30" s="5" t="n">
        <v>117</v>
      </c>
      <c r="D30" s="8" t="n">
        <v>73.40000000000001</v>
      </c>
      <c r="E30" s="8" t="n">
        <v>61.4</v>
      </c>
    </row>
    <row r="31" spans="1:6">
      <c r="A31" s="3" t="s">
        <v>562</v>
      </c>
    </row>
    <row r="32" spans="1:6">
      <c r="A32" s="4" t="s">
        <v>563</v>
      </c>
      <c r="C32" s="7" t="n">
        <v>21.7</v>
      </c>
      <c r="D32" s="8" t="n">
        <v>22.9</v>
      </c>
    </row>
    <row r="33" spans="1:6">
      <c r="A33" s="4" t="s">
        <v>578</v>
      </c>
    </row>
    <row r="34" spans="1:6">
      <c r="A34" s="3" t="s">
        <v>559</v>
      </c>
    </row>
    <row r="35" spans="1:6">
      <c r="A35" s="4" t="s">
        <v>579</v>
      </c>
      <c r="C35" s="4" t="s">
        <v>580</v>
      </c>
    </row>
    <row r="36" spans="1:6">
      <c r="A36" s="4" t="s">
        <v>45</v>
      </c>
      <c r="C36" s="7" t="n">
        <v>24.1</v>
      </c>
      <c r="D36" s="8" t="n">
        <v>25.7</v>
      </c>
    </row>
    <row r="37" spans="1:6">
      <c r="A37" s="4" t="s">
        <v>581</v>
      </c>
    </row>
    <row r="38" spans="1:6">
      <c r="A38" s="3" t="s">
        <v>559</v>
      </c>
    </row>
    <row r="39" spans="1:6">
      <c r="A39" s="4" t="s">
        <v>579</v>
      </c>
      <c r="C39" s="4" t="s">
        <v>430</v>
      </c>
    </row>
    <row r="40" spans="1:6">
      <c r="A40" s="4" t="s">
        <v>45</v>
      </c>
      <c r="C40" s="7" t="n">
        <v>28.9</v>
      </c>
      <c r="D40" s="8" t="n">
        <v>30.9</v>
      </c>
    </row>
    <row r="41" spans="1:6">
      <c r="A41" s="4" t="s">
        <v>582</v>
      </c>
    </row>
    <row r="42" spans="1:6">
      <c r="A42" s="3" t="s">
        <v>559</v>
      </c>
    </row>
    <row r="43" spans="1:6">
      <c r="A43" s="4" t="s">
        <v>579</v>
      </c>
      <c r="C43" s="4" t="s">
        <v>583</v>
      </c>
    </row>
    <row r="44" spans="1:6">
      <c r="A44" s="4" t="s">
        <v>45</v>
      </c>
      <c r="C44" s="7" t="n">
        <v>16.3</v>
      </c>
      <c r="D44" s="5" t="n">
        <v>17</v>
      </c>
    </row>
    <row r="45" spans="1:6">
      <c r="A45" s="4" t="s">
        <v>584</v>
      </c>
    </row>
    <row r="46" spans="1:6">
      <c r="A46" s="3" t="s">
        <v>559</v>
      </c>
    </row>
    <row r="47" spans="1:6">
      <c r="A47" s="4" t="s">
        <v>579</v>
      </c>
      <c r="C47" s="4" t="s">
        <v>430</v>
      </c>
    </row>
    <row r="48" spans="1:6">
      <c r="A48" s="4" t="s">
        <v>45</v>
      </c>
      <c r="C48" s="7" t="n">
        <v>35.6</v>
      </c>
      <c r="D48" s="5" t="n">
        <v>37</v>
      </c>
    </row>
    <row r="49" spans="1:6">
      <c r="A49" s="4" t="s">
        <v>585</v>
      </c>
    </row>
    <row r="50" spans="1:6">
      <c r="A50" s="3" t="s">
        <v>559</v>
      </c>
    </row>
    <row r="51" spans="1:6">
      <c r="A51" s="4" t="s">
        <v>579</v>
      </c>
      <c r="C51" s="4" t="s">
        <v>586</v>
      </c>
    </row>
    <row r="52" spans="1:6">
      <c r="A52" s="4" t="s">
        <v>45</v>
      </c>
      <c r="C52" s="7" t="n">
        <v>337.6</v>
      </c>
      <c r="D52" s="8" t="n">
        <v>314.4</v>
      </c>
    </row>
    <row r="53" spans="1:6">
      <c r="A53" s="4" t="s">
        <v>587</v>
      </c>
    </row>
    <row r="54" spans="1:6">
      <c r="A54" s="3" t="s">
        <v>559</v>
      </c>
    </row>
    <row r="55" spans="1:6">
      <c r="A55" s="4" t="s">
        <v>579</v>
      </c>
      <c r="C55" s="4" t="s">
        <v>588</v>
      </c>
    </row>
    <row r="56" spans="1:6">
      <c r="A56" s="4" t="s">
        <v>45</v>
      </c>
      <c r="C56" s="7" t="n">
        <v>43.6</v>
      </c>
      <c r="D56" s="8" t="n">
        <v>35.9</v>
      </c>
    </row>
    <row r="57" spans="1:6">
      <c r="A57" s="4" t="s">
        <v>589</v>
      </c>
    </row>
    <row r="58" spans="1:6">
      <c r="A58" s="3" t="s">
        <v>559</v>
      </c>
    </row>
    <row r="59" spans="1:6">
      <c r="A59" s="4" t="s">
        <v>579</v>
      </c>
      <c r="C59" s="4" t="s">
        <v>590</v>
      </c>
    </row>
    <row r="60" spans="1:6">
      <c r="A60" s="4" t="s">
        <v>45</v>
      </c>
      <c r="C60" s="7" t="n">
        <v>175.9</v>
      </c>
      <c r="D60" s="8" t="n">
        <v>165.7</v>
      </c>
    </row>
    <row r="61" spans="1:6">
      <c r="A61" s="4" t="s">
        <v>591</v>
      </c>
    </row>
    <row r="62" spans="1:6">
      <c r="A62" s="3" t="s">
        <v>559</v>
      </c>
    </row>
    <row r="63" spans="1:6">
      <c r="A63" s="4" t="s">
        <v>579</v>
      </c>
      <c r="C63" s="4" t="s">
        <v>411</v>
      </c>
    </row>
    <row r="64" spans="1:6">
      <c r="A64" s="4" t="s">
        <v>45</v>
      </c>
      <c r="B64" s="4" t="s">
        <v>82</v>
      </c>
      <c r="C64" s="6" t="n">
        <v>0</v>
      </c>
      <c r="D64" s="8" t="n">
        <v>107.3</v>
      </c>
    </row>
    <row r="65" spans="1:6">
      <c r="A65" s="4" t="s">
        <v>556</v>
      </c>
      <c r="F65" s="4" t="s">
        <v>430</v>
      </c>
    </row>
    <row r="66" spans="1:6">
      <c r="A66" s="4" t="s">
        <v>592</v>
      </c>
    </row>
    <row r="67" spans="1:6">
      <c r="A67" s="3" t="s">
        <v>560</v>
      </c>
    </row>
    <row r="68" spans="1:6">
      <c r="A68" s="4" t="s">
        <v>561</v>
      </c>
      <c r="C68" s="8" t="n">
        <v>365.4</v>
      </c>
      <c r="D68" s="8" t="n">
        <v>358.4</v>
      </c>
      <c r="E68" s="8" t="n">
        <v>311.9</v>
      </c>
    </row>
    <row r="69" spans="1:6">
      <c r="A69" s="3" t="s">
        <v>562</v>
      </c>
    </row>
    <row r="70" spans="1:6">
      <c r="A70" s="4" t="s">
        <v>563</v>
      </c>
      <c r="C70" s="7" t="n">
        <v>17.4</v>
      </c>
      <c r="D70" s="8" t="n">
        <v>18.2</v>
      </c>
    </row>
    <row r="71" spans="1:6">
      <c r="A71" s="4" t="s">
        <v>593</v>
      </c>
    </row>
    <row r="72" spans="1:6">
      <c r="A72" s="3" t="s">
        <v>559</v>
      </c>
    </row>
    <row r="73" spans="1:6">
      <c r="A73" s="4" t="s">
        <v>579</v>
      </c>
      <c r="C73" s="4" t="s">
        <v>430</v>
      </c>
    </row>
    <row r="74" spans="1:6">
      <c r="A74" s="4" t="s">
        <v>45</v>
      </c>
      <c r="C74" s="7" t="n">
        <v>1369.7</v>
      </c>
      <c r="D74" s="8" t="n">
        <v>1378.9</v>
      </c>
    </row>
    <row r="75" spans="1:6">
      <c r="A75" s="4" t="s">
        <v>594</v>
      </c>
    </row>
    <row r="76" spans="1:6">
      <c r="A76" s="3" t="s">
        <v>559</v>
      </c>
    </row>
    <row r="77" spans="1:6">
      <c r="A77" s="4" t="s">
        <v>579</v>
      </c>
      <c r="C77" s="4" t="s">
        <v>430</v>
      </c>
    </row>
    <row r="78" spans="1:6">
      <c r="A78" s="4" t="s">
        <v>45</v>
      </c>
      <c r="C78" s="7" t="n">
        <v>388.7</v>
      </c>
      <c r="D78" s="8" t="n">
        <v>385.2</v>
      </c>
    </row>
    <row r="79" spans="1:6">
      <c r="A79" s="4" t="s">
        <v>595</v>
      </c>
    </row>
    <row r="80" spans="1:6">
      <c r="A80" s="3" t="s">
        <v>559</v>
      </c>
    </row>
    <row r="81" spans="1:6">
      <c r="A81" s="4" t="s">
        <v>579</v>
      </c>
      <c r="C81" s="4" t="s">
        <v>430</v>
      </c>
    </row>
    <row r="82" spans="1:6">
      <c r="A82" s="4" t="s">
        <v>45</v>
      </c>
      <c r="C82" s="7" t="n">
        <v>109.1</v>
      </c>
      <c r="D82" s="8" t="n">
        <v>75.09999999999999</v>
      </c>
    </row>
    <row r="83" spans="1:6">
      <c r="A83" s="4" t="s">
        <v>596</v>
      </c>
    </row>
    <row r="84" spans="1:6">
      <c r="A84" s="3" t="s">
        <v>560</v>
      </c>
    </row>
    <row r="85" spans="1:6">
      <c r="A85" s="4" t="s">
        <v>561</v>
      </c>
      <c r="C85" s="7" t="n">
        <v>6.8</v>
      </c>
      <c r="D85" s="8" t="n">
        <v>3.8</v>
      </c>
      <c r="E85" s="8" t="n">
        <v>3.8</v>
      </c>
    </row>
    <row r="86" spans="1:6">
      <c r="A86" s="4" t="s">
        <v>597</v>
      </c>
    </row>
    <row r="87" spans="1:6">
      <c r="A87" s="3" t="s">
        <v>559</v>
      </c>
    </row>
    <row r="88" spans="1:6">
      <c r="A88" s="4" t="s">
        <v>579</v>
      </c>
      <c r="C88" s="4" t="s">
        <v>430</v>
      </c>
    </row>
    <row r="89" spans="1:6">
      <c r="A89" s="4" t="s">
        <v>45</v>
      </c>
      <c r="C89" s="7" t="n">
        <v>20.1</v>
      </c>
      <c r="D89" s="8" t="n">
        <v>20.8</v>
      </c>
    </row>
    <row r="90" spans="1:6">
      <c r="A90" s="4" t="s">
        <v>598</v>
      </c>
    </row>
    <row r="91" spans="1:6">
      <c r="A91" s="3" t="s">
        <v>559</v>
      </c>
    </row>
    <row r="92" spans="1:6">
      <c r="A92" s="4" t="s">
        <v>579</v>
      </c>
      <c r="C92" s="4" t="s">
        <v>430</v>
      </c>
    </row>
    <row r="93" spans="1:6">
      <c r="A93" s="4" t="s">
        <v>45</v>
      </c>
      <c r="C93" s="7" t="n">
        <v>2.7</v>
      </c>
      <c r="D93" s="5" t="n">
        <v>0</v>
      </c>
    </row>
    <row r="94" spans="1:6">
      <c r="A94" s="4" t="s">
        <v>599</v>
      </c>
    </row>
    <row r="95" spans="1:6">
      <c r="A95" s="3" t="s">
        <v>560</v>
      </c>
    </row>
    <row r="96" spans="1:6">
      <c r="A96" s="4" t="s">
        <v>561</v>
      </c>
      <c r="B96" s="4" t="s">
        <v>83</v>
      </c>
      <c r="C96" s="8" t="n">
        <v>-9.199999999999999</v>
      </c>
      <c r="D96" s="8" t="n">
        <v>-9.6</v>
      </c>
      <c r="E96" s="7" t="n">
        <v>-15.1</v>
      </c>
    </row>
    <row r="97" spans="1:6">
      <c r="A97" s="3" t="s">
        <v>562</v>
      </c>
    </row>
    <row r="98" spans="1:6">
      <c r="A98" s="4" t="s">
        <v>563</v>
      </c>
      <c r="C98" s="7" t="n">
        <v>1.7</v>
      </c>
      <c r="D98" s="8" t="n">
        <v>1.8</v>
      </c>
    </row>
    <row r="99" spans="1:6">
      <c r="A99" s="4" t="s">
        <v>600</v>
      </c>
    </row>
    <row r="100" spans="1:6">
      <c r="A100" s="3" t="s">
        <v>559</v>
      </c>
    </row>
    <row r="101" spans="1:6">
      <c r="A101" s="4" t="s">
        <v>579</v>
      </c>
      <c r="C101" s="4" t="s">
        <v>430</v>
      </c>
    </row>
    <row r="102" spans="1:6">
      <c r="A102" s="4" t="s">
        <v>45</v>
      </c>
      <c r="C102" s="7" t="n">
        <v>59.1</v>
      </c>
      <c r="D102" s="8" t="n">
        <v>60.8</v>
      </c>
    </row>
    <row r="103" spans="1:6">
      <c r="A103" s="4" t="s">
        <v>601</v>
      </c>
    </row>
    <row r="104" spans="1:6">
      <c r="A104" s="3" t="s">
        <v>559</v>
      </c>
    </row>
    <row r="105" spans="1:6">
      <c r="A105" s="4" t="s">
        <v>579</v>
      </c>
      <c r="C105" s="4" t="s">
        <v>602</v>
      </c>
    </row>
    <row r="106" spans="1:6">
      <c r="A106" s="4" t="s">
        <v>45</v>
      </c>
      <c r="C106" s="7" t="n">
        <v>3.2</v>
      </c>
      <c r="D106" s="8" t="n">
        <v>4.1</v>
      </c>
    </row>
    <row r="107" spans="1:6">
      <c r="A107" s="4" t="s">
        <v>603</v>
      </c>
    </row>
    <row r="108" spans="1:6">
      <c r="A108" s="3" t="s">
        <v>559</v>
      </c>
    </row>
    <row r="109" spans="1:6">
      <c r="A109" s="4" t="s">
        <v>579</v>
      </c>
      <c r="C109" s="4" t="s">
        <v>604</v>
      </c>
    </row>
    <row r="110" spans="1:6">
      <c r="A110" s="4" t="s">
        <v>45</v>
      </c>
      <c r="C110" s="7" t="n">
        <v>0.5</v>
      </c>
      <c r="D110" s="7" t="n">
        <v>0.6</v>
      </c>
    </row>
    <row r="111" spans="1:6"/>
    <row r="112" spans="1:6">
      <c r="A112" s="4" t="s">
        <v>82</v>
      </c>
      <c r="B112" s="4" t="s">
        <v>605</v>
      </c>
    </row>
    <row r="113" spans="1:6">
      <c r="A113" s="4" t="s">
        <v>83</v>
      </c>
      <c r="B113" s="4" t="s">
        <v>606</v>
      </c>
    </row>
  </sheetData>
  <mergeCells count="5">
    <mergeCell ref="A1:B2"/>
    <mergeCell ref="C1:E1"/>
    <mergeCell ref="A111:E111"/>
    <mergeCell ref="B112:E112"/>
    <mergeCell ref="B113:E1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2</v>
      </c>
    </row>
    <row r="3" spans="1:2">
      <c r="A3" s="4" t="s">
        <v>578</v>
      </c>
    </row>
    <row r="4" spans="1:2">
      <c r="A4" s="3" t="s">
        <v>559</v>
      </c>
    </row>
    <row r="5" spans="1:2">
      <c r="A5" s="4" t="s">
        <v>608</v>
      </c>
      <c r="B5" s="4" t="s">
        <v>609</v>
      </c>
    </row>
    <row r="6" spans="1:2">
      <c r="A6" s="4" t="s">
        <v>581</v>
      </c>
    </row>
    <row r="7" spans="1:2">
      <c r="A7" s="3" t="s">
        <v>559</v>
      </c>
    </row>
    <row r="8" spans="1:2">
      <c r="A8" s="4" t="s">
        <v>608</v>
      </c>
      <c r="B8" s="4" t="s">
        <v>610</v>
      </c>
    </row>
    <row r="9" spans="1:2">
      <c r="A9" s="4" t="s">
        <v>582</v>
      </c>
    </row>
    <row r="10" spans="1:2">
      <c r="A10" s="3" t="s">
        <v>559</v>
      </c>
    </row>
    <row r="11" spans="1:2">
      <c r="A11" s="4" t="s">
        <v>608</v>
      </c>
      <c r="B11" s="4" t="s">
        <v>611</v>
      </c>
    </row>
    <row r="12" spans="1:2">
      <c r="A12" s="4" t="s">
        <v>584</v>
      </c>
    </row>
    <row r="13" spans="1:2">
      <c r="A13" s="3" t="s">
        <v>559</v>
      </c>
    </row>
    <row r="14" spans="1:2">
      <c r="A14" s="4" t="s">
        <v>608</v>
      </c>
      <c r="B14" s="4" t="s">
        <v>612</v>
      </c>
    </row>
    <row r="15" spans="1:2">
      <c r="A15" s="4" t="s">
        <v>585</v>
      </c>
    </row>
    <row r="16" spans="1:2">
      <c r="A16" s="3" t="s">
        <v>559</v>
      </c>
    </row>
    <row r="17" spans="1:2">
      <c r="A17" s="4" t="s">
        <v>608</v>
      </c>
      <c r="B17" s="4" t="s">
        <v>613</v>
      </c>
    </row>
    <row r="18" spans="1:2">
      <c r="A18" s="4" t="s">
        <v>587</v>
      </c>
    </row>
    <row r="19" spans="1:2">
      <c r="A19" s="3" t="s">
        <v>559</v>
      </c>
    </row>
    <row r="20" spans="1:2">
      <c r="A20" s="4" t="s">
        <v>608</v>
      </c>
      <c r="B20" s="4" t="s">
        <v>614</v>
      </c>
    </row>
    <row r="21" spans="1:2">
      <c r="A21" s="4" t="s">
        <v>589</v>
      </c>
    </row>
    <row r="22" spans="1:2">
      <c r="A22" s="3" t="s">
        <v>559</v>
      </c>
    </row>
    <row r="23" spans="1:2">
      <c r="A23" s="4" t="s">
        <v>608</v>
      </c>
      <c r="B23" s="4" t="s">
        <v>615</v>
      </c>
    </row>
    <row r="24" spans="1:2">
      <c r="A24" s="4" t="s">
        <v>593</v>
      </c>
    </row>
    <row r="25" spans="1:2">
      <c r="A25" s="3" t="s">
        <v>559</v>
      </c>
    </row>
    <row r="26" spans="1:2">
      <c r="A26" s="4" t="s">
        <v>608</v>
      </c>
      <c r="B26" s="4" t="s">
        <v>616</v>
      </c>
    </row>
    <row r="27" spans="1:2">
      <c r="A27" s="4" t="s">
        <v>594</v>
      </c>
    </row>
    <row r="28" spans="1:2">
      <c r="A28" s="3" t="s">
        <v>559</v>
      </c>
    </row>
    <row r="29" spans="1:2">
      <c r="A29" s="4" t="s">
        <v>608</v>
      </c>
      <c r="B29" s="4" t="s">
        <v>617</v>
      </c>
    </row>
    <row r="30" spans="1:2">
      <c r="A30" s="4" t="s">
        <v>595</v>
      </c>
    </row>
    <row r="31" spans="1:2">
      <c r="A31" s="3" t="s">
        <v>559</v>
      </c>
    </row>
    <row r="32" spans="1:2">
      <c r="A32" s="4" t="s">
        <v>608</v>
      </c>
      <c r="B32" s="4" t="s">
        <v>618</v>
      </c>
    </row>
    <row r="33" spans="1:2">
      <c r="A33" s="4" t="s">
        <v>597</v>
      </c>
    </row>
    <row r="34" spans="1:2">
      <c r="A34" s="3" t="s">
        <v>559</v>
      </c>
    </row>
    <row r="35" spans="1:2">
      <c r="A35" s="4" t="s">
        <v>608</v>
      </c>
      <c r="B35" s="4" t="s">
        <v>619</v>
      </c>
    </row>
    <row r="36" spans="1:2">
      <c r="A36" s="4" t="s">
        <v>598</v>
      </c>
    </row>
    <row r="37" spans="1:2">
      <c r="A37" s="3" t="s">
        <v>559</v>
      </c>
    </row>
    <row r="38" spans="1:2">
      <c r="A38" s="4" t="s">
        <v>608</v>
      </c>
      <c r="B38" s="4" t="s">
        <v>620</v>
      </c>
    </row>
    <row r="39" spans="1:2">
      <c r="A39" s="4" t="s">
        <v>600</v>
      </c>
    </row>
    <row r="40" spans="1:2">
      <c r="A40" s="3" t="s">
        <v>559</v>
      </c>
    </row>
    <row r="41" spans="1:2">
      <c r="A41" s="4" t="s">
        <v>608</v>
      </c>
      <c r="B41" s="4" t="s">
        <v>621</v>
      </c>
    </row>
    <row r="42" spans="1:2">
      <c r="A42" s="4" t="s">
        <v>601</v>
      </c>
    </row>
    <row r="43" spans="1:2">
      <c r="A43" s="3" t="s">
        <v>559</v>
      </c>
    </row>
    <row r="44" spans="1:2">
      <c r="A44" s="4" t="s">
        <v>608</v>
      </c>
      <c r="B44" s="4" t="s">
        <v>622</v>
      </c>
    </row>
    <row r="45" spans="1:2">
      <c r="A45" s="4" t="s">
        <v>603</v>
      </c>
    </row>
    <row r="46" spans="1:2">
      <c r="A46" s="3" t="s">
        <v>559</v>
      </c>
    </row>
    <row r="47" spans="1:2">
      <c r="A47" s="4" t="s">
        <v>608</v>
      </c>
      <c r="B47" s="4" t="s">
        <v>6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4</v>
      </c>
      <c r="D2" s="2" t="s">
        <v>77</v>
      </c>
    </row>
    <row r="3" spans="1:4">
      <c r="A3" s="3" t="s">
        <v>625</v>
      </c>
    </row>
    <row r="4" spans="1:4">
      <c r="A4" s="4" t="s">
        <v>626</v>
      </c>
      <c r="B4" s="7" t="n">
        <v>5343.5</v>
      </c>
      <c r="C4" s="7" t="n">
        <v>5255.1</v>
      </c>
    </row>
    <row r="5" spans="1:4">
      <c r="A5" s="4" t="s">
        <v>627</v>
      </c>
      <c r="B5" s="8" t="n">
        <v>-1735.1</v>
      </c>
      <c r="C5" s="8" t="n">
        <v>-1564.8</v>
      </c>
    </row>
    <row r="6" spans="1:4">
      <c r="A6" s="4" t="s">
        <v>628</v>
      </c>
      <c r="B6" s="8" t="n">
        <v>3608.4</v>
      </c>
      <c r="C6" s="8" t="n">
        <v>3690.3</v>
      </c>
      <c r="D6" s="7" t="n">
        <v>3864.1</v>
      </c>
    </row>
    <row r="7" spans="1:4">
      <c r="A7" s="4" t="s">
        <v>629</v>
      </c>
      <c r="B7" s="8" t="n">
        <v>170.3</v>
      </c>
      <c r="C7" s="8" t="n">
        <v>166.9</v>
      </c>
      <c r="D7" s="8" t="n">
        <v>171.3</v>
      </c>
    </row>
    <row r="8" spans="1:4">
      <c r="A8" s="3" t="s">
        <v>630</v>
      </c>
    </row>
    <row r="9" spans="1:4">
      <c r="A9" s="5" t="n">
        <v>2019</v>
      </c>
      <c r="B9" s="8" t="n">
        <v>167.1</v>
      </c>
    </row>
    <row r="10" spans="1:4">
      <c r="A10" s="5" t="n">
        <v>2020</v>
      </c>
      <c r="B10" s="8" t="n">
        <v>159.8</v>
      </c>
    </row>
    <row r="11" spans="1:4">
      <c r="A11" s="5" t="n">
        <v>2021</v>
      </c>
      <c r="B11" s="8" t="n">
        <v>162.1</v>
      </c>
    </row>
    <row r="12" spans="1:4">
      <c r="A12" s="5" t="n">
        <v>2022</v>
      </c>
      <c r="B12" s="8" t="n">
        <v>167.6</v>
      </c>
    </row>
    <row r="13" spans="1:4">
      <c r="A13" s="5" t="n">
        <v>2023</v>
      </c>
      <c r="B13" s="8" t="n">
        <v>167.8</v>
      </c>
    </row>
    <row r="14" spans="1:4">
      <c r="A14" s="4" t="s">
        <v>631</v>
      </c>
    </row>
    <row r="15" spans="1:4">
      <c r="A15" s="3" t="s">
        <v>625</v>
      </c>
    </row>
    <row r="16" spans="1:4">
      <c r="A16" s="4" t="s">
        <v>628</v>
      </c>
      <c r="B16" s="5" t="n">
        <v>3320</v>
      </c>
    </row>
    <row r="17" spans="1:4">
      <c r="A17" s="4" t="s">
        <v>632</v>
      </c>
    </row>
    <row r="18" spans="1:4">
      <c r="A18" s="3" t="s">
        <v>625</v>
      </c>
    </row>
    <row r="19" spans="1:4">
      <c r="A19" s="4" t="s">
        <v>628</v>
      </c>
      <c r="B19" s="8" t="n">
        <v>291.5</v>
      </c>
    </row>
    <row r="20" spans="1:4">
      <c r="A20" s="4" t="s">
        <v>577</v>
      </c>
    </row>
    <row r="21" spans="1:4">
      <c r="A21" s="3" t="s">
        <v>625</v>
      </c>
    </row>
    <row r="22" spans="1:4">
      <c r="A22" s="4" t="s">
        <v>626</v>
      </c>
      <c r="B22" s="8" t="n">
        <v>820.7</v>
      </c>
      <c r="C22" s="8" t="n">
        <v>728.2</v>
      </c>
    </row>
    <row r="23" spans="1:4">
      <c r="A23" s="4" t="s">
        <v>627</v>
      </c>
      <c r="B23" s="8" t="n">
        <v>-440.6</v>
      </c>
      <c r="C23" s="8" t="n">
        <v>-405.9</v>
      </c>
    </row>
    <row r="24" spans="1:4">
      <c r="A24" s="4" t="s">
        <v>628</v>
      </c>
      <c r="B24" s="8" t="n">
        <v>380.1</v>
      </c>
      <c r="C24" s="8" t="n">
        <v>322.3</v>
      </c>
    </row>
    <row r="25" spans="1:4">
      <c r="A25" s="4" t="s">
        <v>629</v>
      </c>
      <c r="B25" s="8" t="n">
        <v>34.7</v>
      </c>
      <c r="C25" s="8" t="n">
        <v>28.9</v>
      </c>
      <c r="D25" s="8" t="n">
        <v>30.6</v>
      </c>
    </row>
    <row r="26" spans="1:4">
      <c r="A26" s="4" t="s">
        <v>633</v>
      </c>
    </row>
    <row r="27" spans="1:4">
      <c r="A27" s="3" t="s">
        <v>625</v>
      </c>
    </row>
    <row r="28" spans="1:4">
      <c r="A28" s="4" t="s">
        <v>626</v>
      </c>
      <c r="B28" s="8" t="n">
        <v>457.3</v>
      </c>
      <c r="C28" s="8" t="n">
        <v>447.4</v>
      </c>
    </row>
    <row r="29" spans="1:4">
      <c r="A29" s="4" t="s">
        <v>627</v>
      </c>
      <c r="B29" s="8" t="n">
        <v>-201.9</v>
      </c>
      <c r="C29" s="8" t="n">
        <v>-187.5</v>
      </c>
    </row>
    <row r="30" spans="1:4">
      <c r="A30" s="4" t="s">
        <v>628</v>
      </c>
      <c r="B30" s="8" t="n">
        <v>255.4</v>
      </c>
      <c r="C30" s="8" t="n">
        <v>259.9</v>
      </c>
    </row>
    <row r="31" spans="1:4">
      <c r="A31" s="4" t="s">
        <v>634</v>
      </c>
    </row>
    <row r="32" spans="1:4">
      <c r="A32" s="3" t="s">
        <v>625</v>
      </c>
    </row>
    <row r="33" spans="1:4">
      <c r="A33" s="4" t="s">
        <v>626</v>
      </c>
      <c r="B33" s="8" t="n">
        <v>363.4</v>
      </c>
      <c r="C33" s="8" t="n">
        <v>280.8</v>
      </c>
    </row>
    <row r="34" spans="1:4">
      <c r="A34" s="4" t="s">
        <v>627</v>
      </c>
      <c r="B34" s="8" t="n">
        <v>-238.7</v>
      </c>
      <c r="C34" s="8" t="n">
        <v>-218.4</v>
      </c>
    </row>
    <row r="35" spans="1:4">
      <c r="A35" s="4" t="s">
        <v>628</v>
      </c>
      <c r="B35" s="8" t="n">
        <v>124.7</v>
      </c>
      <c r="C35" s="8" t="n">
        <v>62.4</v>
      </c>
    </row>
    <row r="36" spans="1:4">
      <c r="A36" s="4" t="s">
        <v>592</v>
      </c>
    </row>
    <row r="37" spans="1:4">
      <c r="A37" s="3" t="s">
        <v>625</v>
      </c>
    </row>
    <row r="38" spans="1:4">
      <c r="A38" s="4" t="s">
        <v>626</v>
      </c>
      <c r="B38" s="8" t="n">
        <v>2480.4</v>
      </c>
      <c r="C38" s="8" t="n">
        <v>2484.5</v>
      </c>
    </row>
    <row r="39" spans="1:4">
      <c r="A39" s="4" t="s">
        <v>627</v>
      </c>
      <c r="B39" s="8" t="n">
        <v>-385.8</v>
      </c>
      <c r="C39" s="5" t="n">
        <v>-298</v>
      </c>
    </row>
    <row r="40" spans="1:4">
      <c r="A40" s="4" t="s">
        <v>628</v>
      </c>
      <c r="B40" s="8" t="n">
        <v>2094.6</v>
      </c>
      <c r="C40" s="8" t="n">
        <v>2186.5</v>
      </c>
    </row>
    <row r="41" spans="1:4">
      <c r="A41" s="4" t="s">
        <v>629</v>
      </c>
      <c r="B41" s="8" t="n">
        <v>87.8</v>
      </c>
      <c r="C41" s="8" t="n">
        <v>92.5</v>
      </c>
      <c r="D41" s="8" t="n">
        <v>98.40000000000001</v>
      </c>
    </row>
    <row r="42" spans="1:4">
      <c r="A42" s="4" t="s">
        <v>635</v>
      </c>
    </row>
    <row r="43" spans="1:4">
      <c r="A43" s="3" t="s">
        <v>625</v>
      </c>
    </row>
    <row r="44" spans="1:4">
      <c r="A44" s="4" t="s">
        <v>626</v>
      </c>
      <c r="B44" s="8" t="n">
        <v>2203.5</v>
      </c>
      <c r="C44" s="8" t="n">
        <v>2203.5</v>
      </c>
    </row>
    <row r="45" spans="1:4">
      <c r="A45" s="4" t="s">
        <v>627</v>
      </c>
      <c r="B45" s="8" t="n">
        <v>-174.1</v>
      </c>
      <c r="C45" s="5" t="n">
        <v>-127</v>
      </c>
    </row>
    <row r="46" spans="1:4">
      <c r="A46" s="4" t="s">
        <v>628</v>
      </c>
      <c r="B46" s="8" t="n">
        <v>2029.4</v>
      </c>
      <c r="C46" s="8" t="n">
        <v>2076.5</v>
      </c>
    </row>
    <row r="47" spans="1:4">
      <c r="A47" s="4" t="s">
        <v>636</v>
      </c>
    </row>
    <row r="48" spans="1:4">
      <c r="A48" s="3" t="s">
        <v>625</v>
      </c>
    </row>
    <row r="49" spans="1:4">
      <c r="A49" s="4" t="s">
        <v>626</v>
      </c>
      <c r="B49" s="8" t="n">
        <v>276.9</v>
      </c>
      <c r="C49" s="5" t="n">
        <v>281</v>
      </c>
    </row>
    <row r="50" spans="1:4">
      <c r="A50" s="4" t="s">
        <v>627</v>
      </c>
      <c r="B50" s="8" t="n">
        <v>-211.7</v>
      </c>
      <c r="C50" s="5" t="n">
        <v>-171</v>
      </c>
    </row>
    <row r="51" spans="1:4">
      <c r="A51" s="4" t="s">
        <v>628</v>
      </c>
      <c r="B51" s="8" t="n">
        <v>65.2</v>
      </c>
      <c r="C51" s="5" t="n">
        <v>110</v>
      </c>
    </row>
    <row r="52" spans="1:4">
      <c r="A52" s="4" t="s">
        <v>596</v>
      </c>
    </row>
    <row r="53" spans="1:4">
      <c r="A53" s="3" t="s">
        <v>625</v>
      </c>
    </row>
    <row r="54" spans="1:4">
      <c r="A54" s="4" t="s">
        <v>626</v>
      </c>
      <c r="B54" s="5" t="n">
        <v>1815</v>
      </c>
      <c r="C54" s="5" t="n">
        <v>1815</v>
      </c>
    </row>
    <row r="55" spans="1:4">
      <c r="A55" s="4" t="s">
        <v>627</v>
      </c>
      <c r="B55" s="8" t="n">
        <v>-835.7</v>
      </c>
      <c r="C55" s="8" t="n">
        <v>-796.6</v>
      </c>
    </row>
    <row r="56" spans="1:4">
      <c r="A56" s="4" t="s">
        <v>628</v>
      </c>
      <c r="B56" s="8" t="n">
        <v>979.3</v>
      </c>
      <c r="C56" s="8" t="n">
        <v>1018.4</v>
      </c>
    </row>
    <row r="57" spans="1:4">
      <c r="A57" s="4" t="s">
        <v>629</v>
      </c>
      <c r="B57" s="8" t="n">
        <v>39.1</v>
      </c>
      <c r="C57" s="8" t="n">
        <v>36.2</v>
      </c>
      <c r="D57" s="8" t="n">
        <v>33.2</v>
      </c>
    </row>
    <row r="58" spans="1:4">
      <c r="A58" s="4" t="s">
        <v>637</v>
      </c>
    </row>
    <row r="59" spans="1:4">
      <c r="A59" s="3" t="s">
        <v>625</v>
      </c>
    </row>
    <row r="60" spans="1:4">
      <c r="A60" s="4" t="s">
        <v>626</v>
      </c>
      <c r="B60" s="8" t="n">
        <v>1350.3</v>
      </c>
      <c r="C60" s="8" t="n">
        <v>1350.3</v>
      </c>
    </row>
    <row r="61" spans="1:4">
      <c r="A61" s="4" t="s">
        <v>627</v>
      </c>
      <c r="B61" s="8" t="n">
        <v>-447.8</v>
      </c>
      <c r="C61" s="8" t="n">
        <v>-417.1</v>
      </c>
    </row>
    <row r="62" spans="1:4">
      <c r="A62" s="4" t="s">
        <v>628</v>
      </c>
      <c r="B62" s="8" t="n">
        <v>902.5</v>
      </c>
      <c r="C62" s="8" t="n">
        <v>933.2</v>
      </c>
    </row>
    <row r="63" spans="1:4">
      <c r="A63" s="4" t="s">
        <v>638</v>
      </c>
    </row>
    <row r="64" spans="1:4">
      <c r="A64" s="3" t="s">
        <v>625</v>
      </c>
    </row>
    <row r="65" spans="1:4">
      <c r="A65" s="4" t="s">
        <v>626</v>
      </c>
      <c r="B65" s="8" t="n">
        <v>464.7</v>
      </c>
      <c r="C65" s="8" t="n">
        <v>464.7</v>
      </c>
    </row>
    <row r="66" spans="1:4">
      <c r="A66" s="4" t="s">
        <v>627</v>
      </c>
      <c r="B66" s="8" t="n">
        <v>-387.9</v>
      </c>
      <c r="C66" s="8" t="n">
        <v>-379.5</v>
      </c>
    </row>
    <row r="67" spans="1:4">
      <c r="A67" s="4" t="s">
        <v>628</v>
      </c>
      <c r="B67" s="8" t="n">
        <v>76.8</v>
      </c>
      <c r="C67" s="8" t="n">
        <v>85.2</v>
      </c>
    </row>
    <row r="68" spans="1:4">
      <c r="A68" s="4" t="s">
        <v>599</v>
      </c>
    </row>
    <row r="69" spans="1:4">
      <c r="A69" s="3" t="s">
        <v>625</v>
      </c>
    </row>
    <row r="70" spans="1:4">
      <c r="A70" s="4" t="s">
        <v>626</v>
      </c>
      <c r="B70" s="8" t="n">
        <v>227.4</v>
      </c>
      <c r="C70" s="8" t="n">
        <v>227.4</v>
      </c>
    </row>
    <row r="71" spans="1:4">
      <c r="A71" s="4" t="s">
        <v>627</v>
      </c>
      <c r="B71" s="5" t="n">
        <v>-73</v>
      </c>
      <c r="C71" s="8" t="n">
        <v>-64.3</v>
      </c>
    </row>
    <row r="72" spans="1:4">
      <c r="A72" s="4" t="s">
        <v>628</v>
      </c>
      <c r="B72" s="8" t="n">
        <v>154.4</v>
      </c>
      <c r="C72" s="8" t="n">
        <v>163.1</v>
      </c>
    </row>
    <row r="73" spans="1:4">
      <c r="A73" s="4" t="s">
        <v>629</v>
      </c>
      <c r="B73" s="8" t="n">
        <v>8.699999999999999</v>
      </c>
      <c r="C73" s="8" t="n">
        <v>9.300000000000001</v>
      </c>
      <c r="D73" s="7" t="n">
        <v>9.1</v>
      </c>
    </row>
    <row r="74" spans="1:4">
      <c r="A74" s="4" t="s">
        <v>639</v>
      </c>
    </row>
    <row r="75" spans="1:4">
      <c r="A75" s="3" t="s">
        <v>625</v>
      </c>
    </row>
    <row r="76" spans="1:4">
      <c r="A76" s="4" t="s">
        <v>626</v>
      </c>
      <c r="B76" s="8" t="n">
        <v>181.4</v>
      </c>
      <c r="C76" s="8" t="n">
        <v>181.4</v>
      </c>
    </row>
    <row r="77" spans="1:4">
      <c r="A77" s="4" t="s">
        <v>627</v>
      </c>
      <c r="B77" s="8" t="n">
        <v>-51.8</v>
      </c>
      <c r="C77" s="8" t="n">
        <v>-45.9</v>
      </c>
    </row>
    <row r="78" spans="1:4">
      <c r="A78" s="4" t="s">
        <v>628</v>
      </c>
      <c r="B78" s="8" t="n">
        <v>129.6</v>
      </c>
      <c r="C78" s="8" t="n">
        <v>135.5</v>
      </c>
    </row>
    <row r="79" spans="1:4">
      <c r="A79" s="4" t="s">
        <v>640</v>
      </c>
    </row>
    <row r="80" spans="1:4">
      <c r="A80" s="3" t="s">
        <v>625</v>
      </c>
    </row>
    <row r="81" spans="1:4">
      <c r="A81" s="4" t="s">
        <v>626</v>
      </c>
      <c r="B81" s="5" t="n">
        <v>46</v>
      </c>
      <c r="C81" s="5" t="n">
        <v>46</v>
      </c>
    </row>
    <row r="82" spans="1:4">
      <c r="A82" s="4" t="s">
        <v>627</v>
      </c>
      <c r="B82" s="8" t="n">
        <v>-21.2</v>
      </c>
      <c r="C82" s="8" t="n">
        <v>-18.4</v>
      </c>
    </row>
    <row r="83" spans="1:4">
      <c r="A83" s="4" t="s">
        <v>628</v>
      </c>
      <c r="B83" s="7" t="n">
        <v>24.8</v>
      </c>
      <c r="C83" s="7" t="n">
        <v>2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4</v>
      </c>
      <c r="D2" s="2" t="s">
        <v>77</v>
      </c>
    </row>
    <row r="3" spans="1:4">
      <c r="A3" s="3" t="s">
        <v>121</v>
      </c>
    </row>
    <row r="4" spans="1:4">
      <c r="A4" s="4" t="s">
        <v>99</v>
      </c>
      <c r="B4" s="7" t="n">
        <v>4238.5</v>
      </c>
      <c r="C4" s="7" t="n">
        <v>2855.6</v>
      </c>
      <c r="D4" s="6" t="n">
        <v>2553</v>
      </c>
    </row>
    <row r="5" spans="1:4">
      <c r="A5" s="3" t="s">
        <v>122</v>
      </c>
    </row>
    <row r="6" spans="1:4">
      <c r="A6" s="4" t="s">
        <v>123</v>
      </c>
      <c r="B6" s="8" t="n">
        <v>1791.6</v>
      </c>
      <c r="C6" s="5" t="n">
        <v>1644</v>
      </c>
      <c r="D6" s="5" t="n">
        <v>1552</v>
      </c>
    </row>
    <row r="7" spans="1:4">
      <c r="A7" s="4" t="s">
        <v>124</v>
      </c>
      <c r="B7" s="8" t="n">
        <v>50.5</v>
      </c>
      <c r="C7" s="8" t="n">
        <v>49.8</v>
      </c>
      <c r="D7" s="8" t="n">
        <v>53.5</v>
      </c>
    </row>
    <row r="8" spans="1:4">
      <c r="A8" s="4" t="s">
        <v>89</v>
      </c>
      <c r="B8" s="5" t="n">
        <v>-480</v>
      </c>
      <c r="C8" s="5" t="n">
        <v>-426</v>
      </c>
      <c r="D8" s="5" t="n">
        <v>-362</v>
      </c>
    </row>
    <row r="9" spans="1:4">
      <c r="A9" s="4" t="s">
        <v>125</v>
      </c>
      <c r="B9" s="8" t="n">
        <v>479.4</v>
      </c>
      <c r="C9" s="8" t="n">
        <v>433.7</v>
      </c>
      <c r="D9" s="8" t="n">
        <v>380.5</v>
      </c>
    </row>
    <row r="10" spans="1:4">
      <c r="A10" s="4" t="s">
        <v>126</v>
      </c>
      <c r="B10" s="8" t="n">
        <v>-28.7</v>
      </c>
      <c r="C10" s="8" t="n">
        <v>-10.7</v>
      </c>
      <c r="D10" s="8" t="n">
        <v>-2.5</v>
      </c>
    </row>
    <row r="11" spans="1:4">
      <c r="A11" s="4" t="s">
        <v>127</v>
      </c>
      <c r="B11" s="8" t="n">
        <v>21.4</v>
      </c>
      <c r="C11" s="8" t="n">
        <v>6.1</v>
      </c>
      <c r="D11" s="8" t="n">
        <v>6.6</v>
      </c>
    </row>
    <row r="12" spans="1:4">
      <c r="A12" s="4" t="s">
        <v>128</v>
      </c>
      <c r="B12" s="8" t="n">
        <v>17.8</v>
      </c>
      <c r="C12" s="8" t="n">
        <v>22.8</v>
      </c>
      <c r="D12" s="5" t="n">
        <v>45</v>
      </c>
    </row>
    <row r="13" spans="1:4">
      <c r="A13" s="4" t="s">
        <v>93</v>
      </c>
      <c r="B13" s="8" t="n">
        <v>56.1</v>
      </c>
      <c r="C13" s="8" t="n">
        <v>64.3</v>
      </c>
      <c r="D13" s="8" t="n">
        <v>24.5</v>
      </c>
    </row>
    <row r="14" spans="1:4">
      <c r="A14" s="4" t="s">
        <v>94</v>
      </c>
      <c r="B14" s="8" t="n">
        <v>-39.4</v>
      </c>
      <c r="C14" s="5" t="n">
        <v>0</v>
      </c>
      <c r="D14" s="5" t="n">
        <v>0</v>
      </c>
    </row>
    <row r="15" spans="1:4">
      <c r="A15" s="4" t="s">
        <v>129</v>
      </c>
      <c r="B15" s="8" t="n">
        <v>16.2</v>
      </c>
      <c r="C15" s="8" t="n">
        <v>32.2</v>
      </c>
      <c r="D15" s="8" t="n">
        <v>-180.9</v>
      </c>
    </row>
    <row r="16" spans="1:4">
      <c r="A16" s="4" t="s">
        <v>130</v>
      </c>
      <c r="B16" s="8" t="n">
        <v>2.9</v>
      </c>
      <c r="C16" s="8" t="n">
        <v>-5.5</v>
      </c>
      <c r="D16" s="8" t="n">
        <v>-2.9</v>
      </c>
    </row>
    <row r="17" spans="1:4">
      <c r="A17" s="4" t="s">
        <v>131</v>
      </c>
      <c r="B17" s="8" t="n">
        <v>6126.3</v>
      </c>
      <c r="C17" s="8" t="n">
        <v>4666.3</v>
      </c>
      <c r="D17" s="8" t="n">
        <v>4066.8</v>
      </c>
    </row>
    <row r="18" spans="1:4">
      <c r="A18" s="3" t="s">
        <v>132</v>
      </c>
    </row>
    <row r="19" spans="1:4">
      <c r="A19" s="4" t="s">
        <v>133</v>
      </c>
      <c r="B19" s="8" t="n">
        <v>-4223.2</v>
      </c>
      <c r="C19" s="8" t="n">
        <v>-3101.8</v>
      </c>
      <c r="D19" s="8" t="n">
        <v>-2984.1</v>
      </c>
    </row>
    <row r="20" spans="1:4">
      <c r="A20" s="4" t="s">
        <v>134</v>
      </c>
      <c r="B20" s="8" t="n">
        <v>-150.6</v>
      </c>
      <c r="C20" s="8" t="n">
        <v>-198.7</v>
      </c>
      <c r="D20" s="5" t="n">
        <v>-1000</v>
      </c>
    </row>
    <row r="21" spans="1:4">
      <c r="A21" s="4" t="s">
        <v>45</v>
      </c>
      <c r="B21" s="8" t="n">
        <v>-113.6</v>
      </c>
      <c r="C21" s="8" t="n">
        <v>-50.5</v>
      </c>
      <c r="D21" s="8" t="n">
        <v>-138.8</v>
      </c>
    </row>
    <row r="22" spans="1:4">
      <c r="A22" s="4" t="s">
        <v>135</v>
      </c>
      <c r="B22" s="5" t="n">
        <v>50</v>
      </c>
      <c r="C22" s="8" t="n">
        <v>49.3</v>
      </c>
      <c r="D22" s="5" t="n">
        <v>71</v>
      </c>
    </row>
    <row r="23" spans="1:4">
      <c r="A23" s="4" t="s">
        <v>136</v>
      </c>
      <c r="B23" s="8" t="n">
        <v>161.2</v>
      </c>
      <c r="C23" s="8" t="n">
        <v>40.1</v>
      </c>
      <c r="D23" s="8" t="n">
        <v>46.5</v>
      </c>
    </row>
    <row r="24" spans="1:4">
      <c r="A24" s="4" t="s">
        <v>137</v>
      </c>
      <c r="B24" s="8" t="n">
        <v>-5.4</v>
      </c>
      <c r="C24" s="8" t="n">
        <v>-24.5</v>
      </c>
      <c r="D24" s="8" t="n">
        <v>-0.4</v>
      </c>
    </row>
    <row r="25" spans="1:4">
      <c r="A25" s="4" t="s">
        <v>138</v>
      </c>
      <c r="B25" s="8" t="n">
        <v>-4281.6</v>
      </c>
      <c r="C25" s="8" t="n">
        <v>-3286.1</v>
      </c>
      <c r="D25" s="8" t="n">
        <v>-4005.8</v>
      </c>
    </row>
    <row r="26" spans="1:4">
      <c r="A26" s="3" t="s">
        <v>139</v>
      </c>
    </row>
    <row r="27" spans="1:4">
      <c r="A27" s="4" t="s">
        <v>140</v>
      </c>
      <c r="B27" s="8" t="n">
        <v>79588.7</v>
      </c>
      <c r="C27" s="8" t="n">
        <v>69315.3</v>
      </c>
      <c r="D27" s="8" t="n">
        <v>62813.9</v>
      </c>
    </row>
    <row r="28" spans="1:4">
      <c r="A28" s="4" t="s">
        <v>141</v>
      </c>
      <c r="B28" s="8" t="n">
        <v>-77957.10000000001</v>
      </c>
      <c r="C28" s="8" t="n">
        <v>-68459.60000000001</v>
      </c>
      <c r="D28" s="8" t="n">
        <v>-61672.6</v>
      </c>
    </row>
    <row r="29" spans="1:4">
      <c r="A29" s="4" t="s">
        <v>142</v>
      </c>
      <c r="B29" s="8" t="n">
        <v>-49.1</v>
      </c>
      <c r="C29" s="8" t="n">
        <v>-24.1</v>
      </c>
      <c r="D29" s="8" t="n">
        <v>-10.6</v>
      </c>
    </row>
    <row r="30" spans="1:4">
      <c r="A30" s="4" t="s">
        <v>143</v>
      </c>
      <c r="B30" s="8" t="n">
        <v>22.1</v>
      </c>
      <c r="C30" s="8" t="n">
        <v>30.6</v>
      </c>
      <c r="D30" s="8" t="n">
        <v>6.1</v>
      </c>
    </row>
    <row r="31" spans="1:4">
      <c r="A31" s="4" t="s">
        <v>144</v>
      </c>
      <c r="B31" s="8" t="n">
        <v>-3726.9</v>
      </c>
      <c r="C31" s="8" t="n">
        <v>-3569.9</v>
      </c>
      <c r="D31" s="8" t="n">
        <v>-3300.5</v>
      </c>
    </row>
    <row r="32" spans="1:4">
      <c r="A32" s="4" t="s">
        <v>145</v>
      </c>
      <c r="B32" s="8" t="n">
        <v>-17.7</v>
      </c>
      <c r="C32" s="8" t="n">
        <v>-15.1</v>
      </c>
      <c r="D32" s="8" t="n">
        <v>-11.7</v>
      </c>
    </row>
    <row r="33" spans="1:4">
      <c r="A33" s="4" t="s">
        <v>146</v>
      </c>
      <c r="B33" s="8" t="n">
        <v>-81.59999999999999</v>
      </c>
      <c r="C33" s="8" t="n">
        <v>-49.2</v>
      </c>
      <c r="D33" s="8" t="n">
        <v>-47.4</v>
      </c>
    </row>
    <row r="34" spans="1:4">
      <c r="A34" s="4" t="s">
        <v>147</v>
      </c>
      <c r="B34" s="8" t="n">
        <v>238.1</v>
      </c>
      <c r="C34" s="8" t="n">
        <v>0.4</v>
      </c>
      <c r="D34" s="8" t="n">
        <v>20.4</v>
      </c>
    </row>
    <row r="35" spans="1:4">
      <c r="A35" s="4" t="s">
        <v>148</v>
      </c>
      <c r="B35" s="8" t="n">
        <v>538.4</v>
      </c>
      <c r="C35" s="8" t="n">
        <v>1073.4</v>
      </c>
      <c r="D35" s="8" t="n">
        <v>2542.8</v>
      </c>
    </row>
    <row r="36" spans="1:4">
      <c r="A36" s="4" t="s">
        <v>149</v>
      </c>
      <c r="B36" s="8" t="n">
        <v>-30.8</v>
      </c>
      <c r="C36" s="5" t="n">
        <v>0</v>
      </c>
      <c r="D36" s="5" t="n">
        <v>0</v>
      </c>
    </row>
    <row r="37" spans="1:4">
      <c r="A37" s="4" t="s">
        <v>150</v>
      </c>
      <c r="B37" s="5" t="n">
        <v>-29</v>
      </c>
      <c r="C37" s="8" t="n">
        <v>-29.3</v>
      </c>
      <c r="D37" s="8" t="n">
        <v>-18.7</v>
      </c>
    </row>
    <row r="38" spans="1:4">
      <c r="A38" s="4" t="s">
        <v>151</v>
      </c>
      <c r="B38" s="8" t="n">
        <v>-1504.9</v>
      </c>
      <c r="C38" s="8" t="n">
        <v>-1727.5</v>
      </c>
      <c r="D38" s="8" t="n">
        <v>321.7</v>
      </c>
    </row>
    <row r="39" spans="1:4">
      <c r="A39" s="4" t="s">
        <v>152</v>
      </c>
      <c r="B39" s="8" t="n">
        <v>339.8</v>
      </c>
      <c r="C39" s="8" t="n">
        <v>-347.3</v>
      </c>
      <c r="D39" s="8" t="n">
        <v>382.7</v>
      </c>
    </row>
    <row r="40" spans="1:4">
      <c r="A40" s="4" t="s">
        <v>153</v>
      </c>
      <c r="B40" s="8" t="n">
        <v>70.3</v>
      </c>
      <c r="C40" s="8" t="n">
        <v>417.6</v>
      </c>
      <c r="D40" s="8" t="n">
        <v>34.9</v>
      </c>
    </row>
    <row r="41" spans="1:4">
      <c r="A41" s="4" t="s">
        <v>154</v>
      </c>
      <c r="B41" s="7" t="n">
        <v>410.1</v>
      </c>
      <c r="C41" s="7" t="n">
        <v>70.3</v>
      </c>
      <c r="D41" s="7" t="n">
        <v>41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1</v>
      </c>
      <c r="B1" s="2" t="s">
        <v>1</v>
      </c>
    </row>
    <row r="2" spans="1:4">
      <c r="B2" s="2" t="s">
        <v>2</v>
      </c>
      <c r="C2" s="2" t="s">
        <v>34</v>
      </c>
      <c r="D2" s="2" t="s">
        <v>77</v>
      </c>
    </row>
    <row r="3" spans="1:4">
      <c r="A3" s="3" t="s">
        <v>625</v>
      </c>
    </row>
    <row r="4" spans="1:4">
      <c r="A4" s="4" t="s">
        <v>626</v>
      </c>
      <c r="B4" s="7" t="n">
        <v>5343.5</v>
      </c>
      <c r="C4" s="7" t="n">
        <v>5255.1</v>
      </c>
    </row>
    <row r="5" spans="1:4">
      <c r="A5" s="4" t="s">
        <v>627</v>
      </c>
      <c r="B5" s="8" t="n">
        <v>-1735.1</v>
      </c>
      <c r="C5" s="8" t="n">
        <v>-1564.8</v>
      </c>
    </row>
    <row r="6" spans="1:4">
      <c r="A6" s="4" t="s">
        <v>628</v>
      </c>
      <c r="B6" s="8" t="n">
        <v>3608.4</v>
      </c>
      <c r="C6" s="7" t="n">
        <v>3690.3</v>
      </c>
      <c r="D6" s="7" t="n">
        <v>3864.1</v>
      </c>
    </row>
    <row r="7" spans="1:4">
      <c r="A7" s="4" t="s">
        <v>631</v>
      </c>
    </row>
    <row r="8" spans="1:4">
      <c r="A8" s="3" t="s">
        <v>625</v>
      </c>
    </row>
    <row r="9" spans="1:4">
      <c r="A9" s="4" t="s">
        <v>628</v>
      </c>
      <c r="B9" s="5" t="n">
        <v>3320</v>
      </c>
    </row>
    <row r="10" spans="1:4">
      <c r="A10" s="4" t="s">
        <v>642</v>
      </c>
    </row>
    <row r="11" spans="1:4">
      <c r="A11" s="3" t="s">
        <v>625</v>
      </c>
    </row>
    <row r="12" spans="1:4">
      <c r="A12" s="4" t="s">
        <v>626</v>
      </c>
      <c r="B12" s="8" t="n">
        <v>1409.8</v>
      </c>
    </row>
    <row r="13" spans="1:4">
      <c r="A13" s="4" t="s">
        <v>627</v>
      </c>
      <c r="B13" s="5" t="n">
        <v>-117</v>
      </c>
    </row>
    <row r="14" spans="1:4">
      <c r="A14" s="4" t="s">
        <v>628</v>
      </c>
      <c r="B14" s="7" t="n">
        <v>1292.8</v>
      </c>
    </row>
    <row r="15" spans="1:4">
      <c r="A15" s="4" t="s">
        <v>643</v>
      </c>
      <c r="B15" s="4" t="s">
        <v>644</v>
      </c>
    </row>
    <row r="16" spans="1:4">
      <c r="A16" s="4" t="s">
        <v>645</v>
      </c>
    </row>
    <row r="17" spans="1:4">
      <c r="A17" s="3" t="s">
        <v>625</v>
      </c>
    </row>
    <row r="18" spans="1:4">
      <c r="A18" s="4" t="s">
        <v>626</v>
      </c>
      <c r="B18" s="6" t="n">
        <v>895</v>
      </c>
    </row>
    <row r="19" spans="1:4">
      <c r="A19" s="4" t="s">
        <v>627</v>
      </c>
      <c r="B19" s="8" t="n">
        <v>-183.2</v>
      </c>
    </row>
    <row r="20" spans="1:4">
      <c r="A20" s="4" t="s">
        <v>628</v>
      </c>
      <c r="B20" s="7" t="n">
        <v>711.8</v>
      </c>
    </row>
    <row r="21" spans="1:4">
      <c r="A21" s="4" t="s">
        <v>643</v>
      </c>
      <c r="B21" s="4" t="s">
        <v>646</v>
      </c>
    </row>
    <row r="22" spans="1:4">
      <c r="A22" s="4" t="s">
        <v>647</v>
      </c>
    </row>
    <row r="23" spans="1:4">
      <c r="A23" s="3" t="s">
        <v>625</v>
      </c>
    </row>
    <row r="24" spans="1:4">
      <c r="A24" s="4" t="s">
        <v>626</v>
      </c>
      <c r="B24" s="7" t="n">
        <v>331.3</v>
      </c>
    </row>
    <row r="25" spans="1:4">
      <c r="A25" s="4" t="s">
        <v>627</v>
      </c>
      <c r="B25" s="8" t="n">
        <v>-227.7</v>
      </c>
    </row>
    <row r="26" spans="1:4">
      <c r="A26" s="4" t="s">
        <v>628</v>
      </c>
      <c r="B26" s="7" t="n">
        <v>103.6</v>
      </c>
    </row>
    <row r="27" spans="1:4">
      <c r="A27" s="4" t="s">
        <v>643</v>
      </c>
      <c r="B27" s="4" t="s">
        <v>648</v>
      </c>
    </row>
    <row r="28" spans="1:4">
      <c r="A28" s="4" t="s">
        <v>649</v>
      </c>
    </row>
    <row r="29" spans="1:4">
      <c r="A29" s="3" t="s">
        <v>625</v>
      </c>
    </row>
    <row r="30" spans="1:4">
      <c r="A30" s="4" t="s">
        <v>626</v>
      </c>
      <c r="B30" s="7" t="n">
        <v>132.9</v>
      </c>
    </row>
    <row r="31" spans="1:4">
      <c r="A31" s="4" t="s">
        <v>627</v>
      </c>
      <c r="B31" s="8" t="n">
        <v>-103.5</v>
      </c>
    </row>
    <row r="32" spans="1:4">
      <c r="A32" s="4" t="s">
        <v>628</v>
      </c>
      <c r="B32" s="7" t="n">
        <v>29.4</v>
      </c>
    </row>
    <row r="33" spans="1:4">
      <c r="A33" s="4" t="s">
        <v>643</v>
      </c>
      <c r="B33" s="4" t="s">
        <v>650</v>
      </c>
    </row>
    <row r="34" spans="1:4">
      <c r="A34" s="4" t="s">
        <v>651</v>
      </c>
    </row>
    <row r="35" spans="1:4">
      <c r="A35" s="3" t="s">
        <v>625</v>
      </c>
    </row>
    <row r="36" spans="1:4">
      <c r="A36" s="4" t="s">
        <v>626</v>
      </c>
      <c r="B36" s="7" t="n">
        <v>1192.5</v>
      </c>
    </row>
    <row r="37" spans="1:4">
      <c r="A37" s="4" t="s">
        <v>627</v>
      </c>
      <c r="B37" s="8" t="n">
        <v>-86.09999999999999</v>
      </c>
    </row>
    <row r="38" spans="1:4">
      <c r="A38" s="4" t="s">
        <v>628</v>
      </c>
      <c r="B38" s="7" t="n">
        <v>1106.4</v>
      </c>
    </row>
    <row r="39" spans="1:4">
      <c r="A39" s="4" t="s">
        <v>643</v>
      </c>
      <c r="B39" s="4" t="s">
        <v>652</v>
      </c>
    </row>
    <row r="40" spans="1:4">
      <c r="A40" s="4" t="s">
        <v>632</v>
      </c>
    </row>
    <row r="41" spans="1:4">
      <c r="A41" s="3" t="s">
        <v>625</v>
      </c>
    </row>
    <row r="42" spans="1:4">
      <c r="A42" s="4" t="s">
        <v>628</v>
      </c>
      <c r="B42" s="7" t="n">
        <v>291.5</v>
      </c>
    </row>
    <row r="43" spans="1:4">
      <c r="A43" s="4" t="s">
        <v>653</v>
      </c>
    </row>
    <row r="44" spans="1:4">
      <c r="A44" s="3" t="s">
        <v>625</v>
      </c>
    </row>
    <row r="45" spans="1:4">
      <c r="A45" s="4" t="s">
        <v>626</v>
      </c>
      <c r="B45" s="8" t="n">
        <v>293.3</v>
      </c>
    </row>
    <row r="46" spans="1:4">
      <c r="A46" s="4" t="s">
        <v>627</v>
      </c>
      <c r="B46" s="8" t="n">
        <v>-221.1</v>
      </c>
    </row>
    <row r="47" spans="1:4">
      <c r="A47" s="4" t="s">
        <v>628</v>
      </c>
      <c r="B47" s="7" t="n">
        <v>72.2</v>
      </c>
    </row>
    <row r="48" spans="1:4">
      <c r="A48" s="4" t="s">
        <v>643</v>
      </c>
      <c r="B48" s="4" t="s">
        <v>654</v>
      </c>
    </row>
    <row r="49" spans="1:4">
      <c r="A49" s="4" t="s">
        <v>655</v>
      </c>
    </row>
    <row r="50" spans="1:4">
      <c r="A50" s="3" t="s">
        <v>625</v>
      </c>
    </row>
    <row r="51" spans="1:4">
      <c r="A51" s="4" t="s">
        <v>626</v>
      </c>
      <c r="B51" s="7" t="n">
        <v>224.4</v>
      </c>
    </row>
    <row r="52" spans="1:4">
      <c r="A52" s="4" t="s">
        <v>627</v>
      </c>
      <c r="B52" s="8" t="n">
        <v>-166.3</v>
      </c>
    </row>
    <row r="53" spans="1:4">
      <c r="A53" s="4" t="s">
        <v>628</v>
      </c>
      <c r="B53" s="7" t="n">
        <v>58.1</v>
      </c>
    </row>
    <row r="54" spans="1:4">
      <c r="A54" s="4" t="s">
        <v>643</v>
      </c>
      <c r="B54" s="4" t="s">
        <v>656</v>
      </c>
    </row>
    <row r="55" spans="1:4">
      <c r="A55" s="4" t="s">
        <v>657</v>
      </c>
    </row>
    <row r="56" spans="1:4">
      <c r="A56" s="3" t="s">
        <v>625</v>
      </c>
    </row>
    <row r="57" spans="1:4">
      <c r="A57" s="4" t="s">
        <v>626</v>
      </c>
      <c r="B57" s="7" t="n">
        <v>82.59999999999999</v>
      </c>
    </row>
    <row r="58" spans="1:4">
      <c r="A58" s="4" t="s">
        <v>627</v>
      </c>
      <c r="B58" s="8" t="n">
        <v>-6.4</v>
      </c>
    </row>
    <row r="59" spans="1:4">
      <c r="A59" s="4" t="s">
        <v>628</v>
      </c>
      <c r="B59" s="7" t="n">
        <v>76.2</v>
      </c>
    </row>
    <row r="60" spans="1:4">
      <c r="A60" s="4" t="s">
        <v>643</v>
      </c>
      <c r="B60" s="4" t="s">
        <v>6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8</v>
      </c>
      <c r="C1" s="2" t="s">
        <v>1</v>
      </c>
    </row>
    <row r="2" spans="1:5">
      <c r="C2" s="2" t="s">
        <v>2</v>
      </c>
      <c r="D2" s="2" t="s">
        <v>34</v>
      </c>
      <c r="E2" s="2" t="s">
        <v>77</v>
      </c>
    </row>
    <row r="3" spans="1:5">
      <c r="A3" s="3" t="s">
        <v>659</v>
      </c>
    </row>
    <row r="4" spans="1:5">
      <c r="A4" s="4" t="s">
        <v>660</v>
      </c>
      <c r="C4" s="6" t="n">
        <v>26420600</v>
      </c>
      <c r="D4" s="6" t="n">
        <v>24780100</v>
      </c>
    </row>
    <row r="5" spans="1:5">
      <c r="A5" s="4" t="s">
        <v>661</v>
      </c>
      <c r="C5" s="5" t="n">
        <v>-242400</v>
      </c>
      <c r="D5" s="5" t="n">
        <v>-211400</v>
      </c>
    </row>
    <row r="6" spans="1:5">
      <c r="A6" s="4" t="s">
        <v>662</v>
      </c>
      <c r="C6" s="5" t="n">
        <v>-1500100</v>
      </c>
      <c r="D6" s="5" t="n">
        <v>-2855000</v>
      </c>
    </row>
    <row r="7" spans="1:5">
      <c r="A7" s="4" t="s">
        <v>663</v>
      </c>
      <c r="C7" s="5" t="n">
        <v>24678100</v>
      </c>
      <c r="D7" s="5" t="n">
        <v>21713700</v>
      </c>
    </row>
    <row r="8" spans="1:5">
      <c r="A8" s="3" t="s">
        <v>664</v>
      </c>
    </row>
    <row r="9" spans="1:5">
      <c r="A9" s="4" t="s">
        <v>665</v>
      </c>
      <c r="C9" s="5" t="n">
        <v>77957100</v>
      </c>
      <c r="D9" s="5" t="n">
        <v>68459600</v>
      </c>
      <c r="E9" s="6" t="n">
        <v>61672600</v>
      </c>
    </row>
    <row r="10" spans="1:5">
      <c r="A10" s="4" t="s">
        <v>666</v>
      </c>
      <c r="C10" s="5" t="n">
        <v>101400</v>
      </c>
    </row>
    <row r="11" spans="1:5">
      <c r="A11" s="4" t="s">
        <v>667</v>
      </c>
    </row>
    <row r="12" spans="1:5">
      <c r="A12" s="3" t="s">
        <v>659</v>
      </c>
    </row>
    <row r="13" spans="1:5">
      <c r="A13" s="4" t="s">
        <v>660</v>
      </c>
      <c r="C13" s="5" t="n">
        <v>23750000</v>
      </c>
      <c r="D13" s="5" t="n">
        <v>21605700</v>
      </c>
    </row>
    <row r="14" spans="1:5">
      <c r="A14" s="4" t="s">
        <v>668</v>
      </c>
    </row>
    <row r="15" spans="1:5">
      <c r="A15" s="3" t="s">
        <v>659</v>
      </c>
    </row>
    <row r="16" spans="1:5">
      <c r="A16" s="4" t="s">
        <v>660</v>
      </c>
      <c r="C16" s="6" t="n">
        <v>0</v>
      </c>
      <c r="D16" s="5" t="n">
        <v>1755700</v>
      </c>
    </row>
    <row r="17" spans="1:5">
      <c r="A17" s="3" t="s">
        <v>664</v>
      </c>
    </row>
    <row r="18" spans="1:5">
      <c r="A18" s="4" t="s">
        <v>669</v>
      </c>
      <c r="C18" s="4" t="s">
        <v>670</v>
      </c>
    </row>
    <row r="19" spans="1:5">
      <c r="A19" s="4" t="s">
        <v>671</v>
      </c>
      <c r="C19" s="6" t="n">
        <v>3000000</v>
      </c>
      <c r="D19" s="5" t="n">
        <v>2500000</v>
      </c>
    </row>
    <row r="20" spans="1:5">
      <c r="A20" s="3" t="s">
        <v>672</v>
      </c>
    </row>
    <row r="21" spans="1:5">
      <c r="A21" s="4" t="s">
        <v>673</v>
      </c>
      <c r="C21" s="4" t="s">
        <v>674</v>
      </c>
    </row>
    <row r="22" spans="1:5">
      <c r="A22" s="4" t="s">
        <v>675</v>
      </c>
    </row>
    <row r="23" spans="1:5">
      <c r="A23" s="3" t="s">
        <v>672</v>
      </c>
    </row>
    <row r="24" spans="1:5">
      <c r="A24" s="4" t="s">
        <v>676</v>
      </c>
      <c r="C24" s="4" t="s">
        <v>677</v>
      </c>
    </row>
    <row r="25" spans="1:5">
      <c r="A25" s="4" t="s">
        <v>678</v>
      </c>
    </row>
    <row r="26" spans="1:5">
      <c r="A26" s="3" t="s">
        <v>672</v>
      </c>
    </row>
    <row r="27" spans="1:5">
      <c r="A27" s="4" t="s">
        <v>676</v>
      </c>
      <c r="C27" s="4" t="s">
        <v>679</v>
      </c>
    </row>
    <row r="28" spans="1:5">
      <c r="A28" s="4" t="s">
        <v>680</v>
      </c>
    </row>
    <row r="29" spans="1:5">
      <c r="A29" s="3" t="s">
        <v>659</v>
      </c>
    </row>
    <row r="30" spans="1:5">
      <c r="A30" s="4" t="s">
        <v>660</v>
      </c>
      <c r="C30" s="6" t="n">
        <v>0</v>
      </c>
      <c r="D30" s="5" t="n">
        <v>349700</v>
      </c>
    </row>
    <row r="31" spans="1:5">
      <c r="A31" s="3" t="s">
        <v>664</v>
      </c>
    </row>
    <row r="32" spans="1:5">
      <c r="A32" s="4" t="s">
        <v>669</v>
      </c>
      <c r="C32" s="4" t="s">
        <v>681</v>
      </c>
    </row>
    <row r="33" spans="1:5">
      <c r="A33" s="4" t="s">
        <v>682</v>
      </c>
      <c r="C33" s="4" t="s">
        <v>683</v>
      </c>
    </row>
    <row r="34" spans="1:5">
      <c r="A34" s="4" t="s">
        <v>684</v>
      </c>
      <c r="C34" s="4" t="s">
        <v>685</v>
      </c>
    </row>
    <row r="35" spans="1:5">
      <c r="A35" s="4" t="s">
        <v>686</v>
      </c>
    </row>
    <row r="36" spans="1:5">
      <c r="A36" s="3" t="s">
        <v>659</v>
      </c>
    </row>
    <row r="37" spans="1:5">
      <c r="A37" s="4" t="s">
        <v>660</v>
      </c>
      <c r="C37" s="6" t="n">
        <v>0</v>
      </c>
      <c r="D37" s="5" t="n">
        <v>750000</v>
      </c>
    </row>
    <row r="38" spans="1:5">
      <c r="A38" s="3" t="s">
        <v>664</v>
      </c>
    </row>
    <row r="39" spans="1:5">
      <c r="A39" s="4" t="s">
        <v>669</v>
      </c>
      <c r="C39" s="4" t="s">
        <v>681</v>
      </c>
    </row>
    <row r="40" spans="1:5">
      <c r="A40" s="4" t="s">
        <v>682</v>
      </c>
      <c r="C40" s="4" t="s">
        <v>687</v>
      </c>
    </row>
    <row r="41" spans="1:5">
      <c r="A41" s="4" t="s">
        <v>684</v>
      </c>
      <c r="C41" s="4" t="s">
        <v>688</v>
      </c>
    </row>
    <row r="42" spans="1:5">
      <c r="A42" s="4" t="s">
        <v>689</v>
      </c>
    </row>
    <row r="43" spans="1:5">
      <c r="A43" s="3" t="s">
        <v>659</v>
      </c>
    </row>
    <row r="44" spans="1:5">
      <c r="A44" s="4" t="s">
        <v>660</v>
      </c>
      <c r="C44" s="6" t="n">
        <v>700000</v>
      </c>
      <c r="D44" s="5" t="n">
        <v>700000</v>
      </c>
    </row>
    <row r="45" spans="1:5">
      <c r="A45" s="3" t="s">
        <v>664</v>
      </c>
    </row>
    <row r="46" spans="1:5">
      <c r="A46" s="4" t="s">
        <v>669</v>
      </c>
      <c r="C46" s="4" t="s">
        <v>681</v>
      </c>
    </row>
    <row r="47" spans="1:5">
      <c r="A47" s="4" t="s">
        <v>682</v>
      </c>
      <c r="C47" s="4" t="s">
        <v>690</v>
      </c>
    </row>
    <row r="48" spans="1:5">
      <c r="A48" s="4" t="s">
        <v>684</v>
      </c>
      <c r="C48" s="4" t="s">
        <v>691</v>
      </c>
    </row>
    <row r="49" spans="1:5">
      <c r="A49" s="4" t="s">
        <v>692</v>
      </c>
    </row>
    <row r="50" spans="1:5">
      <c r="A50" s="3" t="s">
        <v>659</v>
      </c>
    </row>
    <row r="51" spans="1:5">
      <c r="A51" s="4" t="s">
        <v>660</v>
      </c>
      <c r="C51" s="6" t="n">
        <v>0</v>
      </c>
      <c r="D51" s="5" t="n">
        <v>0</v>
      </c>
    </row>
    <row r="52" spans="1:5">
      <c r="A52" s="3" t="s">
        <v>664</v>
      </c>
    </row>
    <row r="53" spans="1:5">
      <c r="A53" s="4" t="s">
        <v>669</v>
      </c>
      <c r="C53" s="4" t="s">
        <v>670</v>
      </c>
    </row>
    <row r="54" spans="1:5">
      <c r="A54" s="4" t="s">
        <v>684</v>
      </c>
      <c r="C54" s="4" t="s">
        <v>693</v>
      </c>
    </row>
    <row r="55" spans="1:5">
      <c r="A55" s="4" t="s">
        <v>671</v>
      </c>
      <c r="C55" s="6" t="n">
        <v>2000000</v>
      </c>
    </row>
    <row r="56" spans="1:5">
      <c r="A56" s="4" t="s">
        <v>694</v>
      </c>
      <c r="C56" s="5" t="n">
        <v>200000</v>
      </c>
    </row>
    <row r="57" spans="1:5">
      <c r="A57" s="4" t="s">
        <v>695</v>
      </c>
      <c r="C57" s="5" t="n">
        <v>2200000</v>
      </c>
    </row>
    <row r="58" spans="1:5">
      <c r="A58" s="4" t="s">
        <v>696</v>
      </c>
    </row>
    <row r="59" spans="1:5">
      <c r="A59" s="3" t="s">
        <v>659</v>
      </c>
    </row>
    <row r="60" spans="1:5">
      <c r="A60" s="4" t="s">
        <v>660</v>
      </c>
      <c r="C60" s="6" t="n">
        <v>800000</v>
      </c>
      <c r="D60" s="5" t="n">
        <v>800000</v>
      </c>
    </row>
    <row r="61" spans="1:5">
      <c r="A61" s="3" t="s">
        <v>664</v>
      </c>
    </row>
    <row r="62" spans="1:5">
      <c r="A62" s="4" t="s">
        <v>669</v>
      </c>
      <c r="C62" s="4" t="s">
        <v>681</v>
      </c>
    </row>
    <row r="63" spans="1:5">
      <c r="A63" s="4" t="s">
        <v>682</v>
      </c>
      <c r="C63" s="4" t="s">
        <v>697</v>
      </c>
    </row>
    <row r="64" spans="1:5">
      <c r="A64" s="4" t="s">
        <v>684</v>
      </c>
      <c r="C64" s="4" t="s">
        <v>698</v>
      </c>
    </row>
    <row r="65" spans="1:5">
      <c r="A65" s="4" t="s">
        <v>699</v>
      </c>
    </row>
    <row r="66" spans="1:5">
      <c r="A66" s="3" t="s">
        <v>659</v>
      </c>
    </row>
    <row r="67" spans="1:5">
      <c r="A67" s="4" t="s">
        <v>660</v>
      </c>
      <c r="C67" s="6" t="n">
        <v>500000</v>
      </c>
      <c r="D67" s="5" t="n">
        <v>500000</v>
      </c>
    </row>
    <row r="68" spans="1:5">
      <c r="A68" s="3" t="s">
        <v>664</v>
      </c>
    </row>
    <row r="69" spans="1:5">
      <c r="A69" s="4" t="s">
        <v>669</v>
      </c>
      <c r="C69" s="4" t="s">
        <v>681</v>
      </c>
    </row>
    <row r="70" spans="1:5">
      <c r="A70" s="4" t="s">
        <v>682</v>
      </c>
      <c r="C70" s="4" t="s">
        <v>700</v>
      </c>
    </row>
    <row r="71" spans="1:5">
      <c r="A71" s="4" t="s">
        <v>684</v>
      </c>
      <c r="C71" s="4" t="s">
        <v>701</v>
      </c>
    </row>
    <row r="72" spans="1:5">
      <c r="A72" s="4" t="s">
        <v>702</v>
      </c>
    </row>
    <row r="73" spans="1:5">
      <c r="A73" s="3" t="s">
        <v>659</v>
      </c>
    </row>
    <row r="74" spans="1:5">
      <c r="A74" s="4" t="s">
        <v>660</v>
      </c>
      <c r="C74" s="6" t="n">
        <v>1000000</v>
      </c>
      <c r="D74" s="5" t="n">
        <v>1000000</v>
      </c>
    </row>
    <row r="75" spans="1:5">
      <c r="A75" s="3" t="s">
        <v>664</v>
      </c>
    </row>
    <row r="76" spans="1:5">
      <c r="A76" s="4" t="s">
        <v>669</v>
      </c>
      <c r="C76" s="4" t="s">
        <v>681</v>
      </c>
    </row>
    <row r="77" spans="1:5">
      <c r="A77" s="4" t="s">
        <v>682</v>
      </c>
      <c r="C77" s="4" t="s">
        <v>703</v>
      </c>
    </row>
    <row r="78" spans="1:5">
      <c r="A78" s="4" t="s">
        <v>684</v>
      </c>
      <c r="C78" s="4" t="s">
        <v>704</v>
      </c>
    </row>
    <row r="79" spans="1:5">
      <c r="A79" s="4" t="s">
        <v>705</v>
      </c>
    </row>
    <row r="80" spans="1:5">
      <c r="A80" s="3" t="s">
        <v>659</v>
      </c>
    </row>
    <row r="81" spans="1:5">
      <c r="A81" s="4" t="s">
        <v>660</v>
      </c>
      <c r="C81" s="6" t="n">
        <v>750000</v>
      </c>
      <c r="D81" s="5" t="n">
        <v>0</v>
      </c>
    </row>
    <row r="82" spans="1:5">
      <c r="A82" s="3" t="s">
        <v>664</v>
      </c>
    </row>
    <row r="83" spans="1:5">
      <c r="A83" s="4" t="s">
        <v>669</v>
      </c>
      <c r="C83" s="4" t="s">
        <v>681</v>
      </c>
    </row>
    <row r="84" spans="1:5">
      <c r="A84" s="4" t="s">
        <v>682</v>
      </c>
      <c r="C84" s="4" t="s">
        <v>706</v>
      </c>
    </row>
    <row r="85" spans="1:5">
      <c r="A85" s="4" t="s">
        <v>684</v>
      </c>
      <c r="C85" s="4" t="s">
        <v>707</v>
      </c>
    </row>
    <row r="86" spans="1:5">
      <c r="A86" s="4" t="s">
        <v>708</v>
      </c>
      <c r="C86" s="6" t="n">
        <v>750000</v>
      </c>
    </row>
    <row r="87" spans="1:5">
      <c r="A87" s="4" t="s">
        <v>709</v>
      </c>
      <c r="C87" s="4" t="s">
        <v>710</v>
      </c>
    </row>
    <row r="88" spans="1:5">
      <c r="A88" s="4" t="s">
        <v>711</v>
      </c>
    </row>
    <row r="89" spans="1:5">
      <c r="A89" s="3" t="s">
        <v>659</v>
      </c>
    </row>
    <row r="90" spans="1:5">
      <c r="A90" s="4" t="s">
        <v>660</v>
      </c>
      <c r="C90" s="6" t="n">
        <v>575000</v>
      </c>
      <c r="D90" s="5" t="n">
        <v>575000</v>
      </c>
    </row>
    <row r="91" spans="1:5">
      <c r="A91" s="3" t="s">
        <v>664</v>
      </c>
    </row>
    <row r="92" spans="1:5">
      <c r="A92" s="4" t="s">
        <v>669</v>
      </c>
      <c r="C92" s="4" t="s">
        <v>681</v>
      </c>
    </row>
    <row r="93" spans="1:5">
      <c r="A93" s="4" t="s">
        <v>682</v>
      </c>
      <c r="C93" s="4" t="s">
        <v>712</v>
      </c>
    </row>
    <row r="94" spans="1:5">
      <c r="A94" s="4" t="s">
        <v>684</v>
      </c>
      <c r="C94" s="4" t="s">
        <v>713</v>
      </c>
    </row>
    <row r="95" spans="1:5">
      <c r="A95" s="4" t="s">
        <v>714</v>
      </c>
    </row>
    <row r="96" spans="1:5">
      <c r="A96" s="3" t="s">
        <v>659</v>
      </c>
    </row>
    <row r="97" spans="1:5">
      <c r="A97" s="4" t="s">
        <v>660</v>
      </c>
      <c r="C97" s="6" t="n">
        <v>750000</v>
      </c>
      <c r="D97" s="5" t="n">
        <v>0</v>
      </c>
    </row>
    <row r="98" spans="1:5">
      <c r="A98" s="3" t="s">
        <v>664</v>
      </c>
    </row>
    <row r="99" spans="1:5">
      <c r="A99" s="4" t="s">
        <v>669</v>
      </c>
      <c r="C99" s="4" t="s">
        <v>681</v>
      </c>
    </row>
    <row r="100" spans="1:5">
      <c r="A100" s="4" t="s">
        <v>682</v>
      </c>
      <c r="C100" s="4" t="s">
        <v>715</v>
      </c>
    </row>
    <row r="101" spans="1:5">
      <c r="A101" s="4" t="s">
        <v>684</v>
      </c>
      <c r="C101" s="4" t="s">
        <v>716</v>
      </c>
    </row>
    <row r="102" spans="1:5">
      <c r="A102" s="4" t="s">
        <v>708</v>
      </c>
      <c r="C102" s="6" t="n">
        <v>750000</v>
      </c>
    </row>
    <row r="103" spans="1:5">
      <c r="A103" s="4" t="s">
        <v>709</v>
      </c>
      <c r="C103" s="4" t="s">
        <v>717</v>
      </c>
    </row>
    <row r="104" spans="1:5">
      <c r="A104" s="4" t="s">
        <v>718</v>
      </c>
    </row>
    <row r="105" spans="1:5">
      <c r="A105" s="3" t="s">
        <v>659</v>
      </c>
    </row>
    <row r="106" spans="1:5">
      <c r="A106" s="4" t="s">
        <v>660</v>
      </c>
      <c r="C106" s="6" t="n">
        <v>650000</v>
      </c>
      <c r="D106" s="5" t="n">
        <v>650000</v>
      </c>
    </row>
    <row r="107" spans="1:5">
      <c r="A107" s="3" t="s">
        <v>664</v>
      </c>
    </row>
    <row r="108" spans="1:5">
      <c r="A108" s="4" t="s">
        <v>669</v>
      </c>
      <c r="C108" s="4" t="s">
        <v>681</v>
      </c>
    </row>
    <row r="109" spans="1:5">
      <c r="A109" s="4" t="s">
        <v>682</v>
      </c>
      <c r="C109" s="4" t="s">
        <v>719</v>
      </c>
    </row>
    <row r="110" spans="1:5">
      <c r="A110" s="4" t="s">
        <v>684</v>
      </c>
      <c r="C110" s="4" t="s">
        <v>720</v>
      </c>
    </row>
    <row r="111" spans="1:5">
      <c r="A111" s="4" t="s">
        <v>721</v>
      </c>
    </row>
    <row r="112" spans="1:5">
      <c r="A112" s="3" t="s">
        <v>659</v>
      </c>
    </row>
    <row r="113" spans="1:5">
      <c r="A113" s="4" t="s">
        <v>660</v>
      </c>
      <c r="C113" s="6" t="n">
        <v>0</v>
      </c>
      <c r="D113" s="5" t="n">
        <v>0</v>
      </c>
    </row>
    <row r="114" spans="1:5">
      <c r="A114" s="3" t="s">
        <v>664</v>
      </c>
    </row>
    <row r="115" spans="1:5">
      <c r="A115" s="4" t="s">
        <v>669</v>
      </c>
      <c r="C115" s="4" t="s">
        <v>670</v>
      </c>
    </row>
    <row r="116" spans="1:5">
      <c r="A116" s="4" t="s">
        <v>684</v>
      </c>
      <c r="C116" s="4" t="s">
        <v>722</v>
      </c>
    </row>
    <row r="117" spans="1:5">
      <c r="A117" s="4" t="s">
        <v>671</v>
      </c>
      <c r="C117" s="6" t="n">
        <v>4000000</v>
      </c>
    </row>
    <row r="118" spans="1:5">
      <c r="A118" s="4" t="s">
        <v>694</v>
      </c>
      <c r="C118" s="5" t="n">
        <v>500000</v>
      </c>
    </row>
    <row r="119" spans="1:5">
      <c r="A119" s="4" t="s">
        <v>695</v>
      </c>
      <c r="C119" s="6" t="n">
        <v>4500000</v>
      </c>
    </row>
    <row r="120" spans="1:5">
      <c r="A120" s="3" t="s">
        <v>672</v>
      </c>
    </row>
    <row r="121" spans="1:5">
      <c r="A121" s="4" t="s">
        <v>673</v>
      </c>
      <c r="C121" s="4" t="s">
        <v>723</v>
      </c>
    </row>
    <row r="122" spans="1:5">
      <c r="A122" s="4" t="s">
        <v>724</v>
      </c>
    </row>
    <row r="123" spans="1:5">
      <c r="A123" s="3" t="s">
        <v>672</v>
      </c>
    </row>
    <row r="124" spans="1:5">
      <c r="A124" s="4" t="s">
        <v>676</v>
      </c>
      <c r="C124" s="4" t="s">
        <v>725</v>
      </c>
    </row>
    <row r="125" spans="1:5">
      <c r="A125" s="4" t="s">
        <v>726</v>
      </c>
    </row>
    <row r="126" spans="1:5">
      <c r="A126" s="3" t="s">
        <v>672</v>
      </c>
    </row>
    <row r="127" spans="1:5">
      <c r="A127" s="4" t="s">
        <v>676</v>
      </c>
      <c r="C127" s="4" t="s">
        <v>439</v>
      </c>
    </row>
    <row r="128" spans="1:5">
      <c r="A128" s="4" t="s">
        <v>727</v>
      </c>
    </row>
    <row r="129" spans="1:5">
      <c r="A129" s="3" t="s">
        <v>659</v>
      </c>
    </row>
    <row r="130" spans="1:5">
      <c r="A130" s="4" t="s">
        <v>660</v>
      </c>
      <c r="C130" s="6" t="n">
        <v>1250000</v>
      </c>
      <c r="D130" s="5" t="n">
        <v>1250000</v>
      </c>
    </row>
    <row r="131" spans="1:5">
      <c r="A131" s="3" t="s">
        <v>664</v>
      </c>
    </row>
    <row r="132" spans="1:5">
      <c r="A132" s="4" t="s">
        <v>669</v>
      </c>
      <c r="C132" s="4" t="s">
        <v>681</v>
      </c>
    </row>
    <row r="133" spans="1:5">
      <c r="A133" s="4" t="s">
        <v>682</v>
      </c>
      <c r="C133" s="4" t="s">
        <v>728</v>
      </c>
    </row>
    <row r="134" spans="1:5">
      <c r="A134" s="4" t="s">
        <v>684</v>
      </c>
      <c r="C134" s="4" t="s">
        <v>729</v>
      </c>
    </row>
    <row r="135" spans="1:5">
      <c r="A135" s="4" t="s">
        <v>730</v>
      </c>
    </row>
    <row r="136" spans="1:5">
      <c r="A136" s="3" t="s">
        <v>659</v>
      </c>
    </row>
    <row r="137" spans="1:5">
      <c r="A137" s="4" t="s">
        <v>660</v>
      </c>
      <c r="C137" s="6" t="n">
        <v>850000</v>
      </c>
      <c r="D137" s="5" t="n">
        <v>850000</v>
      </c>
    </row>
    <row r="138" spans="1:5">
      <c r="A138" s="3" t="s">
        <v>664</v>
      </c>
    </row>
    <row r="139" spans="1:5">
      <c r="A139" s="4" t="s">
        <v>669</v>
      </c>
      <c r="C139" s="4" t="s">
        <v>681</v>
      </c>
    </row>
    <row r="140" spans="1:5">
      <c r="A140" s="4" t="s">
        <v>682</v>
      </c>
      <c r="C140" s="4" t="s">
        <v>731</v>
      </c>
    </row>
    <row r="141" spans="1:5">
      <c r="A141" s="4" t="s">
        <v>684</v>
      </c>
      <c r="C141" s="4" t="s">
        <v>732</v>
      </c>
    </row>
    <row r="142" spans="1:5">
      <c r="A142" s="4" t="s">
        <v>733</v>
      </c>
    </row>
    <row r="143" spans="1:5">
      <c r="A143" s="3" t="s">
        <v>659</v>
      </c>
    </row>
    <row r="144" spans="1:5">
      <c r="A144" s="4" t="s">
        <v>660</v>
      </c>
      <c r="C144" s="6" t="n">
        <v>1150000</v>
      </c>
      <c r="D144" s="5" t="n">
        <v>1150000</v>
      </c>
    </row>
    <row r="145" spans="1:5">
      <c r="A145" s="3" t="s">
        <v>664</v>
      </c>
    </row>
    <row r="146" spans="1:5">
      <c r="A146" s="4" t="s">
        <v>669</v>
      </c>
      <c r="C146" s="4" t="s">
        <v>681</v>
      </c>
    </row>
    <row r="147" spans="1:5">
      <c r="A147" s="4" t="s">
        <v>682</v>
      </c>
      <c r="C147" s="4" t="s">
        <v>734</v>
      </c>
    </row>
    <row r="148" spans="1:5">
      <c r="A148" s="4" t="s">
        <v>684</v>
      </c>
      <c r="C148" s="4" t="s">
        <v>735</v>
      </c>
    </row>
    <row r="149" spans="1:5">
      <c r="A149" s="4" t="s">
        <v>736</v>
      </c>
    </row>
    <row r="150" spans="1:5">
      <c r="A150" s="3" t="s">
        <v>659</v>
      </c>
    </row>
    <row r="151" spans="1:5">
      <c r="A151" s="4" t="s">
        <v>660</v>
      </c>
      <c r="C151" s="6" t="n">
        <v>875000</v>
      </c>
      <c r="D151" s="5" t="n">
        <v>875000</v>
      </c>
    </row>
    <row r="152" spans="1:5">
      <c r="A152" s="3" t="s">
        <v>664</v>
      </c>
    </row>
    <row r="153" spans="1:5">
      <c r="A153" s="4" t="s">
        <v>669</v>
      </c>
      <c r="C153" s="4" t="s">
        <v>681</v>
      </c>
    </row>
    <row r="154" spans="1:5">
      <c r="A154" s="4" t="s">
        <v>682</v>
      </c>
      <c r="C154" s="4" t="s">
        <v>737</v>
      </c>
    </row>
    <row r="155" spans="1:5">
      <c r="A155" s="4" t="s">
        <v>684</v>
      </c>
      <c r="C155" s="4" t="s">
        <v>738</v>
      </c>
    </row>
    <row r="156" spans="1:5">
      <c r="A156" s="4" t="s">
        <v>739</v>
      </c>
    </row>
    <row r="157" spans="1:5">
      <c r="A157" s="3" t="s">
        <v>659</v>
      </c>
    </row>
    <row r="158" spans="1:5">
      <c r="A158" s="4" t="s">
        <v>660</v>
      </c>
      <c r="C158" s="6" t="n">
        <v>575000</v>
      </c>
      <c r="D158" s="5" t="n">
        <v>575000</v>
      </c>
    </row>
    <row r="159" spans="1:5">
      <c r="A159" s="3" t="s">
        <v>664</v>
      </c>
    </row>
    <row r="160" spans="1:5">
      <c r="A160" s="4" t="s">
        <v>669</v>
      </c>
      <c r="C160" s="4" t="s">
        <v>681</v>
      </c>
    </row>
    <row r="161" spans="1:5">
      <c r="A161" s="4" t="s">
        <v>682</v>
      </c>
      <c r="C161" s="4" t="s">
        <v>740</v>
      </c>
    </row>
    <row r="162" spans="1:5">
      <c r="A162" s="4" t="s">
        <v>684</v>
      </c>
      <c r="C162" s="4" t="s">
        <v>741</v>
      </c>
    </row>
    <row r="163" spans="1:5">
      <c r="A163" s="4" t="s">
        <v>742</v>
      </c>
    </row>
    <row r="164" spans="1:5">
      <c r="A164" s="3" t="s">
        <v>659</v>
      </c>
    </row>
    <row r="165" spans="1:5">
      <c r="A165" s="4" t="s">
        <v>660</v>
      </c>
      <c r="C165" s="6" t="n">
        <v>1000000</v>
      </c>
      <c r="D165" s="5" t="n">
        <v>0</v>
      </c>
    </row>
    <row r="166" spans="1:5">
      <c r="A166" s="3" t="s">
        <v>664</v>
      </c>
    </row>
    <row r="167" spans="1:5">
      <c r="A167" s="4" t="s">
        <v>669</v>
      </c>
      <c r="C167" s="4" t="s">
        <v>681</v>
      </c>
    </row>
    <row r="168" spans="1:5">
      <c r="A168" s="4" t="s">
        <v>682</v>
      </c>
      <c r="C168" s="4" t="s">
        <v>743</v>
      </c>
    </row>
    <row r="169" spans="1:5">
      <c r="A169" s="4" t="s">
        <v>684</v>
      </c>
      <c r="C169" s="4" t="s">
        <v>744</v>
      </c>
    </row>
    <row r="170" spans="1:5">
      <c r="A170" s="4" t="s">
        <v>708</v>
      </c>
      <c r="C170" s="6" t="n">
        <v>1000000</v>
      </c>
    </row>
    <row r="171" spans="1:5">
      <c r="A171" s="4" t="s">
        <v>709</v>
      </c>
      <c r="C171" s="4" t="s">
        <v>745</v>
      </c>
    </row>
    <row r="172" spans="1:5">
      <c r="A172" s="4" t="s">
        <v>746</v>
      </c>
    </row>
    <row r="173" spans="1:5">
      <c r="A173" s="3" t="s">
        <v>659</v>
      </c>
    </row>
    <row r="174" spans="1:5">
      <c r="A174" s="4" t="s">
        <v>660</v>
      </c>
      <c r="C174" s="6" t="n">
        <v>500000</v>
      </c>
      <c r="D174" s="5" t="n">
        <v>500000</v>
      </c>
    </row>
    <row r="175" spans="1:5">
      <c r="A175" s="3" t="s">
        <v>664</v>
      </c>
    </row>
    <row r="176" spans="1:5">
      <c r="A176" s="4" t="s">
        <v>669</v>
      </c>
      <c r="C176" s="4" t="s">
        <v>681</v>
      </c>
    </row>
    <row r="177" spans="1:5">
      <c r="A177" s="4" t="s">
        <v>682</v>
      </c>
      <c r="C177" s="4" t="s">
        <v>747</v>
      </c>
    </row>
    <row r="178" spans="1:5">
      <c r="A178" s="4" t="s">
        <v>684</v>
      </c>
      <c r="C178" s="4" t="s">
        <v>748</v>
      </c>
    </row>
    <row r="179" spans="1:5">
      <c r="A179" s="4" t="s">
        <v>749</v>
      </c>
    </row>
    <row r="180" spans="1:5">
      <c r="A180" s="3" t="s">
        <v>659</v>
      </c>
    </row>
    <row r="181" spans="1:5">
      <c r="A181" s="4" t="s">
        <v>660</v>
      </c>
      <c r="C181" s="6" t="n">
        <v>350000</v>
      </c>
      <c r="D181" s="5" t="n">
        <v>350000</v>
      </c>
    </row>
    <row r="182" spans="1:5">
      <c r="A182" s="3" t="s">
        <v>664</v>
      </c>
    </row>
    <row r="183" spans="1:5">
      <c r="A183" s="4" t="s">
        <v>669</v>
      </c>
      <c r="C183" s="4" t="s">
        <v>681</v>
      </c>
    </row>
    <row r="184" spans="1:5">
      <c r="A184" s="4" t="s">
        <v>682</v>
      </c>
      <c r="C184" s="4" t="s">
        <v>683</v>
      </c>
    </row>
    <row r="185" spans="1:5">
      <c r="A185" s="4" t="s">
        <v>684</v>
      </c>
      <c r="C185" s="4" t="s">
        <v>750</v>
      </c>
    </row>
    <row r="186" spans="1:5">
      <c r="A186" s="4" t="s">
        <v>751</v>
      </c>
    </row>
    <row r="187" spans="1:5">
      <c r="A187" s="3" t="s">
        <v>659</v>
      </c>
    </row>
    <row r="188" spans="1:5">
      <c r="A188" s="4" t="s">
        <v>660</v>
      </c>
      <c r="C188" s="6" t="n">
        <v>250000</v>
      </c>
      <c r="D188" s="5" t="n">
        <v>250000</v>
      </c>
    </row>
    <row r="189" spans="1:5">
      <c r="A189" s="3" t="s">
        <v>664</v>
      </c>
    </row>
    <row r="190" spans="1:5">
      <c r="A190" s="4" t="s">
        <v>669</v>
      </c>
      <c r="C190" s="4" t="s">
        <v>681</v>
      </c>
    </row>
    <row r="191" spans="1:5">
      <c r="A191" s="4" t="s">
        <v>682</v>
      </c>
      <c r="C191" s="4" t="s">
        <v>752</v>
      </c>
    </row>
    <row r="192" spans="1:5">
      <c r="A192" s="4" t="s">
        <v>684</v>
      </c>
      <c r="C192" s="4" t="s">
        <v>753</v>
      </c>
    </row>
    <row r="193" spans="1:5">
      <c r="A193" s="4" t="s">
        <v>754</v>
      </c>
    </row>
    <row r="194" spans="1:5">
      <c r="A194" s="3" t="s">
        <v>659</v>
      </c>
    </row>
    <row r="195" spans="1:5">
      <c r="A195" s="4" t="s">
        <v>660</v>
      </c>
      <c r="C195" s="6" t="n">
        <v>399600</v>
      </c>
      <c r="D195" s="5" t="n">
        <v>399600</v>
      </c>
    </row>
    <row r="196" spans="1:5">
      <c r="A196" s="3" t="s">
        <v>664</v>
      </c>
    </row>
    <row r="197" spans="1:5">
      <c r="A197" s="4" t="s">
        <v>669</v>
      </c>
      <c r="C197" s="4" t="s">
        <v>681</v>
      </c>
    </row>
    <row r="198" spans="1:5">
      <c r="A198" s="4" t="s">
        <v>682</v>
      </c>
      <c r="C198" s="4" t="s">
        <v>755</v>
      </c>
    </row>
    <row r="199" spans="1:5">
      <c r="A199" s="4" t="s">
        <v>684</v>
      </c>
      <c r="C199" s="4" t="s">
        <v>756</v>
      </c>
    </row>
    <row r="200" spans="1:5">
      <c r="A200" s="4" t="s">
        <v>757</v>
      </c>
    </row>
    <row r="201" spans="1:5">
      <c r="A201" s="3" t="s">
        <v>659</v>
      </c>
    </row>
    <row r="202" spans="1:5">
      <c r="A202" s="4" t="s">
        <v>660</v>
      </c>
      <c r="C202" s="6" t="n">
        <v>600000</v>
      </c>
      <c r="D202" s="5" t="n">
        <v>600000</v>
      </c>
    </row>
    <row r="203" spans="1:5">
      <c r="A203" s="3" t="s">
        <v>664</v>
      </c>
    </row>
    <row r="204" spans="1:5">
      <c r="A204" s="4" t="s">
        <v>669</v>
      </c>
      <c r="C204" s="4" t="s">
        <v>681</v>
      </c>
    </row>
    <row r="205" spans="1:5">
      <c r="A205" s="4" t="s">
        <v>682</v>
      </c>
      <c r="C205" s="4" t="s">
        <v>758</v>
      </c>
    </row>
    <row r="206" spans="1:5">
      <c r="A206" s="4" t="s">
        <v>684</v>
      </c>
      <c r="C206" s="4" t="s">
        <v>759</v>
      </c>
    </row>
    <row r="207" spans="1:5">
      <c r="A207" s="4" t="s">
        <v>760</v>
      </c>
    </row>
    <row r="208" spans="1:5">
      <c r="A208" s="3" t="s">
        <v>659</v>
      </c>
    </row>
    <row r="209" spans="1:5">
      <c r="A209" s="4" t="s">
        <v>660</v>
      </c>
      <c r="C209" s="6" t="n">
        <v>600000</v>
      </c>
      <c r="D209" s="5" t="n">
        <v>600000</v>
      </c>
    </row>
    <row r="210" spans="1:5">
      <c r="A210" s="3" t="s">
        <v>664</v>
      </c>
    </row>
    <row r="211" spans="1:5">
      <c r="A211" s="4" t="s">
        <v>669</v>
      </c>
      <c r="C211" s="4" t="s">
        <v>681</v>
      </c>
    </row>
    <row r="212" spans="1:5">
      <c r="A212" s="4" t="s">
        <v>682</v>
      </c>
      <c r="C212" s="4" t="s">
        <v>761</v>
      </c>
    </row>
    <row r="213" spans="1:5">
      <c r="A213" s="4" t="s">
        <v>684</v>
      </c>
      <c r="C213" s="4" t="s">
        <v>762</v>
      </c>
    </row>
    <row r="214" spans="1:5">
      <c r="A214" s="4" t="s">
        <v>763</v>
      </c>
    </row>
    <row r="215" spans="1:5">
      <c r="A215" s="3" t="s">
        <v>659</v>
      </c>
    </row>
    <row r="216" spans="1:5">
      <c r="A216" s="4" t="s">
        <v>660</v>
      </c>
      <c r="C216" s="6" t="n">
        <v>750000</v>
      </c>
      <c r="D216" s="5" t="n">
        <v>750000</v>
      </c>
    </row>
    <row r="217" spans="1:5">
      <c r="A217" s="3" t="s">
        <v>664</v>
      </c>
    </row>
    <row r="218" spans="1:5">
      <c r="A218" s="4" t="s">
        <v>669</v>
      </c>
      <c r="C218" s="4" t="s">
        <v>681</v>
      </c>
    </row>
    <row r="219" spans="1:5">
      <c r="A219" s="4" t="s">
        <v>682</v>
      </c>
      <c r="C219" s="4" t="s">
        <v>764</v>
      </c>
    </row>
    <row r="220" spans="1:5">
      <c r="A220" s="4" t="s">
        <v>684</v>
      </c>
      <c r="C220" s="4" t="s">
        <v>765</v>
      </c>
    </row>
    <row r="221" spans="1:5">
      <c r="A221" s="4" t="s">
        <v>766</v>
      </c>
    </row>
    <row r="222" spans="1:5">
      <c r="A222" s="3" t="s">
        <v>659</v>
      </c>
    </row>
    <row r="223" spans="1:5">
      <c r="A223" s="4" t="s">
        <v>660</v>
      </c>
      <c r="C223" s="6" t="n">
        <v>600000</v>
      </c>
      <c r="D223" s="5" t="n">
        <v>600000</v>
      </c>
    </row>
    <row r="224" spans="1:5">
      <c r="A224" s="3" t="s">
        <v>664</v>
      </c>
    </row>
    <row r="225" spans="1:5">
      <c r="A225" s="4" t="s">
        <v>669</v>
      </c>
      <c r="C225" s="4" t="s">
        <v>681</v>
      </c>
    </row>
    <row r="226" spans="1:5">
      <c r="A226" s="4" t="s">
        <v>682</v>
      </c>
      <c r="C226" s="4" t="s">
        <v>767</v>
      </c>
    </row>
    <row r="227" spans="1:5">
      <c r="A227" s="4" t="s">
        <v>684</v>
      </c>
      <c r="C227" s="4" t="s">
        <v>768</v>
      </c>
    </row>
    <row r="228" spans="1:5">
      <c r="A228" s="4" t="s">
        <v>769</v>
      </c>
    </row>
    <row r="229" spans="1:5">
      <c r="A229" s="3" t="s">
        <v>659</v>
      </c>
    </row>
    <row r="230" spans="1:5">
      <c r="A230" s="4" t="s">
        <v>660</v>
      </c>
      <c r="C230" s="6" t="n">
        <v>750000</v>
      </c>
      <c r="D230" s="5" t="n">
        <v>750000</v>
      </c>
    </row>
    <row r="231" spans="1:5">
      <c r="A231" s="3" t="s">
        <v>664</v>
      </c>
    </row>
    <row r="232" spans="1:5">
      <c r="A232" s="4" t="s">
        <v>669</v>
      </c>
      <c r="C232" s="4" t="s">
        <v>681</v>
      </c>
    </row>
    <row r="233" spans="1:5">
      <c r="A233" s="4" t="s">
        <v>682</v>
      </c>
      <c r="C233" s="4" t="s">
        <v>770</v>
      </c>
    </row>
    <row r="234" spans="1:5">
      <c r="A234" s="4" t="s">
        <v>684</v>
      </c>
      <c r="C234" s="4" t="s">
        <v>771</v>
      </c>
    </row>
    <row r="235" spans="1:5">
      <c r="A235" s="4" t="s">
        <v>772</v>
      </c>
    </row>
    <row r="236" spans="1:5">
      <c r="A236" s="3" t="s">
        <v>659</v>
      </c>
    </row>
    <row r="237" spans="1:5">
      <c r="A237" s="4" t="s">
        <v>660</v>
      </c>
      <c r="C237" s="6" t="n">
        <v>1100000</v>
      </c>
      <c r="D237" s="5" t="n">
        <v>1100000</v>
      </c>
    </row>
    <row r="238" spans="1:5">
      <c r="A238" s="3" t="s">
        <v>664</v>
      </c>
    </row>
    <row r="239" spans="1:5">
      <c r="A239" s="4" t="s">
        <v>669</v>
      </c>
      <c r="C239" s="4" t="s">
        <v>681</v>
      </c>
    </row>
    <row r="240" spans="1:5">
      <c r="A240" s="4" t="s">
        <v>682</v>
      </c>
      <c r="C240" s="4" t="s">
        <v>773</v>
      </c>
    </row>
    <row r="241" spans="1:5">
      <c r="A241" s="4" t="s">
        <v>684</v>
      </c>
      <c r="C241" s="4" t="s">
        <v>774</v>
      </c>
    </row>
    <row r="242" spans="1:5">
      <c r="A242" s="4" t="s">
        <v>775</v>
      </c>
    </row>
    <row r="243" spans="1:5">
      <c r="A243" s="3" t="s">
        <v>659</v>
      </c>
    </row>
    <row r="244" spans="1:5">
      <c r="A244" s="4" t="s">
        <v>660</v>
      </c>
      <c r="C244" s="6" t="n">
        <v>1400000</v>
      </c>
      <c r="D244" s="5" t="n">
        <v>1400000</v>
      </c>
    </row>
    <row r="245" spans="1:5">
      <c r="A245" s="3" t="s">
        <v>664</v>
      </c>
    </row>
    <row r="246" spans="1:5">
      <c r="A246" s="4" t="s">
        <v>669</v>
      </c>
      <c r="C246" s="4" t="s">
        <v>681</v>
      </c>
    </row>
    <row r="247" spans="1:5">
      <c r="A247" s="4" t="s">
        <v>682</v>
      </c>
      <c r="C247" s="4" t="s">
        <v>770</v>
      </c>
    </row>
    <row r="248" spans="1:5">
      <c r="A248" s="4" t="s">
        <v>684</v>
      </c>
      <c r="C248" s="4" t="s">
        <v>776</v>
      </c>
    </row>
    <row r="249" spans="1:5">
      <c r="A249" s="4" t="s">
        <v>777</v>
      </c>
    </row>
    <row r="250" spans="1:5">
      <c r="A250" s="3" t="s">
        <v>659</v>
      </c>
    </row>
    <row r="251" spans="1:5">
      <c r="A251" s="4" t="s">
        <v>660</v>
      </c>
      <c r="C251" s="6" t="n">
        <v>1150000</v>
      </c>
      <c r="D251" s="5" t="n">
        <v>1150000</v>
      </c>
    </row>
    <row r="252" spans="1:5">
      <c r="A252" s="3" t="s">
        <v>664</v>
      </c>
    </row>
    <row r="253" spans="1:5">
      <c r="A253" s="4" t="s">
        <v>669</v>
      </c>
      <c r="C253" s="4" t="s">
        <v>681</v>
      </c>
    </row>
    <row r="254" spans="1:5">
      <c r="A254" s="4" t="s">
        <v>682</v>
      </c>
      <c r="C254" s="4" t="s">
        <v>778</v>
      </c>
    </row>
    <row r="255" spans="1:5">
      <c r="A255" s="4" t="s">
        <v>684</v>
      </c>
      <c r="C255" s="4" t="s">
        <v>779</v>
      </c>
    </row>
    <row r="256" spans="1:5">
      <c r="A256" s="4" t="s">
        <v>780</v>
      </c>
    </row>
    <row r="257" spans="1:5">
      <c r="A257" s="3" t="s">
        <v>659</v>
      </c>
    </row>
    <row r="258" spans="1:5">
      <c r="A258" s="4" t="s">
        <v>660</v>
      </c>
      <c r="C258" s="6" t="n">
        <v>975000</v>
      </c>
      <c r="D258" s="5" t="n">
        <v>975000</v>
      </c>
    </row>
    <row r="259" spans="1:5">
      <c r="A259" s="3" t="s">
        <v>664</v>
      </c>
    </row>
    <row r="260" spans="1:5">
      <c r="A260" s="4" t="s">
        <v>669</v>
      </c>
      <c r="C260" s="4" t="s">
        <v>681</v>
      </c>
    </row>
    <row r="261" spans="1:5">
      <c r="A261" s="4" t="s">
        <v>682</v>
      </c>
      <c r="C261" s="4" t="s">
        <v>781</v>
      </c>
    </row>
    <row r="262" spans="1:5">
      <c r="A262" s="4" t="s">
        <v>684</v>
      </c>
      <c r="C262" s="4" t="s">
        <v>782</v>
      </c>
    </row>
    <row r="263" spans="1:5">
      <c r="A263" s="4" t="s">
        <v>783</v>
      </c>
    </row>
    <row r="264" spans="1:5">
      <c r="A264" s="3" t="s">
        <v>659</v>
      </c>
    </row>
    <row r="265" spans="1:5">
      <c r="A265" s="4" t="s">
        <v>660</v>
      </c>
      <c r="C265" s="6" t="n">
        <v>1250000</v>
      </c>
      <c r="D265" s="5" t="n">
        <v>0</v>
      </c>
    </row>
    <row r="266" spans="1:5">
      <c r="A266" s="3" t="s">
        <v>664</v>
      </c>
    </row>
    <row r="267" spans="1:5">
      <c r="A267" s="4" t="s">
        <v>669</v>
      </c>
      <c r="C267" s="4" t="s">
        <v>681</v>
      </c>
    </row>
    <row r="268" spans="1:5">
      <c r="A268" s="4" t="s">
        <v>682</v>
      </c>
      <c r="C268" s="4" t="s">
        <v>784</v>
      </c>
    </row>
    <row r="269" spans="1:5">
      <c r="A269" s="4" t="s">
        <v>684</v>
      </c>
      <c r="C269" s="4" t="s">
        <v>785</v>
      </c>
    </row>
    <row r="270" spans="1:5">
      <c r="A270" s="4" t="s">
        <v>708</v>
      </c>
      <c r="C270" s="6" t="n">
        <v>1250000</v>
      </c>
    </row>
    <row r="271" spans="1:5">
      <c r="A271" s="4" t="s">
        <v>709</v>
      </c>
      <c r="C271" s="4" t="s">
        <v>786</v>
      </c>
    </row>
    <row r="272" spans="1:5">
      <c r="A272" s="4" t="s">
        <v>787</v>
      </c>
    </row>
    <row r="273" spans="1:5">
      <c r="A273" s="3" t="s">
        <v>659</v>
      </c>
    </row>
    <row r="274" spans="1:5">
      <c r="A274" s="4" t="s">
        <v>660</v>
      </c>
      <c r="C274" s="6" t="n">
        <v>1250000</v>
      </c>
      <c r="D274" s="5" t="n">
        <v>0</v>
      </c>
    </row>
    <row r="275" spans="1:5">
      <c r="A275" s="3" t="s">
        <v>664</v>
      </c>
    </row>
    <row r="276" spans="1:5">
      <c r="A276" s="4" t="s">
        <v>669</v>
      </c>
      <c r="C276" s="4" t="s">
        <v>681</v>
      </c>
    </row>
    <row r="277" spans="1:5">
      <c r="A277" s="4" t="s">
        <v>682</v>
      </c>
      <c r="C277" s="4" t="s">
        <v>788</v>
      </c>
    </row>
    <row r="278" spans="1:5">
      <c r="A278" s="4" t="s">
        <v>684</v>
      </c>
      <c r="C278" s="4" t="s">
        <v>789</v>
      </c>
    </row>
    <row r="279" spans="1:5">
      <c r="A279" s="4" t="s">
        <v>708</v>
      </c>
      <c r="C279" s="6" t="n">
        <v>1250000</v>
      </c>
    </row>
    <row r="280" spans="1:5">
      <c r="A280" s="4" t="s">
        <v>709</v>
      </c>
      <c r="C280" s="4" t="s">
        <v>790</v>
      </c>
    </row>
    <row r="281" spans="1:5">
      <c r="A281" s="4" t="s">
        <v>791</v>
      </c>
    </row>
    <row r="282" spans="1:5">
      <c r="A282" s="3" t="s">
        <v>659</v>
      </c>
    </row>
    <row r="283" spans="1:5">
      <c r="A283" s="4" t="s">
        <v>660</v>
      </c>
      <c r="C283" s="6" t="n">
        <v>400000</v>
      </c>
      <c r="D283" s="5" t="n">
        <v>400000</v>
      </c>
    </row>
    <row r="284" spans="1:5">
      <c r="A284" s="3" t="s">
        <v>664</v>
      </c>
    </row>
    <row r="285" spans="1:5">
      <c r="A285" s="4" t="s">
        <v>669</v>
      </c>
      <c r="C285" s="4" t="s">
        <v>681</v>
      </c>
    </row>
    <row r="286" spans="1:5">
      <c r="A286" s="4" t="s">
        <v>682</v>
      </c>
      <c r="C286" s="4" t="s">
        <v>792</v>
      </c>
    </row>
    <row r="287" spans="1:5">
      <c r="A287" s="4" t="s">
        <v>684</v>
      </c>
      <c r="C287" s="4" t="s">
        <v>793</v>
      </c>
    </row>
    <row r="288" spans="1:5">
      <c r="A288" s="4" t="s">
        <v>794</v>
      </c>
    </row>
    <row r="289" spans="1:5">
      <c r="A289" s="3" t="s">
        <v>659</v>
      </c>
    </row>
    <row r="290" spans="1:5">
      <c r="A290" s="4" t="s">
        <v>660</v>
      </c>
      <c r="C290" s="6" t="n">
        <v>0</v>
      </c>
      <c r="D290" s="5" t="n">
        <v>300</v>
      </c>
    </row>
    <row r="291" spans="1:5">
      <c r="A291" s="3" t="s">
        <v>664</v>
      </c>
    </row>
    <row r="292" spans="1:5">
      <c r="A292" s="4" t="s">
        <v>669</v>
      </c>
      <c r="C292" s="4" t="s">
        <v>681</v>
      </c>
    </row>
    <row r="293" spans="1:5">
      <c r="A293" s="4" t="s">
        <v>682</v>
      </c>
      <c r="C293" s="4" t="s">
        <v>683</v>
      </c>
    </row>
    <row r="294" spans="1:5">
      <c r="A294" s="4" t="s">
        <v>684</v>
      </c>
      <c r="C294" s="4" t="s">
        <v>685</v>
      </c>
    </row>
    <row r="295" spans="1:5">
      <c r="A295" s="4" t="s">
        <v>795</v>
      </c>
    </row>
    <row r="296" spans="1:5">
      <c r="A296" s="3" t="s">
        <v>659</v>
      </c>
    </row>
    <row r="297" spans="1:5">
      <c r="A297" s="4" t="s">
        <v>660</v>
      </c>
      <c r="C297" s="6" t="n">
        <v>400</v>
      </c>
      <c r="D297" s="5" t="n">
        <v>400</v>
      </c>
    </row>
    <row r="298" spans="1:5">
      <c r="A298" s="3" t="s">
        <v>664</v>
      </c>
    </row>
    <row r="299" spans="1:5">
      <c r="A299" s="4" t="s">
        <v>669</v>
      </c>
      <c r="C299" s="4" t="s">
        <v>681</v>
      </c>
    </row>
    <row r="300" spans="1:5">
      <c r="A300" s="4" t="s">
        <v>682</v>
      </c>
      <c r="C300" s="4" t="s">
        <v>755</v>
      </c>
    </row>
    <row r="301" spans="1:5">
      <c r="A301" s="4" t="s">
        <v>684</v>
      </c>
      <c r="C301" s="4" t="s">
        <v>756</v>
      </c>
    </row>
    <row r="302" spans="1:5">
      <c r="A302" s="4" t="s">
        <v>796</v>
      </c>
    </row>
    <row r="303" spans="1:5">
      <c r="A303" s="3" t="s">
        <v>664</v>
      </c>
    </row>
    <row r="304" spans="1:5">
      <c r="A304" s="4" t="s">
        <v>708</v>
      </c>
      <c r="C304" s="6" t="n">
        <v>700000</v>
      </c>
      <c r="D304" s="5" t="n">
        <v>1700000</v>
      </c>
    </row>
    <row r="305" spans="1:5">
      <c r="A305" s="4" t="s">
        <v>797</v>
      </c>
    </row>
    <row r="306" spans="1:5">
      <c r="A306" s="3" t="s">
        <v>659</v>
      </c>
    </row>
    <row r="307" spans="1:5">
      <c r="A307" s="4" t="s">
        <v>660</v>
      </c>
      <c r="C307" s="6" t="n">
        <v>0</v>
      </c>
      <c r="D307" s="5" t="n">
        <v>521100</v>
      </c>
    </row>
    <row r="308" spans="1:5">
      <c r="A308" s="3" t="s">
        <v>664</v>
      </c>
    </row>
    <row r="309" spans="1:5">
      <c r="A309" s="4" t="s">
        <v>669</v>
      </c>
      <c r="C309" s="4" t="s">
        <v>670</v>
      </c>
    </row>
    <row r="310" spans="1:5">
      <c r="A310" s="4" t="s">
        <v>665</v>
      </c>
      <c r="C310" s="6" t="n">
        <v>521100</v>
      </c>
    </row>
    <row r="311" spans="1:5">
      <c r="A311" s="3" t="s">
        <v>672</v>
      </c>
    </row>
    <row r="312" spans="1:5">
      <c r="A312" s="4" t="s">
        <v>673</v>
      </c>
      <c r="C312" s="4" t="s">
        <v>798</v>
      </c>
    </row>
    <row r="313" spans="1:5">
      <c r="A313" s="4" t="s">
        <v>799</v>
      </c>
    </row>
    <row r="314" spans="1:5">
      <c r="A314" s="3" t="s">
        <v>672</v>
      </c>
    </row>
    <row r="315" spans="1:5">
      <c r="A315" s="4" t="s">
        <v>676</v>
      </c>
      <c r="C315" s="4" t="s">
        <v>800</v>
      </c>
    </row>
    <row r="316" spans="1:5">
      <c r="A316" s="4" t="s">
        <v>801</v>
      </c>
    </row>
    <row r="317" spans="1:5">
      <c r="A317" s="3" t="s">
        <v>672</v>
      </c>
    </row>
    <row r="318" spans="1:5">
      <c r="A318" s="4" t="s">
        <v>676</v>
      </c>
      <c r="C318" s="4" t="s">
        <v>802</v>
      </c>
    </row>
    <row r="319" spans="1:5">
      <c r="A319" s="4" t="s">
        <v>803</v>
      </c>
    </row>
    <row r="320" spans="1:5">
      <c r="A320" s="3" t="s">
        <v>659</v>
      </c>
    </row>
    <row r="321" spans="1:5">
      <c r="A321" s="4" t="s">
        <v>660</v>
      </c>
      <c r="B321" s="4" t="s">
        <v>82</v>
      </c>
      <c r="C321" s="6" t="n">
        <v>256400</v>
      </c>
      <c r="D321" s="5" t="n">
        <v>256400</v>
      </c>
    </row>
    <row r="322" spans="1:5">
      <c r="A322" s="3" t="s">
        <v>664</v>
      </c>
    </row>
    <row r="323" spans="1:5">
      <c r="A323" s="4" t="s">
        <v>669</v>
      </c>
      <c r="C323" s="4" t="s">
        <v>670</v>
      </c>
    </row>
    <row r="324" spans="1:5">
      <c r="A324" s="4" t="s">
        <v>682</v>
      </c>
      <c r="C324" s="4" t="s">
        <v>804</v>
      </c>
    </row>
    <row r="325" spans="1:5">
      <c r="A325" s="4" t="s">
        <v>684</v>
      </c>
      <c r="C325" s="4" t="s">
        <v>805</v>
      </c>
    </row>
    <row r="326" spans="1:5">
      <c r="A326" s="4" t="s">
        <v>806</v>
      </c>
      <c r="C326" s="4" t="s">
        <v>807</v>
      </c>
    </row>
    <row r="327" spans="1:5">
      <c r="A327" s="4" t="s">
        <v>808</v>
      </c>
      <c r="C327" s="4" t="s">
        <v>809</v>
      </c>
    </row>
    <row r="328" spans="1:5">
      <c r="A328" s="3" t="s">
        <v>672</v>
      </c>
    </row>
    <row r="329" spans="1:5">
      <c r="A329" s="4" t="s">
        <v>673</v>
      </c>
      <c r="C329" s="4" t="s">
        <v>810</v>
      </c>
    </row>
    <row r="330" spans="1:5">
      <c r="A330" s="4" t="s">
        <v>811</v>
      </c>
    </row>
    <row r="331" spans="1:5">
      <c r="A331" s="3" t="s">
        <v>672</v>
      </c>
    </row>
    <row r="332" spans="1:5">
      <c r="A332" s="4" t="s">
        <v>676</v>
      </c>
      <c r="C332" s="4" t="s">
        <v>812</v>
      </c>
    </row>
    <row r="333" spans="1:5">
      <c r="A333" s="4" t="s">
        <v>813</v>
      </c>
    </row>
    <row r="334" spans="1:5">
      <c r="A334" s="3" t="s">
        <v>672</v>
      </c>
    </row>
    <row r="335" spans="1:5">
      <c r="A335" s="4" t="s">
        <v>676</v>
      </c>
      <c r="C335" s="4" t="s">
        <v>814</v>
      </c>
    </row>
    <row r="336" spans="1:5">
      <c r="A336" s="4" t="s">
        <v>815</v>
      </c>
    </row>
    <row r="337" spans="1:5">
      <c r="A337" s="3" t="s">
        <v>659</v>
      </c>
    </row>
    <row r="338" spans="1:5">
      <c r="A338" s="4" t="s">
        <v>660</v>
      </c>
      <c r="C338" s="6" t="n">
        <v>0</v>
      </c>
      <c r="D338" s="5" t="n">
        <v>682700</v>
      </c>
    </row>
    <row r="339" spans="1:5">
      <c r="A339" s="3" t="s">
        <v>664</v>
      </c>
    </row>
    <row r="340" spans="1:5">
      <c r="A340" s="4" t="s">
        <v>669</v>
      </c>
      <c r="C340" s="4" t="s">
        <v>816</v>
      </c>
    </row>
    <row r="341" spans="1:5">
      <c r="A341" s="4" t="s">
        <v>665</v>
      </c>
      <c r="C341" s="6" t="n">
        <v>682700</v>
      </c>
    </row>
    <row r="342" spans="1:5">
      <c r="A342" s="3" t="s">
        <v>672</v>
      </c>
    </row>
    <row r="343" spans="1:5">
      <c r="A343" s="4" t="s">
        <v>673</v>
      </c>
      <c r="C343" s="4" t="s">
        <v>817</v>
      </c>
    </row>
    <row r="344" spans="1:5">
      <c r="A344" s="4" t="s">
        <v>818</v>
      </c>
    </row>
    <row r="345" spans="1:5">
      <c r="A345" s="3" t="s">
        <v>672</v>
      </c>
    </row>
    <row r="346" spans="1:5">
      <c r="A346" s="4" t="s">
        <v>676</v>
      </c>
      <c r="C346" s="4" t="s">
        <v>817</v>
      </c>
    </row>
    <row r="347" spans="1:5">
      <c r="A347" s="4" t="s">
        <v>819</v>
      </c>
    </row>
    <row r="348" spans="1:5">
      <c r="A348" s="3" t="s">
        <v>672</v>
      </c>
    </row>
    <row r="349" spans="1:5">
      <c r="A349" s="4" t="s">
        <v>676</v>
      </c>
      <c r="C349" s="4" t="s">
        <v>817</v>
      </c>
    </row>
    <row r="350" spans="1:5">
      <c r="A350" s="4" t="s">
        <v>820</v>
      </c>
    </row>
    <row r="351" spans="1:5">
      <c r="A351" s="3" t="s">
        <v>659</v>
      </c>
    </row>
    <row r="352" spans="1:5">
      <c r="A352" s="4" t="s">
        <v>660</v>
      </c>
      <c r="B352" s="4" t="s">
        <v>83</v>
      </c>
      <c r="C352" s="6" t="n">
        <v>700000</v>
      </c>
      <c r="D352" s="5" t="n">
        <v>700000</v>
      </c>
    </row>
    <row r="353" spans="1:5">
      <c r="A353" s="3" t="s">
        <v>664</v>
      </c>
    </row>
    <row r="354" spans="1:5">
      <c r="A354" s="4" t="s">
        <v>669</v>
      </c>
      <c r="C354" s="4" t="s">
        <v>816</v>
      </c>
    </row>
    <row r="355" spans="1:5">
      <c r="A355" s="4" t="s">
        <v>682</v>
      </c>
      <c r="C355" s="4" t="s">
        <v>821</v>
      </c>
    </row>
    <row r="356" spans="1:5">
      <c r="A356" s="4" t="s">
        <v>684</v>
      </c>
      <c r="C356" s="4" t="s">
        <v>822</v>
      </c>
    </row>
    <row r="357" spans="1:5">
      <c r="A357" s="4" t="s">
        <v>806</v>
      </c>
      <c r="C357" s="4" t="s">
        <v>807</v>
      </c>
    </row>
    <row r="358" spans="1:5">
      <c r="A358" s="4" t="s">
        <v>808</v>
      </c>
      <c r="C358" s="4" t="s">
        <v>823</v>
      </c>
    </row>
    <row r="359" spans="1:5">
      <c r="A359" s="4" t="s">
        <v>824</v>
      </c>
    </row>
    <row r="360" spans="1:5">
      <c r="A360" s="3" t="s">
        <v>659</v>
      </c>
    </row>
    <row r="361" spans="1:5">
      <c r="A361" s="4" t="s">
        <v>660</v>
      </c>
      <c r="B361" s="4" t="s">
        <v>489</v>
      </c>
      <c r="C361" s="6" t="n">
        <v>1000000</v>
      </c>
      <c r="D361" s="5" t="n">
        <v>1000000</v>
      </c>
    </row>
    <row r="362" spans="1:5">
      <c r="A362" s="3" t="s">
        <v>664</v>
      </c>
    </row>
    <row r="363" spans="1:5">
      <c r="A363" s="4" t="s">
        <v>669</v>
      </c>
      <c r="C363" s="4" t="s">
        <v>816</v>
      </c>
    </row>
    <row r="364" spans="1:5">
      <c r="A364" s="4" t="s">
        <v>682</v>
      </c>
      <c r="C364" s="4" t="s">
        <v>700</v>
      </c>
    </row>
    <row r="365" spans="1:5">
      <c r="A365" s="4" t="s">
        <v>684</v>
      </c>
      <c r="C365" s="4" t="s">
        <v>822</v>
      </c>
    </row>
    <row r="366" spans="1:5">
      <c r="A366" s="4" t="s">
        <v>806</v>
      </c>
      <c r="C366" s="4" t="s">
        <v>807</v>
      </c>
    </row>
    <row r="367" spans="1:5">
      <c r="A367" s="4" t="s">
        <v>808</v>
      </c>
      <c r="C367" s="4" t="s">
        <v>825</v>
      </c>
    </row>
    <row r="368" spans="1:5">
      <c r="A368" s="4" t="s">
        <v>826</v>
      </c>
    </row>
    <row r="369" spans="1:5">
      <c r="A369" s="3" t="s">
        <v>659</v>
      </c>
    </row>
    <row r="370" spans="1:5">
      <c r="A370" s="4" t="s">
        <v>660</v>
      </c>
      <c r="B370" s="4" t="s">
        <v>539</v>
      </c>
      <c r="C370" s="6" t="n">
        <v>700000</v>
      </c>
      <c r="D370" s="5" t="n">
        <v>0</v>
      </c>
    </row>
    <row r="371" spans="1:5">
      <c r="A371" s="3" t="s">
        <v>664</v>
      </c>
    </row>
    <row r="372" spans="1:5">
      <c r="A372" s="4" t="s">
        <v>669</v>
      </c>
      <c r="C372" s="4" t="s">
        <v>816</v>
      </c>
    </row>
    <row r="373" spans="1:5">
      <c r="A373" s="4" t="s">
        <v>682</v>
      </c>
      <c r="C373" s="4" t="s">
        <v>827</v>
      </c>
    </row>
    <row r="374" spans="1:5">
      <c r="A374" s="4" t="s">
        <v>684</v>
      </c>
      <c r="C374" s="4" t="s">
        <v>828</v>
      </c>
    </row>
    <row r="375" spans="1:5">
      <c r="A375" s="4" t="s">
        <v>708</v>
      </c>
      <c r="C375" s="6" t="n">
        <v>700000</v>
      </c>
    </row>
    <row r="376" spans="1:5">
      <c r="A376" s="4" t="s">
        <v>709</v>
      </c>
      <c r="C376" s="4" t="s">
        <v>411</v>
      </c>
    </row>
    <row r="377" spans="1:5">
      <c r="A377" s="4" t="s">
        <v>806</v>
      </c>
      <c r="C377" s="4" t="s">
        <v>807</v>
      </c>
    </row>
    <row r="378" spans="1:5">
      <c r="A378" s="4" t="s">
        <v>808</v>
      </c>
      <c r="C378" s="4" t="s">
        <v>829</v>
      </c>
    </row>
    <row r="379" spans="1:5">
      <c r="A379" s="4" t="s">
        <v>830</v>
      </c>
    </row>
    <row r="380" spans="1:5">
      <c r="A380" s="3" t="s">
        <v>659</v>
      </c>
    </row>
    <row r="381" spans="1:5">
      <c r="A381" s="4" t="s">
        <v>660</v>
      </c>
      <c r="C381" s="6" t="n">
        <v>14200</v>
      </c>
      <c r="D381" s="6" t="n">
        <v>14200</v>
      </c>
    </row>
    <row r="382" spans="1:5">
      <c r="A382" s="3" t="s">
        <v>664</v>
      </c>
    </row>
    <row r="383" spans="1:5">
      <c r="A383" s="4" t="s">
        <v>669</v>
      </c>
      <c r="C383" s="4" t="s">
        <v>670</v>
      </c>
    </row>
    <row r="384" spans="1:5">
      <c r="A384" s="4" t="s">
        <v>684</v>
      </c>
      <c r="C384" s="4" t="s">
        <v>805</v>
      </c>
    </row>
    <row r="385" spans="1:5">
      <c r="A385" s="4" t="s">
        <v>831</v>
      </c>
    </row>
    <row r="386" spans="1:5">
      <c r="A386" s="3" t="s">
        <v>659</v>
      </c>
    </row>
    <row r="387" spans="1:5">
      <c r="A387" s="4" t="s">
        <v>660</v>
      </c>
      <c r="C387" s="6" t="n">
        <v>23750000</v>
      </c>
    </row>
    <row r="388" spans="1:5">
      <c r="A388" s="3" t="s">
        <v>664</v>
      </c>
    </row>
    <row r="389" spans="1:5">
      <c r="A389" s="4" t="s">
        <v>708</v>
      </c>
      <c r="C389" s="6" t="n">
        <v>5000000</v>
      </c>
      <c r="E389" s="6" t="n">
        <v>1250000</v>
      </c>
    </row>
    <row r="390" spans="1:5"/>
    <row r="391" spans="1:5">
      <c r="A391" s="4" t="s">
        <v>82</v>
      </c>
      <c r="B391" s="4" t="s">
        <v>832</v>
      </c>
    </row>
    <row r="392" spans="1:5">
      <c r="A392" s="4" t="s">
        <v>83</v>
      </c>
      <c r="B392" s="4" t="s">
        <v>833</v>
      </c>
    </row>
    <row r="393" spans="1:5">
      <c r="A393" s="4" t="s">
        <v>489</v>
      </c>
      <c r="B393" s="4" t="s">
        <v>834</v>
      </c>
    </row>
    <row r="394" spans="1:5">
      <c r="A394" s="4" t="s">
        <v>539</v>
      </c>
      <c r="B394" s="4" t="s">
        <v>835</v>
      </c>
    </row>
  </sheetData>
  <mergeCells count="7">
    <mergeCell ref="A1:B2"/>
    <mergeCell ref="C1:E1"/>
    <mergeCell ref="A390:D390"/>
    <mergeCell ref="B391:D391"/>
    <mergeCell ref="B392:D392"/>
    <mergeCell ref="B393:D393"/>
    <mergeCell ref="B394:D39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6</v>
      </c>
      <c r="B1" s="2" t="s">
        <v>2</v>
      </c>
      <c r="C1" s="2" t="s">
        <v>34</v>
      </c>
    </row>
    <row r="2" spans="1:3">
      <c r="A2" s="3" t="s">
        <v>837</v>
      </c>
    </row>
    <row r="3" spans="1:3">
      <c r="A3" s="5" t="n">
        <v>2019</v>
      </c>
      <c r="B3" s="6" t="n">
        <v>1500</v>
      </c>
    </row>
    <row r="4" spans="1:3">
      <c r="A4" s="5" t="n">
        <v>2020</v>
      </c>
      <c r="B4" s="5" t="n">
        <v>1500</v>
      </c>
    </row>
    <row r="5" spans="1:3">
      <c r="A5" s="5" t="n">
        <v>2021</v>
      </c>
      <c r="B5" s="5" t="n">
        <v>1325</v>
      </c>
    </row>
    <row r="6" spans="1:3">
      <c r="A6" s="5" t="n">
        <v>2022</v>
      </c>
      <c r="B6" s="5" t="n">
        <v>1400</v>
      </c>
    </row>
    <row r="7" spans="1:3">
      <c r="A7" s="5" t="n">
        <v>2023</v>
      </c>
      <c r="B7" s="5" t="n">
        <v>1250</v>
      </c>
    </row>
    <row r="8" spans="1:3">
      <c r="A8" s="4" t="s">
        <v>838</v>
      </c>
      <c r="B8" s="8" t="n">
        <v>19445.6</v>
      </c>
    </row>
    <row r="9" spans="1:3">
      <c r="A9" s="4" t="s">
        <v>156</v>
      </c>
      <c r="B9" s="8" t="n">
        <v>26420.6</v>
      </c>
      <c r="C9" s="7" t="n">
        <v>24780.1</v>
      </c>
    </row>
    <row r="10" spans="1:3">
      <c r="A10" s="4" t="s">
        <v>831</v>
      </c>
    </row>
    <row r="11" spans="1:3">
      <c r="A11" s="3" t="s">
        <v>837</v>
      </c>
    </row>
    <row r="12" spans="1:3">
      <c r="A12" s="5" t="n">
        <v>2019</v>
      </c>
      <c r="B12" s="5" t="n">
        <v>1500</v>
      </c>
    </row>
    <row r="13" spans="1:3">
      <c r="A13" s="5" t="n">
        <v>2020</v>
      </c>
      <c r="B13" s="5" t="n">
        <v>1500</v>
      </c>
    </row>
    <row r="14" spans="1:3">
      <c r="A14" s="5" t="n">
        <v>2021</v>
      </c>
      <c r="B14" s="5" t="n">
        <v>1325</v>
      </c>
    </row>
    <row r="15" spans="1:3">
      <c r="A15" s="5" t="n">
        <v>2022</v>
      </c>
      <c r="B15" s="5" t="n">
        <v>1400</v>
      </c>
    </row>
    <row r="16" spans="1:3">
      <c r="A16" s="5" t="n">
        <v>2023</v>
      </c>
      <c r="B16" s="5" t="n">
        <v>1250</v>
      </c>
    </row>
    <row r="17" spans="1:3">
      <c r="A17" s="4" t="s">
        <v>838</v>
      </c>
      <c r="B17" s="5" t="n">
        <v>16775</v>
      </c>
    </row>
    <row r="18" spans="1:3">
      <c r="A18" s="4" t="s">
        <v>156</v>
      </c>
      <c r="B18" s="5" t="n">
        <v>23750</v>
      </c>
    </row>
    <row r="19" spans="1:3">
      <c r="A19" s="4" t="s">
        <v>839</v>
      </c>
    </row>
    <row r="20" spans="1:3">
      <c r="A20" s="3" t="s">
        <v>837</v>
      </c>
    </row>
    <row r="21" spans="1:3">
      <c r="A21" s="5" t="n">
        <v>2019</v>
      </c>
      <c r="B21" s="5" t="n">
        <v>0</v>
      </c>
    </row>
    <row r="22" spans="1:3">
      <c r="A22" s="5" t="n">
        <v>2020</v>
      </c>
      <c r="B22" s="5" t="n">
        <v>0</v>
      </c>
    </row>
    <row r="23" spans="1:3">
      <c r="A23" s="5" t="n">
        <v>2021</v>
      </c>
      <c r="B23" s="5" t="n">
        <v>0</v>
      </c>
    </row>
    <row r="24" spans="1:3">
      <c r="A24" s="5" t="n">
        <v>2022</v>
      </c>
      <c r="B24" s="5" t="n">
        <v>0</v>
      </c>
    </row>
    <row r="25" spans="1:3">
      <c r="A25" s="5" t="n">
        <v>2023</v>
      </c>
      <c r="B25" s="5" t="n">
        <v>0</v>
      </c>
    </row>
    <row r="26" spans="1:3">
      <c r="A26" s="4" t="s">
        <v>838</v>
      </c>
      <c r="B26" s="8" t="n">
        <v>2670.6</v>
      </c>
    </row>
    <row r="27" spans="1:3">
      <c r="A27" s="4" t="s">
        <v>156</v>
      </c>
      <c r="B27" s="7" t="n">
        <v>267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4</v>
      </c>
      <c r="D2" s="2" t="s">
        <v>77</v>
      </c>
    </row>
    <row r="3" spans="1:4">
      <c r="A3" s="3" t="s">
        <v>841</v>
      </c>
    </row>
    <row r="4" spans="1:4">
      <c r="A4" s="4" t="s">
        <v>842</v>
      </c>
      <c r="B4" s="5" t="n">
        <v>2161089479</v>
      </c>
      <c r="C4" s="5" t="n">
        <v>2117588414</v>
      </c>
      <c r="D4" s="5" t="n">
        <v>2012553024</v>
      </c>
    </row>
    <row r="5" spans="1:4">
      <c r="A5" s="4" t="s">
        <v>843</v>
      </c>
      <c r="C5" s="5" t="n">
        <v>21807726</v>
      </c>
      <c r="D5" s="5" t="n">
        <v>87867037</v>
      </c>
    </row>
    <row r="6" spans="1:4">
      <c r="A6" s="4" t="s">
        <v>844</v>
      </c>
      <c r="B6" s="5" t="n">
        <v>19861951</v>
      </c>
      <c r="C6" s="5" t="n">
        <v>19046019</v>
      </c>
      <c r="D6" s="5" t="n">
        <v>16316534</v>
      </c>
    </row>
    <row r="7" spans="1:4">
      <c r="A7" s="4" t="s">
        <v>845</v>
      </c>
      <c r="B7" s="5" t="n">
        <v>3479958</v>
      </c>
      <c r="C7" s="5" t="n">
        <v>2485580</v>
      </c>
      <c r="D7" s="5" t="n">
        <v>1761455</v>
      </c>
    </row>
    <row r="8" spans="1:4">
      <c r="A8" s="4" t="s">
        <v>846</v>
      </c>
      <c r="C8" s="5" t="n">
        <v>0</v>
      </c>
      <c r="D8" s="5" t="n">
        <v>0</v>
      </c>
    </row>
    <row r="9" spans="1:4">
      <c r="A9" s="4" t="s">
        <v>847</v>
      </c>
      <c r="C9" s="5" t="n">
        <v>-1250</v>
      </c>
      <c r="D9" s="5" t="n">
        <v>-43724</v>
      </c>
    </row>
    <row r="10" spans="1:4">
      <c r="A10" s="4" t="s">
        <v>848</v>
      </c>
      <c r="B10" s="5" t="n">
        <v>-1037522</v>
      </c>
      <c r="C10" s="5" t="n">
        <v>-1027798</v>
      </c>
      <c r="D10" s="5" t="n">
        <v>-1000619</v>
      </c>
    </row>
    <row r="11" spans="1:4">
      <c r="A11" s="4" t="s">
        <v>849</v>
      </c>
      <c r="B11" s="5" t="n">
        <v>1443586</v>
      </c>
      <c r="C11" s="5" t="n">
        <v>1176103</v>
      </c>
    </row>
    <row r="12" spans="1:4">
      <c r="A12" s="4" t="s">
        <v>549</v>
      </c>
      <c r="B12" s="5" t="n">
        <v>1223242</v>
      </c>
    </row>
    <row r="13" spans="1:4">
      <c r="A13" s="4" t="s">
        <v>850</v>
      </c>
      <c r="B13" s="5" t="n">
        <v>-1236800</v>
      </c>
    </row>
    <row r="14" spans="1:4">
      <c r="A14" s="4" t="s">
        <v>851</v>
      </c>
      <c r="B14" s="5" t="n">
        <v>45135</v>
      </c>
      <c r="C14" s="5" t="n">
        <v>14685</v>
      </c>
      <c r="D14" s="5" t="n">
        <v>134707</v>
      </c>
    </row>
    <row r="15" spans="1:4">
      <c r="A15" s="4" t="s">
        <v>852</v>
      </c>
      <c r="B15" s="5" t="n">
        <v>2184869029</v>
      </c>
      <c r="C15" s="5" t="n">
        <v>2161089479</v>
      </c>
      <c r="D15" s="5" t="n">
        <v>2117588414</v>
      </c>
    </row>
    <row r="16" spans="1:4">
      <c r="A16" s="4" t="s">
        <v>853</v>
      </c>
    </row>
    <row r="17" spans="1:4">
      <c r="A17" s="3" t="s">
        <v>841</v>
      </c>
    </row>
    <row r="18" spans="1:4">
      <c r="A18" s="4" t="s">
        <v>842</v>
      </c>
      <c r="B18" s="5" t="n">
        <v>2161089479</v>
      </c>
      <c r="C18" s="5" t="n">
        <v>2116906120</v>
      </c>
      <c r="D18" s="5" t="n">
        <v>2010592504</v>
      </c>
    </row>
    <row r="19" spans="1:4">
      <c r="A19" s="4" t="s">
        <v>843</v>
      </c>
      <c r="C19" s="5" t="n">
        <v>21807726</v>
      </c>
      <c r="D19" s="5" t="n">
        <v>87867037</v>
      </c>
    </row>
    <row r="20" spans="1:4">
      <c r="A20" s="4" t="s">
        <v>844</v>
      </c>
      <c r="B20" s="5" t="n">
        <v>19861951</v>
      </c>
      <c r="C20" s="5" t="n">
        <v>19046019</v>
      </c>
      <c r="D20" s="5" t="n">
        <v>16316534</v>
      </c>
    </row>
    <row r="21" spans="1:4">
      <c r="A21" s="4" t="s">
        <v>845</v>
      </c>
      <c r="B21" s="5" t="n">
        <v>3479958</v>
      </c>
      <c r="C21" s="5" t="n">
        <v>2485580</v>
      </c>
      <c r="D21" s="5" t="n">
        <v>1761455</v>
      </c>
    </row>
    <row r="22" spans="1:4">
      <c r="A22" s="4" t="s">
        <v>846</v>
      </c>
      <c r="C22" s="5" t="n">
        <v>681044</v>
      </c>
      <c r="D22" s="5" t="n">
        <v>1234502</v>
      </c>
    </row>
    <row r="23" spans="1:4">
      <c r="A23" s="4" t="s">
        <v>847</v>
      </c>
      <c r="C23" s="5" t="n">
        <v>0</v>
      </c>
      <c r="D23" s="5" t="n">
        <v>0</v>
      </c>
    </row>
    <row r="24" spans="1:4">
      <c r="A24" s="4" t="s">
        <v>848</v>
      </c>
      <c r="B24" s="5" t="n">
        <v>-1037522</v>
      </c>
      <c r="C24" s="5" t="n">
        <v>-1027798</v>
      </c>
      <c r="D24" s="5" t="n">
        <v>-1000619</v>
      </c>
    </row>
    <row r="25" spans="1:4">
      <c r="A25" s="4" t="s">
        <v>849</v>
      </c>
      <c r="B25" s="5" t="n">
        <v>1443586</v>
      </c>
      <c r="C25" s="5" t="n">
        <v>1176103</v>
      </c>
    </row>
    <row r="26" spans="1:4">
      <c r="A26" s="4" t="s">
        <v>549</v>
      </c>
      <c r="B26" s="5" t="n">
        <v>1223242</v>
      </c>
    </row>
    <row r="27" spans="1:4">
      <c r="A27" s="4" t="s">
        <v>850</v>
      </c>
      <c r="B27" s="5" t="n">
        <v>-1236800</v>
      </c>
    </row>
    <row r="28" spans="1:4">
      <c r="A28" s="4" t="s">
        <v>851</v>
      </c>
      <c r="B28" s="5" t="n">
        <v>45135</v>
      </c>
      <c r="C28" s="5" t="n">
        <v>14685</v>
      </c>
      <c r="D28" s="5" t="n">
        <v>134707</v>
      </c>
    </row>
    <row r="29" spans="1:4">
      <c r="A29" s="4" t="s">
        <v>852</v>
      </c>
      <c r="B29" s="5" t="n">
        <v>2184869029</v>
      </c>
      <c r="C29" s="5" t="n">
        <v>2161089479</v>
      </c>
      <c r="D29" s="5" t="n">
        <v>2116906120</v>
      </c>
    </row>
    <row r="30" spans="1:4">
      <c r="A30" s="4" t="s">
        <v>854</v>
      </c>
    </row>
    <row r="31" spans="1:4">
      <c r="A31" s="3" t="s">
        <v>841</v>
      </c>
    </row>
    <row r="32" spans="1:4">
      <c r="A32" s="4" t="s">
        <v>842</v>
      </c>
      <c r="B32" s="5" t="n">
        <v>0</v>
      </c>
      <c r="C32" s="5" t="n">
        <v>682294</v>
      </c>
      <c r="D32" s="5" t="n">
        <v>1960520</v>
      </c>
    </row>
    <row r="33" spans="1:4">
      <c r="A33" s="4" t="s">
        <v>843</v>
      </c>
      <c r="C33" s="5" t="n">
        <v>0</v>
      </c>
      <c r="D33" s="5" t="n">
        <v>0</v>
      </c>
    </row>
    <row r="34" spans="1:4">
      <c r="A34" s="4" t="s">
        <v>844</v>
      </c>
      <c r="B34" s="5" t="n">
        <v>0</v>
      </c>
      <c r="C34" s="5" t="n">
        <v>0</v>
      </c>
      <c r="D34" s="5" t="n">
        <v>0</v>
      </c>
    </row>
    <row r="35" spans="1:4">
      <c r="A35" s="4" t="s">
        <v>845</v>
      </c>
      <c r="B35" s="5" t="n">
        <v>0</v>
      </c>
      <c r="C35" s="5" t="n">
        <v>0</v>
      </c>
      <c r="D35" s="5" t="n">
        <v>0</v>
      </c>
    </row>
    <row r="36" spans="1:4">
      <c r="A36" s="4" t="s">
        <v>846</v>
      </c>
      <c r="C36" s="5" t="n">
        <v>-681044</v>
      </c>
      <c r="D36" s="5" t="n">
        <v>-1234502</v>
      </c>
    </row>
    <row r="37" spans="1:4">
      <c r="A37" s="4" t="s">
        <v>847</v>
      </c>
      <c r="C37" s="5" t="n">
        <v>-1250</v>
      </c>
      <c r="D37" s="5" t="n">
        <v>-43724</v>
      </c>
    </row>
    <row r="38" spans="1:4">
      <c r="A38" s="4" t="s">
        <v>848</v>
      </c>
      <c r="B38" s="5" t="n">
        <v>0</v>
      </c>
      <c r="C38" s="5" t="n">
        <v>0</v>
      </c>
      <c r="D38" s="5" t="n">
        <v>0</v>
      </c>
    </row>
    <row r="39" spans="1:4">
      <c r="A39" s="4" t="s">
        <v>849</v>
      </c>
      <c r="B39" s="5" t="n">
        <v>0</v>
      </c>
      <c r="C39" s="5" t="n">
        <v>0</v>
      </c>
    </row>
    <row r="40" spans="1:4">
      <c r="A40" s="4" t="s">
        <v>549</v>
      </c>
      <c r="B40" s="5" t="n">
        <v>0</v>
      </c>
    </row>
    <row r="41" spans="1:4">
      <c r="A41" s="4" t="s">
        <v>850</v>
      </c>
      <c r="B41" s="5" t="n">
        <v>0</v>
      </c>
    </row>
    <row r="42" spans="1:4">
      <c r="A42" s="4" t="s">
        <v>851</v>
      </c>
      <c r="B42" s="5" t="n">
        <v>0</v>
      </c>
      <c r="C42" s="5" t="n">
        <v>0</v>
      </c>
      <c r="D42" s="5" t="n">
        <v>0</v>
      </c>
    </row>
    <row r="43" spans="1:4">
      <c r="A43" s="4" t="s">
        <v>852</v>
      </c>
      <c r="B43" s="5" t="n">
        <v>0</v>
      </c>
      <c r="C43" s="5" t="n">
        <v>0</v>
      </c>
      <c r="D43" s="5" t="n">
        <v>6822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5</v>
      </c>
      <c r="B1" s="2" t="s">
        <v>1</v>
      </c>
    </row>
    <row r="2" spans="1:7">
      <c r="B2" s="2" t="s">
        <v>856</v>
      </c>
      <c r="C2" s="2" t="s">
        <v>2</v>
      </c>
      <c r="D2" s="2" t="s">
        <v>34</v>
      </c>
      <c r="E2" s="2" t="s">
        <v>77</v>
      </c>
      <c r="F2" s="2" t="s">
        <v>857</v>
      </c>
      <c r="G2" s="2" t="s">
        <v>3</v>
      </c>
    </row>
    <row r="3" spans="1:7">
      <c r="A3" s="3" t="s">
        <v>858</v>
      </c>
    </row>
    <row r="4" spans="1:7">
      <c r="A4" s="4" t="s">
        <v>859</v>
      </c>
      <c r="F4" s="5" t="n">
        <v>54807352</v>
      </c>
    </row>
    <row r="5" spans="1:7">
      <c r="A5" s="4" t="s">
        <v>860</v>
      </c>
      <c r="F5" s="4" t="s">
        <v>861</v>
      </c>
    </row>
    <row r="6" spans="1:7">
      <c r="A6" s="3" t="s">
        <v>862</v>
      </c>
    </row>
    <row r="7" spans="1:7">
      <c r="A7" s="4" t="s">
        <v>148</v>
      </c>
      <c r="C7" s="7" t="n">
        <v>538.4</v>
      </c>
      <c r="D7" s="7" t="n">
        <v>1073.4</v>
      </c>
      <c r="E7" s="7" t="n">
        <v>2542.8</v>
      </c>
    </row>
    <row r="8" spans="1:7">
      <c r="A8" s="4" t="s">
        <v>849</v>
      </c>
      <c r="C8" s="5" t="n">
        <v>1443586</v>
      </c>
      <c r="D8" s="5" t="n">
        <v>1176103</v>
      </c>
    </row>
    <row r="9" spans="1:7">
      <c r="A9" s="4" t="s">
        <v>165</v>
      </c>
      <c r="C9" s="7" t="n">
        <v>39.1</v>
      </c>
      <c r="D9" s="7" t="n">
        <v>33.7</v>
      </c>
    </row>
    <row r="10" spans="1:7">
      <c r="A10" s="3" t="s">
        <v>863</v>
      </c>
    </row>
    <row r="11" spans="1:7">
      <c r="A11" s="4" t="s">
        <v>864</v>
      </c>
      <c r="C11" s="5" t="n">
        <v>1236800</v>
      </c>
    </row>
    <row r="12" spans="1:7">
      <c r="A12" s="4" t="s">
        <v>149</v>
      </c>
      <c r="C12" s="7" t="n">
        <v>30.8</v>
      </c>
    </row>
    <row r="13" spans="1:7">
      <c r="A13" s="4" t="s">
        <v>865</v>
      </c>
      <c r="C13" s="5" t="n">
        <v>1037522</v>
      </c>
      <c r="D13" s="5" t="n">
        <v>1027798</v>
      </c>
      <c r="E13" s="5" t="n">
        <v>1000619</v>
      </c>
    </row>
    <row r="14" spans="1:7">
      <c r="A14" s="4" t="s">
        <v>866</v>
      </c>
    </row>
    <row r="15" spans="1:7">
      <c r="A15" s="3" t="s">
        <v>863</v>
      </c>
    </row>
    <row r="16" spans="1:7">
      <c r="A16" s="4" t="s">
        <v>867</v>
      </c>
      <c r="C16" s="5" t="n">
        <v>3479958</v>
      </c>
      <c r="D16" s="5" t="n">
        <v>2490081</v>
      </c>
      <c r="E16" s="5" t="n">
        <v>1761455</v>
      </c>
    </row>
    <row r="17" spans="1:7">
      <c r="A17" s="4" t="s">
        <v>868</v>
      </c>
    </row>
    <row r="18" spans="1:7">
      <c r="A18" s="3" t="s">
        <v>863</v>
      </c>
    </row>
    <row r="19" spans="1:7">
      <c r="A19" s="4" t="s">
        <v>869</v>
      </c>
      <c r="C19" s="5" t="n">
        <v>4000000</v>
      </c>
    </row>
    <row r="20" spans="1:7">
      <c r="A20" s="4" t="s">
        <v>864</v>
      </c>
      <c r="C20" s="5" t="n">
        <v>1236800</v>
      </c>
    </row>
    <row r="21" spans="1:7">
      <c r="A21" s="4" t="s">
        <v>149</v>
      </c>
      <c r="C21" s="7" t="n">
        <v>30.8</v>
      </c>
    </row>
    <row r="22" spans="1:7">
      <c r="A22" s="4" t="s">
        <v>870</v>
      </c>
      <c r="C22" s="9" t="n">
        <v>24.92</v>
      </c>
    </row>
    <row r="23" spans="1:7">
      <c r="A23" s="4" t="s">
        <v>865</v>
      </c>
      <c r="C23" s="5" t="n">
        <v>1037522</v>
      </c>
    </row>
    <row r="24" spans="1:7">
      <c r="A24" s="4" t="s">
        <v>871</v>
      </c>
      <c r="C24" s="7" t="n">
        <v>27.3</v>
      </c>
    </row>
    <row r="25" spans="1:7">
      <c r="A25" s="4" t="s">
        <v>872</v>
      </c>
    </row>
    <row r="26" spans="1:7">
      <c r="A26" s="3" t="s">
        <v>863</v>
      </c>
    </row>
    <row r="27" spans="1:7">
      <c r="A27" s="4" t="s">
        <v>873</v>
      </c>
      <c r="G27" s="6" t="n">
        <v>2000</v>
      </c>
    </row>
    <row r="28" spans="1:7">
      <c r="A28" s="4" t="s">
        <v>796</v>
      </c>
    </row>
    <row r="29" spans="1:7">
      <c r="A29" s="3" t="s">
        <v>862</v>
      </c>
    </row>
    <row r="30" spans="1:7">
      <c r="A30" s="4" t="s">
        <v>874</v>
      </c>
      <c r="C30" s="5" t="n">
        <v>700</v>
      </c>
      <c r="D30" s="6" t="n">
        <v>1700</v>
      </c>
    </row>
    <row r="31" spans="1:7">
      <c r="A31" s="4" t="s">
        <v>875</v>
      </c>
    </row>
    <row r="32" spans="1:7">
      <c r="A32" s="3" t="s">
        <v>862</v>
      </c>
    </row>
    <row r="33" spans="1:7">
      <c r="A33" s="4" t="s">
        <v>874</v>
      </c>
      <c r="C33" s="5" t="n">
        <v>5700</v>
      </c>
    </row>
    <row r="34" spans="1:7">
      <c r="A34" s="4" t="s">
        <v>876</v>
      </c>
    </row>
    <row r="35" spans="1:7">
      <c r="A35" s="3" t="s">
        <v>862</v>
      </c>
    </row>
    <row r="36" spans="1:7">
      <c r="A36" s="4" t="s">
        <v>874</v>
      </c>
      <c r="E36" s="6" t="n">
        <v>1250</v>
      </c>
    </row>
    <row r="37" spans="1:7">
      <c r="A37" s="4" t="s">
        <v>877</v>
      </c>
    </row>
    <row r="38" spans="1:7">
      <c r="A38" s="3" t="s">
        <v>862</v>
      </c>
    </row>
    <row r="39" spans="1:7">
      <c r="A39" s="4" t="s">
        <v>874</v>
      </c>
      <c r="D39" s="6" t="n">
        <v>1700</v>
      </c>
    </row>
    <row r="40" spans="1:7">
      <c r="A40" s="4" t="s">
        <v>878</v>
      </c>
    </row>
    <row r="41" spans="1:7">
      <c r="A41" s="3" t="s">
        <v>858</v>
      </c>
    </row>
    <row r="42" spans="1:7">
      <c r="A42" s="4" t="s">
        <v>879</v>
      </c>
      <c r="C42" s="5" t="n">
        <v>2540</v>
      </c>
    </row>
    <row r="43" spans="1:7">
      <c r="A43" s="3" t="s">
        <v>862</v>
      </c>
    </row>
    <row r="44" spans="1:7">
      <c r="A44" s="4" t="s">
        <v>880</v>
      </c>
      <c r="D44" s="5" t="n">
        <v>21807726</v>
      </c>
      <c r="E44" s="5" t="n">
        <v>87867037</v>
      </c>
    </row>
    <row r="45" spans="1:7">
      <c r="A45" s="4" t="s">
        <v>881</v>
      </c>
      <c r="D45" s="7" t="n">
        <v>603.1</v>
      </c>
      <c r="E45" s="6" t="n">
        <v>2170</v>
      </c>
    </row>
    <row r="46" spans="1:7">
      <c r="A46" s="4" t="s">
        <v>148</v>
      </c>
      <c r="D46" s="6" t="n">
        <v>597</v>
      </c>
      <c r="E46" s="6" t="n">
        <v>2160</v>
      </c>
    </row>
    <row r="47" spans="1:7">
      <c r="A47" s="4" t="s">
        <v>882</v>
      </c>
      <c r="C47" s="6" t="n">
        <v>2540</v>
      </c>
    </row>
    <row r="48" spans="1:7">
      <c r="A48" s="4" t="s">
        <v>883</v>
      </c>
    </row>
    <row r="49" spans="1:7">
      <c r="A49" s="3" t="s">
        <v>862</v>
      </c>
    </row>
    <row r="50" spans="1:7">
      <c r="A50" s="4" t="s">
        <v>880</v>
      </c>
      <c r="E50" s="5" t="n">
        <v>3830256</v>
      </c>
    </row>
    <row r="51" spans="1:7">
      <c r="A51" s="4" t="s">
        <v>881</v>
      </c>
      <c r="E51" s="6" t="n">
        <v>100</v>
      </c>
    </row>
    <row r="52" spans="1:7">
      <c r="A52" s="4" t="s">
        <v>884</v>
      </c>
    </row>
    <row r="53" spans="1:7">
      <c r="A53" s="3" t="s">
        <v>862</v>
      </c>
    </row>
    <row r="54" spans="1:7">
      <c r="A54" s="4" t="s">
        <v>880</v>
      </c>
      <c r="C54" s="5" t="n">
        <v>19316781</v>
      </c>
      <c r="D54" s="5" t="n">
        <v>18541355</v>
      </c>
      <c r="E54" s="5" t="n">
        <v>15809503</v>
      </c>
    </row>
    <row r="55" spans="1:7">
      <c r="A55" s="4" t="s">
        <v>148</v>
      </c>
      <c r="C55" s="7" t="n">
        <v>523.3</v>
      </c>
      <c r="D55" s="7" t="n">
        <v>462.9</v>
      </c>
      <c r="E55" s="6" t="n">
        <v>374</v>
      </c>
    </row>
    <row r="56" spans="1:7">
      <c r="A56" s="4" t="s">
        <v>885</v>
      </c>
      <c r="C56" s="4" t="s">
        <v>679</v>
      </c>
    </row>
    <row r="57" spans="1:7">
      <c r="A57" s="4" t="s">
        <v>886</v>
      </c>
      <c r="C57" s="5" t="n">
        <v>61400359</v>
      </c>
    </row>
    <row r="58" spans="1:7">
      <c r="A58" s="4" t="s">
        <v>887</v>
      </c>
    </row>
    <row r="59" spans="1:7">
      <c r="A59" s="3" t="s">
        <v>862</v>
      </c>
    </row>
    <row r="60" spans="1:7">
      <c r="A60" s="4" t="s">
        <v>885</v>
      </c>
      <c r="B60" s="4" t="s">
        <v>888</v>
      </c>
    </row>
    <row r="61" spans="1:7">
      <c r="A61" s="4" t="s">
        <v>889</v>
      </c>
    </row>
    <row r="62" spans="1:7">
      <c r="A62" s="3" t="s">
        <v>862</v>
      </c>
    </row>
    <row r="63" spans="1:7">
      <c r="A63" s="4" t="s">
        <v>890</v>
      </c>
      <c r="C63" s="4" t="s">
        <v>888</v>
      </c>
    </row>
    <row r="64" spans="1:7">
      <c r="A64" s="4" t="s">
        <v>891</v>
      </c>
    </row>
    <row r="65" spans="1:7">
      <c r="A65" s="3" t="s">
        <v>862</v>
      </c>
    </row>
    <row r="66" spans="1:7">
      <c r="A66" s="4" t="s">
        <v>890</v>
      </c>
      <c r="C66" s="4" t="s">
        <v>439</v>
      </c>
    </row>
    <row r="67" spans="1:7">
      <c r="A67" s="4" t="s">
        <v>892</v>
      </c>
    </row>
    <row r="68" spans="1:7">
      <c r="A68" s="3" t="s">
        <v>862</v>
      </c>
    </row>
    <row r="69" spans="1:7">
      <c r="A69" s="4" t="s">
        <v>881</v>
      </c>
      <c r="C69" s="6" t="n">
        <v>213</v>
      </c>
      <c r="D69" s="5" t="n">
        <v>100</v>
      </c>
      <c r="E69" s="5" t="n">
        <v>100</v>
      </c>
    </row>
    <row r="70" spans="1:7">
      <c r="A70" s="4" t="s">
        <v>148</v>
      </c>
      <c r="C70" s="6" t="n">
        <v>213</v>
      </c>
      <c r="D70" s="6" t="n">
        <v>100</v>
      </c>
      <c r="E70" s="6" t="n">
        <v>100</v>
      </c>
    </row>
    <row r="71" spans="1:7">
      <c r="A71" s="4" t="s">
        <v>893</v>
      </c>
    </row>
    <row r="72" spans="1:7">
      <c r="A72" s="3" t="s">
        <v>862</v>
      </c>
    </row>
    <row r="73" spans="1:7">
      <c r="A73" s="4" t="s">
        <v>880</v>
      </c>
      <c r="C73" s="5" t="n">
        <v>545170</v>
      </c>
      <c r="D73" s="5" t="n">
        <v>504664</v>
      </c>
      <c r="E73" s="5" t="n">
        <v>507031</v>
      </c>
    </row>
    <row r="74" spans="1:7">
      <c r="A74" s="4" t="s">
        <v>148</v>
      </c>
      <c r="C74" s="7" t="n">
        <v>15.1</v>
      </c>
      <c r="D74" s="7" t="n">
        <v>13.5</v>
      </c>
      <c r="E74" s="7" t="n">
        <v>12.7</v>
      </c>
    </row>
    <row r="75" spans="1:7">
      <c r="A75" s="4" t="s">
        <v>886</v>
      </c>
      <c r="C75" s="5" t="n">
        <v>5215641</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94</v>
      </c>
      <c r="B1" s="2" t="s">
        <v>895</v>
      </c>
      <c r="J1" s="2" t="s">
        <v>1</v>
      </c>
    </row>
    <row r="2" spans="1:15">
      <c r="B2" s="2" t="s">
        <v>2</v>
      </c>
      <c r="C2" s="2" t="s">
        <v>896</v>
      </c>
      <c r="D2" s="2" t="s">
        <v>897</v>
      </c>
      <c r="E2" s="2" t="s">
        <v>898</v>
      </c>
      <c r="F2" s="2" t="s">
        <v>34</v>
      </c>
      <c r="G2" s="2" t="s">
        <v>899</v>
      </c>
      <c r="H2" s="2" t="s">
        <v>900</v>
      </c>
      <c r="I2" s="2" t="s">
        <v>901</v>
      </c>
      <c r="J2" s="2" t="s">
        <v>2</v>
      </c>
      <c r="L2" s="2" t="s">
        <v>34</v>
      </c>
      <c r="N2" s="2" t="s">
        <v>77</v>
      </c>
    </row>
    <row r="3" spans="1:15">
      <c r="A3" s="3" t="s">
        <v>902</v>
      </c>
    </row>
    <row r="4" spans="1:15">
      <c r="A4" s="4" t="s">
        <v>903</v>
      </c>
      <c r="E4" s="7" t="n">
        <v>-171.7</v>
      </c>
      <c r="I4" s="6" t="n">
        <v>-280</v>
      </c>
      <c r="J4" s="7" t="n">
        <v>-171.7</v>
      </c>
      <c r="L4" s="6" t="n">
        <v>-280</v>
      </c>
    </row>
    <row r="5" spans="1:15">
      <c r="A5" s="4" t="s">
        <v>904</v>
      </c>
      <c r="J5" s="8" t="n">
        <v>314.9</v>
      </c>
      <c r="L5" s="8" t="n">
        <v>-44.3</v>
      </c>
    </row>
    <row r="6" spans="1:15">
      <c r="A6" s="4" t="s">
        <v>905</v>
      </c>
      <c r="J6" s="8" t="n">
        <v>-92.3</v>
      </c>
      <c r="L6" s="8" t="n">
        <v>152.6</v>
      </c>
    </row>
    <row r="7" spans="1:15">
      <c r="A7" s="4" t="s">
        <v>906</v>
      </c>
      <c r="J7" s="8" t="n">
        <v>222.6</v>
      </c>
      <c r="L7" s="8" t="n">
        <v>108.3</v>
      </c>
      <c r="N7" s="7" t="n">
        <v>-60.8</v>
      </c>
    </row>
    <row r="8" spans="1:15">
      <c r="A8" s="4" t="s">
        <v>907</v>
      </c>
      <c r="B8" s="7" t="n">
        <v>50.9</v>
      </c>
      <c r="F8" s="7" t="n">
        <v>-171.7</v>
      </c>
      <c r="J8" s="8" t="n">
        <v>50.9</v>
      </c>
      <c r="L8" s="8" t="n">
        <v>-171.7</v>
      </c>
      <c r="N8" s="5" t="n">
        <v>-280</v>
      </c>
    </row>
    <row r="9" spans="1:15">
      <c r="A9" s="4" t="s">
        <v>92</v>
      </c>
      <c r="J9" s="8" t="n">
        <v>1096.7</v>
      </c>
      <c r="L9" s="8" t="n">
        <v>984.6</v>
      </c>
      <c r="N9" s="8" t="n">
        <v>982.6</v>
      </c>
    </row>
    <row r="10" spans="1:15">
      <c r="A10" s="4" t="s">
        <v>908</v>
      </c>
      <c r="B10" s="8" t="n">
        <v>-9182.299999999999</v>
      </c>
      <c r="C10" s="7" t="n">
        <v>-9585.9</v>
      </c>
      <c r="D10" s="7" t="n">
        <v>-8467.5</v>
      </c>
      <c r="E10" s="8" t="n">
        <v>-9298.5</v>
      </c>
      <c r="F10" s="8" t="n">
        <v>-8426.6</v>
      </c>
      <c r="G10" s="7" t="n">
        <v>-6886.9</v>
      </c>
      <c r="H10" s="7" t="n">
        <v>-6607.6</v>
      </c>
      <c r="I10" s="8" t="n">
        <v>-7320.4</v>
      </c>
      <c r="J10" s="8" t="n">
        <v>-36534.2</v>
      </c>
      <c r="K10" s="4" t="s">
        <v>82</v>
      </c>
      <c r="L10" s="8" t="n">
        <v>-29241.5</v>
      </c>
      <c r="M10" s="4" t="s">
        <v>83</v>
      </c>
      <c r="N10" s="8" t="n">
        <v>-23022.3</v>
      </c>
      <c r="O10" s="4" t="s">
        <v>83</v>
      </c>
    </row>
    <row r="11" spans="1:15">
      <c r="A11" s="4" t="s">
        <v>909</v>
      </c>
      <c r="J11" s="8" t="n">
        <v>31397.3</v>
      </c>
      <c r="L11" s="8" t="n">
        <v>25557.5</v>
      </c>
      <c r="N11" s="8" t="n">
        <v>19643.5</v>
      </c>
    </row>
    <row r="12" spans="1:15">
      <c r="A12" s="4" t="s">
        <v>156</v>
      </c>
      <c r="B12" s="8" t="n">
        <v>-1305.2</v>
      </c>
      <c r="C12" s="7" t="n">
        <v>-1334.6</v>
      </c>
      <c r="D12" s="7" t="n">
        <v>-687.2</v>
      </c>
      <c r="E12" s="8" t="n">
        <v>-911.5</v>
      </c>
      <c r="F12" s="8" t="n">
        <v>-797.3</v>
      </c>
      <c r="G12" s="7" t="n">
        <v>-621.3</v>
      </c>
      <c r="H12" s="6" t="n">
        <v>-666</v>
      </c>
      <c r="I12" s="5" t="n">
        <v>-771</v>
      </c>
      <c r="J12" s="8" t="n">
        <v>-4238.5</v>
      </c>
      <c r="L12" s="8" t="n">
        <v>-2855.6</v>
      </c>
      <c r="N12" s="5" t="n">
        <v>-2553</v>
      </c>
    </row>
    <row r="13" spans="1:15">
      <c r="A13" s="4" t="s">
        <v>910</v>
      </c>
    </row>
    <row r="14" spans="1:15">
      <c r="A14" s="3" t="s">
        <v>902</v>
      </c>
    </row>
    <row r="15" spans="1:15">
      <c r="A15" s="4" t="s">
        <v>903</v>
      </c>
      <c r="E15" s="8" t="n">
        <v>-10.1</v>
      </c>
      <c r="I15" s="8" t="n">
        <v>-83.8</v>
      </c>
      <c r="J15" s="8" t="n">
        <v>-10.1</v>
      </c>
      <c r="L15" s="8" t="n">
        <v>-83.8</v>
      </c>
    </row>
    <row r="16" spans="1:15">
      <c r="A16" s="4" t="s">
        <v>904</v>
      </c>
      <c r="J16" s="8" t="n">
        <v>293.2</v>
      </c>
      <c r="L16" s="8" t="n">
        <v>-38.5</v>
      </c>
    </row>
    <row r="17" spans="1:15">
      <c r="A17" s="4" t="s">
        <v>905</v>
      </c>
      <c r="J17" s="8" t="n">
        <v>-130.4</v>
      </c>
      <c r="L17" s="8" t="n">
        <v>112.2</v>
      </c>
    </row>
    <row r="18" spans="1:15">
      <c r="A18" s="4" t="s">
        <v>906</v>
      </c>
      <c r="J18" s="8" t="n">
        <v>162.8</v>
      </c>
      <c r="L18" s="8" t="n">
        <v>73.7</v>
      </c>
    </row>
    <row r="19" spans="1:15">
      <c r="A19" s="4" t="s">
        <v>907</v>
      </c>
      <c r="B19" s="8" t="n">
        <v>152.7</v>
      </c>
      <c r="F19" s="8" t="n">
        <v>-10.1</v>
      </c>
      <c r="J19" s="8" t="n">
        <v>152.7</v>
      </c>
      <c r="L19" s="8" t="n">
        <v>-10.1</v>
      </c>
      <c r="N19" s="8" t="n">
        <v>-83.8</v>
      </c>
    </row>
    <row r="20" spans="1:15">
      <c r="A20" s="4" t="s">
        <v>911</v>
      </c>
    </row>
    <row r="21" spans="1:15">
      <c r="A21" s="3" t="s">
        <v>902</v>
      </c>
    </row>
    <row r="22" spans="1:15">
      <c r="A22" s="4" t="s">
        <v>903</v>
      </c>
      <c r="E22" s="8" t="n">
        <v>-165.1</v>
      </c>
      <c r="I22" s="8" t="n">
        <v>-199.8</v>
      </c>
      <c r="J22" s="8" t="n">
        <v>-165.1</v>
      </c>
      <c r="L22" s="8" t="n">
        <v>-199.8</v>
      </c>
    </row>
    <row r="23" spans="1:15">
      <c r="A23" s="4" t="s">
        <v>904</v>
      </c>
      <c r="J23" s="8" t="n">
        <v>22.2</v>
      </c>
      <c r="L23" s="8" t="n">
        <v>-5.7</v>
      </c>
    </row>
    <row r="24" spans="1:15">
      <c r="A24" s="4" t="s">
        <v>905</v>
      </c>
      <c r="J24" s="8" t="n">
        <v>38.1</v>
      </c>
      <c r="L24" s="8" t="n">
        <v>40.4</v>
      </c>
    </row>
    <row r="25" spans="1:15">
      <c r="A25" s="4" t="s">
        <v>906</v>
      </c>
      <c r="J25" s="8" t="n">
        <v>60.3</v>
      </c>
      <c r="L25" s="8" t="n">
        <v>34.7</v>
      </c>
    </row>
    <row r="26" spans="1:15">
      <c r="A26" s="4" t="s">
        <v>907</v>
      </c>
      <c r="B26" s="8" t="n">
        <v>-104.8</v>
      </c>
      <c r="F26" s="8" t="n">
        <v>-165.1</v>
      </c>
      <c r="J26" s="8" t="n">
        <v>-104.8</v>
      </c>
      <c r="L26" s="8" t="n">
        <v>-165.1</v>
      </c>
      <c r="N26" s="8" t="n">
        <v>-199.8</v>
      </c>
    </row>
    <row r="27" spans="1:15">
      <c r="A27" s="4" t="s">
        <v>912</v>
      </c>
    </row>
    <row r="28" spans="1:15">
      <c r="A28" s="3" t="s">
        <v>902</v>
      </c>
    </row>
    <row r="29" spans="1:15">
      <c r="A29" s="4" t="s">
        <v>903</v>
      </c>
      <c r="E29" s="7" t="n">
        <v>3.5</v>
      </c>
      <c r="I29" s="7" t="n">
        <v>3.6</v>
      </c>
      <c r="J29" s="8" t="n">
        <v>3.5</v>
      </c>
      <c r="L29" s="8" t="n">
        <v>3.6</v>
      </c>
    </row>
    <row r="30" spans="1:15">
      <c r="A30" s="4" t="s">
        <v>904</v>
      </c>
      <c r="J30" s="8" t="n">
        <v>-0.5</v>
      </c>
      <c r="L30" s="8" t="n">
        <v>-0.1</v>
      </c>
    </row>
    <row r="31" spans="1:15">
      <c r="A31" s="4" t="s">
        <v>905</v>
      </c>
      <c r="J31" s="5" t="n">
        <v>0</v>
      </c>
      <c r="L31" s="5" t="n">
        <v>0</v>
      </c>
    </row>
    <row r="32" spans="1:15">
      <c r="A32" s="4" t="s">
        <v>906</v>
      </c>
      <c r="J32" s="8" t="n">
        <v>-0.5</v>
      </c>
      <c r="L32" s="8" t="n">
        <v>-0.1</v>
      </c>
    </row>
    <row r="33" spans="1:15">
      <c r="A33" s="4" t="s">
        <v>907</v>
      </c>
      <c r="B33" s="6" t="n">
        <v>3</v>
      </c>
      <c r="F33" s="7" t="n">
        <v>3.5</v>
      </c>
      <c r="J33" s="5" t="n">
        <v>3</v>
      </c>
      <c r="L33" s="8" t="n">
        <v>3.5</v>
      </c>
      <c r="N33" s="7" t="n">
        <v>3.6</v>
      </c>
    </row>
    <row r="34" spans="1:15">
      <c r="A34" s="4" t="s">
        <v>913</v>
      </c>
    </row>
    <row r="35" spans="1:15">
      <c r="A35" s="3" t="s">
        <v>902</v>
      </c>
    </row>
    <row r="36" spans="1:15">
      <c r="A36" s="4" t="s">
        <v>156</v>
      </c>
      <c r="J36" s="8" t="n">
        <v>-92.3</v>
      </c>
      <c r="L36" s="8" t="n">
        <v>152.6</v>
      </c>
    </row>
    <row r="37" spans="1:15">
      <c r="A37" s="4" t="s">
        <v>914</v>
      </c>
    </row>
    <row r="38" spans="1:15">
      <c r="A38" s="3" t="s">
        <v>902</v>
      </c>
    </row>
    <row r="39" spans="1:15">
      <c r="A39" s="4" t="s">
        <v>908</v>
      </c>
      <c r="J39" s="8" t="n">
        <v>-131.7</v>
      </c>
      <c r="L39" s="8" t="n">
        <v>111.6</v>
      </c>
    </row>
    <row r="40" spans="1:15">
      <c r="A40" s="4" t="s">
        <v>909</v>
      </c>
      <c r="J40" s="8" t="n">
        <v>1.3</v>
      </c>
      <c r="L40" s="8" t="n">
        <v>0.6</v>
      </c>
    </row>
    <row r="41" spans="1:15">
      <c r="A41" s="4" t="s">
        <v>915</v>
      </c>
    </row>
    <row r="42" spans="1:15">
      <c r="A42" s="3" t="s">
        <v>902</v>
      </c>
    </row>
    <row r="43" spans="1:15">
      <c r="A43" s="4" t="s">
        <v>92</v>
      </c>
      <c r="J43" s="7" t="n">
        <v>38.1</v>
      </c>
      <c r="L43" s="7" t="n">
        <v>40.4</v>
      </c>
    </row>
    <row r="44" spans="1:15"/>
    <row r="45" spans="1:15">
      <c r="A45" s="4" t="s">
        <v>82</v>
      </c>
      <c r="B45" s="4" t="s">
        <v>105</v>
      </c>
    </row>
    <row r="46" spans="1:15">
      <c r="A46" s="4" t="s">
        <v>83</v>
      </c>
      <c r="B46" s="4" t="s">
        <v>106</v>
      </c>
    </row>
  </sheetData>
  <mergeCells count="9">
    <mergeCell ref="A1:A2"/>
    <mergeCell ref="B1:I1"/>
    <mergeCell ref="J1:O1"/>
    <mergeCell ref="J2:K2"/>
    <mergeCell ref="L2:M2"/>
    <mergeCell ref="N2:O2"/>
    <mergeCell ref="A44:O44"/>
    <mergeCell ref="B45:O45"/>
    <mergeCell ref="B46:O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917</v>
      </c>
    </row>
    <row r="3" spans="1:2">
      <c r="A3" s="4" t="s">
        <v>918</v>
      </c>
    </row>
    <row r="4" spans="1:2">
      <c r="A4" s="3" t="s">
        <v>919</v>
      </c>
    </row>
    <row r="5" spans="1:2">
      <c r="A5" s="4" t="s">
        <v>920</v>
      </c>
      <c r="B5" s="7" t="n">
        <v>189.6</v>
      </c>
    </row>
    <row r="6" spans="1:2">
      <c r="A6" s="4" t="s">
        <v>921</v>
      </c>
    </row>
    <row r="7" spans="1:2">
      <c r="A7" s="3" t="s">
        <v>919</v>
      </c>
    </row>
    <row r="8" spans="1:2">
      <c r="A8" s="4" t="s">
        <v>922</v>
      </c>
      <c r="B8" s="4" t="s">
        <v>432</v>
      </c>
    </row>
    <row r="9" spans="1:2">
      <c r="A9" s="4" t="s">
        <v>923</v>
      </c>
    </row>
    <row r="10" spans="1:2">
      <c r="A10" s="3" t="s">
        <v>919</v>
      </c>
    </row>
    <row r="11" spans="1:2">
      <c r="A11" s="4" t="s">
        <v>922</v>
      </c>
      <c r="B11" s="4" t="s">
        <v>430</v>
      </c>
    </row>
    <row r="12" spans="1:2">
      <c r="A12" s="4" t="s">
        <v>924</v>
      </c>
    </row>
    <row r="13" spans="1:2">
      <c r="A13" s="3" t="s">
        <v>919</v>
      </c>
    </row>
    <row r="14" spans="1:2">
      <c r="A14" s="4" t="s">
        <v>925</v>
      </c>
      <c r="B14" s="4" t="s">
        <v>9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16"/>
  </cols>
  <sheetData>
    <row r="1" spans="1:5">
      <c r="A1" s="1" t="s">
        <v>927</v>
      </c>
      <c r="B1" s="2" t="s">
        <v>1</v>
      </c>
    </row>
    <row r="2" spans="1:5">
      <c r="B2" s="2" t="s">
        <v>856</v>
      </c>
      <c r="C2" s="2" t="s">
        <v>2</v>
      </c>
      <c r="D2" s="2" t="s">
        <v>34</v>
      </c>
      <c r="E2" s="2" t="s">
        <v>77</v>
      </c>
    </row>
    <row r="3" spans="1:5">
      <c r="A3" s="3" t="s">
        <v>928</v>
      </c>
    </row>
    <row r="4" spans="1:5">
      <c r="A4" s="4" t="s">
        <v>929</v>
      </c>
      <c r="C4" s="4" t="s">
        <v>930</v>
      </c>
    </row>
    <row r="5" spans="1:5">
      <c r="A5" s="4" t="s">
        <v>931</v>
      </c>
    </row>
    <row r="6" spans="1:5">
      <c r="A6" s="3" t="s">
        <v>928</v>
      </c>
    </row>
    <row r="7" spans="1:5">
      <c r="A7" s="4" t="s">
        <v>932</v>
      </c>
      <c r="C7" s="10" t="n">
        <v>1.725</v>
      </c>
    </row>
    <row r="8" spans="1:5">
      <c r="A8" s="4" t="s">
        <v>933</v>
      </c>
    </row>
    <row r="9" spans="1:5">
      <c r="A9" s="3" t="s">
        <v>928</v>
      </c>
    </row>
    <row r="10" spans="1:5">
      <c r="A10" s="4" t="s">
        <v>932</v>
      </c>
      <c r="E10" s="10" t="n">
        <v>0.395</v>
      </c>
    </row>
    <row r="11" spans="1:5">
      <c r="A11" s="4" t="s">
        <v>934</v>
      </c>
      <c r="E11" s="4" t="s">
        <v>935</v>
      </c>
    </row>
    <row r="12" spans="1:5">
      <c r="A12" s="4" t="s">
        <v>936</v>
      </c>
      <c r="E12" s="4" t="s">
        <v>937</v>
      </c>
    </row>
    <row r="13" spans="1:5">
      <c r="A13" s="4" t="s">
        <v>938</v>
      </c>
    </row>
    <row r="14" spans="1:5">
      <c r="A14" s="3" t="s">
        <v>928</v>
      </c>
    </row>
    <row r="15" spans="1:5">
      <c r="A15" s="4" t="s">
        <v>932</v>
      </c>
      <c r="E15" s="10" t="n">
        <v>0.4</v>
      </c>
    </row>
    <row r="16" spans="1:5">
      <c r="A16" s="4" t="s">
        <v>934</v>
      </c>
      <c r="E16" s="4" t="s">
        <v>939</v>
      </c>
    </row>
    <row r="17" spans="1:5">
      <c r="A17" s="4" t="s">
        <v>936</v>
      </c>
      <c r="E17" s="4" t="s">
        <v>940</v>
      </c>
    </row>
    <row r="18" spans="1:5">
      <c r="A18" s="4" t="s">
        <v>941</v>
      </c>
    </row>
    <row r="19" spans="1:5">
      <c r="A19" s="3" t="s">
        <v>928</v>
      </c>
    </row>
    <row r="20" spans="1:5">
      <c r="A20" s="4" t="s">
        <v>932</v>
      </c>
      <c r="E20" s="10" t="n">
        <v>0.405</v>
      </c>
    </row>
    <row r="21" spans="1:5">
      <c r="A21" s="4" t="s">
        <v>934</v>
      </c>
      <c r="E21" s="4" t="s">
        <v>942</v>
      </c>
    </row>
    <row r="22" spans="1:5">
      <c r="A22" s="4" t="s">
        <v>936</v>
      </c>
      <c r="E22" s="4" t="s">
        <v>943</v>
      </c>
    </row>
    <row r="23" spans="1:5">
      <c r="A23" s="4" t="s">
        <v>944</v>
      </c>
    </row>
    <row r="24" spans="1:5">
      <c r="A24" s="3" t="s">
        <v>928</v>
      </c>
    </row>
    <row r="25" spans="1:5">
      <c r="A25" s="4" t="s">
        <v>932</v>
      </c>
      <c r="E25" s="10" t="n">
        <v>0.41</v>
      </c>
    </row>
    <row r="26" spans="1:5">
      <c r="A26" s="4" t="s">
        <v>934</v>
      </c>
      <c r="E26" s="4" t="s">
        <v>945</v>
      </c>
    </row>
    <row r="27" spans="1:5">
      <c r="A27" s="4" t="s">
        <v>936</v>
      </c>
      <c r="E27" s="4" t="s">
        <v>946</v>
      </c>
    </row>
    <row r="28" spans="1:5">
      <c r="A28" s="4" t="s">
        <v>947</v>
      </c>
    </row>
    <row r="29" spans="1:5">
      <c r="A29" s="3" t="s">
        <v>928</v>
      </c>
    </row>
    <row r="30" spans="1:5">
      <c r="A30" s="4" t="s">
        <v>932</v>
      </c>
      <c r="D30" s="10" t="n">
        <v>0.415</v>
      </c>
    </row>
    <row r="31" spans="1:5">
      <c r="A31" s="4" t="s">
        <v>934</v>
      </c>
      <c r="D31" s="4" t="s">
        <v>948</v>
      </c>
    </row>
    <row r="32" spans="1:5">
      <c r="A32" s="4" t="s">
        <v>936</v>
      </c>
      <c r="D32" s="4" t="s">
        <v>949</v>
      </c>
    </row>
    <row r="33" spans="1:5">
      <c r="A33" s="4" t="s">
        <v>950</v>
      </c>
    </row>
    <row r="34" spans="1:5">
      <c r="A34" s="3" t="s">
        <v>928</v>
      </c>
    </row>
    <row r="35" spans="1:5">
      <c r="A35" s="4" t="s">
        <v>932</v>
      </c>
      <c r="D35" s="10" t="n">
        <v>0.42</v>
      </c>
    </row>
    <row r="36" spans="1:5">
      <c r="A36" s="4" t="s">
        <v>934</v>
      </c>
      <c r="D36" s="4" t="s">
        <v>951</v>
      </c>
    </row>
    <row r="37" spans="1:5">
      <c r="A37" s="4" t="s">
        <v>936</v>
      </c>
      <c r="D37" s="4" t="s">
        <v>952</v>
      </c>
    </row>
    <row r="38" spans="1:5">
      <c r="A38" s="4" t="s">
        <v>953</v>
      </c>
    </row>
    <row r="39" spans="1:5">
      <c r="A39" s="3" t="s">
        <v>928</v>
      </c>
    </row>
    <row r="40" spans="1:5">
      <c r="A40" s="4" t="s">
        <v>932</v>
      </c>
      <c r="D40" s="10" t="n">
        <v>0.4225</v>
      </c>
    </row>
    <row r="41" spans="1:5">
      <c r="A41" s="4" t="s">
        <v>934</v>
      </c>
      <c r="D41" s="4" t="s">
        <v>954</v>
      </c>
    </row>
    <row r="42" spans="1:5">
      <c r="A42" s="4" t="s">
        <v>936</v>
      </c>
      <c r="D42" s="4" t="s">
        <v>955</v>
      </c>
    </row>
    <row r="43" spans="1:5">
      <c r="A43" s="4" t="s">
        <v>956</v>
      </c>
    </row>
    <row r="44" spans="1:5">
      <c r="A44" s="3" t="s">
        <v>928</v>
      </c>
    </row>
    <row r="45" spans="1:5">
      <c r="A45" s="4" t="s">
        <v>932</v>
      </c>
      <c r="D45" s="10" t="n">
        <v>0.425</v>
      </c>
    </row>
    <row r="46" spans="1:5">
      <c r="A46" s="4" t="s">
        <v>934</v>
      </c>
      <c r="D46" s="4" t="s">
        <v>957</v>
      </c>
    </row>
    <row r="47" spans="1:5">
      <c r="A47" s="4" t="s">
        <v>936</v>
      </c>
      <c r="D47" s="4" t="s">
        <v>958</v>
      </c>
    </row>
    <row r="48" spans="1:5">
      <c r="A48" s="4" t="s">
        <v>959</v>
      </c>
    </row>
    <row r="49" spans="1:5">
      <c r="A49" s="3" t="s">
        <v>928</v>
      </c>
    </row>
    <row r="50" spans="1:5">
      <c r="A50" s="4" t="s">
        <v>932</v>
      </c>
      <c r="C50" s="10" t="n">
        <v>0.4275</v>
      </c>
    </row>
    <row r="51" spans="1:5">
      <c r="A51" s="4" t="s">
        <v>934</v>
      </c>
      <c r="C51" s="4" t="s">
        <v>960</v>
      </c>
    </row>
    <row r="52" spans="1:5">
      <c r="A52" s="4" t="s">
        <v>936</v>
      </c>
      <c r="C52" s="4" t="s">
        <v>961</v>
      </c>
    </row>
    <row r="53" spans="1:5">
      <c r="A53" s="4" t="s">
        <v>962</v>
      </c>
    </row>
    <row r="54" spans="1:5">
      <c r="A54" s="3" t="s">
        <v>928</v>
      </c>
    </row>
    <row r="55" spans="1:5">
      <c r="A55" s="4" t="s">
        <v>932</v>
      </c>
      <c r="C55" s="10" t="n">
        <v>0.43</v>
      </c>
    </row>
    <row r="56" spans="1:5">
      <c r="A56" s="4" t="s">
        <v>934</v>
      </c>
      <c r="C56" s="4" t="s">
        <v>963</v>
      </c>
    </row>
    <row r="57" spans="1:5">
      <c r="A57" s="4" t="s">
        <v>936</v>
      </c>
      <c r="C57" s="4" t="s">
        <v>964</v>
      </c>
    </row>
    <row r="58" spans="1:5">
      <c r="A58" s="4" t="s">
        <v>965</v>
      </c>
    </row>
    <row r="59" spans="1:5">
      <c r="A59" s="3" t="s">
        <v>928</v>
      </c>
    </row>
    <row r="60" spans="1:5">
      <c r="A60" s="4" t="s">
        <v>932</v>
      </c>
      <c r="C60" s="10" t="n">
        <v>0.4325</v>
      </c>
    </row>
    <row r="61" spans="1:5">
      <c r="A61" s="4" t="s">
        <v>934</v>
      </c>
      <c r="C61" s="4" t="s">
        <v>966</v>
      </c>
    </row>
    <row r="62" spans="1:5">
      <c r="A62" s="4" t="s">
        <v>936</v>
      </c>
      <c r="C62" s="4" t="s">
        <v>967</v>
      </c>
    </row>
    <row r="63" spans="1:5">
      <c r="A63" s="4" t="s">
        <v>968</v>
      </c>
    </row>
    <row r="64" spans="1:5">
      <c r="A64" s="3" t="s">
        <v>928</v>
      </c>
    </row>
    <row r="65" spans="1:5">
      <c r="A65" s="4" t="s">
        <v>932</v>
      </c>
      <c r="C65" s="10" t="n">
        <v>0.435</v>
      </c>
    </row>
    <row r="66" spans="1:5">
      <c r="A66" s="4" t="s">
        <v>934</v>
      </c>
      <c r="C66" s="4" t="s">
        <v>691</v>
      </c>
    </row>
    <row r="67" spans="1:5">
      <c r="A67" s="4" t="s">
        <v>936</v>
      </c>
      <c r="C67" s="4" t="s">
        <v>969</v>
      </c>
    </row>
    <row r="68" spans="1:5">
      <c r="A68" s="4" t="s">
        <v>970</v>
      </c>
    </row>
    <row r="69" spans="1:5">
      <c r="A69" s="3" t="s">
        <v>928</v>
      </c>
    </row>
    <row r="70" spans="1:5">
      <c r="A70" s="4" t="s">
        <v>932</v>
      </c>
      <c r="B70" s="10" t="n">
        <v>1.765</v>
      </c>
    </row>
    <row r="71" spans="1:5">
      <c r="A71" s="4" t="s">
        <v>971</v>
      </c>
      <c r="B71" s="10" t="n">
        <v>0.0025</v>
      </c>
    </row>
    <row r="72" spans="1:5">
      <c r="A72" s="4" t="s">
        <v>972</v>
      </c>
      <c r="B72" s="4" t="s">
        <v>97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74</v>
      </c>
      <c r="B1" s="2" t="s">
        <v>895</v>
      </c>
      <c r="J1" s="2" t="s">
        <v>1</v>
      </c>
    </row>
    <row r="2" spans="1:15">
      <c r="B2" s="2" t="s">
        <v>2</v>
      </c>
      <c r="C2" s="2" t="s">
        <v>896</v>
      </c>
      <c r="D2" s="2" t="s">
        <v>897</v>
      </c>
      <c r="E2" s="2" t="s">
        <v>898</v>
      </c>
      <c r="F2" s="2" t="s">
        <v>34</v>
      </c>
      <c r="G2" s="2" t="s">
        <v>899</v>
      </c>
      <c r="H2" s="2" t="s">
        <v>900</v>
      </c>
      <c r="I2" s="2" t="s">
        <v>901</v>
      </c>
      <c r="J2" s="2" t="s">
        <v>2</v>
      </c>
      <c r="L2" s="2" t="s">
        <v>34</v>
      </c>
      <c r="N2" s="2" t="s">
        <v>77</v>
      </c>
    </row>
    <row r="3" spans="1:15">
      <c r="A3" s="3" t="s">
        <v>975</v>
      </c>
    </row>
    <row r="4" spans="1:15">
      <c r="A4" s="4" t="s">
        <v>192</v>
      </c>
      <c r="B4" s="7" t="n">
        <v>9182.299999999999</v>
      </c>
      <c r="C4" s="7" t="n">
        <v>9585.9</v>
      </c>
      <c r="D4" s="7" t="n">
        <v>8467.5</v>
      </c>
      <c r="E4" s="7" t="n">
        <v>9298.5</v>
      </c>
      <c r="F4" s="7" t="n">
        <v>8426.6</v>
      </c>
      <c r="G4" s="7" t="n">
        <v>6886.9</v>
      </c>
      <c r="H4" s="7" t="n">
        <v>6607.6</v>
      </c>
      <c r="I4" s="7" t="n">
        <v>7320.4</v>
      </c>
      <c r="J4" s="7" t="n">
        <v>36534.2</v>
      </c>
      <c r="K4" s="4" t="s">
        <v>82</v>
      </c>
      <c r="L4" s="7" t="n">
        <v>29241.5</v>
      </c>
      <c r="M4" s="4" t="s">
        <v>83</v>
      </c>
      <c r="N4" s="7" t="n">
        <v>23022.3</v>
      </c>
      <c r="O4" s="4" t="s">
        <v>83</v>
      </c>
    </row>
    <row r="5" spans="1:15">
      <c r="A5" s="4" t="s">
        <v>976</v>
      </c>
      <c r="J5" s="4" t="s">
        <v>977</v>
      </c>
    </row>
    <row r="6" spans="1:15">
      <c r="A6" s="4" t="s">
        <v>978</v>
      </c>
    </row>
    <row r="7" spans="1:15">
      <c r="A7" s="3" t="s">
        <v>975</v>
      </c>
    </row>
    <row r="8" spans="1:15">
      <c r="A8" s="4" t="s">
        <v>979</v>
      </c>
      <c r="J8" s="4" t="s">
        <v>980</v>
      </c>
      <c r="L8" s="4" t="s">
        <v>981</v>
      </c>
      <c r="N8" s="4" t="s">
        <v>982</v>
      </c>
    </row>
    <row r="9" spans="1:15">
      <c r="A9" s="4" t="s">
        <v>983</v>
      </c>
    </row>
    <row r="10" spans="1:15">
      <c r="A10" s="3" t="s">
        <v>975</v>
      </c>
    </row>
    <row r="11" spans="1:15">
      <c r="A11" s="4" t="s">
        <v>979</v>
      </c>
      <c r="J11" s="4" t="s">
        <v>984</v>
      </c>
      <c r="L11" s="4" t="s">
        <v>985</v>
      </c>
      <c r="N11" s="4" t="s">
        <v>986</v>
      </c>
    </row>
    <row r="12" spans="1:15">
      <c r="A12" s="4" t="s">
        <v>577</v>
      </c>
    </row>
    <row r="13" spans="1:15">
      <c r="A13" s="3" t="s">
        <v>975</v>
      </c>
    </row>
    <row r="14" spans="1:15">
      <c r="A14" s="4" t="s">
        <v>192</v>
      </c>
      <c r="J14" s="7" t="n">
        <v>15648.9</v>
      </c>
      <c r="K14" s="4" t="s">
        <v>82</v>
      </c>
      <c r="L14" s="6" t="n">
        <v>12468</v>
      </c>
      <c r="M14" s="4" t="s">
        <v>83</v>
      </c>
      <c r="N14" s="7" t="n">
        <v>10242.5</v>
      </c>
      <c r="O14" s="4" t="s">
        <v>83</v>
      </c>
    </row>
    <row r="15" spans="1:15">
      <c r="A15" s="4" t="s">
        <v>987</v>
      </c>
    </row>
    <row r="16" spans="1:15">
      <c r="A16" s="3" t="s">
        <v>975</v>
      </c>
    </row>
    <row r="17" spans="1:15">
      <c r="A17" s="4" t="s">
        <v>192</v>
      </c>
      <c r="J17" s="8" t="n">
        <v>12920.9</v>
      </c>
      <c r="K17" s="4" t="s">
        <v>82</v>
      </c>
      <c r="L17" s="8" t="n">
        <v>10521.3</v>
      </c>
      <c r="M17" s="4" t="s">
        <v>83</v>
      </c>
      <c r="N17" s="8" t="n">
        <v>8380.5</v>
      </c>
      <c r="O17" s="4" t="s">
        <v>83</v>
      </c>
    </row>
    <row r="18" spans="1:15">
      <c r="A18" s="4" t="s">
        <v>988</v>
      </c>
    </row>
    <row r="19" spans="1:15">
      <c r="A19" s="3" t="s">
        <v>975</v>
      </c>
    </row>
    <row r="20" spans="1:15">
      <c r="A20" s="4" t="s">
        <v>192</v>
      </c>
      <c r="J20" s="5" t="n">
        <v>2728</v>
      </c>
      <c r="K20" s="4" t="s">
        <v>82</v>
      </c>
      <c r="L20" s="8" t="n">
        <v>1946.7</v>
      </c>
      <c r="M20" s="4" t="s">
        <v>83</v>
      </c>
      <c r="N20" s="5" t="n">
        <v>1862</v>
      </c>
      <c r="O20" s="4" t="s">
        <v>83</v>
      </c>
    </row>
    <row r="21" spans="1:15">
      <c r="A21" s="4" t="s">
        <v>989</v>
      </c>
    </row>
    <row r="22" spans="1:15">
      <c r="A22" s="3" t="s">
        <v>975</v>
      </c>
    </row>
    <row r="23" spans="1:15">
      <c r="A23" s="4" t="s">
        <v>192</v>
      </c>
      <c r="J23" s="5" t="n">
        <v>1341</v>
      </c>
      <c r="K23" s="4" t="s">
        <v>82</v>
      </c>
      <c r="L23" s="8" t="n">
        <v>719.1</v>
      </c>
      <c r="M23" s="4" t="s">
        <v>83</v>
      </c>
      <c r="N23" s="8" t="n">
        <v>714.6</v>
      </c>
      <c r="O23" s="4" t="s">
        <v>83</v>
      </c>
    </row>
    <row r="24" spans="1:15">
      <c r="A24" s="4" t="s">
        <v>990</v>
      </c>
    </row>
    <row r="25" spans="1:15">
      <c r="A25" s="3" t="s">
        <v>975</v>
      </c>
    </row>
    <row r="26" spans="1:15">
      <c r="A26" s="4" t="s">
        <v>192</v>
      </c>
      <c r="J26" s="5" t="n">
        <v>1007</v>
      </c>
      <c r="K26" s="4" t="s">
        <v>82</v>
      </c>
      <c r="L26" s="8" t="n">
        <v>891.7</v>
      </c>
      <c r="M26" s="4" t="s">
        <v>83</v>
      </c>
      <c r="N26" s="8" t="n">
        <v>885.6</v>
      </c>
      <c r="O26" s="4" t="s">
        <v>83</v>
      </c>
    </row>
    <row r="27" spans="1:15">
      <c r="A27" s="4" t="s">
        <v>991</v>
      </c>
    </row>
    <row r="28" spans="1:15">
      <c r="A28" s="3" t="s">
        <v>975</v>
      </c>
    </row>
    <row r="29" spans="1:15">
      <c r="A29" s="4" t="s">
        <v>192</v>
      </c>
      <c r="J29" s="5" t="n">
        <v>380</v>
      </c>
      <c r="K29" s="4" t="s">
        <v>82</v>
      </c>
      <c r="L29" s="8" t="n">
        <v>335.9</v>
      </c>
      <c r="M29" s="4" t="s">
        <v>83</v>
      </c>
      <c r="N29" s="8" t="n">
        <v>261.8</v>
      </c>
      <c r="O29" s="4" t="s">
        <v>83</v>
      </c>
    </row>
    <row r="30" spans="1:15">
      <c r="A30" s="4" t="s">
        <v>592</v>
      </c>
    </row>
    <row r="31" spans="1:15">
      <c r="A31" s="3" t="s">
        <v>975</v>
      </c>
    </row>
    <row r="32" spans="1:15">
      <c r="A32" s="4" t="s">
        <v>192</v>
      </c>
      <c r="J32" s="8" t="n">
        <v>11042.6</v>
      </c>
      <c r="K32" s="4" t="s">
        <v>82</v>
      </c>
      <c r="L32" s="8" t="n">
        <v>8156.8</v>
      </c>
      <c r="M32" s="4" t="s">
        <v>83</v>
      </c>
      <c r="N32" s="5" t="n">
        <v>6515</v>
      </c>
      <c r="O32" s="4" t="s">
        <v>83</v>
      </c>
    </row>
    <row r="33" spans="1:15">
      <c r="A33" s="4" t="s">
        <v>992</v>
      </c>
    </row>
    <row r="34" spans="1:15">
      <c r="A34" s="3" t="s">
        <v>975</v>
      </c>
    </row>
    <row r="35" spans="1:15">
      <c r="A35" s="4" t="s">
        <v>192</v>
      </c>
      <c r="J35" s="8" t="n">
        <v>10001.2</v>
      </c>
      <c r="K35" s="4" t="s">
        <v>82</v>
      </c>
      <c r="L35" s="8" t="n">
        <v>7365.2</v>
      </c>
      <c r="M35" s="4" t="s">
        <v>83</v>
      </c>
      <c r="N35" s="8" t="n">
        <v>5802.5</v>
      </c>
      <c r="O35" s="4" t="s">
        <v>83</v>
      </c>
    </row>
    <row r="36" spans="1:15">
      <c r="A36" s="4" t="s">
        <v>993</v>
      </c>
    </row>
    <row r="37" spans="1:15">
      <c r="A37" s="3" t="s">
        <v>975</v>
      </c>
    </row>
    <row r="38" spans="1:15">
      <c r="A38" s="4" t="s">
        <v>192</v>
      </c>
      <c r="J38" s="8" t="n">
        <v>1041.4</v>
      </c>
      <c r="K38" s="4" t="s">
        <v>82</v>
      </c>
      <c r="L38" s="8" t="n">
        <v>791.6</v>
      </c>
      <c r="M38" s="4" t="s">
        <v>83</v>
      </c>
      <c r="N38" s="8" t="n">
        <v>712.5</v>
      </c>
      <c r="O38" s="4" t="s">
        <v>83</v>
      </c>
    </row>
    <row r="39" spans="1:15">
      <c r="A39" s="4" t="s">
        <v>994</v>
      </c>
    </row>
    <row r="40" spans="1:15">
      <c r="A40" s="3" t="s">
        <v>975</v>
      </c>
    </row>
    <row r="41" spans="1:15">
      <c r="A41" s="4" t="s">
        <v>192</v>
      </c>
      <c r="J41" s="8" t="n">
        <v>676.5</v>
      </c>
      <c r="K41" s="4" t="s">
        <v>82</v>
      </c>
      <c r="L41" s="8" t="n">
        <v>473.9</v>
      </c>
      <c r="M41" s="4" t="s">
        <v>83</v>
      </c>
      <c r="N41" s="8" t="n">
        <v>411.1</v>
      </c>
      <c r="O41" s="4" t="s">
        <v>83</v>
      </c>
    </row>
    <row r="42" spans="1:15">
      <c r="A42" s="4" t="s">
        <v>995</v>
      </c>
    </row>
    <row r="43" spans="1:15">
      <c r="A43" s="3" t="s">
        <v>975</v>
      </c>
    </row>
    <row r="44" spans="1:15">
      <c r="A44" s="4" t="s">
        <v>192</v>
      </c>
      <c r="J44" s="8" t="n">
        <v>364.9</v>
      </c>
      <c r="K44" s="4" t="s">
        <v>82</v>
      </c>
      <c r="L44" s="8" t="n">
        <v>317.7</v>
      </c>
      <c r="M44" s="4" t="s">
        <v>83</v>
      </c>
      <c r="N44" s="8" t="n">
        <v>301.4</v>
      </c>
      <c r="O44" s="4" t="s">
        <v>83</v>
      </c>
    </row>
    <row r="45" spans="1:15">
      <c r="A45" s="4" t="s">
        <v>596</v>
      </c>
    </row>
    <row r="46" spans="1:15">
      <c r="A46" s="3" t="s">
        <v>975</v>
      </c>
    </row>
    <row r="47" spans="1:15">
      <c r="A47" s="4" t="s">
        <v>192</v>
      </c>
      <c r="J47" s="8" t="n">
        <v>3454.4</v>
      </c>
      <c r="K47" s="4" t="s">
        <v>82</v>
      </c>
      <c r="L47" s="8" t="n">
        <v>3145.6</v>
      </c>
      <c r="M47" s="4" t="s">
        <v>83</v>
      </c>
      <c r="N47" s="5" t="n">
        <v>2543</v>
      </c>
      <c r="O47" s="4" t="s">
        <v>83</v>
      </c>
    </row>
    <row r="48" spans="1:15">
      <c r="A48" s="4" t="s">
        <v>996</v>
      </c>
    </row>
    <row r="49" spans="1:15">
      <c r="A49" s="3" t="s">
        <v>975</v>
      </c>
    </row>
    <row r="50" spans="1:15">
      <c r="A50" s="4" t="s">
        <v>192</v>
      </c>
      <c r="J50" s="8" t="n">
        <v>2411.7</v>
      </c>
      <c r="K50" s="4" t="s">
        <v>82</v>
      </c>
      <c r="L50" s="8" t="n">
        <v>2238.5</v>
      </c>
      <c r="M50" s="4" t="s">
        <v>83</v>
      </c>
      <c r="N50" s="8" t="n">
        <v>1591.9</v>
      </c>
      <c r="O50" s="4" t="s">
        <v>83</v>
      </c>
    </row>
    <row r="51" spans="1:15">
      <c r="A51" s="4" t="s">
        <v>997</v>
      </c>
    </row>
    <row r="52" spans="1:15">
      <c r="A52" s="3" t="s">
        <v>975</v>
      </c>
    </row>
    <row r="53" spans="1:15">
      <c r="A53" s="4" t="s">
        <v>192</v>
      </c>
      <c r="J53" s="8" t="n">
        <v>1042.7</v>
      </c>
      <c r="K53" s="4" t="s">
        <v>82</v>
      </c>
      <c r="L53" s="8" t="n">
        <v>907.1</v>
      </c>
      <c r="M53" s="4" t="s">
        <v>83</v>
      </c>
      <c r="N53" s="8" t="n">
        <v>951.1</v>
      </c>
      <c r="O53" s="4" t="s">
        <v>83</v>
      </c>
    </row>
    <row r="54" spans="1:15">
      <c r="A54" s="4" t="s">
        <v>998</v>
      </c>
    </row>
    <row r="55" spans="1:15">
      <c r="A55" s="3" t="s">
        <v>975</v>
      </c>
    </row>
    <row r="56" spans="1:15">
      <c r="A56" s="4" t="s">
        <v>192</v>
      </c>
      <c r="J56" s="8" t="n">
        <v>1042.7</v>
      </c>
      <c r="K56" s="4" t="s">
        <v>82</v>
      </c>
      <c r="L56" s="8" t="n">
        <v>907.1</v>
      </c>
      <c r="M56" s="4" t="s">
        <v>83</v>
      </c>
      <c r="N56" s="8" t="n">
        <v>951.1</v>
      </c>
      <c r="O56" s="4" t="s">
        <v>83</v>
      </c>
    </row>
    <row r="57" spans="1:15">
      <c r="A57" s="4" t="s">
        <v>599</v>
      </c>
    </row>
    <row r="58" spans="1:15">
      <c r="A58" s="3" t="s">
        <v>975</v>
      </c>
    </row>
    <row r="59" spans="1:15">
      <c r="A59" s="4" t="s">
        <v>192</v>
      </c>
      <c r="J59" s="8" t="n">
        <v>6388.3</v>
      </c>
      <c r="K59" s="4" t="s">
        <v>82</v>
      </c>
      <c r="L59" s="8" t="n">
        <v>5471.1</v>
      </c>
      <c r="M59" s="4" t="s">
        <v>83</v>
      </c>
      <c r="N59" s="8" t="n">
        <v>3721.8</v>
      </c>
      <c r="O59" s="4" t="s">
        <v>83</v>
      </c>
    </row>
    <row r="60" spans="1:15">
      <c r="A60" s="4" t="s">
        <v>999</v>
      </c>
    </row>
    <row r="61" spans="1:15">
      <c r="A61" s="3" t="s">
        <v>975</v>
      </c>
    </row>
    <row r="62" spans="1:15">
      <c r="A62" s="4" t="s">
        <v>192</v>
      </c>
      <c r="J62" s="8" t="n">
        <v>5535.4</v>
      </c>
      <c r="K62" s="4" t="s">
        <v>82</v>
      </c>
      <c r="L62" s="8" t="n">
        <v>4696.3</v>
      </c>
      <c r="M62" s="4" t="s">
        <v>83</v>
      </c>
      <c r="N62" s="8" t="n">
        <v>2921.9</v>
      </c>
      <c r="O62" s="4" t="s">
        <v>83</v>
      </c>
    </row>
    <row r="63" spans="1:15">
      <c r="A63" s="4" t="s">
        <v>1000</v>
      </c>
    </row>
    <row r="64" spans="1:15">
      <c r="A64" s="3" t="s">
        <v>975</v>
      </c>
    </row>
    <row r="65" spans="1:15">
      <c r="A65" s="4" t="s">
        <v>192</v>
      </c>
      <c r="J65" s="8" t="n">
        <v>852.9</v>
      </c>
      <c r="K65" s="4" t="s">
        <v>82</v>
      </c>
      <c r="L65" s="8" t="n">
        <v>774.8</v>
      </c>
      <c r="M65" s="4" t="s">
        <v>83</v>
      </c>
      <c r="N65" s="8" t="n">
        <v>799.9</v>
      </c>
      <c r="O65" s="4" t="s">
        <v>83</v>
      </c>
    </row>
    <row r="66" spans="1:15">
      <c r="A66" s="4" t="s">
        <v>1001</v>
      </c>
    </row>
    <row r="67" spans="1:15">
      <c r="A67" s="3" t="s">
        <v>975</v>
      </c>
    </row>
    <row r="68" spans="1:15">
      <c r="A68" s="4" t="s">
        <v>192</v>
      </c>
      <c r="J68" s="8" t="n">
        <v>188.3</v>
      </c>
      <c r="K68" s="4" t="s">
        <v>82</v>
      </c>
      <c r="L68" s="8" t="n">
        <v>156.3</v>
      </c>
      <c r="M68" s="4" t="s">
        <v>83</v>
      </c>
      <c r="N68" s="8" t="n">
        <v>142.6</v>
      </c>
      <c r="O68" s="4" t="s">
        <v>83</v>
      </c>
    </row>
    <row r="69" spans="1:15">
      <c r="A69" s="4" t="s">
        <v>1002</v>
      </c>
    </row>
    <row r="70" spans="1:15">
      <c r="A70" s="3" t="s">
        <v>975</v>
      </c>
    </row>
    <row r="71" spans="1:15">
      <c r="A71" s="4" t="s">
        <v>192</v>
      </c>
      <c r="J71" s="8" t="n">
        <v>481.8</v>
      </c>
      <c r="K71" s="4" t="s">
        <v>82</v>
      </c>
      <c r="L71" s="8" t="n">
        <v>430.7</v>
      </c>
      <c r="M71" s="4" t="s">
        <v>83</v>
      </c>
      <c r="N71" s="8" t="n">
        <v>456.2</v>
      </c>
      <c r="O71" s="4" t="s">
        <v>83</v>
      </c>
    </row>
    <row r="72" spans="1:15">
      <c r="A72" s="4" t="s">
        <v>1003</v>
      </c>
    </row>
    <row r="73" spans="1:15">
      <c r="A73" s="3" t="s">
        <v>975</v>
      </c>
    </row>
    <row r="74" spans="1:15">
      <c r="A74" s="4" t="s">
        <v>192</v>
      </c>
      <c r="J74" s="7" t="n">
        <v>182.8</v>
      </c>
      <c r="K74" s="4" t="s">
        <v>82</v>
      </c>
      <c r="L74" s="7" t="n">
        <v>187.8</v>
      </c>
      <c r="M74" s="4" t="s">
        <v>83</v>
      </c>
      <c r="N74" s="7" t="n">
        <v>201.1</v>
      </c>
      <c r="O74" s="4" t="s">
        <v>83</v>
      </c>
    </row>
    <row r="75" spans="1:15"/>
    <row r="76" spans="1:15">
      <c r="A76" s="4" t="s">
        <v>82</v>
      </c>
      <c r="B76" s="4" t="s">
        <v>105</v>
      </c>
    </row>
    <row r="77" spans="1:15">
      <c r="A77" s="4" t="s">
        <v>83</v>
      </c>
      <c r="B77" s="4" t="s">
        <v>106</v>
      </c>
    </row>
  </sheetData>
  <mergeCells count="9">
    <mergeCell ref="A1:A2"/>
    <mergeCell ref="B1:I1"/>
    <mergeCell ref="J1:O1"/>
    <mergeCell ref="J2:K2"/>
    <mergeCell ref="L2:M2"/>
    <mergeCell ref="N2:O2"/>
    <mergeCell ref="A75:O75"/>
    <mergeCell ref="B76:O76"/>
    <mergeCell ref="B77:O7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917</v>
      </c>
    </row>
    <row r="2" spans="1:2">
      <c r="A2" s="3" t="s">
        <v>1005</v>
      </c>
    </row>
    <row r="3" spans="1:2">
      <c r="A3" s="4" t="s">
        <v>1006</v>
      </c>
      <c r="B3" s="7" t="n">
        <v>20592.9</v>
      </c>
    </row>
    <row r="4" spans="1:2">
      <c r="A4" s="4" t="s">
        <v>1007</v>
      </c>
    </row>
    <row r="5" spans="1:2">
      <c r="A5" s="3" t="s">
        <v>1005</v>
      </c>
    </row>
    <row r="6" spans="1:2">
      <c r="A6" s="4" t="s">
        <v>1006</v>
      </c>
      <c r="B6" s="7" t="n">
        <v>3530.6</v>
      </c>
    </row>
    <row r="7" spans="1:2">
      <c r="A7" s="4" t="s">
        <v>1008</v>
      </c>
      <c r="B7" s="4" t="s">
        <v>1009</v>
      </c>
    </row>
    <row r="8" spans="1:2">
      <c r="A8" s="4" t="s">
        <v>1010</v>
      </c>
    </row>
    <row r="9" spans="1:2">
      <c r="A9" s="3" t="s">
        <v>1005</v>
      </c>
    </row>
    <row r="10" spans="1:2">
      <c r="A10" s="4" t="s">
        <v>1006</v>
      </c>
      <c r="B10" s="7" t="n">
        <v>3187.3</v>
      </c>
    </row>
    <row r="11" spans="1:2">
      <c r="A11" s="4" t="s">
        <v>1008</v>
      </c>
      <c r="B11" s="4" t="s">
        <v>1009</v>
      </c>
    </row>
    <row r="12" spans="1:2">
      <c r="A12" s="4" t="s">
        <v>1011</v>
      </c>
    </row>
    <row r="13" spans="1:2">
      <c r="A13" s="3" t="s">
        <v>1005</v>
      </c>
    </row>
    <row r="14" spans="1:2">
      <c r="A14" s="4" t="s">
        <v>1006</v>
      </c>
      <c r="B14" s="7" t="n">
        <v>2641.4</v>
      </c>
    </row>
    <row r="15" spans="1:2">
      <c r="A15" s="4" t="s">
        <v>1008</v>
      </c>
      <c r="B15" s="4" t="s">
        <v>1009</v>
      </c>
    </row>
    <row r="16" spans="1:2">
      <c r="A16" s="4" t="s">
        <v>1012</v>
      </c>
    </row>
    <row r="17" spans="1:2">
      <c r="A17" s="3" t="s">
        <v>1005</v>
      </c>
    </row>
    <row r="18" spans="1:2">
      <c r="A18" s="4" t="s">
        <v>1006</v>
      </c>
      <c r="B18" s="6" t="n">
        <v>2145</v>
      </c>
    </row>
    <row r="19" spans="1:2">
      <c r="A19" s="4" t="s">
        <v>1008</v>
      </c>
      <c r="B19" s="4" t="s">
        <v>1009</v>
      </c>
    </row>
    <row r="20" spans="1:2">
      <c r="A20" s="4" t="s">
        <v>1013</v>
      </c>
    </row>
    <row r="21" spans="1:2">
      <c r="A21" s="3" t="s">
        <v>1005</v>
      </c>
    </row>
    <row r="22" spans="1:2">
      <c r="A22" s="4" t="s">
        <v>1006</v>
      </c>
      <c r="B22" s="7" t="n">
        <v>1798.7</v>
      </c>
    </row>
    <row r="23" spans="1:2">
      <c r="A23" s="4" t="s">
        <v>1008</v>
      </c>
      <c r="B23" s="4" t="s">
        <v>1009</v>
      </c>
    </row>
    <row r="24" spans="1:2">
      <c r="A24" s="4" t="s">
        <v>1014</v>
      </c>
    </row>
    <row r="25" spans="1:2">
      <c r="A25" s="3" t="s">
        <v>1005</v>
      </c>
    </row>
    <row r="26" spans="1:2">
      <c r="A26" s="4" t="s">
        <v>1006</v>
      </c>
      <c r="B26" s="7" t="n">
        <v>7289.9</v>
      </c>
    </row>
    <row r="27" spans="1:2">
      <c r="A27" s="4" t="s">
        <v>1008</v>
      </c>
      <c r="B27" s="4" t="s">
        <v>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2"/>
    <col customWidth="1" max="3" min="3" width="55"/>
    <col customWidth="1" max="4" min="4" width="34"/>
    <col customWidth="1" max="5" min="5" width="26"/>
  </cols>
  <sheetData>
    <row r="1" spans="1:5">
      <c r="A1" s="1" t="s">
        <v>155</v>
      </c>
      <c r="B1" s="2" t="s">
        <v>156</v>
      </c>
      <c r="C1" s="2" t="s">
        <v>157</v>
      </c>
      <c r="D1" s="2" t="s">
        <v>158</v>
      </c>
      <c r="E1" s="2" t="s">
        <v>159</v>
      </c>
    </row>
    <row r="2" spans="1:5">
      <c r="A2" s="4" t="s">
        <v>160</v>
      </c>
      <c r="B2" s="7" t="n">
        <v>20501.1</v>
      </c>
      <c r="C2" s="7" t="n">
        <v>-219.2</v>
      </c>
      <c r="D2" s="6" t="n">
        <v>206</v>
      </c>
      <c r="E2" s="7" t="n">
        <v>20514.3</v>
      </c>
    </row>
    <row r="3" spans="1:5">
      <c r="A3" s="3" t="s">
        <v>161</v>
      </c>
    </row>
    <row r="4" spans="1:5">
      <c r="A4" s="4" t="s">
        <v>99</v>
      </c>
      <c r="B4" s="5" t="n">
        <v>2553</v>
      </c>
      <c r="C4" s="5" t="n">
        <v>0</v>
      </c>
      <c r="D4" s="8" t="n">
        <v>39.9</v>
      </c>
      <c r="E4" s="8" t="n">
        <v>2513.1</v>
      </c>
    </row>
    <row r="5" spans="1:5">
      <c r="A5" s="4" t="s">
        <v>144</v>
      </c>
      <c r="B5" s="8" t="n">
        <v>-3300.5</v>
      </c>
      <c r="C5" s="5" t="n">
        <v>0</v>
      </c>
      <c r="D5" s="5" t="n">
        <v>0</v>
      </c>
      <c r="E5" s="8" t="n">
        <v>-3300.5</v>
      </c>
    </row>
    <row r="6" spans="1:5">
      <c r="A6" s="4" t="s">
        <v>145</v>
      </c>
      <c r="B6" s="8" t="n">
        <v>-11.7</v>
      </c>
      <c r="C6" s="5" t="n">
        <v>0</v>
      </c>
      <c r="D6" s="5" t="n">
        <v>0</v>
      </c>
      <c r="E6" s="8" t="n">
        <v>-11.7</v>
      </c>
    </row>
    <row r="7" spans="1:5">
      <c r="A7" s="4" t="s">
        <v>146</v>
      </c>
      <c r="B7" s="8" t="n">
        <v>-47.4</v>
      </c>
      <c r="C7" s="5" t="n">
        <v>0</v>
      </c>
      <c r="D7" s="8" t="n">
        <v>-47.4</v>
      </c>
      <c r="E7" s="5" t="n">
        <v>0</v>
      </c>
    </row>
    <row r="8" spans="1:5">
      <c r="A8" s="4" t="s">
        <v>147</v>
      </c>
      <c r="B8" s="8" t="n">
        <v>20.4</v>
      </c>
      <c r="C8" s="5" t="n">
        <v>0</v>
      </c>
      <c r="D8" s="8" t="n">
        <v>20.4</v>
      </c>
      <c r="E8" s="5" t="n">
        <v>0</v>
      </c>
    </row>
    <row r="9" spans="1:5">
      <c r="A9" s="4" t="s">
        <v>148</v>
      </c>
      <c r="B9" s="8" t="n">
        <v>2542.8</v>
      </c>
      <c r="C9" s="5" t="n">
        <v>0</v>
      </c>
      <c r="D9" s="5" t="n">
        <v>0</v>
      </c>
      <c r="E9" s="8" t="n">
        <v>2542.8</v>
      </c>
    </row>
    <row r="10" spans="1:5">
      <c r="A10" s="4" t="s">
        <v>162</v>
      </c>
      <c r="B10" s="8" t="n">
        <v>90.2</v>
      </c>
      <c r="C10" s="5" t="n">
        <v>0</v>
      </c>
      <c r="D10" s="5" t="n">
        <v>0</v>
      </c>
      <c r="E10" s="8" t="n">
        <v>90.2</v>
      </c>
    </row>
    <row r="11" spans="1:5">
      <c r="A11" s="4" t="s">
        <v>163</v>
      </c>
      <c r="B11" s="8" t="n">
        <v>-60.7</v>
      </c>
      <c r="C11" s="8" t="n">
        <v>-60.7</v>
      </c>
      <c r="D11" s="5" t="n">
        <v>0</v>
      </c>
      <c r="E11" s="5" t="n">
        <v>0</v>
      </c>
    </row>
    <row r="12" spans="1:5">
      <c r="A12" s="4" t="s">
        <v>115</v>
      </c>
      <c r="B12" s="8" t="n">
        <v>-21.2</v>
      </c>
      <c r="C12" s="8" t="n">
        <v>-0.1</v>
      </c>
      <c r="D12" s="8" t="n">
        <v>0.1</v>
      </c>
      <c r="E12" s="8" t="n">
        <v>-21.2</v>
      </c>
    </row>
    <row r="13" spans="1:5">
      <c r="A13" s="4" t="s">
        <v>164</v>
      </c>
      <c r="B13" s="5" t="n">
        <v>22266</v>
      </c>
      <c r="C13" s="5" t="n">
        <v>-280</v>
      </c>
      <c r="D13" s="5" t="n">
        <v>219</v>
      </c>
      <c r="E13" s="5" t="n">
        <v>22327</v>
      </c>
    </row>
    <row r="14" spans="1:5">
      <c r="A14" s="3" t="s">
        <v>161</v>
      </c>
    </row>
    <row r="15" spans="1:5">
      <c r="A15" s="4" t="s">
        <v>99</v>
      </c>
      <c r="B15" s="8" t="n">
        <v>2855.6</v>
      </c>
      <c r="C15" s="5" t="n">
        <v>0</v>
      </c>
      <c r="D15" s="8" t="n">
        <v>56.3</v>
      </c>
      <c r="E15" s="8" t="n">
        <v>2799.3</v>
      </c>
    </row>
    <row r="16" spans="1:5">
      <c r="A16" s="4" t="s">
        <v>144</v>
      </c>
      <c r="B16" s="8" t="n">
        <v>-3569.9</v>
      </c>
      <c r="C16" s="5" t="n">
        <v>0</v>
      </c>
      <c r="D16" s="5" t="n">
        <v>0</v>
      </c>
      <c r="E16" s="8" t="n">
        <v>-3569.9</v>
      </c>
    </row>
    <row r="17" spans="1:5">
      <c r="A17" s="4" t="s">
        <v>145</v>
      </c>
      <c r="B17" s="8" t="n">
        <v>-15.1</v>
      </c>
      <c r="C17" s="5" t="n">
        <v>0</v>
      </c>
      <c r="D17" s="5" t="n">
        <v>0</v>
      </c>
      <c r="E17" s="8" t="n">
        <v>-15.1</v>
      </c>
    </row>
    <row r="18" spans="1:5">
      <c r="A18" s="4" t="s">
        <v>146</v>
      </c>
      <c r="B18" s="8" t="n">
        <v>-49.2</v>
      </c>
      <c r="C18" s="5" t="n">
        <v>0</v>
      </c>
      <c r="D18" s="8" t="n">
        <v>-49.2</v>
      </c>
      <c r="E18" s="5" t="n">
        <v>0</v>
      </c>
    </row>
    <row r="19" spans="1:5">
      <c r="A19" s="4" t="s">
        <v>147</v>
      </c>
      <c r="B19" s="8" t="n">
        <v>0.4</v>
      </c>
      <c r="C19" s="5" t="n">
        <v>0</v>
      </c>
      <c r="D19" s="8" t="n">
        <v>0.4</v>
      </c>
      <c r="E19" s="5" t="n">
        <v>0</v>
      </c>
    </row>
    <row r="20" spans="1:5">
      <c r="A20" s="4" t="s">
        <v>148</v>
      </c>
      <c r="B20" s="8" t="n">
        <v>1073.4</v>
      </c>
      <c r="C20" s="5" t="n">
        <v>0</v>
      </c>
      <c r="D20" s="5" t="n">
        <v>0</v>
      </c>
      <c r="E20" s="8" t="n">
        <v>1073.4</v>
      </c>
    </row>
    <row r="21" spans="1:5">
      <c r="A21" s="4" t="s">
        <v>165</v>
      </c>
      <c r="B21" s="8" t="n">
        <v>33.7</v>
      </c>
      <c r="C21" s="5" t="n">
        <v>0</v>
      </c>
      <c r="D21" s="5" t="n">
        <v>0</v>
      </c>
      <c r="E21" s="8" t="n">
        <v>33.7</v>
      </c>
    </row>
    <row r="22" spans="1:5">
      <c r="A22" s="4" t="s">
        <v>162</v>
      </c>
      <c r="B22" s="5" t="n">
        <v>99</v>
      </c>
      <c r="C22" s="5" t="n">
        <v>0</v>
      </c>
      <c r="D22" s="5" t="n">
        <v>0</v>
      </c>
      <c r="E22" s="5" t="n">
        <v>99</v>
      </c>
    </row>
    <row r="23" spans="1:5">
      <c r="A23" s="4" t="s">
        <v>163</v>
      </c>
      <c r="B23" s="8" t="n">
        <v>108.4</v>
      </c>
      <c r="C23" s="8" t="n">
        <v>108.4</v>
      </c>
      <c r="D23" s="5" t="n">
        <v>0</v>
      </c>
      <c r="E23" s="5" t="n">
        <v>0</v>
      </c>
    </row>
    <row r="24" spans="1:5">
      <c r="A24" s="4" t="s">
        <v>115</v>
      </c>
      <c r="B24" s="8" t="n">
        <v>-29.9</v>
      </c>
      <c r="C24" s="8" t="n">
        <v>-0.1</v>
      </c>
      <c r="D24" s="8" t="n">
        <v>-1.3</v>
      </c>
      <c r="E24" s="8" t="n">
        <v>-28.5</v>
      </c>
    </row>
    <row r="25" spans="1:5">
      <c r="A25" s="4" t="s">
        <v>166</v>
      </c>
      <c r="B25" s="8" t="n">
        <v>22772.4</v>
      </c>
      <c r="C25" s="8" t="n">
        <v>-171.7</v>
      </c>
      <c r="D25" s="8" t="n">
        <v>225.2</v>
      </c>
      <c r="E25" s="8" t="n">
        <v>22718.9</v>
      </c>
    </row>
    <row r="26" spans="1:5">
      <c r="A26" s="3" t="s">
        <v>161</v>
      </c>
    </row>
    <row r="27" spans="1:5">
      <c r="A27" s="4" t="s">
        <v>99</v>
      </c>
      <c r="B27" s="8" t="n">
        <v>4238.5</v>
      </c>
      <c r="C27" s="5" t="n">
        <v>0</v>
      </c>
      <c r="D27" s="8" t="n">
        <v>66.09999999999999</v>
      </c>
      <c r="E27" s="8" t="n">
        <v>4172.4</v>
      </c>
    </row>
    <row r="28" spans="1:5">
      <c r="A28" s="4" t="s">
        <v>144</v>
      </c>
      <c r="B28" s="8" t="n">
        <v>-3726.9</v>
      </c>
      <c r="C28" s="5" t="n">
        <v>0</v>
      </c>
      <c r="D28" s="5" t="n">
        <v>0</v>
      </c>
      <c r="E28" s="8" t="n">
        <v>-3726.9</v>
      </c>
    </row>
    <row r="29" spans="1:5">
      <c r="A29" s="4" t="s">
        <v>145</v>
      </c>
      <c r="B29" s="8" t="n">
        <v>-17.7</v>
      </c>
      <c r="C29" s="5" t="n">
        <v>0</v>
      </c>
      <c r="D29" s="5" t="n">
        <v>0</v>
      </c>
      <c r="E29" s="8" t="n">
        <v>-17.7</v>
      </c>
    </row>
    <row r="30" spans="1:5">
      <c r="A30" s="4" t="s">
        <v>146</v>
      </c>
      <c r="B30" s="8" t="n">
        <v>-81.59999999999999</v>
      </c>
      <c r="C30" s="5" t="n">
        <v>0</v>
      </c>
      <c r="D30" s="8" t="n">
        <v>-81.59999999999999</v>
      </c>
      <c r="E30" s="5" t="n">
        <v>0</v>
      </c>
    </row>
    <row r="31" spans="1:5">
      <c r="A31" s="4" t="s">
        <v>147</v>
      </c>
      <c r="B31" s="8" t="n">
        <v>238.1</v>
      </c>
      <c r="C31" s="5" t="n">
        <v>0</v>
      </c>
      <c r="D31" s="8" t="n">
        <v>238.1</v>
      </c>
      <c r="E31" s="5" t="n">
        <v>0</v>
      </c>
    </row>
    <row r="32" spans="1:5">
      <c r="A32" s="4" t="s">
        <v>148</v>
      </c>
      <c r="B32" s="8" t="n">
        <v>538.4</v>
      </c>
      <c r="C32" s="5" t="n">
        <v>0</v>
      </c>
      <c r="D32" s="5" t="n">
        <v>0</v>
      </c>
      <c r="E32" s="8" t="n">
        <v>538.4</v>
      </c>
    </row>
    <row r="33" spans="1:5">
      <c r="A33" s="4" t="s">
        <v>165</v>
      </c>
      <c r="B33" s="8" t="n">
        <v>39.1</v>
      </c>
      <c r="C33" s="5" t="n">
        <v>0</v>
      </c>
      <c r="D33" s="5" t="n">
        <v>0</v>
      </c>
      <c r="E33" s="8" t="n">
        <v>39.1</v>
      </c>
    </row>
    <row r="34" spans="1:5">
      <c r="A34" s="4" t="s">
        <v>167</v>
      </c>
      <c r="B34" s="5" t="n">
        <v>30</v>
      </c>
      <c r="C34" s="5" t="n">
        <v>0</v>
      </c>
      <c r="D34" s="5" t="n">
        <v>0</v>
      </c>
      <c r="E34" s="5" t="n">
        <v>30</v>
      </c>
    </row>
    <row r="35" spans="1:5">
      <c r="A35" s="4" t="s">
        <v>149</v>
      </c>
      <c r="B35" s="8" t="n">
        <v>-30.8</v>
      </c>
      <c r="C35" s="5" t="n">
        <v>0</v>
      </c>
      <c r="D35" s="5" t="n">
        <v>0</v>
      </c>
      <c r="E35" s="8" t="n">
        <v>-30.8</v>
      </c>
    </row>
    <row r="36" spans="1:5">
      <c r="A36" s="4" t="s">
        <v>162</v>
      </c>
      <c r="B36" s="8" t="n">
        <v>104.7</v>
      </c>
      <c r="C36" s="5" t="n">
        <v>0</v>
      </c>
      <c r="D36" s="5" t="n">
        <v>0</v>
      </c>
      <c r="E36" s="8" t="n">
        <v>104.7</v>
      </c>
    </row>
    <row r="37" spans="1:5">
      <c r="A37" s="4" t="s">
        <v>163</v>
      </c>
      <c r="B37" s="8" t="n">
        <v>223.1</v>
      </c>
      <c r="C37" s="8" t="n">
        <v>223.1</v>
      </c>
      <c r="D37" s="5" t="n">
        <v>0</v>
      </c>
      <c r="E37" s="5" t="n">
        <v>0</v>
      </c>
    </row>
    <row r="38" spans="1:5">
      <c r="A38" s="4" t="s">
        <v>115</v>
      </c>
      <c r="B38" s="8" t="n">
        <v>-35.1</v>
      </c>
      <c r="C38" s="8" t="n">
        <v>-0.5</v>
      </c>
      <c r="D38" s="8" t="n">
        <v>-9.1</v>
      </c>
      <c r="E38" s="8" t="n">
        <v>-25.5</v>
      </c>
    </row>
    <row r="39" spans="1:5">
      <c r="A39" s="4" t="s">
        <v>168</v>
      </c>
      <c r="B39" s="7" t="n">
        <v>24292.2</v>
      </c>
      <c r="C39" s="7" t="n">
        <v>50.9</v>
      </c>
      <c r="D39" s="7" t="n">
        <v>438.7</v>
      </c>
      <c r="E39" s="7" t="n">
        <v>2380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4</v>
      </c>
    </row>
    <row r="2" spans="1:3">
      <c r="A2" s="3" t="s">
        <v>1016</v>
      </c>
    </row>
    <row r="3" spans="1:3">
      <c r="A3" s="4" t="s">
        <v>1017</v>
      </c>
      <c r="B3" s="7" t="n">
        <v>13.3</v>
      </c>
      <c r="C3" s="6" t="n">
        <v>0</v>
      </c>
    </row>
    <row r="4" spans="1:3">
      <c r="A4" s="4" t="s">
        <v>1018</v>
      </c>
      <c r="B4" s="8" t="n">
        <v>291.2</v>
      </c>
      <c r="C4" s="7" t="n">
        <v>224.7</v>
      </c>
    </row>
    <row r="5" spans="1:3">
      <c r="A5" s="4" t="s">
        <v>1019</v>
      </c>
    </row>
    <row r="6" spans="1:3">
      <c r="A6" s="3" t="s">
        <v>1016</v>
      </c>
    </row>
    <row r="7" spans="1:3">
      <c r="A7" s="4" t="s">
        <v>1020</v>
      </c>
      <c r="B7" s="8" t="n">
        <v>13.3</v>
      </c>
    </row>
    <row r="8" spans="1:3">
      <c r="A8" s="4" t="s">
        <v>1021</v>
      </c>
    </row>
    <row r="9" spans="1:3">
      <c r="A9" s="3" t="s">
        <v>1016</v>
      </c>
    </row>
    <row r="10" spans="1:3">
      <c r="A10" s="4" t="s">
        <v>1022</v>
      </c>
      <c r="B10" s="8" t="n">
        <v>80.90000000000001</v>
      </c>
    </row>
    <row r="11" spans="1:3">
      <c r="A11" s="4" t="s">
        <v>1023</v>
      </c>
    </row>
    <row r="12" spans="1:3">
      <c r="A12" s="3" t="s">
        <v>1016</v>
      </c>
    </row>
    <row r="13" spans="1:3">
      <c r="A13" s="4" t="s">
        <v>1024</v>
      </c>
      <c r="B13" s="7" t="n">
        <v>21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5</v>
      </c>
      <c r="B1" s="2" t="s">
        <v>1</v>
      </c>
    </row>
    <row r="2" spans="1:3">
      <c r="B2" s="2" t="s">
        <v>917</v>
      </c>
    </row>
    <row r="3" spans="1:3">
      <c r="A3" s="3" t="s">
        <v>1026</v>
      </c>
    </row>
    <row r="4" spans="1:3">
      <c r="A4" s="4" t="s">
        <v>1027</v>
      </c>
      <c r="B4" s="6" t="n">
        <v>0</v>
      </c>
    </row>
    <row r="5" spans="1:3">
      <c r="A5" s="4" t="s">
        <v>1028</v>
      </c>
      <c r="B5" s="5" t="n">
        <v>0</v>
      </c>
      <c r="C5" s="4" t="s">
        <v>82</v>
      </c>
    </row>
    <row r="6" spans="1:3">
      <c r="A6" s="4" t="s">
        <v>1029</v>
      </c>
      <c r="B6" s="8" t="n">
        <v>321.7</v>
      </c>
    </row>
    <row r="7" spans="1:3">
      <c r="A7" s="4" t="s">
        <v>1030</v>
      </c>
      <c r="B7" s="8" t="n">
        <v>-310.6</v>
      </c>
      <c r="C7" s="4" t="s">
        <v>82</v>
      </c>
    </row>
    <row r="8" spans="1:3">
      <c r="A8" s="4" t="s">
        <v>1031</v>
      </c>
      <c r="B8" s="8" t="n">
        <v>2.2</v>
      </c>
    </row>
    <row r="9" spans="1:3">
      <c r="A9" s="4" t="s">
        <v>1032</v>
      </c>
      <c r="B9" s="5" t="n">
        <v>0</v>
      </c>
    </row>
    <row r="10" spans="1:3">
      <c r="A10" s="4" t="s">
        <v>424</v>
      </c>
      <c r="B10" s="7" t="n">
        <v>13.3</v>
      </c>
    </row>
    <row r="11" spans="1:3"/>
    <row r="12" spans="1:3">
      <c r="A12" s="4" t="s">
        <v>82</v>
      </c>
      <c r="B12" s="4" t="s">
        <v>1033</v>
      </c>
    </row>
  </sheetData>
  <mergeCells count="5">
    <mergeCell ref="A1:A2"/>
    <mergeCell ref="B1:C1"/>
    <mergeCell ref="B2:C2"/>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4</v>
      </c>
      <c r="B1" s="2" t="s">
        <v>1</v>
      </c>
    </row>
    <row r="2" spans="1:3">
      <c r="B2" s="2" t="s">
        <v>917</v>
      </c>
    </row>
    <row r="3" spans="1:3">
      <c r="A3" s="3" t="s">
        <v>1035</v>
      </c>
    </row>
    <row r="4" spans="1:3">
      <c r="A4" s="4" t="s">
        <v>1027</v>
      </c>
      <c r="B4" s="7" t="n">
        <v>224.7</v>
      </c>
    </row>
    <row r="5" spans="1:3">
      <c r="A5" s="4" t="s">
        <v>1036</v>
      </c>
      <c r="B5" s="8" t="n">
        <v>-90.8</v>
      </c>
      <c r="C5" s="4" t="s">
        <v>82</v>
      </c>
    </row>
    <row r="6" spans="1:3">
      <c r="A6" s="4" t="s">
        <v>1037</v>
      </c>
      <c r="B6" s="8" t="n">
        <v>432.5</v>
      </c>
    </row>
    <row r="7" spans="1:3">
      <c r="A7" s="4" t="s">
        <v>1038</v>
      </c>
      <c r="B7" s="8" t="n">
        <v>-274.8</v>
      </c>
      <c r="C7" s="4" t="s">
        <v>82</v>
      </c>
    </row>
    <row r="8" spans="1:3">
      <c r="A8" s="4" t="s">
        <v>1039</v>
      </c>
      <c r="B8" s="5" t="n">
        <v>0</v>
      </c>
    </row>
    <row r="9" spans="1:3">
      <c r="A9" s="4" t="s">
        <v>1032</v>
      </c>
      <c r="B9" s="8" t="n">
        <v>-0.4</v>
      </c>
    </row>
    <row r="10" spans="1:3">
      <c r="A10" s="4" t="s">
        <v>424</v>
      </c>
      <c r="B10" s="7" t="n">
        <v>291.2</v>
      </c>
    </row>
    <row r="11" spans="1:3"/>
    <row r="12" spans="1:3">
      <c r="A12" s="4" t="s">
        <v>82</v>
      </c>
      <c r="B12" s="4" t="s">
        <v>1033</v>
      </c>
    </row>
  </sheetData>
  <mergeCells count="5">
    <mergeCell ref="A1:A2"/>
    <mergeCell ref="B1:C1"/>
    <mergeCell ref="B2:C2"/>
    <mergeCell ref="A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40</v>
      </c>
      <c r="B1" s="2" t="s">
        <v>895</v>
      </c>
      <c r="J1" s="2" t="s">
        <v>1</v>
      </c>
    </row>
    <row r="2" spans="1:15">
      <c r="B2" s="2" t="s">
        <v>2</v>
      </c>
      <c r="C2" s="2" t="s">
        <v>896</v>
      </c>
      <c r="D2" s="2" t="s">
        <v>897</v>
      </c>
      <c r="E2" s="2" t="s">
        <v>898</v>
      </c>
      <c r="F2" s="2" t="s">
        <v>34</v>
      </c>
      <c r="G2" s="2" t="s">
        <v>899</v>
      </c>
      <c r="H2" s="2" t="s">
        <v>900</v>
      </c>
      <c r="I2" s="2" t="s">
        <v>901</v>
      </c>
      <c r="J2" s="2" t="s">
        <v>2</v>
      </c>
      <c r="L2" s="2" t="s">
        <v>34</v>
      </c>
      <c r="N2" s="2" t="s">
        <v>77</v>
      </c>
    </row>
    <row r="3" spans="1:15">
      <c r="A3" s="3" t="s">
        <v>1041</v>
      </c>
    </row>
    <row r="4" spans="1:15">
      <c r="A4" s="4" t="s">
        <v>1042</v>
      </c>
      <c r="B4" s="7" t="n">
        <v>3659.1</v>
      </c>
      <c r="F4" s="7" t="n">
        <v>4358.4</v>
      </c>
      <c r="J4" s="7" t="n">
        <v>3659.1</v>
      </c>
      <c r="L4" s="7" t="n">
        <v>4358.4</v>
      </c>
    </row>
    <row r="5" spans="1:15">
      <c r="A5" s="4" t="s">
        <v>42</v>
      </c>
      <c r="B5" s="8" t="n">
        <v>311.5</v>
      </c>
      <c r="F5" s="8" t="n">
        <v>312.7</v>
      </c>
      <c r="J5" s="8" t="n">
        <v>311.5</v>
      </c>
      <c r="L5" s="8" t="n">
        <v>312.7</v>
      </c>
    </row>
    <row r="6" spans="1:15">
      <c r="A6" s="4" t="s">
        <v>44</v>
      </c>
      <c r="B6" s="8" t="n">
        <v>38737.6</v>
      </c>
      <c r="F6" s="8" t="n">
        <v>35620.4</v>
      </c>
      <c r="J6" s="8" t="n">
        <v>38737.6</v>
      </c>
      <c r="L6" s="8" t="n">
        <v>35620.4</v>
      </c>
      <c r="N6" s="7" t="n">
        <v>33292.5</v>
      </c>
    </row>
    <row r="7" spans="1:15">
      <c r="A7" s="3" t="s">
        <v>1043</v>
      </c>
    </row>
    <row r="8" spans="1:15">
      <c r="A8" s="4" t="s">
        <v>57</v>
      </c>
      <c r="B8" s="8" t="n">
        <v>404.8</v>
      </c>
      <c r="F8" s="8" t="n">
        <v>418.6</v>
      </c>
      <c r="J8" s="8" t="n">
        <v>404.8</v>
      </c>
      <c r="L8" s="8" t="n">
        <v>418.6</v>
      </c>
    </row>
    <row r="9" spans="1:15">
      <c r="A9" s="4" t="s">
        <v>61</v>
      </c>
      <c r="B9" s="8" t="n">
        <v>751.6</v>
      </c>
      <c r="F9" s="8" t="n">
        <v>578.4</v>
      </c>
      <c r="J9" s="8" t="n">
        <v>751.6</v>
      </c>
      <c r="L9" s="8" t="n">
        <v>578.4</v>
      </c>
    </row>
    <row r="10" spans="1:15">
      <c r="A10" s="4" t="s">
        <v>1044</v>
      </c>
      <c r="B10" s="8" t="n">
        <v>23853.5</v>
      </c>
      <c r="F10" s="8" t="n">
        <v>22547.2</v>
      </c>
      <c r="J10" s="8" t="n">
        <v>23853.5</v>
      </c>
      <c r="L10" s="8" t="n">
        <v>22547.2</v>
      </c>
    </row>
    <row r="11" spans="1:15">
      <c r="A11" s="3" t="s">
        <v>1045</v>
      </c>
    </row>
    <row r="12" spans="1:15">
      <c r="A12" s="4" t="s">
        <v>192</v>
      </c>
      <c r="B12" s="8" t="n">
        <v>9182.299999999999</v>
      </c>
      <c r="C12" s="7" t="n">
        <v>9585.9</v>
      </c>
      <c r="D12" s="7" t="n">
        <v>8467.5</v>
      </c>
      <c r="E12" s="7" t="n">
        <v>9298.5</v>
      </c>
      <c r="F12" s="8" t="n">
        <v>8426.6</v>
      </c>
      <c r="G12" s="7" t="n">
        <v>6886.9</v>
      </c>
      <c r="H12" s="7" t="n">
        <v>6607.6</v>
      </c>
      <c r="I12" s="7" t="n">
        <v>7320.4</v>
      </c>
      <c r="J12" s="8" t="n">
        <v>36534.2</v>
      </c>
      <c r="K12" s="4" t="s">
        <v>82</v>
      </c>
      <c r="L12" s="8" t="n">
        <v>29241.5</v>
      </c>
      <c r="M12" s="4" t="s">
        <v>83</v>
      </c>
      <c r="N12" s="8" t="n">
        <v>23022.3</v>
      </c>
      <c r="O12" s="4" t="s">
        <v>83</v>
      </c>
    </row>
    <row r="13" spans="1:15">
      <c r="A13" s="3" t="s">
        <v>1046</v>
      </c>
    </row>
    <row r="14" spans="1:15">
      <c r="A14" s="4" t="s">
        <v>909</v>
      </c>
      <c r="J14" s="8" t="n">
        <v>31397.3</v>
      </c>
      <c r="L14" s="8" t="n">
        <v>25557.5</v>
      </c>
      <c r="N14" s="8" t="n">
        <v>19643.5</v>
      </c>
    </row>
    <row r="15" spans="1:15">
      <c r="A15" s="3" t="s">
        <v>1047</v>
      </c>
    </row>
    <row r="16" spans="1:15">
      <c r="A16" s="4" t="s">
        <v>99</v>
      </c>
      <c r="B16" s="8" t="n">
        <v>1305.2</v>
      </c>
      <c r="C16" s="7" t="n">
        <v>1334.6</v>
      </c>
      <c r="D16" s="7" t="n">
        <v>687.2</v>
      </c>
      <c r="E16" s="7" t="n">
        <v>911.5</v>
      </c>
      <c r="F16" s="7" t="n">
        <v>797.3</v>
      </c>
      <c r="G16" s="7" t="n">
        <v>621.3</v>
      </c>
      <c r="H16" s="6" t="n">
        <v>666</v>
      </c>
      <c r="I16" s="6" t="n">
        <v>771</v>
      </c>
      <c r="J16" s="8" t="n">
        <v>4238.5</v>
      </c>
      <c r="L16" s="8" t="n">
        <v>2855.6</v>
      </c>
      <c r="N16" s="5" t="n">
        <v>2553</v>
      </c>
    </row>
    <row r="17" spans="1:15">
      <c r="A17" s="4" t="s">
        <v>129</v>
      </c>
      <c r="J17" s="8" t="n">
        <v>16.2</v>
      </c>
      <c r="L17" s="8" t="n">
        <v>32.2</v>
      </c>
      <c r="N17" s="8" t="n">
        <v>-180.9</v>
      </c>
    </row>
    <row r="18" spans="1:15">
      <c r="A18" s="3" t="s">
        <v>1048</v>
      </c>
    </row>
    <row r="19" spans="1:15">
      <c r="A19" s="4" t="s">
        <v>1049</v>
      </c>
      <c r="J19" s="5" t="n">
        <v>0</v>
      </c>
      <c r="L19" s="7" t="n">
        <v>46.1</v>
      </c>
      <c r="N19" s="6" t="n">
        <v>41</v>
      </c>
    </row>
    <row r="20" spans="1:15">
      <c r="A20" s="4" t="s">
        <v>1050</v>
      </c>
    </row>
    <row r="21" spans="1:15">
      <c r="A21" s="3" t="s">
        <v>1041</v>
      </c>
    </row>
    <row r="22" spans="1:15">
      <c r="A22" s="4" t="s">
        <v>1042</v>
      </c>
      <c r="B22" s="8" t="n">
        <v>3672.4</v>
      </c>
      <c r="J22" s="8" t="n">
        <v>3672.4</v>
      </c>
    </row>
    <row r="23" spans="1:15">
      <c r="A23" s="4" t="s">
        <v>42</v>
      </c>
      <c r="B23" s="8" t="n">
        <v>298.2</v>
      </c>
      <c r="J23" s="8" t="n">
        <v>298.2</v>
      </c>
    </row>
    <row r="24" spans="1:15">
      <c r="A24" s="4" t="s">
        <v>44</v>
      </c>
      <c r="B24" s="8" t="n">
        <v>38639.3</v>
      </c>
      <c r="J24" s="8" t="n">
        <v>38639.3</v>
      </c>
    </row>
    <row r="25" spans="1:15">
      <c r="A25" s="3" t="s">
        <v>1043</v>
      </c>
    </row>
    <row r="26" spans="1:15">
      <c r="A26" s="4" t="s">
        <v>57</v>
      </c>
      <c r="B26" s="8" t="n">
        <v>404.3</v>
      </c>
      <c r="J26" s="8" t="n">
        <v>404.3</v>
      </c>
    </row>
    <row r="27" spans="1:15">
      <c r="A27" s="4" t="s">
        <v>61</v>
      </c>
      <c r="B27" s="8" t="n">
        <v>664.8</v>
      </c>
      <c r="J27" s="8" t="n">
        <v>664.8</v>
      </c>
    </row>
    <row r="28" spans="1:15">
      <c r="A28" s="4" t="s">
        <v>1044</v>
      </c>
      <c r="B28" s="8" t="n">
        <v>23842.5</v>
      </c>
      <c r="J28" s="8" t="n">
        <v>23842.5</v>
      </c>
    </row>
    <row r="29" spans="1:15">
      <c r="A29" s="3" t="s">
        <v>1045</v>
      </c>
    </row>
    <row r="30" spans="1:15">
      <c r="A30" s="4" t="s">
        <v>192</v>
      </c>
      <c r="J30" s="8" t="n">
        <v>35901.5</v>
      </c>
    </row>
    <row r="31" spans="1:15">
      <c r="A31" s="3" t="s">
        <v>1046</v>
      </c>
    </row>
    <row r="32" spans="1:15">
      <c r="A32" s="4" t="s">
        <v>909</v>
      </c>
      <c r="J32" s="8" t="n">
        <v>30775.6</v>
      </c>
    </row>
    <row r="33" spans="1:15">
      <c r="A33" s="3" t="s">
        <v>1047</v>
      </c>
    </row>
    <row r="34" spans="1:15">
      <c r="A34" s="4" t="s">
        <v>99</v>
      </c>
      <c r="J34" s="8" t="n">
        <v>4227.5</v>
      </c>
    </row>
    <row r="35" spans="1:15">
      <c r="A35" s="4" t="s">
        <v>129</v>
      </c>
      <c r="J35" s="8" t="n">
        <v>-71.09999999999999</v>
      </c>
    </row>
    <row r="36" spans="1:15">
      <c r="A36" s="3" t="s">
        <v>1048</v>
      </c>
    </row>
    <row r="37" spans="1:15">
      <c r="A37" s="4" t="s">
        <v>1049</v>
      </c>
      <c r="J37" s="8" t="n">
        <v>87.3</v>
      </c>
    </row>
    <row r="38" spans="1:15">
      <c r="A38" s="4" t="s">
        <v>1051</v>
      </c>
    </row>
    <row r="39" spans="1:15">
      <c r="A39" s="3" t="s">
        <v>1041</v>
      </c>
    </row>
    <row r="40" spans="1:15">
      <c r="A40" s="4" t="s">
        <v>1042</v>
      </c>
      <c r="B40" s="8" t="n">
        <v>-13.3</v>
      </c>
      <c r="J40" s="8" t="n">
        <v>-13.3</v>
      </c>
    </row>
    <row r="41" spans="1:15">
      <c r="A41" s="4" t="s">
        <v>42</v>
      </c>
      <c r="B41" s="8" t="n">
        <v>13.3</v>
      </c>
      <c r="J41" s="8" t="n">
        <v>13.3</v>
      </c>
    </row>
    <row r="42" spans="1:15">
      <c r="A42" s="4" t="s">
        <v>44</v>
      </c>
      <c r="B42" s="8" t="n">
        <v>98.3</v>
      </c>
      <c r="J42" s="8" t="n">
        <v>98.3</v>
      </c>
    </row>
    <row r="43" spans="1:15">
      <c r="A43" s="3" t="s">
        <v>1043</v>
      </c>
    </row>
    <row r="44" spans="1:15">
      <c r="A44" s="4" t="s">
        <v>57</v>
      </c>
      <c r="B44" s="8" t="n">
        <v>0.5</v>
      </c>
      <c r="J44" s="8" t="n">
        <v>0.5</v>
      </c>
    </row>
    <row r="45" spans="1:15">
      <c r="A45" s="4" t="s">
        <v>61</v>
      </c>
      <c r="B45" s="8" t="n">
        <v>86.8</v>
      </c>
      <c r="J45" s="8" t="n">
        <v>86.8</v>
      </c>
    </row>
    <row r="46" spans="1:15">
      <c r="A46" s="4" t="s">
        <v>1044</v>
      </c>
      <c r="B46" s="6" t="n">
        <v>11</v>
      </c>
      <c r="J46" s="5" t="n">
        <v>11</v>
      </c>
    </row>
    <row r="47" spans="1:15">
      <c r="A47" s="3" t="s">
        <v>1045</v>
      </c>
    </row>
    <row r="48" spans="1:15">
      <c r="A48" s="4" t="s">
        <v>192</v>
      </c>
      <c r="J48" s="8" t="n">
        <v>632.7</v>
      </c>
    </row>
    <row r="49" spans="1:15">
      <c r="A49" s="3" t="s">
        <v>1046</v>
      </c>
    </row>
    <row r="50" spans="1:15">
      <c r="A50" s="4" t="s">
        <v>909</v>
      </c>
      <c r="J50" s="8" t="n">
        <v>621.7</v>
      </c>
    </row>
    <row r="51" spans="1:15">
      <c r="A51" s="3" t="s">
        <v>1047</v>
      </c>
    </row>
    <row r="52" spans="1:15">
      <c r="A52" s="4" t="s">
        <v>99</v>
      </c>
      <c r="J52" s="5" t="n">
        <v>11</v>
      </c>
    </row>
    <row r="53" spans="1:15">
      <c r="A53" s="4" t="s">
        <v>129</v>
      </c>
      <c r="J53" s="8" t="n">
        <v>87.3</v>
      </c>
    </row>
    <row r="54" spans="1:15">
      <c r="A54" s="3" t="s">
        <v>1048</v>
      </c>
    </row>
    <row r="55" spans="1:15">
      <c r="A55" s="4" t="s">
        <v>1049</v>
      </c>
      <c r="J55" s="8" t="n">
        <v>-87.3</v>
      </c>
    </row>
    <row r="56" spans="1:15">
      <c r="A56" s="4" t="s">
        <v>1052</v>
      </c>
    </row>
    <row r="57" spans="1:15">
      <c r="A57" s="3" t="s">
        <v>1045</v>
      </c>
    </row>
    <row r="58" spans="1:15">
      <c r="A58" s="4" t="s">
        <v>192</v>
      </c>
      <c r="J58" s="8" t="n">
        <v>621.7</v>
      </c>
    </row>
    <row r="59" spans="1:15">
      <c r="A59" s="4" t="s">
        <v>1053</v>
      </c>
    </row>
    <row r="60" spans="1:15">
      <c r="A60" s="3" t="s">
        <v>1045</v>
      </c>
    </row>
    <row r="61" spans="1:15">
      <c r="A61" s="4" t="s">
        <v>192</v>
      </c>
      <c r="J61" s="6" t="n">
        <v>11</v>
      </c>
    </row>
    <row r="62" spans="1:15"/>
    <row r="63" spans="1:15">
      <c r="A63" s="4" t="s">
        <v>82</v>
      </c>
      <c r="B63" s="4" t="s">
        <v>105</v>
      </c>
    </row>
    <row r="64" spans="1:15">
      <c r="A64" s="4" t="s">
        <v>83</v>
      </c>
      <c r="B64" s="4" t="s">
        <v>106</v>
      </c>
    </row>
  </sheetData>
  <mergeCells count="9">
    <mergeCell ref="A1:A2"/>
    <mergeCell ref="B1:I1"/>
    <mergeCell ref="J1:O1"/>
    <mergeCell ref="J2:K2"/>
    <mergeCell ref="L2:M2"/>
    <mergeCell ref="N2:O2"/>
    <mergeCell ref="A62:O62"/>
    <mergeCell ref="B63:O63"/>
    <mergeCell ref="B64:O6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5"/>
  </cols>
  <sheetData>
    <row r="1" spans="1:2">
      <c r="A1" s="1" t="s">
        <v>1054</v>
      </c>
      <c r="B1" s="2" t="s">
        <v>1</v>
      </c>
    </row>
    <row r="2" spans="1:2">
      <c r="B2" s="2" t="s">
        <v>1055</v>
      </c>
    </row>
    <row r="3" spans="1:2">
      <c r="A3" s="3" t="s">
        <v>1056</v>
      </c>
    </row>
    <row r="4" spans="1:2">
      <c r="A4" s="4" t="s">
        <v>408</v>
      </c>
      <c r="B4" s="5" t="n">
        <v>4</v>
      </c>
    </row>
    <row r="5" spans="1:2">
      <c r="A5" s="4" t="s">
        <v>1057</v>
      </c>
      <c r="B5" s="5" t="n">
        <v>49200</v>
      </c>
    </row>
    <row r="6" spans="1:2">
      <c r="A6" s="4" t="s">
        <v>1058</v>
      </c>
    </row>
    <row r="7" spans="1:2">
      <c r="A7" s="3" t="s">
        <v>1056</v>
      </c>
    </row>
    <row r="8" spans="1:2">
      <c r="A8" s="4" t="s">
        <v>1057</v>
      </c>
      <c r="B8" s="5" t="n">
        <v>19200</v>
      </c>
    </row>
    <row r="9" spans="1:2">
      <c r="A9" s="4" t="s">
        <v>1059</v>
      </c>
      <c r="B9" s="5" t="n">
        <v>16</v>
      </c>
    </row>
    <row r="10" spans="1:2">
      <c r="A10" s="4" t="s">
        <v>592</v>
      </c>
    </row>
    <row r="11" spans="1:2">
      <c r="A11" s="3" t="s">
        <v>1056</v>
      </c>
    </row>
    <row r="12" spans="1:2">
      <c r="A12" s="4" t="s">
        <v>1057</v>
      </c>
      <c r="B12" s="5" t="n">
        <v>5300</v>
      </c>
    </row>
    <row r="13" spans="1:2">
      <c r="A13" s="4" t="s">
        <v>596</v>
      </c>
    </row>
    <row r="14" spans="1:2">
      <c r="A14" s="3" t="s">
        <v>1056</v>
      </c>
    </row>
    <row r="15" spans="1:2">
      <c r="A15" s="4" t="s">
        <v>1057</v>
      </c>
      <c r="B15" s="5" t="n">
        <v>19700</v>
      </c>
    </row>
    <row r="16" spans="1:2">
      <c r="A16" s="4" t="s">
        <v>1060</v>
      </c>
    </row>
    <row r="17" spans="1:2">
      <c r="A17" s="3" t="s">
        <v>1056</v>
      </c>
    </row>
    <row r="18" spans="1:2">
      <c r="A18" s="4" t="s">
        <v>1057</v>
      </c>
      <c r="B18" s="5" t="n">
        <v>800</v>
      </c>
    </row>
    <row r="19" spans="1:2">
      <c r="A19" s="4" t="s">
        <v>1061</v>
      </c>
    </row>
    <row r="20" spans="1:2">
      <c r="A20" s="3" t="s">
        <v>1056</v>
      </c>
    </row>
    <row r="21" spans="1:2">
      <c r="A21" s="4" t="s">
        <v>1057</v>
      </c>
      <c r="B21" s="5" t="n">
        <v>41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2</v>
      </c>
      <c r="C1" s="2" t="s">
        <v>895</v>
      </c>
      <c r="K1" s="2" t="s">
        <v>1</v>
      </c>
    </row>
    <row r="2" spans="1:13">
      <c r="C2" s="2" t="s">
        <v>2</v>
      </c>
      <c r="D2" s="2" t="s">
        <v>896</v>
      </c>
      <c r="E2" s="2" t="s">
        <v>897</v>
      </c>
      <c r="F2" s="2" t="s">
        <v>898</v>
      </c>
      <c r="G2" s="2" t="s">
        <v>34</v>
      </c>
      <c r="H2" s="2" t="s">
        <v>899</v>
      </c>
      <c r="I2" s="2" t="s">
        <v>900</v>
      </c>
      <c r="J2" s="2" t="s">
        <v>901</v>
      </c>
      <c r="K2" s="2" t="s">
        <v>2</v>
      </c>
      <c r="L2" s="2" t="s">
        <v>34</v>
      </c>
      <c r="M2" s="2" t="s">
        <v>77</v>
      </c>
    </row>
    <row r="3" spans="1:13">
      <c r="A3" s="3" t="s">
        <v>197</v>
      </c>
    </row>
    <row r="4" spans="1:13">
      <c r="A4" s="4" t="s">
        <v>90</v>
      </c>
      <c r="C4" s="7" t="n">
        <v>1640.4</v>
      </c>
      <c r="D4" s="7" t="n">
        <v>1643.3</v>
      </c>
      <c r="E4" s="7" t="n">
        <v>986.4</v>
      </c>
      <c r="F4" s="7" t="n">
        <v>1138.5</v>
      </c>
      <c r="G4" s="7" t="n">
        <v>1079.4</v>
      </c>
      <c r="H4" s="7" t="n">
        <v>879.2</v>
      </c>
      <c r="I4" s="7" t="n">
        <v>938.7</v>
      </c>
      <c r="J4" s="7" t="n">
        <v>1031.6</v>
      </c>
      <c r="K4" s="7" t="n">
        <v>5408.6</v>
      </c>
      <c r="L4" s="7" t="n">
        <v>3928.9</v>
      </c>
      <c r="M4" s="7" t="n">
        <v>3580.7</v>
      </c>
    </row>
    <row r="5" spans="1:13">
      <c r="A5" s="3" t="s">
        <v>1063</v>
      </c>
    </row>
    <row r="6" spans="1:13">
      <c r="A6" s="4" t="s">
        <v>1064</v>
      </c>
      <c r="K6" s="5" t="n">
        <v>1687</v>
      </c>
      <c r="L6" s="8" t="n">
        <v>1531.3</v>
      </c>
      <c r="M6" s="8" t="n">
        <v>1456.7</v>
      </c>
    </row>
    <row r="7" spans="1:13">
      <c r="A7" s="4" t="s">
        <v>1065</v>
      </c>
      <c r="K7" s="8" t="n">
        <v>50.5</v>
      </c>
      <c r="L7" s="8" t="n">
        <v>49.8</v>
      </c>
      <c r="M7" s="8" t="n">
        <v>52.8</v>
      </c>
    </row>
    <row r="8" spans="1:13">
      <c r="A8" s="4" t="s">
        <v>1066</v>
      </c>
      <c r="K8" s="8" t="n">
        <v>-28.7</v>
      </c>
      <c r="L8" s="8" t="n">
        <v>-10.7</v>
      </c>
      <c r="M8" s="8" t="n">
        <v>-2.5</v>
      </c>
    </row>
    <row r="9" spans="1:13">
      <c r="A9" s="4" t="s">
        <v>1067</v>
      </c>
      <c r="K9" s="8" t="n">
        <v>208.3</v>
      </c>
      <c r="L9" s="8" t="n">
        <v>181.1</v>
      </c>
      <c r="M9" s="8" t="n">
        <v>160.1</v>
      </c>
    </row>
    <row r="10" spans="1:13">
      <c r="A10" s="3" t="s">
        <v>1068</v>
      </c>
    </row>
    <row r="11" spans="1:13">
      <c r="A11" s="4" t="s">
        <v>1069</v>
      </c>
      <c r="B11" s="4" t="s">
        <v>82</v>
      </c>
      <c r="K11" s="8" t="n">
        <v>21.5</v>
      </c>
      <c r="L11" s="8" t="n">
        <v>24.1</v>
      </c>
      <c r="M11" s="8" t="n">
        <v>17.5</v>
      </c>
    </row>
    <row r="12" spans="1:13">
      <c r="A12" s="4" t="s">
        <v>1070</v>
      </c>
      <c r="B12" s="4" t="s">
        <v>83</v>
      </c>
      <c r="K12" s="8" t="n">
        <v>-56.2</v>
      </c>
      <c r="L12" s="8" t="n">
        <v>-29.9</v>
      </c>
      <c r="M12" s="8" t="n">
        <v>-34.6</v>
      </c>
    </row>
    <row r="13" spans="1:13">
      <c r="A13" s="4" t="s">
        <v>1071</v>
      </c>
      <c r="K13" s="6" t="n">
        <v>7291</v>
      </c>
      <c r="L13" s="7" t="n">
        <v>5674.6</v>
      </c>
      <c r="M13" s="7" t="n">
        <v>5230.7</v>
      </c>
    </row>
    <row r="14" spans="1:13"/>
    <row r="15" spans="1:13">
      <c r="A15" s="4" t="s">
        <v>82</v>
      </c>
      <c r="B15" s="4" t="s">
        <v>1072</v>
      </c>
    </row>
    <row r="16" spans="1:13">
      <c r="A16" s="4" t="s">
        <v>83</v>
      </c>
      <c r="B16" s="4" t="s">
        <v>1073</v>
      </c>
    </row>
  </sheetData>
  <mergeCells count="6">
    <mergeCell ref="A1:B2"/>
    <mergeCell ref="C1:J1"/>
    <mergeCell ref="K1:M1"/>
    <mergeCell ref="A14:L14"/>
    <mergeCell ref="B15:L15"/>
    <mergeCell ref="B16:L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74</v>
      </c>
      <c r="C1" s="2" t="s">
        <v>895</v>
      </c>
      <c r="K1" s="2" t="s">
        <v>1</v>
      </c>
    </row>
    <row r="2" spans="1:16">
      <c r="C2" s="2" t="s">
        <v>2</v>
      </c>
      <c r="D2" s="2" t="s">
        <v>896</v>
      </c>
      <c r="E2" s="2" t="s">
        <v>897</v>
      </c>
      <c r="F2" s="2" t="s">
        <v>898</v>
      </c>
      <c r="G2" s="2" t="s">
        <v>34</v>
      </c>
      <c r="H2" s="2" t="s">
        <v>899</v>
      </c>
      <c r="I2" s="2" t="s">
        <v>900</v>
      </c>
      <c r="J2" s="2" t="s">
        <v>901</v>
      </c>
      <c r="K2" s="2" t="s">
        <v>2</v>
      </c>
      <c r="M2" s="2" t="s">
        <v>34</v>
      </c>
      <c r="O2" s="2" t="s">
        <v>77</v>
      </c>
    </row>
    <row r="3" spans="1:16">
      <c r="A3" s="3" t="s">
        <v>1075</v>
      </c>
    </row>
    <row r="4" spans="1:16">
      <c r="A4" s="4" t="s">
        <v>1076</v>
      </c>
      <c r="K4" s="6" t="n">
        <v>7291</v>
      </c>
      <c r="M4" s="7" t="n">
        <v>5674.6</v>
      </c>
      <c r="O4" s="7" t="n">
        <v>5230.7</v>
      </c>
    </row>
    <row r="5" spans="1:16">
      <c r="A5" s="4" t="s">
        <v>1077</v>
      </c>
      <c r="K5" s="8" t="n">
        <v>36426.5</v>
      </c>
      <c r="M5" s="8" t="n">
        <v>29196.5</v>
      </c>
      <c r="O5" s="8" t="n">
        <v>22965.6</v>
      </c>
    </row>
    <row r="6" spans="1:16">
      <c r="A6" s="4" t="s">
        <v>1078</v>
      </c>
      <c r="K6" s="8" t="n">
        <v>107.7</v>
      </c>
      <c r="M6" s="5" t="n">
        <v>45</v>
      </c>
      <c r="O6" s="8" t="n">
        <v>56.7</v>
      </c>
    </row>
    <row r="7" spans="1:16">
      <c r="A7" s="4" t="s">
        <v>1079</v>
      </c>
      <c r="K7" s="5" t="n">
        <v>0</v>
      </c>
      <c r="M7" s="5" t="n">
        <v>0</v>
      </c>
      <c r="O7" s="5" t="n">
        <v>0</v>
      </c>
    </row>
    <row r="8" spans="1:16">
      <c r="A8" s="4" t="s">
        <v>81</v>
      </c>
      <c r="C8" s="7" t="n">
        <v>9182.299999999999</v>
      </c>
      <c r="D8" s="7" t="n">
        <v>9585.9</v>
      </c>
      <c r="E8" s="7" t="n">
        <v>8467.5</v>
      </c>
      <c r="F8" s="7" t="n">
        <v>9298.5</v>
      </c>
      <c r="G8" s="7" t="n">
        <v>8426.6</v>
      </c>
      <c r="H8" s="7" t="n">
        <v>6886.9</v>
      </c>
      <c r="I8" s="7" t="n">
        <v>6607.6</v>
      </c>
      <c r="J8" s="7" t="n">
        <v>7320.4</v>
      </c>
      <c r="K8" s="8" t="n">
        <v>36534.2</v>
      </c>
      <c r="L8" s="4" t="s">
        <v>82</v>
      </c>
      <c r="M8" s="8" t="n">
        <v>29241.5</v>
      </c>
      <c r="N8" s="4" t="s">
        <v>83</v>
      </c>
      <c r="O8" s="8" t="n">
        <v>23022.3</v>
      </c>
      <c r="P8" s="4" t="s">
        <v>83</v>
      </c>
    </row>
    <row r="9" spans="1:16">
      <c r="A9" s="4" t="s">
        <v>561</v>
      </c>
      <c r="K9" s="5" t="n">
        <v>480</v>
      </c>
      <c r="M9" s="5" t="n">
        <v>426</v>
      </c>
      <c r="O9" s="5" t="n">
        <v>362</v>
      </c>
    </row>
    <row r="10" spans="1:16">
      <c r="A10" s="4" t="s">
        <v>44</v>
      </c>
      <c r="C10" s="8" t="n">
        <v>38737.6</v>
      </c>
      <c r="G10" s="8" t="n">
        <v>35620.4</v>
      </c>
      <c r="K10" s="8" t="n">
        <v>38737.6</v>
      </c>
      <c r="M10" s="8" t="n">
        <v>35620.4</v>
      </c>
      <c r="O10" s="8" t="n">
        <v>33292.5</v>
      </c>
    </row>
    <row r="11" spans="1:16">
      <c r="A11" s="4" t="s">
        <v>45</v>
      </c>
      <c r="C11" s="8" t="n">
        <v>2615.1</v>
      </c>
      <c r="G11" s="8" t="n">
        <v>2659.4</v>
      </c>
      <c r="K11" s="8" t="n">
        <v>2615.1</v>
      </c>
      <c r="M11" s="8" t="n">
        <v>2659.4</v>
      </c>
      <c r="O11" s="8" t="n">
        <v>2677.3</v>
      </c>
    </row>
    <row r="12" spans="1:16">
      <c r="A12" s="4" t="s">
        <v>1080</v>
      </c>
      <c r="C12" s="8" t="n">
        <v>3608.4</v>
      </c>
      <c r="G12" s="8" t="n">
        <v>3690.3</v>
      </c>
      <c r="K12" s="8" t="n">
        <v>3608.4</v>
      </c>
      <c r="M12" s="8" t="n">
        <v>3690.3</v>
      </c>
      <c r="O12" s="8" t="n">
        <v>3864.1</v>
      </c>
    </row>
    <row r="13" spans="1:16">
      <c r="A13" s="4" t="s">
        <v>47</v>
      </c>
      <c r="C13" s="8" t="n">
        <v>5745.2</v>
      </c>
      <c r="G13" s="8" t="n">
        <v>5745.2</v>
      </c>
      <c r="K13" s="8" t="n">
        <v>5745.2</v>
      </c>
      <c r="M13" s="8" t="n">
        <v>5745.2</v>
      </c>
      <c r="O13" s="8" t="n">
        <v>5745.2</v>
      </c>
    </row>
    <row r="14" spans="1:16">
      <c r="A14" s="4" t="s">
        <v>1081</v>
      </c>
      <c r="C14" s="8" t="n">
        <v>50706.3</v>
      </c>
      <c r="G14" s="8" t="n">
        <v>47715.3</v>
      </c>
      <c r="K14" s="8" t="n">
        <v>50706.3</v>
      </c>
      <c r="M14" s="8" t="n">
        <v>47715.3</v>
      </c>
      <c r="O14" s="8" t="n">
        <v>45579.1</v>
      </c>
    </row>
    <row r="15" spans="1:16">
      <c r="A15" s="4" t="s">
        <v>1058</v>
      </c>
    </row>
    <row r="16" spans="1:16">
      <c r="A16" s="3" t="s">
        <v>1075</v>
      </c>
    </row>
    <row r="17" spans="1:16">
      <c r="A17" s="4" t="s">
        <v>81</v>
      </c>
      <c r="K17" s="8" t="n">
        <v>15648.9</v>
      </c>
      <c r="L17" s="4" t="s">
        <v>82</v>
      </c>
      <c r="M17" s="5" t="n">
        <v>12468</v>
      </c>
      <c r="N17" s="4" t="s">
        <v>83</v>
      </c>
      <c r="O17" s="8" t="n">
        <v>10242.5</v>
      </c>
      <c r="P17" s="4" t="s">
        <v>83</v>
      </c>
    </row>
    <row r="18" spans="1:16">
      <c r="A18" s="4" t="s">
        <v>561</v>
      </c>
      <c r="K18" s="5" t="n">
        <v>117</v>
      </c>
      <c r="M18" s="8" t="n">
        <v>73.40000000000001</v>
      </c>
      <c r="O18" s="8" t="n">
        <v>61.4</v>
      </c>
    </row>
    <row r="19" spans="1:16">
      <c r="A19" s="4" t="s">
        <v>1080</v>
      </c>
      <c r="C19" s="8" t="n">
        <v>380.1</v>
      </c>
      <c r="G19" s="8" t="n">
        <v>322.3</v>
      </c>
      <c r="K19" s="8" t="n">
        <v>380.1</v>
      </c>
      <c r="M19" s="8" t="n">
        <v>322.3</v>
      </c>
    </row>
    <row r="20" spans="1:16">
      <c r="A20" s="4" t="s">
        <v>592</v>
      </c>
    </row>
    <row r="21" spans="1:16">
      <c r="A21" s="3" t="s">
        <v>1075</v>
      </c>
    </row>
    <row r="22" spans="1:16">
      <c r="A22" s="4" t="s">
        <v>81</v>
      </c>
      <c r="K22" s="8" t="n">
        <v>11042.6</v>
      </c>
      <c r="L22" s="4" t="s">
        <v>82</v>
      </c>
      <c r="M22" s="8" t="n">
        <v>8156.8</v>
      </c>
      <c r="N22" s="4" t="s">
        <v>83</v>
      </c>
      <c r="O22" s="5" t="n">
        <v>6515</v>
      </c>
      <c r="P22" s="4" t="s">
        <v>83</v>
      </c>
    </row>
    <row r="23" spans="1:16">
      <c r="A23" s="4" t="s">
        <v>561</v>
      </c>
      <c r="K23" s="8" t="n">
        <v>365.4</v>
      </c>
      <c r="M23" s="8" t="n">
        <v>358.4</v>
      </c>
      <c r="O23" s="8" t="n">
        <v>311.9</v>
      </c>
    </row>
    <row r="24" spans="1:16">
      <c r="A24" s="4" t="s">
        <v>1080</v>
      </c>
      <c r="C24" s="8" t="n">
        <v>2094.6</v>
      </c>
      <c r="G24" s="8" t="n">
        <v>2186.5</v>
      </c>
      <c r="K24" s="8" t="n">
        <v>2094.6</v>
      </c>
      <c r="M24" s="8" t="n">
        <v>2186.5</v>
      </c>
    </row>
    <row r="25" spans="1:16">
      <c r="A25" s="4" t="s">
        <v>596</v>
      </c>
    </row>
    <row r="26" spans="1:16">
      <c r="A26" s="3" t="s">
        <v>1075</v>
      </c>
    </row>
    <row r="27" spans="1:16">
      <c r="A27" s="4" t="s">
        <v>81</v>
      </c>
      <c r="K27" s="8" t="n">
        <v>3454.4</v>
      </c>
      <c r="L27" s="4" t="s">
        <v>82</v>
      </c>
      <c r="M27" s="8" t="n">
        <v>3145.6</v>
      </c>
      <c r="N27" s="4" t="s">
        <v>83</v>
      </c>
      <c r="O27" s="5" t="n">
        <v>2543</v>
      </c>
      <c r="P27" s="4" t="s">
        <v>83</v>
      </c>
    </row>
    <row r="28" spans="1:16">
      <c r="A28" s="4" t="s">
        <v>561</v>
      </c>
      <c r="K28" s="8" t="n">
        <v>6.8</v>
      </c>
      <c r="M28" s="8" t="n">
        <v>3.8</v>
      </c>
      <c r="O28" s="8" t="n">
        <v>3.8</v>
      </c>
    </row>
    <row r="29" spans="1:16">
      <c r="A29" s="4" t="s">
        <v>1080</v>
      </c>
      <c r="C29" s="8" t="n">
        <v>979.3</v>
      </c>
      <c r="G29" s="8" t="n">
        <v>1018.4</v>
      </c>
      <c r="K29" s="8" t="n">
        <v>979.3</v>
      </c>
      <c r="M29" s="8" t="n">
        <v>1018.4</v>
      </c>
    </row>
    <row r="30" spans="1:16">
      <c r="A30" s="4" t="s">
        <v>599</v>
      </c>
    </row>
    <row r="31" spans="1:16">
      <c r="A31" s="3" t="s">
        <v>1075</v>
      </c>
    </row>
    <row r="32" spans="1:16">
      <c r="A32" s="4" t="s">
        <v>81</v>
      </c>
      <c r="K32" s="8" t="n">
        <v>6388.3</v>
      </c>
      <c r="L32" s="4" t="s">
        <v>82</v>
      </c>
      <c r="M32" s="8" t="n">
        <v>5471.1</v>
      </c>
      <c r="N32" s="4" t="s">
        <v>83</v>
      </c>
      <c r="O32" s="8" t="n">
        <v>3721.8</v>
      </c>
      <c r="P32" s="4" t="s">
        <v>83</v>
      </c>
    </row>
    <row r="33" spans="1:16">
      <c r="A33" s="4" t="s">
        <v>561</v>
      </c>
      <c r="B33" s="4" t="s">
        <v>489</v>
      </c>
      <c r="K33" s="8" t="n">
        <v>-9.199999999999999</v>
      </c>
      <c r="M33" s="8" t="n">
        <v>-9.6</v>
      </c>
      <c r="O33" s="8" t="n">
        <v>-15.1</v>
      </c>
    </row>
    <row r="34" spans="1:16">
      <c r="A34" s="4" t="s">
        <v>1080</v>
      </c>
      <c r="C34" s="8" t="n">
        <v>154.4</v>
      </c>
      <c r="G34" s="8" t="n">
        <v>163.1</v>
      </c>
      <c r="K34" s="8" t="n">
        <v>154.4</v>
      </c>
      <c r="M34" s="8" t="n">
        <v>163.1</v>
      </c>
    </row>
    <row r="35" spans="1:16">
      <c r="A35" s="4" t="s">
        <v>1082</v>
      </c>
    </row>
    <row r="36" spans="1:16">
      <c r="A36" s="3" t="s">
        <v>1075</v>
      </c>
    </row>
    <row r="37" spans="1:16">
      <c r="A37" s="4" t="s">
        <v>1076</v>
      </c>
      <c r="K37" s="8" t="n">
        <v>3830.7</v>
      </c>
      <c r="M37" s="8" t="n">
        <v>3258.3</v>
      </c>
      <c r="O37" s="8" t="n">
        <v>2990.6</v>
      </c>
    </row>
    <row r="38" spans="1:16">
      <c r="A38" s="4" t="s">
        <v>1077</v>
      </c>
      <c r="K38" s="8" t="n">
        <v>15630.5</v>
      </c>
      <c r="M38" s="8" t="n">
        <v>12455.7</v>
      </c>
      <c r="O38" s="8" t="n">
        <v>10232.7</v>
      </c>
    </row>
    <row r="39" spans="1:16">
      <c r="A39" s="4" t="s">
        <v>1078</v>
      </c>
      <c r="K39" s="8" t="n">
        <v>18.4</v>
      </c>
      <c r="M39" s="8" t="n">
        <v>12.3</v>
      </c>
      <c r="O39" s="8" t="n">
        <v>9.800000000000001</v>
      </c>
    </row>
    <row r="40" spans="1:16">
      <c r="A40" s="4" t="s">
        <v>1079</v>
      </c>
      <c r="K40" s="8" t="n">
        <v>26453.6</v>
      </c>
      <c r="M40" s="8" t="n">
        <v>27278.6</v>
      </c>
      <c r="O40" s="5" t="n">
        <v>19150</v>
      </c>
    </row>
    <row r="41" spans="1:16">
      <c r="A41" s="4" t="s">
        <v>81</v>
      </c>
      <c r="K41" s="8" t="n">
        <v>42102.5</v>
      </c>
      <c r="M41" s="8" t="n">
        <v>39746.6</v>
      </c>
      <c r="O41" s="8" t="n">
        <v>29392.5</v>
      </c>
    </row>
    <row r="42" spans="1:16">
      <c r="A42" s="4" t="s">
        <v>561</v>
      </c>
      <c r="K42" s="5" t="n">
        <v>117</v>
      </c>
      <c r="M42" s="8" t="n">
        <v>73.40000000000001</v>
      </c>
      <c r="O42" s="8" t="n">
        <v>61.4</v>
      </c>
    </row>
    <row r="43" spans="1:16">
      <c r="A43" s="4" t="s">
        <v>44</v>
      </c>
      <c r="C43" s="8" t="n">
        <v>14845.4</v>
      </c>
      <c r="G43" s="8" t="n">
        <v>13831.2</v>
      </c>
      <c r="K43" s="8" t="n">
        <v>14845.4</v>
      </c>
      <c r="M43" s="8" t="n">
        <v>13831.2</v>
      </c>
      <c r="O43" s="8" t="n">
        <v>14091.5</v>
      </c>
    </row>
    <row r="44" spans="1:16">
      <c r="A44" s="4" t="s">
        <v>45</v>
      </c>
      <c r="C44" s="5" t="n">
        <v>662</v>
      </c>
      <c r="G44" s="8" t="n">
        <v>733.9</v>
      </c>
      <c r="K44" s="5" t="n">
        <v>662</v>
      </c>
      <c r="M44" s="8" t="n">
        <v>733.9</v>
      </c>
      <c r="O44" s="8" t="n">
        <v>750.4</v>
      </c>
    </row>
    <row r="45" spans="1:16">
      <c r="A45" s="4" t="s">
        <v>1080</v>
      </c>
      <c r="C45" s="8" t="n">
        <v>380.1</v>
      </c>
      <c r="G45" s="8" t="n">
        <v>322.3</v>
      </c>
      <c r="K45" s="8" t="n">
        <v>380.1</v>
      </c>
      <c r="M45" s="8" t="n">
        <v>322.3</v>
      </c>
      <c r="O45" s="8" t="n">
        <v>350.2</v>
      </c>
    </row>
    <row r="46" spans="1:16">
      <c r="A46" s="4" t="s">
        <v>47</v>
      </c>
      <c r="C46" s="8" t="n">
        <v>2651.7</v>
      </c>
      <c r="G46" s="8" t="n">
        <v>2651.7</v>
      </c>
      <c r="K46" s="8" t="n">
        <v>2651.7</v>
      </c>
      <c r="M46" s="8" t="n">
        <v>2651.7</v>
      </c>
      <c r="O46" s="8" t="n">
        <v>2651.7</v>
      </c>
    </row>
    <row r="47" spans="1:16">
      <c r="A47" s="4" t="s">
        <v>1081</v>
      </c>
      <c r="C47" s="8" t="n">
        <v>18539.2</v>
      </c>
      <c r="G47" s="8" t="n">
        <v>17539.1</v>
      </c>
      <c r="K47" s="8" t="n">
        <v>18539.2</v>
      </c>
      <c r="M47" s="8" t="n">
        <v>17539.1</v>
      </c>
      <c r="O47" s="8" t="n">
        <v>17843.8</v>
      </c>
    </row>
    <row r="48" spans="1:16">
      <c r="A48" s="4" t="s">
        <v>1083</v>
      </c>
    </row>
    <row r="49" spans="1:16">
      <c r="A49" s="3" t="s">
        <v>1075</v>
      </c>
    </row>
    <row r="50" spans="1:16">
      <c r="A50" s="4" t="s">
        <v>1076</v>
      </c>
      <c r="K50" s="8" t="n">
        <v>1511.3</v>
      </c>
      <c r="M50" s="8" t="n">
        <v>987.2</v>
      </c>
      <c r="O50" s="8" t="n">
        <v>854.6</v>
      </c>
    </row>
    <row r="51" spans="1:16">
      <c r="A51" s="4" t="s">
        <v>1077</v>
      </c>
      <c r="K51" s="8" t="n">
        <v>10968.2</v>
      </c>
      <c r="M51" s="8" t="n">
        <v>8137.2</v>
      </c>
      <c r="O51" s="8" t="n">
        <v>6478.7</v>
      </c>
    </row>
    <row r="52" spans="1:16">
      <c r="A52" s="4" t="s">
        <v>1078</v>
      </c>
      <c r="K52" s="8" t="n">
        <v>74.40000000000001</v>
      </c>
      <c r="M52" s="8" t="n">
        <v>19.6</v>
      </c>
      <c r="O52" s="8" t="n">
        <v>36.3</v>
      </c>
    </row>
    <row r="53" spans="1:16">
      <c r="A53" s="4" t="s">
        <v>1079</v>
      </c>
      <c r="K53" s="8" t="n">
        <v>35490.4</v>
      </c>
      <c r="M53" s="5" t="n">
        <v>15943</v>
      </c>
      <c r="O53" s="5" t="n">
        <v>9052</v>
      </c>
    </row>
    <row r="54" spans="1:16">
      <c r="A54" s="4" t="s">
        <v>81</v>
      </c>
      <c r="K54" s="5" t="n">
        <v>46533</v>
      </c>
      <c r="M54" s="8" t="n">
        <v>24099.8</v>
      </c>
      <c r="O54" s="5" t="n">
        <v>15567</v>
      </c>
    </row>
    <row r="55" spans="1:16">
      <c r="A55" s="4" t="s">
        <v>561</v>
      </c>
      <c r="K55" s="8" t="n">
        <v>365.4</v>
      </c>
      <c r="M55" s="8" t="n">
        <v>358.4</v>
      </c>
      <c r="O55" s="8" t="n">
        <v>311.9</v>
      </c>
    </row>
    <row r="56" spans="1:16">
      <c r="A56" s="4" t="s">
        <v>44</v>
      </c>
      <c r="C56" s="8" t="n">
        <v>5847.7</v>
      </c>
      <c r="G56" s="8" t="n">
        <v>5208.4</v>
      </c>
      <c r="K56" s="8" t="n">
        <v>5847.7</v>
      </c>
      <c r="M56" s="8" t="n">
        <v>5208.4</v>
      </c>
      <c r="O56" s="8" t="n">
        <v>4216.1</v>
      </c>
    </row>
    <row r="57" spans="1:16">
      <c r="A57" s="4" t="s">
        <v>45</v>
      </c>
      <c r="C57" s="8" t="n">
        <v>1867.5</v>
      </c>
      <c r="G57" s="8" t="n">
        <v>1839.2</v>
      </c>
      <c r="K57" s="8" t="n">
        <v>1867.5</v>
      </c>
      <c r="M57" s="8" t="n">
        <v>1839.2</v>
      </c>
      <c r="O57" s="8" t="n">
        <v>1824.6</v>
      </c>
    </row>
    <row r="58" spans="1:16">
      <c r="A58" s="4" t="s">
        <v>1080</v>
      </c>
      <c r="C58" s="8" t="n">
        <v>2094.6</v>
      </c>
      <c r="G58" s="8" t="n">
        <v>2186.5</v>
      </c>
      <c r="K58" s="8" t="n">
        <v>2094.6</v>
      </c>
      <c r="M58" s="8" t="n">
        <v>2186.5</v>
      </c>
      <c r="O58" s="5" t="n">
        <v>2279</v>
      </c>
    </row>
    <row r="59" spans="1:16">
      <c r="A59" s="4" t="s">
        <v>47</v>
      </c>
      <c r="C59" s="5" t="n">
        <v>1841</v>
      </c>
      <c r="G59" s="5" t="n">
        <v>1841</v>
      </c>
      <c r="K59" s="5" t="n">
        <v>1841</v>
      </c>
      <c r="M59" s="5" t="n">
        <v>1841</v>
      </c>
      <c r="O59" s="5" t="n">
        <v>1841</v>
      </c>
    </row>
    <row r="60" spans="1:16">
      <c r="A60" s="4" t="s">
        <v>1081</v>
      </c>
      <c r="C60" s="8" t="n">
        <v>11650.8</v>
      </c>
      <c r="G60" s="8" t="n">
        <v>11075.1</v>
      </c>
      <c r="K60" s="8" t="n">
        <v>11650.8</v>
      </c>
      <c r="M60" s="8" t="n">
        <v>11075.1</v>
      </c>
      <c r="O60" s="8" t="n">
        <v>10160.7</v>
      </c>
    </row>
    <row r="61" spans="1:16">
      <c r="A61" s="4" t="s">
        <v>1084</v>
      </c>
    </row>
    <row r="62" spans="1:16">
      <c r="A62" s="3" t="s">
        <v>1075</v>
      </c>
    </row>
    <row r="63" spans="1:16">
      <c r="A63" s="4" t="s">
        <v>1076</v>
      </c>
      <c r="K63" s="8" t="n">
        <v>891.2</v>
      </c>
      <c r="M63" s="8" t="n">
        <v>714.5</v>
      </c>
      <c r="O63" s="8" t="n">
        <v>734.9</v>
      </c>
    </row>
    <row r="64" spans="1:16">
      <c r="A64" s="4" t="s">
        <v>1077</v>
      </c>
      <c r="K64" s="8" t="n">
        <v>3439.5</v>
      </c>
      <c r="M64" s="8" t="n">
        <v>3132.5</v>
      </c>
      <c r="O64" s="8" t="n">
        <v>2532.4</v>
      </c>
    </row>
    <row r="65" spans="1:16">
      <c r="A65" s="4" t="s">
        <v>1078</v>
      </c>
      <c r="K65" s="8" t="n">
        <v>14.9</v>
      </c>
      <c r="M65" s="8" t="n">
        <v>13.1</v>
      </c>
      <c r="O65" s="8" t="n">
        <v>10.6</v>
      </c>
    </row>
    <row r="66" spans="1:16">
      <c r="A66" s="4" t="s">
        <v>1079</v>
      </c>
      <c r="K66" s="8" t="n">
        <v>721.9</v>
      </c>
      <c r="M66" s="8" t="n">
        <v>850.8</v>
      </c>
      <c r="O66" s="8" t="n">
        <v>668.5</v>
      </c>
    </row>
    <row r="67" spans="1:16">
      <c r="A67" s="4" t="s">
        <v>81</v>
      </c>
      <c r="K67" s="8" t="n">
        <v>4176.3</v>
      </c>
      <c r="M67" s="8" t="n">
        <v>3996.4</v>
      </c>
      <c r="O67" s="8" t="n">
        <v>3211.5</v>
      </c>
    </row>
    <row r="68" spans="1:16">
      <c r="A68" s="4" t="s">
        <v>561</v>
      </c>
      <c r="K68" s="8" t="n">
        <v>6.8</v>
      </c>
      <c r="M68" s="8" t="n">
        <v>3.8</v>
      </c>
      <c r="O68" s="8" t="n">
        <v>3.8</v>
      </c>
    </row>
    <row r="69" spans="1:16">
      <c r="A69" s="4" t="s">
        <v>44</v>
      </c>
      <c r="C69" s="8" t="n">
        <v>8303.799999999999</v>
      </c>
      <c r="G69" s="5" t="n">
        <v>8375</v>
      </c>
      <c r="K69" s="8" t="n">
        <v>8303.799999999999</v>
      </c>
      <c r="M69" s="5" t="n">
        <v>8375</v>
      </c>
      <c r="O69" s="5" t="n">
        <v>8403</v>
      </c>
    </row>
    <row r="70" spans="1:16">
      <c r="A70" s="4" t="s">
        <v>45</v>
      </c>
      <c r="C70" s="8" t="n">
        <v>22.8</v>
      </c>
      <c r="G70" s="8" t="n">
        <v>20.8</v>
      </c>
      <c r="K70" s="8" t="n">
        <v>22.8</v>
      </c>
      <c r="M70" s="8" t="n">
        <v>20.8</v>
      </c>
      <c r="O70" s="8" t="n">
        <v>21.7</v>
      </c>
    </row>
    <row r="71" spans="1:16">
      <c r="A71" s="4" t="s">
        <v>1080</v>
      </c>
      <c r="C71" s="8" t="n">
        <v>979.3</v>
      </c>
      <c r="G71" s="8" t="n">
        <v>1018.4</v>
      </c>
      <c r="K71" s="8" t="n">
        <v>979.3</v>
      </c>
      <c r="M71" s="8" t="n">
        <v>1018.4</v>
      </c>
      <c r="O71" s="8" t="n">
        <v>1054.5</v>
      </c>
    </row>
    <row r="72" spans="1:16">
      <c r="A72" s="4" t="s">
        <v>47</v>
      </c>
      <c r="C72" s="8" t="n">
        <v>296.3</v>
      </c>
      <c r="G72" s="8" t="n">
        <v>296.3</v>
      </c>
      <c r="K72" s="8" t="n">
        <v>296.3</v>
      </c>
      <c r="M72" s="8" t="n">
        <v>296.3</v>
      </c>
      <c r="O72" s="8" t="n">
        <v>296.3</v>
      </c>
    </row>
    <row r="73" spans="1:16">
      <c r="A73" s="4" t="s">
        <v>1081</v>
      </c>
      <c r="C73" s="8" t="n">
        <v>9602.200000000001</v>
      </c>
      <c r="G73" s="8" t="n">
        <v>9710.5</v>
      </c>
      <c r="K73" s="8" t="n">
        <v>9602.200000000001</v>
      </c>
      <c r="M73" s="8" t="n">
        <v>9710.5</v>
      </c>
      <c r="O73" s="8" t="n">
        <v>9775.5</v>
      </c>
    </row>
    <row r="74" spans="1:16">
      <c r="A74" s="4" t="s">
        <v>1085</v>
      </c>
    </row>
    <row r="75" spans="1:16">
      <c r="A75" s="3" t="s">
        <v>1075</v>
      </c>
    </row>
    <row r="76" spans="1:16">
      <c r="A76" s="4" t="s">
        <v>1076</v>
      </c>
      <c r="K76" s="8" t="n">
        <v>1057.8</v>
      </c>
      <c r="M76" s="8" t="n">
        <v>714.6</v>
      </c>
      <c r="O76" s="8" t="n">
        <v>650.6</v>
      </c>
    </row>
    <row r="77" spans="1:16">
      <c r="A77" s="4" t="s">
        <v>1077</v>
      </c>
      <c r="K77" s="8" t="n">
        <v>6388.3</v>
      </c>
      <c r="M77" s="8" t="n">
        <v>5471.1</v>
      </c>
      <c r="O77" s="8" t="n">
        <v>3721.8</v>
      </c>
    </row>
    <row r="78" spans="1:16">
      <c r="A78" s="4" t="s">
        <v>1078</v>
      </c>
      <c r="K78" s="5" t="n">
        <v>0</v>
      </c>
      <c r="M78" s="5" t="n">
        <v>0</v>
      </c>
      <c r="O78" s="5" t="n">
        <v>0</v>
      </c>
    </row>
    <row r="79" spans="1:16">
      <c r="A79" s="4" t="s">
        <v>1079</v>
      </c>
      <c r="K79" s="8" t="n">
        <v>2917.5</v>
      </c>
      <c r="M79" s="8" t="n">
        <v>1766.9</v>
      </c>
      <c r="O79" s="8" t="n">
        <v>1234.8</v>
      </c>
    </row>
    <row r="80" spans="1:16">
      <c r="A80" s="4" t="s">
        <v>81</v>
      </c>
      <c r="K80" s="8" t="n">
        <v>9305.799999999999</v>
      </c>
      <c r="M80" s="5" t="n">
        <v>7238</v>
      </c>
      <c r="O80" s="8" t="n">
        <v>4956.6</v>
      </c>
    </row>
    <row r="81" spans="1:16">
      <c r="A81" s="4" t="s">
        <v>561</v>
      </c>
      <c r="K81" s="8" t="n">
        <v>-9.199999999999999</v>
      </c>
      <c r="M81" s="8" t="n">
        <v>-9.6</v>
      </c>
      <c r="O81" s="8" t="n">
        <v>-15.1</v>
      </c>
    </row>
    <row r="82" spans="1:16">
      <c r="A82" s="4" t="s">
        <v>44</v>
      </c>
      <c r="C82" s="8" t="n">
        <v>6213.9</v>
      </c>
      <c r="G82" s="8" t="n">
        <v>3507.7</v>
      </c>
      <c r="K82" s="8" t="n">
        <v>6213.9</v>
      </c>
      <c r="M82" s="8" t="n">
        <v>3507.7</v>
      </c>
      <c r="O82" s="8" t="n">
        <v>3261.2</v>
      </c>
    </row>
    <row r="83" spans="1:16">
      <c r="A83" s="4" t="s">
        <v>45</v>
      </c>
      <c r="C83" s="8" t="n">
        <v>62.8</v>
      </c>
      <c r="G83" s="8" t="n">
        <v>65.5</v>
      </c>
      <c r="K83" s="8" t="n">
        <v>62.8</v>
      </c>
      <c r="M83" s="8" t="n">
        <v>65.5</v>
      </c>
      <c r="O83" s="8" t="n">
        <v>80.59999999999999</v>
      </c>
    </row>
    <row r="84" spans="1:16">
      <c r="A84" s="4" t="s">
        <v>1080</v>
      </c>
      <c r="C84" s="8" t="n">
        <v>154.4</v>
      </c>
      <c r="G84" s="8" t="n">
        <v>163.1</v>
      </c>
      <c r="K84" s="8" t="n">
        <v>154.4</v>
      </c>
      <c r="M84" s="8" t="n">
        <v>163.1</v>
      </c>
      <c r="O84" s="8" t="n">
        <v>180.4</v>
      </c>
    </row>
    <row r="85" spans="1:16">
      <c r="A85" s="4" t="s">
        <v>47</v>
      </c>
      <c r="C85" s="8" t="n">
        <v>956.2</v>
      </c>
      <c r="G85" s="8" t="n">
        <v>956.2</v>
      </c>
      <c r="K85" s="8" t="n">
        <v>956.2</v>
      </c>
      <c r="M85" s="8" t="n">
        <v>956.2</v>
      </c>
      <c r="O85" s="8" t="n">
        <v>956.2</v>
      </c>
    </row>
    <row r="86" spans="1:16">
      <c r="A86" s="4" t="s">
        <v>1081</v>
      </c>
      <c r="C86" s="8" t="n">
        <v>7387.3</v>
      </c>
      <c r="G86" s="8" t="n">
        <v>4692.5</v>
      </c>
      <c r="K86" s="8" t="n">
        <v>7387.3</v>
      </c>
      <c r="M86" s="8" t="n">
        <v>4692.5</v>
      </c>
      <c r="O86" s="8" t="n">
        <v>4478.4</v>
      </c>
    </row>
    <row r="87" spans="1:16">
      <c r="A87" s="4" t="s">
        <v>1086</v>
      </c>
    </row>
    <row r="88" spans="1:16">
      <c r="A88" s="3" t="s">
        <v>1075</v>
      </c>
    </row>
    <row r="89" spans="1:16">
      <c r="A89" s="4" t="s">
        <v>1077</v>
      </c>
      <c r="K89" s="5" t="n">
        <v>0</v>
      </c>
      <c r="M89" s="5" t="n">
        <v>0</v>
      </c>
      <c r="O89" s="5" t="n">
        <v>0</v>
      </c>
    </row>
    <row r="90" spans="1:16">
      <c r="A90" s="4" t="s">
        <v>1078</v>
      </c>
      <c r="K90" s="5" t="n">
        <v>0</v>
      </c>
      <c r="M90" s="5" t="n">
        <v>0</v>
      </c>
      <c r="O90" s="5" t="n">
        <v>0</v>
      </c>
    </row>
    <row r="91" spans="1:16">
      <c r="A91" s="4" t="s">
        <v>1079</v>
      </c>
      <c r="K91" s="8" t="n">
        <v>-65583.39999999999</v>
      </c>
      <c r="M91" s="8" t="n">
        <v>-45839.3</v>
      </c>
      <c r="O91" s="8" t="n">
        <v>-30105.3</v>
      </c>
    </row>
    <row r="92" spans="1:16">
      <c r="A92" s="4" t="s">
        <v>81</v>
      </c>
      <c r="K92" s="8" t="n">
        <v>-65583.39999999999</v>
      </c>
      <c r="M92" s="8" t="n">
        <v>-45839.3</v>
      </c>
      <c r="O92" s="8" t="n">
        <v>-30105.3</v>
      </c>
    </row>
    <row r="93" spans="1:16">
      <c r="A93" s="4" t="s">
        <v>561</v>
      </c>
      <c r="K93" s="5" t="n">
        <v>0</v>
      </c>
      <c r="M93" s="5" t="n">
        <v>0</v>
      </c>
      <c r="O93" s="5" t="n">
        <v>0</v>
      </c>
    </row>
    <row r="94" spans="1:16">
      <c r="A94" s="4" t="s">
        <v>1087</v>
      </c>
    </row>
    <row r="95" spans="1:16">
      <c r="A95" s="3" t="s">
        <v>1075</v>
      </c>
    </row>
    <row r="96" spans="1:16">
      <c r="A96" s="4" t="s">
        <v>44</v>
      </c>
      <c r="C96" s="8" t="n">
        <v>3526.8</v>
      </c>
      <c r="G96" s="8" t="n">
        <v>4698.1</v>
      </c>
      <c r="K96" s="8" t="n">
        <v>3526.8</v>
      </c>
      <c r="M96" s="8" t="n">
        <v>4698.1</v>
      </c>
      <c r="O96" s="8" t="n">
        <v>3320.7</v>
      </c>
    </row>
    <row r="97" spans="1:16">
      <c r="A97" s="4" t="s">
        <v>45</v>
      </c>
      <c r="C97" s="5" t="n">
        <v>0</v>
      </c>
      <c r="G97" s="5" t="n">
        <v>0</v>
      </c>
      <c r="K97" s="5" t="n">
        <v>0</v>
      </c>
      <c r="M97" s="5" t="n">
        <v>0</v>
      </c>
      <c r="O97" s="5" t="n">
        <v>0</v>
      </c>
    </row>
    <row r="98" spans="1:16">
      <c r="A98" s="4" t="s">
        <v>1080</v>
      </c>
      <c r="C98" s="5" t="n">
        <v>0</v>
      </c>
      <c r="G98" s="5" t="n">
        <v>0</v>
      </c>
      <c r="K98" s="5" t="n">
        <v>0</v>
      </c>
      <c r="M98" s="5" t="n">
        <v>0</v>
      </c>
      <c r="O98" s="5" t="n">
        <v>0</v>
      </c>
    </row>
    <row r="99" spans="1:16">
      <c r="A99" s="4" t="s">
        <v>47</v>
      </c>
      <c r="C99" s="5" t="n">
        <v>0</v>
      </c>
      <c r="G99" s="5" t="n">
        <v>0</v>
      </c>
      <c r="K99" s="5" t="n">
        <v>0</v>
      </c>
      <c r="M99" s="5" t="n">
        <v>0</v>
      </c>
      <c r="O99" s="5" t="n">
        <v>0</v>
      </c>
    </row>
    <row r="100" spans="1:16">
      <c r="A100" s="4" t="s">
        <v>1081</v>
      </c>
      <c r="C100" s="7" t="n">
        <v>3526.8</v>
      </c>
      <c r="G100" s="7" t="n">
        <v>4698.1</v>
      </c>
      <c r="K100" s="7" t="n">
        <v>3526.8</v>
      </c>
      <c r="M100" s="7" t="n">
        <v>4698.1</v>
      </c>
      <c r="O100" s="7" t="n">
        <v>3320.7</v>
      </c>
    </row>
    <row r="101" spans="1:16"/>
    <row r="102" spans="1:16">
      <c r="A102" s="4" t="s">
        <v>82</v>
      </c>
      <c r="B102" s="4" t="s">
        <v>105</v>
      </c>
    </row>
    <row r="103" spans="1:16">
      <c r="A103" s="4" t="s">
        <v>83</v>
      </c>
      <c r="B103" s="4" t="s">
        <v>106</v>
      </c>
    </row>
    <row r="104" spans="1:16">
      <c r="A104" s="4" t="s">
        <v>489</v>
      </c>
      <c r="B104" s="4" t="s">
        <v>606</v>
      </c>
    </row>
  </sheetData>
  <mergeCells count="10">
    <mergeCell ref="A1:B2"/>
    <mergeCell ref="C1:J1"/>
    <mergeCell ref="K1:P1"/>
    <mergeCell ref="K2:L2"/>
    <mergeCell ref="M2:N2"/>
    <mergeCell ref="O2:P2"/>
    <mergeCell ref="A101:O101"/>
    <mergeCell ref="B102:O102"/>
    <mergeCell ref="B103:O103"/>
    <mergeCell ref="B104:O10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88</v>
      </c>
      <c r="C1" s="2" t="s">
        <v>895</v>
      </c>
      <c r="K1" s="2" t="s">
        <v>1</v>
      </c>
    </row>
    <row r="2" spans="1:16">
      <c r="C2" s="2" t="s">
        <v>2</v>
      </c>
      <c r="D2" s="2" t="s">
        <v>896</v>
      </c>
      <c r="E2" s="2" t="s">
        <v>897</v>
      </c>
      <c r="F2" s="2" t="s">
        <v>898</v>
      </c>
      <c r="G2" s="2" t="s">
        <v>34</v>
      </c>
      <c r="H2" s="2" t="s">
        <v>899</v>
      </c>
      <c r="I2" s="2" t="s">
        <v>900</v>
      </c>
      <c r="J2" s="2" t="s">
        <v>901</v>
      </c>
      <c r="K2" s="2" t="s">
        <v>2</v>
      </c>
      <c r="M2" s="2" t="s">
        <v>34</v>
      </c>
      <c r="O2" s="2" t="s">
        <v>77</v>
      </c>
    </row>
    <row r="3" spans="1:16">
      <c r="A3" s="3" t="s">
        <v>1089</v>
      </c>
    </row>
    <row r="4" spans="1:16">
      <c r="A4" s="4" t="s">
        <v>1090</v>
      </c>
      <c r="C4" s="7" t="n">
        <v>9182.299999999999</v>
      </c>
      <c r="D4" s="7" t="n">
        <v>9585.9</v>
      </c>
      <c r="E4" s="7" t="n">
        <v>8467.5</v>
      </c>
      <c r="F4" s="7" t="n">
        <v>9298.5</v>
      </c>
      <c r="G4" s="7" t="n">
        <v>8426.6</v>
      </c>
      <c r="H4" s="7" t="n">
        <v>6886.9</v>
      </c>
      <c r="I4" s="7" t="n">
        <v>6607.6</v>
      </c>
      <c r="J4" s="7" t="n">
        <v>7320.4</v>
      </c>
      <c r="K4" s="7" t="n">
        <v>36534.2</v>
      </c>
      <c r="L4" s="4" t="s">
        <v>82</v>
      </c>
      <c r="M4" s="7" t="n">
        <v>29241.5</v>
      </c>
      <c r="N4" s="4" t="s">
        <v>83</v>
      </c>
      <c r="O4" s="7" t="n">
        <v>23022.3</v>
      </c>
      <c r="P4" s="4" t="s">
        <v>83</v>
      </c>
    </row>
    <row r="5" spans="1:16">
      <c r="A5" s="3" t="s">
        <v>84</v>
      </c>
    </row>
    <row r="6" spans="1:16">
      <c r="A6" s="4" t="s">
        <v>469</v>
      </c>
      <c r="B6" s="4" t="s">
        <v>489</v>
      </c>
      <c r="K6" s="8" t="n">
        <v>26789.8</v>
      </c>
      <c r="M6" s="5" t="n">
        <v>21487</v>
      </c>
      <c r="O6" s="8" t="n">
        <v>15710.9</v>
      </c>
    </row>
    <row r="7" spans="1:16">
      <c r="A7" s="4" t="s">
        <v>1091</v>
      </c>
      <c r="B7" s="4" t="s">
        <v>539</v>
      </c>
      <c r="K7" s="8" t="n">
        <v>2898.7</v>
      </c>
      <c r="M7" s="8" t="n">
        <v>2500.1</v>
      </c>
      <c r="O7" s="8" t="n">
        <v>2425.6</v>
      </c>
    </row>
    <row r="8" spans="1:16">
      <c r="A8" s="4" t="s">
        <v>123</v>
      </c>
      <c r="K8" s="5" t="n">
        <v>1687</v>
      </c>
      <c r="M8" s="8" t="n">
        <v>1531.3</v>
      </c>
      <c r="O8" s="8" t="n">
        <v>1456.7</v>
      </c>
    </row>
    <row r="9" spans="1:16">
      <c r="A9" s="4" t="s">
        <v>124</v>
      </c>
      <c r="K9" s="8" t="n">
        <v>50.5</v>
      </c>
      <c r="M9" s="8" t="n">
        <v>49.8</v>
      </c>
      <c r="O9" s="8" t="n">
        <v>52.8</v>
      </c>
    </row>
    <row r="10" spans="1:16">
      <c r="A10" s="4" t="s">
        <v>126</v>
      </c>
      <c r="K10" s="8" t="n">
        <v>-28.7</v>
      </c>
      <c r="M10" s="8" t="n">
        <v>-10.7</v>
      </c>
      <c r="O10" s="8" t="n">
        <v>-2.5</v>
      </c>
    </row>
    <row r="11" spans="1:16">
      <c r="A11" s="4" t="s">
        <v>1092</v>
      </c>
      <c r="K11" s="8" t="n">
        <v>208.3</v>
      </c>
      <c r="M11" s="8" t="n">
        <v>181.1</v>
      </c>
      <c r="O11" s="8" t="n">
        <v>160.1</v>
      </c>
    </row>
    <row r="12" spans="1:16">
      <c r="A12" s="4" t="s">
        <v>88</v>
      </c>
      <c r="K12" s="7" t="n">
        <v>31605.6</v>
      </c>
      <c r="M12" s="7" t="n">
        <v>25738.6</v>
      </c>
      <c r="O12" s="7" t="n">
        <v>19803.6</v>
      </c>
    </row>
    <row r="13" spans="1:16">
      <c r="A13" s="4" t="s">
        <v>1093</v>
      </c>
    </row>
    <row r="14" spans="1:16">
      <c r="A14" s="3" t="s">
        <v>1089</v>
      </c>
    </row>
    <row r="15" spans="1:16">
      <c r="A15" s="4" t="s">
        <v>1094</v>
      </c>
      <c r="K15" s="4" t="s">
        <v>1095</v>
      </c>
      <c r="M15" s="4" t="s">
        <v>1096</v>
      </c>
      <c r="O15" s="4" t="s">
        <v>1097</v>
      </c>
    </row>
    <row r="16" spans="1:16">
      <c r="A16" s="4" t="s">
        <v>1058</v>
      </c>
    </row>
    <row r="17" spans="1:16">
      <c r="A17" s="3" t="s">
        <v>1089</v>
      </c>
    </row>
    <row r="18" spans="1:16">
      <c r="A18" s="4" t="s">
        <v>1090</v>
      </c>
      <c r="K18" s="7" t="n">
        <v>15648.9</v>
      </c>
      <c r="L18" s="4" t="s">
        <v>82</v>
      </c>
      <c r="M18" s="6" t="n">
        <v>12468</v>
      </c>
      <c r="N18" s="4" t="s">
        <v>83</v>
      </c>
      <c r="O18" s="7" t="n">
        <v>10242.5</v>
      </c>
      <c r="P18" s="4" t="s">
        <v>83</v>
      </c>
    </row>
    <row r="19" spans="1:16">
      <c r="A19" s="4" t="s">
        <v>592</v>
      </c>
    </row>
    <row r="20" spans="1:16">
      <c r="A20" s="3" t="s">
        <v>1089</v>
      </c>
    </row>
    <row r="21" spans="1:16">
      <c r="A21" s="4" t="s">
        <v>1090</v>
      </c>
      <c r="K21" s="8" t="n">
        <v>11042.6</v>
      </c>
      <c r="L21" s="4" t="s">
        <v>82</v>
      </c>
      <c r="M21" s="8" t="n">
        <v>8156.8</v>
      </c>
      <c r="N21" s="4" t="s">
        <v>83</v>
      </c>
      <c r="O21" s="5" t="n">
        <v>6515</v>
      </c>
      <c r="P21" s="4" t="s">
        <v>83</v>
      </c>
    </row>
    <row r="22" spans="1:16">
      <c r="A22" s="4" t="s">
        <v>596</v>
      </c>
    </row>
    <row r="23" spans="1:16">
      <c r="A23" s="3" t="s">
        <v>1089</v>
      </c>
    </row>
    <row r="24" spans="1:16">
      <c r="A24" s="4" t="s">
        <v>1090</v>
      </c>
      <c r="K24" s="8" t="n">
        <v>3454.4</v>
      </c>
      <c r="L24" s="4" t="s">
        <v>82</v>
      </c>
      <c r="M24" s="8" t="n">
        <v>3145.6</v>
      </c>
      <c r="N24" s="4" t="s">
        <v>83</v>
      </c>
      <c r="O24" s="5" t="n">
        <v>2543</v>
      </c>
      <c r="P24" s="4" t="s">
        <v>83</v>
      </c>
    </row>
    <row r="25" spans="1:16">
      <c r="A25" s="4" t="s">
        <v>1098</v>
      </c>
    </row>
    <row r="26" spans="1:16">
      <c r="A26" s="3" t="s">
        <v>1089</v>
      </c>
    </row>
    <row r="27" spans="1:16">
      <c r="A27" s="4" t="s">
        <v>1090</v>
      </c>
      <c r="K27" s="7" t="n">
        <v>6388.3</v>
      </c>
      <c r="L27" s="4" t="s">
        <v>82</v>
      </c>
      <c r="M27" s="7" t="n">
        <v>5471.1</v>
      </c>
      <c r="N27" s="4" t="s">
        <v>83</v>
      </c>
      <c r="O27" s="7" t="n">
        <v>3721.8</v>
      </c>
      <c r="P27" s="4" t="s">
        <v>83</v>
      </c>
    </row>
    <row r="28" spans="1:16"/>
    <row r="29" spans="1:16">
      <c r="A29" s="4" t="s">
        <v>82</v>
      </c>
      <c r="B29" s="4" t="s">
        <v>105</v>
      </c>
    </row>
    <row r="30" spans="1:16">
      <c r="A30" s="4" t="s">
        <v>83</v>
      </c>
      <c r="B30" s="4" t="s">
        <v>106</v>
      </c>
    </row>
    <row r="31" spans="1:16">
      <c r="A31" s="4" t="s">
        <v>489</v>
      </c>
      <c r="B31" s="4" t="s">
        <v>471</v>
      </c>
    </row>
    <row r="32" spans="1:16">
      <c r="A32" s="4" t="s">
        <v>539</v>
      </c>
      <c r="B32" s="4" t="s">
        <v>1099</v>
      </c>
    </row>
  </sheetData>
  <mergeCells count="11">
    <mergeCell ref="A1:B2"/>
    <mergeCell ref="C1:J1"/>
    <mergeCell ref="K1:P1"/>
    <mergeCell ref="K2:L2"/>
    <mergeCell ref="M2:N2"/>
    <mergeCell ref="O2:P2"/>
    <mergeCell ref="A28:O28"/>
    <mergeCell ref="B29:O29"/>
    <mergeCell ref="B30:O30"/>
    <mergeCell ref="B31:O31"/>
    <mergeCell ref="B32:O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0</v>
      </c>
      <c r="C1" s="2" t="s">
        <v>895</v>
      </c>
      <c r="K1" s="2" t="s">
        <v>1</v>
      </c>
    </row>
    <row r="2" spans="1:13">
      <c r="C2" s="2" t="s">
        <v>2</v>
      </c>
      <c r="D2" s="2" t="s">
        <v>896</v>
      </c>
      <c r="E2" s="2" t="s">
        <v>897</v>
      </c>
      <c r="F2" s="2" t="s">
        <v>898</v>
      </c>
      <c r="G2" s="2" t="s">
        <v>34</v>
      </c>
      <c r="H2" s="2" t="s">
        <v>899</v>
      </c>
      <c r="I2" s="2" t="s">
        <v>900</v>
      </c>
      <c r="J2" s="2" t="s">
        <v>901</v>
      </c>
      <c r="K2" s="2" t="s">
        <v>2</v>
      </c>
      <c r="L2" s="2" t="s">
        <v>34</v>
      </c>
      <c r="M2" s="2" t="s">
        <v>77</v>
      </c>
    </row>
    <row r="3" spans="1:13">
      <c r="A3" s="3" t="s">
        <v>1101</v>
      </c>
    </row>
    <row r="4" spans="1:13">
      <c r="A4" s="4" t="s">
        <v>101</v>
      </c>
      <c r="C4" s="7" t="n">
        <v>1284.7</v>
      </c>
      <c r="D4" s="7" t="n">
        <v>1313.2</v>
      </c>
      <c r="E4" s="7" t="n">
        <v>673.8</v>
      </c>
      <c r="F4" s="7" t="n">
        <v>900.7</v>
      </c>
      <c r="G4" s="6" t="n">
        <v>774</v>
      </c>
      <c r="H4" s="7" t="n">
        <v>610.9</v>
      </c>
      <c r="I4" s="7" t="n">
        <v>653.7</v>
      </c>
      <c r="J4" s="7" t="n">
        <v>760.7</v>
      </c>
      <c r="K4" s="7" t="n">
        <v>4172.4</v>
      </c>
      <c r="L4" s="7" t="n">
        <v>2799.3</v>
      </c>
      <c r="M4" s="7" t="n">
        <v>2513.1</v>
      </c>
    </row>
    <row r="5" spans="1:13">
      <c r="A5" s="4" t="s">
        <v>1102</v>
      </c>
      <c r="B5" s="4" t="s">
        <v>82</v>
      </c>
      <c r="K5" s="8" t="n">
        <v>-21.5</v>
      </c>
      <c r="L5" s="8" t="n">
        <v>-15.9</v>
      </c>
      <c r="M5" s="8" t="n">
        <v>-12.9</v>
      </c>
    </row>
    <row r="6" spans="1:13">
      <c r="A6" s="4" t="s">
        <v>1103</v>
      </c>
      <c r="K6" s="7" t="n">
        <v>4150.9</v>
      </c>
      <c r="L6" s="7" t="n">
        <v>2783.4</v>
      </c>
      <c r="M6" s="7" t="n">
        <v>2500.2</v>
      </c>
    </row>
    <row r="7" spans="1:13">
      <c r="A7" s="4" t="s">
        <v>1104</v>
      </c>
      <c r="K7" s="8" t="n">
        <v>2176.5</v>
      </c>
      <c r="L7" s="5" t="n">
        <v>2145</v>
      </c>
      <c r="M7" s="8" t="n">
        <v>2081.4</v>
      </c>
    </row>
    <row r="8" spans="1:13">
      <c r="A8" s="4" t="s">
        <v>103</v>
      </c>
      <c r="C8" s="9" t="n">
        <v>0.59</v>
      </c>
      <c r="D8" s="9" t="n">
        <v>0.6</v>
      </c>
      <c r="E8" s="9" t="n">
        <v>0.31</v>
      </c>
      <c r="F8" s="9" t="n">
        <v>0.41</v>
      </c>
      <c r="G8" s="9" t="n">
        <v>0.36</v>
      </c>
      <c r="H8" s="9" t="n">
        <v>0.28</v>
      </c>
      <c r="I8" s="9" t="n">
        <v>0.3</v>
      </c>
      <c r="J8" s="9" t="n">
        <v>0.36</v>
      </c>
      <c r="K8" s="9" t="n">
        <v>1.91</v>
      </c>
      <c r="L8" s="9" t="n">
        <v>1.3</v>
      </c>
      <c r="M8" s="9" t="n">
        <v>1.2</v>
      </c>
    </row>
    <row r="9" spans="1:13">
      <c r="A9" s="3" t="s">
        <v>1105</v>
      </c>
    </row>
    <row r="10" spans="1:13">
      <c r="A10" s="4" t="s">
        <v>101</v>
      </c>
      <c r="C10" s="7" t="n">
        <v>1284.7</v>
      </c>
      <c r="D10" s="7" t="n">
        <v>1313.2</v>
      </c>
      <c r="E10" s="7" t="n">
        <v>673.8</v>
      </c>
      <c r="F10" s="7" t="n">
        <v>900.7</v>
      </c>
      <c r="G10" s="6" t="n">
        <v>774</v>
      </c>
      <c r="H10" s="7" t="n">
        <v>610.9</v>
      </c>
      <c r="I10" s="7" t="n">
        <v>653.7</v>
      </c>
      <c r="J10" s="7" t="n">
        <v>760.7</v>
      </c>
      <c r="K10" s="7" t="n">
        <v>4172.4</v>
      </c>
      <c r="L10" s="7" t="n">
        <v>2799.3</v>
      </c>
      <c r="M10" s="7" t="n">
        <v>2513.1</v>
      </c>
    </row>
    <row r="11" spans="1:13">
      <c r="A11" s="3" t="s">
        <v>1106</v>
      </c>
    </row>
    <row r="12" spans="1:13">
      <c r="A12" s="4" t="s">
        <v>1107</v>
      </c>
      <c r="K12" s="8" t="n">
        <v>2176.5</v>
      </c>
      <c r="L12" s="5" t="n">
        <v>2145</v>
      </c>
      <c r="M12" s="8" t="n">
        <v>2081.4</v>
      </c>
    </row>
    <row r="13" spans="1:13">
      <c r="A13" s="4" t="s">
        <v>1108</v>
      </c>
      <c r="B13" s="4" t="s">
        <v>82</v>
      </c>
      <c r="K13" s="8" t="n">
        <v>10.5</v>
      </c>
      <c r="L13" s="8" t="n">
        <v>9.300000000000001</v>
      </c>
      <c r="M13" s="8" t="n">
        <v>7.7</v>
      </c>
    </row>
    <row r="14" spans="1:13">
      <c r="A14" s="4" t="s">
        <v>1109</v>
      </c>
      <c r="K14" s="5" t="n">
        <v>2187</v>
      </c>
      <c r="L14" s="8" t="n">
        <v>2154.3</v>
      </c>
      <c r="M14" s="8" t="n">
        <v>2089.1</v>
      </c>
    </row>
    <row r="15" spans="1:13">
      <c r="A15" s="4" t="s">
        <v>104</v>
      </c>
      <c r="C15" s="9" t="n">
        <v>0.59</v>
      </c>
      <c r="D15" s="9" t="n">
        <v>0.6</v>
      </c>
      <c r="E15" s="9" t="n">
        <v>0.31</v>
      </c>
      <c r="F15" s="9" t="n">
        <v>0.41</v>
      </c>
      <c r="G15" s="9" t="n">
        <v>0.36</v>
      </c>
      <c r="H15" s="9" t="n">
        <v>0.28</v>
      </c>
      <c r="I15" s="9" t="n">
        <v>0.3</v>
      </c>
      <c r="J15" s="9" t="n">
        <v>0.36</v>
      </c>
      <c r="K15" s="9" t="n">
        <v>1.91</v>
      </c>
      <c r="L15" s="9" t="n">
        <v>1.3</v>
      </c>
      <c r="M15" s="9" t="n">
        <v>1.2</v>
      </c>
    </row>
    <row r="16" spans="1:13"/>
    <row r="17" spans="1:13">
      <c r="A17" s="4" t="s">
        <v>82</v>
      </c>
      <c r="B17" s="4" t="s">
        <v>1110</v>
      </c>
    </row>
  </sheetData>
  <mergeCells count="5">
    <mergeCell ref="A1:B2"/>
    <mergeCell ref="C1:J1"/>
    <mergeCell ref="K1:M1"/>
    <mergeCell ref="A16:L16"/>
    <mergeCell ref="B17:L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1111</v>
      </c>
      <c r="B1" s="2" t="s">
        <v>1</v>
      </c>
    </row>
    <row r="2" spans="1:5">
      <c r="B2" s="2" t="s">
        <v>2</v>
      </c>
      <c r="C2" s="2" t="s">
        <v>34</v>
      </c>
      <c r="D2" s="2" t="s">
        <v>77</v>
      </c>
      <c r="E2" s="2" t="s">
        <v>547</v>
      </c>
    </row>
    <row r="3" spans="1:5">
      <c r="A3" s="3" t="s">
        <v>1112</v>
      </c>
    </row>
    <row r="4" spans="1:5">
      <c r="A4" s="4" t="s">
        <v>45</v>
      </c>
      <c r="B4" s="7" t="n">
        <v>2615.1</v>
      </c>
      <c r="C4" s="7" t="n">
        <v>2659.4</v>
      </c>
      <c r="D4" s="7" t="n">
        <v>2677.3</v>
      </c>
    </row>
    <row r="5" spans="1:5">
      <c r="A5" s="4" t="s">
        <v>1113</v>
      </c>
      <c r="B5" s="8" t="n">
        <v>39.4</v>
      </c>
      <c r="C5" s="5" t="n">
        <v>0</v>
      </c>
      <c r="D5" s="5" t="n">
        <v>0</v>
      </c>
    </row>
    <row r="6" spans="1:5">
      <c r="A6" s="4" t="s">
        <v>134</v>
      </c>
      <c r="B6" s="7" t="n">
        <v>150.6</v>
      </c>
      <c r="C6" s="8" t="n">
        <v>198.7</v>
      </c>
      <c r="D6" s="6" t="n">
        <v>1000</v>
      </c>
    </row>
    <row r="7" spans="1:5">
      <c r="A7" s="4" t="s">
        <v>554</v>
      </c>
    </row>
    <row r="8" spans="1:5">
      <c r="A8" s="3" t="s">
        <v>1112</v>
      </c>
    </row>
    <row r="9" spans="1:5">
      <c r="A9" s="4" t="s">
        <v>1114</v>
      </c>
      <c r="B9" s="4" t="s">
        <v>1115</v>
      </c>
    </row>
    <row r="10" spans="1:5">
      <c r="A10" s="4" t="s">
        <v>556</v>
      </c>
      <c r="E10" s="4" t="s">
        <v>430</v>
      </c>
    </row>
    <row r="11" spans="1:5">
      <c r="A11" s="4" t="s">
        <v>579</v>
      </c>
      <c r="E11" s="4" t="s">
        <v>430</v>
      </c>
    </row>
    <row r="12" spans="1:5">
      <c r="A12" s="4" t="s">
        <v>45</v>
      </c>
      <c r="E12" s="6" t="n">
        <v>107</v>
      </c>
    </row>
    <row r="13" spans="1:5">
      <c r="A13" s="4" t="s">
        <v>1113</v>
      </c>
      <c r="B13" s="7" t="n">
        <v>39.4</v>
      </c>
    </row>
    <row r="14" spans="1:5">
      <c r="A14" s="4" t="s">
        <v>134</v>
      </c>
      <c r="B14" s="7" t="n">
        <v>150.6</v>
      </c>
    </row>
    <row r="15" spans="1:5">
      <c r="A15" s="4" t="s">
        <v>1116</v>
      </c>
    </row>
    <row r="16" spans="1:5">
      <c r="A16" s="3" t="s">
        <v>1112</v>
      </c>
    </row>
    <row r="17" spans="1:5">
      <c r="A17" s="4" t="s">
        <v>1114</v>
      </c>
      <c r="B17" s="4" t="s">
        <v>1117</v>
      </c>
    </row>
    <row r="18" spans="1:5">
      <c r="A18" s="4" t="s">
        <v>134</v>
      </c>
      <c r="C18" s="7" t="n">
        <v>19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8</v>
      </c>
      <c r="B1" s="2" t="s">
        <v>1</v>
      </c>
    </row>
    <row r="2" spans="1:6">
      <c r="B2" s="2" t="s">
        <v>2</v>
      </c>
      <c r="C2" s="2" t="s">
        <v>547</v>
      </c>
      <c r="D2" s="2" t="s">
        <v>34</v>
      </c>
      <c r="E2" s="2" t="s">
        <v>1119</v>
      </c>
      <c r="F2" s="2" t="s">
        <v>77</v>
      </c>
    </row>
    <row r="3" spans="1:6">
      <c r="A3" s="3" t="s">
        <v>1120</v>
      </c>
    </row>
    <row r="4" spans="1:6">
      <c r="A4" s="4" t="s">
        <v>47</v>
      </c>
      <c r="B4" s="7" t="n">
        <v>5745.2</v>
      </c>
      <c r="D4" s="7" t="n">
        <v>5745.2</v>
      </c>
      <c r="F4" s="7" t="n">
        <v>5745.2</v>
      </c>
    </row>
    <row r="5" spans="1:6">
      <c r="A5" s="4" t="s">
        <v>554</v>
      </c>
    </row>
    <row r="6" spans="1:6">
      <c r="A6" s="3" t="s">
        <v>1121</v>
      </c>
    </row>
    <row r="7" spans="1:6">
      <c r="A7" s="4" t="s">
        <v>1122</v>
      </c>
      <c r="B7" s="8" t="n">
        <v>154.5</v>
      </c>
    </row>
    <row r="8" spans="1:6">
      <c r="A8" s="4" t="s">
        <v>1123</v>
      </c>
      <c r="B8" s="8" t="n">
        <v>146.4</v>
      </c>
    </row>
    <row r="9" spans="1:6">
      <c r="A9" s="4" t="s">
        <v>1124</v>
      </c>
      <c r="B9" s="7" t="n">
        <v>300.9</v>
      </c>
    </row>
    <row r="10" spans="1:6">
      <c r="A10" s="3" t="s">
        <v>1125</v>
      </c>
    </row>
    <row r="11" spans="1:6">
      <c r="A11" s="4" t="s">
        <v>1126</v>
      </c>
      <c r="C11" s="7" t="n">
        <v>10.8</v>
      </c>
    </row>
    <row r="12" spans="1:6">
      <c r="A12" s="4" t="s">
        <v>557</v>
      </c>
      <c r="C12" s="5" t="n">
        <v>200</v>
      </c>
    </row>
    <row r="13" spans="1:6">
      <c r="A13" s="4" t="s">
        <v>1127</v>
      </c>
      <c r="C13" s="8" t="n">
        <v>303.3</v>
      </c>
    </row>
    <row r="14" spans="1:6">
      <c r="A14" s="3" t="s">
        <v>1120</v>
      </c>
    </row>
    <row r="15" spans="1:6">
      <c r="A15" s="4" t="s">
        <v>572</v>
      </c>
      <c r="C15" s="8" t="n">
        <v>-1.8</v>
      </c>
    </row>
    <row r="16" spans="1:6">
      <c r="A16" s="4" t="s">
        <v>1128</v>
      </c>
      <c r="C16" s="8" t="n">
        <v>-0.6</v>
      </c>
    </row>
    <row r="17" spans="1:6">
      <c r="A17" s="4" t="s">
        <v>1129</v>
      </c>
      <c r="C17" s="8" t="n">
        <v>-2.4</v>
      </c>
    </row>
    <row r="18" spans="1:6">
      <c r="A18" s="4" t="s">
        <v>1130</v>
      </c>
      <c r="C18" s="8" t="n">
        <v>300.9</v>
      </c>
    </row>
    <row r="19" spans="1:6">
      <c r="A19" s="4" t="s">
        <v>47</v>
      </c>
      <c r="C19" s="5" t="n">
        <v>0</v>
      </c>
    </row>
    <row r="20" spans="1:6">
      <c r="A20" s="3" t="s">
        <v>1131</v>
      </c>
    </row>
    <row r="21" spans="1:6">
      <c r="A21" s="4" t="s">
        <v>1132</v>
      </c>
      <c r="C21" s="8" t="n">
        <v>3.9</v>
      </c>
    </row>
    <row r="22" spans="1:6">
      <c r="A22" s="4" t="s">
        <v>1133</v>
      </c>
    </row>
    <row r="23" spans="1:6">
      <c r="A23" s="3" t="s">
        <v>1125</v>
      </c>
    </row>
    <row r="24" spans="1:6">
      <c r="A24" s="4" t="s">
        <v>1134</v>
      </c>
      <c r="C24" s="8" t="n">
        <v>82.59999999999999</v>
      </c>
    </row>
    <row r="25" spans="1:6">
      <c r="A25" s="4" t="s">
        <v>1135</v>
      </c>
    </row>
    <row r="26" spans="1:6">
      <c r="A26" s="3" t="s">
        <v>1125</v>
      </c>
    </row>
    <row r="27" spans="1:6">
      <c r="A27" s="4" t="s">
        <v>1134</v>
      </c>
      <c r="C27" s="7" t="n">
        <v>9.9</v>
      </c>
    </row>
    <row r="28" spans="1:6">
      <c r="A28" s="4" t="s">
        <v>1116</v>
      </c>
    </row>
    <row r="29" spans="1:6">
      <c r="A29" s="3" t="s">
        <v>1125</v>
      </c>
    </row>
    <row r="30" spans="1:6">
      <c r="A30" s="4" t="s">
        <v>1126</v>
      </c>
      <c r="E30" s="7" t="n">
        <v>3.1</v>
      </c>
    </row>
    <row r="31" spans="1:6">
      <c r="A31" s="4" t="s">
        <v>557</v>
      </c>
      <c r="E31" s="8" t="n">
        <v>193.1</v>
      </c>
    </row>
    <row r="32" spans="1:6">
      <c r="A32" s="4" t="s">
        <v>1127</v>
      </c>
      <c r="E32" s="8" t="n">
        <v>196.2</v>
      </c>
    </row>
    <row r="33" spans="1:6">
      <c r="A33" s="3" t="s">
        <v>1120</v>
      </c>
    </row>
    <row r="34" spans="1:6">
      <c r="A34" s="4" t="s">
        <v>572</v>
      </c>
      <c r="E34" s="8" t="n">
        <v>-1.4</v>
      </c>
    </row>
    <row r="35" spans="1:6">
      <c r="A35" s="4" t="s">
        <v>1128</v>
      </c>
      <c r="E35" s="8" t="n">
        <v>-3.4</v>
      </c>
    </row>
    <row r="36" spans="1:6">
      <c r="A36" s="4" t="s">
        <v>1129</v>
      </c>
      <c r="E36" s="8" t="n">
        <v>-4.8</v>
      </c>
    </row>
    <row r="37" spans="1:6">
      <c r="A37" s="4" t="s">
        <v>1130</v>
      </c>
      <c r="E37" s="7" t="n">
        <v>19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6</v>
      </c>
      <c r="B1" s="2" t="s">
        <v>1</v>
      </c>
    </row>
    <row r="2" spans="1:4">
      <c r="B2" s="2" t="s">
        <v>2</v>
      </c>
      <c r="C2" s="2" t="s">
        <v>34</v>
      </c>
      <c r="D2" s="2" t="s">
        <v>77</v>
      </c>
    </row>
    <row r="3" spans="1:4">
      <c r="A3" s="3" t="s">
        <v>1137</v>
      </c>
    </row>
    <row r="4" spans="1:4">
      <c r="A4" s="4" t="s">
        <v>1138</v>
      </c>
      <c r="B4" s="7" t="n">
        <v>106.1</v>
      </c>
      <c r="C4" s="7" t="n">
        <v>99.7</v>
      </c>
      <c r="D4" s="7" t="n">
        <v>89.2</v>
      </c>
    </row>
    <row r="5" spans="1:4">
      <c r="A5" s="4" t="s">
        <v>866</v>
      </c>
    </row>
    <row r="6" spans="1:4">
      <c r="A6" s="3" t="s">
        <v>1137</v>
      </c>
    </row>
    <row r="7" spans="1:4">
      <c r="A7" s="4" t="s">
        <v>1138</v>
      </c>
      <c r="B7" s="8" t="n">
        <v>99.7</v>
      </c>
      <c r="C7" s="8" t="n">
        <v>92.8</v>
      </c>
      <c r="D7" s="8" t="n">
        <v>78.59999999999999</v>
      </c>
    </row>
    <row r="8" spans="1:4">
      <c r="A8" s="4" t="s">
        <v>1139</v>
      </c>
    </row>
    <row r="9" spans="1:4">
      <c r="A9" s="3" t="s">
        <v>1137</v>
      </c>
    </row>
    <row r="10" spans="1:4">
      <c r="A10" s="4" t="s">
        <v>1138</v>
      </c>
      <c r="B10" s="5" t="n">
        <v>0</v>
      </c>
      <c r="C10" s="8" t="n">
        <v>0.5</v>
      </c>
      <c r="D10" s="8" t="n">
        <v>4.7</v>
      </c>
    </row>
    <row r="11" spans="1:4">
      <c r="A11" s="4" t="s">
        <v>1140</v>
      </c>
    </row>
    <row r="12" spans="1:4">
      <c r="A12" s="3" t="s">
        <v>1137</v>
      </c>
    </row>
    <row r="13" spans="1:4">
      <c r="A13" s="4" t="s">
        <v>1138</v>
      </c>
      <c r="B13" s="8" t="n">
        <v>6.1</v>
      </c>
      <c r="C13" s="5" t="n">
        <v>6</v>
      </c>
      <c r="D13" s="8" t="n">
        <v>5.4</v>
      </c>
    </row>
    <row r="14" spans="1:4">
      <c r="A14" s="4" t="s">
        <v>1141</v>
      </c>
    </row>
    <row r="15" spans="1:4">
      <c r="A15" s="3" t="s">
        <v>1137</v>
      </c>
    </row>
    <row r="16" spans="1:4">
      <c r="A16" s="4" t="s">
        <v>1138</v>
      </c>
      <c r="B16" s="7" t="n">
        <v>0.3</v>
      </c>
      <c r="C16" s="7" t="n">
        <v>0.4</v>
      </c>
      <c r="D16" s="7" t="n">
        <v>0.5</v>
      </c>
    </row>
    <row r="17" spans="1:4">
      <c r="A17" s="4" t="s">
        <v>1142</v>
      </c>
    </row>
    <row r="18" spans="1:4">
      <c r="A18" s="3" t="s">
        <v>1137</v>
      </c>
    </row>
    <row r="19" spans="1:4">
      <c r="A19" s="4" t="s">
        <v>1143</v>
      </c>
      <c r="B19" s="5" t="n">
        <v>5000000</v>
      </c>
    </row>
    <row r="20" spans="1:4">
      <c r="A20" s="4" t="s">
        <v>1144</v>
      </c>
      <c r="B20" s="5" t="n">
        <v>70000000</v>
      </c>
    </row>
    <row r="21" spans="1:4">
      <c r="A21" s="4" t="s">
        <v>1145</v>
      </c>
      <c r="B21" s="5" t="n">
        <v>45000000</v>
      </c>
    </row>
    <row r="22" spans="1:4">
      <c r="A22" s="4" t="s">
        <v>1146</v>
      </c>
      <c r="B22" s="5" t="n">
        <v>191161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4"/>
    <col customWidth="1" max="6" min="6" width="4"/>
    <col customWidth="1" max="7" min="7" width="14"/>
    <col customWidth="1" max="8" min="8" width="4"/>
  </cols>
  <sheetData>
    <row r="1" spans="1:8">
      <c r="A1" s="1" t="s">
        <v>1147</v>
      </c>
      <c r="C1" s="2" t="s">
        <v>1</v>
      </c>
    </row>
    <row r="2" spans="1:8">
      <c r="C2" s="2" t="s">
        <v>2</v>
      </c>
      <c r="E2" s="2" t="s">
        <v>34</v>
      </c>
      <c r="G2" s="2" t="s">
        <v>77</v>
      </c>
    </row>
    <row r="3" spans="1:8">
      <c r="A3" s="3" t="s">
        <v>1148</v>
      </c>
    </row>
    <row r="4" spans="1:8">
      <c r="A4" s="4" t="s">
        <v>845</v>
      </c>
      <c r="C4" s="5" t="n">
        <v>3479958</v>
      </c>
      <c r="E4" s="5" t="n">
        <v>2485580</v>
      </c>
      <c r="G4" s="5" t="n">
        <v>1761455</v>
      </c>
    </row>
    <row r="5" spans="1:8">
      <c r="A5" s="3" t="s">
        <v>1149</v>
      </c>
    </row>
    <row r="6" spans="1:8">
      <c r="A6" s="4" t="s">
        <v>1150</v>
      </c>
      <c r="C6" s="7" t="n">
        <v>17.7</v>
      </c>
      <c r="E6" s="7" t="n">
        <v>15.1</v>
      </c>
      <c r="G6" s="7" t="n">
        <v>11.7</v>
      </c>
    </row>
    <row r="7" spans="1:8">
      <c r="A7" s="4" t="s">
        <v>866</v>
      </c>
    </row>
    <row r="8" spans="1:8">
      <c r="A8" s="3" t="s">
        <v>1151</v>
      </c>
    </row>
    <row r="9" spans="1:8">
      <c r="A9" s="4" t="s">
        <v>1152</v>
      </c>
      <c r="C9" s="4" t="s">
        <v>604</v>
      </c>
    </row>
    <row r="10" spans="1:8">
      <c r="A10" s="3" t="s">
        <v>1148</v>
      </c>
    </row>
    <row r="11" spans="1:8">
      <c r="A11" s="4" t="s">
        <v>1153</v>
      </c>
      <c r="C11" s="5" t="n">
        <v>9289501</v>
      </c>
      <c r="E11" s="5" t="n">
        <v>7767501</v>
      </c>
      <c r="G11" s="5" t="n">
        <v>5426949</v>
      </c>
    </row>
    <row r="12" spans="1:8">
      <c r="A12" s="4" t="s">
        <v>1154</v>
      </c>
      <c r="C12" s="5" t="n">
        <v>5006181</v>
      </c>
      <c r="D12" s="4" t="s">
        <v>82</v>
      </c>
      <c r="E12" s="5" t="n">
        <v>4268920</v>
      </c>
      <c r="F12" s="4" t="s">
        <v>83</v>
      </c>
      <c r="G12" s="5" t="n">
        <v>4508310</v>
      </c>
      <c r="H12" s="4" t="s">
        <v>489</v>
      </c>
    </row>
    <row r="13" spans="1:8">
      <c r="A13" s="4" t="s">
        <v>1155</v>
      </c>
      <c r="C13" s="5" t="n">
        <v>-3479958</v>
      </c>
      <c r="E13" s="5" t="n">
        <v>-2490081</v>
      </c>
      <c r="G13" s="5" t="n">
        <v>-1761455</v>
      </c>
    </row>
    <row r="14" spans="1:8">
      <c r="A14" s="4" t="s">
        <v>1156</v>
      </c>
      <c r="C14" s="5" t="n">
        <v>-482447</v>
      </c>
      <c r="E14" s="5" t="n">
        <v>-256839</v>
      </c>
      <c r="G14" s="5" t="n">
        <v>-406303</v>
      </c>
    </row>
    <row r="15" spans="1:8">
      <c r="A15" s="4" t="s">
        <v>1157</v>
      </c>
      <c r="C15" s="5" t="n">
        <v>10333277</v>
      </c>
      <c r="E15" s="5" t="n">
        <v>9289501</v>
      </c>
      <c r="G15" s="5" t="n">
        <v>7767501</v>
      </c>
    </row>
    <row r="16" spans="1:8">
      <c r="A16" s="4" t="s">
        <v>845</v>
      </c>
      <c r="C16" s="5" t="n">
        <v>2442436</v>
      </c>
      <c r="E16" s="5" t="n">
        <v>1687692</v>
      </c>
      <c r="G16" s="5" t="n">
        <v>1170600</v>
      </c>
    </row>
    <row r="17" spans="1:8">
      <c r="A17" s="3" t="s">
        <v>1158</v>
      </c>
    </row>
    <row r="18" spans="1:8">
      <c r="A18" s="4" t="s">
        <v>1159</v>
      </c>
      <c r="B18" s="4" t="s">
        <v>539</v>
      </c>
      <c r="C18" s="9" t="n">
        <v>27.65</v>
      </c>
      <c r="E18" s="9" t="n">
        <v>27.2</v>
      </c>
      <c r="G18" s="9" t="n">
        <v>33.63</v>
      </c>
    </row>
    <row r="19" spans="1:8">
      <c r="A19" s="4" t="s">
        <v>1160</v>
      </c>
      <c r="B19" s="4" t="s">
        <v>539</v>
      </c>
      <c r="C19" s="11" t="n">
        <v>26.82</v>
      </c>
      <c r="D19" s="4" t="s">
        <v>82</v>
      </c>
      <c r="E19" s="11" t="n">
        <v>28.83</v>
      </c>
      <c r="F19" s="4" t="s">
        <v>83</v>
      </c>
      <c r="G19" s="11" t="n">
        <v>21.9</v>
      </c>
      <c r="H19" s="4" t="s">
        <v>489</v>
      </c>
    </row>
    <row r="20" spans="1:8">
      <c r="A20" s="4" t="s">
        <v>1161</v>
      </c>
      <c r="B20" s="4" t="s">
        <v>539</v>
      </c>
      <c r="C20" s="11" t="n">
        <v>28.57</v>
      </c>
      <c r="E20" s="11" t="n">
        <v>28.3</v>
      </c>
      <c r="G20" s="11" t="n">
        <v>33.1</v>
      </c>
    </row>
    <row r="21" spans="1:8">
      <c r="A21" s="4" t="s">
        <v>1162</v>
      </c>
      <c r="B21" s="4" t="s">
        <v>539</v>
      </c>
      <c r="C21" s="11" t="n">
        <v>26.88</v>
      </c>
      <c r="E21" s="11" t="n">
        <v>27.6</v>
      </c>
      <c r="G21" s="11" t="n">
        <v>28.52</v>
      </c>
    </row>
    <row r="22" spans="1:8">
      <c r="A22" s="4" t="s">
        <v>1163</v>
      </c>
      <c r="B22" s="4" t="s">
        <v>539</v>
      </c>
      <c r="C22" s="9" t="n">
        <v>26.97</v>
      </c>
      <c r="E22" s="9" t="n">
        <v>27.65</v>
      </c>
      <c r="G22" s="9" t="n">
        <v>27.2</v>
      </c>
    </row>
    <row r="23" spans="1:8">
      <c r="A23" s="3" t="s">
        <v>1149</v>
      </c>
    </row>
    <row r="24" spans="1:8">
      <c r="A24" s="4" t="s">
        <v>1164</v>
      </c>
      <c r="C24" s="7" t="n">
        <v>134.3</v>
      </c>
      <c r="E24" s="7" t="n">
        <v>123.1</v>
      </c>
      <c r="G24" s="7" t="n">
        <v>98.7</v>
      </c>
    </row>
    <row r="25" spans="1:8">
      <c r="A25" s="4" t="s">
        <v>1165</v>
      </c>
      <c r="C25" s="4" t="s">
        <v>1166</v>
      </c>
      <c r="E25" s="4" t="s">
        <v>1167</v>
      </c>
      <c r="G25" s="4" t="s">
        <v>731</v>
      </c>
    </row>
    <row r="26" spans="1:8">
      <c r="A26" s="4" t="s">
        <v>1150</v>
      </c>
      <c r="C26" s="7" t="n">
        <v>17.7</v>
      </c>
      <c r="E26" s="7" t="n">
        <v>15.1</v>
      </c>
      <c r="G26" s="7" t="n">
        <v>11.7</v>
      </c>
    </row>
    <row r="27" spans="1:8">
      <c r="A27" s="4" t="s">
        <v>1168</v>
      </c>
      <c r="C27" s="8" t="n">
        <v>90.7</v>
      </c>
      <c r="E27" s="7" t="n">
        <v>69.8</v>
      </c>
      <c r="G27" s="7" t="n">
        <v>40.9</v>
      </c>
    </row>
    <row r="28" spans="1:8">
      <c r="A28" s="3" t="s">
        <v>1169</v>
      </c>
    </row>
    <row r="29" spans="1:8">
      <c r="A29" s="4" t="s">
        <v>1170</v>
      </c>
      <c r="C29" s="7" t="n">
        <v>104.2</v>
      </c>
    </row>
    <row r="30" spans="1:8">
      <c r="A30" s="4" t="s">
        <v>1171</v>
      </c>
      <c r="C30" s="4" t="s">
        <v>1172</v>
      </c>
    </row>
    <row r="31" spans="1:8">
      <c r="A31" s="4" t="s">
        <v>1173</v>
      </c>
    </row>
    <row r="32" spans="1:8">
      <c r="A32" s="3" t="s">
        <v>1149</v>
      </c>
    </row>
    <row r="33" spans="1:8">
      <c r="A33" s="4" t="s">
        <v>1174</v>
      </c>
      <c r="C33" s="9" t="n">
        <v>25.4</v>
      </c>
      <c r="E33" s="9" t="n">
        <v>24.55</v>
      </c>
      <c r="G33" s="9" t="n">
        <v>21.86</v>
      </c>
    </row>
    <row r="34" spans="1:8">
      <c r="A34" s="4" t="s">
        <v>1175</v>
      </c>
    </row>
    <row r="35" spans="1:8">
      <c r="A35" s="3" t="s">
        <v>1149</v>
      </c>
    </row>
    <row r="36" spans="1:8">
      <c r="A36" s="4" t="s">
        <v>1174</v>
      </c>
      <c r="C36" s="9" t="n">
        <v>29.22</v>
      </c>
      <c r="E36" s="9" t="n">
        <v>28.87</v>
      </c>
      <c r="G36" s="9" t="n">
        <v>27.39</v>
      </c>
    </row>
    <row r="37" spans="1:8">
      <c r="A37" s="4" t="s">
        <v>1176</v>
      </c>
    </row>
    <row r="38" spans="1:8">
      <c r="A38" s="3" t="s">
        <v>1169</v>
      </c>
    </row>
    <row r="39" spans="1:8">
      <c r="A39" s="4" t="s">
        <v>1170</v>
      </c>
      <c r="C39" s="7" t="n">
        <v>84.59999999999999</v>
      </c>
    </row>
    <row r="40" spans="1:8"/>
    <row r="41" spans="1:8">
      <c r="A41" s="4" t="s">
        <v>82</v>
      </c>
      <c r="B41" s="4" t="s">
        <v>1177</v>
      </c>
    </row>
    <row r="42" spans="1:8">
      <c r="A42" s="4" t="s">
        <v>83</v>
      </c>
      <c r="B42" s="4" t="s">
        <v>1178</v>
      </c>
    </row>
    <row r="43" spans="1:8">
      <c r="A43" s="4" t="s">
        <v>489</v>
      </c>
      <c r="B43" s="4" t="s">
        <v>1179</v>
      </c>
    </row>
    <row r="44" spans="1:8">
      <c r="A44" s="4" t="s">
        <v>539</v>
      </c>
      <c r="B44" s="4" t="s">
        <v>1180</v>
      </c>
    </row>
  </sheetData>
  <mergeCells count="10">
    <mergeCell ref="A1:B2"/>
    <mergeCell ref="C1:H1"/>
    <mergeCell ref="C2:D2"/>
    <mergeCell ref="E2:F2"/>
    <mergeCell ref="G2:H2"/>
    <mergeCell ref="A40:G40"/>
    <mergeCell ref="B41:G41"/>
    <mergeCell ref="B42:G42"/>
    <mergeCell ref="B43:G43"/>
    <mergeCell ref="B44:G4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1</v>
      </c>
      <c r="B1" s="2" t="s">
        <v>1</v>
      </c>
    </row>
    <row r="2" spans="1:3">
      <c r="B2" s="2" t="s">
        <v>1182</v>
      </c>
    </row>
    <row r="3" spans="1:3">
      <c r="A3" s="4" t="s">
        <v>1183</v>
      </c>
    </row>
    <row r="4" spans="1:3">
      <c r="A4" s="3" t="s">
        <v>1151</v>
      </c>
    </row>
    <row r="5" spans="1:3">
      <c r="A5" s="4" t="s">
        <v>1184</v>
      </c>
      <c r="B5" s="4" t="s">
        <v>1185</v>
      </c>
    </row>
    <row r="6" spans="1:3">
      <c r="A6" s="4" t="s">
        <v>1186</v>
      </c>
      <c r="B6" s="5" t="n">
        <v>2723052</v>
      </c>
    </row>
    <row r="7" spans="1:3">
      <c r="A7" s="4" t="s">
        <v>1187</v>
      </c>
      <c r="B7" s="7" t="n">
        <v>63.7</v>
      </c>
      <c r="C7" s="4" t="s">
        <v>82</v>
      </c>
    </row>
    <row r="8" spans="1:3">
      <c r="A8" s="4" t="s">
        <v>1188</v>
      </c>
      <c r="B8" s="9" t="n">
        <v>0.39</v>
      </c>
      <c r="C8" s="4" t="s">
        <v>83</v>
      </c>
    </row>
    <row r="9" spans="1:3">
      <c r="A9" s="4" t="s">
        <v>1189</v>
      </c>
      <c r="B9" s="4" t="s">
        <v>1190</v>
      </c>
    </row>
    <row r="10" spans="1:3">
      <c r="A10" s="4" t="s">
        <v>1191</v>
      </c>
      <c r="B10" s="6" t="n">
        <v>13</v>
      </c>
      <c r="C10" s="4" t="s">
        <v>489</v>
      </c>
    </row>
    <row r="11" spans="1:3">
      <c r="A11" s="3" t="s">
        <v>1169</v>
      </c>
    </row>
    <row r="12" spans="1:3">
      <c r="A12" s="4" t="s">
        <v>1170</v>
      </c>
      <c r="B12" s="7" t="n">
        <v>4.3</v>
      </c>
      <c r="C12" s="4" t="s">
        <v>539</v>
      </c>
    </row>
    <row r="13" spans="1:3">
      <c r="A13" s="4" t="s">
        <v>1171</v>
      </c>
      <c r="B13" s="4" t="s">
        <v>1192</v>
      </c>
    </row>
    <row r="14" spans="1:3">
      <c r="A14" s="3" t="s">
        <v>1193</v>
      </c>
    </row>
    <row r="15" spans="1:3">
      <c r="A15" s="4" t="s">
        <v>1194</v>
      </c>
      <c r="B15" s="4" t="s">
        <v>654</v>
      </c>
    </row>
    <row r="16" spans="1:3">
      <c r="A16" s="4" t="s">
        <v>1195</v>
      </c>
    </row>
    <row r="17" spans="1:3">
      <c r="A17" s="3" t="s">
        <v>1193</v>
      </c>
    </row>
    <row r="18" spans="1:3">
      <c r="A18" s="4" t="s">
        <v>1196</v>
      </c>
      <c r="B18" s="4" t="s">
        <v>1197</v>
      </c>
    </row>
    <row r="19" spans="1:3">
      <c r="A19" s="4" t="s">
        <v>1198</v>
      </c>
      <c r="B19" s="4" t="s">
        <v>1199</v>
      </c>
    </row>
    <row r="20" spans="1:3">
      <c r="A20" s="4" t="s">
        <v>1200</v>
      </c>
      <c r="B20" s="4" t="s">
        <v>986</v>
      </c>
    </row>
    <row r="21" spans="1:3">
      <c r="A21" s="4" t="s">
        <v>1201</v>
      </c>
    </row>
    <row r="22" spans="1:3">
      <c r="A22" s="3" t="s">
        <v>1193</v>
      </c>
    </row>
    <row r="23" spans="1:3">
      <c r="A23" s="4" t="s">
        <v>1196</v>
      </c>
      <c r="B23" s="4" t="s">
        <v>1202</v>
      </c>
    </row>
    <row r="24" spans="1:3">
      <c r="A24" s="4" t="s">
        <v>1198</v>
      </c>
      <c r="B24" s="4" t="s">
        <v>804</v>
      </c>
    </row>
    <row r="25" spans="1:3">
      <c r="A25" s="4" t="s">
        <v>1200</v>
      </c>
      <c r="B25" s="4" t="s">
        <v>1203</v>
      </c>
    </row>
    <row r="26" spans="1:3">
      <c r="A26" s="4" t="s">
        <v>1204</v>
      </c>
    </row>
    <row r="27" spans="1:3">
      <c r="A27" s="3" t="s">
        <v>1151</v>
      </c>
    </row>
    <row r="28" spans="1:3">
      <c r="A28" s="4" t="s">
        <v>1184</v>
      </c>
      <c r="B28" s="4" t="s">
        <v>1185</v>
      </c>
    </row>
    <row r="29" spans="1:3">
      <c r="A29" s="4" t="s">
        <v>1186</v>
      </c>
      <c r="B29" s="5" t="n">
        <v>2834198</v>
      </c>
    </row>
    <row r="30" spans="1:3">
      <c r="A30" s="4" t="s">
        <v>1187</v>
      </c>
      <c r="B30" s="7" t="n">
        <v>66.3</v>
      </c>
      <c r="C30" s="4" t="s">
        <v>82</v>
      </c>
    </row>
    <row r="31" spans="1:3">
      <c r="A31" s="4" t="s">
        <v>1188</v>
      </c>
      <c r="B31" s="9" t="n">
        <v>0.39</v>
      </c>
      <c r="C31" s="4" t="s">
        <v>83</v>
      </c>
    </row>
    <row r="32" spans="1:3">
      <c r="A32" s="4" t="s">
        <v>1189</v>
      </c>
      <c r="B32" s="4" t="s">
        <v>1205</v>
      </c>
    </row>
    <row r="33" spans="1:3">
      <c r="A33" s="4" t="s">
        <v>1191</v>
      </c>
      <c r="B33" s="7" t="n">
        <v>14.9</v>
      </c>
      <c r="C33" s="4" t="s">
        <v>489</v>
      </c>
    </row>
    <row r="34" spans="1:3">
      <c r="A34" s="3" t="s">
        <v>1169</v>
      </c>
    </row>
    <row r="35" spans="1:3">
      <c r="A35" s="4" t="s">
        <v>1170</v>
      </c>
      <c r="B35" s="7" t="n">
        <v>7.3</v>
      </c>
      <c r="C35" s="4" t="s">
        <v>539</v>
      </c>
    </row>
    <row r="36" spans="1:3">
      <c r="A36" s="4" t="s">
        <v>1171</v>
      </c>
      <c r="B36" s="4" t="s">
        <v>1172</v>
      </c>
    </row>
    <row r="37" spans="1:3">
      <c r="A37" s="3" t="s">
        <v>1193</v>
      </c>
    </row>
    <row r="38" spans="1:3">
      <c r="A38" s="4" t="s">
        <v>1194</v>
      </c>
      <c r="B38" s="4" t="s">
        <v>500</v>
      </c>
    </row>
    <row r="39" spans="1:3">
      <c r="A39" s="4" t="s">
        <v>1206</v>
      </c>
    </row>
    <row r="40" spans="1:3">
      <c r="A40" s="3" t="s">
        <v>1193</v>
      </c>
    </row>
    <row r="41" spans="1:3">
      <c r="A41" s="4" t="s">
        <v>1196</v>
      </c>
      <c r="B41" s="4" t="s">
        <v>1207</v>
      </c>
    </row>
    <row r="42" spans="1:3">
      <c r="A42" s="4" t="s">
        <v>1198</v>
      </c>
      <c r="B42" s="4" t="s">
        <v>1199</v>
      </c>
    </row>
    <row r="43" spans="1:3">
      <c r="A43" s="4" t="s">
        <v>1200</v>
      </c>
      <c r="B43" s="4" t="s">
        <v>986</v>
      </c>
    </row>
    <row r="44" spans="1:3">
      <c r="A44" s="4" t="s">
        <v>1208</v>
      </c>
    </row>
    <row r="45" spans="1:3">
      <c r="A45" s="3" t="s">
        <v>1193</v>
      </c>
    </row>
    <row r="46" spans="1:3">
      <c r="A46" s="4" t="s">
        <v>1196</v>
      </c>
      <c r="B46" s="4" t="s">
        <v>428</v>
      </c>
    </row>
    <row r="47" spans="1:3">
      <c r="A47" s="4" t="s">
        <v>1198</v>
      </c>
      <c r="B47" s="4" t="s">
        <v>804</v>
      </c>
    </row>
    <row r="48" spans="1:3">
      <c r="A48" s="4" t="s">
        <v>1200</v>
      </c>
      <c r="B48" s="4" t="s">
        <v>1203</v>
      </c>
    </row>
    <row r="49" spans="1:3">
      <c r="A49" s="4" t="s">
        <v>1209</v>
      </c>
    </row>
    <row r="50" spans="1:3">
      <c r="A50" s="3" t="s">
        <v>1151</v>
      </c>
    </row>
    <row r="51" spans="1:3">
      <c r="A51" s="4" t="s">
        <v>1184</v>
      </c>
      <c r="B51" s="4" t="s">
        <v>1185</v>
      </c>
    </row>
    <row r="52" spans="1:3">
      <c r="A52" s="4" t="s">
        <v>1186</v>
      </c>
      <c r="B52" s="5" t="n">
        <v>105000</v>
      </c>
    </row>
    <row r="53" spans="1:3">
      <c r="A53" s="4" t="s">
        <v>1187</v>
      </c>
      <c r="B53" s="7" t="n">
        <v>2.5</v>
      </c>
      <c r="C53" s="4" t="s">
        <v>82</v>
      </c>
    </row>
    <row r="54" spans="1:3">
      <c r="A54" s="4" t="s">
        <v>1188</v>
      </c>
      <c r="B54" s="9" t="n">
        <v>0.39</v>
      </c>
      <c r="C54" s="4" t="s">
        <v>83</v>
      </c>
    </row>
    <row r="55" spans="1:3">
      <c r="A55" s="4" t="s">
        <v>1189</v>
      </c>
      <c r="B55" s="4" t="s">
        <v>1210</v>
      </c>
    </row>
    <row r="56" spans="1:3">
      <c r="A56" s="4" t="s">
        <v>1191</v>
      </c>
      <c r="B56" s="7" t="n">
        <v>0.5</v>
      </c>
      <c r="C56" s="4" t="s">
        <v>489</v>
      </c>
    </row>
    <row r="57" spans="1:3">
      <c r="A57" s="3" t="s">
        <v>1169</v>
      </c>
    </row>
    <row r="58" spans="1:3">
      <c r="A58" s="4" t="s">
        <v>1170</v>
      </c>
      <c r="B58" s="7" t="n">
        <v>0.2</v>
      </c>
      <c r="C58" s="4" t="s">
        <v>539</v>
      </c>
    </row>
    <row r="59" spans="1:3">
      <c r="A59" s="4" t="s">
        <v>1171</v>
      </c>
      <c r="B59" s="4" t="s">
        <v>1211</v>
      </c>
    </row>
    <row r="60" spans="1:3">
      <c r="A60" s="3" t="s">
        <v>1193</v>
      </c>
    </row>
    <row r="61" spans="1:3">
      <c r="A61" s="4" t="s">
        <v>1194</v>
      </c>
      <c r="B61" s="4" t="s">
        <v>654</v>
      </c>
    </row>
    <row r="62" spans="1:3">
      <c r="A62" s="4" t="s">
        <v>1212</v>
      </c>
    </row>
    <row r="63" spans="1:3">
      <c r="A63" s="3" t="s">
        <v>1193</v>
      </c>
    </row>
    <row r="64" spans="1:3">
      <c r="A64" s="4" t="s">
        <v>1196</v>
      </c>
      <c r="B64" s="4" t="s">
        <v>1213</v>
      </c>
    </row>
    <row r="65" spans="1:3">
      <c r="A65" s="4" t="s">
        <v>1198</v>
      </c>
      <c r="B65" s="4" t="s">
        <v>1214</v>
      </c>
    </row>
    <row r="66" spans="1:3">
      <c r="A66" s="4" t="s">
        <v>1200</v>
      </c>
      <c r="B66" s="4" t="s">
        <v>1215</v>
      </c>
    </row>
    <row r="67" spans="1:3">
      <c r="A67" s="4" t="s">
        <v>1216</v>
      </c>
    </row>
    <row r="68" spans="1:3">
      <c r="A68" s="3" t="s">
        <v>1193</v>
      </c>
    </row>
    <row r="69" spans="1:3">
      <c r="A69" s="4" t="s">
        <v>1196</v>
      </c>
      <c r="B69" s="4" t="s">
        <v>1217</v>
      </c>
    </row>
    <row r="70" spans="1:3">
      <c r="A70" s="4" t="s">
        <v>1198</v>
      </c>
      <c r="B70" s="4" t="s">
        <v>1218</v>
      </c>
    </row>
    <row r="71" spans="1:3">
      <c r="A71" s="4" t="s">
        <v>1200</v>
      </c>
      <c r="B71" s="4" t="s">
        <v>1203</v>
      </c>
    </row>
    <row r="72" spans="1:3">
      <c r="A72" s="4" t="s">
        <v>1219</v>
      </c>
    </row>
    <row r="73" spans="1:3">
      <c r="A73" s="3" t="s">
        <v>1151</v>
      </c>
    </row>
    <row r="74" spans="1:3">
      <c r="A74" s="4" t="s">
        <v>1184</v>
      </c>
      <c r="B74" s="4" t="s">
        <v>1185</v>
      </c>
    </row>
    <row r="75" spans="1:3">
      <c r="A75" s="4" t="s">
        <v>1186</v>
      </c>
      <c r="B75" s="5" t="n">
        <v>1111438</v>
      </c>
    </row>
    <row r="76" spans="1:3">
      <c r="A76" s="4" t="s">
        <v>1187</v>
      </c>
      <c r="B76" s="6" t="n">
        <v>26</v>
      </c>
      <c r="C76" s="4" t="s">
        <v>82</v>
      </c>
    </row>
    <row r="77" spans="1:3">
      <c r="A77" s="4" t="s">
        <v>1188</v>
      </c>
      <c r="B77" s="9" t="n">
        <v>0.39</v>
      </c>
      <c r="C77" s="4" t="s">
        <v>83</v>
      </c>
    </row>
    <row r="78" spans="1:3">
      <c r="A78" s="4" t="s">
        <v>1189</v>
      </c>
      <c r="B78" s="4" t="s">
        <v>1205</v>
      </c>
    </row>
    <row r="79" spans="1:3">
      <c r="A79" s="4" t="s">
        <v>1191</v>
      </c>
      <c r="B79" s="7" t="n">
        <v>5.8</v>
      </c>
      <c r="C79" s="4" t="s">
        <v>489</v>
      </c>
    </row>
    <row r="80" spans="1:3">
      <c r="A80" s="3" t="s">
        <v>1169</v>
      </c>
    </row>
    <row r="81" spans="1:3">
      <c r="A81" s="4" t="s">
        <v>1170</v>
      </c>
      <c r="B81" s="7" t="n">
        <v>0.5</v>
      </c>
      <c r="C81" s="4" t="s">
        <v>539</v>
      </c>
    </row>
    <row r="82" spans="1:3">
      <c r="A82" s="4" t="s">
        <v>1171</v>
      </c>
      <c r="B82" s="4" t="s">
        <v>1172</v>
      </c>
    </row>
    <row r="83" spans="1:3">
      <c r="A83" s="3" t="s">
        <v>1193</v>
      </c>
    </row>
    <row r="84" spans="1:3">
      <c r="A84" s="4" t="s">
        <v>1194</v>
      </c>
      <c r="B84" s="4" t="s">
        <v>500</v>
      </c>
    </row>
    <row r="85" spans="1:3">
      <c r="A85" s="4" t="s">
        <v>1220</v>
      </c>
    </row>
    <row r="86" spans="1:3">
      <c r="A86" s="3" t="s">
        <v>1193</v>
      </c>
    </row>
    <row r="87" spans="1:3">
      <c r="A87" s="4" t="s">
        <v>1196</v>
      </c>
      <c r="B87" s="4" t="s">
        <v>1221</v>
      </c>
    </row>
    <row r="88" spans="1:3">
      <c r="A88" s="4" t="s">
        <v>1198</v>
      </c>
      <c r="B88" s="4" t="s">
        <v>1214</v>
      </c>
    </row>
    <row r="89" spans="1:3">
      <c r="A89" s="4" t="s">
        <v>1200</v>
      </c>
      <c r="B89" s="4" t="s">
        <v>1222</v>
      </c>
    </row>
    <row r="90" spans="1:3">
      <c r="A90" s="4" t="s">
        <v>1223</v>
      </c>
    </row>
    <row r="91" spans="1:3">
      <c r="A91" s="3" t="s">
        <v>1193</v>
      </c>
    </row>
    <row r="92" spans="1:3">
      <c r="A92" s="4" t="s">
        <v>1196</v>
      </c>
      <c r="B92" s="4" t="s">
        <v>1224</v>
      </c>
    </row>
    <row r="93" spans="1:3">
      <c r="A93" s="4" t="s">
        <v>1198</v>
      </c>
      <c r="B93" s="4" t="s">
        <v>1225</v>
      </c>
    </row>
    <row r="94" spans="1:3">
      <c r="A94" s="4" t="s">
        <v>1200</v>
      </c>
      <c r="B94" s="4" t="s">
        <v>1203</v>
      </c>
    </row>
    <row r="95" spans="1:3">
      <c r="A95" s="4" t="s">
        <v>1226</v>
      </c>
    </row>
    <row r="96" spans="1:3">
      <c r="A96" s="3" t="s">
        <v>1151</v>
      </c>
    </row>
    <row r="97" spans="1:3">
      <c r="A97" s="4" t="s">
        <v>1184</v>
      </c>
      <c r="B97" s="4" t="s">
        <v>1185</v>
      </c>
    </row>
    <row r="98" spans="1:3">
      <c r="A98" s="4" t="s">
        <v>1186</v>
      </c>
      <c r="B98" s="5" t="n">
        <v>6400000</v>
      </c>
    </row>
    <row r="99" spans="1:3">
      <c r="A99" s="4" t="s">
        <v>1187</v>
      </c>
      <c r="B99" s="7" t="n">
        <v>172.9</v>
      </c>
      <c r="C99" s="4" t="s">
        <v>82</v>
      </c>
    </row>
    <row r="100" spans="1:3">
      <c r="A100" s="4" t="s">
        <v>1188</v>
      </c>
      <c r="B100" s="10" t="n">
        <v>0.4325</v>
      </c>
      <c r="C100" s="4" t="s">
        <v>83</v>
      </c>
    </row>
    <row r="101" spans="1:3">
      <c r="A101" s="4" t="s">
        <v>1189</v>
      </c>
      <c r="B101" s="4" t="s">
        <v>1227</v>
      </c>
    </row>
    <row r="102" spans="1:3">
      <c r="A102" s="4" t="s">
        <v>1191</v>
      </c>
      <c r="B102" s="7" t="n">
        <v>26.7</v>
      </c>
      <c r="C102" s="4" t="s">
        <v>489</v>
      </c>
    </row>
    <row r="103" spans="1:3">
      <c r="A103" s="3" t="s">
        <v>1169</v>
      </c>
    </row>
    <row r="104" spans="1:3">
      <c r="A104" s="4" t="s">
        <v>1170</v>
      </c>
      <c r="B104" s="7" t="n">
        <v>23.1</v>
      </c>
      <c r="C104" s="4" t="s">
        <v>539</v>
      </c>
    </row>
    <row r="105" spans="1:3">
      <c r="A105" s="4" t="s">
        <v>1171</v>
      </c>
      <c r="B105" s="4" t="s">
        <v>1228</v>
      </c>
    </row>
    <row r="106" spans="1:3">
      <c r="A106" s="4" t="s">
        <v>1229</v>
      </c>
    </row>
    <row r="107" spans="1:3">
      <c r="A107" s="3" t="s">
        <v>1193</v>
      </c>
    </row>
    <row r="108" spans="1:3">
      <c r="A108" s="4" t="s">
        <v>1196</v>
      </c>
      <c r="B108" s="4" t="s">
        <v>706</v>
      </c>
    </row>
    <row r="109" spans="1:3">
      <c r="A109" s="4" t="s">
        <v>1198</v>
      </c>
      <c r="B109" s="4" t="s">
        <v>690</v>
      </c>
    </row>
    <row r="110" spans="1:3">
      <c r="A110" s="4" t="s">
        <v>1200</v>
      </c>
      <c r="B110" s="4" t="s">
        <v>1215</v>
      </c>
    </row>
    <row r="111" spans="1:3">
      <c r="A111" s="4" t="s">
        <v>1230</v>
      </c>
    </row>
    <row r="112" spans="1:3">
      <c r="A112" s="3" t="s">
        <v>1193</v>
      </c>
    </row>
    <row r="113" spans="1:3">
      <c r="A113" s="4" t="s">
        <v>1196</v>
      </c>
      <c r="B113" s="4" t="s">
        <v>706</v>
      </c>
    </row>
    <row r="114" spans="1:3">
      <c r="A114" s="4" t="s">
        <v>1198</v>
      </c>
      <c r="B114" s="4" t="s">
        <v>690</v>
      </c>
    </row>
    <row r="115" spans="1:3">
      <c r="A115" s="4" t="s">
        <v>1200</v>
      </c>
      <c r="B115" s="4" t="s">
        <v>1215</v>
      </c>
    </row>
    <row r="116" spans="1:3">
      <c r="A116" s="4" t="s">
        <v>1231</v>
      </c>
    </row>
    <row r="117" spans="1:3">
      <c r="A117" s="3" t="s">
        <v>1151</v>
      </c>
    </row>
    <row r="118" spans="1:3">
      <c r="A118" s="4" t="s">
        <v>1184</v>
      </c>
      <c r="B118" s="4" t="s">
        <v>1185</v>
      </c>
    </row>
    <row r="119" spans="1:3">
      <c r="A119" s="4" t="s">
        <v>1186</v>
      </c>
      <c r="B119" s="5" t="n">
        <v>1600000</v>
      </c>
    </row>
    <row r="120" spans="1:3">
      <c r="A120" s="4" t="s">
        <v>1187</v>
      </c>
      <c r="B120" s="7" t="n">
        <v>43.2</v>
      </c>
      <c r="C120" s="4" t="s">
        <v>82</v>
      </c>
    </row>
    <row r="121" spans="1:3">
      <c r="A121" s="4" t="s">
        <v>1188</v>
      </c>
      <c r="B121" s="10" t="n">
        <v>0.4325</v>
      </c>
      <c r="C121" s="4" t="s">
        <v>83</v>
      </c>
    </row>
    <row r="122" spans="1:3">
      <c r="A122" s="4" t="s">
        <v>1189</v>
      </c>
      <c r="B122" s="4" t="s">
        <v>1227</v>
      </c>
    </row>
    <row r="123" spans="1:3">
      <c r="A123" s="4" t="s">
        <v>1191</v>
      </c>
      <c r="B123" s="7" t="n">
        <v>6.7</v>
      </c>
      <c r="C123" s="4" t="s">
        <v>489</v>
      </c>
    </row>
    <row r="124" spans="1:3">
      <c r="A124" s="3" t="s">
        <v>1169</v>
      </c>
    </row>
    <row r="125" spans="1:3">
      <c r="A125" s="4" t="s">
        <v>1170</v>
      </c>
      <c r="B125" s="7" t="n">
        <v>0.5</v>
      </c>
      <c r="C125" s="4" t="s">
        <v>539</v>
      </c>
    </row>
    <row r="126" spans="1:3">
      <c r="A126" s="4" t="s">
        <v>1171</v>
      </c>
      <c r="B126" s="4" t="s">
        <v>1228</v>
      </c>
    </row>
    <row r="127" spans="1:3">
      <c r="A127" s="3" t="s">
        <v>1193</v>
      </c>
    </row>
    <row r="128" spans="1:3">
      <c r="A128" s="4" t="s">
        <v>1194</v>
      </c>
      <c r="B128" s="4" t="s">
        <v>500</v>
      </c>
    </row>
    <row r="129" spans="1:3">
      <c r="A129" s="4" t="s">
        <v>1232</v>
      </c>
    </row>
    <row r="130" spans="1:3">
      <c r="A130" s="3" t="s">
        <v>1193</v>
      </c>
    </row>
    <row r="131" spans="1:3">
      <c r="A131" s="4" t="s">
        <v>1196</v>
      </c>
      <c r="B131" s="4" t="s">
        <v>706</v>
      </c>
    </row>
    <row r="132" spans="1:3">
      <c r="A132" s="4" t="s">
        <v>1198</v>
      </c>
      <c r="B132" s="4" t="s">
        <v>690</v>
      </c>
    </row>
    <row r="133" spans="1:3">
      <c r="A133" s="4" t="s">
        <v>1200</v>
      </c>
      <c r="B133" s="4" t="s">
        <v>1215</v>
      </c>
    </row>
    <row r="134" spans="1:3">
      <c r="A134" s="4" t="s">
        <v>1233</v>
      </c>
    </row>
    <row r="135" spans="1:3">
      <c r="A135" s="3" t="s">
        <v>1193</v>
      </c>
    </row>
    <row r="136" spans="1:3">
      <c r="A136" s="4" t="s">
        <v>1196</v>
      </c>
      <c r="B136" s="4" t="s">
        <v>706</v>
      </c>
    </row>
    <row r="137" spans="1:3">
      <c r="A137" s="4" t="s">
        <v>1198</v>
      </c>
      <c r="B137" s="4" t="s">
        <v>690</v>
      </c>
    </row>
    <row r="138" spans="1:3">
      <c r="A138" s="4" t="s">
        <v>1200</v>
      </c>
      <c r="B138" s="4" t="s">
        <v>1215</v>
      </c>
    </row>
    <row r="139" spans="1:3"/>
    <row r="140" spans="1:3">
      <c r="A140" s="4" t="s">
        <v>82</v>
      </c>
      <c r="B140" s="4" t="s">
        <v>1234</v>
      </c>
    </row>
    <row r="141" spans="1:3">
      <c r="A141" s="4" t="s">
        <v>83</v>
      </c>
      <c r="B141" s="4" t="s">
        <v>1235</v>
      </c>
    </row>
    <row r="142" spans="1:3">
      <c r="A142" s="4" t="s">
        <v>489</v>
      </c>
      <c r="B142" s="4" t="s">
        <v>1236</v>
      </c>
    </row>
    <row r="143" spans="1:3">
      <c r="A143" s="4" t="s">
        <v>539</v>
      </c>
      <c r="B143" s="4" t="s">
        <v>1237</v>
      </c>
    </row>
  </sheetData>
  <mergeCells count="8">
    <mergeCell ref="A1:A2"/>
    <mergeCell ref="B1:C1"/>
    <mergeCell ref="B2:C2"/>
    <mergeCell ref="A139:C139"/>
    <mergeCell ref="B140:C140"/>
    <mergeCell ref="B141:C141"/>
    <mergeCell ref="B142:C142"/>
    <mergeCell ref="B143:C14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8</v>
      </c>
      <c r="C1" s="2" t="s">
        <v>1</v>
      </c>
    </row>
    <row r="2" spans="1:5">
      <c r="C2" s="2" t="s">
        <v>2</v>
      </c>
      <c r="D2" s="2" t="s">
        <v>34</v>
      </c>
      <c r="E2" s="2" t="s">
        <v>77</v>
      </c>
    </row>
    <row r="3" spans="1:5">
      <c r="A3" s="3" t="s">
        <v>1151</v>
      </c>
    </row>
    <row r="4" spans="1:5">
      <c r="A4" s="4" t="s">
        <v>1239</v>
      </c>
      <c r="C4" s="4" t="s">
        <v>604</v>
      </c>
    </row>
    <row r="5" spans="1:5">
      <c r="A5" s="3" t="s">
        <v>1148</v>
      </c>
    </row>
    <row r="6" spans="1:5">
      <c r="A6" s="4" t="s">
        <v>1153</v>
      </c>
      <c r="C6" s="5" t="n">
        <v>0</v>
      </c>
      <c r="D6" s="5" t="n">
        <v>682294</v>
      </c>
      <c r="E6" s="5" t="n">
        <v>1960520</v>
      </c>
    </row>
    <row r="7" spans="1:5">
      <c r="A7" s="4" t="s">
        <v>1155</v>
      </c>
      <c r="D7" s="5" t="n">
        <v>-681044</v>
      </c>
      <c r="E7" s="5" t="n">
        <v>-1234502</v>
      </c>
    </row>
    <row r="8" spans="1:5">
      <c r="A8" s="4" t="s">
        <v>1156</v>
      </c>
      <c r="D8" s="5" t="n">
        <v>-1250</v>
      </c>
      <c r="E8" s="5" t="n">
        <v>-43724</v>
      </c>
    </row>
    <row r="9" spans="1:5">
      <c r="A9" s="4" t="s">
        <v>1157</v>
      </c>
      <c r="D9" s="5" t="n">
        <v>0</v>
      </c>
      <c r="E9" s="5" t="n">
        <v>682294</v>
      </c>
    </row>
    <row r="10" spans="1:5">
      <c r="A10" s="3" t="s">
        <v>1240</v>
      </c>
    </row>
    <row r="11" spans="1:5">
      <c r="A11" s="4" t="s">
        <v>1159</v>
      </c>
      <c r="B11" s="4" t="s">
        <v>82</v>
      </c>
      <c r="D11" s="9" t="n">
        <v>28.61</v>
      </c>
      <c r="E11" s="9" t="n">
        <v>27.88</v>
      </c>
    </row>
    <row r="12" spans="1:5">
      <c r="A12" s="4" t="s">
        <v>1161</v>
      </c>
      <c r="B12" s="4" t="s">
        <v>82</v>
      </c>
      <c r="D12" s="11" t="n">
        <v>28.6</v>
      </c>
      <c r="E12" s="11" t="n">
        <v>27.45</v>
      </c>
    </row>
    <row r="13" spans="1:5">
      <c r="A13" s="4" t="s">
        <v>1162</v>
      </c>
      <c r="B13" s="4" t="s">
        <v>82</v>
      </c>
      <c r="D13" s="9" t="n">
        <v>31.07</v>
      </c>
      <c r="E13" s="11" t="n">
        <v>28.48</v>
      </c>
    </row>
    <row r="14" spans="1:5">
      <c r="A14" s="4" t="s">
        <v>1163</v>
      </c>
      <c r="B14" s="4" t="s">
        <v>82</v>
      </c>
      <c r="E14" s="9" t="n">
        <v>28.61</v>
      </c>
    </row>
    <row r="15" spans="1:5">
      <c r="A15" s="3" t="s">
        <v>1149</v>
      </c>
    </row>
    <row r="16" spans="1:5">
      <c r="A16" s="4" t="s">
        <v>1241</v>
      </c>
      <c r="D16" s="7" t="n">
        <v>0.3</v>
      </c>
      <c r="E16" s="7" t="n">
        <v>1.6</v>
      </c>
    </row>
    <row r="17" spans="1:5">
      <c r="A17" s="4" t="s">
        <v>1242</v>
      </c>
      <c r="D17" s="7" t="n">
        <v>18.9</v>
      </c>
      <c r="E17" s="7" t="n">
        <v>28.5</v>
      </c>
    </row>
    <row r="18" spans="1:5"/>
    <row r="19" spans="1:5">
      <c r="A19" s="4" t="s">
        <v>82</v>
      </c>
      <c r="B19" s="4" t="s">
        <v>1180</v>
      </c>
    </row>
  </sheetData>
  <mergeCells count="4">
    <mergeCell ref="A1:B2"/>
    <mergeCell ref="C1:E1"/>
    <mergeCell ref="A18:D18"/>
    <mergeCell ref="B19:D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1243</v>
      </c>
      <c r="C1" s="2" t="s">
        <v>1</v>
      </c>
    </row>
    <row r="2" spans="1:5">
      <c r="C2" s="2" t="s">
        <v>1244</v>
      </c>
      <c r="D2" s="2" t="s">
        <v>1245</v>
      </c>
      <c r="E2" s="2" t="s">
        <v>1246</v>
      </c>
    </row>
    <row r="3" spans="1:5">
      <c r="A3" s="3" t="s">
        <v>1247</v>
      </c>
    </row>
    <row r="4" spans="1:5">
      <c r="A4" s="4" t="s">
        <v>1248</v>
      </c>
      <c r="C4" s="7" t="n">
        <v>22.1</v>
      </c>
      <c r="D4" s="7" t="n">
        <v>30.6</v>
      </c>
      <c r="E4" s="7" t="n">
        <v>6.1</v>
      </c>
    </row>
    <row r="5" spans="1:5">
      <c r="A5" s="4" t="s">
        <v>1249</v>
      </c>
      <c r="C5" s="8" t="n">
        <v>29.4</v>
      </c>
    </row>
    <row r="6" spans="1:5">
      <c r="A6" s="4" t="s">
        <v>1250</v>
      </c>
      <c r="C6" s="8" t="n">
        <v>50.2</v>
      </c>
      <c r="D6" s="5" t="n">
        <v>84</v>
      </c>
    </row>
    <row r="7" spans="1:5">
      <c r="A7" s="4" t="s">
        <v>1251</v>
      </c>
    </row>
    <row r="8" spans="1:5">
      <c r="A8" s="3" t="s">
        <v>1247</v>
      </c>
    </row>
    <row r="9" spans="1:5">
      <c r="A9" s="4" t="s">
        <v>1252</v>
      </c>
      <c r="C9" s="5" t="n">
        <v>275</v>
      </c>
      <c r="D9" s="5" t="n">
        <v>275</v>
      </c>
      <c r="E9" s="5" t="n">
        <v>250</v>
      </c>
    </row>
    <row r="10" spans="1:5">
      <c r="A10" s="4" t="s">
        <v>1248</v>
      </c>
      <c r="C10" s="7" t="n">
        <v>22.1</v>
      </c>
      <c r="D10" s="7" t="n">
        <v>30.6</v>
      </c>
      <c r="E10" s="7" t="n">
        <v>6.1</v>
      </c>
    </row>
    <row r="11" spans="1:5">
      <c r="A11" s="4" t="s">
        <v>1253</v>
      </c>
    </row>
    <row r="12" spans="1:5">
      <c r="A12" s="3" t="s">
        <v>1247</v>
      </c>
    </row>
    <row r="13" spans="1:5">
      <c r="A13" s="4" t="s">
        <v>1254</v>
      </c>
      <c r="B13" s="4" t="s">
        <v>1255</v>
      </c>
      <c r="C13" s="8" t="n">
        <v>4.9</v>
      </c>
    </row>
    <row r="14" spans="1:5">
      <c r="A14" s="4" t="s">
        <v>1256</v>
      </c>
    </row>
    <row r="15" spans="1:5">
      <c r="A15" s="3" t="s">
        <v>1247</v>
      </c>
    </row>
    <row r="16" spans="1:5">
      <c r="A16" s="4" t="s">
        <v>1257</v>
      </c>
      <c r="B16" s="4" t="s">
        <v>1255</v>
      </c>
      <c r="C16" s="5" t="n">
        <v>1</v>
      </c>
    </row>
    <row r="17" spans="1:5">
      <c r="A17" s="4" t="s">
        <v>1258</v>
      </c>
    </row>
    <row r="18" spans="1:5">
      <c r="A18" s="3" t="s">
        <v>1247</v>
      </c>
    </row>
    <row r="19" spans="1:5">
      <c r="A19" s="4" t="s">
        <v>1257</v>
      </c>
      <c r="B19" s="4" t="s">
        <v>1255</v>
      </c>
      <c r="C19" s="8" t="n">
        <v>1.8</v>
      </c>
    </row>
    <row r="20" spans="1:5">
      <c r="A20" s="4" t="s">
        <v>1259</v>
      </c>
    </row>
    <row r="21" spans="1:5">
      <c r="A21" s="3" t="s">
        <v>1247</v>
      </c>
    </row>
    <row r="22" spans="1:5">
      <c r="A22" s="4" t="s">
        <v>1257</v>
      </c>
      <c r="B22" s="4" t="s">
        <v>1255</v>
      </c>
      <c r="C22" s="8" t="n">
        <v>3.1</v>
      </c>
    </row>
    <row r="23" spans="1:5">
      <c r="A23" s="4" t="s">
        <v>1260</v>
      </c>
      <c r="B23" s="4" t="s">
        <v>1255</v>
      </c>
      <c r="C23" s="8" t="n">
        <v>0.1</v>
      </c>
    </row>
    <row r="24" spans="1:5">
      <c r="A24" s="4" t="s">
        <v>1261</v>
      </c>
    </row>
    <row r="25" spans="1:5">
      <c r="A25" s="3" t="s">
        <v>1247</v>
      </c>
    </row>
    <row r="26" spans="1:5">
      <c r="A26" s="4" t="s">
        <v>1254</v>
      </c>
      <c r="B26" s="4" t="s">
        <v>1255</v>
      </c>
      <c r="C26" s="8" t="n">
        <v>3.3</v>
      </c>
    </row>
    <row r="27" spans="1:5">
      <c r="A27" s="4" t="s">
        <v>1262</v>
      </c>
    </row>
    <row r="28" spans="1:5">
      <c r="A28" s="3" t="s">
        <v>1247</v>
      </c>
    </row>
    <row r="29" spans="1:5">
      <c r="A29" s="4" t="s">
        <v>1257</v>
      </c>
      <c r="B29" s="4" t="s">
        <v>1255</v>
      </c>
      <c r="C29" s="8" t="n">
        <v>33.6</v>
      </c>
    </row>
    <row r="30" spans="1:5">
      <c r="A30" s="4" t="s">
        <v>1260</v>
      </c>
      <c r="B30" s="4" t="s">
        <v>1255</v>
      </c>
      <c r="C30" s="8" t="n">
        <v>4.3</v>
      </c>
    </row>
    <row r="31" spans="1:5">
      <c r="A31" s="4" t="s">
        <v>1263</v>
      </c>
    </row>
    <row r="32" spans="1:5">
      <c r="A32" s="3" t="s">
        <v>1247</v>
      </c>
    </row>
    <row r="33" spans="1:5">
      <c r="A33" s="4" t="s">
        <v>1257</v>
      </c>
      <c r="B33" s="4" t="s">
        <v>1255</v>
      </c>
      <c r="C33" s="5" t="n">
        <v>45</v>
      </c>
    </row>
    <row r="34" spans="1:5">
      <c r="A34" s="4" t="s">
        <v>1260</v>
      </c>
      <c r="B34" s="4" t="s">
        <v>1255</v>
      </c>
      <c r="C34" s="8" t="n">
        <v>1.7</v>
      </c>
    </row>
    <row r="35" spans="1:5">
      <c r="A35" s="4" t="s">
        <v>1264</v>
      </c>
    </row>
    <row r="36" spans="1:5">
      <c r="A36" s="3" t="s">
        <v>1247</v>
      </c>
    </row>
    <row r="37" spans="1:5">
      <c r="A37" s="4" t="s">
        <v>1257</v>
      </c>
      <c r="B37" s="4" t="s">
        <v>1255</v>
      </c>
      <c r="C37" s="8" t="n">
        <v>0.3</v>
      </c>
    </row>
    <row r="38" spans="1:5">
      <c r="A38" s="4" t="s">
        <v>1265</v>
      </c>
    </row>
    <row r="39" spans="1:5">
      <c r="A39" s="3" t="s">
        <v>1247</v>
      </c>
    </row>
    <row r="40" spans="1:5">
      <c r="A40" s="4" t="s">
        <v>1257</v>
      </c>
      <c r="B40" s="4" t="s">
        <v>1255</v>
      </c>
      <c r="C40" s="5" t="n">
        <v>1</v>
      </c>
    </row>
    <row r="41" spans="1:5">
      <c r="A41" s="4" t="s">
        <v>1266</v>
      </c>
    </row>
    <row r="42" spans="1:5">
      <c r="A42" s="3" t="s">
        <v>1247</v>
      </c>
    </row>
    <row r="43" spans="1:5">
      <c r="A43" s="4" t="s">
        <v>1257</v>
      </c>
      <c r="B43" s="4" t="s">
        <v>1255</v>
      </c>
      <c r="C43" s="5" t="n">
        <v>2</v>
      </c>
    </row>
    <row r="44" spans="1:5">
      <c r="A44" s="4" t="s">
        <v>1267</v>
      </c>
    </row>
    <row r="45" spans="1:5">
      <c r="A45" s="3" t="s">
        <v>1247</v>
      </c>
    </row>
    <row r="46" spans="1:5">
      <c r="A46" s="4" t="s">
        <v>1257</v>
      </c>
      <c r="B46" s="4" t="s">
        <v>1255</v>
      </c>
      <c r="C46" s="8" t="n">
        <v>0.5</v>
      </c>
    </row>
    <row r="47" spans="1:5">
      <c r="A47" s="4" t="s">
        <v>1268</v>
      </c>
    </row>
    <row r="48" spans="1:5">
      <c r="A48" s="3" t="s">
        <v>1247</v>
      </c>
    </row>
    <row r="49" spans="1:5">
      <c r="A49" s="4" t="s">
        <v>1257</v>
      </c>
      <c r="B49" s="4" t="s">
        <v>1255</v>
      </c>
      <c r="C49" s="8" t="n">
        <v>18.4</v>
      </c>
    </row>
    <row r="50" spans="1:5">
      <c r="A50" s="4" t="s">
        <v>1260</v>
      </c>
      <c r="B50" s="4" t="s">
        <v>1255</v>
      </c>
      <c r="C50" s="8" t="n">
        <v>1.9</v>
      </c>
    </row>
    <row r="51" spans="1:5">
      <c r="A51" s="4" t="s">
        <v>1269</v>
      </c>
    </row>
    <row r="52" spans="1:5">
      <c r="A52" s="3" t="s">
        <v>1247</v>
      </c>
    </row>
    <row r="53" spans="1:5">
      <c r="A53" s="4" t="s">
        <v>1257</v>
      </c>
      <c r="B53" s="4" t="s">
        <v>1255</v>
      </c>
      <c r="C53" s="8" t="n">
        <v>28.5</v>
      </c>
    </row>
    <row r="54" spans="1:5">
      <c r="A54" s="4" t="s">
        <v>1260</v>
      </c>
      <c r="B54" s="4" t="s">
        <v>1255</v>
      </c>
      <c r="C54" s="8" t="n">
        <v>1.9</v>
      </c>
    </row>
    <row r="55" spans="1:5">
      <c r="A55" s="4" t="s">
        <v>1270</v>
      </c>
    </row>
    <row r="56" spans="1:5">
      <c r="A56" s="3" t="s">
        <v>1247</v>
      </c>
    </row>
    <row r="57" spans="1:5">
      <c r="A57" s="4" t="s">
        <v>1254</v>
      </c>
      <c r="B57" s="4" t="s">
        <v>1271</v>
      </c>
      <c r="C57" s="8" t="n">
        <v>77.5</v>
      </c>
    </row>
    <row r="58" spans="1:5">
      <c r="A58" s="4" t="s">
        <v>1272</v>
      </c>
      <c r="B58" s="4" t="s">
        <v>1271</v>
      </c>
      <c r="C58" s="8" t="n">
        <v>0.9</v>
      </c>
    </row>
    <row r="59" spans="1:5">
      <c r="A59" s="4" t="s">
        <v>1273</v>
      </c>
      <c r="C59" s="8" t="n">
        <v>29.8</v>
      </c>
    </row>
    <row r="60" spans="1:5">
      <c r="A60" s="4" t="s">
        <v>1274</v>
      </c>
    </row>
    <row r="61" spans="1:5">
      <c r="A61" s="3" t="s">
        <v>1247</v>
      </c>
    </row>
    <row r="62" spans="1:5">
      <c r="A62" s="4" t="s">
        <v>1257</v>
      </c>
      <c r="B62" s="4" t="s">
        <v>1275</v>
      </c>
      <c r="C62" s="8" t="n">
        <v>3.3</v>
      </c>
    </row>
    <row r="63" spans="1:5">
      <c r="A63" s="4" t="s">
        <v>1276</v>
      </c>
    </row>
    <row r="64" spans="1:5">
      <c r="A64" s="3" t="s">
        <v>1247</v>
      </c>
    </row>
    <row r="65" spans="1:5">
      <c r="A65" s="4" t="s">
        <v>1257</v>
      </c>
      <c r="B65" s="4" t="s">
        <v>1275</v>
      </c>
      <c r="C65" s="8" t="n">
        <v>2.6</v>
      </c>
    </row>
    <row r="66" spans="1:5">
      <c r="A66" s="4" t="s">
        <v>1277</v>
      </c>
    </row>
    <row r="67" spans="1:5">
      <c r="A67" s="3" t="s">
        <v>1247</v>
      </c>
    </row>
    <row r="68" spans="1:5">
      <c r="A68" s="4" t="s">
        <v>1257</v>
      </c>
      <c r="B68" s="4" t="s">
        <v>1275</v>
      </c>
      <c r="C68" s="8" t="n">
        <v>26.3</v>
      </c>
    </row>
    <row r="69" spans="1:5">
      <c r="A69" s="4" t="s">
        <v>1260</v>
      </c>
      <c r="B69" s="4" t="s">
        <v>1275</v>
      </c>
      <c r="C69" s="8" t="n">
        <v>3.2</v>
      </c>
    </row>
    <row r="70" spans="1:5"/>
    <row r="71" spans="1:5">
      <c r="A71" s="4" t="s">
        <v>82</v>
      </c>
      <c r="B71" s="4" t="s">
        <v>1278</v>
      </c>
    </row>
    <row r="72" spans="1:5">
      <c r="A72" s="4" t="s">
        <v>83</v>
      </c>
      <c r="B72" s="4" t="s">
        <v>1279</v>
      </c>
    </row>
    <row r="73" spans="1:5">
      <c r="A73" s="4" t="s">
        <v>489</v>
      </c>
      <c r="B73" s="4" t="s">
        <v>1280</v>
      </c>
    </row>
    <row r="74" spans="1:5">
      <c r="A74" s="4" t="s">
        <v>539</v>
      </c>
      <c r="B74" s="4" t="s">
        <v>1281</v>
      </c>
    </row>
  </sheetData>
  <mergeCells count="7">
    <mergeCell ref="A1:B2"/>
    <mergeCell ref="C1:E1"/>
    <mergeCell ref="A70:D70"/>
    <mergeCell ref="B71:D71"/>
    <mergeCell ref="B72:D72"/>
    <mergeCell ref="B73:D73"/>
    <mergeCell ref="B74:D7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4</v>
      </c>
    </row>
    <row r="2" spans="1:3">
      <c r="A2" s="4" t="s">
        <v>1283</v>
      </c>
    </row>
    <row r="3" spans="1:3">
      <c r="A3" s="3" t="s">
        <v>1284</v>
      </c>
    </row>
    <row r="4" spans="1:3">
      <c r="A4" s="4" t="s">
        <v>1285</v>
      </c>
      <c r="C4" s="7" t="n">
        <v>0.1</v>
      </c>
    </row>
    <row r="5" spans="1:3">
      <c r="A5" s="4" t="s">
        <v>1286</v>
      </c>
      <c r="C5" s="8" t="n">
        <v>1.7</v>
      </c>
    </row>
    <row r="6" spans="1:3">
      <c r="A6" s="4" t="s">
        <v>1287</v>
      </c>
    </row>
    <row r="7" spans="1:3">
      <c r="A7" s="3" t="s">
        <v>1284</v>
      </c>
    </row>
    <row r="8" spans="1:3">
      <c r="A8" s="4" t="s">
        <v>1285</v>
      </c>
      <c r="B8" s="7" t="n">
        <v>161.9</v>
      </c>
      <c r="C8" s="8" t="n">
        <v>161.7</v>
      </c>
    </row>
    <row r="9" spans="1:3">
      <c r="A9" s="4" t="s">
        <v>1286</v>
      </c>
      <c r="B9" s="8" t="n">
        <v>162.4</v>
      </c>
      <c r="C9" s="8" t="n">
        <v>176.9</v>
      </c>
    </row>
    <row r="10" spans="1:3">
      <c r="A10" s="4" t="s">
        <v>1288</v>
      </c>
    </row>
    <row r="11" spans="1:3">
      <c r="A11" s="3" t="s">
        <v>1284</v>
      </c>
    </row>
    <row r="12" spans="1:3">
      <c r="A12" s="4" t="s">
        <v>1285</v>
      </c>
      <c r="B12" s="8" t="n">
        <v>144.1</v>
      </c>
      <c r="C12" s="5" t="n">
        <v>116</v>
      </c>
    </row>
    <row r="13" spans="1:3">
      <c r="A13" s="4" t="s">
        <v>1286</v>
      </c>
      <c r="B13" s="8" t="n">
        <v>126.1</v>
      </c>
      <c r="C13" s="8" t="n">
        <v>112.9</v>
      </c>
    </row>
    <row r="14" spans="1:3">
      <c r="A14" s="4" t="s">
        <v>1289</v>
      </c>
    </row>
    <row r="15" spans="1:3">
      <c r="A15" s="3" t="s">
        <v>1284</v>
      </c>
    </row>
    <row r="16" spans="1:3">
      <c r="A16" s="4" t="s">
        <v>1285</v>
      </c>
      <c r="B16" s="5" t="n">
        <v>0</v>
      </c>
      <c r="C16" s="8" t="n">
        <v>0.1</v>
      </c>
    </row>
    <row r="17" spans="1:3">
      <c r="A17" s="4" t="s">
        <v>1286</v>
      </c>
      <c r="B17" s="5" t="n">
        <v>0</v>
      </c>
      <c r="C17" s="8" t="n">
        <v>1.7</v>
      </c>
    </row>
    <row r="18" spans="1:3">
      <c r="A18" s="4" t="s">
        <v>1290</v>
      </c>
    </row>
    <row r="19" spans="1:3">
      <c r="A19" s="3" t="s">
        <v>1284</v>
      </c>
    </row>
    <row r="20" spans="1:3">
      <c r="A20" s="4" t="s">
        <v>1285</v>
      </c>
      <c r="B20" s="5" t="n">
        <v>0</v>
      </c>
      <c r="C20" s="5" t="n">
        <v>0</v>
      </c>
    </row>
    <row r="21" spans="1:3">
      <c r="A21" s="4" t="s">
        <v>1291</v>
      </c>
    </row>
    <row r="22" spans="1:3">
      <c r="A22" s="3" t="s">
        <v>1284</v>
      </c>
    </row>
    <row r="23" spans="1:3">
      <c r="A23" s="4" t="s">
        <v>1285</v>
      </c>
      <c r="B23" s="5" t="n">
        <v>0</v>
      </c>
      <c r="C23" s="8" t="n">
        <v>0.1</v>
      </c>
    </row>
    <row r="24" spans="1:3">
      <c r="A24" s="4" t="s">
        <v>1292</v>
      </c>
    </row>
    <row r="25" spans="1:3">
      <c r="A25" s="3" t="s">
        <v>1284</v>
      </c>
    </row>
    <row r="26" spans="1:3">
      <c r="A26" s="4" t="s">
        <v>1286</v>
      </c>
      <c r="B26" s="5" t="n">
        <v>0</v>
      </c>
      <c r="C26" s="8" t="n">
        <v>1.5</v>
      </c>
    </row>
    <row r="27" spans="1:3">
      <c r="A27" s="4" t="s">
        <v>1293</v>
      </c>
    </row>
    <row r="28" spans="1:3">
      <c r="A28" s="3" t="s">
        <v>1284</v>
      </c>
    </row>
    <row r="29" spans="1:3">
      <c r="A29" s="4" t="s">
        <v>1286</v>
      </c>
      <c r="B29" s="5" t="n">
        <v>0</v>
      </c>
      <c r="C29" s="8" t="n">
        <v>0.2</v>
      </c>
    </row>
    <row r="30" spans="1:3">
      <c r="A30" s="4" t="s">
        <v>1294</v>
      </c>
    </row>
    <row r="31" spans="1:3">
      <c r="A31" s="3" t="s">
        <v>1284</v>
      </c>
    </row>
    <row r="32" spans="1:3">
      <c r="A32" s="4" t="s">
        <v>1285</v>
      </c>
      <c r="B32" s="8" t="n">
        <v>144.1</v>
      </c>
      <c r="C32" s="8" t="n">
        <v>115.9</v>
      </c>
    </row>
    <row r="33" spans="1:3">
      <c r="A33" s="4" t="s">
        <v>1286</v>
      </c>
      <c r="B33" s="8" t="n">
        <v>126.1</v>
      </c>
      <c r="C33" s="8" t="n">
        <v>111.2</v>
      </c>
    </row>
    <row r="34" spans="1:3">
      <c r="A34" s="4" t="s">
        <v>1295</v>
      </c>
    </row>
    <row r="35" spans="1:3">
      <c r="A35" s="3" t="s">
        <v>1284</v>
      </c>
    </row>
    <row r="36" spans="1:3">
      <c r="A36" s="4" t="s">
        <v>1285</v>
      </c>
      <c r="B36" s="8" t="n">
        <v>138.5</v>
      </c>
      <c r="C36" s="8" t="n">
        <v>109.5</v>
      </c>
    </row>
    <row r="37" spans="1:3">
      <c r="A37" s="4" t="s">
        <v>1296</v>
      </c>
    </row>
    <row r="38" spans="1:3">
      <c r="A38" s="3" t="s">
        <v>1284</v>
      </c>
    </row>
    <row r="39" spans="1:3">
      <c r="A39" s="4" t="s">
        <v>1285</v>
      </c>
      <c r="B39" s="8" t="n">
        <v>5.6</v>
      </c>
      <c r="C39" s="8" t="n">
        <v>6.4</v>
      </c>
    </row>
    <row r="40" spans="1:3">
      <c r="A40" s="4" t="s">
        <v>1297</v>
      </c>
    </row>
    <row r="41" spans="1:3">
      <c r="A41" s="3" t="s">
        <v>1284</v>
      </c>
    </row>
    <row r="42" spans="1:3">
      <c r="A42" s="4" t="s">
        <v>1286</v>
      </c>
      <c r="B42" s="5" t="n">
        <v>115</v>
      </c>
      <c r="C42" s="8" t="n">
        <v>104.4</v>
      </c>
    </row>
    <row r="43" spans="1:3">
      <c r="A43" s="4" t="s">
        <v>1298</v>
      </c>
    </row>
    <row r="44" spans="1:3">
      <c r="A44" s="3" t="s">
        <v>1284</v>
      </c>
    </row>
    <row r="45" spans="1:3">
      <c r="A45" s="4" t="s">
        <v>1286</v>
      </c>
      <c r="B45" s="8" t="n">
        <v>11.1</v>
      </c>
      <c r="C45" s="8" t="n">
        <v>6.8</v>
      </c>
    </row>
    <row r="46" spans="1:3">
      <c r="A46" s="4" t="s">
        <v>1299</v>
      </c>
    </row>
    <row r="47" spans="1:3">
      <c r="A47" s="3" t="s">
        <v>1284</v>
      </c>
    </row>
    <row r="48" spans="1:3">
      <c r="A48" s="4" t="s">
        <v>1285</v>
      </c>
      <c r="B48" s="8" t="n">
        <v>17.8</v>
      </c>
      <c r="C48" s="8" t="n">
        <v>45.8</v>
      </c>
    </row>
    <row r="49" spans="1:3">
      <c r="A49" s="4" t="s">
        <v>1286</v>
      </c>
      <c r="B49" s="8" t="n">
        <v>36.3</v>
      </c>
      <c r="C49" s="8" t="n">
        <v>65.7</v>
      </c>
    </row>
    <row r="50" spans="1:3">
      <c r="A50" s="4" t="s">
        <v>1300</v>
      </c>
    </row>
    <row r="51" spans="1:3">
      <c r="A51" s="3" t="s">
        <v>1284</v>
      </c>
    </row>
    <row r="52" spans="1:3">
      <c r="A52" s="4" t="s">
        <v>1285</v>
      </c>
      <c r="B52" s="8" t="n">
        <v>17.8</v>
      </c>
      <c r="C52" s="8" t="n">
        <v>45.8</v>
      </c>
    </row>
    <row r="53" spans="1:3">
      <c r="A53" s="4" t="s">
        <v>1286</v>
      </c>
      <c r="B53" s="8" t="n">
        <v>36.3</v>
      </c>
      <c r="C53" s="8" t="n">
        <v>65.7</v>
      </c>
    </row>
    <row r="54" spans="1:3">
      <c r="A54" s="4" t="s">
        <v>1301</v>
      </c>
    </row>
    <row r="55" spans="1:3">
      <c r="A55" s="3" t="s">
        <v>1284</v>
      </c>
    </row>
    <row r="56" spans="1:3">
      <c r="A56" s="4" t="s">
        <v>1285</v>
      </c>
      <c r="B56" s="8" t="n">
        <v>15.9</v>
      </c>
      <c r="C56" s="8" t="n">
        <v>43.9</v>
      </c>
    </row>
    <row r="57" spans="1:3">
      <c r="A57" s="4" t="s">
        <v>1302</v>
      </c>
    </row>
    <row r="58" spans="1:3">
      <c r="A58" s="3" t="s">
        <v>1284</v>
      </c>
    </row>
    <row r="59" spans="1:3">
      <c r="A59" s="4" t="s">
        <v>1285</v>
      </c>
      <c r="B59" s="8" t="n">
        <v>1.9</v>
      </c>
      <c r="C59" s="8" t="n">
        <v>1.9</v>
      </c>
    </row>
    <row r="60" spans="1:3">
      <c r="A60" s="4" t="s">
        <v>1303</v>
      </c>
    </row>
    <row r="61" spans="1:3">
      <c r="A61" s="3" t="s">
        <v>1284</v>
      </c>
    </row>
    <row r="62" spans="1:3">
      <c r="A62" s="4" t="s">
        <v>1286</v>
      </c>
      <c r="B62" s="8" t="n">
        <v>33.2</v>
      </c>
      <c r="C62" s="8" t="n">
        <v>62.3</v>
      </c>
    </row>
    <row r="63" spans="1:3">
      <c r="A63" s="4" t="s">
        <v>1304</v>
      </c>
    </row>
    <row r="64" spans="1:3">
      <c r="A64" s="3" t="s">
        <v>1284</v>
      </c>
    </row>
    <row r="65" spans="1:3">
      <c r="A65" s="4" t="s">
        <v>1286</v>
      </c>
      <c r="B65" s="7" t="n">
        <v>3.1</v>
      </c>
      <c r="C65" s="7" t="n">
        <v>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4</v>
      </c>
    </row>
    <row r="2" spans="1:3">
      <c r="A2" s="4" t="s">
        <v>1283</v>
      </c>
    </row>
    <row r="3" spans="1:3">
      <c r="A3" s="3" t="s">
        <v>1306</v>
      </c>
    </row>
    <row r="4" spans="1:3">
      <c r="A4" s="4" t="s">
        <v>1307</v>
      </c>
      <c r="C4" s="7" t="n">
        <v>0.1</v>
      </c>
    </row>
    <row r="5" spans="1:3">
      <c r="A5" s="4" t="s">
        <v>1308</v>
      </c>
      <c r="C5" s="5" t="n">
        <v>0</v>
      </c>
    </row>
    <row r="6" spans="1:3">
      <c r="A6" s="4" t="s">
        <v>1309</v>
      </c>
      <c r="C6" s="8" t="n">
        <v>0.1</v>
      </c>
    </row>
    <row r="7" spans="1:3">
      <c r="A7" s="4" t="s">
        <v>1310</v>
      </c>
      <c r="C7" s="8" t="n">
        <v>-0.1</v>
      </c>
    </row>
    <row r="8" spans="1:3">
      <c r="A8" s="4" t="s">
        <v>1311</v>
      </c>
      <c r="C8" s="5" t="n">
        <v>0</v>
      </c>
    </row>
    <row r="9" spans="1:3">
      <c r="A9" s="4" t="s">
        <v>1312</v>
      </c>
      <c r="C9" s="5" t="n">
        <v>0</v>
      </c>
    </row>
    <row r="10" spans="1:3">
      <c r="A10" s="4" t="s">
        <v>1313</v>
      </c>
      <c r="C10" s="5" t="n">
        <v>0</v>
      </c>
    </row>
    <row r="11" spans="1:3">
      <c r="A11" s="4" t="s">
        <v>1314</v>
      </c>
    </row>
    <row r="12" spans="1:3">
      <c r="A12" s="3" t="s">
        <v>1306</v>
      </c>
    </row>
    <row r="13" spans="1:3">
      <c r="A13" s="4" t="s">
        <v>1307</v>
      </c>
      <c r="B13" s="7" t="n">
        <v>161.9</v>
      </c>
      <c r="C13" s="8" t="n">
        <v>161.7</v>
      </c>
    </row>
    <row r="14" spans="1:3">
      <c r="A14" s="4" t="s">
        <v>1308</v>
      </c>
      <c r="B14" s="5" t="n">
        <v>0</v>
      </c>
      <c r="C14" s="5" t="n">
        <v>0</v>
      </c>
    </row>
    <row r="15" spans="1:3">
      <c r="A15" s="4" t="s">
        <v>1309</v>
      </c>
      <c r="B15" s="8" t="n">
        <v>161.9</v>
      </c>
      <c r="C15" s="8" t="n">
        <v>161.7</v>
      </c>
    </row>
    <row r="16" spans="1:3">
      <c r="A16" s="4" t="s">
        <v>1310</v>
      </c>
      <c r="B16" s="8" t="n">
        <v>-158.6</v>
      </c>
      <c r="C16" s="8" t="n">
        <v>-157.8</v>
      </c>
    </row>
    <row r="17" spans="1:3">
      <c r="A17" s="4" t="s">
        <v>1311</v>
      </c>
      <c r="B17" s="5" t="n">
        <v>0</v>
      </c>
      <c r="C17" s="5" t="n">
        <v>0</v>
      </c>
    </row>
    <row r="18" spans="1:3">
      <c r="A18" s="4" t="s">
        <v>1312</v>
      </c>
      <c r="B18" s="5" t="n">
        <v>0</v>
      </c>
      <c r="C18" s="5" t="n">
        <v>0</v>
      </c>
    </row>
    <row r="19" spans="1:3">
      <c r="A19" s="4" t="s">
        <v>1313</v>
      </c>
      <c r="B19" s="7" t="n">
        <v>3.3</v>
      </c>
      <c r="C19" s="7" t="n">
        <v>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34</v>
      </c>
    </row>
    <row r="2" spans="1:3">
      <c r="A2" s="4" t="s">
        <v>1283</v>
      </c>
    </row>
    <row r="3" spans="1:3">
      <c r="A3" s="3" t="s">
        <v>1316</v>
      </c>
    </row>
    <row r="4" spans="1:3">
      <c r="A4" s="4" t="s">
        <v>1317</v>
      </c>
      <c r="C4" s="7" t="n">
        <v>1.7</v>
      </c>
    </row>
    <row r="5" spans="1:3">
      <c r="A5" s="4" t="s">
        <v>1308</v>
      </c>
      <c r="C5" s="5" t="n">
        <v>0</v>
      </c>
    </row>
    <row r="6" spans="1:3">
      <c r="A6" s="4" t="s">
        <v>1318</v>
      </c>
      <c r="C6" s="8" t="n">
        <v>1.7</v>
      </c>
    </row>
    <row r="7" spans="1:3">
      <c r="A7" s="4" t="s">
        <v>1310</v>
      </c>
      <c r="C7" s="8" t="n">
        <v>-0.1</v>
      </c>
    </row>
    <row r="8" spans="1:3">
      <c r="A8" s="4" t="s">
        <v>1311</v>
      </c>
      <c r="C8" s="5" t="n">
        <v>0</v>
      </c>
    </row>
    <row r="9" spans="1:3">
      <c r="A9" s="4" t="s">
        <v>1313</v>
      </c>
      <c r="C9" s="8" t="n">
        <v>1.6</v>
      </c>
    </row>
    <row r="10" spans="1:3">
      <c r="A10" s="4" t="s">
        <v>1314</v>
      </c>
    </row>
    <row r="11" spans="1:3">
      <c r="A11" s="3" t="s">
        <v>1316</v>
      </c>
    </row>
    <row r="12" spans="1:3">
      <c r="A12" s="4" t="s">
        <v>1317</v>
      </c>
      <c r="B12" s="7" t="n">
        <v>162.4</v>
      </c>
      <c r="C12" s="8" t="n">
        <v>176.9</v>
      </c>
    </row>
    <row r="13" spans="1:3">
      <c r="A13" s="4" t="s">
        <v>1308</v>
      </c>
      <c r="B13" s="5" t="n">
        <v>0</v>
      </c>
      <c r="C13" s="5" t="n">
        <v>0</v>
      </c>
    </row>
    <row r="14" spans="1:3">
      <c r="A14" s="4" t="s">
        <v>1318</v>
      </c>
      <c r="B14" s="8" t="n">
        <v>162.4</v>
      </c>
      <c r="C14" s="8" t="n">
        <v>176.9</v>
      </c>
    </row>
    <row r="15" spans="1:3">
      <c r="A15" s="4" t="s">
        <v>1310</v>
      </c>
      <c r="B15" s="8" t="n">
        <v>-158.6</v>
      </c>
      <c r="C15" s="8" t="n">
        <v>-157.8</v>
      </c>
    </row>
    <row r="16" spans="1:3">
      <c r="A16" s="4" t="s">
        <v>1311</v>
      </c>
      <c r="B16" s="8" t="n">
        <v>-2.3</v>
      </c>
      <c r="C16" s="8" t="n">
        <v>-17.3</v>
      </c>
    </row>
    <row r="17" spans="1:3">
      <c r="A17" s="4" t="s">
        <v>1313</v>
      </c>
      <c r="B17" s="7" t="n">
        <v>1.5</v>
      </c>
      <c r="C17" s="7" t="n">
        <v>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9</v>
      </c>
      <c r="C1" s="2" t="s">
        <v>1</v>
      </c>
    </row>
    <row r="2" spans="1:5">
      <c r="C2" s="2" t="s">
        <v>2</v>
      </c>
      <c r="D2" s="2" t="s">
        <v>34</v>
      </c>
      <c r="E2" s="2" t="s">
        <v>77</v>
      </c>
    </row>
    <row r="3" spans="1:5">
      <c r="A3" s="3" t="s">
        <v>1320</v>
      </c>
    </row>
    <row r="4" spans="1:5">
      <c r="A4" s="4" t="s">
        <v>1321</v>
      </c>
      <c r="C4" s="7" t="n">
        <v>-19.1</v>
      </c>
    </row>
    <row r="5" spans="1:5">
      <c r="A5" s="4" t="s">
        <v>577</v>
      </c>
    </row>
    <row r="6" spans="1:5">
      <c r="A6" s="3" t="s">
        <v>1320</v>
      </c>
    </row>
    <row r="7" spans="1:5">
      <c r="A7" s="4" t="s">
        <v>1321</v>
      </c>
      <c r="C7" s="5" t="n">
        <v>18</v>
      </c>
    </row>
    <row r="8" spans="1:5">
      <c r="A8" s="4" t="s">
        <v>592</v>
      </c>
    </row>
    <row r="9" spans="1:5">
      <c r="A9" s="3" t="s">
        <v>1320</v>
      </c>
    </row>
    <row r="10" spans="1:5">
      <c r="A10" s="4" t="s">
        <v>1321</v>
      </c>
      <c r="C10" s="8" t="n">
        <v>-44.1</v>
      </c>
    </row>
    <row r="11" spans="1:5">
      <c r="A11" s="4" t="s">
        <v>596</v>
      </c>
    </row>
    <row r="12" spans="1:5">
      <c r="A12" s="3" t="s">
        <v>1320</v>
      </c>
    </row>
    <row r="13" spans="1:5">
      <c r="A13" s="4" t="s">
        <v>1321</v>
      </c>
      <c r="C13" s="8" t="n">
        <v>5.3</v>
      </c>
    </row>
    <row r="14" spans="1:5">
      <c r="A14" s="4" t="s">
        <v>599</v>
      </c>
    </row>
    <row r="15" spans="1:5">
      <c r="A15" s="3" t="s">
        <v>1320</v>
      </c>
    </row>
    <row r="16" spans="1:5">
      <c r="A16" s="4" t="s">
        <v>1321</v>
      </c>
      <c r="C16" s="8" t="n">
        <v>1.7</v>
      </c>
    </row>
    <row r="17" spans="1:5">
      <c r="A17" s="4" t="s">
        <v>1322</v>
      </c>
    </row>
    <row r="18" spans="1:5">
      <c r="A18" s="3" t="s">
        <v>1320</v>
      </c>
    </row>
    <row r="19" spans="1:5">
      <c r="A19" s="4" t="s">
        <v>1323</v>
      </c>
      <c r="C19" s="8" t="n">
        <v>11.2</v>
      </c>
      <c r="D19" s="7" t="n">
        <v>0.9</v>
      </c>
      <c r="E19" s="7" t="n">
        <v>-90.2</v>
      </c>
    </row>
    <row r="20" spans="1:5">
      <c r="A20" s="4" t="s">
        <v>1324</v>
      </c>
      <c r="C20" s="8" t="n">
        <v>-8.300000000000001</v>
      </c>
      <c r="D20" s="8" t="n">
        <v>27.8</v>
      </c>
      <c r="E20" s="8" t="n">
        <v>124.6</v>
      </c>
    </row>
    <row r="21" spans="1:5">
      <c r="A21" s="4" t="s">
        <v>1325</v>
      </c>
    </row>
    <row r="22" spans="1:5">
      <c r="A22" s="3" t="s">
        <v>1320</v>
      </c>
    </row>
    <row r="23" spans="1:5">
      <c r="A23" s="4" t="s">
        <v>1323</v>
      </c>
      <c r="C23" s="8" t="n">
        <v>1.3</v>
      </c>
      <c r="D23" s="8" t="n">
        <v>-0.2</v>
      </c>
      <c r="E23" s="8" t="n">
        <v>0.3</v>
      </c>
    </row>
    <row r="24" spans="1:5">
      <c r="A24" s="4" t="s">
        <v>1324</v>
      </c>
      <c r="C24" s="8" t="n">
        <v>-1.4</v>
      </c>
      <c r="D24" s="8" t="n">
        <v>0.4</v>
      </c>
      <c r="E24" s="8" t="n">
        <v>-0.4</v>
      </c>
    </row>
    <row r="25" spans="1:5">
      <c r="A25" s="4" t="s">
        <v>1326</v>
      </c>
    </row>
    <row r="26" spans="1:5">
      <c r="A26" s="3" t="s">
        <v>1320</v>
      </c>
    </row>
    <row r="27" spans="1:5">
      <c r="A27" s="4" t="s">
        <v>1323</v>
      </c>
      <c r="C27" s="8" t="n">
        <v>9.9</v>
      </c>
      <c r="D27" s="8" t="n">
        <v>1.1</v>
      </c>
      <c r="E27" s="8" t="n">
        <v>-90.5</v>
      </c>
    </row>
    <row r="28" spans="1:5">
      <c r="A28" s="4" t="s">
        <v>1324</v>
      </c>
      <c r="C28" s="8" t="n">
        <v>-6.9</v>
      </c>
      <c r="D28" s="8" t="n">
        <v>27.4</v>
      </c>
      <c r="E28" s="5" t="n">
        <v>125</v>
      </c>
    </row>
    <row r="29" spans="1:5">
      <c r="A29" s="4" t="s">
        <v>1327</v>
      </c>
    </row>
    <row r="30" spans="1:5">
      <c r="A30" s="3" t="s">
        <v>1320</v>
      </c>
    </row>
    <row r="31" spans="1:5">
      <c r="A31" s="4" t="s">
        <v>1328</v>
      </c>
      <c r="C31" s="8" t="n">
        <v>315.4</v>
      </c>
      <c r="D31" s="8" t="n">
        <v>-44.2</v>
      </c>
      <c r="E31" s="8" t="n">
        <v>-151.5</v>
      </c>
    </row>
    <row r="32" spans="1:5">
      <c r="A32" s="4" t="s">
        <v>1329</v>
      </c>
      <c r="C32" s="8" t="n">
        <v>92.3</v>
      </c>
      <c r="D32" s="8" t="n">
        <v>-152.6</v>
      </c>
      <c r="E32" s="8" t="n">
        <v>-90.8</v>
      </c>
    </row>
    <row r="33" spans="1:5">
      <c r="A33" s="4" t="s">
        <v>1330</v>
      </c>
    </row>
    <row r="34" spans="1:5">
      <c r="A34" s="3" t="s">
        <v>1320</v>
      </c>
    </row>
    <row r="35" spans="1:5">
      <c r="A35" s="4" t="s">
        <v>1328</v>
      </c>
      <c r="C35" s="8" t="n">
        <v>22.2</v>
      </c>
      <c r="D35" s="8" t="n">
        <v>-5.7</v>
      </c>
      <c r="E35" s="8" t="n">
        <v>42.3</v>
      </c>
    </row>
    <row r="36" spans="1:5">
      <c r="A36" s="4" t="s">
        <v>1331</v>
      </c>
      <c r="C36" s="5" t="n">
        <v>-38</v>
      </c>
    </row>
    <row r="37" spans="1:5">
      <c r="A37" s="4" t="s">
        <v>1332</v>
      </c>
    </row>
    <row r="38" spans="1:5">
      <c r="A38" s="3" t="s">
        <v>1320</v>
      </c>
    </row>
    <row r="39" spans="1:5">
      <c r="A39" s="4" t="s">
        <v>1329</v>
      </c>
      <c r="C39" s="8" t="n">
        <v>-38.1</v>
      </c>
      <c r="D39" s="8" t="n">
        <v>-40.4</v>
      </c>
      <c r="E39" s="8" t="n">
        <v>-37.4</v>
      </c>
    </row>
    <row r="40" spans="1:5">
      <c r="A40" s="4" t="s">
        <v>1333</v>
      </c>
    </row>
    <row r="41" spans="1:5">
      <c r="A41" s="3" t="s">
        <v>1320</v>
      </c>
    </row>
    <row r="42" spans="1:5">
      <c r="A42" s="4" t="s">
        <v>1334</v>
      </c>
      <c r="C42" s="8" t="n">
        <v>168.1</v>
      </c>
    </row>
    <row r="43" spans="1:5">
      <c r="A43" s="4" t="s">
        <v>1335</v>
      </c>
      <c r="C43" s="8" t="n">
        <v>166.9</v>
      </c>
    </row>
    <row r="44" spans="1:5">
      <c r="A44" s="4" t="s">
        <v>1336</v>
      </c>
      <c r="C44" s="8" t="n">
        <v>1.2</v>
      </c>
    </row>
    <row r="45" spans="1:5">
      <c r="A45" s="4" t="s">
        <v>1337</v>
      </c>
    </row>
    <row r="46" spans="1:5">
      <c r="A46" s="3" t="s">
        <v>1320</v>
      </c>
    </row>
    <row r="47" spans="1:5">
      <c r="A47" s="4" t="s">
        <v>1328</v>
      </c>
      <c r="B47" s="4" t="s">
        <v>82</v>
      </c>
      <c r="C47" s="5" t="n">
        <v>293</v>
      </c>
      <c r="D47" s="8" t="n">
        <v>-33.7</v>
      </c>
      <c r="E47" s="8" t="n">
        <v>-197.4</v>
      </c>
    </row>
    <row r="48" spans="1:5">
      <c r="A48" s="4" t="s">
        <v>1329</v>
      </c>
      <c r="C48" s="8" t="n">
        <v>131.7</v>
      </c>
      <c r="D48" s="8" t="n">
        <v>-111.6</v>
      </c>
      <c r="E48" s="8" t="n">
        <v>-53.6</v>
      </c>
    </row>
    <row r="49" spans="1:5">
      <c r="A49" s="4" t="s">
        <v>1338</v>
      </c>
    </row>
    <row r="50" spans="1:5">
      <c r="A50" s="3" t="s">
        <v>1320</v>
      </c>
    </row>
    <row r="51" spans="1:5">
      <c r="A51" s="4" t="s">
        <v>1328</v>
      </c>
      <c r="B51" s="4" t="s">
        <v>82</v>
      </c>
      <c r="C51" s="8" t="n">
        <v>0.2</v>
      </c>
      <c r="D51" s="8" t="n">
        <v>-4.8</v>
      </c>
      <c r="E51" s="8" t="n">
        <v>3.6</v>
      </c>
    </row>
    <row r="52" spans="1:5">
      <c r="A52" s="4" t="s">
        <v>1329</v>
      </c>
      <c r="C52" s="8" t="n">
        <v>-1.3</v>
      </c>
      <c r="D52" s="8" t="n">
        <v>-0.6</v>
      </c>
      <c r="E52" s="8" t="n">
        <v>0.2</v>
      </c>
    </row>
    <row r="53" spans="1:5">
      <c r="A53" s="4" t="s">
        <v>1299</v>
      </c>
    </row>
    <row r="54" spans="1:5">
      <c r="A54" s="3" t="s">
        <v>1320</v>
      </c>
    </row>
    <row r="55" spans="1:5">
      <c r="A55" s="4" t="s">
        <v>1323</v>
      </c>
      <c r="C55" s="8" t="n">
        <v>-454.7</v>
      </c>
      <c r="D55" s="8" t="n">
        <v>-42.6</v>
      </c>
      <c r="E55" s="8" t="n">
        <v>-38.8</v>
      </c>
    </row>
    <row r="56" spans="1:5">
      <c r="A56" s="4" t="s">
        <v>1339</v>
      </c>
      <c r="C56" s="8" t="n">
        <v>-443.8</v>
      </c>
    </row>
    <row r="57" spans="1:5">
      <c r="A57" s="4" t="s">
        <v>1321</v>
      </c>
      <c r="C57" s="8" t="n">
        <v>-10.9</v>
      </c>
    </row>
    <row r="58" spans="1:5">
      <c r="A58" s="4" t="s">
        <v>1340</v>
      </c>
    </row>
    <row r="59" spans="1:5">
      <c r="A59" s="3" t="s">
        <v>1320</v>
      </c>
    </row>
    <row r="60" spans="1:5">
      <c r="A60" s="4" t="s">
        <v>1323</v>
      </c>
      <c r="C60" s="8" t="n">
        <v>-462.9</v>
      </c>
      <c r="D60" s="8" t="n">
        <v>-42.7</v>
      </c>
      <c r="E60" s="8" t="n">
        <v>-38.4</v>
      </c>
    </row>
    <row r="61" spans="1:5">
      <c r="A61" s="4" t="s">
        <v>1341</v>
      </c>
    </row>
    <row r="62" spans="1:5">
      <c r="A62" s="3" t="s">
        <v>1320</v>
      </c>
    </row>
    <row r="63" spans="1:5">
      <c r="A63" s="4" t="s">
        <v>1323</v>
      </c>
      <c r="C63" s="7" t="n">
        <v>8.199999999999999</v>
      </c>
      <c r="D63" s="7" t="n">
        <v>0.1</v>
      </c>
      <c r="E63" s="7" t="n">
        <v>-0.4</v>
      </c>
    </row>
    <row r="64" spans="1:5"/>
    <row r="65" spans="1:5">
      <c r="A65" s="4" t="s">
        <v>82</v>
      </c>
      <c r="B65" s="4" t="s">
        <v>1342</v>
      </c>
    </row>
  </sheetData>
  <mergeCells count="4">
    <mergeCell ref="A1:B2"/>
    <mergeCell ref="C1:E1"/>
    <mergeCell ref="A64:D64"/>
    <mergeCell ref="B65:D6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43</v>
      </c>
      <c r="C1" s="2" t="s">
        <v>1</v>
      </c>
    </row>
    <row r="2" spans="1:7">
      <c r="C2" s="2" t="s">
        <v>2</v>
      </c>
      <c r="E2" s="2" t="s">
        <v>34</v>
      </c>
      <c r="G2" s="2" t="s">
        <v>77</v>
      </c>
    </row>
    <row r="3" spans="1:7">
      <c r="A3" s="3" t="s">
        <v>1344</v>
      </c>
    </row>
    <row r="4" spans="1:7">
      <c r="A4" s="4" t="s">
        <v>1345</v>
      </c>
      <c r="C4" s="6" t="n">
        <v>390</v>
      </c>
      <c r="E4" s="7" t="n">
        <v>333.9</v>
      </c>
    </row>
    <row r="5" spans="1:7">
      <c r="A5" s="3" t="s">
        <v>1346</v>
      </c>
    </row>
    <row r="6" spans="1:7">
      <c r="A6" s="4" t="s">
        <v>1347</v>
      </c>
      <c r="C6" s="8" t="n">
        <v>-17.8</v>
      </c>
      <c r="E6" s="8" t="n">
        <v>-22.8</v>
      </c>
      <c r="G6" s="6" t="n">
        <v>-45</v>
      </c>
    </row>
    <row r="7" spans="1:7">
      <c r="A7" s="4" t="s">
        <v>1348</v>
      </c>
    </row>
    <row r="8" spans="1:7">
      <c r="A8" s="3" t="s">
        <v>1349</v>
      </c>
    </row>
    <row r="9" spans="1:7">
      <c r="A9" s="4" t="s">
        <v>1350</v>
      </c>
      <c r="E9" s="8" t="n">
        <v>0.1</v>
      </c>
    </row>
    <row r="10" spans="1:7">
      <c r="A10" s="4" t="s">
        <v>1351</v>
      </c>
      <c r="C10" s="8" t="n">
        <v>456.9</v>
      </c>
      <c r="E10" s="8" t="n">
        <v>234.9</v>
      </c>
    </row>
    <row r="11" spans="1:7">
      <c r="A11" s="4" t="s">
        <v>1352</v>
      </c>
      <c r="C11" s="5" t="n">
        <v>-295</v>
      </c>
      <c r="E11" s="8" t="n">
        <v>-73.2</v>
      </c>
    </row>
    <row r="12" spans="1:7">
      <c r="A12" s="4" t="s">
        <v>1353</v>
      </c>
      <c r="C12" s="8" t="n">
        <v>161.9</v>
      </c>
      <c r="E12" s="8" t="n">
        <v>161.7</v>
      </c>
    </row>
    <row r="13" spans="1:7">
      <c r="A13" s="4" t="s">
        <v>1354</v>
      </c>
      <c r="C13" s="8" t="n">
        <v>161.9</v>
      </c>
      <c r="E13" s="8" t="n">
        <v>161.8</v>
      </c>
    </row>
    <row r="14" spans="1:7">
      <c r="A14" s="3" t="s">
        <v>1344</v>
      </c>
    </row>
    <row r="15" spans="1:7">
      <c r="A15" s="4" t="s">
        <v>1345</v>
      </c>
      <c r="C15" s="5" t="n">
        <v>390</v>
      </c>
      <c r="E15" s="8" t="n">
        <v>333.9</v>
      </c>
    </row>
    <row r="16" spans="1:7">
      <c r="A16" s="4" t="s">
        <v>1350</v>
      </c>
      <c r="E16" s="8" t="n">
        <v>1.7</v>
      </c>
    </row>
    <row r="17" spans="1:7">
      <c r="A17" s="3" t="s">
        <v>1355</v>
      </c>
    </row>
    <row r="18" spans="1:7">
      <c r="A18" s="4" t="s">
        <v>1351</v>
      </c>
      <c r="C18" s="8" t="n">
        <v>398.1</v>
      </c>
      <c r="E18" s="8" t="n">
        <v>390.7</v>
      </c>
    </row>
    <row r="19" spans="1:7">
      <c r="A19" s="4" t="s">
        <v>1352</v>
      </c>
      <c r="C19" s="8" t="n">
        <v>-235.7</v>
      </c>
      <c r="E19" s="8" t="n">
        <v>-213.8</v>
      </c>
    </row>
    <row r="20" spans="1:7">
      <c r="A20" s="4" t="s">
        <v>1353</v>
      </c>
      <c r="C20" s="8" t="n">
        <v>162.4</v>
      </c>
      <c r="E20" s="8" t="n">
        <v>176.9</v>
      </c>
    </row>
    <row r="21" spans="1:7">
      <c r="A21" s="4" t="s">
        <v>1356</v>
      </c>
      <c r="C21" s="8" t="n">
        <v>552.4</v>
      </c>
      <c r="E21" s="8" t="n">
        <v>512.5</v>
      </c>
    </row>
    <row r="22" spans="1:7">
      <c r="A22" s="4" t="s">
        <v>1357</v>
      </c>
    </row>
    <row r="23" spans="1:7">
      <c r="A23" s="3" t="s">
        <v>1349</v>
      </c>
    </row>
    <row r="24" spans="1:7">
      <c r="A24" s="4" t="s">
        <v>1350</v>
      </c>
      <c r="E24" s="5" t="n">
        <v>0</v>
      </c>
    </row>
    <row r="25" spans="1:7">
      <c r="A25" s="4" t="s">
        <v>1351</v>
      </c>
      <c r="C25" s="8" t="n">
        <v>172.3</v>
      </c>
      <c r="E25" s="8" t="n">
        <v>47.1</v>
      </c>
    </row>
    <row r="26" spans="1:7">
      <c r="A26" s="4" t="s">
        <v>1352</v>
      </c>
      <c r="C26" s="8" t="n">
        <v>-134.8</v>
      </c>
      <c r="E26" s="8" t="n">
        <v>-47.1</v>
      </c>
    </row>
    <row r="27" spans="1:7">
      <c r="A27" s="4" t="s">
        <v>1353</v>
      </c>
      <c r="C27" s="8" t="n">
        <v>37.5</v>
      </c>
      <c r="E27" s="5" t="n">
        <v>0</v>
      </c>
    </row>
    <row r="28" spans="1:7">
      <c r="A28" s="4" t="s">
        <v>1354</v>
      </c>
      <c r="C28" s="8" t="n">
        <v>37.5</v>
      </c>
      <c r="E28" s="5" t="n">
        <v>0</v>
      </c>
    </row>
    <row r="29" spans="1:7">
      <c r="A29" s="3" t="s">
        <v>1344</v>
      </c>
    </row>
    <row r="30" spans="1:7">
      <c r="A30" s="4" t="s">
        <v>1345</v>
      </c>
      <c r="C30" s="5" t="n">
        <v>0</v>
      </c>
      <c r="E30" s="5" t="n">
        <v>0</v>
      </c>
    </row>
    <row r="31" spans="1:7">
      <c r="A31" s="4" t="s">
        <v>1350</v>
      </c>
      <c r="E31" s="5" t="n">
        <v>0</v>
      </c>
    </row>
    <row r="32" spans="1:7">
      <c r="A32" s="3" t="s">
        <v>1355</v>
      </c>
    </row>
    <row r="33" spans="1:7">
      <c r="A33" s="4" t="s">
        <v>1351</v>
      </c>
      <c r="C33" s="8" t="n">
        <v>85.5</v>
      </c>
      <c r="E33" s="8" t="n">
        <v>118.4</v>
      </c>
    </row>
    <row r="34" spans="1:7">
      <c r="A34" s="4" t="s">
        <v>1352</v>
      </c>
      <c r="C34" s="8" t="n">
        <v>-48.6</v>
      </c>
      <c r="E34" s="8" t="n">
        <v>-118.4</v>
      </c>
    </row>
    <row r="35" spans="1:7">
      <c r="A35" s="4" t="s">
        <v>1353</v>
      </c>
      <c r="C35" s="8" t="n">
        <v>36.9</v>
      </c>
      <c r="E35" s="5" t="n">
        <v>0</v>
      </c>
    </row>
    <row r="36" spans="1:7">
      <c r="A36" s="4" t="s">
        <v>1356</v>
      </c>
      <c r="C36" s="8" t="n">
        <v>36.9</v>
      </c>
      <c r="E36" s="5" t="n">
        <v>0</v>
      </c>
    </row>
    <row r="37" spans="1:7">
      <c r="A37" s="4" t="s">
        <v>1358</v>
      </c>
    </row>
    <row r="38" spans="1:7">
      <c r="A38" s="3" t="s">
        <v>1349</v>
      </c>
    </row>
    <row r="39" spans="1:7">
      <c r="A39" s="4" t="s">
        <v>1350</v>
      </c>
      <c r="E39" s="8" t="n">
        <v>0.1</v>
      </c>
    </row>
    <row r="40" spans="1:7">
      <c r="A40" s="4" t="s">
        <v>1351</v>
      </c>
      <c r="C40" s="8" t="n">
        <v>282.4</v>
      </c>
      <c r="E40" s="8" t="n">
        <v>184.9</v>
      </c>
    </row>
    <row r="41" spans="1:7">
      <c r="A41" s="4" t="s">
        <v>1352</v>
      </c>
      <c r="C41" s="8" t="n">
        <v>-159.3</v>
      </c>
      <c r="E41" s="8" t="n">
        <v>-26.1</v>
      </c>
    </row>
    <row r="42" spans="1:7">
      <c r="A42" s="4" t="s">
        <v>1353</v>
      </c>
      <c r="C42" s="8" t="n">
        <v>123.1</v>
      </c>
      <c r="E42" s="8" t="n">
        <v>158.8</v>
      </c>
    </row>
    <row r="43" spans="1:7">
      <c r="A43" s="4" t="s">
        <v>1354</v>
      </c>
      <c r="C43" s="8" t="n">
        <v>123.1</v>
      </c>
      <c r="E43" s="8" t="n">
        <v>158.9</v>
      </c>
    </row>
    <row r="44" spans="1:7">
      <c r="A44" s="3" t="s">
        <v>1344</v>
      </c>
    </row>
    <row r="45" spans="1:7">
      <c r="A45" s="4" t="s">
        <v>1345</v>
      </c>
      <c r="C45" s="5" t="n">
        <v>0</v>
      </c>
      <c r="E45" s="5" t="n">
        <v>0</v>
      </c>
    </row>
    <row r="46" spans="1:7">
      <c r="A46" s="4" t="s">
        <v>1350</v>
      </c>
      <c r="E46" s="8" t="n">
        <v>1.7</v>
      </c>
    </row>
    <row r="47" spans="1:7">
      <c r="A47" s="3" t="s">
        <v>1355</v>
      </c>
    </row>
    <row r="48" spans="1:7">
      <c r="A48" s="4" t="s">
        <v>1351</v>
      </c>
      <c r="C48" s="8" t="n">
        <v>291.2</v>
      </c>
      <c r="E48" s="8" t="n">
        <v>270.6</v>
      </c>
    </row>
    <row r="49" spans="1:7">
      <c r="A49" s="4" t="s">
        <v>1352</v>
      </c>
      <c r="C49" s="8" t="n">
        <v>-172.9</v>
      </c>
      <c r="E49" s="8" t="n">
        <v>-95.40000000000001</v>
      </c>
    </row>
    <row r="50" spans="1:7">
      <c r="A50" s="4" t="s">
        <v>1353</v>
      </c>
      <c r="C50" s="8" t="n">
        <v>118.3</v>
      </c>
      <c r="E50" s="8" t="n">
        <v>175.2</v>
      </c>
    </row>
    <row r="51" spans="1:7">
      <c r="A51" s="4" t="s">
        <v>1356</v>
      </c>
      <c r="C51" s="8" t="n">
        <v>118.3</v>
      </c>
      <c r="E51" s="8" t="n">
        <v>176.9</v>
      </c>
    </row>
    <row r="52" spans="1:7">
      <c r="A52" s="4" t="s">
        <v>1359</v>
      </c>
    </row>
    <row r="53" spans="1:7">
      <c r="A53" s="3" t="s">
        <v>1349</v>
      </c>
    </row>
    <row r="54" spans="1:7">
      <c r="A54" s="4" t="s">
        <v>1350</v>
      </c>
      <c r="E54" s="5" t="n">
        <v>0</v>
      </c>
    </row>
    <row r="55" spans="1:7">
      <c r="A55" s="4" t="s">
        <v>1351</v>
      </c>
      <c r="C55" s="8" t="n">
        <v>2.2</v>
      </c>
      <c r="E55" s="8" t="n">
        <v>2.9</v>
      </c>
    </row>
    <row r="56" spans="1:7">
      <c r="A56" s="4" t="s">
        <v>1352</v>
      </c>
      <c r="C56" s="8" t="n">
        <v>-0.9</v>
      </c>
      <c r="E56" s="5" t="n">
        <v>0</v>
      </c>
    </row>
    <row r="57" spans="1:7">
      <c r="A57" s="4" t="s">
        <v>1353</v>
      </c>
      <c r="C57" s="8" t="n">
        <v>1.3</v>
      </c>
      <c r="E57" s="8" t="n">
        <v>2.9</v>
      </c>
    </row>
    <row r="58" spans="1:7">
      <c r="A58" s="4" t="s">
        <v>1354</v>
      </c>
      <c r="C58" s="8" t="n">
        <v>1.3</v>
      </c>
      <c r="E58" s="8" t="n">
        <v>2.9</v>
      </c>
    </row>
    <row r="59" spans="1:7">
      <c r="A59" s="3" t="s">
        <v>1344</v>
      </c>
    </row>
    <row r="60" spans="1:7">
      <c r="A60" s="4" t="s">
        <v>1345</v>
      </c>
      <c r="C60" s="5" t="n">
        <v>390</v>
      </c>
      <c r="E60" s="8" t="n">
        <v>333.9</v>
      </c>
    </row>
    <row r="61" spans="1:7">
      <c r="A61" s="4" t="s">
        <v>1350</v>
      </c>
      <c r="E61" s="5" t="n">
        <v>0</v>
      </c>
    </row>
    <row r="62" spans="1:7">
      <c r="A62" s="3" t="s">
        <v>1355</v>
      </c>
    </row>
    <row r="63" spans="1:7">
      <c r="A63" s="4" t="s">
        <v>1351</v>
      </c>
      <c r="C63" s="8" t="n">
        <v>21.4</v>
      </c>
      <c r="E63" s="8" t="n">
        <v>1.7</v>
      </c>
    </row>
    <row r="64" spans="1:7">
      <c r="A64" s="4" t="s">
        <v>1352</v>
      </c>
      <c r="C64" s="8" t="n">
        <v>-14.2</v>
      </c>
      <c r="E64" s="5" t="n">
        <v>0</v>
      </c>
    </row>
    <row r="65" spans="1:7">
      <c r="A65" s="4" t="s">
        <v>1353</v>
      </c>
      <c r="C65" s="8" t="n">
        <v>7.2</v>
      </c>
      <c r="E65" s="8" t="n">
        <v>1.7</v>
      </c>
    </row>
    <row r="66" spans="1:7">
      <c r="A66" s="4" t="s">
        <v>1356</v>
      </c>
      <c r="C66" s="8" t="n">
        <v>397.2</v>
      </c>
      <c r="E66" s="8" t="n">
        <v>335.6</v>
      </c>
    </row>
    <row r="67" spans="1:7">
      <c r="A67" s="3" t="s">
        <v>1360</v>
      </c>
    </row>
    <row r="68" spans="1:7">
      <c r="A68" s="4" t="s">
        <v>1361</v>
      </c>
      <c r="C68" s="8" t="n">
        <v>-332.7</v>
      </c>
      <c r="D68" s="4" t="s">
        <v>82</v>
      </c>
      <c r="E68" s="8" t="n">
        <v>-268.2</v>
      </c>
    </row>
    <row r="69" spans="1:7">
      <c r="A69" s="3" t="s">
        <v>1346</v>
      </c>
    </row>
    <row r="70" spans="1:7">
      <c r="A70" s="4" t="s">
        <v>1362</v>
      </c>
      <c r="B70" s="4" t="s">
        <v>82</v>
      </c>
      <c r="C70" s="8" t="n">
        <v>-2.7</v>
      </c>
      <c r="E70" s="8" t="n">
        <v>-0.2</v>
      </c>
    </row>
    <row r="71" spans="1:7">
      <c r="A71" s="4" t="s">
        <v>1363</v>
      </c>
      <c r="C71" s="8" t="n">
        <v>-395.9</v>
      </c>
      <c r="D71" s="4" t="s">
        <v>82</v>
      </c>
      <c r="E71" s="8" t="n">
        <v>-332.7</v>
      </c>
      <c r="F71" s="4" t="s">
        <v>82</v>
      </c>
      <c r="G71" s="7" t="n">
        <v>-268.2</v>
      </c>
    </row>
    <row r="72" spans="1:7">
      <c r="A72" s="4" t="s">
        <v>1347</v>
      </c>
      <c r="C72" s="8" t="n">
        <v>-1.2</v>
      </c>
      <c r="E72" s="8" t="n">
        <v>-0.1</v>
      </c>
    </row>
    <row r="73" spans="1:7">
      <c r="A73" s="4" t="s">
        <v>1364</v>
      </c>
    </row>
    <row r="74" spans="1:7">
      <c r="A74" s="3" t="s">
        <v>1346</v>
      </c>
    </row>
    <row r="75" spans="1:7">
      <c r="A75" s="4" t="s">
        <v>1365</v>
      </c>
      <c r="C75" s="8" t="n">
        <v>-3.2</v>
      </c>
      <c r="E75" s="8" t="n">
        <v>0.1</v>
      </c>
    </row>
    <row r="76" spans="1:7">
      <c r="A76" s="4" t="s">
        <v>1366</v>
      </c>
    </row>
    <row r="77" spans="1:7">
      <c r="A77" s="3" t="s">
        <v>1346</v>
      </c>
    </row>
    <row r="78" spans="1:7">
      <c r="A78" s="4" t="s">
        <v>99</v>
      </c>
      <c r="B78" s="4" t="s">
        <v>83</v>
      </c>
      <c r="C78" s="8" t="n">
        <v>0.7</v>
      </c>
      <c r="E78" s="8" t="n">
        <v>2.3</v>
      </c>
    </row>
    <row r="79" spans="1:7">
      <c r="A79" s="4" t="s">
        <v>1367</v>
      </c>
      <c r="B79" s="4" t="s">
        <v>83</v>
      </c>
      <c r="C79" s="8" t="n">
        <v>-1.9</v>
      </c>
      <c r="E79" s="8" t="n">
        <v>-2.4</v>
      </c>
    </row>
    <row r="80" spans="1:7">
      <c r="A80" s="4" t="s">
        <v>1368</v>
      </c>
    </row>
    <row r="81" spans="1:7">
      <c r="A81" s="3" t="s">
        <v>1346</v>
      </c>
    </row>
    <row r="82" spans="1:7">
      <c r="A82" s="4" t="s">
        <v>99</v>
      </c>
      <c r="C82" s="7" t="n">
        <v>-56.1</v>
      </c>
      <c r="E82" s="7" t="n">
        <v>-64.3</v>
      </c>
    </row>
    <row r="83" spans="1:7"/>
    <row r="84" spans="1:7">
      <c r="A84" s="4" t="s">
        <v>82</v>
      </c>
      <c r="B84" s="4" t="s">
        <v>1369</v>
      </c>
    </row>
    <row r="85" spans="1:7">
      <c r="A85" s="4" t="s">
        <v>83</v>
      </c>
      <c r="B85" s="4" t="s">
        <v>1370</v>
      </c>
    </row>
  </sheetData>
  <mergeCells count="7">
    <mergeCell ref="A1:B2"/>
    <mergeCell ref="C1:G1"/>
    <mergeCell ref="C2:D2"/>
    <mergeCell ref="E2:F2"/>
    <mergeCell ref="A83:F83"/>
    <mergeCell ref="B84:F84"/>
    <mergeCell ref="B85:F8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5"/>
    <col customWidth="1" max="3" min="3" width="28"/>
  </cols>
  <sheetData>
    <row r="1" spans="1:3">
      <c r="A1" s="1" t="s">
        <v>1371</v>
      </c>
      <c r="B1" s="2" t="s">
        <v>1</v>
      </c>
    </row>
    <row r="2" spans="1:3">
      <c r="B2" s="2" t="s">
        <v>1372</v>
      </c>
      <c r="C2" s="2" t="s">
        <v>1373</v>
      </c>
    </row>
    <row r="3" spans="1:3">
      <c r="A3" s="4" t="s">
        <v>1374</v>
      </c>
    </row>
    <row r="4" spans="1:3">
      <c r="A4" s="3" t="s">
        <v>1375</v>
      </c>
    </row>
    <row r="5" spans="1:3">
      <c r="A5" s="4" t="s">
        <v>1376</v>
      </c>
      <c r="B5" s="11" t="n">
        <v>37.59</v>
      </c>
      <c r="C5" s="11" t="n">
        <v>60.21</v>
      </c>
    </row>
    <row r="6" spans="1:3">
      <c r="A6" s="4" t="s">
        <v>1377</v>
      </c>
    </row>
    <row r="7" spans="1:3">
      <c r="A7" s="3" t="s">
        <v>1375</v>
      </c>
    </row>
    <row r="8" spans="1:3">
      <c r="A8" s="4" t="s">
        <v>1376</v>
      </c>
      <c r="B8" s="11" t="n">
        <v>51.99</v>
      </c>
      <c r="C8" s="11" t="n">
        <v>66.05</v>
      </c>
    </row>
    <row r="9" spans="1:3">
      <c r="A9" s="4" t="s">
        <v>1378</v>
      </c>
    </row>
    <row r="10" spans="1:3">
      <c r="A10" s="3" t="s">
        <v>1375</v>
      </c>
    </row>
    <row r="11" spans="1:3">
      <c r="A11" s="4" t="s">
        <v>1379</v>
      </c>
      <c r="B11" s="11" t="n">
        <v>0.28</v>
      </c>
    </row>
    <row r="12" spans="1:3">
      <c r="A12" s="4" t="s">
        <v>1380</v>
      </c>
    </row>
    <row r="13" spans="1:3">
      <c r="A13" s="3" t="s">
        <v>1375</v>
      </c>
    </row>
    <row r="14" spans="1:3">
      <c r="A14" s="4" t="s">
        <v>1379</v>
      </c>
      <c r="B14" s="11" t="n">
        <v>0.31</v>
      </c>
    </row>
    <row r="15" spans="1:3">
      <c r="A15" s="4" t="s">
        <v>1381</v>
      </c>
    </row>
    <row r="16" spans="1:3">
      <c r="A16" s="3" t="s">
        <v>1375</v>
      </c>
    </row>
    <row r="17" spans="1:3">
      <c r="A17" s="4" t="s">
        <v>1379</v>
      </c>
      <c r="B17" s="11" t="n">
        <v>0.61</v>
      </c>
    </row>
    <row r="18" spans="1:3">
      <c r="A18" s="4" t="s">
        <v>1382</v>
      </c>
    </row>
    <row r="19" spans="1:3">
      <c r="A19" s="3" t="s">
        <v>1375</v>
      </c>
    </row>
    <row r="20" spans="1:3">
      <c r="A20" s="4" t="s">
        <v>1379</v>
      </c>
      <c r="B20" s="11" t="n">
        <v>0.66</v>
      </c>
    </row>
    <row r="21" spans="1:3">
      <c r="A21" s="4" t="s">
        <v>1383</v>
      </c>
    </row>
    <row r="22" spans="1:3">
      <c r="A22" s="3" t="s">
        <v>1375</v>
      </c>
    </row>
    <row r="23" spans="1:3">
      <c r="A23" s="4" t="s">
        <v>1379</v>
      </c>
      <c r="B23" s="11" t="n">
        <v>0.66</v>
      </c>
    </row>
    <row r="24" spans="1:3">
      <c r="A24" s="4" t="s">
        <v>1384</v>
      </c>
    </row>
    <row r="25" spans="1:3">
      <c r="A25" s="3" t="s">
        <v>1375</v>
      </c>
    </row>
    <row r="26" spans="1:3">
      <c r="A26" s="4" t="s">
        <v>1379</v>
      </c>
      <c r="B26" s="11" t="n">
        <v>0.72</v>
      </c>
    </row>
    <row r="27" spans="1:3">
      <c r="A27" s="4" t="s">
        <v>1385</v>
      </c>
    </row>
    <row r="28" spans="1:3">
      <c r="A28" s="3" t="s">
        <v>1375</v>
      </c>
    </row>
    <row r="29" spans="1:3">
      <c r="A29" s="4" t="s">
        <v>1379</v>
      </c>
      <c r="B29" s="11" t="n">
        <v>0.99</v>
      </c>
    </row>
    <row r="30" spans="1:3">
      <c r="A30" s="4" t="s">
        <v>1386</v>
      </c>
    </row>
    <row r="31" spans="1:3">
      <c r="A31" s="3" t="s">
        <v>1375</v>
      </c>
    </row>
    <row r="32" spans="1:3">
      <c r="A32" s="4" t="s">
        <v>1379</v>
      </c>
      <c r="B32" s="11" t="n">
        <v>1.01</v>
      </c>
    </row>
    <row r="33" spans="1:3">
      <c r="A33" s="4" t="s">
        <v>1348</v>
      </c>
    </row>
    <row r="34" spans="1:3">
      <c r="A34" s="3" t="s">
        <v>1375</v>
      </c>
    </row>
    <row r="35" spans="1:3">
      <c r="A35" s="4" t="s">
        <v>1387</v>
      </c>
      <c r="B35" s="7" t="n">
        <v>161.9</v>
      </c>
      <c r="C35" s="7" t="n">
        <v>161.7</v>
      </c>
    </row>
    <row r="36" spans="1:3">
      <c r="A36" s="4" t="s">
        <v>1388</v>
      </c>
      <c r="B36" s="8" t="n">
        <v>162.4</v>
      </c>
      <c r="C36" s="8" t="n">
        <v>176.9</v>
      </c>
    </row>
    <row r="37" spans="1:3">
      <c r="A37" s="4" t="s">
        <v>1359</v>
      </c>
    </row>
    <row r="38" spans="1:3">
      <c r="A38" s="3" t="s">
        <v>1375</v>
      </c>
    </row>
    <row r="39" spans="1:3">
      <c r="A39" s="4" t="s">
        <v>1387</v>
      </c>
      <c r="B39" s="8" t="n">
        <v>1.3</v>
      </c>
      <c r="C39" s="8" t="n">
        <v>2.9</v>
      </c>
    </row>
    <row r="40" spans="1:3">
      <c r="A40" s="4" t="s">
        <v>1388</v>
      </c>
      <c r="B40" s="8" t="n">
        <v>7.2</v>
      </c>
      <c r="C40" s="8" t="n">
        <v>1.7</v>
      </c>
    </row>
    <row r="41" spans="1:3">
      <c r="A41" s="4" t="s">
        <v>1389</v>
      </c>
    </row>
    <row r="42" spans="1:3">
      <c r="A42" s="3" t="s">
        <v>1375</v>
      </c>
    </row>
    <row r="43" spans="1:3">
      <c r="A43" s="4" t="s">
        <v>1388</v>
      </c>
      <c r="B43" s="8" t="n">
        <v>0.8</v>
      </c>
      <c r="C43" s="8" t="n">
        <v>1.7</v>
      </c>
    </row>
    <row r="44" spans="1:3">
      <c r="A44" s="4" t="s">
        <v>1390</v>
      </c>
    </row>
    <row r="45" spans="1:3">
      <c r="A45" s="3" t="s">
        <v>1375</v>
      </c>
    </row>
    <row r="46" spans="1:3">
      <c r="A46" s="4" t="s">
        <v>1388</v>
      </c>
      <c r="B46" s="8" t="n">
        <v>0.6</v>
      </c>
    </row>
    <row r="47" spans="1:3">
      <c r="A47" s="4" t="s">
        <v>1391</v>
      </c>
    </row>
    <row r="48" spans="1:3">
      <c r="A48" s="3" t="s">
        <v>1375</v>
      </c>
    </row>
    <row r="49" spans="1:3">
      <c r="A49" s="4" t="s">
        <v>1388</v>
      </c>
      <c r="B49" s="8" t="n">
        <v>0.7</v>
      </c>
    </row>
    <row r="50" spans="1:3">
      <c r="A50" s="4" t="s">
        <v>1392</v>
      </c>
    </row>
    <row r="51" spans="1:3">
      <c r="A51" s="3" t="s">
        <v>1375</v>
      </c>
    </row>
    <row r="52" spans="1:3">
      <c r="A52" s="4" t="s">
        <v>1388</v>
      </c>
      <c r="B52" s="8" t="n">
        <v>4.1</v>
      </c>
    </row>
    <row r="53" spans="1:3">
      <c r="A53" s="4" t="s">
        <v>1393</v>
      </c>
    </row>
    <row r="54" spans="1:3">
      <c r="A54" s="3" t="s">
        <v>1375</v>
      </c>
    </row>
    <row r="55" spans="1:3">
      <c r="A55" s="4" t="s">
        <v>1388</v>
      </c>
      <c r="B55" s="5" t="n">
        <v>1</v>
      </c>
    </row>
    <row r="56" spans="1:3">
      <c r="A56" s="4" t="s">
        <v>1394</v>
      </c>
    </row>
    <row r="57" spans="1:3">
      <c r="A57" s="3" t="s">
        <v>1375</v>
      </c>
    </row>
    <row r="58" spans="1:3">
      <c r="A58" s="4" t="s">
        <v>1387</v>
      </c>
      <c r="B58" s="8" t="n">
        <v>0.9</v>
      </c>
      <c r="C58" s="7" t="n">
        <v>2.9</v>
      </c>
    </row>
    <row r="59" spans="1:3">
      <c r="A59" s="4" t="s">
        <v>1395</v>
      </c>
    </row>
    <row r="60" spans="1:3">
      <c r="A60" s="3" t="s">
        <v>1375</v>
      </c>
    </row>
    <row r="61" spans="1:3">
      <c r="A61" s="4" t="s">
        <v>1387</v>
      </c>
      <c r="B61" s="8" t="n">
        <v>0.4</v>
      </c>
    </row>
    <row r="62" spans="1:3">
      <c r="A62" s="4" t="s">
        <v>1396</v>
      </c>
    </row>
    <row r="63" spans="1:3">
      <c r="A63" s="3" t="s">
        <v>1375</v>
      </c>
    </row>
    <row r="64" spans="1:3">
      <c r="A64" s="4" t="s">
        <v>1387</v>
      </c>
      <c r="B64" s="5" t="n">
        <v>0</v>
      </c>
    </row>
    <row r="65" spans="1:3">
      <c r="A65" s="4" t="s">
        <v>1397</v>
      </c>
    </row>
    <row r="66" spans="1:3">
      <c r="A66" s="3" t="s">
        <v>1375</v>
      </c>
    </row>
    <row r="67" spans="1:3">
      <c r="A67" s="4" t="s">
        <v>1387</v>
      </c>
      <c r="B67" s="5" t="n">
        <v>0</v>
      </c>
    </row>
    <row r="68" spans="1:3">
      <c r="A68" s="4" t="s">
        <v>1398</v>
      </c>
    </row>
    <row r="69" spans="1:3">
      <c r="A69" s="3" t="s">
        <v>1375</v>
      </c>
    </row>
    <row r="70" spans="1:3">
      <c r="A70" s="4" t="s">
        <v>1387</v>
      </c>
      <c r="B70"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4</v>
      </c>
      <c r="D2" s="2" t="s">
        <v>77</v>
      </c>
    </row>
    <row r="3" spans="1:4">
      <c r="A3" s="3" t="s">
        <v>1400</v>
      </c>
    </row>
    <row r="4" spans="1:4">
      <c r="A4" s="4" t="s">
        <v>124</v>
      </c>
      <c r="B4" s="7" t="n">
        <v>50.5</v>
      </c>
      <c r="C4" s="7" t="n">
        <v>49.8</v>
      </c>
      <c r="D4" s="7" t="n">
        <v>53.5</v>
      </c>
    </row>
    <row r="5" spans="1:4">
      <c r="A5" s="4" t="s">
        <v>1401</v>
      </c>
      <c r="B5" s="8" t="n">
        <v>3.7</v>
      </c>
      <c r="C5" s="5" t="n">
        <v>12</v>
      </c>
      <c r="D5" s="8" t="n">
        <v>1.2</v>
      </c>
    </row>
    <row r="6" spans="1:4">
      <c r="A6" s="4" t="s">
        <v>1402</v>
      </c>
      <c r="D6" s="8" t="n">
        <v>7.1</v>
      </c>
    </row>
    <row r="7" spans="1:4">
      <c r="A7" s="4" t="s">
        <v>1403</v>
      </c>
      <c r="B7" s="8" t="n">
        <v>43.7</v>
      </c>
      <c r="C7" s="8" t="n">
        <v>16.7</v>
      </c>
      <c r="D7" s="8" t="n">
        <v>29.9</v>
      </c>
    </row>
    <row r="8" spans="1:4">
      <c r="A8" s="4" t="s">
        <v>1404</v>
      </c>
      <c r="B8" s="8" t="n">
        <v>3.1</v>
      </c>
      <c r="C8" s="8" t="n">
        <v>15.4</v>
      </c>
      <c r="D8" s="8" t="n">
        <v>2.2</v>
      </c>
    </row>
    <row r="9" spans="1:4">
      <c r="A9" s="4" t="s">
        <v>1405</v>
      </c>
      <c r="C9" s="8" t="n">
        <v>2.5</v>
      </c>
    </row>
    <row r="10" spans="1:4">
      <c r="A10" s="4" t="s">
        <v>1406</v>
      </c>
      <c r="C10" s="8" t="n">
        <v>3.2</v>
      </c>
      <c r="D10" s="8" t="n">
        <v>13.1</v>
      </c>
    </row>
    <row r="11" spans="1:4">
      <c r="A11" s="4" t="s">
        <v>1407</v>
      </c>
      <c r="B11" s="8" t="n">
        <v>46.8</v>
      </c>
      <c r="C11" s="8" t="n">
        <v>37.8</v>
      </c>
      <c r="D11" s="8" t="n">
        <v>45.2</v>
      </c>
    </row>
    <row r="12" spans="1:4">
      <c r="A12" s="4" t="s">
        <v>1408</v>
      </c>
    </row>
    <row r="13" spans="1:4">
      <c r="A13" s="3" t="s">
        <v>1400</v>
      </c>
    </row>
    <row r="14" spans="1:4">
      <c r="A14" s="4" t="s">
        <v>1407</v>
      </c>
      <c r="C14" s="8" t="n">
        <v>12.4</v>
      </c>
    </row>
    <row r="15" spans="1:4">
      <c r="A15" s="4" t="s">
        <v>1409</v>
      </c>
    </row>
    <row r="16" spans="1:4">
      <c r="A16" s="3" t="s">
        <v>1400</v>
      </c>
    </row>
    <row r="17" spans="1:4">
      <c r="A17" s="4" t="s">
        <v>1407</v>
      </c>
      <c r="C17" s="5" t="n">
        <v>13</v>
      </c>
    </row>
    <row r="18" spans="1:4">
      <c r="A18" s="4" t="s">
        <v>1058</v>
      </c>
    </row>
    <row r="19" spans="1:4">
      <c r="A19" s="3" t="s">
        <v>1400</v>
      </c>
    </row>
    <row r="20" spans="1:4">
      <c r="A20" s="4" t="s">
        <v>1407</v>
      </c>
      <c r="B20" s="8" t="n">
        <v>18.6</v>
      </c>
      <c r="C20" s="8" t="n">
        <v>11.5</v>
      </c>
      <c r="D20" s="5" t="n">
        <v>21</v>
      </c>
    </row>
    <row r="21" spans="1:4">
      <c r="A21" s="4" t="s">
        <v>592</v>
      </c>
    </row>
    <row r="22" spans="1:4">
      <c r="A22" s="3" t="s">
        <v>1400</v>
      </c>
    </row>
    <row r="23" spans="1:4">
      <c r="A23" s="4" t="s">
        <v>1407</v>
      </c>
      <c r="B23" s="8" t="n">
        <v>11.2</v>
      </c>
      <c r="C23" s="8" t="n">
        <v>10.2</v>
      </c>
      <c r="D23" s="8" t="n">
        <v>2.3</v>
      </c>
    </row>
    <row r="24" spans="1:4">
      <c r="A24" s="4" t="s">
        <v>596</v>
      </c>
    </row>
    <row r="25" spans="1:4">
      <c r="A25" s="3" t="s">
        <v>1400</v>
      </c>
    </row>
    <row r="26" spans="1:4">
      <c r="A26" s="4" t="s">
        <v>1407</v>
      </c>
      <c r="B26" s="8" t="n">
        <v>13.9</v>
      </c>
      <c r="C26" s="8" t="n">
        <v>14.3</v>
      </c>
      <c r="D26" s="8" t="n">
        <v>12.3</v>
      </c>
    </row>
    <row r="27" spans="1:4">
      <c r="A27" s="4" t="s">
        <v>1098</v>
      </c>
    </row>
    <row r="28" spans="1:4">
      <c r="A28" s="3" t="s">
        <v>1400</v>
      </c>
    </row>
    <row r="29" spans="1:4">
      <c r="A29" s="4" t="s">
        <v>1407</v>
      </c>
      <c r="B29" s="8" t="n">
        <v>3.1</v>
      </c>
      <c r="C29" s="8" t="n">
        <v>1.8</v>
      </c>
      <c r="D29" s="8" t="n">
        <v>9.6</v>
      </c>
    </row>
    <row r="30" spans="1:4">
      <c r="A30" s="4" t="s">
        <v>1410</v>
      </c>
    </row>
    <row r="31" spans="1:4">
      <c r="A31" s="3" t="s">
        <v>1411</v>
      </c>
    </row>
    <row r="32" spans="1:4">
      <c r="A32" s="4" t="s">
        <v>1412</v>
      </c>
      <c r="B32" s="5" t="n">
        <v>0</v>
      </c>
      <c r="C32" s="5" t="n">
        <v>0</v>
      </c>
      <c r="D32" s="5" t="n">
        <v>0</v>
      </c>
    </row>
    <row r="33" spans="1:4">
      <c r="A33" s="4" t="s">
        <v>1413</v>
      </c>
    </row>
    <row r="34" spans="1:4">
      <c r="A34" s="3" t="s">
        <v>1411</v>
      </c>
    </row>
    <row r="35" spans="1:4">
      <c r="A35" s="4" t="s">
        <v>1412</v>
      </c>
      <c r="B35" s="5" t="n">
        <v>0</v>
      </c>
      <c r="C35" s="8" t="n">
        <v>1.5</v>
      </c>
      <c r="D35" s="5" t="n">
        <v>8</v>
      </c>
    </row>
    <row r="36" spans="1:4">
      <c r="A36" s="4" t="s">
        <v>1414</v>
      </c>
    </row>
    <row r="37" spans="1:4">
      <c r="A37" s="3" t="s">
        <v>1411</v>
      </c>
    </row>
    <row r="38" spans="1:4">
      <c r="A38" s="4" t="s">
        <v>1412</v>
      </c>
      <c r="C38" s="8" t="n">
        <v>2.5</v>
      </c>
    </row>
    <row r="39" spans="1:4">
      <c r="A39" s="4" t="s">
        <v>1415</v>
      </c>
    </row>
    <row r="40" spans="1:4">
      <c r="A40" s="3" t="s">
        <v>1411</v>
      </c>
    </row>
    <row r="41" spans="1:4">
      <c r="A41" s="4" t="s">
        <v>1412</v>
      </c>
      <c r="C41" s="5" t="n">
        <v>0</v>
      </c>
      <c r="D41" s="5" t="n">
        <v>0</v>
      </c>
    </row>
    <row r="42" spans="1:4">
      <c r="A42" s="4" t="s">
        <v>1416</v>
      </c>
    </row>
    <row r="43" spans="1:4">
      <c r="A43" s="3" t="s">
        <v>1411</v>
      </c>
    </row>
    <row r="44" spans="1:4">
      <c r="A44" s="4" t="s">
        <v>1412</v>
      </c>
      <c r="B44" s="5" t="n">
        <v>0</v>
      </c>
      <c r="C44" s="5" t="n">
        <v>0</v>
      </c>
      <c r="D44" s="5" t="n">
        <v>0</v>
      </c>
    </row>
    <row r="45" spans="1:4">
      <c r="A45" s="4" t="s">
        <v>1417</v>
      </c>
    </row>
    <row r="46" spans="1:4">
      <c r="A46" s="3" t="s">
        <v>1411</v>
      </c>
    </row>
    <row r="47" spans="1:4">
      <c r="A47" s="4" t="s">
        <v>1412</v>
      </c>
      <c r="B47" s="5" t="n">
        <v>0</v>
      </c>
      <c r="C47" s="5" t="n">
        <v>0</v>
      </c>
      <c r="D47" s="5" t="n">
        <v>8</v>
      </c>
    </row>
    <row r="48" spans="1:4">
      <c r="A48" s="4" t="s">
        <v>1418</v>
      </c>
    </row>
    <row r="49" spans="1:4">
      <c r="A49" s="3" t="s">
        <v>1411</v>
      </c>
    </row>
    <row r="50" spans="1:4">
      <c r="A50" s="4" t="s">
        <v>1412</v>
      </c>
      <c r="C50" s="5" t="n">
        <v>0</v>
      </c>
    </row>
    <row r="51" spans="1:4">
      <c r="A51" s="4" t="s">
        <v>1419</v>
      </c>
    </row>
    <row r="52" spans="1:4">
      <c r="A52" s="3" t="s">
        <v>1411</v>
      </c>
    </row>
    <row r="53" spans="1:4">
      <c r="A53" s="4" t="s">
        <v>1412</v>
      </c>
      <c r="C53" s="5" t="n">
        <v>0</v>
      </c>
      <c r="D53" s="5" t="n">
        <v>0</v>
      </c>
    </row>
    <row r="54" spans="1:4">
      <c r="A54" s="4" t="s">
        <v>1420</v>
      </c>
    </row>
    <row r="55" spans="1:4">
      <c r="A55" s="3" t="s">
        <v>1411</v>
      </c>
    </row>
    <row r="56" spans="1:4">
      <c r="A56" s="4" t="s">
        <v>1412</v>
      </c>
      <c r="B56" s="5" t="n">
        <v>0</v>
      </c>
      <c r="C56" s="5" t="n">
        <v>0</v>
      </c>
      <c r="D56" s="5" t="n">
        <v>0</v>
      </c>
    </row>
    <row r="57" spans="1:4">
      <c r="A57" s="4" t="s">
        <v>1421</v>
      </c>
    </row>
    <row r="58" spans="1:4">
      <c r="A58" s="3" t="s">
        <v>1411</v>
      </c>
    </row>
    <row r="59" spans="1:4">
      <c r="A59" s="4" t="s">
        <v>1412</v>
      </c>
      <c r="B59" s="5" t="n">
        <v>0</v>
      </c>
      <c r="C59" s="5" t="n">
        <v>0</v>
      </c>
      <c r="D59" s="5" t="n">
        <v>0</v>
      </c>
    </row>
    <row r="60" spans="1:4">
      <c r="A60" s="4" t="s">
        <v>1422</v>
      </c>
    </row>
    <row r="61" spans="1:4">
      <c r="A61" s="3" t="s">
        <v>1411</v>
      </c>
    </row>
    <row r="62" spans="1:4">
      <c r="A62" s="4" t="s">
        <v>1412</v>
      </c>
      <c r="C62" s="5" t="n">
        <v>0</v>
      </c>
    </row>
    <row r="63" spans="1:4">
      <c r="A63" s="4" t="s">
        <v>1423</v>
      </c>
    </row>
    <row r="64" spans="1:4">
      <c r="A64" s="3" t="s">
        <v>1411</v>
      </c>
    </row>
    <row r="65" spans="1:4">
      <c r="A65" s="4" t="s">
        <v>1412</v>
      </c>
      <c r="C65" s="5" t="n">
        <v>0</v>
      </c>
      <c r="D65" s="5" t="n">
        <v>0</v>
      </c>
    </row>
    <row r="66" spans="1:4">
      <c r="A66" s="4" t="s">
        <v>1424</v>
      </c>
    </row>
    <row r="67" spans="1:4">
      <c r="A67" s="3" t="s">
        <v>1411</v>
      </c>
    </row>
    <row r="68" spans="1:4">
      <c r="A68" s="4" t="s">
        <v>1412</v>
      </c>
      <c r="B68" s="5" t="n">
        <v>0</v>
      </c>
      <c r="C68" s="5" t="n">
        <v>0</v>
      </c>
      <c r="D68" s="5" t="n">
        <v>0</v>
      </c>
    </row>
    <row r="69" spans="1:4">
      <c r="A69" s="4" t="s">
        <v>1425</v>
      </c>
    </row>
    <row r="70" spans="1:4">
      <c r="A70" s="3" t="s">
        <v>1411</v>
      </c>
    </row>
    <row r="71" spans="1:4">
      <c r="A71" s="4" t="s">
        <v>1412</v>
      </c>
      <c r="B71" s="6" t="n">
        <v>0</v>
      </c>
      <c r="C71" s="8" t="n">
        <v>1.5</v>
      </c>
      <c r="D71" s="5" t="n">
        <v>0</v>
      </c>
    </row>
    <row r="72" spans="1:4">
      <c r="A72" s="4" t="s">
        <v>1426</v>
      </c>
    </row>
    <row r="73" spans="1:4">
      <c r="A73" s="3" t="s">
        <v>1411</v>
      </c>
    </row>
    <row r="74" spans="1:4">
      <c r="A74" s="4" t="s">
        <v>1412</v>
      </c>
      <c r="C74" s="8" t="n">
        <v>2.5</v>
      </c>
    </row>
    <row r="75" spans="1:4">
      <c r="A75" s="4" t="s">
        <v>1427</v>
      </c>
    </row>
    <row r="76" spans="1:4">
      <c r="A76" s="3" t="s">
        <v>1411</v>
      </c>
    </row>
    <row r="77" spans="1:4">
      <c r="A77" s="4" t="s">
        <v>1412</v>
      </c>
      <c r="C77" s="6" t="n">
        <v>0</v>
      </c>
      <c r="D77"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34</v>
      </c>
    </row>
    <row r="2" spans="1:3">
      <c r="A2" s="4" t="s">
        <v>1429</v>
      </c>
    </row>
    <row r="3" spans="1:3">
      <c r="A3" s="3" t="s">
        <v>1430</v>
      </c>
    </row>
    <row r="4" spans="1:3">
      <c r="A4" s="4" t="s">
        <v>1431</v>
      </c>
      <c r="B4" s="6" t="n">
        <v>26150</v>
      </c>
      <c r="C4" s="6" t="n">
        <v>21480</v>
      </c>
    </row>
    <row r="5" spans="1:3">
      <c r="A5" s="4" t="s">
        <v>1432</v>
      </c>
    </row>
    <row r="6" spans="1:3">
      <c r="A6" s="3" t="s">
        <v>1430</v>
      </c>
    </row>
    <row r="7" spans="1:3">
      <c r="A7" s="4" t="s">
        <v>1431</v>
      </c>
      <c r="B7" s="6" t="n">
        <v>25970</v>
      </c>
      <c r="C7" s="6" t="n">
        <v>234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4</v>
      </c>
      <c r="D2" s="2" t="s">
        <v>77</v>
      </c>
    </row>
    <row r="3" spans="1:4">
      <c r="A3" s="3" t="s">
        <v>1434</v>
      </c>
    </row>
    <row r="4" spans="1:4">
      <c r="A4" s="4" t="s">
        <v>1435</v>
      </c>
      <c r="B4" s="7" t="n">
        <v>107.7</v>
      </c>
      <c r="C4" s="6" t="n">
        <v>45</v>
      </c>
      <c r="D4" s="7" t="n">
        <v>56.7</v>
      </c>
    </row>
    <row r="5" spans="1:4">
      <c r="A5" s="3" t="s">
        <v>1436</v>
      </c>
    </row>
    <row r="6" spans="1:4">
      <c r="A6" s="4" t="s">
        <v>909</v>
      </c>
      <c r="B6" s="8" t="n">
        <v>1406.1</v>
      </c>
      <c r="C6" s="8" t="n">
        <v>1112.8</v>
      </c>
      <c r="D6" s="5" t="n">
        <v>1104</v>
      </c>
    </row>
    <row r="7" spans="1:4">
      <c r="A7" s="4" t="s">
        <v>1437</v>
      </c>
      <c r="B7" s="8" t="n">
        <v>130.9</v>
      </c>
      <c r="C7" s="8" t="n">
        <v>121.5</v>
      </c>
      <c r="D7" s="8" t="n">
        <v>113.1</v>
      </c>
    </row>
    <row r="8" spans="1:4">
      <c r="A8" s="4" t="s">
        <v>1438</v>
      </c>
      <c r="B8" s="5" t="n">
        <v>1537</v>
      </c>
      <c r="C8" s="8" t="n">
        <v>1234.3</v>
      </c>
      <c r="D8" s="8" t="n">
        <v>1217.1</v>
      </c>
    </row>
    <row r="9" spans="1:4">
      <c r="A9" s="3" t="s">
        <v>1439</v>
      </c>
    </row>
    <row r="10" spans="1:4">
      <c r="A10" s="4" t="s">
        <v>1440</v>
      </c>
      <c r="B10" s="8" t="n">
        <v>3.5</v>
      </c>
      <c r="C10" s="8" t="n">
        <v>1.8</v>
      </c>
    </row>
    <row r="11" spans="1:4">
      <c r="A11" s="3" t="s">
        <v>1441</v>
      </c>
    </row>
    <row r="12" spans="1:4">
      <c r="A12" s="4" t="s">
        <v>1442</v>
      </c>
      <c r="B12" s="8" t="n">
        <v>140.2</v>
      </c>
      <c r="C12" s="8" t="n">
        <v>127.3</v>
      </c>
    </row>
    <row r="13" spans="1:4">
      <c r="A13" s="4" t="s">
        <v>878</v>
      </c>
    </row>
    <row r="14" spans="1:4">
      <c r="A14" s="3" t="s">
        <v>1443</v>
      </c>
    </row>
    <row r="15" spans="1:4">
      <c r="A15" s="4" t="s">
        <v>881</v>
      </c>
      <c r="C15" s="8" t="n">
        <v>603.1</v>
      </c>
      <c r="D15" s="5" t="n">
        <v>2170</v>
      </c>
    </row>
    <row r="16" spans="1:4">
      <c r="A16" s="4" t="s">
        <v>412</v>
      </c>
    </row>
    <row r="17" spans="1:4">
      <c r="A17" s="3" t="s">
        <v>1436</v>
      </c>
    </row>
    <row r="18" spans="1:4">
      <c r="A18" s="4" t="s">
        <v>1438</v>
      </c>
      <c r="B18" s="8" t="n">
        <v>1089.6</v>
      </c>
      <c r="C18" s="8" t="n">
        <v>1010.9</v>
      </c>
      <c r="D18" s="8" t="n">
        <v>963.2</v>
      </c>
    </row>
    <row r="19" spans="1:4">
      <c r="A19" s="3" t="s">
        <v>1441</v>
      </c>
    </row>
    <row r="20" spans="1:4">
      <c r="A20" s="4" t="s">
        <v>1442</v>
      </c>
      <c r="B20" s="8" t="n">
        <v>116.3</v>
      </c>
      <c r="C20" s="8" t="n">
        <v>99.3</v>
      </c>
    </row>
    <row r="21" spans="1:4">
      <c r="A21" s="3" t="s">
        <v>1444</v>
      </c>
    </row>
    <row r="22" spans="1:4">
      <c r="A22" s="4" t="s">
        <v>1445</v>
      </c>
      <c r="B22" s="6" t="n">
        <v>1160</v>
      </c>
      <c r="C22" s="5" t="n">
        <v>1120</v>
      </c>
      <c r="D22" s="5" t="n">
        <v>1070</v>
      </c>
    </row>
    <row r="23" spans="1:4">
      <c r="A23" s="3" t="s">
        <v>1443</v>
      </c>
    </row>
    <row r="24" spans="1:4">
      <c r="A24" s="4" t="s">
        <v>1446</v>
      </c>
      <c r="B24" s="5" t="n">
        <v>697529483</v>
      </c>
    </row>
    <row r="25" spans="1:4">
      <c r="A25" s="4" t="s">
        <v>413</v>
      </c>
      <c r="B25" s="4" t="s">
        <v>414</v>
      </c>
    </row>
    <row r="26" spans="1:4">
      <c r="A26" s="4" t="s">
        <v>1447</v>
      </c>
      <c r="B26" s="5" t="n">
        <v>108222618</v>
      </c>
    </row>
    <row r="27" spans="1:4">
      <c r="A27" s="4" t="s">
        <v>1448</v>
      </c>
    </row>
    <row r="28" spans="1:4">
      <c r="A28" s="3" t="s">
        <v>1443</v>
      </c>
    </row>
    <row r="29" spans="1:4">
      <c r="A29" s="4" t="s">
        <v>881</v>
      </c>
      <c r="D29" s="5" t="n">
        <v>100</v>
      </c>
    </row>
    <row r="30" spans="1:4">
      <c r="A30" s="4" t="s">
        <v>1449</v>
      </c>
    </row>
    <row r="31" spans="1:4">
      <c r="A31" s="3" t="s">
        <v>1443</v>
      </c>
    </row>
    <row r="32" spans="1:4">
      <c r="A32" s="4" t="s">
        <v>881</v>
      </c>
      <c r="B32" s="6" t="n">
        <v>213</v>
      </c>
      <c r="C32" s="5" t="n">
        <v>100</v>
      </c>
      <c r="D32" s="5" t="n">
        <v>100</v>
      </c>
    </row>
    <row r="33" spans="1:4">
      <c r="A33" s="4" t="s">
        <v>1450</v>
      </c>
    </row>
    <row r="34" spans="1:4">
      <c r="A34" s="3" t="s">
        <v>1436</v>
      </c>
    </row>
    <row r="35" spans="1:4">
      <c r="A35" s="4" t="s">
        <v>909</v>
      </c>
      <c r="B35" s="8" t="n">
        <v>948.8</v>
      </c>
      <c r="C35" s="8" t="n">
        <v>882.1</v>
      </c>
      <c r="D35" s="8" t="n">
        <v>840.7</v>
      </c>
    </row>
    <row r="36" spans="1:4">
      <c r="A36" s="4" t="s">
        <v>1437</v>
      </c>
      <c r="B36" s="8" t="n">
        <v>124.2</v>
      </c>
      <c r="C36" s="8" t="n">
        <v>110.4</v>
      </c>
      <c r="D36" s="8" t="n">
        <v>105.3</v>
      </c>
    </row>
    <row r="37" spans="1:4">
      <c r="A37" s="4" t="s">
        <v>1438</v>
      </c>
      <c r="B37" s="5" t="n">
        <v>1073</v>
      </c>
      <c r="C37" s="8" t="n">
        <v>992.5</v>
      </c>
      <c r="D37" s="5" t="n">
        <v>946</v>
      </c>
    </row>
    <row r="38" spans="1:4">
      <c r="A38" s="4" t="s">
        <v>1451</v>
      </c>
    </row>
    <row r="39" spans="1:4">
      <c r="A39" s="3" t="s">
        <v>1434</v>
      </c>
    </row>
    <row r="40" spans="1:4">
      <c r="A40" s="4" t="s">
        <v>1435</v>
      </c>
      <c r="B40" s="8" t="n">
        <v>107.7</v>
      </c>
      <c r="C40" s="5" t="n">
        <v>45</v>
      </c>
      <c r="D40" s="8" t="n">
        <v>56.7</v>
      </c>
    </row>
    <row r="41" spans="1:4">
      <c r="A41" s="3" t="s">
        <v>1436</v>
      </c>
    </row>
    <row r="42" spans="1:4">
      <c r="A42" s="4" t="s">
        <v>1438</v>
      </c>
      <c r="B42" s="8" t="n">
        <v>447.4</v>
      </c>
      <c r="C42" s="8" t="n">
        <v>223.4</v>
      </c>
      <c r="D42" s="8" t="n">
        <v>253.9</v>
      </c>
    </row>
    <row r="43" spans="1:4">
      <c r="A43" s="3" t="s">
        <v>1439</v>
      </c>
    </row>
    <row r="44" spans="1:4">
      <c r="A44" s="4" t="s">
        <v>1440</v>
      </c>
      <c r="B44" s="8" t="n">
        <v>3.5</v>
      </c>
      <c r="C44" s="8" t="n">
        <v>1.8</v>
      </c>
    </row>
    <row r="45" spans="1:4">
      <c r="A45" s="3" t="s">
        <v>1441</v>
      </c>
    </row>
    <row r="46" spans="1:4">
      <c r="A46" s="4" t="s">
        <v>1442</v>
      </c>
      <c r="B46" s="8" t="n">
        <v>23.9</v>
      </c>
      <c r="C46" s="5" t="n">
        <v>28</v>
      </c>
    </row>
    <row r="47" spans="1:4">
      <c r="A47" s="4" t="s">
        <v>1452</v>
      </c>
    </row>
    <row r="48" spans="1:4">
      <c r="A48" s="3" t="s">
        <v>1434</v>
      </c>
    </row>
    <row r="49" spans="1:4">
      <c r="A49" s="4" t="s">
        <v>1435</v>
      </c>
      <c r="B49" s="8" t="n">
        <v>74.40000000000001</v>
      </c>
      <c r="C49" s="8" t="n">
        <v>19.6</v>
      </c>
      <c r="D49" s="8" t="n">
        <v>36.3</v>
      </c>
    </row>
    <row r="50" spans="1:4">
      <c r="A50" s="3" t="s">
        <v>1436</v>
      </c>
    </row>
    <row r="51" spans="1:4">
      <c r="A51" s="4" t="s">
        <v>1438</v>
      </c>
      <c r="B51" s="8" t="n">
        <v>163.2</v>
      </c>
      <c r="C51" s="8" t="n">
        <v>98.8</v>
      </c>
      <c r="D51" s="8" t="n">
        <v>161.2</v>
      </c>
    </row>
    <row r="52" spans="1:4">
      <c r="A52" s="4" t="s">
        <v>1453</v>
      </c>
    </row>
    <row r="53" spans="1:4">
      <c r="A53" s="3" t="s">
        <v>1436</v>
      </c>
    </row>
    <row r="54" spans="1:4">
      <c r="A54" s="4" t="s">
        <v>1438</v>
      </c>
      <c r="B54" s="8" t="n">
        <v>157.9</v>
      </c>
    </row>
    <row r="55" spans="1:4">
      <c r="A55" s="4" t="s">
        <v>1454</v>
      </c>
    </row>
    <row r="56" spans="1:4">
      <c r="A56" s="3" t="s">
        <v>1434</v>
      </c>
    </row>
    <row r="57" spans="1:4">
      <c r="A57" s="4" t="s">
        <v>1435</v>
      </c>
      <c r="B57" s="8" t="n">
        <v>9.5</v>
      </c>
      <c r="C57" s="8" t="n">
        <v>7.8</v>
      </c>
      <c r="D57" s="5" t="n">
        <v>7</v>
      </c>
    </row>
    <row r="58" spans="1:4">
      <c r="A58" s="3" t="s">
        <v>1436</v>
      </c>
    </row>
    <row r="59" spans="1:4">
      <c r="A59" s="4" t="s">
        <v>1438</v>
      </c>
      <c r="B59" s="8" t="n">
        <v>31.9</v>
      </c>
      <c r="C59" s="8" t="n">
        <v>27.8</v>
      </c>
      <c r="D59" s="8" t="n">
        <v>27.1</v>
      </c>
    </row>
    <row r="60" spans="1:4">
      <c r="A60" s="4" t="s">
        <v>1455</v>
      </c>
    </row>
    <row r="61" spans="1:4">
      <c r="A61" s="3" t="s">
        <v>1436</v>
      </c>
    </row>
    <row r="62" spans="1:4">
      <c r="A62" s="4" t="s">
        <v>1438</v>
      </c>
      <c r="B62" s="8" t="n">
        <v>57.6</v>
      </c>
      <c r="C62" s="8" t="n">
        <v>29.5</v>
      </c>
      <c r="D62" s="8" t="n">
        <v>22.8</v>
      </c>
    </row>
    <row r="63" spans="1:4">
      <c r="A63" s="4" t="s">
        <v>1456</v>
      </c>
    </row>
    <row r="64" spans="1:4">
      <c r="A64" s="3" t="s">
        <v>1436</v>
      </c>
    </row>
    <row r="65" spans="1:4">
      <c r="A65" s="4" t="s">
        <v>1438</v>
      </c>
      <c r="B65" s="8" t="n">
        <v>18.5</v>
      </c>
      <c r="C65" s="8" t="n">
        <v>42.8</v>
      </c>
      <c r="D65" s="8" t="n">
        <v>36.2</v>
      </c>
    </row>
    <row r="66" spans="1:4">
      <c r="A66" s="4" t="s">
        <v>1457</v>
      </c>
    </row>
    <row r="67" spans="1:4">
      <c r="A67" s="3" t="s">
        <v>1436</v>
      </c>
    </row>
    <row r="68" spans="1:4">
      <c r="A68" s="4" t="s">
        <v>1438</v>
      </c>
      <c r="B68" s="7" t="n">
        <v>-11.6</v>
      </c>
      <c r="C68" s="7" t="n">
        <v>-10.6</v>
      </c>
      <c r="D68" s="7" t="n">
        <v>-1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8</v>
      </c>
      <c r="C1" s="2" t="s">
        <v>1</v>
      </c>
    </row>
    <row r="2" spans="1:5">
      <c r="C2" s="2" t="s">
        <v>2</v>
      </c>
      <c r="D2" s="2" t="s">
        <v>34</v>
      </c>
      <c r="E2" s="2" t="s">
        <v>77</v>
      </c>
    </row>
    <row r="3" spans="1:5">
      <c r="A3" s="3" t="s">
        <v>1459</v>
      </c>
    </row>
    <row r="4" spans="1:5">
      <c r="A4" s="4" t="s">
        <v>1460</v>
      </c>
      <c r="C4" s="7" t="n">
        <v>5.3</v>
      </c>
      <c r="D4" s="7" t="n">
        <v>0.1</v>
      </c>
      <c r="E4" s="7" t="n">
        <v>-0.5</v>
      </c>
    </row>
    <row r="5" spans="1:5">
      <c r="A5" s="4" t="s">
        <v>1461</v>
      </c>
      <c r="C5" s="8" t="n">
        <v>33.1</v>
      </c>
      <c r="D5" s="8" t="n">
        <v>18.5</v>
      </c>
      <c r="E5" s="8" t="n">
        <v>16.7</v>
      </c>
    </row>
    <row r="6" spans="1:5">
      <c r="A6" s="4" t="s">
        <v>1462</v>
      </c>
      <c r="C6" s="8" t="n">
        <v>0.5</v>
      </c>
      <c r="D6" s="5" t="n">
        <v>1</v>
      </c>
      <c r="E6" s="8" t="n">
        <v>0.6</v>
      </c>
    </row>
    <row r="7" spans="1:5">
      <c r="A7" s="4" t="s">
        <v>1463</v>
      </c>
      <c r="C7" s="8" t="n">
        <v>38.9</v>
      </c>
      <c r="D7" s="8" t="n">
        <v>19.6</v>
      </c>
      <c r="E7" s="8" t="n">
        <v>16.8</v>
      </c>
    </row>
    <row r="8" spans="1:5">
      <c r="A8" s="3" t="s">
        <v>1464</v>
      </c>
    </row>
    <row r="9" spans="1:5">
      <c r="A9" s="4" t="s">
        <v>1460</v>
      </c>
      <c r="C9" s="8" t="n">
        <v>-0.3</v>
      </c>
      <c r="D9" s="8" t="n">
        <v>-1.8</v>
      </c>
      <c r="E9" s="8" t="n">
        <v>1.1</v>
      </c>
    </row>
    <row r="10" spans="1:5">
      <c r="A10" s="4" t="s">
        <v>1461</v>
      </c>
      <c r="C10" s="8" t="n">
        <v>21.7</v>
      </c>
      <c r="D10" s="8" t="n">
        <v>7.9</v>
      </c>
      <c r="E10" s="8" t="n">
        <v>5.2</v>
      </c>
    </row>
    <row r="11" spans="1:5">
      <c r="A11" s="4" t="s">
        <v>1462</v>
      </c>
      <c r="C11" s="5" t="n">
        <v>0</v>
      </c>
      <c r="D11" s="5" t="n">
        <v>0</v>
      </c>
      <c r="E11" s="8" t="n">
        <v>0.3</v>
      </c>
    </row>
    <row r="12" spans="1:5">
      <c r="A12" s="4" t="s">
        <v>1465</v>
      </c>
      <c r="C12" s="8" t="n">
        <v>21.4</v>
      </c>
      <c r="D12" s="8" t="n">
        <v>6.1</v>
      </c>
      <c r="E12" s="8" t="n">
        <v>6.6</v>
      </c>
    </row>
    <row r="13" spans="1:5">
      <c r="A13" s="4" t="s">
        <v>1466</v>
      </c>
      <c r="C13" s="8" t="n">
        <v>60.3</v>
      </c>
      <c r="D13" s="8" t="n">
        <v>25.7</v>
      </c>
      <c r="E13" s="8" t="n">
        <v>23.4</v>
      </c>
    </row>
    <row r="14" spans="1:5">
      <c r="A14" s="3" t="s">
        <v>1467</v>
      </c>
    </row>
    <row r="15" spans="1:5">
      <c r="A15" s="4" t="s">
        <v>1468</v>
      </c>
      <c r="C15" s="8" t="n">
        <v>4298.8</v>
      </c>
      <c r="D15" s="8" t="n">
        <v>2881.3</v>
      </c>
      <c r="E15" s="8" t="n">
        <v>2576.4</v>
      </c>
    </row>
    <row r="16" spans="1:5">
      <c r="A16" s="4" t="s">
        <v>1469</v>
      </c>
      <c r="B16" s="4" t="s">
        <v>82</v>
      </c>
      <c r="C16" s="8" t="n">
        <v>54.8</v>
      </c>
      <c r="D16" s="8" t="n">
        <v>26.4</v>
      </c>
      <c r="E16" s="8" t="n">
        <v>22.1</v>
      </c>
    </row>
    <row r="17" spans="1:5">
      <c r="A17" s="4" t="s">
        <v>1470</v>
      </c>
      <c r="C17" s="8" t="n">
        <v>0.2</v>
      </c>
      <c r="D17" s="8" t="n">
        <v>0.5</v>
      </c>
      <c r="E17" s="8" t="n">
        <v>0.2</v>
      </c>
    </row>
    <row r="18" spans="1:5">
      <c r="A18" s="4" t="s">
        <v>1471</v>
      </c>
      <c r="C18" s="8" t="n">
        <v>2.1</v>
      </c>
      <c r="D18" s="8" t="n">
        <v>0.1</v>
      </c>
      <c r="E18" s="8" t="n">
        <v>0.8</v>
      </c>
    </row>
    <row r="19" spans="1:5">
      <c r="A19" s="4" t="s">
        <v>1472</v>
      </c>
      <c r="C19" s="8" t="n">
        <v>3.2</v>
      </c>
      <c r="D19" s="8" t="n">
        <v>-1.3</v>
      </c>
      <c r="E19" s="8" t="n">
        <v>0.3</v>
      </c>
    </row>
    <row r="20" spans="1:5">
      <c r="A20" s="4" t="s">
        <v>1466</v>
      </c>
      <c r="C20" s="7" t="n">
        <v>60.3</v>
      </c>
      <c r="D20" s="7" t="n">
        <v>25.7</v>
      </c>
      <c r="E20" s="7" t="n">
        <v>23.4</v>
      </c>
    </row>
    <row r="21" spans="1:5">
      <c r="A21" s="4" t="s">
        <v>1473</v>
      </c>
      <c r="C21" s="4" t="s">
        <v>1474</v>
      </c>
      <c r="D21" s="4" t="s">
        <v>1197</v>
      </c>
      <c r="E21" s="4" t="s">
        <v>1197</v>
      </c>
    </row>
    <row r="22" spans="1:5">
      <c r="A22" s="3" t="s">
        <v>1475</v>
      </c>
    </row>
    <row r="23" spans="1:5">
      <c r="A23" s="4" t="s">
        <v>1476</v>
      </c>
      <c r="B23" s="4" t="s">
        <v>83</v>
      </c>
      <c r="C23" s="7" t="n">
        <v>0.1</v>
      </c>
      <c r="D23" s="7" t="n">
        <v>0.2</v>
      </c>
    </row>
    <row r="24" spans="1:5">
      <c r="A24" s="4" t="s">
        <v>1477</v>
      </c>
      <c r="C24" s="8" t="n">
        <v>2.6</v>
      </c>
      <c r="D24" s="8" t="n">
        <v>1.4</v>
      </c>
    </row>
    <row r="25" spans="1:5">
      <c r="A25" s="4" t="s">
        <v>1478</v>
      </c>
      <c r="C25" s="8" t="n">
        <v>2.7</v>
      </c>
      <c r="D25" s="8" t="n">
        <v>1.6</v>
      </c>
    </row>
    <row r="26" spans="1:5">
      <c r="A26" s="3" t="s">
        <v>1479</v>
      </c>
    </row>
    <row r="27" spans="1:5">
      <c r="A27" s="4" t="s">
        <v>1480</v>
      </c>
      <c r="C27" s="8" t="n">
        <v>80.8</v>
      </c>
      <c r="D27" s="5" t="n">
        <v>58</v>
      </c>
    </row>
    <row r="28" spans="1:5">
      <c r="A28" s="4" t="s">
        <v>1481</v>
      </c>
      <c r="C28" s="8" t="n">
        <v>2.3</v>
      </c>
      <c r="D28" s="8" t="n">
        <v>2.1</v>
      </c>
    </row>
    <row r="29" spans="1:5">
      <c r="A29" s="4" t="s">
        <v>1482</v>
      </c>
      <c r="C29" s="8" t="n">
        <v>83.09999999999999</v>
      </c>
      <c r="D29" s="8" t="n">
        <v>60.1</v>
      </c>
    </row>
    <row r="30" spans="1:5">
      <c r="A30" s="4" t="s">
        <v>1483</v>
      </c>
      <c r="C30" s="7" t="n">
        <v>80.40000000000001</v>
      </c>
      <c r="D30" s="7" t="n">
        <v>58.5</v>
      </c>
    </row>
    <row r="31" spans="1:5"/>
    <row r="32" spans="1:5">
      <c r="A32" s="4" t="s">
        <v>82</v>
      </c>
      <c r="B32" s="4" t="s">
        <v>1484</v>
      </c>
    </row>
    <row r="33" spans="1:5">
      <c r="A33" s="4" t="s">
        <v>83</v>
      </c>
      <c r="B33" s="4" t="s">
        <v>1485</v>
      </c>
    </row>
  </sheetData>
  <mergeCells count="5">
    <mergeCell ref="A1:B2"/>
    <mergeCell ref="C1:E1"/>
    <mergeCell ref="A31:D31"/>
    <mergeCell ref="B32:D32"/>
    <mergeCell ref="B33:D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486</v>
      </c>
      <c r="B1" s="2" t="s">
        <v>1</v>
      </c>
    </row>
    <row r="2" spans="1:5">
      <c r="B2" s="2" t="s">
        <v>1487</v>
      </c>
      <c r="C2" s="2" t="s">
        <v>1245</v>
      </c>
      <c r="D2" s="2" t="s">
        <v>1246</v>
      </c>
      <c r="E2" s="2" t="s">
        <v>1488</v>
      </c>
    </row>
    <row r="3" spans="1:5">
      <c r="A3" s="3" t="s">
        <v>1489</v>
      </c>
    </row>
    <row r="4" spans="1:5">
      <c r="A4" s="4" t="s">
        <v>1490</v>
      </c>
      <c r="B4" s="8" t="n">
        <v>7.7</v>
      </c>
    </row>
    <row r="5" spans="1:5">
      <c r="A5" s="4" t="s">
        <v>1491</v>
      </c>
      <c r="B5" s="8" t="n">
        <v>18.4</v>
      </c>
    </row>
    <row r="6" spans="1:5">
      <c r="A6" s="4" t="s">
        <v>1492</v>
      </c>
      <c r="B6" s="8" t="n">
        <v>38.5</v>
      </c>
    </row>
    <row r="7" spans="1:5">
      <c r="A7" s="3" t="s">
        <v>1493</v>
      </c>
    </row>
    <row r="8" spans="1:5">
      <c r="A8" s="4" t="s">
        <v>1494</v>
      </c>
      <c r="B8" s="4" t="s">
        <v>517</v>
      </c>
    </row>
    <row r="9" spans="1:5">
      <c r="A9" s="4" t="s">
        <v>1495</v>
      </c>
      <c r="B9" s="7" t="n">
        <v>86.40000000000001</v>
      </c>
      <c r="C9" s="7" t="n">
        <v>103.6</v>
      </c>
      <c r="D9" s="7" t="n">
        <v>110.1</v>
      </c>
    </row>
    <row r="10" spans="1:5">
      <c r="A10" s="3" t="s">
        <v>1496</v>
      </c>
    </row>
    <row r="11" spans="1:5">
      <c r="A11" s="4" t="s">
        <v>1497</v>
      </c>
      <c r="B11" s="8" t="n">
        <v>121.4</v>
      </c>
      <c r="C11" s="8" t="n">
        <v>81.09999999999999</v>
      </c>
    </row>
    <row r="12" spans="1:5">
      <c r="A12" s="4" t="s">
        <v>1498</v>
      </c>
      <c r="B12" s="8" t="n">
        <v>210.3</v>
      </c>
      <c r="C12" s="8" t="n">
        <v>135.5</v>
      </c>
    </row>
    <row r="13" spans="1:5">
      <c r="A13" s="4" t="s">
        <v>1345</v>
      </c>
      <c r="B13" s="5" t="n">
        <v>390</v>
      </c>
      <c r="C13" s="8" t="n">
        <v>333.9</v>
      </c>
    </row>
    <row r="14" spans="1:5">
      <c r="A14" s="4" t="s">
        <v>56</v>
      </c>
      <c r="B14" s="8" t="n">
        <v>14.2</v>
      </c>
      <c r="C14" s="8" t="n">
        <v>10.4</v>
      </c>
    </row>
    <row r="15" spans="1:5">
      <c r="A15" s="4" t="s">
        <v>1499</v>
      </c>
      <c r="B15" s="8" t="n">
        <v>3.6</v>
      </c>
      <c r="C15" s="8" t="n">
        <v>4.5</v>
      </c>
    </row>
    <row r="16" spans="1:5">
      <c r="A16" s="4" t="s">
        <v>115</v>
      </c>
      <c r="B16" s="8" t="n">
        <v>12.1</v>
      </c>
      <c r="C16" s="5" t="n">
        <v>13</v>
      </c>
    </row>
    <row r="17" spans="1:5">
      <c r="A17" s="4" t="s">
        <v>156</v>
      </c>
      <c r="B17" s="8" t="n">
        <v>751.6</v>
      </c>
      <c r="C17" s="8" t="n">
        <v>578.4</v>
      </c>
    </row>
    <row r="18" spans="1:5">
      <c r="A18" s="4" t="s">
        <v>1500</v>
      </c>
    </row>
    <row r="19" spans="1:5">
      <c r="A19" s="3" t="s">
        <v>659</v>
      </c>
    </row>
    <row r="20" spans="1:5">
      <c r="A20" s="4" t="s">
        <v>1501</v>
      </c>
      <c r="B20" s="5" t="n">
        <v>2670</v>
      </c>
    </row>
    <row r="21" spans="1:5">
      <c r="A21" s="4" t="s">
        <v>1502</v>
      </c>
    </row>
    <row r="22" spans="1:5">
      <c r="A22" s="3" t="s">
        <v>659</v>
      </c>
    </row>
    <row r="23" spans="1:5">
      <c r="A23" s="4" t="s">
        <v>1501</v>
      </c>
      <c r="B23" s="7" t="n">
        <v>41.8</v>
      </c>
    </row>
    <row r="24" spans="1:5">
      <c r="A24" s="4" t="s">
        <v>440</v>
      </c>
    </row>
    <row r="25" spans="1:5">
      <c r="A25" s="3" t="s">
        <v>1493</v>
      </c>
    </row>
    <row r="26" spans="1:5">
      <c r="A26" s="4" t="s">
        <v>1503</v>
      </c>
      <c r="B26" s="4" t="s">
        <v>500</v>
      </c>
    </row>
    <row r="27" spans="1:5">
      <c r="A27" s="4" t="s">
        <v>444</v>
      </c>
    </row>
    <row r="28" spans="1:5">
      <c r="A28" s="3" t="s">
        <v>1493</v>
      </c>
    </row>
    <row r="29" spans="1:5">
      <c r="A29" s="4" t="s">
        <v>1503</v>
      </c>
      <c r="B29" s="4" t="s">
        <v>513</v>
      </c>
    </row>
    <row r="30" spans="1:5">
      <c r="A30" s="4" t="s">
        <v>1504</v>
      </c>
    </row>
    <row r="31" spans="1:5">
      <c r="A31" s="3" t="s">
        <v>1505</v>
      </c>
    </row>
    <row r="32" spans="1:5">
      <c r="A32" s="4" t="s">
        <v>1506</v>
      </c>
      <c r="B32" s="7" t="n">
        <v>0.5</v>
      </c>
      <c r="C32" s="7" t="n">
        <v>4.5</v>
      </c>
    </row>
    <row r="33" spans="1:5">
      <c r="A33" s="4" t="s">
        <v>1507</v>
      </c>
    </row>
    <row r="34" spans="1:5">
      <c r="A34" s="3" t="s">
        <v>1505</v>
      </c>
    </row>
    <row r="35" spans="1:5">
      <c r="A35" s="4" t="s">
        <v>1508</v>
      </c>
      <c r="E35" s="7" t="n">
        <v>535.8</v>
      </c>
    </row>
    <row r="36" spans="1:5">
      <c r="A36" s="4" t="s">
        <v>1509</v>
      </c>
      <c r="E36" s="8" t="n">
        <v>319.4</v>
      </c>
    </row>
    <row r="37" spans="1:5">
      <c r="A37" s="4" t="s">
        <v>1510</v>
      </c>
      <c r="E37" s="5" t="n">
        <v>150</v>
      </c>
    </row>
    <row r="38" spans="1:5">
      <c r="A38" s="4" t="s">
        <v>1511</v>
      </c>
      <c r="E38" s="7" t="n">
        <v>66.40000000000001</v>
      </c>
    </row>
    <row r="39" spans="1:5">
      <c r="A39" s="4" t="s">
        <v>1512</v>
      </c>
      <c r="E39" s="4" t="s">
        <v>439</v>
      </c>
    </row>
    <row r="40" spans="1:5">
      <c r="A40" s="4" t="s">
        <v>1513</v>
      </c>
    </row>
    <row r="41" spans="1:5">
      <c r="A41" s="3" t="s">
        <v>1514</v>
      </c>
    </row>
    <row r="42" spans="1:5">
      <c r="A42" s="4" t="s">
        <v>1515</v>
      </c>
      <c r="B42" s="4" t="s">
        <v>430</v>
      </c>
    </row>
    <row r="43" spans="1:5">
      <c r="A43" s="4" t="s">
        <v>1516</v>
      </c>
      <c r="B43" s="7" t="n">
        <v>20.9</v>
      </c>
    </row>
    <row r="44" spans="1:5">
      <c r="A44" s="4" t="s">
        <v>1517</v>
      </c>
      <c r="B44" s="8" t="n">
        <v>3.1</v>
      </c>
    </row>
    <row r="45" spans="1:5">
      <c r="A45" s="4" t="s">
        <v>1518</v>
      </c>
    </row>
    <row r="46" spans="1:5">
      <c r="A46" s="3" t="s">
        <v>1514</v>
      </c>
    </row>
    <row r="47" spans="1:5">
      <c r="A47" s="4" t="s">
        <v>1519</v>
      </c>
      <c r="B47" s="5" t="n">
        <v>50</v>
      </c>
    </row>
    <row r="48" spans="1:5">
      <c r="A48" s="4" t="s">
        <v>1520</v>
      </c>
      <c r="B48" s="7" t="n">
        <v>1.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1</v>
      </c>
      <c r="B1" s="2" t="s">
        <v>1</v>
      </c>
    </row>
    <row r="2" spans="1:3">
      <c r="B2" s="2" t="s">
        <v>2</v>
      </c>
      <c r="C2" s="2" t="s">
        <v>34</v>
      </c>
    </row>
    <row r="3" spans="1:3">
      <c r="A3" s="3" t="s">
        <v>1522</v>
      </c>
    </row>
    <row r="4" spans="1:3">
      <c r="A4" s="5" t="n">
        <v>2019</v>
      </c>
      <c r="B4" s="6" t="n">
        <v>1500</v>
      </c>
    </row>
    <row r="5" spans="1:3">
      <c r="A5" s="5" t="n">
        <v>2020</v>
      </c>
      <c r="B5" s="5" t="n">
        <v>1500</v>
      </c>
    </row>
    <row r="6" spans="1:3">
      <c r="A6" s="5" t="n">
        <v>2021</v>
      </c>
      <c r="B6" s="5" t="n">
        <v>1325</v>
      </c>
    </row>
    <row r="7" spans="1:3">
      <c r="A7" s="5" t="n">
        <v>2022</v>
      </c>
      <c r="B7" s="5" t="n">
        <v>1400</v>
      </c>
    </row>
    <row r="8" spans="1:3">
      <c r="A8" s="5" t="n">
        <v>2023</v>
      </c>
      <c r="B8" s="5" t="n">
        <v>1250</v>
      </c>
    </row>
    <row r="9" spans="1:3">
      <c r="A9" s="4" t="s">
        <v>838</v>
      </c>
      <c r="B9" s="8" t="n">
        <v>19445.6</v>
      </c>
    </row>
    <row r="10" spans="1:3">
      <c r="A10" s="4" t="s">
        <v>156</v>
      </c>
      <c r="B10" s="8" t="n">
        <v>26420.6</v>
      </c>
      <c r="C10" s="7" t="n">
        <v>24780.1</v>
      </c>
    </row>
    <row r="11" spans="1:3">
      <c r="A11" s="3" t="s">
        <v>1523</v>
      </c>
    </row>
    <row r="12" spans="1:3">
      <c r="A12" s="5" t="n">
        <v>2019</v>
      </c>
      <c r="B12" s="8" t="n">
        <v>1190.4</v>
      </c>
    </row>
    <row r="13" spans="1:3">
      <c r="A13" s="5" t="n">
        <v>2020</v>
      </c>
      <c r="B13" s="8" t="n">
        <v>1132.5</v>
      </c>
    </row>
    <row r="14" spans="1:3">
      <c r="A14" s="5" t="n">
        <v>2021</v>
      </c>
      <c r="B14" s="8" t="n">
        <v>1062.9</v>
      </c>
    </row>
    <row r="15" spans="1:3">
      <c r="A15" s="5" t="n">
        <v>2022</v>
      </c>
      <c r="B15" s="8" t="n">
        <v>1010.1</v>
      </c>
    </row>
    <row r="16" spans="1:3">
      <c r="A16" s="5" t="n">
        <v>2023</v>
      </c>
      <c r="B16" s="8" t="n">
        <v>969.9</v>
      </c>
    </row>
    <row r="17" spans="1:3">
      <c r="A17" s="4" t="s">
        <v>838</v>
      </c>
      <c r="B17" s="8" t="n">
        <v>20154.4</v>
      </c>
    </row>
    <row r="18" spans="1:3">
      <c r="A18" s="4" t="s">
        <v>156</v>
      </c>
      <c r="B18" s="8" t="n">
        <v>25520.2</v>
      </c>
    </row>
    <row r="19" spans="1:3">
      <c r="A19" s="3" t="s">
        <v>1524</v>
      </c>
    </row>
    <row r="20" spans="1:3">
      <c r="A20" s="5" t="n">
        <v>2019</v>
      </c>
      <c r="B20" s="8" t="n">
        <v>50.5</v>
      </c>
    </row>
    <row r="21" spans="1:3">
      <c r="A21" s="5" t="n">
        <v>2020</v>
      </c>
      <c r="B21" s="8" t="n">
        <v>45.6</v>
      </c>
    </row>
    <row r="22" spans="1:3">
      <c r="A22" s="5" t="n">
        <v>2021</v>
      </c>
      <c r="B22" s="8" t="n">
        <v>38.7</v>
      </c>
    </row>
    <row r="23" spans="1:3">
      <c r="A23" s="5" t="n">
        <v>2022</v>
      </c>
      <c r="B23" s="8" t="n">
        <v>30.8</v>
      </c>
    </row>
    <row r="24" spans="1:3">
      <c r="A24" s="5" t="n">
        <v>2023</v>
      </c>
      <c r="B24" s="8" t="n">
        <v>20.9</v>
      </c>
    </row>
    <row r="25" spans="1:3">
      <c r="A25" s="4" t="s">
        <v>838</v>
      </c>
      <c r="B25" s="8" t="n">
        <v>138.3</v>
      </c>
    </row>
    <row r="26" spans="1:3">
      <c r="A26" s="4" t="s">
        <v>156</v>
      </c>
      <c r="B26" s="8" t="n">
        <v>324.8</v>
      </c>
    </row>
    <row r="27" spans="1:3">
      <c r="A27" s="4" t="s">
        <v>1525</v>
      </c>
    </row>
    <row r="28" spans="1:3">
      <c r="A28" s="3" t="s">
        <v>1526</v>
      </c>
    </row>
    <row r="29" spans="1:3">
      <c r="A29" s="5" t="n">
        <v>2019</v>
      </c>
      <c r="B29" s="5" t="n">
        <v>572</v>
      </c>
    </row>
    <row r="30" spans="1:3">
      <c r="A30" s="5" t="n">
        <v>2020</v>
      </c>
      <c r="B30" s="8" t="n">
        <v>599.4</v>
      </c>
    </row>
    <row r="31" spans="1:3">
      <c r="A31" s="5" t="n">
        <v>2021</v>
      </c>
      <c r="B31" s="8" t="n">
        <v>459.8</v>
      </c>
    </row>
    <row r="32" spans="1:3">
      <c r="A32" s="5" t="n">
        <v>2022</v>
      </c>
      <c r="B32" s="5" t="n">
        <v>0</v>
      </c>
    </row>
    <row r="33" spans="1:3">
      <c r="A33" s="5" t="n">
        <v>2023</v>
      </c>
      <c r="B33" s="5" t="n">
        <v>0</v>
      </c>
    </row>
    <row r="34" spans="1:3">
      <c r="A34" s="4" t="s">
        <v>838</v>
      </c>
      <c r="B34" s="5" t="n">
        <v>0</v>
      </c>
    </row>
    <row r="35" spans="1:3">
      <c r="A35" s="4" t="s">
        <v>156</v>
      </c>
      <c r="B35" s="8" t="n">
        <v>1631.2</v>
      </c>
    </row>
    <row r="36" spans="1:3">
      <c r="A36" s="4" t="s">
        <v>1527</v>
      </c>
    </row>
    <row r="37" spans="1:3">
      <c r="A37" s="3" t="s">
        <v>1526</v>
      </c>
    </row>
    <row r="38" spans="1:3">
      <c r="A38" s="5" t="n">
        <v>2019</v>
      </c>
      <c r="B38" s="8" t="n">
        <v>760.6</v>
      </c>
    </row>
    <row r="39" spans="1:3">
      <c r="A39" s="5" t="n">
        <v>2020</v>
      </c>
      <c r="B39" s="8" t="n">
        <v>739.4</v>
      </c>
    </row>
    <row r="40" spans="1:3">
      <c r="A40" s="5" t="n">
        <v>2021</v>
      </c>
      <c r="B40" s="8" t="n">
        <v>620.3</v>
      </c>
    </row>
    <row r="41" spans="1:3">
      <c r="A41" s="5" t="n">
        <v>2022</v>
      </c>
      <c r="B41" s="8" t="n">
        <v>527.7</v>
      </c>
    </row>
    <row r="42" spans="1:3">
      <c r="A42" s="5" t="n">
        <v>2023</v>
      </c>
      <c r="B42" s="8" t="n">
        <v>310.3</v>
      </c>
    </row>
    <row r="43" spans="1:3">
      <c r="A43" s="4" t="s">
        <v>838</v>
      </c>
      <c r="B43" s="8" t="n">
        <v>478.9</v>
      </c>
    </row>
    <row r="44" spans="1:3">
      <c r="A44" s="4" t="s">
        <v>156</v>
      </c>
      <c r="B44" s="8" t="n">
        <v>3437.2</v>
      </c>
    </row>
    <row r="45" spans="1:3">
      <c r="A45" s="4" t="s">
        <v>1528</v>
      </c>
    </row>
    <row r="46" spans="1:3">
      <c r="A46" s="3" t="s">
        <v>1526</v>
      </c>
    </row>
    <row r="47" spans="1:3">
      <c r="A47" s="5" t="n">
        <v>2019</v>
      </c>
      <c r="B47" s="8" t="n">
        <v>1038.6</v>
      </c>
    </row>
    <row r="48" spans="1:3">
      <c r="A48" s="5" t="n">
        <v>2020</v>
      </c>
      <c r="B48" s="8" t="n">
        <v>771.3</v>
      </c>
    </row>
    <row r="49" spans="1:3">
      <c r="A49" s="5" t="n">
        <v>2021</v>
      </c>
      <c r="B49" s="8" t="n">
        <v>557.1</v>
      </c>
    </row>
    <row r="50" spans="1:3">
      <c r="A50" s="5" t="n">
        <v>2022</v>
      </c>
      <c r="B50" s="8" t="n">
        <v>543.1</v>
      </c>
    </row>
    <row r="51" spans="1:3">
      <c r="A51" s="5" t="n">
        <v>2023</v>
      </c>
      <c r="B51" s="8" t="n">
        <v>438.1</v>
      </c>
    </row>
    <row r="52" spans="1:3">
      <c r="A52" s="4" t="s">
        <v>838</v>
      </c>
      <c r="B52" s="5" t="n">
        <v>1430</v>
      </c>
    </row>
    <row r="53" spans="1:3">
      <c r="A53" s="4" t="s">
        <v>156</v>
      </c>
      <c r="B53" s="8" t="n">
        <v>4778.2</v>
      </c>
    </row>
    <row r="54" spans="1:3">
      <c r="A54" s="4" t="s">
        <v>1529</v>
      </c>
    </row>
    <row r="55" spans="1:3">
      <c r="A55" s="3" t="s">
        <v>1526</v>
      </c>
    </row>
    <row r="56" spans="1:3">
      <c r="A56" s="5" t="n">
        <v>2019</v>
      </c>
      <c r="B56" s="5" t="n">
        <v>179</v>
      </c>
    </row>
    <row r="57" spans="1:3">
      <c r="A57" s="5" t="n">
        <v>2020</v>
      </c>
      <c r="B57" s="8" t="n">
        <v>178.3</v>
      </c>
    </row>
    <row r="58" spans="1:3">
      <c r="A58" s="5" t="n">
        <v>2021</v>
      </c>
      <c r="B58" s="8" t="n">
        <v>42.4</v>
      </c>
    </row>
    <row r="59" spans="1:3">
      <c r="A59" s="5" t="n">
        <v>2022</v>
      </c>
      <c r="B59" s="5" t="n">
        <v>0</v>
      </c>
    </row>
    <row r="60" spans="1:3">
      <c r="A60" s="5" t="n">
        <v>2023</v>
      </c>
      <c r="B60" s="5" t="n">
        <v>0</v>
      </c>
    </row>
    <row r="61" spans="1:3">
      <c r="A61" s="4" t="s">
        <v>838</v>
      </c>
      <c r="B61" s="5" t="n">
        <v>0</v>
      </c>
    </row>
    <row r="62" spans="1:3">
      <c r="A62" s="4" t="s">
        <v>156</v>
      </c>
      <c r="B62" s="8" t="n">
        <v>399.7</v>
      </c>
    </row>
    <row r="63" spans="1:3">
      <c r="A63" s="4" t="s">
        <v>1530</v>
      </c>
    </row>
    <row r="64" spans="1:3">
      <c r="A64" s="3" t="s">
        <v>1526</v>
      </c>
    </row>
    <row r="65" spans="1:3">
      <c r="A65" s="5" t="n">
        <v>2019</v>
      </c>
      <c r="B65" s="8" t="n">
        <v>8.199999999999999</v>
      </c>
    </row>
    <row r="66" spans="1:3">
      <c r="A66" s="5" t="n">
        <v>2020</v>
      </c>
      <c r="B66" s="8" t="n">
        <v>8.300000000000001</v>
      </c>
    </row>
    <row r="67" spans="1:3">
      <c r="A67" s="5" t="n">
        <v>2021</v>
      </c>
      <c r="B67" s="8" t="n">
        <v>4.3</v>
      </c>
    </row>
    <row r="68" spans="1:3">
      <c r="A68" s="5" t="n">
        <v>2022</v>
      </c>
      <c r="B68" s="8" t="n">
        <v>2.3</v>
      </c>
    </row>
    <row r="69" spans="1:3">
      <c r="A69" s="5" t="n">
        <v>2023</v>
      </c>
      <c r="B69" s="8" t="n">
        <v>2.4</v>
      </c>
    </row>
    <row r="70" spans="1:3">
      <c r="A70" s="4" t="s">
        <v>838</v>
      </c>
      <c r="B70" s="8" t="n">
        <v>1.9</v>
      </c>
    </row>
    <row r="71" spans="1:3">
      <c r="A71" s="4" t="s">
        <v>156</v>
      </c>
      <c r="B71" s="8" t="n">
        <v>27.4</v>
      </c>
    </row>
    <row r="72" spans="1:3">
      <c r="A72" s="4" t="s">
        <v>1531</v>
      </c>
    </row>
    <row r="73" spans="1:3">
      <c r="A73" s="3" t="s">
        <v>1526</v>
      </c>
    </row>
    <row r="74" spans="1:3">
      <c r="A74" s="5" t="n">
        <v>2019</v>
      </c>
      <c r="B74" s="8" t="n">
        <v>75.09999999999999</v>
      </c>
    </row>
    <row r="75" spans="1:3">
      <c r="A75" s="5" t="n">
        <v>2020</v>
      </c>
      <c r="B75" s="8" t="n">
        <v>72.2</v>
      </c>
    </row>
    <row r="76" spans="1:3">
      <c r="A76" s="5" t="n">
        <v>2021</v>
      </c>
      <c r="B76" s="8" t="n">
        <v>55.3</v>
      </c>
    </row>
    <row r="77" spans="1:3">
      <c r="A77" s="5" t="n">
        <v>2022</v>
      </c>
      <c r="B77" s="8" t="n">
        <v>53.7</v>
      </c>
    </row>
    <row r="78" spans="1:3">
      <c r="A78" s="5" t="n">
        <v>2023</v>
      </c>
      <c r="B78" s="8" t="n">
        <v>38.9</v>
      </c>
    </row>
    <row r="79" spans="1:3">
      <c r="A79" s="4" t="s">
        <v>838</v>
      </c>
      <c r="B79" s="8" t="n">
        <v>108.6</v>
      </c>
    </row>
    <row r="80" spans="1:3">
      <c r="A80" s="4" t="s">
        <v>156</v>
      </c>
      <c r="B80" s="8" t="n">
        <v>403.8</v>
      </c>
    </row>
    <row r="81" spans="1:3">
      <c r="A81" s="4" t="s">
        <v>1532</v>
      </c>
    </row>
    <row r="82" spans="1:3">
      <c r="A82" s="3" t="s">
        <v>1526</v>
      </c>
    </row>
    <row r="83" spans="1:3">
      <c r="A83" s="5" t="n">
        <v>2019</v>
      </c>
      <c r="B83" s="8" t="n">
        <v>171.8</v>
      </c>
    </row>
    <row r="84" spans="1:3">
      <c r="A84" s="5" t="n">
        <v>2020</v>
      </c>
      <c r="B84" s="5" t="n">
        <v>0</v>
      </c>
    </row>
    <row r="85" spans="1:3">
      <c r="A85" s="5" t="n">
        <v>2021</v>
      </c>
      <c r="B85" s="5" t="n">
        <v>0</v>
      </c>
    </row>
    <row r="86" spans="1:3">
      <c r="A86" s="5" t="n">
        <v>2022</v>
      </c>
      <c r="B86" s="5" t="n">
        <v>0</v>
      </c>
    </row>
    <row r="87" spans="1:3">
      <c r="A87" s="5" t="n">
        <v>2023</v>
      </c>
      <c r="B87" s="5" t="n">
        <v>0</v>
      </c>
    </row>
    <row r="88" spans="1:3">
      <c r="A88" s="4" t="s">
        <v>838</v>
      </c>
      <c r="B88" s="5" t="n">
        <v>0</v>
      </c>
    </row>
    <row r="89" spans="1:3">
      <c r="A89" s="4" t="s">
        <v>156</v>
      </c>
      <c r="B89" s="8" t="n">
        <v>171.8</v>
      </c>
    </row>
    <row r="90" spans="1:3">
      <c r="A90" s="4" t="s">
        <v>1533</v>
      </c>
    </row>
    <row r="91" spans="1:3">
      <c r="A91" s="3" t="s">
        <v>1534</v>
      </c>
    </row>
    <row r="92" spans="1:3">
      <c r="A92" s="4" t="s">
        <v>1535</v>
      </c>
      <c r="B92" s="5" t="n">
        <v>270</v>
      </c>
    </row>
    <row r="93" spans="1:3">
      <c r="A93" s="4" t="s">
        <v>1536</v>
      </c>
      <c r="B93" s="6" t="n">
        <v>151</v>
      </c>
    </row>
    <row r="94" spans="1:3">
      <c r="A94" s="4" t="s">
        <v>1537</v>
      </c>
      <c r="B94" s="4" t="s">
        <v>50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538</v>
      </c>
      <c r="B1" s="2" t="s">
        <v>1</v>
      </c>
    </row>
    <row r="2" spans="1:4">
      <c r="B2" s="2" t="s">
        <v>1539</v>
      </c>
      <c r="C2" s="2" t="s">
        <v>1245</v>
      </c>
      <c r="D2" s="2" t="s">
        <v>1246</v>
      </c>
    </row>
    <row r="3" spans="1:4">
      <c r="A3" s="3" t="s">
        <v>1540</v>
      </c>
    </row>
    <row r="4" spans="1:4">
      <c r="A4" s="4" t="s">
        <v>1541</v>
      </c>
      <c r="B4" s="7" t="n">
        <v>56.1</v>
      </c>
      <c r="C4" s="7" t="n">
        <v>64.3</v>
      </c>
      <c r="D4" s="7" t="n">
        <v>24.5</v>
      </c>
    </row>
    <row r="5" spans="1:4">
      <c r="A5" s="4" t="s">
        <v>1542</v>
      </c>
      <c r="B5" s="4" t="s">
        <v>411</v>
      </c>
    </row>
    <row r="6" spans="1:4">
      <c r="A6" s="4" t="s">
        <v>1543</v>
      </c>
      <c r="B6" s="4" t="s">
        <v>1544</v>
      </c>
    </row>
    <row r="7" spans="1:4">
      <c r="A7" s="4" t="s">
        <v>1545</v>
      </c>
      <c r="B7" s="4" t="s">
        <v>411</v>
      </c>
    </row>
    <row r="8" spans="1:4">
      <c r="A8" s="4" t="s">
        <v>1546</v>
      </c>
      <c r="B8" s="4" t="s">
        <v>1547</v>
      </c>
    </row>
    <row r="9" spans="1:4">
      <c r="A9" s="4" t="s">
        <v>1548</v>
      </c>
      <c r="B9" s="5" t="n">
        <v>54807352</v>
      </c>
    </row>
    <row r="10" spans="1:4">
      <c r="A10" s="4" t="s">
        <v>1549</v>
      </c>
    </row>
    <row r="11" spans="1:4">
      <c r="A11" s="3" t="s">
        <v>1540</v>
      </c>
    </row>
    <row r="12" spans="1:4">
      <c r="A12" s="4" t="s">
        <v>1550</v>
      </c>
      <c r="B12" s="7" t="n">
        <v>23.1</v>
      </c>
    </row>
    <row r="13" spans="1:4">
      <c r="A13" s="4" t="s">
        <v>1551</v>
      </c>
    </row>
    <row r="14" spans="1:4">
      <c r="A14" s="3" t="s">
        <v>1540</v>
      </c>
    </row>
    <row r="15" spans="1:4">
      <c r="A15" s="4" t="s">
        <v>1552</v>
      </c>
      <c r="B15" s="6" t="n">
        <v>390</v>
      </c>
      <c r="C15" s="7" t="n">
        <v>333.9</v>
      </c>
    </row>
    <row r="16" spans="1:4">
      <c r="A16" s="4" t="s">
        <v>1553</v>
      </c>
    </row>
    <row r="17" spans="1:4">
      <c r="A17" s="3" t="s">
        <v>1540</v>
      </c>
    </row>
    <row r="18" spans="1:4">
      <c r="A18" s="4" t="s">
        <v>1554</v>
      </c>
      <c r="B18" s="4" t="s">
        <v>513</v>
      </c>
    </row>
    <row r="19" spans="1:4">
      <c r="A19" s="4" t="s">
        <v>1555</v>
      </c>
      <c r="B19" s="4" t="s">
        <v>1556</v>
      </c>
    </row>
    <row r="20" spans="1:4">
      <c r="A20" s="4" t="s">
        <v>1557</v>
      </c>
    </row>
    <row r="21" spans="1:4">
      <c r="A21" s="3" t="s">
        <v>1540</v>
      </c>
    </row>
    <row r="22" spans="1:4">
      <c r="A22" s="4" t="s">
        <v>1558</v>
      </c>
      <c r="B22" s="4" t="s">
        <v>1009</v>
      </c>
    </row>
    <row r="23" spans="1:4">
      <c r="A23" s="4" t="s">
        <v>1559</v>
      </c>
      <c r="B23" s="4" t="s">
        <v>1560</v>
      </c>
    </row>
    <row r="24" spans="1:4">
      <c r="A24" s="4" t="s">
        <v>1561</v>
      </c>
      <c r="B24" s="4" t="s">
        <v>973</v>
      </c>
    </row>
    <row r="25" spans="1:4">
      <c r="A25" s="4" t="s">
        <v>1562</v>
      </c>
    </row>
    <row r="26" spans="1:4">
      <c r="A26" s="3" t="s">
        <v>1540</v>
      </c>
    </row>
    <row r="27" spans="1:4">
      <c r="A27" s="4" t="s">
        <v>1558</v>
      </c>
      <c r="B27" s="4" t="s">
        <v>513</v>
      </c>
    </row>
    <row r="28" spans="1:4">
      <c r="A28" s="4" t="s">
        <v>1559</v>
      </c>
      <c r="B28" s="4" t="s">
        <v>1563</v>
      </c>
    </row>
    <row r="29" spans="1:4">
      <c r="A29" s="4" t="s">
        <v>1561</v>
      </c>
      <c r="B29" s="4" t="s">
        <v>679</v>
      </c>
    </row>
    <row r="30" spans="1:4">
      <c r="A30" s="4" t="s">
        <v>1564</v>
      </c>
    </row>
    <row r="31" spans="1:4">
      <c r="A31" s="3" t="s">
        <v>1540</v>
      </c>
    </row>
    <row r="32" spans="1:4">
      <c r="A32" s="4" t="s">
        <v>1565</v>
      </c>
      <c r="B32" s="11" t="n">
        <v>0.24</v>
      </c>
    </row>
    <row r="33" spans="1:4">
      <c r="A33" s="4" t="s">
        <v>1566</v>
      </c>
    </row>
    <row r="34" spans="1:4">
      <c r="A34" s="3" t="s">
        <v>1540</v>
      </c>
    </row>
    <row r="35" spans="1:4">
      <c r="A35" s="4" t="s">
        <v>1565</v>
      </c>
      <c r="B35" s="12" t="n">
        <v>0.0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567</v>
      </c>
      <c r="B1" s="2" t="s">
        <v>1</v>
      </c>
    </row>
    <row r="2" spans="1:2">
      <c r="B2" s="2" t="s">
        <v>917</v>
      </c>
    </row>
    <row r="3" spans="1:2">
      <c r="A3" s="3" t="s">
        <v>1568</v>
      </c>
    </row>
    <row r="4" spans="1:2">
      <c r="A4" s="4" t="s">
        <v>1569</v>
      </c>
      <c r="B4" s="6" t="n">
        <v>30</v>
      </c>
    </row>
    <row r="5" spans="1:2">
      <c r="A5" s="4" t="s">
        <v>1570</v>
      </c>
      <c r="B5" s="4" t="s">
        <v>1571</v>
      </c>
    </row>
    <row r="6" spans="1:2">
      <c r="A6" s="4" t="s">
        <v>1572</v>
      </c>
      <c r="B6" s="6" t="n">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55:08Z</dcterms:created>
  <dcterms:modified xmlns:dcterms="http://purl.org/dc/terms/" xmlns:xsi="http://www.w3.org/2001/XMLSchema-instance" xsi:type="dcterms:W3CDTF">2019-02-28T17:55:08Z</dcterms:modified>
</cp:coreProperties>
</file>